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Earnings Per Common Share" sheetId="10" r:id="rId10"/>
    <s:sheet name="Business Combinations and Acqui" sheetId="11" r:id="rId11"/>
    <s:sheet name="Investment Securities" sheetId="12" r:id="rId12"/>
    <s:sheet name="Loans" sheetId="13" r:id="rId13"/>
    <s:sheet name="Allowance for Loan and Lease Lo" sheetId="14" r:id="rId14"/>
    <s:sheet name="FDIC Indemnification Asset" sheetId="15" r:id="rId15"/>
    <s:sheet name="Premises and Equipment" sheetId="16" r:id="rId16"/>
    <s:sheet name="Goodwill and Intangible Assets" sheetId="17" r:id="rId17"/>
    <s:sheet name="Other Real Estate Owned" sheetId="18" r:id="rId18"/>
    <s:sheet name="Time Deposits" sheetId="19" r:id="rId19"/>
    <s:sheet name="Federal Home Loan Bank Advances" sheetId="20" r:id="rId20"/>
    <s:sheet name="Long-Term Borrowings" sheetId="21" r:id="rId21"/>
    <s:sheet name="Employee Benefit Plans" sheetId="22" r:id="rId22"/>
    <s:sheet name="Stock-Based Compensation" sheetId="23" r:id="rId23"/>
    <s:sheet name="Shareholders' Equity and Minimu" sheetId="24" r:id="rId24"/>
    <s:sheet name="Income Taxes" sheetId="25" r:id="rId25"/>
    <s:sheet name="Loan Commitments and Other Rela" sheetId="26" r:id="rId26"/>
    <s:sheet name="Fair Value" sheetId="27" r:id="rId27"/>
    <s:sheet name="Derivative Instruments and Hedg" sheetId="28" r:id="rId28"/>
    <s:sheet name="Condensed Financial Information" sheetId="29" r:id="rId29"/>
    <s:sheet name="Supplemental Financial Data" sheetId="30" r:id="rId30"/>
    <s:sheet name="Quarterly Financial Data (Unaud" sheetId="31" r:id="rId31"/>
    <s:sheet name="Summary of Significant Accoun32" sheetId="32" r:id="rId32"/>
    <s:sheet name="Summary of Significant Accoun33" sheetId="33" r:id="rId33"/>
    <s:sheet name="Earnings Per Common Share (Tabl" sheetId="34" r:id="rId34"/>
    <s:sheet name="Investment Securities (Tables)" sheetId="35" r:id="rId35"/>
    <s:sheet name="Loans (Tables)" sheetId="36" r:id="rId36"/>
    <s:sheet name="Allowance for Loan and Lease 37" sheetId="37" r:id="rId37"/>
    <s:sheet name="FDIC Indemnification Asset (Tab" sheetId="38" r:id="rId38"/>
    <s:sheet name="Premises and Equipment (Tables)" sheetId="39" r:id="rId39"/>
    <s:sheet name="Goodwill and Intangible Assets " sheetId="40" r:id="rId40"/>
    <s:sheet name="Other Real Estate Owned (Tables" sheetId="41" r:id="rId41"/>
    <s:sheet name="Time Deposits (Tables)" sheetId="42" r:id="rId42"/>
    <s:sheet name="Federal Home Loan Bank Advanc43" sheetId="43" r:id="rId43"/>
    <s:sheet name="Long-Term Borrowings (Tables)" sheetId="44" r:id="rId44"/>
    <s:sheet name="Stock-Based Compensation (Table" sheetId="45" r:id="rId45"/>
    <s:sheet name="Shareholders' Equity and Mini46" sheetId="46" r:id="rId46"/>
    <s:sheet name="Income Taxes (Tables)" sheetId="47" r:id="rId47"/>
    <s:sheet name="Loan Commitments and Other Re48" sheetId="48" r:id="rId48"/>
    <s:sheet name="Fair Value (Tables)" sheetId="49" r:id="rId49"/>
    <s:sheet name="Derivative Instruments and He50" sheetId="50" r:id="rId50"/>
    <s:sheet name="Condensed Financial Informati51" sheetId="51" r:id="rId51"/>
    <s:sheet name="Supplemental Financial Data (Ta" sheetId="52" r:id="rId52"/>
    <s:sheet name="Quarterly Financial Data (Una53" sheetId="53" r:id="rId53"/>
    <s:sheet name="Summary of Significant Accoun54" sheetId="54" r:id="rId54"/>
    <s:sheet name="Summary of Significant Accoun55" sheetId="55" r:id="rId55"/>
    <s:sheet name="Earnings Per Common Share - Com" sheetId="56" r:id="rId56"/>
    <s:sheet name="Earnings Per Common Share - Wei" sheetId="57" r:id="rId57"/>
    <s:sheet name="Business Combinations and Acq58" sheetId="58" r:id="rId58"/>
    <s:sheet name="Investment Securities - Amortiz" sheetId="59" r:id="rId59"/>
    <s:sheet name="Investment Securities - Estimat" sheetId="60" r:id="rId60"/>
    <s:sheet name="Investment Securities - Securit" sheetId="61" r:id="rId61"/>
    <s:sheet name="Investment Securities - Credit " sheetId="62" r:id="rId62"/>
    <s:sheet name="Investment Securities - Additio" sheetId="63" r:id="rId63"/>
    <s:sheet name="Loans - Major Classifications o" sheetId="64" r:id="rId64"/>
    <s:sheet name="Loans - Roll Forward of Accreta" sheetId="65" r:id="rId65"/>
    <s:sheet name="Loans - Major Categories of Loa" sheetId="66" r:id="rId66"/>
    <s:sheet name="Loans - Aging of the Recorded I" sheetId="67" r:id="rId67"/>
    <s:sheet name="Loans - Loans, Excluding Purcha" sheetId="68" r:id="rId68"/>
    <s:sheet name="Loans - Additional Information " sheetId="69" r:id="rId69"/>
    <s:sheet name="Allowance for Loan and Lease 70" sheetId="70" r:id="rId70"/>
    <s:sheet name="Allowance for Loan and Lease 71" sheetId="71" r:id="rId71"/>
    <s:sheet name="Allowance for Loan and Lease 72" sheetId="72" r:id="rId72"/>
    <s:sheet name="Allowance for Loan and Lease 73" sheetId="73" r:id="rId73"/>
    <s:sheet name="Allowance for Loan and Lease 74" sheetId="74" r:id="rId74"/>
    <s:sheet name="FDIC Indemnification Asset - Sc" sheetId="75" r:id="rId75"/>
    <s:sheet name="FDIC Indemnification Asset - Ad" sheetId="76" r:id="rId76"/>
    <s:sheet name="Premises and Equipment - Summar" sheetId="77" r:id="rId77"/>
    <s:sheet name="Premises and Equipment - Summ78" sheetId="78" r:id="rId78"/>
    <s:sheet name="Premises and Equipment - Additi" sheetId="79" r:id="rId79"/>
    <s:sheet name="Goodwill and Intangible Asset80" sheetId="80" r:id="rId80"/>
    <s:sheet name="Goodwill and Intangible Asset81" sheetId="81" r:id="rId81"/>
    <s:sheet name="Goodwill and Intangible Asset82" sheetId="82" r:id="rId82"/>
    <s:sheet name="Goodwill and Intangible Asset83" sheetId="83" r:id="rId83"/>
    <s:sheet name="Other Real Estate Owned - Addit" sheetId="84" r:id="rId84"/>
    <s:sheet name="Other Real Estate Owned - Other" sheetId="85" r:id="rId85"/>
    <s:sheet name="Time Deposits - Summary of Cont" sheetId="86" r:id="rId86"/>
    <s:sheet name="Federal Home Loan Bank Advanc87" sheetId="87" r:id="rId87"/>
    <s:sheet name="Federal Home Loan Bank Advanc88" sheetId="88" r:id="rId88"/>
    <s:sheet name="Long-Term Borrowings - Schedule" sheetId="89" r:id="rId89"/>
    <s:sheet name="Long-Term Borrowings - Summary " sheetId="90" r:id="rId90"/>
    <s:sheet name="Long-Term Borrowings - Schedu91" sheetId="91" r:id="rId91"/>
    <s:sheet name="Long-Term Borrowings - Addition" sheetId="92" r:id="rId92"/>
    <s:sheet name="Employee Benefit Plans - Additi" sheetId="93" r:id="rId93"/>
    <s:sheet name="Stock-Based Compensation - Addi" sheetId="94" r:id="rId94"/>
    <s:sheet name="Stock-Based Compensation - Summ" sheetId="95" r:id="rId95"/>
    <s:sheet name="Stock-Based Compensation - Su96" sheetId="96" r:id="rId96"/>
    <s:sheet name="Stock-Based Compensation - Su97" sheetId="97" r:id="rId97"/>
    <s:sheet name="Stock-Based Compensation - Su98" sheetId="98" r:id="rId98"/>
    <s:sheet name="Stock-Based Compensation - Su99" sheetId="99" r:id="rId99"/>
    <s:sheet name="Shareholders' Equity and Min100" sheetId="100" r:id="rId100"/>
    <s:sheet name="Shareholders' Equity and Min101" sheetId="101" r:id="rId101"/>
    <s:sheet name="Income Taxes - Income Tax Expen" sheetId="102" r:id="rId102"/>
    <s:sheet name="Income Taxes - Reconciliation o" sheetId="103" r:id="rId103"/>
    <s:sheet name="Income Taxes - Details of Net D" sheetId="104" r:id="rId104"/>
    <s:sheet name="Income Taxes - Additional Infor" sheetId="105" r:id="rId105"/>
    <s:sheet name="Loan Commitments and Other R106" sheetId="106" r:id="rId106"/>
    <s:sheet name="Loan Commitments and Other R107" sheetId="107" r:id="rId107"/>
    <s:sheet name="Fair Value - Assets and Liabili" sheetId="108" r:id="rId108"/>
    <s:sheet name="Fair Value - Additional Informa" sheetId="109" r:id="rId109"/>
    <s:sheet name="Fair Value - Fair Value Measure" sheetId="110" r:id="rId110"/>
    <s:sheet name="Fair Value - Quantitative Infor" sheetId="111" r:id="rId111"/>
    <s:sheet name="Fair Value - Assets and Liab112" sheetId="112" r:id="rId112"/>
    <s:sheet name="Fair Value - Quantitative In113" sheetId="113" r:id="rId113"/>
    <s:sheet name="Fair Value - Carrying Amounts a" sheetId="114" r:id="rId114"/>
    <s:sheet name="Derivative Instruments and H115" sheetId="115" r:id="rId115"/>
    <s:sheet name="Derivative Instruments and H116" sheetId="116" r:id="rId116"/>
    <s:sheet name="Derivative Instruments and H117" sheetId="117" r:id="rId117"/>
    <s:sheet name="Condensed Financial Informat118" sheetId="118" r:id="rId118"/>
    <s:sheet name="Condensed Financial Informat119" sheetId="119" r:id="rId119"/>
    <s:sheet name="Condensed Financial Informat120" sheetId="120" r:id="rId120"/>
    <s:sheet name="Supplemental Financial Data - C" sheetId="121" r:id="rId121"/>
    <s:sheet name="Quarterly Financial Data (Un122" sheetId="122" r:id="rId122"/>
  </s:sheets>
  <s:definedNames/>
  <s:calcPr calcId="124519" calcMode="auto" fullCalcOnLoad="1"/>
</s:workbook>
</file>

<file path=xl/sharedStrings.xml><?xml version="1.0" encoding="utf-8"?>
<sst xmlns="http://schemas.openxmlformats.org/spreadsheetml/2006/main" uniqueCount="1563">
  <si>
    <t>Document and Entity Information - USD ($) $ in Millions</t>
  </si>
  <si>
    <t>12 Months Ended</t>
  </si>
  <si>
    <t>Dec. 31, 2015</t>
  </si>
  <si>
    <t>Jan. 31, 2016</t>
  </si>
  <si>
    <t>Jun. 30, 2015</t>
  </si>
  <si>
    <t>Document Information [Line Items]</t>
  </si>
  <si>
    <t>Entity Registrant Name</t>
  </si>
  <si>
    <t>Capital Bank Financial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Class A</t>
  </si>
  <si>
    <t>Entity Common Stock, Shares Outstanding</t>
  </si>
  <si>
    <t>Common Class B</t>
  </si>
  <si>
    <t>Consolidated Balance Sheets - USD ($) $ in Thousands</t>
  </si>
  <si>
    <t>Dec. 31, 2014</t>
  </si>
  <si>
    <t>Assets</t>
  </si>
  <si>
    <t>Cash and due from banks</t>
  </si>
  <si>
    <t>Interest-bearing deposits in other banks</t>
  </si>
  <si>
    <t>Total cash and cash equivalents</t>
  </si>
  <si>
    <t>Trading securities</t>
  </si>
  <si>
    <t>Investment securities available-for-sale at fair value (amortized cost $640,455 and $554,488, respectively)</t>
  </si>
  <si>
    <t>Investment securities held-to-maturity at amortized cost (fair value $475,134 and $443,379, respectively)</t>
  </si>
  <si>
    <t>Loans held for sale</t>
  </si>
  <si>
    <t>Loans, net of deferred loan costs and fees</t>
  </si>
  <si>
    <t>Less: Allowance for loan and lease losses</t>
  </si>
  <si>
    <t>Loans, net</t>
  </si>
  <si>
    <t>Other real estate owned</t>
  </si>
  <si>
    <t>FDIC indemnification asset</t>
  </si>
  <si>
    <t>Receivable from FDIC</t>
  </si>
  <si>
    <t>Premises and equipment, net</t>
  </si>
  <si>
    <t>Goodwill</t>
  </si>
  <si>
    <t>Intangible assets, net</t>
  </si>
  <si>
    <t>Deferred income tax asset, net</t>
  </si>
  <si>
    <t>Other assets</t>
  </si>
  <si>
    <t>Total Assets</t>
  </si>
  <si>
    <t>Deposits:</t>
  </si>
  <si>
    <t>Non-interest bearing demand</t>
  </si>
  <si>
    <t>Interest bearing demand</t>
  </si>
  <si>
    <t>Money market</t>
  </si>
  <si>
    <t>Savings</t>
  </si>
  <si>
    <t>Time deposits</t>
  </si>
  <si>
    <t>Total deposits</t>
  </si>
  <si>
    <t>Federal Home Loan Bank advances</t>
  </si>
  <si>
    <t>Short-term borrowings</t>
  </si>
  <si>
    <t>Long-term borrowings</t>
  </si>
  <si>
    <t>Accrued expenses and other liabilities</t>
  </si>
  <si>
    <t>Total liabilities</t>
  </si>
  <si>
    <t>Commitments and contingencies</t>
  </si>
  <si>
    <t>Shareholders’ equity</t>
  </si>
  <si>
    <t>Preferred stock $0.01 par value: 50,000 shares authorized, 0 shares issued</t>
  </si>
  <si>
    <t>Additional paid in capital</t>
  </si>
  <si>
    <t>Retained earnings</t>
  </si>
  <si>
    <t>Accumulated other comprehensive loss</t>
  </si>
  <si>
    <t>Treasury stock, at cost, 12,196 and 8,086 shares, respectively</t>
  </si>
  <si>
    <t>Total shareholders’ equity</t>
  </si>
  <si>
    <t>Total Liabilities and Shareholders’ Equity</t>
  </si>
  <si>
    <t>Common stock</t>
  </si>
  <si>
    <t>Consolidated Balance Sheets (Parenthetical) - USD ($) $ in Thousands</t>
  </si>
  <si>
    <t>Amortized cost of investment securities available-for-sale</t>
  </si>
  <si>
    <t>Fair value of investment securities held-to-maturity</t>
  </si>
  <si>
    <t>Preferred stock, par value (in dollars per share)</t>
  </si>
  <si>
    <t>Preferred stock, authorized shares</t>
  </si>
  <si>
    <t>Preferred stock, issued shares</t>
  </si>
  <si>
    <t>Treasury stock, shares</t>
  </si>
  <si>
    <t>Common stock, par value (in dollars per share)</t>
  </si>
  <si>
    <t>Common stock, shares authorized</t>
  </si>
  <si>
    <t>Common stock, shares issued</t>
  </si>
  <si>
    <t>Common stock, shares outstanding</t>
  </si>
  <si>
    <t>Consolidated Statements of Income - USD ($) shares in Thousands, $ in Thousands</t>
  </si>
  <si>
    <t>Dec. 31, 2013</t>
  </si>
  <si>
    <t>Interest and dividend income</t>
  </si>
  <si>
    <t>Loans, including fees</t>
  </si>
  <si>
    <t>Investment securities:</t>
  </si>
  <si>
    <t>Taxable interest income</t>
  </si>
  <si>
    <t>Tax-exempt interest income</t>
  </si>
  <si>
    <t>Dividends</t>
  </si>
  <si>
    <t>Other earning assets</t>
  </si>
  <si>
    <t>Total interest and dividend income</t>
  </si>
  <si>
    <t>Interest expense</t>
  </si>
  <si>
    <t>Deposits</t>
  </si>
  <si>
    <t>Other borrowings</t>
  </si>
  <si>
    <t>Total interest expense</t>
  </si>
  <si>
    <t>Net Interest Income</t>
  </si>
  <si>
    <t>Provision (reversal) for loan and lease losses</t>
  </si>
  <si>
    <t>Net interest income after provision (reversal) for loan and lease losses</t>
  </si>
  <si>
    <t>Non-Interest Income</t>
  </si>
  <si>
    <t>Service charges on deposit accounts</t>
  </si>
  <si>
    <t>Debit card income</t>
  </si>
  <si>
    <t>Fees on mortgage loans originated and sold</t>
  </si>
  <si>
    <t>Investment advisory and trust fees</t>
  </si>
  <si>
    <t>FDIC indemnification asset expense</t>
  </si>
  <si>
    <t>Legal settlements and insurance recoveries</t>
  </si>
  <si>
    <t>Investment securities gains, net</t>
  </si>
  <si>
    <t>Gross impairment loss</t>
  </si>
  <si>
    <t>Less: Impairment recognized in other comprehensive income</t>
  </si>
  <si>
    <t>Net impairment loss recognized in earnings</t>
  </si>
  <si>
    <t>Other income</t>
  </si>
  <si>
    <t>Total non-interest income</t>
  </si>
  <si>
    <t>Non-Interest Expense</t>
  </si>
  <si>
    <t>Salaries and employee benefits</t>
  </si>
  <si>
    <t>Stock-based compensation expense</t>
  </si>
  <si>
    <t>Net occupancy and equipment expense</t>
  </si>
  <si>
    <t>Computer services</t>
  </si>
  <si>
    <t>Software expense</t>
  </si>
  <si>
    <t>Telecommunication expense</t>
  </si>
  <si>
    <t>OREO valuation expense</t>
  </si>
  <si>
    <t>Net gains on sales of OREO</t>
  </si>
  <si>
    <t>Foreclosed asset related expense</t>
  </si>
  <si>
    <t>Loan workout expense</t>
  </si>
  <si>
    <t>Conversion and merger related expense</t>
  </si>
  <si>
    <t>Professional fees</t>
  </si>
  <si>
    <t>Losses (gains) on early extinguishment of debt</t>
  </si>
  <si>
    <t>Legal settlement expense</t>
  </si>
  <si>
    <t>Contingent value right expense</t>
  </si>
  <si>
    <t>Regulatory assessments</t>
  </si>
  <si>
    <t>Restructuring charges, net</t>
  </si>
  <si>
    <t>Other expense</t>
  </si>
  <si>
    <t>Total non-interest expense</t>
  </si>
  <si>
    <t>Income before income taxes</t>
  </si>
  <si>
    <t>Income tax expense</t>
  </si>
  <si>
    <t>Net income</t>
  </si>
  <si>
    <t>Earnings per share:</t>
  </si>
  <si>
    <t>Earnings per share, basic (in dollars per share)</t>
  </si>
  <si>
    <t>Earnings per share, diluted (in dollars per share)</t>
  </si>
  <si>
    <t>Weighted average shares outstanding:</t>
  </si>
  <si>
    <t>Weighted average number of shares outstanding, basic (in shares)</t>
  </si>
  <si>
    <t>Weighted average number of shares outstanding, diluted (in shares)</t>
  </si>
  <si>
    <t>Consolidated Statements of Comprehensive Income - USD ($) $ in Thousands</t>
  </si>
  <si>
    <t>Statement of Comprehensive Income [Abstract]</t>
  </si>
  <si>
    <t>Other comprehensive income (loss) before tax:</t>
  </si>
  <si>
    <t>Unrealized holding gains (losses) on investment securities available-for-sale</t>
  </si>
  <si>
    <t>Unrealized holding losses on investment securities transferred from available-for-sale to held-to-maturity</t>
  </si>
  <si>
    <t>Reclassification adjustment for gains realized in net income on securities available-for-sale</t>
  </si>
  <si>
    <t>Reclassification adjustment for losses amortized in net income on securities held-to-maturity</t>
  </si>
  <si>
    <t>Unrealized holding gains on cash flow hedges</t>
  </si>
  <si>
    <t>Reclassification adjustments for net gains included in net income on cash flow hedges</t>
  </si>
  <si>
    <t>Other comprehensive income (loss), before tax:</t>
  </si>
  <si>
    <t>Tax effect</t>
  </si>
  <si>
    <t>Other comprehensive income (loss), net of tax:</t>
  </si>
  <si>
    <t>Comprehensive income</t>
  </si>
  <si>
    <t>Consolidated Statements of Changes in Shareholders' Equity - USD ($) shares in Thousands, $ in Thousands</t>
  </si>
  <si>
    <t>Total</t>
  </si>
  <si>
    <t>Additional Paid in Capital</t>
  </si>
  <si>
    <t>Retained Earnings</t>
  </si>
  <si>
    <t>Accumulated Other Comprehensive Income (Loss)</t>
  </si>
  <si>
    <t>Treasury Stock</t>
  </si>
  <si>
    <t>Beginning balance, shares at Dec. 31, 2012</t>
  </si>
  <si>
    <t>Beginning balance at Dec. 31, 2012</t>
  </si>
  <si>
    <t>Increase (Decrease) in Stockholders' Equity [Roll Forward]</t>
  </si>
  <si>
    <t>Other comprehensive income, net of tax expense (benefit)</t>
  </si>
  <si>
    <t>Stock-based compensation</t>
  </si>
  <si>
    <t>Nonqualified stock option exercise, shares</t>
  </si>
  <si>
    <t>Purchase of treasury stock, shares</t>
  </si>
  <si>
    <t>Purchase of treasury stock, value</t>
  </si>
  <si>
    <t>Fractional shares, shares</t>
  </si>
  <si>
    <t>Fractional shares, value</t>
  </si>
  <si>
    <t>Restricted stock grants, shares</t>
  </si>
  <si>
    <t>Conversion of shares, shares</t>
  </si>
  <si>
    <t>Conversion of shares, value</t>
  </si>
  <si>
    <t>Ending balance, shares at Dec. 31, 2013</t>
  </si>
  <si>
    <t>Ending balance at Dec. 31, 2013</t>
  </si>
  <si>
    <t>Full value stock awards , shares</t>
  </si>
  <si>
    <t>Excess tax benefit from share-based payment</t>
  </si>
  <si>
    <t>Restricted stock cancelled, shares</t>
  </si>
  <si>
    <t>Restricted stock cancelled, value</t>
  </si>
  <si>
    <t>Ending balance, shares at Dec. 31, 2014</t>
  </si>
  <si>
    <t>Ending balance at Dec. 31, 2014</t>
  </si>
  <si>
    <t>Dividends paid</t>
  </si>
  <si>
    <t>Nonqualified stock option exercise</t>
  </si>
  <si>
    <t>Ending balance, shares at Dec. 31, 2015</t>
  </si>
  <si>
    <t>Ending balance at Dec. 31, 2015</t>
  </si>
  <si>
    <t>Consolidated Statements of Changes in Shareholders' Equity (Parenthetical) - USD ($) $ in Thousands</t>
  </si>
  <si>
    <t>Other comprehensive income tax expense (benefit)</t>
  </si>
  <si>
    <t>Consolidated Statements of Cash Flows - USD ($) $ in Thousands</t>
  </si>
  <si>
    <t>Statement of Cash Flows [Abstract]</t>
  </si>
  <si>
    <t>Adjustments to reconcile net income to net cash provided by (used in) operating activities:</t>
  </si>
  <si>
    <t>Accretion of purchased credit impaired loans</t>
  </si>
  <si>
    <t>Depreciation and amortization</t>
  </si>
  <si>
    <t>Impairment of premises and equipments</t>
  </si>
  <si>
    <t>Deferred income tax</t>
  </si>
  <si>
    <t>Net amortization of investment securities premium/discount</t>
  </si>
  <si>
    <t>Other than temporary impairment of investment</t>
  </si>
  <si>
    <t>Net realized gains on sales of investment securities</t>
  </si>
  <si>
    <t>Other</t>
  </si>
  <si>
    <t>Net deferred loan origination fees</t>
  </si>
  <si>
    <t>Losses (gains) on extinguishment of debt</t>
  </si>
  <si>
    <t>Mortgage loans originated for sale</t>
  </si>
  <si>
    <t>Proceeds from sales of mortgage loans originated for sale</t>
  </si>
  <si>
    <t>Gains on sales/disposals of premises and equipment</t>
  </si>
  <si>
    <t>Gains on exchange of partnership interests</t>
  </si>
  <si>
    <t>Net proceeds from FDIC loss share agreements</t>
  </si>
  <si>
    <t>Change in other assets</t>
  </si>
  <si>
    <t>Change in accrued expenses and other liabilities</t>
  </si>
  <si>
    <t>Net cash provided by (used in) operating activities</t>
  </si>
  <si>
    <t>Cash flows from investing activities</t>
  </si>
  <si>
    <t>Purchases of investment securities available-for-sale</t>
  </si>
  <si>
    <t>Purchases of investment securities held-to-maturity</t>
  </si>
  <si>
    <t>Sales of investment securities available-for-sale</t>
  </si>
  <si>
    <t>Repayments of principal and maturities of investment securities available-for-sale</t>
  </si>
  <si>
    <t>Repayments of principal and maturities of investment securities held-to-maturity</t>
  </si>
  <si>
    <t>Net sales (purchases) of FHLB and FRB stock</t>
  </si>
  <si>
    <t>Redemption of contingent value right</t>
  </si>
  <si>
    <t>Net (increase) decrease in loans</t>
  </si>
  <si>
    <t>Proceeds from sales of loans</t>
  </si>
  <si>
    <t>Purchases of premises and equipment</t>
  </si>
  <si>
    <t>Proceeds from sales of premises and equipment</t>
  </si>
  <si>
    <t>Proceeds from sales of OREO</t>
  </si>
  <si>
    <t>Net cash (used in) provided by investing activities</t>
  </si>
  <si>
    <t>Cash flows from financing activities</t>
  </si>
  <si>
    <t>Net increase (decrease) in demand, money market and savings accounts</t>
  </si>
  <si>
    <t>Net increase (decrease) in time deposits</t>
  </si>
  <si>
    <t>Net decrease in short-term borrowings</t>
  </si>
  <si>
    <t>Prepayment of long-term repurchase agreements</t>
  </si>
  <si>
    <t>Net increase in short-term FHLB advances</t>
  </si>
  <si>
    <t>Decrease in long-term FHLB advances</t>
  </si>
  <si>
    <t>Prepayments of long-term borrowings</t>
  </si>
  <si>
    <t>Proceeds from exercise of stock options</t>
  </si>
  <si>
    <t>Purchases of treasury stock</t>
  </si>
  <si>
    <t>Net cash provided by (used in) financing activities</t>
  </si>
  <si>
    <t>Net (decrease) increase in cash and cash equivalents</t>
  </si>
  <si>
    <t>Cash and cash equivalents at beginning of period</t>
  </si>
  <si>
    <t>Cash and cash equivalents at end of period</t>
  </si>
  <si>
    <t>Supplemental disclosures of cash:</t>
  </si>
  <si>
    <t>Interest paid</t>
  </si>
  <si>
    <t>Cash collections of contractual interest on purchased credit impaired loans</t>
  </si>
  <si>
    <t>Income taxes paid</t>
  </si>
  <si>
    <t>Supplemental disclosures of non-cash transactions:</t>
  </si>
  <si>
    <t>OREO acquired through loan transfers and acquisitions</t>
  </si>
  <si>
    <t>Transfer of available-for-sale securities to held-to-maturity securities</t>
  </si>
  <si>
    <t>Summary of Significant Accounting Policies</t>
  </si>
  <si>
    <t>Accounting Policies [Abstract]</t>
  </si>
  <si>
    <t>Summary of Significant Accounting Policies Nature of Operations and Principles of Consolidation Capital Bank Financial Corp. (“CBF” or the “Company”; formerly known as North American Financial Holdings, Inc.) is a bank holding company incorporated in late 2009 in Delaware and headquartered in North Carolina whose business is conducted primarily through Capital Bank Corporation (the “Bank”; formerly known as Capital Bank, N.A.). The Company was incorporated with the goal of creating a regional banking franchise in the southeastern region of the United States through organic growth and acquisitions of other banks, including failed, underperforming and undercapitalized banks. CBF has raised $955.6 million to make acquisitions through a series of private placements and an initial public offering of its common stock. Since inception, CBF has acquired seven depository institutions, including the assets and certain deposits from failed banks. CBF has a total of 152 full service banking offices located in Florida, North and South Carolina, Tennessee and Virginia. Through its branches CBF offers a wide range of commercial and consumer loans and deposits, as well as ancillary financial services. The accompanying consolidated financial statements have been prepared in accordance with accounting principles generally accepted in the United States of America (“U.S. GAAP”). All significant inter-company accounts and transactions have been eliminated in consolidation. The following is a summary of the more significant accounting policies. Certain prior period amounts have been reclassified to conform to the current period presentation. Use of Estimates and Assumptions To prepare financial statements in conformity with U.S. GAAP, management is required to make estimates and assumptions that affect the reported amounts of assets and liabilities and disclosure of contingent assets and liabilities as presented in the financial statements. These estimates and assumptions affect the amounts reported in the financial statements and the disclosures provided, and actual results could differ. Cash and Cash Equivalents Cash and cash equivalents include cash on hand and highly-liquid items with an original maturity of three months or less including amounts due from banks, federal funds sold, and interest-bearing deposits at the Federal Home Loan Bank (“FHLB”) and the Federal Reserve Bank of Atlanta (“FRB”). Accordingly, the carrying amount of such instruments is considered to be a reasonable estimate of fair value. Trading Securities Marketable equity securities are recorded on a trade-date basis and are accounted for based on the securities’ quoted market prices from a national securities exchange. Those purchased with the intention of recognizing short-term profits are classified as and included in trading securities on our balance sheet. Both realized and unrealized gains and losses on trading securities are included in noninterest income. Investment Securities and Other than Temporary Impairment Investment securities which may be sold prior to maturity are classified as available-for-sale and are carried at fair value, with unrealized gains and losses reported in other comprehensive income. Other securities such as Federal Home Loan Bank stock are carried at cost, periodically evaluated for impairment and are included in other assets on the balance sheets. Investment securities where the Company has both the intent and ability to hold to maturity are classified as held-to-maturity and reported at amortized cost. Interest income includes amortization of purchase premium or discount. Premiums and discounts on securities are amortized using the level-yield method without anticipating prepayments, except for mortgage backed securities where prepayments are anticipated. Gains and losses on sales are realized on the trade date and determined using the specific identification method based on the amortized cost of the security sold. Management regularly reviews each investment security for impairment based on criteria that include the extent to which cost exceeds fair value, the financial health of and specific prospects for the issuer(s) and our ability and intention with regard to holding the security. Management evaluates securities for other-than-temporary impairment (“OTTI”) at least on a quarterly basis, and more frequently when economic or market conditions warrant such an evaluation. In determining OTTI under accounting guidance, management considers many factors, including but not limited to: (1) the financial condition and near-term prospects of the issuer, (2) whether the market decline was affected by macroeconomic conditions, and (3) whether the entity has the intent to sell the debt security or more likely than not will be required to sell the debt security before its anticipated recovery. The assessment of whether an OTTI exists involves a high degree of subjectivity and judgment and is based on the information available to management at a point in time. When OTTI is determined to have occurred, the amount of the impairment recognized in earnings depends on whether management intends to sell the security or it is more likely than not that it will be required to sell the security before recovery of its amortized cost basis, less any current-period credit loss. If management intends to sell or it is more likely than not that the Company will be required to sell the security before recovery of its amortized cost basis, less any current-period credit loss, the impairment is required to be recognized in earnings equal to the entire difference between the investment’s amortized cost basis and its fair value at the balance sheet date. If management does not intend to sell the security and it is not more likely than not that the Company will be required to sell the security before recovery of its amortized cost basis less any current-period credit loss, the credit worthiness of the issuer is analyzed to determine if there is a credit component of the unrealized loss that would require recognition in earnings. Impairment identified through this analysis is separated into the amount representing the credit loss and the amount related to all other factors (i.e., changes in market interest rates, liquidity premiums, etc.). The amount of impairment related to the credit loss is determined based on the present value of cash flows expected to be collected and is recognized in earnings. The amount of the impairment related to other factors is recognized in other comprehensive income, net of applicable taxes. The previous amortized cost basis less the OTTI recognized in earnings becomes the new amortized cost basis of the investment. Future declines in the fair value of securities may result in impairment charges which may be material to the financial condition and results of operations of the Company. Loans Held for Sale Certain residential fixed rate mortgage loans originated by the Company are sold to third parties on a servicing released basis. Certain of these sales are subject to temporary recourse provisions. The recourse provisions may require the repurchase of the outstanding balance of loans which default within a limited period of time subsequent to the sale. The recourse periods vary by investor and extend up to seven months subsequent to the sale of the loan. All origination fees are recognized as income at the time of the sale. Mortgage loans originated and intended for sale in the secondary market are carried at the lower of aggregate cost or market, as determined by outstanding commitments from investors. Net unrealized losses, if any, are recorded as a valuation allowance and charged to earnings. Purchased Credit-Impaired Loans When it is probable that the Company will not collect all contractual cash flows associated with acquired loans, unless specifically exempt, these acquired loans are accounted for under accounting guidance for purchased credit-impaired (“PCI”) loans. Any Allowance for Loan and Lease Losses (“the Allowance”) previously associated with these loans does not carry over to the Company and is eliminated in the purchase accounting adjustments. The fair value of the PCI loans is then assigned based on the present value of estimated future cash flows including prepayments but exclusive of any loss-sharing arrangements. The excess of the gross cash flows expected to be collected over the present value of cash flows at the acquisition date (i.e., the accretable yield) is accreted into income over the estimated remaining term of the PCI loans using the effective yield method, provided that the timing and amount of future cash flows is reasonably estimable. Accordingly, such loans are not classified as nonaccrual as the accretable yield is reported as interest income. The impact of changes in variable interest rates is recognized prospectively as adjustments to the accretable yield. For further discussion of the Company’s acquisitions and loan accounting, see Note 3. Business Combinations and Acquisitions and Note 5. Loans, respectively. New Loans and Acquired Non-PCI Loans New loans that management has the intent and ability to hold are reported at the principal balance outstanding, net of deferred loan fees and costs, and an allowance for loan and lease losses. Acquired non-PCI loans are initially reported at their acquisition date fair value. Subsequently, acquired non-PCI loans are reported net of amortization or accretion of any applicable acquisition discount or premium and an allowance for loan and lease losses. Interest income on New and non-PCI acquired loans is reported on the interest method and includes amortization of net deferred loan fees, costs and any applicable acquisition discount or premium over the loan term. Amortization of deferred loan fees and costs is based on the contractual lives of the loans and does not include anticipation of prepayments. If the collectability of interest appears doubtful, the loan is classified as nonaccrual. Nonaccrual Loans The majority of loans are placed on nonaccrual status when it is probable that principal or interest is not fully collectible, or generally when principal or interest becomes 90 days past due, whichever occurs first. Certain loans past due 90 days or more may remain on accrual status if management determines that it does not have concern over the collectability of principal and interest and such loans are in the process of collection. Generally, when loans are placed on nonaccrual status, accrued and unpaid interest receivable is reversed against interest income in the current period. Interest payments received thereafter are generally applied as a reduction to the remaining principal balance as long as concern exists as to the ultimate collection of the principal. Loans are generally removed from nonaccrual status when they become current as to both principal and interest and concern no longer exists as to the collectability of principal and interest. The Company’s policies related to when loans are placed on nonaccrual status conform to guidelines prescribed by bank regulatory authorities. Direct Financing Leases Direct financing leases are carried at the aggregate of lease payments receivable and estimated residual value of the leased property, if applicable, less unearned income. Interest income on direct financing leases is recognized over the term of the leases to achieve a constant periodic rate of return on the outstanding investment. Initial direct costs are deferred and amortized over the lease term as a reduction to interest income using the effective interest method. Allowance for Loan and Lease Losses The Company maintains an allowance for loan and lease losses to absorb losses incurred in the loan portfolio. The allowance is based on ongoing, quarterly assessments of the probable estimated incurred losses inherent in the portfolio of loans held for investment. The allowance is increased by the provision for loan and lease losses, which is charged against current period operating results and decreased by the amount of charge offs, net of recoveries. The Company’s methodology for assessing the appropriateness of the allowance consists of several key elements, which include the formulaic allowance and the specific allowance for impaired loans. Management develops and documents its systematic methodology for determining the allowance for loan and lease losses by first dividing its portfolio into segments-commercial real estate, commercial, consumer and other. The Company further divides the portfolio segments into classes and subclasses based on initial measurement attributes, risk characteristics or its method of monitoring and assessing credit risk (such as owner occupied commercial real estate, for which the Company believes risk characteristics and cash flows are aligned with the Commercial class). The classes and subclasses for the Company are as follows: Commercial real estate • Non-owner occupied commercial real estate • Other commercial construction and land • Multifamily commercial real estate • 1-4 family residential construction and land Commercial • Owner occupied commercial real estate • Commercial and industrial • Lease Financing Consumer • 1-4 family residential • HELOC • Junior lien • Other consumer loans • Indirect auto Other • Farmland • Agriculture • All other loans For non-PCI loans, the allowance for loan and lease losses is calculated by applying loss factors to outstanding loans. It is the Company’s policy to use loss factors based on historical loss experience which may be adjusted for significant factors that, in management’s judgment, affect the collectability of the portfolio as of the evaluation date. The Company has limited historical loss experience on newly originated loans and the historical loss information available relating to the portfolios of acquired loans is considered by management to be irrelevant to newly originated loans due to differences in underwriting criteria and loan type. Accordingly, the Company currently is utilizing loss rates from a peer group of comparable banks based on size, portfolio type and geography as the basis for determining loss factors to apply to any outstanding loans. The Company derives the loss factors for all segments from pooled loan loss factors. Such pooled loan loss factors are based on peer group historical net charges. Loan loss factors, which are used in determining the allowance, are adjusted quarterly primarily based upon the changes in the level of historical net charge offs and parameter updates by management. Management estimates probable incurred losses in the portfolio based on a historical loss look-back period. The look-back period is representative of management’s consideration of relevant historical loss experience. Furthermore, based on management’s judgment, the Company’s methodology permits adjustments to any loss factor used in the computation of the allowance for significant factors, which affect the collectability of the portfolio as of the evaluation date, but are not reflected in the loss factors. By assessing the probable estimated incurred losses in the loan portfolio on a quarterly basis, management is able to adjust specific and inherent loss estimates based upon the most recent information that has become available. This includes changing the number of periods that are included in the calculation of the loss factors and adjusting qualitative factors to be representative of the current economic cycle and other factors impacting the portfolio. Generally, for Commercial loans, the Company evaluates individual nonaccrual loans with recorded investment balances greater than or equal to $0.5 million and substandard but accruing loans with recorded investment balances greater than or equal to $1.0 million for impairment. Residential mortgage and consumer loans are generally not individually evaluated for impairment unless they become non-accrual and exceed $0.5 million in recorded investment or represent troubled debt restructuring. Loans are considered impaired when the individual evaluation of current information regarding the borrower’s financial condition, loan collateral, and cash flows indicates that the Company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Excluded from the impairment analysis are large groups of smaller balance homogeneous loans such as consumer, home equity line, indirect auto and residential mortgage loans, which are evaluated on a pool basis. Loans are charged off in whole or in part when they are considered to be uncollectible. For commercial and agricultural, construction and vacant land and commercial mortgage loans, such evaluations are generally considered for collectability based on borrower financial condition as well as the value of any collateral. For residential mortgage and consumer loans, this evaluation is generally based on past due status as discussed above, as well as an evaluation of borrower creditworthiness and the value of any collateral. Recoveries of amounts previously charged off are recorded as an increase in the allowance for loan and lease losses. Significant risk characteristics considered in estimating the allowance for credit losses include the following: • Commercial and agricultural-industry specific economic trends and individual borrower financial condition; • Construction and vacant land, farmland and commercial mortgage loans-type of property (i.e., residential, commercial, industrial) and geographic concentrations and risks and individual borrower financial condition; and • Residential mortgage, indirect auto and consumer-historical charge-offs and current trends in borrower’s credit, property collateral, and loan characteristics. The allowance for loan and lease losses associated with PCI loans is comprised of an allowance necessary for certain pools of loans. An allowance related to a PCI loan pool is established when the present value of expected cash flows from the loan pool is less than its recorded investment. The amount of the allowance is equal to the difference between these amounts. In calculating the present value of expected cash flows for this purpose, changes in cash flow estimates pursuant to credit factors are isolated from those related to changes in interest rate indices. Any subsequent improvement in the expected cash flows related to the loan pool results in a reduction of any previously established allowance. Any changes in the allowance, including the initial establishment, are recorded in earnings for the current period as a component of the provision for loan losses. Estimates of expected cash flows incorporate assumptions of expected prepayments, probability of default and loss severity given default. Probability of default assumptions are derived from incurred and expected loss data published in third party research reports for commercial, commercial real estate and residential loans. Probability of default assumptions for residential loans are adjusted to incorporate increased risk for historical delinquency occurrence and high loan to collateral value (“LTV”) ratios, and updated borrower credit information. For commercial and commercial real estate loans, probability of default assumptions are based upon loan risk ratings of the Company. Loss severity given default assumptions are developed based upon third party research reports or estimates of current LTV ratios which use real estate price index values for the applicable state or Metropolitan Statistical Area (“MSA”) where available. Foreclosed Assets Assets acquired through, or in lieu of, loan foreclosure or repossession are generally held for sale and are initially recorded at fair value less cost to sell when acquired, establishing a new cost basis. If fair value subsequently declines below the initial recorded value, a valuation allowance is recorded through expense so that the asset is reported at the lower of cost or fair value less cost to sell. If fair value subsequently increases, a reduction of any previous valuation allowance is recorded, which is limited to the total amount of the valuation allowance. Costs incurred after acquisition are generally expensed. FDIC Indemnification Asset Pursuant to purchase and assumption agreements with the FDIC, the Bank has entered into loss share agreements in which the FDIC will reimburse the Company for certain amounts related to certain acquired loans and other real estate owned should the Company experience a loss during the term of the agreement. An indemnification asset is recorded at fair value at the acquisition date. The indemnification asset is recognized at the same time as the indemnified loans, and measured on the same basis, subject to collectability or contractual limitations. The indemnification asset on the acquisition date reflects the present value of future cash flows expected to be received from the FDIC using an appropriate discount rate which reflects counterparty credit risk. Subsequent to initial recognition, the indemnification asset continues to be measured on the same basis as the related indemnified loans and other real estate owned "OREO" and is impacted by changes in estimated cash flows associated with these loans and foreclosed properties. Deterioration in expected cash flows of the loans are immediately recorded as an adjustment to the allowance for loan and lease losses and would correspondingly result in an increase in the indemnification asset, with the offset recorded through the consolidated statement of income. Improvements in the cash flows of the loans would first result in a reversal of any existing cumulative impairment and related valuation allowance and a corresponding decrease in the indemnification asset. Subsequent to the full reversal of any such valuation allowance, additional improvement in loan cash flows is reflected as an adjustment to yield that is accreted into income over the remaining term of the loans along with increased amortization of the indemnification asset. Such amortization is recognized over the shorter of a) the remaining term of the loans or b) the life of the shared loss agreements. Loss assumptions used for the basis of the indemnified loans are consistent with the loss assumptions used to measure the indemnification asset. Fair value accounting incorporates into the fair value of the indemnification asset an element of the time value of money, which is accreted back into income over the life of the loss sharing agreements. Upon the determination of an incurred loss, the indemnification asset will be reduced by the amount owed by the FDIC. A corresponding claim receivable is recorded until cash is received from the FDIC. Premises and Equipment Land is carried on the balance sheet at its cost. Premises and equipment are reported at cost less accumulated depreciation. For financial reporting purposes, premises and equipment are depreciated using the straight-line method over their estimated useful lives. Expenditures for maintenance and repairs are charged to operations as incurred, while major renewals and betterments are capitalized. For Federal income tax reporting purposes, depreciation is computed using primarily accelerated methods. Goodwill and Other Intangible Assets Goodwill and other intangible assets (including core deposit base premiums, customer relationship intangibles, and mortgage servicing rights) arising from business purchase combinations are initially recorded at fair value. Goodwill and other intangible assets with indefinite useful lives are not amortized and are tested for impairment at least annually as of the first day of our third quarter, or whenever events or changes in circumstances indicate that the carrying amount may not be recoverable. Other intangible assets with finite useful lives are amortized over their estimated useful lives to their estimated residual values and tested for impairment whenever events or changes in circumstances indicate that the carrying amount may not be recoverable. Other intangible assets are considered to be impaired if the undiscounted cash flows from its associated asset group are less than their recorded net book value; if impairment is determined to exist, the asset must be written down to its fair value based upon discounted cash flows in the period in which impairment is determined to exist. Factors considered in the impairment evaluation include but are not limited to fair market value, general market conditions and projections of future operating results. In addition, after evaluating the Company’s structure and components, it has been determined that the Company consists of one reporting unit. Company Owned Life Insurance The Company owns life insurance policies on certain current and former directors and employees of its subsidiaries. These policies are recorded at the amount that can be realized under the insurance contract at the balance sheet date, which is the cash surrender value adjusted for other charges or other amounts due that are probable at settlement, if applicable. Derivative Instruments and Hedging Activities The Bank manages its interest rate risk position through the use of interest rate derivatives (also referred to as hedging instruments, hedging transactions, or hedges). It is the responsibility of the Board of Directors and our asset liability committee to establish an effective policy for the purpose of using derivatives consistent with the Bank’s underlying interest rate risk strategy, business objectives, level of risk tolerance (such as interest rate risk sensitivity policy limits), and financial capacity. Adherence to these requirements ensure that the Bank performs the proper due diligence prior to obtaining, designating and documenting the hedging instruments and the Bank is in compliance with all applicable laws and regulations and accounting principles generally accepted in the United States. The Company is exposed to credit-related losses in the event of nonperformance by the counterparties to these agreements. The Company controls the credit risk of its financial contracts through credit approvals, limits and monitoring procedures and agreements that specify collateral levels to be maintained by the Company and the counterparties. These collateral levels are based on the credit rating of the counterparties. Fair Value of Financial Instruments Fair values of financial instruments are estimated using relevant market information and other assumptions. Fair value estimates include uncertainties and matters of significant judgment regarding interest rates, credit risk, prepayments, and other factors, especially in the absence of broad markets for particular items. Changes in assumptions or in market conditions could significantly affect these estimates. Operating Leases Rent expense for the Company’s operating leases is recorded on a straight-line basis over the initial lease term and those renewal periods that are reasonably assured. It is common for lease agreements to contain various provisions for items such as step rent or other escalation clauses and lease concessions, which may offer a period of no rent payment. These types of transactions are recorded into expense on a straight line basis over the minimum lease terms. Certain leases require the Company to pay property taxes, insurance and routine maintenance. Income Taxes The provision for income taxes is the total of the current year income tax due or refundable and the change in deferred tax assets and liabilities between periods. Deferred tax assets and liabilities are measured using the balance sheet method. Under this method, deferred tax assets and liabilities are determined based on differences between the carrying amount of balance sheet items and their corresponding tax values. Changes in the deferred tax assets and liabilities represent decreases and increases in the future tax liability due to changes in temporary differences and utilization of net operating loss carryforwards and tax credit carryforwards. Current recognition is given to changes in tax rates and laws. A tax position is recognized as a benefit only if it is “more likely than not” that the tax position would be sustained in a tax examination, with a tax examination being presumed to occur. The amount recognized is the largest amount of benefit that is greater than 50% likely to be realized upon settlement. For tax positions not meeting the “more likely than not” test, no benefit is recorded. If applicable, accrual of penalties and interest related to an unrecognized tax benefit are recorded in income tax expense. A valuation allowance related to deferred tax assets is required when it is considered more likely than not that all or part of the benefit related to such assets will not be realized. As of December 31, 2015 and 2014, management considered the need for a valuation allowance and based upon its assessment of the evidence available at the time of the analysis, concluded that a valuation allowance was not necessary. In addition, management’s assessment of the need for a valuation allowance includes interpretations of tax laws, lapse of statute of limitations and changes in statutory and regulatory guidance. The Company is no longer subject to federal, state and local examinations by tax authorities for years before 2011. Loan Commitments and Related Financial Instruments Loan Commitments and Related Financial instruments include off-balance sheet credit instruments such as commitments to make loans and letters of credit issued to meet customer financing needs. The face amount for these items represents the exposure to loss before considering customer collateral or ability to repay. Such financial instruments are recorded on the balance sheet when they are funded. Securities Purchased Under Agreements to Resell and Securities Sold Under Agreements to Repurchase Securities purchased under agreements to resell and securities sold under agreements to repurchase are accounted for as collateralized lending and borrowing transactions, respectively, and are recorded at the amounts at which the securities were acquired or sold plus accrued interest. The fair value of collateral either received from or provided to a third party to secure these transactions is regularly monitored and additional collateral is obtained, provided or requested to be returned as appropriate. Loss Contingencies, Contingent Value Rights and Loss Share Clawback Liabilities Loss contingencies, including claims and legal actions arising in the ordinary course of business, are recorded as liabilities when the likelihood of loss is probable and an amount or range of loss can be reasonably estimated. Current contingent value rights and FDIC loss share related clawback liabilities are recorded within accrued expenses and other liabilities and periodically remeasured, with any changes in measurement accounted for as non-interest expense. During the first quarter, the Bank completed the early redemption of Southern Community Contingent Valuation Rights (CVR). The accrual balance at December 31, 2015 , 2014 , and 2013, for the clawback liability was $1.5 million , $1.3 million , and $1.0 million , respectively. Related Party Transactions Certain of the directors and executive officers of Capital Bank Corporation, members of their immediate families and entities with which they are associated are deposit and loan customers of the Bank. Total loans outstanding as of December 31, 2015 consisted of the following: (Dollars in thousands) 2015 Balance, January 1 $ 13,062 New loans and advances 23,603 Repayments (14,987 ) Balance, December 31 $ 21,678 Operating Segments While the chief operating decision-makers monitor the revenue streams of the various products and services, the financial services operations are considered by management to be one reportable segment. Operations are managed and financial performance is evaluated on a Company-wide basis. Recent Accounting Pronouncements In January 2016, the Financial Accounting Standard Board (the “FASB”) issued Accounting Standards Update ("ASU") 2016-1, "Financial instruments—Overall (Subtopic 825-10)" which requires all equity investments to be measured at fair value with changes in the fair value recognized through</t>
  </si>
  <si>
    <t>Earnings Per Common Share</t>
  </si>
  <si>
    <t>Earnings Per Share [Abstract]</t>
  </si>
  <si>
    <t>Earnings Per Common Share Basic earnings per share is computed as net income attributable to common shareholders divided by the weighted average number of common shares outstanding during the period. Diluted earnings per share includes the dilutive effect of additional potential common shares issuable under stock options and unvested restricted shares computed using the treasury stock method. Earnings per share have been computed based on the following: (Shares in thousands) Years Ended December 31, 2015 December 31, 2014 December 31, 2013 Weighted average number of shares outstanding: Basic 45,259 48,610 52,614 Dilutive effect of options outstanding 825 533 — Dilutive effect of unvested restricted shares 395 726 879 Diluted 46,479 49,869 53,493 The dilutive effect of stock options and unvested restricted shares are the only common stock equivalents for purposes of calculating diluted earnings per common share. Weighted average anti-dilutive stock options and unvested restricted shares excluded from the computation of diluted earnings per share are as follows: (Shares in thousands) Years Ended December 31, 2015 December 31, 2014 December 31, 2013 Anti-dilutive stock options 10 11 3,041 Anti-dilutive unvested restricted shares — — —</t>
  </si>
  <si>
    <t>Business Combinations and Acquisitions</t>
  </si>
  <si>
    <t>Business Combinations [Abstract]</t>
  </si>
  <si>
    <t>Business Combinations and Acquisitions On November 22, 2015, we entered into an Agreement and Plan of Merger (the “Merger Agreement”) with CommunityOne, pursuant to which CommunityOne will merge with and into CBF on the terms and subject to the conditions set forth in the CommunityOne Merger Agreement (the “Merger”). Under the terms of the Merger Agreement, CommunityOne shareholders may elect to receive as merger consideration, subject to proration, either (i) $14.25 in cash, without interest or (ii) 0.43 shares of our Class A common stock, with 85% of the shares of CommunityOne common stock to be converted into stock consideration and 15% of the shares of CommunityOne common stock to be converted into cash consideration. Subject to stockholder and regulatory approvals, and certain other closing conditions, the Merger is expected to close in the second quarter of 2016. As of December 31, 2015, CommunityOne reported total assets of $2.4 billion and net loans of $1.5 billion .</t>
  </si>
  <si>
    <t>Investment Securities</t>
  </si>
  <si>
    <t>Investments, Debt and Equity Securities [Abstract]</t>
  </si>
  <si>
    <t>Investment Securities Trading securities totaled $ 3.0 million and $2.4 million at December 31, 2015 and December 31, 2014 , respectively. The amortized cost and estimated fair value of investment securities available-for-sale and held-to-maturity at December 31, 2015 and December 31, 2014 , are presented below: (Dollars in thousands) December 31, 2015 Amortized Unrealized Unrealized Estimated Available-for-Sale Corporate Bonds $ 22,870 $ 112 $ 227 $ 22,755 Mortgage-backed securities—residential issued by government sponsored entities 614,176 1,376 4,415 611,137 Industrial revenue bonds 3,409 28 — 3,437 Total $ 640,455 $ 1,516 $ 4,642 $ 637,329 Held-to-Maturity U.S. Government agencies $ 12,805 $ 230 $ — $ 13,035 Corporate bonds 70,059 — 401 69,658 State and political subdivisions—tax exempt 10,849 488 — 11,337 State and political subdivisions—taxable 528 17 — 545 Mortgage-backed securities—residential issued by government sponsored entities 378,264 3,107 812 380,559 Total $ 472,505 $ 3,842 $ 1,213 $ 475,134 (Dollars in thousands) December 31, 2014 Amortized Cost Unrealized Gains Unrealized Losses Estimated Fair Value Available-for-Sale Mortgage-backed securities—residential issued by government sponsored entities $ 550,908 $ 3,127 $ 1,832 $ 552,203 Industrial revenue bonds 3,580 110 — 3,690 Total $ 554,488 $ 3,237 $ 1,832 $ 555,893 Held-to-Maturity U.S. Government agencies $ 13,989 $ 230 $ — $ 14,219 Corporate bonds 25,000 163 — 25,163 State and political subdivisions—tax exempt 13,008 431 3 13,436 State and political subdivisions—taxable 537 26 — 563 Mortgage-backed securities—residential issued by government sponsored entities 384,428 5,626 56 389,998 Total $ 436,962 $ 6,476 $ 59 $ 443,379 Proceeds from sales of securities were $108.6 million , $216.9 million and $0.2 million for the years ended December 31, 2015 , 2014 and 2013, respectively. Gross gains of $0.3 million , $1.1 million and $0.2 million were realized on sales of these investments during the years ended December 31, 2015 , 2014 and 2013, respectively. The estimated fair value of investment securities at December 31, 2015 , by contractual maturity, is shown in the table that follows. Expected maturities may differ from contractual maturities because borrowers may have the right to call or prepay obligations without call or prepayment penalties. Debt securities not due at a single maturity date are shown separately. (Dollars in thousands) December 31, 2015 Amortized Estimated Yield Available-for-sale Due in one year or less $ — $ — — % Due after one year through five years — — — % Due after five years through ten years — — — % Due after ten years 26,279 26,192 2.52 % Mortgage-backed securities—residential issued by government sponsored entities 614,176 611,137 2.10 % Total $ 640,455 $ 637,329 2.11 % Amortized Estimated Yield Held-to-maturity Due in one year or less $ — $ — — % Due after one year through five years 19,157 19,272 4.40 % Due after five years through ten years 61,751 61,723 4.88 % Due after ten years 13,333 13,580 2.87 % Mortgage-backed securities—residential issued by government sponsored entities 378,264 380,559 2.39 % Total $ 472,505 $ 475,134 2.81 % Securities with unrealized losses not recognized in income, and the period of time they have been in an unrealized loss position, are as follows: (Dollars in thousands) Less than 12 Months 12 Months or Longer Total Estimated Unrealized Estimated Unrealized Estimated Unrealized December 31, 2015 Available-for-Sale Corporate bonds $ 8,237 $ 227 $ — $ — $ 8,237 $ 227 Mortgage-backed securities—residential issued by government sponsored entities 378,852 3,723 31,273 692 410,125 4,415 Total $ 387,089 $ 3,950 $ 31,273 $ 692 $ 418,362 $ 4,642 Held-to-Maturity U.S. Government agencies $ — $ — $ 13,035 $ 351 $ 13,035 $ 351 Corporate bonds $ 44,658 $ 401 $ — $ — $ 44,658 $ 401 Mortgage-backed securities—residential issued by government sponsored entities 143,368 1,691 143,147 3,298 286,515 4,989 Total $ 188,026 $ 2,092 $ 156,182 $ 3,649 $ 344,208 $ 5,741 (Dollars in thousands) Less than 12 Months 12 Months or Longer Total Estimated Fair Value Unrealized Losses Estimated Fair Value Unrealized Losses Estimated Fair Value Unrealized Losses December 31, 2014 Available-for-Sale Mortgage-backed securities—residential issued by government sponsored entities $ 215,139 $ 1,596 $ 28,439 $ 236 $ 243,578 $ 1,832 Total $ 215,139 $ 1,596 $ 28,439 $ 236 $ 243,578 $ 1,832 Held-to-Maturity State and political subdivisions—tax exempt $ 896 $ 3 $ — $ — $ 896 $ 3 Mortgage-backed securities—residential issued by government sponsored entities 13,995 56 — — 13,995 56 Total $ 14,891 $ 59 $ — $ — $ 14,891 $ 59 The table below presents a rollforward of the other than temporary impairment credit losses recognized in earnings for the years ended December 31, 2015 , 2014 and 2013: (Dollars in thousands) Years Ended December 31, 2015 December 31, 2014 December 31, 2013 Beginning balance $ 714 $ 714 $ 660 Additions/subtractions: Credit losses recognized during the period 288 — 54 Ending balance $ 1,002 $ 714 $ 714 During 2015, a correspondent bank in which we owned a cost method equity investment filed for bankruptcy protection. Accordingly, we recorded an other than temporary impairment of $288 thousand and completely wrote-off this investment which was acquired along with one of our legacy acquisitions. As of December 31, 2015 , the Company’s security portfolio consisted of 131 securities, 45 of which were in an unrealized loss position. The majority of unrealized losses are related to the Company’s mortgage-backed securities. All of the mortgage-backed securities at December 31, 2015 and 2014 were issued by U.S. government-sponsored entities and agencies, which the government has affirmed its commitment to support. Unrealized losses associated with these securities are attributable to changes in interest rates and illiquidity, and not credit quality, and because the Company does not have the intent to sell these mortgage-backed securities and it is more likely than not that it will not be required to sell the securities before their anticipated recovery, the Company does not consider these securities to be other-than-temporarily impaired at December 31, 2015 or 2014. Investment securities having carrying values of approximately $311.5 million and $339.0 million at December 31, 2015 and 2014 , respectively, were pledged to secure public funds on deposit, securities sold under agreements to repurchase, and for other purposes as required by law.</t>
  </si>
  <si>
    <t>Loans</t>
  </si>
  <si>
    <t>Receivables [Abstract]</t>
  </si>
  <si>
    <t>Loans Major classifications of loans, including loans held for sale, are as follows: (Dollars in thousands) December 31, 2015 December 31, 2014 Non-owner occupied commercial real estate $ 866,392 $ 798,556 Other commercial construction and land 196,795 200,755 Multifamily commercial real estate 80,708 89,132 1-4 family residential construction and land 93,242 68,658 Total commercial real estate 1,237,137 1,157,101 Owner occupied commercial real estate 1,104,972 1,046,736 Commercial and industrial 1,309,704 1,073,791 Lease financing 1,256 2,005 Total commercial 2,415,932 2,122,532 1-4 family residential 1,017,791 925,698 Home equity loans 375,276 378,475 Other consumer loans 436,478 272,453 Total consumer 1,829,545 1,576,626 Other 150,102 143,960 Total loans $ 5,632,716 $ 5,000,219 Total loans include $10.6 million and $5.5 million of 1 -4 family residential loans held for sale and $17.1 million and $10.1 million of net deferred loan origination costs and fees as of December 31, 2015 and 2014 , respectively. As of December 31, 2015 , other loans include $42.8 million , $96.2 million and $1.3 million of farm land, state and political subdivision obligations and deposit customer overdrafts, respectively. As of December 31, 2014 , other loans include $41.3 million , $76.9 million and $1.7 million of farm land, state and political subdivision obligations and deposit customer overdrafts, respectively. Covered loans represent loans acquired from the FDIC subject to loss sharing agreements. Covered loans are further broken out into (i) loans acquired with evidence of credit impairment (“Purchased Credit Impaired" or "PCI Loans”) and (ii) non-PCI loans. Loans originated or purchased by the Company (“New Loans”) and loans acquired through the purchase of CBKN, GRNB, SCMF and TIBB, are not subject to the loss sharing agreements and are classified as “non covered.” Additionally, certain consumer loans acquired through the acquisition of First National Bank of the South, Metro Bank and Turnberry Bank (collectively, the “Failed Banks”) from the FDIC, are specifically excluded from the loss sharing agreements. Covered loans and OREO that were subject to the commercial shared-loss agreements which expired during the quarter ending September 30, 2015 were reclassified and are presented as non-covered. The commercial shared-loss agreements provided for FDIC loss sharing for five years and our reimbursement for recoveries to the FDIC for eight years from July 16, 2010. The single family shared-loss agreements provide for FDIC loss sharing and our reimbursement for recoveries to the FDIC for ten years from July 16, 2010. The Company designates loans as PCI by evaluating both qualitative and quantitative factors. At the time of acquisition, the Company accounted for the PCI loans by segregating each portfolio into loan pools with similar risk characteristics. Over the lives of the acquired PCI loans, the Company continues to estimate cash flows expected to be collected on each loan pool. The Company evaluates, at each balance sheet date, whether its estimates of the present value of the cash flows from the loan pools, determined using the effective interest rates, has decreased, such that the present value of such cash flows is less than the recorded investment of the pool, and if so, recognizes a provision for loan loss in its Consolidated Statement of Income, unless related to non-credit events. Additionally, if the Company has favorable changes in estimates of cash flows expected to be collected for a loan pool such that the then-present value exceeds the recorded investment of that pool, the Company will first reverse any previously established allowance for loan and lease losses for the pool. If such estimate exceeds the amount of any previously established allowance, the Company will accrete future interest income over the remaining life of the pool at a rate which, when used to discount the expected cash flows, results in the then-present value of such cash flows equaling the recorded investment of the pool at the time of the revised estimate. The table below presents a roll forward of accretable yield and income expected to be earned related to PCI loans and the amount of non-accretable difference at the end of the period. Nonaccretable difference represents estimated contractually required payments in excess of estimated cash flows expected to be collected. The accretable yield represents the excess of estimated cash flows expected to be collected over the carrying amount of the PCI loans. "Other" represents reductions of accretable yield due to non-credit events such as interest rate reductions on variable rate loans and prepayment activity. (Dollars in thousands) Years Ended December 31, 2015 December 31, 2014 December 31, 2013 Accretable Yield Balance at beginning of period $ 292,633 $ 383,775 $ 553,348 New PCI loans purchased — — — Accretion of income (96,330 ) (119,701 ) (161,867 ) Reclassification from nonaccretable difference 91,870 71,626 84,203 Other (79,329 ) (43,067 ) (91,909 ) Balance at end of period $ 208,844 $ 292,633 $ 383,775 Nonaccretable difference, balance at the end of the period $ 138,725 $ 204,033 $ 286,272 The accretable yield is accreted into interest income over the estimated life of the PCI loans using the level yield method. The accretable yield will change due to changes in: • The estimate of the remaining life of PCI loans which may change the amount of future interest income, and possibly principal, expected to be collected; • The estimate of the amount of contractually required principal and interest payments over the estimated life that will not be collected (the nonaccretable difference); and • Indices for PCI loans with variable rates of interest. For PCI loans, the impact of loan modifications is included in the evaluation of expected cash flows for subsequent decreases or increases of cash flows. For variable rate PCI loans, expected future cash flows will be recalculated as the rates adjust over the lives of the loans. At acquisition, the expected future cash flows were based on the rates that were in effect at that time. Because of the loss protection provided by the FDIC, the risks of covered loans and foreclosed real estate are significantly different from those assets not covered under loss share agreements. Refer to Note 10 – Other Real Estate Owned for the covered balances of other real estate owned. Non-covered Loans The following is a summary of the major categories of non-covered loans outstanding as of December 31, 2015 and December 31, 2014 : (Dollars in thousands) Non-PCI Loans December 31, 2015 New Acquired PCI Loans Total Non-owner occupied commercial real estate $ 517,559 $ 46,081 $ 302,752 $ 866,392 Other commercial construction and land 110,716 202 85,754 196,672 Multifamily commercial real estate 51,413 5,686 23,609 80,708 1-4 family residential construction and land 90,304 — 2,938 93,242 Total commercial real estate 769,992 51,969 415,053 1,237,014 Owner occupied commercial real estate 858,068 36,927 209,910 1,104,905 Commercial and industrial loans 1,222,320 6,255 81,129 1,309,704 Lease financing 1,256 — — 1,256 Total commercial 2,081,644 43,182 291,039 2,415,865 1-4 family residential 733,349 32,194 211,361 976,904 Home equity loans 148,855 126,547 67,449 342,851 Other consumer loans 429,346 3,911 3,221 436,478 Total consumer 1,311,550 162,652 282,031 1,756,233 Other 114,995 2,269 32,838 150,102 Total loans $ 4,278,181 $ 260,072 $ 1,020,961 $ 5,559,214 (Dollars in thousands) Non-PCI Loans December 31, 2014 New Acquired PCI Loans Total Non-covered Loans Non-owner occupied commercial real estate $ 372,793 $ 58,552 $ 333,433 $ 764,778 Other commercial construction and land 66,817 161 123,398 190,376 Multifamily commercial real estate 47,765 12,327 24,377 84,469 1-4 family residential construction and land 58,046 — 9,742 67,788 Total commercial real estate 545,421 71,040 490,950 1,107,411 Owner occupied commercial real estate 745,728 38,122 215,059 998,909 Commercial and industrial loans 958,628 10,564 97,228 1,066,420 Lease financing 2,005 — — 2,005 Total commercial 1,706,361 48,686 312,287 2,067,334 1-4 family residential 560,106 43,921 269,768 873,795 Home equity loans 103,644 152,797 82,121 338,562 Other consumer loans 261,935 4,647 5,772 272,354 Total consumer 925,685 201,365 357,661 1,484,711 Other 99,610 3,603 39,903 143,116 Total loans $ 3,277,077 $ 324,694 $ 1,200,801 $ 4,802,572 Covered Loans The following is a summary of the major categories of covered loans outstanding as of December 31, 2015 , and December 31, 2014 : (Dollars in thousands) Non-PCI Loans December 31, 2015 New Acquired PCI Loans Total Non-owner occupied commercial real estate $ — $ — $ — $ — Other commercial construction and land — — 123 123 Multifamily commercial real estate — — — — 1-4 family residential construction and land — — — — Total commercial real estate — — 123 123 Owner occupied commercial real estate — — 67 67 Commercial and industrial loans — — — — Lease financing — — — — Total commercial — — 67 67 1-4 family residential — 2,265 38,622 40,887 Home equity loans — 24,890 7,535 32,425 Other consumer loans — — — — Total consumer — 27,155 46,157 73,312 Other — — — — Total loans $ — $ 27,155 $ 46,347 $ 73,502 (Dollars in thousands) Non-PCI Loans December 31, 2014 New Acquired PCI Loans Total Covered Loans Non-owner occupied commercial real estate $ — $ — $ 33,778 $ 33,778 Other commercial construction and land — — 10,379 10,379 Multifamily commercial real estate — — 4,663 4,663 1-4 family residential construction and land — — 870 870 Total commercial real estate — — 49,690 49,690 Owner occupied commercial real estate — — 47,827 47,827 Commercial and industrial loans — 214 7,157 7,371 Lease financing — — — — Total commercial — 214 54,984 55,198 1-4 family residential — 1,512 50,391 51,903 Home equity loans — 30,473 9,440 39,913 Other consumer loans — — 99 99 Total consumer — 31,985 59,930 91,915 Other — — 844 844 Total loans $ — $ 32,199 $ 165,448 $ 197,647 The following tables present the aging of the recorded investment in past due loans, based on contractual terms, as of December 31, 2015 : (Dollars in thousands) 30-89 Days Past Due Greater than 90 Days Past Due Non-accrual Non-purchased credit impaired loans Non-Covered Covered Non-Covered Covered Non-Covered Covered Total Non-owner occupied commercial real estate $ — $ — $ — $ — $ 1,406 $ — $ 1,406 Other commercial construction and land 48 — — — 186 — 234 Multifamily commercial real estate — — — — 88 — 88 1-4 family residential construction and land — — — — — — — Total commercial real estate 48 — — — 1,680 — 1,728 Owner occupied commercial real estate 220 — — — 1,107 — 1,327 Commercial and industrial loans 185 — — — 923 — 1,108 Lease financing — — — — — — — Total commercial 405 — — — 2,030 — 2,435 1-4 family residential 233 — — — 1,183 37 1,453 Home equity loans 1,141 290 — — 1,741 901 4,073 Other consumer loans 3,816 — — — 1,373 — 5,189 Total consumer 5,190 290 — — 4,297 938 10,715 Other — — — — — — — Total loans $ 5,643 $ 290 $ — $ — $ 8,007 $ 938 $ 14,878 (Dollars in thousands) 30-89 Days Past Due Greater than 90 Days Past Due Non-accrual Purchased credit impaired loans* Non-Covered Covered Non-Covered Covered Non-Covered Covered Total Non-owner occupied commercial real estate $ — $ — $ 1,744 $ — $ — $ — $ 1,744 Other commercial construction and land 934 — 3,768 — — — 4,702 Multifamily commercial real estate — — — — — — — 1-4 family residential construction and land — — — — — — — Total commercial real estate 934 — 5,512 — — — 6,446 Owner occupied commercial real estate 1,341 — 3,458 — — — 4,799 Commercial and industrial loans 205 — 1,735 — — — 1,940 Lease financing — — — — — — — Total commercial 1,546 — 5,193 — — — 6,739 1-4 family residential 2,011 351 1,962 1,245 — — 5,569 Home equity loans 1,626 220 422 80 — — 2,348 Other consumer loans 54 — 50 — — — 104 Total consumer 3,691 571 2,434 1,325 — — 8,021 Other — — 41 — — — 41 Total loans $ 6,171 $ 571 $ 13,180 $ 1,325 $ — $ — $ 21,247 The following tables present the aging of the recorded investment in past due loans, based on contractual terms, as of December 31, 2014 : (Dollars in thousands) 30-89 Days Past Due Greater than 90 Days Past Due and Still Accruing/Accreting Non-accrual Non-purchased credit impaired loans Non-Covered Covered Non-Covered Covered Non-Covered Covered Total Non-owner occupied commercial real estate $ — $ — $ — $ — $ 534 $ — $ 534 Other commercial construction and land 31 — — — 233 — 264 Multifamily commercial real estate — — — — — — — 1-4 family residential construction and land — — — — — — — Total commercial real estate 31 — — — 767 — 798 Owner occupied commercial real estate 744 — — — 2,524 — 3,268 Commercial and industrial loans 70 — — — 1,654 66 1,790 Lease financing — — — — — — — Total commercial 814 — — — 4,178 66 5,058 1-4 family residential 357 — — — 1,284 69 1,710 Home equity loans 627 225 — — 1,758 443 3,053 Other consumer loans 2,508 — — — 909 — 3,417 Total consumer 3,492 225 — — 3,951 512 8,180 Other 30 — — — 10 — 40 Total loans $ 4,367 $ 225 $ — $ — $ 8,906 $ 578 $ 14,076 (Dollars in thousands) 30-89 Days Past Due Greater than 90 Days Past Due and Still Accruing/Accreting Non-accrual Purchased credit impaired loans* Non-Covered Covered Non-Covered Covered Non-Covered Covered Total Non-owner occupied commercial real estate $ 1,314 $ — $ 4,036 $ 1,636 $ — $ — $ 6,986 Other commercial construction and land 2,789 — 9,928 2,696 — — 15,413 Multifamily commercial real estate 249 — 1,392 — — — 1,641 1-4 family residential construction and land — — — — — — — Total commercial real estate 4,352 — 15,356 4,332 — — 24,040 Owner occupied commercial real estate 2,531 — 3,957 1,029 — — 7,517 Commercial and industrial loans 240 — 4,485 92 — — 4,817 Lease financing — — — — — — — Total commercial 2,771 — 8,442 1,121 — — 12,334 1-4 family residential 3,480 352 5,251 2,010 — — 11,093 Home equity loans 1,524 335 788 780 — — 3,427 Other consumer loans 152 — 26 27 — — 205 Total consumer 5,156 687 6,065 2,817 — — 14,725 Other 2,012 — — — — — 2,012 Total loans $ 14,291 $ 687 $ 29,863 $ 8,270 $ — $ — $ 53,111 *Pooled PCI loans are not classified as nonaccrual as they are considered to be accruing because their interest income relates to the accretable yield recognized under accounting for purchased credit-impaired loans and not to contractual interest payment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at origination and upon identification of a material change for all loans, on an annual basis for commercial loans exceeding $0.5 million , and at least quarterly for commercial loans not rated Pass. The Company uses the following definitions for risk ratings: • Pass —These loans range from superior quality with minimal credit risk to loans requiring heightened management attention but that are still an acceptable risk and continue to perform as contracted.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summarizes loans, excluding PCI loans by internal rating at December 31, 2015 : Substandard (Dollars in thousands) Pass Special Mention Accruing/ Non-accrual Doubtful Total Non-owner occupied commercial real estate $ 561,080 $ 1,154 $ — $ 1,406 $ — $ 563,640 Other commercial construction and land 110,710 — 22 186 — 110,918 Multifamily commercial real estate 57,011 — — 88 — 57,099 1-4 family residential construction and land 89,152 — 1,152 — — 90,304 Total commercial real estate 817,953 1,154 1,174 1,680 — 821,961 Owner occupied commercial real estate 880,806 6,843 6,239 1,107 — 894,995 Commercial and industrial loans 1,210,303 13,610 3,739 923 — 1,228,575 Lease financing 1,256 — — — — 1,256 Total commercial 2,092,365 20,453 9,978 2,030 — 2,124,826 1-4 family residential 764,302 126 2,160 1,220 — 767,808 Home equity loans 295,726 55 1,869 2,642 — 300,292 Other consumer loans 431,884 — — 1,373 — 433,257 Total consumer 1,491,912 181 4,029 5,235 — 1,501,357 Other 117,264 — — — — 117,264 Total loans $ 4,519,494 $ 21,788 $ 15,181 $ 8,945 $ — $ 4,565,408 The following table summarizes loans, excluding PCI loans by internal rating at December 31, 2014 : Substandard (Dollars in thousands) Pass Special Mention Accruing/ Accreting Non-accrual Doubtful Total Non-owner occupied commercial real estate $ 429,126 $ 835 $ 850 $ 534 $ — $ 431,345 Other commercial construction and land 66,667 47 31 233 — 66,978 Multifamily commercial real estate 60,092 — — — — 60,092 1-4 family residential construction and land 56,551 — 1,495 — — 58,046 Total commercial real estate 612,436 882 2,376 767 — 616,461 Owner occupied commercial real estate 766,822 6,687 7,817 2,524 — 783,850 Commercial and industrial loans 963,273 2,235 2,178 1,720 — 969,406 Lease financing 2,005 — — — — 2,005 Total commercial 1,732,100 8,922 9,995 4,244 — 1,755,261 1-4 family residential 601,738 283 2,165 1,353 — 605,539 Home equity loans 282,597 59 2,057 2,201 — 286,914 Other consumer loans 265,673 — — 909 — 266,582 Total consumer 1,150,008 342 4,222 4,463 — 1,159,035 Other 102,730 473 — 10 — 103,213 Total loans $ 3,597,274 $ 10,619 $ 16,593 $ 9,484 $ — $ 3,633,970</t>
  </si>
  <si>
    <t>Allowance for Loan and Lease Losses</t>
  </si>
  <si>
    <t>Allowance for Loan Losses</t>
  </si>
  <si>
    <t>Allowance for Loan and Lease Losses Activity in the allowance for loan and lease losses for the years ended December 31, 2015 , 2014 and 2013 is as follows: (Dollars in thousands) Years Ended December 31, 2015 December 31, 2014 December 31, 2013 Balance, beginning of period $ 50,211 $ 56,851 $ 57,262 Provision (reversal) for loan losses for PCI loans (3,121 ) (9,044 ) (1,923 ) Provision for loan losses for non-PCI loans 5,467 8,455 16,041 PCI Loans charged off (1,247 ) — — Non-PCI loans charged-off (8,880 ) (9,202 ) (18,723 ) Recoveries of non-PCI loans previously charged-off 2,604 3,151 4,194 Balance, end of period $ 45,034 $ 50,211 $ 56,851 The following tables present the roll forward of the allowance for loan and lease losses for the year ended December 31, 2015 by the class of loans against which the allowance is allocated: (Dollars in thousands) December 31, 2014 Provision/ Net(Charge-offs)/ December 31, 2015 Non-owner occupied commercial real estate $ 2,022 $ (496 ) $ 72 $ 1,598 Other commercial construction and land 12,181 1,651 (913 ) 12,919 Multifamily commercial real estate 252 (66 ) — 186 1-4 family residential construction and land 1,102 166 7 1,275 Total commercial real estate 15,557 1,255 (834 ) 15,978 Owner occupied commercial real estate 2,504 (789 ) (210 ) 1,505 Commercial and industrial loans 9,502 421 (296 ) 9,627 Lease financing — — — — Total commercial 12,006 (368 ) (506 ) 11,132 1-4 family residential 15,451 (4,094 ) (300 ) 11,057 Home equity loans 2,815 (667 ) (295 ) 1,853 Other consumer loans 4,122 4,522 (3,893 ) 4,751 Total consumer 22,388 (239 ) (4,488 ) 17,661 Other 260 1,698 (1,695 ) 263 Total loans $ 50,211 $ 2,346 $ (7,523 ) $ 45,034 The following tables present the roll forward of the allowance for loan and lease losses for the year ended December 31, 2014 by the class of loans against which the allowance is allocated: (Dollars in thousands) December 31, 2013 Provision/ Net (Charge-offs)/ December 31, 2014 Non-owner occupied commercial real estate $ 4,635 $ (2,620 ) $ 7 $ 2,022 Other commercial construction and land 8,217 4,088 (124 ) 12,181 Multifamily commercial real estate 320 (68 ) — 252 1-4 family residential construction and land 1,558 (459 ) 3 1,102 Total commercial real estate 14,730 941 (114 ) 15,557 Owner occupied commercial real estate 4,450 (1,767 ) (179 ) 2,504 Commercial and industrial loans 8,310 758 434 9,502 Lease financing 3 (3 ) — — Total commercial 12,763 (1,012 ) 255 12,006 1-4 family residential 21,724 (6,245 ) (28 ) 15,451 Home equity loans 3,869 466 (1,520 ) 2,815 Other consumer loans 2,682 4,531 (3,091 ) 4,122 Total consumer 28,275 (1,248 ) (4,639 ) 22,388 Other 1,083 730 (1,553 ) 260 Total loans $ 56,851 $ (589 ) $ (6,051 ) $ 50,211 The following tables present the roll forward of the allowance for loan and lease losses for the year ended December 31, 2013 by the class of loans against which the allowance is allocated: (Dollars in thousands) December 31, 2012 Provision/ Net (Charge-offs)/ December 31, 2013 Non-owner occupied commercial real estate $ 3,764 $ 1,305 $ (434 ) $ 4,635 Other commercial construction and land 12,711 (5,593 ) 1,099 8,217 Multifamily commercial real estate 348 (69 ) 41 320 1-4 family residential construction and land 1,716 (186 ) 28 1,558 Total commercial real estate 18,539 (4,543 ) 734 14,730 Owner occupied commercial real estate 4,055 1,169 (774 ) 4,450 Commercial and industrial loans 7,490 10,124 (9,304 ) 8,310 Lease financing — 3 — 3 Total commercial 11,545 11,296 (10,078 ) 12,763 1-4 family residential 15,740 5,896 88 21,724 Home equity loans 8,670 (3,559 ) (1,242 ) 3,869 Other consumer loans 2,082 3,029 (2,429 ) 2,682 Total consumer 26,492 5,366 (3,583 ) 28,275 Other 686 1,999 (1,602 ) 1,083 Total loans $ 57,262 $ 14,118 $ (14,529 ) $ 56,851 The following tables present the roll forward of the allowance for loan and lease losses for PCI and non-PCI loans for the years ended December 31, 2015 , 2014 and 2013, by the class of loans against which the allowance is allocated: (Dollars in thousands) Year Ended December 31, 2015 Non-PCI PCI Total Allowance for loan and lease losses at the beginning of the period $ 21,355 $ 28,856 $ 50,211 Charge-offs: Non-owner occupied commercial real estate — — — Other commercial construction and land (9 ) (1,085 ) (1,094 ) Multifamily commercial real estate — — — 1-4 family residential construction and land — — — Total commercial real estate (9 ) (1,085 ) (1,094 ) Owner occupied commercial real estate (337 ) — (337 ) Commercial and industrial loans (745 ) — (745 ) Lease financing — — — Total commercial (1,082 ) — (1,082 ) 1-4 family residential (376 ) — (376 ) Home equity loans (602 ) — (602 ) Other consumer loans (4,430 ) (162 ) (4,592 ) Total consumer (5,408 ) (162 ) (5,570 ) Other (2,381 ) — (2,381 ) Total charge-offs (8,880 ) (1,247 ) (10,127 ) Recoveries: Non-owner occupied commercial real estate 72 — 72 Other commercial construction and land 181 — 181 Multifamily commercial real estate — — — 1-4 family residential construction and land 7 — 7 Total commercial real estate 260 — 260 Owner occupied commercial real estate 127 — 127 Commercial and industrial loans 449 — 449 Lease financing — — — Total commercial 576 — 576 1-4 family residential 76 — 76 Home equity loans 307 — 307 Other consumer loans 699 — 699 Total consumer 1,082 — 1,082 Other 686 — 686 Total recoveries 2,604 — 2,604 Net charge-offs (6,276 ) (1,247 ) (7,523 ) Provision (reversal) for loan and lease losses: Non-owner occupied commercial real estate (353 ) (143 ) (496 ) Other commercial construction and land 151 1,500 1,651 Multifamily commercial real estate (66 ) — (66 ) 1-4 family residential construction and land 7 159 166 Total commercial real estate (261 ) 1,516 1,255 Owner occupied commercial real estate (581 ) (208 ) (789 ) Commercial and industrial loans 211 210 421 Lease financing — — — Total commercial (370 ) 2 (368 ) 1-4 family residential (269 ) (3,825 ) (4,094 ) Home equity loans 249 (916 ) (667 ) Other consumer loans 4,526 (4 ) 4,522 Total consumer 4,506 (4,745 ) (239 ) Other 1,592 106 1,698 Total provision (reversal) for loan and lease losses 5,467 (3,121 ) 2,346 Allowance for loan and lease losses at the end of the period $ 20,546 $ 24,488 $ 45,034 (Dollars in thousands) Year Ended December 31, 2014 Non-PCI PCI Total Allowance for loan and lease losses at the beginning of the period $ 18,951 $ 37,900 $ 56,851 Charge-offs: Non-owner occupied commercial real estate (293 ) — (293 ) Other commercial construction and land (224 ) — (224 ) Multifamily commercial real estate — — — 1-4 family residential construction and land (6 ) — (6 ) Total commercial real estate (523 ) — (523 ) Owner occupied commercial real estate (211 ) — (211 ) Commercial and industrial loans (504 ) — (504 ) Lease financing — — — Total commercial (715 ) — (715 ) 1-4 family residential (114 ) — (114 ) Home equity loans (1,740 ) — (1,740 ) Other consumer loans (3,745 ) — (3,745 ) Total consumer (5,599 ) — (5,599 ) Other (2,365 ) — (2,365 ) Total charge-offs (9,202 ) — (9,202 ) Recoveries: Non-owner occupied commercial real estate 300 — 300 Other commercial construction and land 100 — 100 Multifamily commercial real estate — — — 1-4 family residential construction and land 9 — 9 Total commercial real estate 409 — 409 Owner occupied commercial real estate 32 — 32 Commercial and industrial loans 938 — 938 Lease financing — — — Total commercial 970 — 970 1-4 family residential 86 — 86 Home equity loans 220 — 220 Other consumer loans 654 — 654 Total consumer 960 — 960 Other 812 — 812 Total recoveries 3,151 — 3,151 Net charge-offs (6,051 ) — (6,051 ) Provision (reversal) for loan and lease losses: Non-owner occupied commercial real estate (59 ) (2,561 ) (2,620 ) Other commercial construction and land 334 3,754 4,088 Multifamily commercial real estate 10 (78 ) (68 ) 1-4 family residential construction and land (329 ) (130 ) (459 ) Total commercial real estate (44 ) 985 941 Owner occupied commercial real estate (303 ) (1,464 ) (1,767 ) Commercial and industrial loans 431 327 758 Lease financing (3 ) — (3 ) Total commercial 125 (1,137 ) (1,012 ) 1-4 family residential 589 (6,834 ) (6,245 ) Home equity loans 1,761 (1,295 ) 466 Other consumer loans 4,603 (72 ) 4,531 Total consumer 6,953 (8,201 ) (1,248 ) Other 1,421 (691 ) 730 Total provision (reversal) for loan and lease losses 8,455 (9,044 ) (589 ) Allowance for loan and lease losses at the end of the period $ 21,355 $ 28,856 $ 50,211 (Dollars in thousands) Year Ended December 31, 2013 Non-PCI PCI Total Allowance for loan and lease losses at the beginning of the period $ 17,439 $ 39,823 $ 57,262 Charge-offs: Non-owner occupied commercial real estate (92 ) — (92 ) Other commercial construction and land (152 ) — (152 ) Multifamily commercial real estate — — — 1-4 family residential construction and land — — — Total commercial real estate (244 ) — (244 ) Owner occupied commercial real estate (1,060 ) — (1,060 ) Commercial and industrial loans (10,123 ) — (10,123 ) Lease financing — — — Total commercial (11,183 ) — (11,183 ) 1-4 family residential (40 ) — (40 ) Home equity loans (1,630 ) — (1,630 ) Other consumer loans (2,999 ) — (2,999 ) Total consumer (4,669 ) — (4,669 ) Other (2,627 ) — (2,627 ) Total charge-offs (18,723 ) — (18,723 ) Recoveries: Non-owner occupied commercial real estate (342 ) — (342 ) Other commercial construction and land 1,251 — 1,251 Multifamily commercial real estate 41 — 41 1-4 family residential construction and land 28 — 28 Total commercial real estate 978 — 978 Owner occupied commercial real estate 286 — 286 Commercial and industrial loans 819 — 819 Lease financing — — — Total commercial 1,105 — 1,105 1-4 family residential 128 — 128 Home equity loans 388 — 388 Other consumer loans 570 — 570 Total consumer 1,086 — 1,086 Other 1,025 — 1,025 Total recoveries 4,194 — 4,194 Net charge-offs (14,529 ) — (14,529 ) Provision (reversal) for loan and lease losses: Non-owner occupied commercial real estate 588 717 1,305 Other commercial construction and land (1,708 ) (3,885 ) (5,593 ) Multifamily commercial real estate (53 ) (16 ) (69 ) 1-4 family residential construction and land 93 (279 ) (186 ) Total commercial real estate (1,080 ) (3,463 ) (4,543 ) Owner occupied commercial real estate 442 727 1,169 Commercial and industrial loans 10,262 (138 ) 10,124 Lease financing 3 — 3 Total commercial 10,707 589 11,296 1-4 family residential 277 5,619 5,896 Home equity loans 1,264 (4,823 ) (3,559 ) Other consumer loans 3,179 (150 ) 3,029 Total consumer 4,720 646 5,366 Other 1,694 305 1,999 Total provision (reversal) for loan and lease losses 16,041 (1,923 ) 14,118 Allowance for loan and lease losses at the end of the period $ 18,951 $ 37,900 $ 56,851 The following table presents the balance in the allowance for loan and lease losses and the recorded investment in loans by class of loan and by impairment evaluation method as of December 31, 2015 : (Dollars in thousands) Allowance for Loan and Lease Losses Loans Individually Collectively Purchased Individually Collectively Purchased Non-owner occupied commercial real estate $ — $ 1,282 $ 316 $ 463 $ 563,177 $ 302,752 Other commercial construction and land — 1,735 11,184 — 110,918 85,877 Multifamily commercial real estate — 59 127 — 57,099 23,609 1-4 family residential construction and land — 753 522 — 90,304 2,938 Total commercial real estate — 3,829 12,149 463 821,498 415,176 Owner occupied commercial real estate — 1,338 167 3,858 891,137 209,977 Commercial and industrial loans — 7,657 1,970 2,907 1,225,668 81,129 Lease financing — — — — 1,256 — Total commercial — 8,995 2,137 6,765 2,118,061 291,106 1-4 family residential 46 2,225 8,786 1,468 755,771 249,983 Home equity loans 12 581 1,260 1,573 298,719 74,984 Other consumer loans 17 4,608 126 423 432,834 3,221 Total consumer 75 7,414 10,172 3,464 1,487,324 328,188 Other — 233 30 — 117,264 32,838 Total loans $ 75 $ 20,471 $ 24,488 $ 10,692 $ 4,544,147 $ 1,067,308 (1) Loans collectively evaluated for impairment include $284.8 million of acquired loans which are presented net of unamortized purchase discounts of $8.1 million . The following table presents the balance in the allowance for loan and lease losses and the recorded investment in loans by class of loan and by impairment evaluation method as of December 31, 2014 : (Dollars in thousands) Allowance for Loan and Lease Losses Loans Individually Evaluated for Impairment Collectively Evaluated for Impairment Purchased Credit- Impaired Individually Evaluated for Impairment Collectively Evaluated for Impairment (1) Purchased Credit- Impaired Non-owner occupied commercial real estate $ — $ 1,563 $ 459 $ 884 $ 430,461 $ 367,211 Other commercial construction and land — 1,411 10,770 — 66,978 133,777 Multifamily commercial real estate — 126 126 — 60,092 29,040 1-4 family residential construction and land — 739 363 — 58,046 10,612 Total commercial real estate — 3,839 11,718 884 615,577 540,640 Owner occupied commercial real estate — 2,129 375 5,373 778,477 262,886 Commercial and industrial loans — 7,742 1,760 5,075 964,331 104,385 Lease financing — — — — 2,005 — Total commercial — 9,871 2,135 10,448 1,744,813 367,271 1-4 family residential — 2,840 12,611 1,709 598,314 320,159 Home equity loans 28 611 2,176 823 286,091 91,561 Other consumer loans 15 3,815 292 392 266,190 5,871 Total consumer 43 7,266 15,079 2,924 1,150,595 417,591 Other — 336 (76 ) — 103,213 40,747 Total loans $ 43 $ 21,312 $ 28,856 $ 14,256 $ 3,614,198 $ 1,366,249 (1) Loans collectively evaluated for impairment include $435.0 million of acquired loans which are presented net of unamortized purchase discounts of $14.7 million . Troubled Debt Restructuring If a borrower is experiencing financial difficulty, the Bank may consider, in certain circumstances, modifying the terms of their loan to maximize collection of amounts due. A troubled debt restructuring (“TDR”) typically involves either a reduction of the stated interest rate of the loan, an extension of the loan’s maturity date(s) with a stated rate lower than the current market rate for a new loan with similar risk, or in limited circumstances, a reduction of the principal balance of the loan or the loan’s accrued interest. Upon modification of a loan, the Bank measures the related impairment as the excess of the recorded investment in the loan over the discounted expected future cash flows. The present value of expected future cash flows is discounted at the loan’s effective interest rate. If the impairment analysis results in a loss, an allowance for loan and lease losses is established for the loan. During the years ended December 31, 2015 and 2014 , loans modified in TDRs were nominal. Because of the insignificance of the amount and the nature of the modifications, the modifications did not have a material impact on the Company’s consolidated financial statements or on the determination of the allowance for loan and lease losses at December 31, 2015 and 2014 . The Company had loans modified in TDRs with recorded investments of $3.6 million and $3.8 million for the years ended December 31, 2015 and 2014 , respectively.</t>
  </si>
  <si>
    <t>FDIC Indemnification Asset</t>
  </si>
  <si>
    <t>Banking and Thrift [Abstract]</t>
  </si>
  <si>
    <t>FDIC Indemnification Asset The Company has recorded an indemnification asset related to loss sharing agreements entered into with the FDIC wherein the FDIC will reimburse the Company for certain amounts related to certain acquired loans and other real estate owned should the Company experience a loss. Under the loss sharing arrangements, the FDIC has agreed to absorb 80% of all future credit losses and workout expenses on these assets which occur prior to the expiration of the loss sharing agreements. These agreements resulted from the purchase of the Failed Banks. The loss sharing agreements consist of three (one for each Failed Bank) single-family shared-loss agreements and three (one for each Failed Bank) commercial and other loans shared-loss agreements. The single family shared-loss agreements provide for FDIC loss sharing and our reimbursement for recoveries to the FDIC for ten years from July 16, 2010 for single-family residential loans. The commercial shared-loss agreements provide for FDIC loss sharing for five years and our reimbursement for recoveries to the FDIC for eight years from July 16, 2010 for all other covered assets. Covered loans and OREO subject to the commercial shared-loss agreements that expired during the quarter ending September 30, 2015, were $89.3 million and $6.9 million , respectively. The following is a summary of the activity in the FDIC indemnification asset: (Dollars in thousands) Balance, December 31, 2012 $ 49,417 Indemnification asset income 2,245 Amortization of indemnification asset (7,901 ) Cash received on reimbursable losses (10,151 ) Balance, December 31, 2013 33,610 Indemnification asset expense (2,066 ) Amortization of indemnification asset (9,465 ) Cash received on reimbursable losses (5,317 ) Balance, December 31, 2014 16,762 Indemnification asset income 648 Amortization of indemnification asset (8,530 ) Cash received on reimbursable losses (2,155 ) Balance, December 31, 2015 $ 6,725</t>
  </si>
  <si>
    <t>Premises and Equipment</t>
  </si>
  <si>
    <t>Property, Plant and Equipment [Abstract]</t>
  </si>
  <si>
    <t>Premises and Equipment The following is a summary of the cost and accumulated depreciation of premises and equipment: (Dollars in thousands) Years Ended December 31, 2015 December 31, 2014 Estimated Useful Life Land $ 48,250 $ 50,690 Buildings and leasehold improvements 117,911 122,204 &lt;1 to 40 years Furniture, fixture and equipment 72,716 70,693 &lt;1 to 40 years Construction in progress 642 1,827 Premises and equipment, gross 239,519 245,414 Less: Accumulated depreciation (80,370 ) (72,238 ) Premises and equipment, net $ 159,149 $ 173,176 Depreciation expense for the years ended December 31, 2015 , 2014 and 2013 was $12.0 million , $13.4 million and $14.6 million , respectively. The Company is obligated under operating leases for office and banking premises which expire in periods varying from six months to eighteen years . Rent expense for the years ended December 31, 2015 , 2014 and 2013 was $8.3 million , $9.6 million and $10.3 million , respectively. Future minimum lease payments, before considering renewal options that generally are present, are as follows at December 31, 2015 : (Dollars in thousands) Periods ending December 31, 2016 $ 7,498 2017 6,466 2018 5,526 2019 4,973 2020 4,615 Thereafter 16,143 Total $ 45,221</t>
  </si>
  <si>
    <t>Goodwill and Intangible Assets</t>
  </si>
  <si>
    <t>Goodwill and Intangible Assets Disclosure [Abstract]</t>
  </si>
  <si>
    <t>Goodwill and Intangible Assets Changes in goodwill during the years ended December 31, 2015 , 2014 and 2013 consist of the following: (Dollars in thousands) Balance, December 31, 2012 131,987 Out of period adjustment goodwill — Balance, December 31, 2013 131,987 Out of period adjustment goodwill associated with GRNB 2,535 Balance, December 31, 2014 134,522 Out of period adjustment goodwill — Balance, December 31, 2015 $ 134,522 Goodwill is tested for impairment at least annually or whenever events or changes in circumstances indicate that the carrying amount may not be recoverable. The Company completed its annual goodwill impairment test as of July 1, 2015, by performing a qualitative assessment of goodwill at the reporting unit level to determine whether any indicators of impairment existed. In performing this qualitative assessment, the Company evaluated events and circumstances since the date of the last quantitative impairment test including the results of that test, macroeconomic conditions, banking industry and market conditions, key financial metrics and overall financial performance of the Company. After assessing the totality of the events and circumstances, the Company determined that it was not more likely than not that the fair value of its reporting unit was greater than its carrying amount and, therefore, the first and second steps of the quantitative goodwill impairment test were deemed unnecessary. As of December 31, 2015 , we are not aware of any items or events that would cause a further adjustment to the carrying value of goodwill. Changes in intangible assets during the years ended December 31, 2015 , 2014 and 2013 are presented below: (Dollars in thousands) Core Deposit Trade Names Mortgage Servicing Rights Balance, December 31, 2012 $ 28,043 $ 318 $ 275 Amortization (4,992 ) (201 ) (78 ) Balance, December 31, 2013 23,051 117 197 Amortization (4,390 ) (17 ) (61 ) Balance, December 31, 2014 18,661 100 136 Amortization (3,766 ) — (31 ) Balance, December 31, 2015 $ 14,895 $ 100 $ 105 All of the identified intangible assets are amortized as noninterest expense over their estimated useful lives which range from two to eight years , except for a trademark of $100 thousand with an indefinite useful life. Estimated intangible asset amortization expense for each of the next five years is as follows: (Dollars in thousands) Periods ending December 31, 2016 $ 3,743 2017 3,666 2018 3,604 2019 2,763 2020 1,224 Total $ 15,000</t>
  </si>
  <si>
    <t>Other Real Estate Owned</t>
  </si>
  <si>
    <t>Other Real Estate Owned The activity within OREO for the years ended December 31, 2015 , 2014 and 2013 is presented in the table below. Ending balances for OREO covered by loss sharing agreements with the FDIC for these periods were $0.6 million , $15.7 million and $25.3 million , respectively. Non-covered OREO ending balances for these periods were $52.2 million , $61.9 million and $104.1 million , respectively. For the year ended December 31, 2015 , proceeds from sales of OREO were $34.5 million and net gains on sales were $2.1 million . For the year ended December 31, 2014 , proceeds from sales of OREO were $80.4 million and net gains were $4.6 million . For the year ended December 31, 2013 , proceeds from sales of OREO were $75.5 million and net gains were $3.5 million . (Dollars in thousands) Years Ended December 31, 2015 December 31, 2014 December 31, 2013 Balance, beginning of period $ 77,626 $ 129,396 $ 154,093 Real estate acquired from borrowers 13,008 34,970 69,403 Valuation allowances (5,516 ) (10,901 ) (22,034 ) Properties sold (32,342 ) (75,839 ) (72,066 ) Balance, end of period $ 52,776 $ 77,626 $ 129,396</t>
  </si>
  <si>
    <t>Time Deposits</t>
  </si>
  <si>
    <t>Banking and Thrift, Interest [Abstract]</t>
  </si>
  <si>
    <t>Time Deposits At December 31, 2015 , the scheduled contractual maturities of time deposits greater than $250 thousand are as follows: (Dollars in thousands) Years ending December 31, 2016 $ 61,231 2017 124,939 2018 20,696 2019 12,956 2020 9,086 Thereafter — Subtotal 228,908 Unamortized purchase accounting fair value premium 77 Total $ 228,985</t>
  </si>
  <si>
    <t>Federal Home Loan Bank Advances and Short-Term Borrowings</t>
  </si>
  <si>
    <t>Debt Disclosure [Abstract]</t>
  </si>
  <si>
    <t>Federal Home Loan Bank Advances and Short-Term Borrowings Short-term borrowings include securities sold under agreements to repurchase, cash collateral pledged for mark-to-market exposure on interest rate swaps and advances from the Federal Home Loan Bank (“FHLB”). The Bank has securities sold under agreements to repurchase with customers. These overnight agreements are collateralized by investment securities of the United States Government or its agencies which are chosen by the Bank. The amounts outstanding at December 31, 2015 and 2014 were $11.6 million and $23.4 million and were collateralized by $22.9 million and 34.9 million , of agency mortgage-backed securities, respectively. The Bank has $0.8 million of short term borrowings related to cash collateral that is pledged to the Company for the mark-to-market exposure on interest rate swaps. The Bank invests in FHLB stock for the purpose of establishing credit lines with the FHLB. The credit availability to the Bank is based on a percentage of the Bank’s total assets as reported on the most recent quarterly financial information submitted to the regulators subject to the pledging of sufficient collateral. The Bank’s collateral with the FHLB consists of a blanket floating lien pledge of the Bank’s residential 1-4 family mortgage, multifamily, home equity line of credit and commercial real estate secured loans. The amounts of eligible collateral at December 31, 2015 and 2014 provided for incremental borrowing availability of up to $416.9 million and $247.7 million , respectively. At December 31, 2015 and 2014 , the Bank had $25.4 million and $25.7 million in letters of credit issued by the FHLB respectively, of which $25.2 million are used as collateral for public funds deposits in lieu of pledging securities to the State of Florida. The advances as of December 31, 2015 and 2014 consisted of the following: (Dollars in thousands) Contractual December 31, 2015 Maturity Date Interest Rate as of December 31, 2015 $ 60,000 May 19, 2016 0.49% 40,000 November 25, 2016 0.40% (1 Month FRC + 2 bps)* 426 November 6, 2017 0.50% 50,000 November 20, 2017 0.42% (1 Month FRC + 2 bps)* 50,000 November 23, 2018 0.40% (1 Month FRC + 2 bps)* 50,000 December 31, 2019 0.37% (1 Month FRC + 2 bps)* 60,000 May 28, 2020 0.40% 150,000 August 11, 2020 0.44% 472 February 10, 2026 —% $ 460,898 (Dollars in thousands) Contractual December 31, 2014 Maturity Date Interest Rate as of December 31, 2014 $ 105,000 May 19, 2015 0.36% 40,000 November 25, 2016 0.25% (1 Month FRC + 2 bps)* 578 November 6, 2017 0.50% 50,000 November 20, 2017 0.25% (1 Month FRC + 2 bps)* 50,000 November 23, 2018 0.26% (1 Month FRC + 2 bps)* 50,000 December 31, 2019 0.21% (1 Month FRC + 2 bps)* 513 February 10, 2026 —% $ 296,091 (*) FRC = FHLB Fixed Rate Credit interest rate. At December 31, 2015 , the scheduled contractual maturities of FHLB advances are as follows: (Dollars in thousands) Years ending December 31, 2016 $ 100,000 2017 50,426 2018 50,000 2019 50,000 2020 210,000 Thereafter 472 Total $ 460,898</t>
  </si>
  <si>
    <t>Long-Term Borrowings</t>
  </si>
  <si>
    <t>Long-Term Borrowings Structured repurchase agreements During 2015, the Company prepaid $52.3 million of repurchase agreements assumed through the Company's legacy acquisitions. The Company recorded a $1.6 million loss on extinguishment of debt as a result of this prepayment. The repurchase agreements as of December 31, 2014 consisted of the following: (Dollars in thousands) Carrying Amount December 31, 2014 Contractual Amount Maturity Date Contractual Rate $ 10,540 $ 10,000 November 6, 2016 4.75% 10,582 10,000 March 30, 2017 4.50% 10,394 10,000 December 18, 2017 3.79% 10,372 10,000 December 18, 2017 3.72% 10,638 10,000 March 22, 2019 3.56% $ 52,526 $ 50,000 These repurchase agreements had a weighted-average rate of 4.06% at December 31, 2014 and were collateralized by $61.4 million of mortgage-backed securities. Subordinated Debentures Through its acquisitions of CBKN, GRNB, SCMF and TIBB, the Company assumed thirteen separate pooled offerings of trust preferred securities. The Company is not considered the primary beneficiary of the trusts (variable interest entities), therefore the trusts are not consolidated in the Company’s Consolidated Financial Statements, but rather the subordinated debentures are presented as liabilities. The trusts consist of wholly-owned statutory trust subsidiaries for the purpose of issuing the trust preferred securities. The trusts used the proceeds from the issuance of trust preferred securities to acquire junior subordinated deferrable interest debentures of the Company. The trust preferred securities essentially mirror the debt securities, carrying a cumulative preferred dividend equal to the interest rate on the debt securities. The debt securities and the trust preferred securities each have 30 -year lives. The trust preferred securities and the debt securities are callable by the Company or the trust, at their respective option after a period of time, and at varying premiums and sooner in specific events, subject to prior approval by the FRB, if then required. Deferral of interest payments on the trust preferred securities is allowed for up to 60 months without being considered an event of default. The subordinated debentures as of December 31, 2015 and 2014 consisted of the following: (Dollars in thousands) Carrying Amount Date of Offering Face Amount December 31, 2015 December 31, 2014 Interest Rate as of December 31, 2015 Maturity Date July 31, 2001 $ 5,000 $ 3,959 $ 3,900 3.91 % (3 Month LIBOR + 358 bps) July 31, 2031 July 31, 2001 4,000 2,764 2,699 3.91 % (3 Month LIBOR + 358 bps) July 31, 2031 June 26, 2003 10,000 6,120 6,017 3.70 % (3 Month LIBOR + 310 bps) June 26, 2033 September 25, 2003 10,000 6,668 6,516 3.17 % (3 Month LIBOR + 285 bps) October 8, 2033 December 30, 2003 10,000 5,906 5,802 3.18 % (3 Month LIBOR + 285 bps) December 30, 2033 June 28, 2005 3,000 1,645 1,594 2.19 % (3 Month LIBOR + 168 bps) June 28, 2035 December 22, 2005 10,000 4,731 4,607 1.91 % (3 Month LIBOR + 140 bps) March 15, 2036 December 28, 2005 13,000 6,884 6,668 2.05 % (3 Month LIBOR + 154 bps) March 15, 2036 June 23, 2006 20,000 11,786 11,488 1.87 % (3 Month LIBOR + 155 bps) July 7, 2036 May 16, 2007 56,000 29,782 28,904 2.16 % (3 Month LIBOR + 165 bps) June 15, 2037 June 15, 2007 10,000 5,532 5,426 1.88 % (3 Month LIBOR + 143 bps) September 6, 2037 $ 151,000 $ 85,777 $ 83,621 Other Subordinated Debentures On April 1, 2015, the Company prepaid a subordinated promissory note with a fixed interest rate of 10.0% due March 18, 2020 assumed through the acquisition of CBKN. The Company recorded a $0.1 million gain on extinguishment of debt as a result of this prepayment. The note had a carrying value of $3.5 million as of March 31, 2015 and December 31, 2014. At December 31, 2015 , the maturities of long-term borrowings were as follows: (Dollars in thousands) Fixed Rate Floating Rate Total Due in 2016 $ — $ — $ — Due in 2017 — — — Due in 2018 — — — Due in 2019 — — — Due in 2020 — — — Thereafter — 85,777 85,777 Total $ — $ 85,777 $ 85,777</t>
  </si>
  <si>
    <t>Employee Benefit Plans</t>
  </si>
  <si>
    <t>Postemployment Benefits [Abstract]</t>
  </si>
  <si>
    <t>Employee Benefit Plans The Company maintains the Capital Bank 401(k) Plan that covers all employees who are qualified as to age. An employee may contribute from 1% to 90% of eligible pretax salary subject to limitation under the Internal Revenue Code. The Company may make discretionary contributions to employees’ accounts on an annual basis to employees who are employed as of December 31. The amount of the match is determined annually by the Board of Directors and is subject to change. All employee and discretionary matching contributions are 100% vested. Discretionary matching contributions expensed for each of the years ended December 31, 2015 , 2014 and 2013 were $0.2 million , $0.4 million and $0.4 million respectively. During 2013 and 2012 the SCMF and CBKN, GRNB and TIB plans were merged into the Company’s plan. Prior to their acquisition by the Company, CBKN, GRNB, SCMF and TIBB maintained certain benefit plans for the benefit of their respective employees and directors. Upon acquisition of the companies, the Company assumed the accrued liabilities associated with these plans. The plans have been terminated and no deferrals were made in 2015 or 2014. The amounts accrued under these plans totaled $7.8 million and $6.7 million as of December 31, 2015 and 2014 , respectively. The (income) expense related to the vested benefits was $0.1 million , $(0.8) million and $0.4 million for 2015 , 2014 and 2013 , respectively. In 2013, the Company adopted the Capital Bank Financial Corp. Nonqualified Excess Plan, a nonqualified deferred compensation plan that provides highly compensated employees of the Company, including its executive officers, with the opportunity to elect to defer his or her base salary and performance-based compensation, which upon such election, will be credited to the applicable participant’s deferred compensation account. Each deferred compensation account will be invested in one or more investment funds made available by the Company and selected by the participant. The Company may make discretionary contributions to the individual deferred compensation accounts, with the amount, if any, to be determined annually by the Company. All contributions, both by the participant and the Company, are fully vested at all times. Each deferred compensation account will be paid out in a lump sum upon a participant’s separation from service with the Company, unless another payment event has been elected in a timely manner by the participant. The amount deferred under this plan totaled $1.4 million and $0.7 million as of December 31, 2015 and 2014 , respectively. The Company owns life insurance policies which were purchased for former employees and directors covered by salary continuation agreements and director deferred compensation agreements. The cash surrender value of these policies totaled $56.0 million and $55.2 million at December 31, 2015 and 2014 . Cash value income (net of related insurance premium expense) related to these policies totaled $2.0 million , $1.6 million and $1.6 million during 2015 , 2014 and 2013 , respectively. The Company also has a non-contributory defined benefit pension plan which was assumed from Southern Community, covering substantially all employees of an acquired bank. Benefits under the plan are based on length of service and qualifying compensation during the final years of employment. Contributions to the plan are based upon the projected unit credit actuarial funding method to comply with the funding requirements of the Employee Retirement Income Security Act. The plan was frozen effective May 1, 2004. No contribution was required for the years ended December 31, 2015 , and 2014 . The unfunded status of the plan was $0.4 million at December 31, 2015 . The end of year plan assets and benefit obligation were $1.0 million and $1.4 million , respectively at December 31, 2015 .</t>
  </si>
  <si>
    <t>Stock-Based Compensation</t>
  </si>
  <si>
    <t>Disclosure of Compensation Related Costs, Share-based Payments [Abstract]</t>
  </si>
  <si>
    <t>Stock-Based Compensation As of December 31, 2015 , the Company had two compensation plans, the 2010 Equity Incentive Plan ("the "2010 Plan") and the 2013 Omnibus Compensation Plan (the “2013 Plan”) under which shares of its common stock are issuable in the form of stock options, stock appreciation rights, restricted stock, restricted stock units, stock awards, stock bonus awards and other incentive awards. The 2010 Plan was replaced by the 2013 Plan and no further awards may be made pursuant to the 2010 Plan. The 2013 Plan was effective May 22, 2013 and expires on May 22, 2023 , the tenth anniversary of the effective date. The maximum number of shares of common stock of the Company that may be optioned or awarded under this plan is 2,639,000 shares. Awards under this plan may be made to any person selected by the Compensation Committee. The following table summarizes the components and classification of stock-based compensation expense for the years ended December 31, 2015 , 2014 and 2013 : (Dollars in thousands) Years Ended December 31, 2015 December 31, 2014 December 31, 2013 Stock options $ 288 $ 764 $ 571 Restricted stock 413 1,878 4,868 Total stock-based compensation expense $ 701 $ 2,642 $ 5,439 Salaries and employee benefits $ 701 $ 2,642 $ 5,439 Other expenses — — — Total stock-based compensation expense $ 701 $ 2,642 $ 5,439 The tax benefit related to stock-based compensation expense arising from restricted stock awards and non-qualified stock options was $0.3 million , $1.0 million and $2.1 million for the years ended December 31, 2015 , 2014 and 2013 , respectively. Stock Options Under the 2010 Plan and 2013 Plan, the exercise price for common stock options must equal at least 100% of the fair market value of the stock on the day an option is granted. The exercise price under an incentive stock option granted to a person owning stock representing more than 10% of the common stock must equal at least 110% of the fair market value at the date of grant, and such option is not exercisable after five years from the date the incentive stock option was granted. The Board of Directors may, at its discretion, provide that an option not be exercised in whole or in part for any period or periods of time as specified in the option agreements. No option may be exercised after the expiration of ten years from the date it is granted. No stock options were granted under these plans during the years ended December 31, 2015 or 2014. During the year ended December 31, 2013, 264,000 options were granted to employees at an exercise price of $18.00 vesting over average service periods of 2 years . The fair value of each option is estimated as of the date of the grant using the Black-Scholes Option Pricing Model. This model requires the input of subjective assumptions that will usually have a significant impact on the fair value estimate. The dividend yield assumption is consistent with management expectations of dividend distributions based upon the Company’s business plan at the date of grant. The risk-free interest rate was developed using the U.S. Treasury yield curve for a period equal to the expected life of the options on the grant date. The expected option life for the current period grants was estimated using the vesting period, the term of the option and estimates of future exercise behavior patterns. The volatility was estimated using a peer group assessment for periods approximating the expected option life. Appropriate weight is attributed to financial theory, according to which the volatility of an institution’s equity should be related to the volatility of its assets and the entity’s financial leverage. The following table summarizes the weighted average assumptions used to compute the grant-date fair value of options granted during the years ended December 31, 2013 and 2012 : Years Ended December 31, 2013 Dividend yield —% Risk-free interest rate 1.02% Expected option life 5.75 years Volatility 37% Weighted average grant-date fair value of options granted $6.52 ASC 718 requires the recognition of stock-based compensation for the number of awards that are ultimately expected to vest. During the years ended December 31, 2015 , 2014 and 2013 , stock based compensation expense was recorded based upon assumptions that the Company would experience no forfeitures. This assumption of forfeitures will be reassessed in subsequent periods based on historical forfeiture rates and may change based on new facts and circumstances. Any changes in assumptions will be accounted for prospectively in the period of change. A summary of the stock option activity for the years ended December 31, 2015 , 2014 and 2013 is as follows: Years Ended December 31, 2015 December 31, 2014 December 31, 2013 (Shares in thousands) Shares Weighted Shares Weighted Shares Weighted Balance, January 1, 3,111 $ 20.26 3,124 $ 20.50 2,890 $ 21.39 Granted — — — — 264 18.00 Exercised (34 ) 18.00 — — — — Canceled, expired or forfeited (2 ) 351.04 (13 ) 80.99 (30 ) 83.28 Balance, December 31, 3,075 $ 20.12 3,111 $ 20.26 3,124 $ 20.50 At December 31, 2015 , the weighted average remaining contractual life for outstanding stock options was approximately 4.62 years and the aggregate intrinsic value was $37.1 million for stock options both outstanding and exercisable each. The intrinsic value for stock options is calculated as the difference between the exercise price of the underlying awards and the market price of the Company’s common stock as of the reporting date. Options outstanding at December 31, 2015 were as follows: (Shares in thousands) Outstanding Options Exercisable Options Range of Exercise Prices Shares Weighted Average Remaining Contractual Life Weighted Average Exercise Price Per Share Shares Weighted Average Exercise Price Per Share $18.00 202 7.39 years $ 18.00 202 $ 18.00 $20.00 2,864 4.43 years 20.00 2,864 20.00 $28.44 - $2,026.00 9 2.62 years 104.61 9 104.61 $18.00 - $2,026.00 3,075 4.62 years $ 20.12 3,075 $ 20.12 Restricted Stock Restricted stock provides the grantee with voting, dividend and anti-dilution rights equivalent to common shareholders, but is restricted from transfer until vested, at which time all restrictions are removed. The terms of the restricted stock awards granted to employees prior to 2013 provided for vesting upon the achievement of stock price goals as follows: (1) one-third at $25.00 per share; (2) one-third at $28.00 per share; and (3) one-third at $32.00 per share. Achievement of stock price goals is generally defined as the average closing price of the shares for any consecutive 30 -day trading period exceeding the applicable price target. The value of the restricted stock was amortized on a straight-line basis over the implied service periods. No restricted stock awards were granted under the 2013 Plan prior to December 31, 2015 . On May 21, 2013, 4,000 restricted stock awards were granted under the 2010 Plan. The fair value of the restricted stock was estimated to be equal to the closing stock price on the grant date. On May 22, 2015, 405,129 restricted stock awards were vested upon achievement of the $28.00 stock price goal. The Company recognized $2.2 million in excess tax benefits related to the vesting of such awards. On November 6, 2015, 405,124 restricted stock awards were vested upon achievement of the $32.00 stock price goal. The Company recognized $3.2 million in excess tax benefits related to the vesting of such awards. The following table summarizes unvested restricted stock activity for the years ended December 31, 2015 , 2014 and 2013 : Years Ended December 31, 2015 December 31, 2014 December 31, 2013 (Shares in thousands) Shares Weighted Shares Weighted Shares Weighted Balance, January 1, 810 $ 13.89 1,215 $ 14.28 1,211 $ 14.27 Granted — — — — 4 18.00 Vested or released (426 ) 13.89 (405 ) 15.07 — — Canceled, expired or forfeited (384 ) — — — — — Balance, December 31, — $ — 810 $ 13.89 1,215 $ 14.28 Full Value Stock Awards During 2015 and 2014, 10,164 and 11,880 , respectively, shares of stock were granted to Directors under the 2013 Plan. The fair value of each stock award was estimated to be equal to the closing stock price on the date of the grant. The Company recognized the $0.3 million fair value of the stock awards in compensation expense on the grant date for each year.</t>
  </si>
  <si>
    <t>Shareholders' Equity and Minimum Regulatory Capital Requirements</t>
  </si>
  <si>
    <t>Regulatory Capital Requirements [Abstract]</t>
  </si>
  <si>
    <t>Shareholders’ Equity and Minimum Regulatory Capital Requirements The Company (on a consolidated basis) and the Bank are subject to various regulatory capital requirements administered by federal and state banking agencies. Failure to meet minimum capital requirements results in certain discretionary and required actions by regulators that could have an effect on the Company’s operations. The regulations require the Company and the Bank to meet specific capital adequacy guidelines that involve quantitative measures of assets, liabilities, and certain off-balance-sheet items as calculated under regulatory accounting practices. The Company’s capital amounts and classifications are also subject to qualitative judgments by the regulators about components, risk weightings, and other factors. To be considered well capitalized or adequately capitalized as defined under the regulatory framework for prompt corrective action, the Bank must maintain minimum Tier 1 leverage, Tier 1 Common, Tier 1 risk-based and Total Risk-based ratios. At December 31, 2015 and 2014 the Bank maintained capital ratios exceeding the requirement to be considered well capitalized. These minimum ratios along with the actual ratios and amounts for the Company and the Bank are presented in the following tables: (Dollars in thousands) Well Capitalized Adequately Capitalized Actual December 31, 2015 Amount Ratio Amount Ratio Amount Ratio Tier 1 Capital (to Average Assets) CBF Consolidated N/A N/A $ 286,742 ≥ 4.0% $ 908,600 12.7% Bank $ 357,761 ≥ 5.0% $ 286,209 ≥ 4.0% $ 793,722 11.1% Tier 1 Common Equity Capital (to Risk-weighted Assets) CBF Consolidated N/A N/A $ 277,532 ≥ 4.5% $ 840,681 13.6% Bank $ 400,338 ≥ 6.5% $ 277,157 ≥ 4.5% $ 793,722 12.9% Tier 1 Capital (to Risk Weighted Assets) CBF Consolidated N/A N/A $ 370,042 ≥ 6.0% $ 908,600 14.7% Bank $ 492,724 ≥ 8.0% $ 369,543 ≥ 6.0% $ 793,722 12.9% Total Capital (to Risk Weighted Assets) CBF Consolidated N/A N/A $ 493,390 ≥ 8.0% $ 954,065 15.5% Bank $ 615,905 ≥ 10.0% $ 492,724 ≥ 8.0% $ 842,581 13.7% (Dollars in thousands) Well Capitalized Requirement Adequately Capitalized Requirement Actual December 31, 2014 Amount Ratio Amount Ratio Amount Ratio Tier 1 Capital (to Average Assets) CBF Consolidated N/A N/A $ 261,445 ≥ 4.0% $ 933,335 14.3% Bank $ 326,050 ≥ 5.0% $ 260,840 ≥ 4.0% $ 881,395 13.5% Tier 1 Capital (to Risk Weighted Assets) CBF Consolidated N/A N/A $ 207,370 ≥ 4.0% $ 933,335 18.0% Bank $ 310,245 ≥ 6.0% $ 206,830 ≥ 4.0% $ 881,395 17.0% Total Capital (to Risk Weighted Assets) CBF Consolidated N/A N/A $ 414,740 ≥ 8.0% $ 987,535 19.1% Bank $ 517,074 ≥ 10.0% $ 413,660 ≥ 8.0% $ 935,455 18.1% In August 2010, the Bank entered into an Operating Agreement with the Office of the Comptroller of the Currency (the “OCC Operating Agreement”). The OCC Operating Agreement required the Bank to maintain total capital equal to at least 12% of risk-weighted assets, Tier 1 capital equal to at least 11% of risk-weighted assets and a minimum leverage ratio of 10% (Tier 1 Capital ratio). On August 31, 2015, the OCC terminated this agreement and as a result the Bank is no longer subject to special de novo capital requirements and other restrictions. As of December 31, 2015 and 2014 , the Company and the Bank met all capital requirements to which they were subject. Tier 1 Capital for the Company includes trust preferred securities to the extent allowable. The OCC Operating Agreement required prior approval from the OCC before paying a dividend to the Company. Subsequent to receiving approval from the OCC, the Company received dividends from the bank totaling $199.4 million , $56.0 million , and $105.0 million on January 30, 2015, July 15, 2014 and September 24, 2013, respectively. The Company may use these dividends for general corporate purposes including acquisitions, or as a return of capital to shareholders through future share repurchases or dividends. In July 2013, the U.S. banking regulators adopted a final rule which implements the Basel III regulatory capital reforms from the Basel Committee on Banking Supervision, and certain changes required by the Dodd-Frank Act. The final rule establishes an integrated regulatory capital framework and introduces the “Standardized Approach” for risk weighted assets, which replaced the Basel I risk-based guidance for determining risk-weighted assets as of January 1, 2015, the date the Company became subject to the new rules. Based on the Company's current capital composition and levels, the Company believes it is in compliance with the requirements as set forth in the final rules. The rules include new risk-based capital and leverage ratios, which will be phased in from 2015 to 2019, and refine the definition of what constitutes "capital" for purpose of calculating those ratios. The new minimum capital level requirements applicable to the Company and the Bank under the final rules are as follows: (i) a new common equity Tier 1 capital ratio of 4.5% ; (ii) a Tier 1 capital ratio of 6% (increased from 4% ); (iii) a total capital ratio of 8% (unchanged from previous rules); and (iv) a Tier 1 leverage ratio of 4% for all institutions. The final rules also establish a "capital conservation buffer" above the new regulatory minimum capital requirements. The capital conservation buffer will be phased-in-over four years beginning on January 1, 2016, as follows: the maximum buffer will be 0.625% of risk-weighted assets for 2016; 1.25% for 2017; 1.875% for 2018; and 2.5% for 2019 and thereafter. This will result in the following minimum ratios beginning in 2019: (i) a common equity Tier 1 capital ratio of 7.0% ; (ii) a Tier 1 capital ratio of 8.5% ; and (iii) a total capital ratio of 10.5% . Under the final rules, institutions are subject to limitations on paying dividends, engaging in share repurchases, and paying discretionary bonuses if their capital level falls below the capital conservation buffer amount. These limitations establish a maximum percentage of eligible retained income that could be utilized for such actions. As of December 31, 2015, our capital conservation buffer would be 5.7% ; exceeding the 2.5% 2019 requirement. The final rules also contain revisions to the prompt corrective action framework, which is designed to place restrictions on insured depository institutions if their capital levels begin to show signs of weakness. Under the prompt corrective action requirement, which are designed to complement the capital conservation buffer, insured depository institutions are now required to meet the following increased capital level requirements in order to qualify as "well capitalized":" (i) a new common Tier 1 capital ratio of 6.5% ; (ii) a Tier 1 capital ratio of 8% (increased from 6% ); (iii) a total capital ratio of 10% (unchanged from previous rules); and (iv) a Tier 1 leverage ratio of 5% (unchanged from previous rules). Dividend Program The Company's board of directors approved a quarterly common dividend program commencing with a cash dividend of $0.10 per share declared and paid during the fourth quarter of 2015. Subsequent to year end, the Company declared a cash dividend of $0.10 per share on January 28, 2016, paid on February 22, 2016, to shareholders of record as of February 8, 2016. Share Repurchases Through 2015, the Company’s Board of Directors authorized stock repurchase plans of up to $300.0 million . In January 2016, the board of directors authorized a new $100.0 million repurchase program. Stock repurchases may be made from time to time, on the open market or in privately negotiated transactions. The approved stock repurchase programs do not obligate the Company to repurchase any particular amount of shares, and the programs may be extended, modified, suspended, or discontinued at any time. During the year ended December 31, 2015 , the Company repurchased $121.1 million , or 4,110,661 common shares at an average price of $29.45 per share. As of December 31, 2015 , the Company has repurchased a total of $294.2 million , or 12,196,360 common shares at an average price of $24.13 per share with $5.8 million of remaining availability under the then current stock repurchase program. The Company accounts for treasury stock using the cost method as a reduction of shareholders’ equity in the accompanying consolidated balance sheets and statement of changes in shareholders’ equity.</t>
  </si>
  <si>
    <t>Income Taxes</t>
  </si>
  <si>
    <t>Income Tax Disclosure [Abstract]</t>
  </si>
  <si>
    <t>Income Taxes Income tax expense for the years ended December 31, 2015 , 2014 and 2013 was as follows: (Dollars in thousands) Years Ended December 31, 2015 December 31, 2014 December 31, 2013 Current income tax expense (benefit): Federal $ 4,028 $ (2,629 ) $ — State 1,901 2,024 376 Total 5,929 (605 ) 376 Deferred income tax expense: Federal 22,938 29,291 23,260 State 2,242 2,005 3,734 Total 25,180 31,296 26,994 Total income tax expense $ 31,109 $ 30,691 $ 27,370 A reconciliation of income tax computed at applicable Federal statutory income tax rates to total income tax expense reported for the years ended December 31, 2015 , 2014 and 2013 is as follows: (Dollars in thousands) Years Ended December 31, 2015 December 31, 2014 December 31, 2013 Income before income taxes $ 85,830 $ 81,609 $ 66,214 Income taxes computed at Federal statutory tax rate 30,041 28,563 23,175 Effect of: State taxes (net of federal benefit) 2,923 2,720 2,532 State statutory rate change 33 421 1,545 Tax-exempt interest income, net (1,099 ) (1,247 ) (681 ) Contingent value right expense (118 ) 597 1,192 Other, net (671 ) (363 ) (393 ) Total income tax expense $ 31,109 $ 30,691 $ 27,370 The composition of the net deferred tax asset as of December 31, 2015 and 2014 is as follows: (Dollars in thousands) December 31, 2015 December 31, 2014 Deferred tax assets: Loan basis differences $ 30,539 $ 35,590 Net operating loss and AMT carryforwards 42,759 33,937 OREO basis differences 21,221 43,724 Allowance for loan and lease losses 17,113 19,151 Stock based compensation 6,560 10,821 Employee compensation and retirement benefits 2,523 2,515 Goodwill 8,515 1,605 CD premium 3,493 6,888 Net unrealized losses on AFS investments securities 4,038 3,171 Other 2,701 3,197 Total deferred tax assets 139,462 160,599 Deferred tax liabilities: FDIC indemnification asset (2,556 ) (6,393 ) Other intangibles (886 ) (1,595 ) Depreciation (4,141 ) (1,219 ) Borrowings (15,074 ) (12,969 ) Deferred loan costs (9,944 ) (5,730 ) Other (1,545 ) (3,069 ) Total gross deferred tax liabilities (34,146 ) (30,975 ) Net deferred tax asset 105,316 129,624 Valuation allowance — — Net deferred tax asset $ 105,316 $ 129,624 A valuation allowance related to deferred tax assets is required when it is considered more likely than not that all or part of the benefit related to such assets will not be realized. In assessing the need for a valuation allowance, management considered the following positive factors: 1. projections of future operating results which forecast that the Company will continue to recognize pre-tax income on a consolidated basis; 2. reductions in operating expenses have been achieved as evidenced by continued progress in reducing operating costs and legacy credit expenses; and 3. the Company expects interest rates to rise in the future, which should have a favorable impact on our net interest income trend and overall return on assets. A negative factor that management considered was the severe losses incurred by the acquired institutions as a result of the severe recession and significant decline in real estate values in their local markets. In addition, Section 382 of the Internal Revenue Code limits the ability of the Company to utilize net operating losses and deduct built in losses for income tax purposes. The Company appropriately considers these limitations and has taken them into account in calculating the net deferred tax assets. These factors represent the most significant positive and negative evidence that management considered in concluding that no valuation allowance was necessary at December 31, 2015 and 2014 . The Company and its subsidiaries are subject to U.S. federal income tax, as well as income tax of the states of Florida, New York, South and North Carolina and Tennessee. During 2013, changes in certain statutory rates were enacted into law, which reduced the Company's expected state income tax rate. As a result, the Company recorded a $1.5 million charge to income tax expense. At December 31, 2015 and 2014 the company had $107.7 million and $91.1 million of gross federal net operating loss carryforwards, respectively, which begin to expire after 2029 if unused and are subject to annual cumulative limitation of $10.9 million . At December 31, 2015 and 2014 the company had $100.1 million of gross state net operating loss carryforwards. At December 31, 2015 and 2014 , the Company had no material unrecognized tax benefits and no material amounts recorded for uncertain tax positions.</t>
  </si>
  <si>
    <t>Loan Commitments and Other Related Activity</t>
  </si>
  <si>
    <t>Commitments and Contingencies Disclosure [Abstract]</t>
  </si>
  <si>
    <t>Loan Commitments and Other Related Activity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of credit losses exists up to the face amount of these instruments, although material losses are not anticipated. The same credit policies are used to make such commitments as are used for loans, including obtaining collateral upon exercise of the commitment. The contractual amount of financial instruments with off-balance-sheet risk at December 31, 2015 is as follows : (Dollars in thousands) Fixed Rate Variable Rate Total Commitments to make loans $ 14,483 $ 20,704 $ 35,187 Unfunded commitments under lines of credit 273,467 873,368 1,146,835 Total $ 287,950 $ 894,072 $ 1,182,022 Commitments to make loans are made for periods ranging from 30 days to 90 days . As of December 31, 2015 , the fixed rate loan commitments have interest rates ranging from 3.3% to 8.0% , and specific loan maturities ranging from 1 year to 10 years . As of December 31, 2015 the Bank was subject to performance letters of credit totaling $29.9 million and financial letters of credit totaling $36.7 million .</t>
  </si>
  <si>
    <t>Fair Value</t>
  </si>
  <si>
    <t>Fair Value Disclosures [Abstract]</t>
  </si>
  <si>
    <t>Fair Value FASB guidance on fair value measurements defines fair value, establishes a framework for measuring fair value, and requires fair value disclosures for certain assets and liabilities measured at fair value on a recurring and non-recurring basis. This guidance defines fair value as the exchange price that would be received for an asset or paid to transfer a liability in an orderly transaction between market participants in the principal or most advantageous market for the asset or liability. This guidance establishes a fair value hierarchy for disclosure of fair value measurements to maximize the use of observable inputs, that is, inputs that reflect the assumptions market participants would use in pricing an asset or liability based on market data obtained from sources independent of the reporting entit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Level 1: Quoted prices (unadjusted) for identical assets or liabilities in active markets that the entity can access as of the measurement date. Level 2: Significant other observable inputs other than Level 1 prices such as quoted prices for similar assets or liabilities in active markets; quoted prices for identical or similar assets or liabiliti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Cash &amp; cash equivalents Cash and cash equivalents include cash on hand and highly-liquid items with an original maturity of three months or less. Accordingly, the carrying amount of such instruments is considered to be a reasonable estimate of fair value. Derivative financial instruments Interest rate swaps are valued by a third party, using models that primarily use market observable inputs, such as yield curves, and are validated by comparison with valuations provided by the respective counterparties. The credit risk associated with derivative financial instruments that are subject to master netting agreements is measured on a net basis by counterparty portfolio. Forward loan sales agreements are based upon the amounts required to settle the contracts. Fair values for commitments to originate loans held for sale are based on fees currently charged to enter into similar agreements. Fair values for fixed-rate commitments consider the difference between current levels of interest rates and the committed rates. Valuation of Investment Securities The fair values of available-for-sale, held-to-maturity and trading securities are determined by: 1) obtaining quoted prices on nationally recognized securities exchanges when available (Level 1 inputs); 2) matrix pricing, which is a mathematical technique widely used in the financial markets to value debt securities without relying exclusively on quoted prices for the specific securities but rather by relying on the securities’ relationship to other benchmark quoted securities (Level 2 inputs); and 3) for certain other debt securities that are not actively traded, custom discounted cash flow modeling (Level 3 inputs). As of December 31, 2015 , Capital Bank held industrial revenue bonds which are floating rate issues. Since there is no active secondary market for the trading of the bonds, the Company has developed a model to estimate fair value. This model determines an appropriate discount rate for the bonds based on current market rates for liquid corporate bonds with an equivalent credit rating plus an estimated illiquidity factor, and calculates the present value of expected future cash flows using this discount rate. Mortgage Loans Held for Sale Mortgage loans held for sale are carried at the lower of cost or estimated fair value. The fair values of mortgage loans held for sale are based on commitments on hand from investors within the secondary market for loans with similar characteristics. As such, the fair value adjustment for mortgage loans held for sale is classified as nonrecurring Level 2. Valuation of Impaired Loans and Other Real Estate Owned The fair value of collateral dependent impaired loans with specific allocations of the allowance for loan and lease losses and other real estate owned is generally based on recent real estate appraisals and other available observable market information. These appraisals may utilize a single valuation approach or a combination of approaches including comparable sales and the income approach. The Company generally uses independent external appraisers in this process who routinely make adjustments to adjust for differences between the comparable sales and income data available. Such adjustments are typically significant and result in a Level 3 classification of the inputs for determining fair value. The Company’s policy is to update appraisals, at a minimum, annually for classified assets, which include collateral dependent loans and OREO. We consider appraisals dated within the past 12 months to be current and do not typically make adjustments to such appraisals. In the Company’s process for reviewing third-party prepared appraisals, any differences of opinion on values, assumptions or adjustments to comparable sales data are typically reconciled directly with the independent appraiser prior to acceptance of the final appraisal. Sensitivity to Changes in Significant Unobservable Inputs As discussed above, as of December 31, 2015 , the Company owns industrial revenue bonds, which require recurring fair value estimates categorized within level 3 of the fair value hierarchy. The significant unobservable inputs used in the fair value measurement of these securities are incorporated in the discounted cash flow modeling valuation. Rates utilized in the modeling of these securities are estimated based upon a variety of factors including the market yields of other non-investment grade corporate debt. Significant changes in any inputs in isolation would result in significantly different fair value estimates. Assets and Liabilities Measured on a Recurring Basis Assets and liabilities measured at fair value on a recurring basis as of December 31, 2015 are summarized below: (Dollars in thousands) Fair Value Measurement Using: Total Quoted Prices in Active Markets for Identical Assets (Level 1) Significant Other Observable Inputs (Level 2) Significant Unobservable Inputs (Level 3) Assets Trading securities $ 3,013 $ — $ 3,013 $ — Available-for-sale securities: Mortgage-backed securities—residential 611,137 — 611,137 — Industrial revenue bonds 3,437 — — 3,437 Corporate bonds 22,755 — 22,755 — Available-for-sale securities $ 637,329 $ — $ 633,892 $ 3,437 Gross asset value of derivatives $ 933 $ — $ 933 $ — Liabilities Gross liability value of derivatives $ 110 $ — $ 110 $ — There were no transfers of assets and liabilities between levels of the fair value hierarchy during the year ended December 31, 2015 . Assets and liabilities measured at fair value on a recurring basis as of December 31, 2014 are summarized below: (Dollars in thousands) Fair Value Measurement Using: Total Quoted Prices in Active Markets for Identical Assets (Level 1) Significant Other Observable Inputs (Level 2) Significant Unobservable Inputs (Level 3) Assets Trading securities $ 2,410 $ — $ 2,410 $ — Available-for-sale securities: Mortgage-backed securities—residential 552,203 — 552,203 — Industrial revenue bonds 3,690 — — 3,690 Available-for-sale securities $ 555,893 $ — $ 552,203 $ 3,690 Gross asset value of derivatives $ 4 $ — $ 4 $ — Liabilities Gross liability value of derivatives $ 26 $ — $ 26 $ — The tables below present the activity and income statement classifications of gains and losses for all assets measured at fair value on a recurring basis using significant unobservable inputs (Level 3) for the year ended and held at December 31, 2015 : (Dollars in thousands) Fair Value Measurement Using Significant Unobservable Inputs (Level 3) Industrial Revenue Bonds Beginning balance, January 1, 2015 $ 3,690 Principal reduction (170 ) Included in other comprehensive income (83 ) Ending balance, December 31, 2015 $ 3,437 The tables below present the activity and income statement classifications of gains and losses for all assets measured at fair value on a recurring basis using significant unobservable inputs (Level 3) for the year ended and held at December 31, 2014 : (Dollars in thousands) Fair Value Measurement Using Significant Unobservable Inputs (Level 3) Industrial Revenue Bonds Beginning balance, January 1, 2014 $ 3,859 Principal reduction (170 ) Included in other comprehensive income 1 Ending balance, December 31, 2014 $ 3,690 Quantitative Information about Recurring Level 3 Fair Value Measurements (Dollars in thousands) Fair Value at Valuation Technique Significant Range Industrial revenue bonds $ 3,437 Discounted cash flow Discount rate 3.75% - 3.78% Illiquidity factor 0.5% (Dollars in thousands) Fair Value at December 31, 2014 Valuation Technique Significant Unobservable Input Range Industrial revenue bonds $ 3,690 Discounted cash flow Discount rate 3.5%-3.6% Illiquidity factor 0.5% Assets and Liabilities Measured on a Nonrecurring Basis Assets and liabilities measured at fair value on a nonrecurring basis as of December 31, 2015 are summarized below: (Dollars in thousands) Fair Value Measurement Using: Quoted Prices in Active Markets for Identical Assets (Level 1) Significant Other Observable Inputs (Level 2) Significant Unobservable Inputs (Level 3) Assets Other real estate owned $ — $ — $ 34,645 Other repossessed assets — 375 — Impaired loans — — 254 Other real estate owned measured at fair value as of December 31, 2015 had a carrying amount of $42.6 million , less valuation allowances totaling $7.9 million . Other repossessed assets are primarily comprised of repossessed vehicles and equipment and are measured at fair value as of the date of repossession. Assets and liabilities measured at fair value on a nonrecurring basis as of December 31, 2014 are summarized below: (Dollars in thousands) Fair Value Measurement Using: Quoted Prices in Active Markets for Identical Assets (Level 1) Significant Other Observable Inputs (Level 2) Significant Unobservable Inputs (Level 3) Assets Other real estate owned $ — $ — $ 66,048 Other repossessed assets — 150 — Impaired loans — — 754 Other real estate owned measured at fair value as of December 31, 2014 had a carrying amount of $85.1 million , less valuation allowances totaling $19.1 million . Other repossessed assets are primarily comprised of repossessed vehicles and equipment and are measured at fair value as of the date of repossession. Quantitative Information about Nonrecurring Level 3 Fair Value Measurements (Dollars in thousands) Fair Value at Valuation Technique Significant Unobservable Input Weighted Average Other real estate owned $ 34,645 Fair value of property Appraised value less cost to sell 7.86% Impaired loans 254 Fair value of collateral Appraised value less cost to sell 7.29% (Dollars in thousands) Fair Value at December 31, 2014 Valuation Technique Significant Unobservable Input Weighted Average Other real estate owned $ 66,048 Fair value of property Appraised value less cost to sell 7.86% Impaired loans 754 Fair value of collateral Appraised value less cost to sell 7.60% Carrying amount and estimated fair values of financial instruments were as follows: (Dollars in thousands) Fair Value Measurement December 31, 2015 Carrying Value Estimated Level 1 Level 2 Level 3 Financial Assets Cash and cash equivalents $ 144,696 $ 144,696 $ 144,696 $ — $ — Trading securities 3,013 3,013 — 3,013 — Investment securities available-for-sale 637,329 637,329 — 633,892 3,437 Investment securities held-to-maturity 472,505 475,134 — 475,134 — Loans, net 5,587,682 5,636,518 — 10,569 5,625,949 FDIC indemnification asset 6,725 6,725 — — 6,725 Receivable from FDIC 678 678 — 678 — Other earning assets (1) 25,736 25,736 — — 25,736 Gross asset value of derivatives 933 933 — 933 — Total financial assets $ 6,879,297 $ 6,930,762 $ 144,696 $ 1,124,219 $ 5,661,847 Financial Liabilities Non-contractual deposits $ 4,112,892 $ 4,112,892 $ — $ 4,112,892 $ — Contractual deposits 1,747,318 1,735,587 — 1,735,587 — Federal Home Loan Bank advances 460,898 461,128 — 461,128 — Short-term borrowings 12,410 12,410 — 12,410 Subordinated debentures 85,777 92,517 — — 92,517 Gross liability value of derivatives 110 110 — 110 — Total financial liabilities $ 6,419,405 $ 6,414,644 $ — $ 6,322,127 $ 92,517 (Dollars in thousands) Fair Value Measurement December 31, 2014 Carrying Value Estimated Fair Value Level 1 Level 2 Level 3 Financial Assets Cash and cash equivalents $ 188,135 $ 188,135 $ 188,135 $ — $ — Trading securities 2,410 2,410 — 2,410 — Investment securities available-for-sale 555,893 555,893 — 552,203 3,690 Investment securities held-to-maturity 436,962 443,379 — 443,379 — Loans, net 4,950,008 5,058,352 — 5,516 5,052,836 FDIC indemnification asset 16,762 16,762 — — 16,762 Receivable from FDIC 3,661 3,661 — 3,661 — Other earning assets (2) 50,943 50,943 — — 50,943 Gross asset value of derivatives 4 4 — 4 — Total financial assets $ 6,204,778 $ 6,319,539 $ 188,135 $ 1,007,173 $ 5,124,231 Financial Liabilities Non-contractual deposits $ 3,836,400 $ 3,836,400 $ — $ 3,836,400 $ — Contractual deposits 1,418,700 1,415,122 — 1,415,122 — Federal Home Loan Bank advances 296,091 296,038 — 296,038 — Short-term borrowings 23,407 23,407 — 23,407 — Long-term borrowings 52,526 54,235 — — 54,235 Subordinated debentures 87,155 97,913 — — 97,913 Gross liability value of derivatives 26 26 — 26 — Total financial liabilities $ 5,714,305 $ 5,723,141 $ — $ 5,570,993 $ 152,148 (1) Includes Federal Home Loan Bank stock. (2) Includes Federal Reserve Bank, Federal Home Loan Bank and Bankers Bank stocks. The methods and assumptions used to estimate fair value are described as follows: Carrying amount is the estimated fair value for cash and cash equivalents, receivable from FDIC, derivatives, noncontractual demand deposits and certain short-term borrowings. As it is not practicable to determine the fair value of Federal Reserve, Federal Home Loan Bank stock, FDIC indemnification asset and correspondent banks’ stocks due to restrictions placed on transferability, the estimated fair value is equal to their carrying amount. Security fair values are based on market prices or dealer quotes and, if no such information is available, on the rate and term of the security and information about the issuer including estimates of discounted cash flows when necessary. For fixed rate loans or contractual deposits and for variable rate loans or deposits with infrequent repricing or repricing limits, fair value is based on discounted cash flows using current market rates applied to the estimated life, adjusted for the allowance for loan and lease losses. The methods used to estimate fair value of loans do not necessarily represent an exit price. Fair values for impaired loans are estimated using discounted cash flow analysis or underlying collateral values. Fair value of long-term debt is based on current rates for similar financing. The fair value of off-balance sheet items that include commitments to extend credit to fund commercial, consumer, real estate construction and real estate-mortgage loans and to fund standby letters of credit is considered nominal.</t>
  </si>
  <si>
    <t>Derivative Instruments and Hedging Activities</t>
  </si>
  <si>
    <t>Derivative Instruments and Hedging Activities Disclosure [Abstract]</t>
  </si>
  <si>
    <t>Derivative Instruments and Hedging Activities The Company principally manages its exposures to a wide variety of business and operational risks through management of its core business activities. The Company enters into derivative financial instruments to manage exposures that arise from business activities that result in the receipt or payment of future known and uncertain cash amounts, the value of which are determined by interest rat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may enter into derivative contracts that are intended to economically hedge certain of its risks, even though hedge accounting does not apply or the Company elects not to apply hedge accounting. During 2015, the company entered into LIBOR-based interest rate swaps with the objective of limiting the variability of interest payment cash flows resulting from changes in the benchmark interest rate LIBOR. These interest rate swaps are designated as cash flow hedges involving the receipt of fixed-rate amounts from a counterparty in exchange for the Company making variable-rate payments over the life of the agreements without exchange of the underlying notional amount. The effective portion of changes in the fair value of the derivatives is recorded in accumulated other comprehensive income and is subsequently reclassified into earnings in the period that the hedged forecasted transaction affects earnings. Any ineffective portion of a financial instrument’s change in fair value is immediately recognized in earnings. During the next twelve months, the Company estimates that an additional $2.0 million will be reclassified as an increase to interest income from amounts reported in accumulated comprehensive income. During the year ended December 31, 2015 , no derivative position designated as cash flow hedges were discontinued and none of the gains and losses reported in other comprehensive income were reclassified into earnings as a result of discontinuance of cash flow hedges. The Company also enters into forward loan sales contracts, which are derived from loans held for sale, or in the Company’s pipeline, to enable those borrowers to manage their exposure to interest rate fluctuations. The forward loan sales derivative contracts are not designated as hedging instruments and all changes in fair value are recognized in non-interest income or non-interest expense during the period of change. For the year ended December 31, 2015 , the Company recorded $36 thousand in non-interest income and $25 thousand in non-interest expense as a result of changes in fair value of derivatives. For the year ended December 31, 2014, the company recorded $1.7 million in non-interest income and $118 thousand in non-interest expense as a result of changes in fair value of forward loan sales contracts. The Company’s derivative instrument contracts at fair value as well as their classification on the Company's balance sheet is presented below: (Dollars in thousands) December 31, 2015 December 31, 2014 Number of instruments Balance Sheet Location Fair Value Notional Fair Value Notional Assets derivatives Derivatives designated as hedging instruments Interest rate swaps 3 Other assets $ 893 $ 165,000 $ — $ — Derivatives not designated as hedging instruments Forward loan sales contracts 36 Other assets 40 6,967 4 1,640 Total assets derivatives $ 933 $ 171,967 $ 4 $ 1,640 Liabilities derivatives Derivatives designated as hedging instruments Interest rate swaps 1 Other liabilities $ 108 $ 70,000 $ — $ — Derivatives not designated as hedging instruments Forward loan sales contracts 2 Other liabilities 2 1,213 26 7,578 Total liability derivatives $ 110 $ 71,213 $ 26 $ 7,578 The table below presents the effect of the Company's derivative financial instruments on the Consolidated Statements of Income for the year ended December 31, 2015 : (Dollars in thousands) Year Ended December 31, 2015 Derivatives in Cash Flow Hedging Relationship Amount of Gain or (Loss) Recognized in Accumulated OCI on Derivative (Effective Portion) Location of Gain Reclassified from Accumulated OCI into Income (Effective Portion) Amount of Gain Reclassified from Accumulated OCI on Derivative (Effective Portion) Location of Gain or (Loss) Recognized in Income on Derivative (Ineffective Portion) Amount of Gain or (Loss) Recognized in Income on Derivative (Ineffective Portion) Interest rate swaps $ 2,915 Interest income $ 2,129 N/A $ — The table below presents a gross presentation, the effects of offsetting, and a net presentation of the Company's derivatives as of December 31, 2015 : Gross Amounts Not Offset in the Balance Sheets (Dollars in thousands) Gross Amount of Recognized Assets Gross Amount Offset in the Balance Sheets Net Amount of Assets Presented in the Balance Sheets Financial Instruments Cash Collateral Received Net Amount Offsetting of derivative assets: Interest rate swaps $ 893 $ — $ 893 $ — $ 780 $ 113 Total $ 893 $ — $ 893 $ — $ 780 $ 113 Offsetting of derivative liabilities: Interest rate swaps $ 108 $ — $ 108 $ — $ — $ 108 Total $ 108 $ — $ 108 $ — $ — $ 108 The Company has agreements with each of its derivative counterparties that contain a provision where if the Company defaults on any of its indebtedness or fails to maintain its status as a well capitalized institution, then the Company could also be declared in default on its derivative obligations and could be required to terminate its derivative positions with the counterparty. As of December 31, 2015 , there was one derivative in a $108 thousand net liability position, which includes accrued interest but excludes any adjustment for nonperformance risk, related to these agreements. The Company is exposed to credit-related losses in the event of nonperformance by the counterparties to these agreements. The Company controls the credit risk of its financial contracts through credit approvals, limits and monitoring procedures and agreements that specify collateral levels to be maintained by the Company and the counterparties. These collateral levels are based on the credit rating of the Company and its counterparties.</t>
  </si>
  <si>
    <t>Condensed Financial Information about Capital Bank Financial Corp.</t>
  </si>
  <si>
    <t>Condensed Financial Information of Parent Company Only Disclosure [Abstract]</t>
  </si>
  <si>
    <t>Condensed Financial Information about Capital Bank Financial Corp. The Condensed Balance Sheets as of December 31, 2015 and 2014 and Income Statements and Statement of Cash Flows for the years ended December 31, 2015 , 2014 and 2013 for Capital Bank Financial Corp. (parent only) are as follow: Condensed Balance Sheets (Parent only) (Dollars in thousands) December 31, 2015 December 31, 2014 Assets Cash and due from banks $ 95,288 $ 54,780 Investment in Bank subsidiary 967,491 1,107,652 Investment in other subsidiaries 4,687 4,696 Note receivable from subsidiary 3,405 3,393 Other assets 22,985 16,213 Total Assets $ 1,093,856 $ 1,186,734 Liabilities and Shareholders’ Equity Long-term borrowings 1 $ 90,453 $ 91,831 Accrued expenses and other liabilities 17,138 31,329 Shareholder's equity 986,265 1,063,574 Total Liabilities and Shareholders’ Equity $ 1,093,856 $ 1,186,734 Condensed Statements of Income (Parent only) Years Ended (Dollars in thousands) December 31, 2015 December 31, 2014 December 31, 2013 Operating income Interest income $ 855 $ 515 $ 463 Dividend income from subsidiary 2 199,437 56,113 106,023 Legal settlement — — 400 Total operating income 200,292 56,628 106,886 Operating expense Salaries and benefits including stock-based compensation 1,162 3,093 5,846 Interest expense 5,802 5,854 7,061 Gains on extinguishment of debt (136 ) — (122 ) Contingent value right expense 120 1,706 2,833 Other expense 3,465 3,131 3,811 Total operating expense 10,413 13,784 19,429 Income before income tax benefit and equity in undistributed earnings of subsidiaries 189,879 42,844 87,457 Income tax benefit 3,631 4,598 5,998 Income before equity in undistributed earnings of subsidiaries 193,510 47,442 93,455 Undistributed equity of subsidiaries, net of tax (138,789 ) 3,476 (54,611 ) Net income $ 54,721 $ 50,918 $ 38,844 Condensed Statements of Cash Flows (Parent only) Years Ended (Dollars in thousands) December 31, 2015 December 31, 2014 December 31, 2013 Cash flows from operating activities Net income $ 54,721 $ 50,918 $ 38,844 Equity in income from subsidiaries 138,789 (3,476 ) 54,287 Stock-based compensation expense 701 2,642 5,439 Decrease in net income tax obligation (3,305 ) (2,856 ) (6,002 ) Change in other assets 55 44 153 Change in accrued expenses and other liabilities (10,581 ) (807 ) 4,535 Net cash provided by operating activities 180,380 46,465 97,256 Cash flows from investing activities Redemption of contingent value rights (17,162 ) — — Net cash used in investing activities (17,162 ) — — Cash flows from financing activities Purchase of treasury stock (121,059 ) (103,227 ) (69,962 ) Repayments of advances from subsidiaries — — (42,797 ) Prepayment of subordinated debt (3,393 ) — — Excess tax benefit from share-based payment 5,508 1,603 — Proceeds from exercise of stock options 616 — — Cash in lieu of fractional shares — — (2 ) Dividends paid (4,382 ) — — Net cash used in financing activities (122,710 ) (101,624 ) (112,761 ) Net increase (decrease) in cash and cash equivalents 40,508 (55,159 ) (15,505 ) Cash and cash equivalents at beginning of period 54,780 109,939 125,444 Cash and cash equivalents at end of period $ 95,288 $ 54,780 $ 109,939 1 Refer to note 13. Long-Term Borrowings for a maturity schedule of long-term borrowings. 2 Refer to note 16. Shareholders' Equity and Minimum Regulatory Capital requirements for dividends to the Company by its subsidiary Capital Bank.</t>
  </si>
  <si>
    <t>Supplemental Financial Data</t>
  </si>
  <si>
    <t>Organization, Consolidation and Presentation of Financial Statements [Abstract]</t>
  </si>
  <si>
    <t>Supplemental Financial Data Components of other expense in excess of 1.0% of total interest and non-interest income are as follows: Years Ended (Dollars in thousands) December 31, 2015 December 31, 2014 December 31, 2013 Amortization of intangibles $ 3,732 $ 4,303 $ 5,082 Postage, courier and armored car 3,281 3,468 3,845</t>
  </si>
  <si>
    <t>Quarterly Financial Data (Unaudited)</t>
  </si>
  <si>
    <t>Quarterly Financial Information Disclosure [Abstract]</t>
  </si>
  <si>
    <t>Quarterly Financial Data (Unaudited) The following is a summary of unaudited quarterly results for 2015 and 2014 : (Dollars in thousands) Year Ended December 31, 2015 Year Ended December 31, 2014 Fourth Third Second First Fourth Third Second First Condensed income statements: Interest and dividend income $ 69,553 $ 68,718 $ 67,311 $ 66,046 $ 67,750 $ 67,643 $ 66,846 $ 68,543 Net interest income 62,078 61,637 60,685 59,729 61,351 61,425 60,831 62,453 Provision (reversal) for loan and lease losses 1,089 799 1,299 (841 ) (637 ) (1,332 ) 1,404 (24 ) Net income 15,021 15,321 12,990 11,389 13,836 13,243 12,425 11,414 Basic earnings per common shares $ 0.35 $ 0.34 $ 0.28 $ 0.25 $ 0.29 $ 0.28 $ 0.25 $ 0.23 Diluted earnings per common shares $ 0.34 $ 0.33 $ 0.28 $ 0.24 $ 0.29 $ 0.27 $ 0.25 $ 0.22</t>
  </si>
  <si>
    <t>Summary of Significant Accounting Policies (Policies)</t>
  </si>
  <si>
    <t>Nature of Operations and Principles of Consolidation</t>
  </si>
  <si>
    <t>Capital Bank Financial Corp. (“CBF” or the “Company”; formerly known as North American Financial Holdings, Inc.) is a bank holding company incorporated in late 2009 in Delaware and headquartered in North Carolina whose business is conducted primarily through Capital Bank Corporation (the “Bank”; formerly known as Capital Bank, N.A.). The Company was incorporated with the goal of creating a regional banking franchise in the southeastern region of the United States through organic growth and acquisitions of other banks, including failed, underperforming and undercapitalized banks. CBF has raised $955.6 million to make acquisitions through a series of private placements and an initial public offering of its common stock. Since inception, CBF has acquired seven depository institutions, including the assets and certain deposits from failed banks. CBF has a total of 152 full service banking offices located in Florida, North and South Carolina, Tennessee and Virginia. Through its branches CBF offers a wide range of commercial and consumer loans and deposits, as well as ancillary financial services. The accompanying consolidated financial statements have been prepared in accordance with accounting principles generally accepted in the United States of America (“U.S. GAAP”). All significant inter-company accounts and transactions have been eliminated in consolidation. The following is a summary of the more significant accounting policies. Certain prior period amounts have been reclassified to conform to the current period presentation.</t>
  </si>
  <si>
    <t>Use of Estimates and Assumptions</t>
  </si>
  <si>
    <t xml:space="preserve">To prepare financial statements in conformity with U.S. GAAP, management is required to make estimates and assumptions that affect the reported amounts of assets and liabilities and disclosure of contingent assets and liabilities as presented in the financial statements. These estimates and assumptions affect the amounts reported in the financial statements and the disclosures provided, and actual results could differ. </t>
  </si>
  <si>
    <t>Cash and Cash Equivalents</t>
  </si>
  <si>
    <t>Cash and cash equivalents include cash on hand and highly-liquid items with an original maturity of three months or less including amounts due from banks, federal funds sold, and interest-bearing deposits at the Federal Home Loan Bank (“FHLB”) and the Federal Reserve Bank of Atlanta (“FRB”). Accordingly, the carrying amount of such instruments is considered to be a reasonable estimate of fair value.</t>
  </si>
  <si>
    <t>Trading Securities</t>
  </si>
  <si>
    <t>Marketable equity securities are recorded on a trade-date basis and are accounted for based on the securities’ quoted market prices from a national securities exchange. Those purchased with the intention of recognizing short-term profits are classified as and included in trading securities on our balance sheet. Both realized and unrealized gains and losses on trading securities are included in noninterest income.</t>
  </si>
  <si>
    <t>Investment Securities and Other than Temporary Impairment</t>
  </si>
  <si>
    <t>Investment securities which may be sold prior to maturity are classified as available-for-sale and are carried at fair value, with unrealized gains and losses reported in other comprehensive income. Other securities such as Federal Home Loan Bank stock are carried at cost, periodically evaluated for impairment and are included in other assets on the balance sheets. Investment securities where the Company has both the intent and ability to hold to maturity are classified as held-to-maturity and reported at amortized cost. Interest income includes amortization of purchase premium or discount. Premiums and discounts on securities are amortized using the level-yield method without anticipating prepayments, except for mortgage backed securities where prepayments are anticipated. Gains and losses on sales are realized on the trade date and determined using the specific identification method based on the amortized cost of the security sold. Management regularly reviews each investment security for impairment based on criteria that include the extent to which cost exceeds fair value, the financial health of and specific prospects for the issuer(s) and our ability and intention with regard to holding the security. Management evaluates securities for other-than-temporary impairment (“OTTI”) at least on a quarterly basis, and more frequently when economic or market conditions warrant such an evaluation. In determining OTTI under accounting guidance, management considers many factors, including but not limited to: (1) the financial condition and near-term prospects of the issuer, (2) whether the market decline was affected by macroeconomic conditions, and (3) whether the entity has the intent to sell the debt security or more likely than not will be required to sell the debt security before its anticipated recovery. The assessment of whether an OTTI exists involves a high degree of subjectivity and judgment and is based on the information available to management at a point in time. When OTTI is determined to have occurred, the amount of the impairment recognized in earnings depends on whether management intends to sell the security or it is more likely than not that it will be required to sell the security before recovery of its amortized cost basis, less any current-period credit loss. If management intends to sell or it is more likely than not that the Company will be required to sell the security before recovery of its amortized cost basis, less any current-period credit loss, the impairment is required to be recognized in earnings equal to the entire difference between the investment’s amortized cost basis and its fair value at the balance sheet date. If management does not intend to sell the security and it is not more likely than not that the Company will be required to sell the security before recovery of its amortized cost basis less any current-period credit loss, the credit worthiness of the issuer is analyzed to determine if there is a credit component of the unrealized loss that would require recognition in earnings. Impairment identified through this analysis is separated into the amount representing the credit loss and the amount related to all other factors (i.e., changes in market interest rates, liquidity premiums, etc.). The amount of impairment related to the credit loss is determined based on the present value of cash flows expected to be collected and is recognized in earnings. The amount of the impairment related to other factors is recognized in other comprehensive income, net of applicable taxes. The previous amortized cost basis less the OTTI recognized in earnings becomes the new amortized cost basis of the investment. Future declines in the fair value of securities may result in impairment charges which may be material to the financial condition and results of operations of the Company.</t>
  </si>
  <si>
    <t>Loans Held for Sale</t>
  </si>
  <si>
    <t>Certain residential fixed rate mortgage loans originated by the Company are sold to third parties on a servicing released basis. Certain of these sales are subject to temporary recourse provisions. The recourse provisions may require the repurchase of the outstanding balance of loans which default within a limited period of time subsequent to the sale. The recourse periods vary by investor and extend up to seven months subsequent to the sale of the loan. All origination fees are recognized as income at the time of the sale. Mortgage loans originated and intended for sale in the secondary market are carried at the lower of aggregate cost or market, as determined by outstanding commitments from investors. Net unrealized losses, if any, are recorded as a valuation allowance and charged to earnings.</t>
  </si>
  <si>
    <t>Purchased Credit-Impaired Loans</t>
  </si>
  <si>
    <t>When it is probable that the Company will not collect all contractual cash flows associated with acquired loans, unless specifically exempt, these acquired loans are accounted for under accounting guidance for purchased credit-impaired (“PCI”) loans. Any Allowance for Loan and Lease Losses (“the Allowance”) previously associated with these loans does not carry over to the Company and is eliminated in the purchase accounting adjustments. The fair value of the PCI loans is then assigned based on the present value of estimated future cash flows including prepayments but exclusive of any loss-sharing arrangements. The excess of the gross cash flows expected to be collected over the present value of cash flows at the acquisition date (i.e., the accretable yield) is accreted into income over the estimated remaining term of the PCI loans using the effective yield method, provided that the timing and amount of future cash flows is reasonably estimable. Accordingly, such loans are not classified as nonaccrual as the accretable yield is reported as interest income. The impact of changes in variable interest rates is recognized prospectively as adjustments to the accretable yield. For further discussion of the Company’s acquisitions and loan accounting, see Note 3. Business Combinations and Acquisitions and Note 5. Loans, respectively.</t>
  </si>
  <si>
    <t>New Loans and Acquired Non-PCI Loans</t>
  </si>
  <si>
    <t>New loans that management has the intent and ability to hold are reported at the principal balance outstanding, net of deferred loan fees and costs, and an allowance for loan and lease losses. Acquired non-PCI loans are initially reported at their acquisition date fair value. Subsequently, acquired non-PCI loans are reported net of amortization or accretion of any applicable acquisition discount or premium and an allowance for loan and lease losses. Interest income on New and non-PCI acquired loans is reported on the interest method and includes amortization of net deferred loan fees, costs and any applicable acquisition discount or premium over the loan term. Amortization of deferred loan fees and costs is based on the contractual lives of the loans and does not include anticipation of prepayments. If the collectability of interest appears doubtful, the loan is classified as nonaccrual.</t>
  </si>
  <si>
    <t>Nonaccrual Loans</t>
  </si>
  <si>
    <t>The majority of loans are placed on nonaccrual status when it is probable that principal or interest is not fully collectible, or generally when principal or interest becomes 90 days past due, whichever occurs first. Certain loans past due 90 days or more may remain on accrual status if management determines that it does not have concern over the collectability of principal and interest and such loans are in the process of collection. Generally, when loans are placed on nonaccrual status, accrued and unpaid interest receivable is reversed against interest income in the current period. Interest payments received thereafter are generally applied as a reduction to the remaining principal balance as long as concern exists as to the ultimate collection of the principal. Loans are generally removed from nonaccrual status when they become current as to both principal and interest and concern no longer exists as to the collectability of principal and interest. The Company’s policies related to when loans are placed on nonaccrual status conform to guidelines prescribed by bank regulatory authorities.</t>
  </si>
  <si>
    <t>Direct Financing Leases</t>
  </si>
  <si>
    <t>Direct financing leases are carried at the aggregate of lease payments receivable and estimated residual value of the leased property, if applicable, less unearned income. Interest income on direct financing leases is recognized over the term of the leases to achieve a constant periodic rate of return on the outstanding investment. Initial direct costs are deferred and amortized over the lease term as a reduction to interest income using the effective interest method.</t>
  </si>
  <si>
    <t xml:space="preserve">The Company maintains an allowance for loan and lease losses to absorb losses incurred in the loan portfolio. The allowance is based on ongoing, quarterly assessments of the probable estimated incurred losses inherent in the portfolio of loans held for investment. The allowance is increased by the provision for loan and lease losses, which is charged against current period operating results and decreased by the amount of charge offs, net of recoveries. The Company’s methodology for assessing the appropriateness of the allowance consists of several key elements, which include the formulaic allowance and the specific allowance for impaired loans. Management develops and documents its systematic methodology for determining the allowance for loan and lease losses by first dividing its portfolio into segments-commercial real estate, commercial, consumer and other. The Company further divides the portfolio segments into classes and subclasses based on initial measurement attributes, risk characteristics or its method of monitoring and assessing credit risk (such as owner occupied commercial real estate, for which the Company believes risk characteristics and cash flows are aligned with the Commercial class). The classes and subclasses for the Company are as follows: Commercial real estate • Non-owner occupied commercial real estate • Other commercial construction and land • Multifamily commercial real estate • 1-4 family residential construction and land Commercial • Owner occupied commercial real estate • Commercial and industrial • Lease Financing Consumer • 1-4 family residential • HELOC • Junior lien • Other consumer loans • Indirect auto Other • Farmland • Agriculture • All other loans For non-PCI loans, the allowance for loan and lease losses is calculated by applying loss factors to outstanding loans. It is the Company’s policy to use loss factors based on historical loss experience which may be adjusted for significant factors that, in management’s judgment, affect the collectability of the portfolio as of the evaluation date. The Company has limited historical loss experience on newly originated loans and the historical loss information available relating to the portfolios of acquired loans is considered by management to be irrelevant to newly originated loans due to differences in underwriting criteria and loan type. Accordingly, the Company currently is utilizing loss rates from a peer group of comparable banks based on size, portfolio type and geography as the basis for determining loss factors to apply to any outstanding loans. The Company derives the loss factors for all segments from pooled loan loss factors. Such pooled loan loss factors are based on peer group historical net charges. Loan loss factors, which are used in determining the allowance, are adjusted quarterly primarily based upon the changes in the level of historical net charge offs and parameter updates by management. Management estimates probable incurred losses in the portfolio based on a historical loss look-back period. The look-back period is representative of management’s consideration of relevant historical loss experience. Furthermore, based on management’s judgment, the Company’s methodology permits adjustments to any loss factor used in the computation of the allowance for significant factors, which affect the collectability of the portfolio as of the evaluation date, but are not reflected in the loss factors. By assessing the probable estimated incurred losses in the loan portfolio on a quarterly basis, management is able to adjust specific and inherent loss estimates based upon the most recent information that has become available. This includes changing the number of periods that are included in the calculation of the loss factors and adjusting qualitative factors to be representative of the current economic cycle and other factors impacting the portfolio. Generally, for Commercial loans, the Company evaluates individual nonaccrual loans with recorded investment balances greater than or equal to $0.5 million and substandard but accruing loans with recorded investment balances greater than or equal to $1.0 million for impairment. Residential mortgage and consumer loans are generally not individually evaluated for impairment unless they become non-accrual and exceed $0.5 million in recorded investment or represent troubled debt restructuring. Loans are considered impaired when the individual evaluation of current information regarding the borrower’s financial condition, loan collateral, and cash flows indicates that the Company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Excluded from the impairment analysis are large groups of smaller balance homogeneous loans such as consumer, home equity line, indirect auto and residential mortgage loans, which are evaluated on a pool basis. Loans are charged off in whole or in part when they are considered to be uncollectible. For commercial and agricultural, construction and vacant land and commercial mortgage loans, such evaluations are generally considered for collectability based on borrower financial condition as well as the value of any collateral. For residential mortgage and consumer loans, this evaluation is generally based on past due status as discussed above, as well as an evaluation of borrower creditworthiness and the value of any collateral. Recoveries of amounts previously charged off are recorded as an increase in the allowance for loan and lease losses. Significant risk characteristics considered in estimating the allowance for credit losses include the following: • Commercial and agricultural-industry specific economic trends and individual borrower financial condition; • Construction and vacant land, farmland and commercial mortgage loans-type of property (i.e., residential, commercial, industrial) and geographic concentrations and risks and individual borrower financial condition; and • Residential mortgage, indirect auto and consumer-historical charge-offs and current trends in borrower’s credit, property collateral, and loan characteristics. The allowance for loan and lease losses associated with PCI loans is comprised of an allowance necessary for certain pools of loans. An allowance related to a PCI loan pool is established when the present value of expected cash flows from the loan pool is less than its recorded investment. The amount of the allowance is equal to the difference between these amounts. In calculating the present value of expected cash flows for this purpose, changes in cash flow estimates pursuant to credit factors are isolated from those related to changes in interest rate indices. Any subsequent improvement in the expected cash flows related to the loan pool results in a reduction of any previously established allowance. Any changes in the allowance, including the initial establishment, are recorded in earnings for the current period as a component of the provision for loan losses. Estimates of expected cash flows incorporate assumptions of expected prepayments, probability of default and loss severity given default. Probability of default assumptions are derived from incurred and expected loss data published in third party research reports for commercial, commercial real estate and residential loans. Probability of default assumptions for residential loans are adjusted to incorporate increased risk for historical delinquency occurrence and high loan to collateral value (“LTV”) ratios, and updated borrower credit information. For commercial and commercial real estate loans, probability of default assumptions are based upon loan risk ratings of the Company. Loss severity given default assumptions are developed based upon third party research reports or estimates of current LTV ratios which use real estate price index values for the applicable state or Metropolitan Statistical Area (“MSA”) where available. </t>
  </si>
  <si>
    <t>Foreclosed Assets</t>
  </si>
  <si>
    <t xml:space="preserve">Assets acquired through, or in lieu of, loan foreclosure or repossession are generally held for sale and are initially recorded at fair value less cost to sell when acquired, establishing a new cost basis. If fair value subsequently declines below the initial recorded value, a valuation allowance is recorded through expense so that the asset is reported at the lower of cost or fair value less cost to sell. If fair value subsequently increases, a reduction of any previous valuation allowance is recorded, which is limited to the total amount of the valuation allowance. Costs incurred after acquisition are generally expensed. </t>
  </si>
  <si>
    <t xml:space="preserve">Pursuant to purchase and assumption agreements with the FDIC, the Bank has entered into loss share agreements in which the FDIC will reimburse the Company for certain amounts related to certain acquired loans and other real estate owned should the Company experience a loss during the term of the agreement. An indemnification asset is recorded at fair value at the acquisition date. The indemnification asset is recognized at the same time as the indemnified loans, and measured on the same basis, subject to collectability or contractual limitations. The indemnification asset on the acquisition date reflects the present value of future cash flows expected to be received from the FDIC using an appropriate discount rate which reflects counterparty credit risk. Subsequent to initial recognition, the indemnification asset continues to be measured on the same basis as the related indemnified loans and other real estate owned "OREO" and is impacted by changes in estimated cash flows associated with these loans and foreclosed properties. Deterioration in expected cash flows of the loans are immediately recorded as an adjustment to the allowance for loan and lease losses and would correspondingly result in an increase in the indemnification asset, with the offset recorded through the consolidated statement of income. Improvements in the cash flows of the loans would first result in a reversal of any existing cumulative impairment and related valuation allowance and a corresponding decrease in the indemnification asset. Subsequent to the full reversal of any such valuation allowance, additional improvement in loan cash flows is reflected as an adjustment to yield that is accreted into income over the remaining term of the loans along with increased amortization of the indemnification asset. Such amortization is recognized over the shorter of a) the remaining term of the loans or b) the life of the shared loss agreements. Loss assumptions used for the basis of the indemnified loans are consistent with the loss assumptions used to measure the indemnification asset. Fair value accounting incorporates into the fair value of the indemnification asset an element of the time value of money, which is accreted back into income over the life of the loss sharing agreements. Upon the determination of an incurred loss, the indemnification asset will be reduced by the amount owed by the FDIC. A corresponding claim receivable is recorded until cash is received from the FDIC. </t>
  </si>
  <si>
    <t xml:space="preserve">Land is carried on the balance sheet at its cost. Premises and equipment are reported at cost less accumulated depreciation. For financial reporting purposes, premises and equipment are depreciated using the straight-line method over their estimated useful lives. Expenditures for maintenance and repairs are charged to operations as incurred, while major renewals and betterments are capitalized. For Federal income tax reporting purposes, depreciation is computed using primarily accelerated methods. </t>
  </si>
  <si>
    <t>Goodwill and Other Intangible Assets</t>
  </si>
  <si>
    <t xml:space="preserve">Goodwill and other intangible assets (including core deposit base premiums, customer relationship intangibles, and mortgage servicing rights) arising from business purchase combinations are initially recorded at fair value. Goodwill and other intangible assets with indefinite useful lives are not amortized and are tested for impairment at least annually as of the first day of our third quarter, or whenever events or changes in circumstances indicate that the carrying amount may not be recoverable. Other intangible assets with finite useful lives are amortized over their estimated useful lives to their estimated residual values and tested for impairment whenever events or changes in circumstances indicate that the carrying amount may not be recoverable. Other intangible assets are considered to be impaired if the undiscounted cash flows from its associated asset group are less than their recorded net book value; if impairment is determined to exist, the asset must be written down to its fair value based upon discounted cash flows in the period in which impairment is determined to exist. Factors considered in the impairment evaluation include but are not limited to fair market value, general market conditions and projections of future operating results. In addition, after evaluating the Company’s structure and components, it has been determined that the Company consists of one reporting unit. </t>
  </si>
  <si>
    <t>Company Owned Life Insurance</t>
  </si>
  <si>
    <t>The Company owns life insurance policies on certain current and former directors and employees of its subsidiaries. These policies are recorded at the amount that can be realized under the insurance contract at the balance sheet date, which is the cash surrender value adjusted for other charges or other amounts due that are probable at settlement, if applicable.</t>
  </si>
  <si>
    <t>The Bank manages its interest rate risk position through the use of interest rate derivatives (also referred to as hedging instruments, hedging transactions, or hedges). It is the responsibility of the Board of Directors and our asset liability committee to establish an effective policy for the purpose of using derivatives consistent with the Bank’s underlying interest rate risk strategy, business objectives, level of risk tolerance (such as interest rate risk sensitivity policy limits), and financial capacity. Adherence to these requirements ensure that the Bank performs the proper due diligence prior to obtaining, designating and documenting the hedging instruments and the Bank is in compliance with all applicable laws and regulations and accounting principles generally accepted in the United States. The Company is exposed to credit-related losses in the event of nonperformance by the counterparties to these agreements. The Company controls the credit risk of its financial contracts through credit approvals, limits and monitoring procedures and agreements that specify collateral levels to be maintained by the Company and the counterparties. These collateral levels are based on the credit rating of the counterparties.</t>
  </si>
  <si>
    <t>Fair Value of Financial Instruments</t>
  </si>
  <si>
    <t>Fair values of financial instruments are estimated using relevant market information and other assumptions. Fair value estimates includ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Operating Leases</t>
  </si>
  <si>
    <t xml:space="preserve">Rent expense for the Company’s operating leases is recorded on a straight-line basis over the initial lease term and those renewal periods that are reasonably assured. It is common for lease agreements to contain various provisions for items such as step rent or other escalation clauses and lease concessions, which may offer a period of no rent payment. These types of transactions are recorded into expense on a straight line basis over the minimum lease terms. Certain leases require the Company to pay property taxes, insurance and routine maintenance. </t>
  </si>
  <si>
    <t>The provision for income taxes is the total of the current year income tax due or refundable and the change in deferred tax assets and liabilities between periods. Deferred tax assets and liabilities are measured using the balance sheet method. Under this method, deferred tax assets and liabilities are determined based on differences between the carrying amount of balance sheet items and their corresponding tax values. Changes in the deferred tax assets and liabilities represent decreases and increases in the future tax liability due to changes in temporary differences and utilization of net operating loss carryforwards and tax credit carryforwards. Current recognition is given to changes in tax rates and laws. A tax position is recognized as a benefit only if it is “more likely than not” that the tax position would be sustained in a tax examination, with a tax examination being presumed to occur. The amount recognized is the largest amount of benefit that is greater than 50% likely to be realized upon settlement. For tax positions not meeting the “more likely than not” test, no benefit is recorded. If applicable, accrual of penalties and interest related to an unrecognized tax benefit are recorded in income tax expense. A valuation allowance related to deferred tax assets is required when it is considered more likely than not that all or part of the benefit related to such assets will not be realized. As of December 31, 2015 and 2014, management considered the need for a valuation allowance and based upon its assessment of the evidence available at the time of the analysis, concluded that a valuation allowance was not necessary. In addition, management’s assessment of the need for a valuation allowance includes interpretations of tax laws, lapse of statute of limitations and changes in statutory and regulatory guidance. The Company is no longer subject to federal, state and local examinations by tax authorities for years before 2011.</t>
  </si>
  <si>
    <t>Loan Commitments and Related Financial Instruments</t>
  </si>
  <si>
    <t xml:space="preserve">Loan Commitments and Related Financial instruments include off-balance sheet credit instruments such as commitments to make loans and letters of credit issued to meet customer financing needs. The face amount for these items represents the exposure to loss before considering customer collateral or ability to repay. Such financial instruments are recorded on the balance sheet when they are funded. </t>
  </si>
  <si>
    <t>Securities Purchased Under Agreements to Resell and Securities Sold Under Agreements to Repurchase</t>
  </si>
  <si>
    <t xml:space="preserve">Securities purchased under agreements to resell and securities sold under agreements to repurchase are accounted for as collateralized lending and borrowing transactions, respectively, and are recorded at the amounts at which the securities were acquired or sold plus accrued interest. The fair value of collateral either received from or provided to a third party to secure these transactions is regularly monitored and additional collateral is obtained, provided or requested to be returned as appropriate. </t>
  </si>
  <si>
    <t>Loss Contingencies, Contingent Value Rights and Loss Share Clawback Liabilities</t>
  </si>
  <si>
    <t>Loss contingencies, including claims and legal actions arising in the ordinary course of business, are recorded as liabilities when the likelihood of loss is probable and an amount or range of loss can be reasonably estimated. Current contingent value rights and FDIC loss share related clawback liabilities are recorded within accrued expenses and other liabilities and periodically remeasured, with any changes in measurement accounted for as non-interest expense.</t>
  </si>
  <si>
    <t>Related Party Transactions</t>
  </si>
  <si>
    <t xml:space="preserve">Certain of the directors and executive officers of Capital Bank Corporation, members of their immediate families and entities with which they are associated are deposit and loan customers of the Bank. </t>
  </si>
  <si>
    <t>Operating Segments</t>
  </si>
  <si>
    <t xml:space="preserve">While the chief operating decision-makers monitor the revenue streams of the various products and services, the financial services operations are considered by management to be one reportable segment. Operations are managed and financial performance is evaluated on a Company-wide basis. </t>
  </si>
  <si>
    <t>Recent Accounting Pronouncements</t>
  </si>
  <si>
    <t>In January 2016, the Financial Accounting Standard Board (the “FASB”) issued Accounting Standards Update ("ASU") 2016-1, "Financial instruments—Overall (Subtopic 825-10)" which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For public business entities, the amendments in ASU 2016-1 are effective for fiscal years beginning after December 15, 2017, including interim periods within those fiscal years. The adoption of ASU 2016-1 is not expected to have a material impact on the Company's consolidated financial position, results of operations and cash flows. In November 2015, the FASB issued ASU 2015-17, "Income taxes (Topic 740)" which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he amendments in ASU 2015-17 are effective for financial statements issued for annual periods beginning after December 15, 2017, and interim periods within annual periods beginning after December 15, 2018. The adoption of ASU 2015-17 is not expected to have a material impact on the Company's consolidated financial position, results of operations and cash flows. In September 2015, the FASB issued ASU 2015-16, "Business Combinations (Topic 805) - Simplifying the Accounting for Measurement -Period Adjustments". The amendments in ASU 2015-16 require that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ASU 2015-16 also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ASU 2015-16 is not expected to have a material impact on the Company’s consolidated financial position, results of operations or cash flows. In September 2015, the FASB issued ASU 2015-15, "Interest—Imputation of interest (Subtopic 835-30) - Presentation and Subsequent Measurement of Debt Issuance Costs Associated with Line-of-Credit Arrangements". The amendments in ASU 2015-15, adds SEC paragraphs pursuant to the SEC Staff Announcement at the June 18, 2015 Emerging Issues Task Force (EITF) meeting about the presentation and subsequent measurement of debt issuance costs associated with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doption of ASU 2015-15 is not expected to have a material impact on the Company’s consolidated financial position, results of operations or cash flows. In August 2015, the FASB issued ASU 2015-14, "Revenue from contracts with customers (Topic 606) - Deferral of the Effective Date". The amendments in ASU 2015-14 establish December 15, 2017 as the effective date of the information related to ASU 2014-09, “Revenue from Contracts with Customers (Topic 606)”. The Company is currently evaluating ASU 2014-9 to determine the impact on its consolidated financial position, results of operations and cash flows. In April 2015, the FASB issued ASU 2015-3, "Interest - Imputation of interest" (Subtopic 835-30) - Simplifying the Presentation of Debt Issuance Costs". The amendments in ASU 2015-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ASU 2015-3 are effective for financial statements issued for fiscal years beginning after December 31, 2015, and interim periods within those fiscal years. The adoption of ASU 2015-3 is not expected to have a material impact on the Company’s consolidated financial position, results of operations or cash flows. In June 2014, the FASB issued ASU No. 2014-12, “Compensation- Stock Compensation (Topic 718)—Accounting for Share-Based Payments When the Terms of an Award Provide That a Performance Target Could be Achieved after the Requisite Service Period”. ASU 2014-12 provides specific guidance on whether to treat a performance target that could be achieved after the requisite service period as a performance condition that affects vesting or as a nonvesting condition that affects the grant-date fair value of an award. ASU 2014-12 is effective for fiscal years and interim periods beginning after December 15, 2015. The adoption of ASU 2014-12 is not expected to have a material impact on the Company’s consolidated financial position, results of operations or cash flows. In June 2014, the FASB issued ASU 2014-11, "Transfers and Servicing (Topic 860) - Repurchase-to-Maturity Transactions, Repurchase Financings, and Disclosures". The amendments in ASU 2014-11 change the accounting for repurchase-to-maturity transactions to secured borrowing accounting. For repurchase financing arrangements, the amendments in ASU 2014-11 require separate accounting for a transfer of a financial asset executed contemporaneously with a repurchase agreement with the same counterparty, which will result in secured borrowing accounting for the repurchase agreement. The amendments in ASU 2014-11 also require disclosu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The adoption of ASU 2014-11 is not expected to have a material impact on the Company’s consolidated financial position, results of operations or cash flows. In May 2014, the FASB issued ASU 2014-9, "Revenue from Contracts with Customers (Topic 606)". The FASB and the International Accounting Standards Board (the “IASB”) initiated a joint project to clarify the principles for recognizing revenue and to develop a common revenue standard for U.S. GAAP and IFRS. As a result, the FASB created a new Topic 606, Revenue from Contracts with Customers, which completes the joint effort by the FASB and IASB to improve financial reporting by creating common revenue recognition guidance for U.S. GAAP and IFRS. The core principle of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the performance obligation. The adoption of ASU 2014-9 is not expected to have a material impact on the Company’s consolidated financial position, results of operations or cash flows.</t>
  </si>
  <si>
    <t>Summary of Significant Accounting Policies (Tables)</t>
  </si>
  <si>
    <t>Schedule of Related Party Loans Outstanding</t>
  </si>
  <si>
    <t>Total loans outstanding as of December 31, 2015 consisted of the following: (Dollars in thousands) 2015 Balance, January 1 $ 13,062 New loans and advances 23,603 Repayments (14,987 ) Balance, December 31 $ 21,678</t>
  </si>
  <si>
    <t>Earnings Per Common Share (Tables)</t>
  </si>
  <si>
    <t>Computation of Earnings Per Share</t>
  </si>
  <si>
    <t>Earnings per share have been computed based on the following: (Shares in thousands) Years Ended December 31, 2015 December 31, 2014 December 31, 2013 Weighted average number of shares outstanding: Basic 45,259 48,610 52,614 Dilutive effect of options outstanding 825 533 — Dilutive effect of unvested restricted shares 395 726 879 Diluted 46,479 49,869 53,493</t>
  </si>
  <si>
    <t>Weighted Average Anti-Dilutive Stock Options and Unvested Restricted Shares Excluded from the Computation of Diluted Earnings Per Share</t>
  </si>
  <si>
    <t>Weighted average anti-dilutive stock options and unvested restricted shares excluded from the computation of diluted earnings per share are as follows: (Shares in thousands) Years Ended December 31, 2015 December 31, 2014 December 31, 2013 Anti-dilutive stock options 10 11 3,041 Anti-dilutive unvested restricted shares — — —</t>
  </si>
  <si>
    <t>Investment Securities (Tables)</t>
  </si>
  <si>
    <t>Amortized Cost and Estimated Fair Value of Investment Securities Available for Sale and Held to Maturity</t>
  </si>
  <si>
    <t>The amortized cost and estimated fair value of investment securities available-for-sale and held-to-maturity at December 31, 2015 and December 31, 2014 , are presented below: (Dollars in thousands) December 31, 2015 Amortized Unrealized Unrealized Estimated Available-for-Sale Corporate Bonds $ 22,870 $ 112 $ 227 $ 22,755 Mortgage-backed securities—residential issued by government sponsored entities 614,176 1,376 4,415 611,137 Industrial revenue bonds 3,409 28 — 3,437 Total $ 640,455 $ 1,516 $ 4,642 $ 637,329 Held-to-Maturity U.S. Government agencies $ 12,805 $ 230 $ — $ 13,035 Corporate bonds 70,059 — 401 69,658 State and political subdivisions—tax exempt 10,849 488 — 11,337 State and political subdivisions—taxable 528 17 — 545 Mortgage-backed securities—residential issued by government sponsored entities 378,264 3,107 812 380,559 Total $ 472,505 $ 3,842 $ 1,213 $ 475,134 (Dollars in thousands) December 31, 2014 Amortized Cost Unrealized Gains Unrealized Losses Estimated Fair Value Available-for-Sale Mortgage-backed securities—residential issued by government sponsored entities $ 550,908 $ 3,127 $ 1,832 $ 552,203 Industrial revenue bonds 3,580 110 — 3,690 Total $ 554,488 $ 3,237 $ 1,832 $ 555,893 Held-to-Maturity U.S. Government agencies $ 13,989 $ 230 $ — $ 14,219 Corporate bonds 25,000 163 — 25,163 State and political subdivisions—tax exempt 13,008 431 3 13,436 State and political subdivisions—taxable 537 26 — 563 Mortgage-backed securities—residential issued by government sponsored entities 384,428 5,626 56 389,998 Total $ 436,962 $ 6,476 $ 59 $ 443,379</t>
  </si>
  <si>
    <t>Estimated Fair Value of Investment Securities Available for Sale and Held to Maturity by Contractual Maturity</t>
  </si>
  <si>
    <t>The estimated fair value of investment securities at December 31, 2015 , by contractual maturity, is shown in the table that follows. Expected maturities may differ from contractual maturities because borrowers may have the right to call or prepay obligations without call or prepayment penalties. Debt securities not due at a single maturity date are shown separately. (Dollars in thousands) December 31, 2015 Amortized Estimated Yield Available-for-sale Due in one year or less $ — $ — — % Due after one year through five years — — — % Due after five years through ten years — — — % Due after ten years 26,279 26,192 2.52 % Mortgage-backed securities—residential issued by government sponsored entities 614,176 611,137 2.10 % Total $ 640,455 $ 637,329 2.11 % Amortized Estimated Yield Held-to-maturity Due in one year or less $ — $ — — % Due after one year through five years 19,157 19,272 4.40 % Due after five years through ten years 61,751 61,723 4.88 % Due after ten years 13,333 13,580 2.87 % Mortgage-backed securities—residential issued by government sponsored entities 378,264 380,559 2.39 % Total $ 472,505 $ 475,134 2.81 %</t>
  </si>
  <si>
    <t>Securities with Unrealized Losses Not Recognized in Income</t>
  </si>
  <si>
    <t>Securities with unrealized losses not recognized in income, and the period of time they have been in an unrealized loss position, are as follows: (Dollars in thousands) Less than 12 Months 12 Months or Longer Total Estimated Unrealized Estimated Unrealized Estimated Unrealized December 31, 2015 Available-for-Sale Corporate bonds $ 8,237 $ 227 $ — $ — $ 8,237 $ 227 Mortgage-backed securities—residential issued by government sponsored entities 378,852 3,723 31,273 692 410,125 4,415 Total $ 387,089 $ 3,950 $ 31,273 $ 692 $ 418,362 $ 4,642 Held-to-Maturity U.S. Government agencies $ — $ — $ 13,035 $ 351 $ 13,035 $ 351 Corporate bonds $ 44,658 $ 401 $ — $ — $ 44,658 $ 401 Mortgage-backed securities—residential issued by government sponsored entities 143,368 1,691 143,147 3,298 286,515 4,989 Total $ 188,026 $ 2,092 $ 156,182 $ 3,649 $ 344,208 $ 5,741 (Dollars in thousands) Less than 12 Months 12 Months or Longer Total Estimated Fair Value Unrealized Losses Estimated Fair Value Unrealized Losses Estimated Fair Value Unrealized Losses December 31, 2014 Available-for-Sale Mortgage-backed securities—residential issued by government sponsored entities $ 215,139 $ 1,596 $ 28,439 $ 236 $ 243,578 $ 1,832 Total $ 215,139 $ 1,596 $ 28,439 $ 236 $ 243,578 $ 1,832 Held-to-Maturity State and political subdivisions—tax exempt $ 896 $ 3 $ — $ — $ 896 $ 3 Mortgage-backed securities—residential issued by government sponsored entities 13,995 56 — — 13,995 56 Total $ 14,891 $ 59 $ — $ — $ 14,891 $ 59</t>
  </si>
  <si>
    <t>Rollforward of Other Than Temporary Impairment Credit Losses Recognized in Earnings</t>
  </si>
  <si>
    <t>The table below presents a rollforward of the other than temporary impairment credit losses recognized in earnings for the years ended December 31, 2015 , 2014 and 2013: (Dollars in thousands) Years Ended December 31, 2015 December 31, 2014 December 31, 2013 Beginning balance $ 714 $ 714 $ 660 Additions/subtractions: Credit losses recognized during the period 288 — 54 Ending balance $ 1,002 $ 714 $ 714</t>
  </si>
  <si>
    <t>Loans (Tables)</t>
  </si>
  <si>
    <t>Major Classifications of Loans</t>
  </si>
  <si>
    <t>Major classifications of loans, including loans held for sale, are as follows: (Dollars in thousands) December 31, 2015 December 31, 2014 Non-owner occupied commercial real estate $ 866,392 $ 798,556 Other commercial construction and land 196,795 200,755 Multifamily commercial real estate 80,708 89,132 1-4 family residential construction and land 93,242 68,658 Total commercial real estate 1,237,137 1,157,101 Owner occupied commercial real estate 1,104,972 1,046,736 Commercial and industrial 1,309,704 1,073,791 Lease financing 1,256 2,005 Total commercial 2,415,932 2,122,532 1-4 family residential 1,017,791 925,698 Home equity loans 375,276 378,475 Other consumer loans 436,478 272,453 Total consumer 1,829,545 1,576,626 Other 150,102 143,960 Total loans $ 5,632,716 $ 5,000,219</t>
  </si>
  <si>
    <t>Roll Forward of Accretable Yield</t>
  </si>
  <si>
    <t>The table below presents a roll forward of accretable yield and income expected to be earned related to PCI loans and the amount of non-accretable difference at the end of the period. Nonaccretable difference represents estimated contractually required payments in excess of estimated cash flows expected to be collected. The accretable yield represents the excess of estimated cash flows expected to be collected over the carrying amount of the PCI loans. "Other" represents reductions of accretable yield due to non-credit events such as interest rate reductions on variable rate loans and prepayment activity. (Dollars in thousands) Years Ended December 31, 2015 December 31, 2014 December 31, 2013 Accretable Yield Balance at beginning of period $ 292,633 $ 383,775 $ 553,348 New PCI loans purchased — — — Accretion of income (96,330 ) (119,701 ) (161,867 ) Reclassification from nonaccretable difference 91,870 71,626 84,203 Other (79,329 ) (43,067 ) (91,909 ) Balance at end of period $ 208,844 $ 292,633 $ 383,775 Nonaccretable difference, balance at the end of the period $ 138,725 $ 204,033 $ 286,272</t>
  </si>
  <si>
    <t>Major Categories of Loans</t>
  </si>
  <si>
    <t>The following is a summary of the major categories of non-covered loans outstanding as of December 31, 2015 and December 31, 2014 : (Dollars in thousands) Non-PCI Loans December 31, 2015 New Acquired PCI Loans Total Non-owner occupied commercial real estate $ 517,559 $ 46,081 $ 302,752 $ 866,392 Other commercial construction and land 110,716 202 85,754 196,672 Multifamily commercial real estate 51,413 5,686 23,609 80,708 1-4 family residential construction and land 90,304 — 2,938 93,242 Total commercial real estate 769,992 51,969 415,053 1,237,014 Owner occupied commercial real estate 858,068 36,927 209,910 1,104,905 Commercial and industrial loans 1,222,320 6,255 81,129 1,309,704 Lease financing 1,256 — — 1,256 Total commercial 2,081,644 43,182 291,039 2,415,865 1-4 family residential 733,349 32,194 211,361 976,904 Home equity loans 148,855 126,547 67,449 342,851 Other consumer loans 429,346 3,911 3,221 436,478 Total consumer 1,311,550 162,652 282,031 1,756,233 Other 114,995 2,269 32,838 150,102 Total loans $ 4,278,181 $ 260,072 $ 1,020,961 $ 5,559,214 (Dollars in thousands) Non-PCI Loans December 31, 2014 New Acquired PCI Loans Total Non-covered Loans Non-owner occupied commercial real estate $ 372,793 $ 58,552 $ 333,433 $ 764,778 Other commercial construction and land 66,817 161 123,398 190,376 Multifamily commercial real estate 47,765 12,327 24,377 84,469 1-4 family residential construction and land 58,046 — 9,742 67,788 Total commercial real estate 545,421 71,040 490,950 1,107,411 Owner occupied commercial real estate 745,728 38,122 215,059 998,909 Commercial and industrial loans 958,628 10,564 97,228 1,066,420 Lease financing 2,005 — — 2,005 Total commercial 1,706,361 48,686 312,287 2,067,334 1-4 family residential 560,106 43,921 269,768 873,795 Home equity loans 103,644 152,797 82,121 338,562 Other consumer loans 261,935 4,647 5,772 272,354 Total consumer 925,685 201,365 357,661 1,484,711 Other 99,610 3,603 39,903 143,116 Total loans $ 3,277,077 $ 324,694 $ 1,200,801 $ 4,802,572 Covered Loans The following is a summary of the major categories of covered loans outstanding as of December 31, 2015 , and December 31, 2014 : (Dollars in thousands) Non-PCI Loans December 31, 2015 New Acquired PCI Loans Total Non-owner occupied commercial real estate $ — $ — $ — $ — Other commercial construction and land — — 123 123 Multifamily commercial real estate — — — — 1-4 family residential construction and land — — — — Total commercial real estate — — 123 123 Owner occupied commercial real estate — — 67 67 Commercial and industrial loans — — — — Lease financing — — — — Total commercial — — 67 67 1-4 family residential — 2,265 38,622 40,887 Home equity loans — 24,890 7,535 32,425 Other consumer loans — — — — Total consumer — 27,155 46,157 73,312 Other — — — — Total loans $ — $ 27,155 $ 46,347 $ 73,502 (Dollars in thousands) Non-PCI Loans December 31, 2014 New Acquired PCI Loans Total Covered Loans Non-owner occupied commercial real estate $ — $ — $ 33,778 $ 33,778 Other commercial construction and land — — 10,379 10,379 Multifamily commercial real estate — — 4,663 4,663 1-4 family residential construction and land — — 870 870 Total commercial real estate — — 49,690 49,690 Owner occupied commercial real estate — — 47,827 47,827 Commercial and industrial loans — 214 7,157 7,371 Lease financing — — — — Total commercial — 214 54,984 55,198 1-4 family residential — 1,512 50,391 51,903 Home equity loans — 30,473 9,440 39,913 Other consumer loans — — 99 99 Total consumer — 31,985 59,930 91,915 Other — — 844 844 Total loans $ — $ 32,199 $ 165,448 $ 197,647</t>
  </si>
  <si>
    <t>Aging of the Recorded Investment in Past Due Loans, Based on Contractual Terms</t>
  </si>
  <si>
    <t>The following tables present the aging of the recorded investment in past due loans, based on contractual terms, as of December 31, 2015 : (Dollars in thousands) 30-89 Days Past Due Greater than 90 Days Past Due Non-accrual Non-purchased credit impaired loans Non-Covered Covered Non-Covered Covered Non-Covered Covered Total Non-owner occupied commercial real estate $ — $ — $ — $ — $ 1,406 $ — $ 1,406 Other commercial construction and land 48 — — — 186 — 234 Multifamily commercial real estate — — — — 88 — 88 1-4 family residential construction and land — — — — — — — Total commercial real estate 48 — — — 1,680 — 1,728 Owner occupied commercial real estate 220 — — — 1,107 — 1,327 Commercial and industrial loans 185 — — — 923 — 1,108 Lease financing — — — — — — — Total commercial 405 — — — 2,030 — 2,435 1-4 family residential 233 — — — 1,183 37 1,453 Home equity loans 1,141 290 — — 1,741 901 4,073 Other consumer loans 3,816 — — — 1,373 — 5,189 Total consumer 5,190 290 — — 4,297 938 10,715 Other — — — — — — — Total loans $ 5,643 $ 290 $ — $ — $ 8,007 $ 938 $ 14,878 (Dollars in thousands) 30-89 Days Past Due Greater than 90 Days Past Due Non-accrual Purchased credit impaired loans* Non-Covered Covered Non-Covered Covered Non-Covered Covered Total Non-owner occupied commercial real estate $ — $ — $ 1,744 $ — $ — $ — $ 1,744 Other commercial construction and land 934 — 3,768 — — — 4,702 Multifamily commercial real estate — — — — — — — 1-4 family residential construction and land — — — — — — — Total commercial real estate 934 — 5,512 — — — 6,446 Owner occupied commercial real estate 1,341 — 3,458 — — — 4,799 Commercial and industrial loans 205 — 1,735 — — — 1,940 Lease financing — — — — — — — Total commercial 1,546 — 5,193 — — — 6,739 1-4 family residential 2,011 351 1,962 1,245 — — 5,569 Home equity loans 1,626 220 422 80 — — 2,348 Other consumer loans 54 — 50 — — — 104 Total consumer 3,691 571 2,434 1,325 — — 8,021 Other — — 41 — — — 41 Total loans $ 6,171 $ 571 $ 13,180 $ 1,325 $ — $ — $ 21,247 The following tables present the aging of the recorded investment in past due loans, based on contractual terms, as of December 31, 2014 : (Dollars in thousands) 30-89 Days Past Due Greater than 90 Days Past Due and Still Accruing/Accreting Non-accrual Non-purchased credit impaired loans Non-Covered Covered Non-Covered Covered Non-Covered Covered Total Non-owner occupied commercial real estate $ — $ — $ — $ — $ 534 $ — $ 534 Other commercial construction and land 31 — — — 233 — 264 Multifamily commercial real estate — — — — — — — 1-4 family residential construction and land — — — — — — — Total commercial real estate 31 — — — 767 — 798 Owner occupied commercial real estate 744 — — — 2,524 — 3,268 Commercial and industrial loans 70 — — — 1,654 66 1,790 Lease financing — — — — — — — Total commercial 814 — — — 4,178 66 5,058 1-4 family residential 357 — — — 1,284 69 1,710 Home equity loans 627 225 — — 1,758 443 3,053 Other consumer loans 2,508 — — — 909 — 3,417 Total consumer 3,492 225 — — 3,951 512 8,180 Other 30 — — — 10 — 40 Total loans $ 4,367 $ 225 $ — $ — $ 8,906 $ 578 $ 14,076 (Dollars in thousands) 30-89 Days Past Due Greater than 90 Days Past Due and Still Accruing/Accreting Non-accrual Purchased credit impaired loans* Non-Covered Covered Non-Covered Covered Non-Covered Covered Total Non-owner occupied commercial real estate $ 1,314 $ — $ 4,036 $ 1,636 $ — $ — $ 6,986 Other commercial construction and land 2,789 — 9,928 2,696 — — 15,413 Multifamily commercial real estate 249 — 1,392 — — — 1,641 1-4 family residential construction and land — — — — — — — Total commercial real estate 4,352 — 15,356 4,332 — — 24,040 Owner occupied commercial real estate 2,531 — 3,957 1,029 — — 7,517 Commercial and industrial loans 240 — 4,485 92 — — 4,817 Lease financing — — — — — — — Total commercial 2,771 — 8,442 1,121 — — 12,334 1-4 family residential 3,480 352 5,251 2,010 — — 11,093 Home equity loans 1,524 335 788 780 — — 3,427 Other consumer loans 152 — 26 27 — — 205 Total consumer 5,156 687 6,065 2,817 — — 14,725 Other 2,012 — — — — — 2,012 Total loans $ 14,291 $ 687 $ 29,863 $ 8,270 $ — $ — $ 53,111</t>
  </si>
  <si>
    <t>Loans, Excluding Purchased Credit-Impaired Loans by Internal Ratings</t>
  </si>
  <si>
    <t>The following table summarizes loans, excluding PCI loans by internal rating at December 31, 2015 : Substandard (Dollars in thousands) Pass Special Mention Accruing/ Non-accrual Doubtful Total Non-owner occupied commercial real estate $ 561,080 $ 1,154 $ — $ 1,406 $ — $ 563,640 Other commercial construction and land 110,710 — 22 186 — 110,918 Multifamily commercial real estate 57,011 — — 88 — 57,099 1-4 family residential construction and land 89,152 — 1,152 — — 90,304 Total commercial real estate 817,953 1,154 1,174 1,680 — 821,961 Owner occupied commercial real estate 880,806 6,843 6,239 1,107 — 894,995 Commercial and industrial loans 1,210,303 13,610 3,739 923 — 1,228,575 Lease financing 1,256 — — — — 1,256 Total commercial 2,092,365 20,453 9,978 2,030 — 2,124,826 1-4 family residential 764,302 126 2,160 1,220 — 767,808 Home equity loans 295,726 55 1,869 2,642 — 300,292 Other consumer loans 431,884 — — 1,373 — 433,257 Total consumer 1,491,912 181 4,029 5,235 — 1,501,357 Other 117,264 — — — — 117,264 Total loans $ 4,519,494 $ 21,788 $ 15,181 $ 8,945 $ — $ 4,565,408 The following table summarizes loans, excluding PCI loans by internal rating at December 31, 2014 : Substandard (Dollars in thousands) Pass Special Mention Accruing/ Accreting Non-accrual Doubtful Total Non-owner occupied commercial real estate $ 429,126 $ 835 $ 850 $ 534 $ — $ 431,345 Other commercial construction and land 66,667 47 31 233 — 66,978 Multifamily commercial real estate 60,092 — — — — 60,092 1-4 family residential construction and land 56,551 — 1,495 — — 58,046 Total commercial real estate 612,436 882 2,376 767 — 616,461 Owner occupied commercial real estate 766,822 6,687 7,817 2,524 — 783,850 Commercial and industrial loans 963,273 2,235 2,178 1,720 — 969,406 Lease financing 2,005 — — — — 2,005 Total commercial 1,732,100 8,922 9,995 4,244 — 1,755,261 1-4 family residential 601,738 283 2,165 1,353 — 605,539 Home equity loans 282,597 59 2,057 2,201 — 286,914 Other consumer loans 265,673 — — 909 — 266,582 Total consumer 1,150,008 342 4,222 4,463 — 1,159,035 Other 102,730 473 — 10 — 103,213 Total loans $ 3,597,274 $ 10,619 $ 16,593 $ 9,484 $ — $ 3,633,970</t>
  </si>
  <si>
    <t>Allowance for Loan and Lease Losses (Tables)</t>
  </si>
  <si>
    <t>Activity in the allowance for loan and lease losses for the years ended December 31, 2015 , 2014 and 2013 is as follows: (Dollars in thousands) Years Ended December 31, 2015 December 31, 2014 December 31, 2013 Balance, beginning of period $ 50,211 $ 56,851 $ 57,262 Provision (reversal) for loan losses for PCI loans (3,121 ) (9,044 ) (1,923 ) Provision for loan losses for non-PCI loans 5,467 8,455 16,041 PCI Loans charged off (1,247 ) — — Non-PCI loans charged-off (8,880 ) (9,202 ) (18,723 ) Recoveries of non-PCI loans previously charged-off 2,604 3,151 4,194 Balance, end of period $ 45,034 $ 50,211 $ 56,851</t>
  </si>
  <si>
    <t>Roll Forward of the Allowance for Loan and Lease Losses</t>
  </si>
  <si>
    <t>The following tables present the roll forward of the allowance for loan and lease losses for the year ended December 31, 2015 by the class of loans against which the allowance is allocated: (Dollars in thousands) December 31, 2014 Provision/ Net(Charge-offs)/ December 31, 2015 Non-owner occupied commercial real estate $ 2,022 $ (496 ) $ 72 $ 1,598 Other commercial construction and land 12,181 1,651 (913 ) 12,919 Multifamily commercial real estate 252 (66 ) — 186 1-4 family residential construction and land 1,102 166 7 1,275 Total commercial real estate 15,557 1,255 (834 ) 15,978 Owner occupied commercial real estate 2,504 (789 ) (210 ) 1,505 Commercial and industrial loans 9,502 421 (296 ) 9,627 Lease financing — — — — Total commercial 12,006 (368 ) (506 ) 11,132 1-4 family residential 15,451 (4,094 ) (300 ) 11,057 Home equity loans 2,815 (667 ) (295 ) 1,853 Other consumer loans 4,122 4,522 (3,893 ) 4,751 Total consumer 22,388 (239 ) (4,488 ) 17,661 Other 260 1,698 (1,695 ) 263 Total loans $ 50,211 $ 2,346 $ (7,523 ) $ 45,034 The following tables present the roll forward of the allowance for loan and lease losses for the year ended December 31, 2014 by the class of loans against which the allowance is allocated: (Dollars in thousands) December 31, 2013 Provision/ Net (Charge-offs)/ December 31, 2014 Non-owner occupied commercial real estate $ 4,635 $ (2,620 ) $ 7 $ 2,022 Other commercial construction and land 8,217 4,088 (124 ) 12,181 Multifamily commercial real estate 320 (68 ) — 252 1-4 family residential construction and land 1,558 (459 ) 3 1,102 Total commercial real estate 14,730 941 (114 ) 15,557 Owner occupied commercial real estate 4,450 (1,767 ) (179 ) 2,504 Commercial and industrial loans 8,310 758 434 9,502 Lease financing 3 (3 ) — — Total commercial 12,763 (1,012 ) 255 12,006 1-4 family residential 21,724 (6,245 ) (28 ) 15,451 Home equity loans 3,869 466 (1,520 ) 2,815 Other consumer loans 2,682 4,531 (3,091 ) 4,122 Total consumer 28,275 (1,248 ) (4,639 ) 22,388 Other 1,083 730 (1,553 ) 260 Total loans $ 56,851 $ (589 ) $ (6,051 ) $ 50,211</t>
  </si>
  <si>
    <t>Roll Forward of the Allowance for Loan and Lease Losses at the PCI and Non-PCI Levels</t>
  </si>
  <si>
    <t>The following tables present the roll forward of the allowance for loan and lease losses for PCI and non-PCI loans for the years ended December 31, 2015 , 2014 and 2013, by the class of loans against which the allowance is allocated: (Dollars in thousands) Year Ended December 31, 2015 Non-PCI PCI Total Allowance for loan and lease losses at the beginning of the period $ 21,355 $ 28,856 $ 50,211 Charge-offs: Non-owner occupied commercial real estate — — — Other commercial construction and land (9 ) (1,085 ) (1,094 ) Multifamily commercial real estate — — — 1-4 family residential construction and land — — — Total commercial real estate (9 ) (1,085 ) (1,094 ) Owner occupied commercial real estate (337 ) — (337 ) Commercial and industrial loans (745 ) — (745 ) Lease financing — — — Total commercial (1,082 ) — (1,082 ) 1-4 family residential (376 ) — (376 ) Home equity loans (602 ) — (602 ) Other consumer loans (4,430 ) (162 ) (4,592 ) Total consumer (5,408 ) (162 ) (5,570 ) Other (2,381 ) — (2,381 ) Total charge-offs (8,880 ) (1,247 ) (10,127 ) Recoveries: Non-owner occupied commercial real estate 72 — 72 Other commercial construction and land 181 — 181 Multifamily commercial real estate — — — 1-4 family residential construction and land 7 — 7 Total commercial real estate 260 — 260 Owner occupied commercial real estate 127 — 127 Commercial and industrial loans 449 — 449 Lease financing — — — Total commercial 576 — 576 1-4 family residential 76 — 76 Home equity loans 307 — 307 Other consumer loans 699 — 699 Total consumer 1,082 — 1,082 Other 686 — 686 Total recoveries 2,604 — 2,604 Net charge-offs (6,276 ) (1,247 ) (7,523 ) Provision (reversal) for loan and lease losses: Non-owner occupied commercial real estate (353 ) (143 ) (496 ) Other commercial construction and land 151 1,500 1,651 Multifamily commercial real estate (66 ) — (66 ) 1-4 family residential construction and land 7 159 166 Total commercial real estate (261 ) 1,516 1,255 Owner occupied commercial real estate (581 ) (208 ) (789 ) Commercial and industrial loans 211 210 421 Lease financing — — — Total commercial (370 ) 2 (368 ) 1-4 family residential (269 ) (3,825 ) (4,094 ) Home equity loans 249 (916 ) (667 ) Other consumer loans 4,526 (4 ) 4,522 Total consumer 4,506 (4,745 ) (239 ) Other 1,592 106 1,698 Total provision (reversal) for loan and lease losses 5,467 (3,121 ) 2,346 Allowance for loan and lease losses at the end of the period $ 20,546 $ 24,488 $ 45,034 (Dollars in thousands) Year Ended December 31, 2014 Non-PCI PCI Total Allowance for loan and lease losses at the beginning of the period $ 18,951 $ 37,900 $ 56,851 Charge-offs: Non-owner occupied commercial real estate (293 ) — (293 ) Other commercial construction and land (224 ) — (224 ) Multifamily commercial real estate — — — 1-4 family residential construction and land (6 ) — (6 ) Total commercial real estate (523 ) — (523 ) Owner occupied commercial real estate (211 ) — (211 ) Commercial and industrial loans (504 ) — (504 ) Lease financing — — — Total commercial (715 ) — (715 ) 1-4 family residential (114 ) — (114 ) Home equity loans (1,740 ) — (1,740 ) Other consumer loans (3,745 ) — (3,745 ) Total consumer (5,599 ) — (5,599 ) Other (2,365 ) — (2,365 ) Total charge-offs (9,202 ) — (9,202 ) Recoveries: Non-owner occupied commercial real estate 300 — 300 Other commercial construction and land 100 — 100 Multifamily commercial real estate — — — 1-4 family residential construction and land 9 — 9 Total commercial real estate 409 — 409 Owner occupied commercial real estate 32 — 32 Commercial and industrial loans 938 — 938 Lease financing — — — Total commercial 970 — 970 1-4 family residential 86 — 86 Home equity loans 220 — 220 Other consumer loans 654 — 654 Total consumer 960 — 960 Other 812 — 812 Total recoveries 3,151 — 3,151 Net charge-offs (6,051 ) — (6,051 ) Provision (reversal) for loan and lease losses: Non-owner occupied commercial real estate (59 ) (2,561 ) (2,620 ) Other commercial construction and land 334 3,754 4,088 Multifamily commercial real estate 10 (78 ) (68 ) 1-4 family residential construction and land (329 ) (130 ) (459 ) Total commercial real estate (44 ) 985 941 Owner occupied commercial real estate (303 ) (1,464 ) (1,767 ) Commercial and industrial loans 431 327 758 Lease financing (3 ) — (3 ) Total commercial 125 (1,137 ) (1,012 ) 1-4 family residential 589 (6,834 ) (6,245 ) Home equity loans 1,761 (1,295 ) 466 Other consumer loans 4,603 (72 ) 4,531 Total consumer 6,953 (8,201 ) (1,248 ) Other 1,421 (691 ) 730 Total provision (reversal) for loan and lease losses 8,455 (9,044 ) (589 ) Allowance for loan and lease losses at the end of the period $ 21,355 $ 28,856 $ 50,211 (Dollars in thousands) Year Ended December 31, 2013 Non-PCI PCI Total Allowance for loan and lease losses at the beginning of the period $ 17,439 $ 39,823 $ 57,262 Charge-offs: Non-owner occupied commercial real estate (92 ) — (92 ) Other commercial construction and land (152 ) — (152 ) Multifamily commercial real estate — — — 1-4 family residential construction and land — — — Total commercial real estate (244 ) — (244 ) Owner occupied commercial real estate (1,060 ) — (1,060 ) Commercial and industrial loans (10,123 ) — (10,123 ) Lease financing — — — Total commercial (11,183 ) — (11,183 ) 1-4 family residential (40 ) — (40 ) Home equity loans (1,630 ) — (1,630 ) Other consumer loans (2,999 ) — (2,999 ) Total consumer (4,669 ) — (4,669 ) Other (2,627 ) — (2,627 ) Total charge-offs (18,723 ) — (18,723 ) Recoveries: Non-owner occupied commercial real estate (342 ) — (342 ) Other commercial construction and land 1,251 — 1,251 Multifamily commercial real estate 41 — 41 1-4 family residential construction and land 28 — 28 Total commercial real estate 978 — 978 Owner occupied commercial real estate 286 — 286 Commercial and industrial loans 819 — 819 Lease financing — — — Total commercial 1,105 — 1,105 1-4 family residential 128 — 128 Home equity loans 388 — 388 Other consumer loans 570 — 570 Total consumer 1,086 — 1,086 Other 1,025 — 1,025 Total recoveries 4,194 — 4,194 Net charge-offs (14,529 ) — (14,529 ) Provision (reversal) for loan and lease losses: Non-owner occupied commercial real estate 588 717 1,305 Other commercial construction and land (1,708 ) (3,885 ) (5,593 ) Multifamily commercial real estate (53 ) (16 ) (69 ) 1-4 family residential construction and land 93 (279 ) (186 ) Total commercial real estate (1,080 ) (3,463 ) (4,543 ) Owner occupied commercial real estate 442 727 1,169 Commercial and industrial loans 10,262 (138 ) 10,124 Lease financing 3 — 3 Total commercial 10,707 589 11,296 1-4 family residential 277 5,619 5,896 Home equity loans 1,264 (4,823 ) (3,559 ) Other consumer loans 3,179 (150 ) 3,029 Total consumer 4,720 646 5,366 Other 1,694 305 1,999 Total provision (reversal) for loan and lease losses 16,041 (1,923 ) 14,118 Allowance for loan and lease losses at the end of the period $ 18,951 $ 37,900 $ 56,851</t>
  </si>
  <si>
    <t>Summary of Allowance for Loan and Lease Losses and Recorded Investment in Loans by Class of Loans and by Impairment Evaluation</t>
  </si>
  <si>
    <t>The following table presents the balance in the allowance for loan and lease losses and the recorded investment in loans by class of loan and by impairment evaluation method as of December 31, 2015 : (Dollars in thousands) Allowance for Loan and Lease Losses Loans Individually Collectively Purchased Individually Collectively Purchased Non-owner occupied commercial real estate $ — $ 1,282 $ 316 $ 463 $ 563,177 $ 302,752 Other commercial construction and land — 1,735 11,184 — 110,918 85,877 Multifamily commercial real estate — 59 127 — 57,099 23,609 1-4 family residential construction and land — 753 522 — 90,304 2,938 Total commercial real estate — 3,829 12,149 463 821,498 415,176 Owner occupied commercial real estate — 1,338 167 3,858 891,137 209,977 Commercial and industrial loans — 7,657 1,970 2,907 1,225,668 81,129 Lease financing — — — — 1,256 — Total commercial — 8,995 2,137 6,765 2,118,061 291,106 1-4 family residential 46 2,225 8,786 1,468 755,771 249,983 Home equity loans 12 581 1,260 1,573 298,719 74,984 Other consumer loans 17 4,608 126 423 432,834 3,221 Total consumer 75 7,414 10,172 3,464 1,487,324 328,188 Other — 233 30 — 117,264 32,838 Total loans $ 75 $ 20,471 $ 24,488 $ 10,692 $ 4,544,147 $ 1,067,308 (1) Loans collectively evaluated for impairment include $284.8 million of acquired loans which are presented net of unamortized purchase discounts of $8.1 million . The following table presents the balance in the allowance for loan and lease losses and the recorded investment in loans by class of loan and by impairment evaluation method as of December 31, 2014 : (Dollars in thousands) Allowance for Loan and Lease Losses Loans Individually Evaluated for Impairment Collectively Evaluated for Impairment Purchased Credit- Impaired Individually Evaluated for Impairment Collectively Evaluated for Impairment (1) Purchased Credit- Impaired Non-owner occupied commercial real estate $ — $ 1,563 $ 459 $ 884 $ 430,461 $ 367,211 Other commercial construction and land — 1,411 10,770 — 66,978 133,777 Multifamily commercial real estate — 126 126 — 60,092 29,040 1-4 family residential construction and land — 739 363 — 58,046 10,612 Total commercial real estate — 3,839 11,718 884 615,577 540,640 Owner occupied commercial real estate — 2,129 375 5,373 778,477 262,886 Commercial and industrial loans — 7,742 1,760 5,075 964,331 104,385 Lease financing — — — — 2,005 — Total commercial — 9,871 2,135 10,448 1,744,813 367,271 1-4 family residential — 2,840 12,611 1,709 598,314 320,159 Home equity loans 28 611 2,176 823 286,091 91,561 Other consumer loans 15 3,815 292 392 266,190 5,871 Total consumer 43 7,266 15,079 2,924 1,150,595 417,591 Other — 336 (76 ) — 103,213 40,747 Total loans $ 43 $ 21,312 $ 28,856 $ 14,256 $ 3,614,198 $ 1,366,249 (1) Loans collectively evaluated for impairment include $435.0 million of acquired loans which are presented net of unamortized purchase discounts of $14.7 million .</t>
  </si>
  <si>
    <t>FDIC Indemnification Asset (Tables)</t>
  </si>
  <si>
    <t>Schedule of FDIC Indemnification Asset</t>
  </si>
  <si>
    <t>The following is a summary of the activity in the FDIC indemnification asset: (Dollars in thousands) Balance, December 31, 2012 $ 49,417 Indemnification asset income 2,245 Amortization of indemnification asset (7,901 ) Cash received on reimbursable losses (10,151 ) Balance, December 31, 2013 33,610 Indemnification asset expense (2,066 ) Amortization of indemnification asset (9,465 ) Cash received on reimbursable losses (5,317 ) Balance, December 31, 2014 16,762 Indemnification asset income 648 Amortization of indemnification asset (8,530 ) Cash received on reimbursable losses (2,155 ) Balance, December 31, 2015 $ 6,725</t>
  </si>
  <si>
    <t>Premises and Equipment (Tables)</t>
  </si>
  <si>
    <t>Summary of the Cost and Accumulated Depreciation of Premises and Equipment</t>
  </si>
  <si>
    <t xml:space="preserve">The following is a summary of the cost and accumulated depreciation of premises and equipment: (Dollars in thousands) Years Ended December 31, 2015 December 31, 2014 Estimated Useful Life Land $ 48,250 $ 50,690 Buildings and leasehold improvements 117,911 122,204 &lt;1 to 40 years Furniture, fixture and equipment 72,716 70,693 &lt;1 to 40 years Construction in progress 642 1,827 Premises and equipment, gross 239,519 245,414 Less: Accumulated depreciation (80,370 ) (72,238 ) Premises and equipment, net $ 159,149 $ 173,176 </t>
  </si>
  <si>
    <t>Summary of Future Minimum Lease Payments</t>
  </si>
  <si>
    <t>Future minimum lease payments, before considering renewal options that generally are present, are as follows at December 31, 2015 : (Dollars in thousands) Periods ending December 31, 2016 $ 7,498 2017 6,466 2018 5,526 2019 4,973 2020 4,615 Thereafter 16,143 Total $ 45,221</t>
  </si>
  <si>
    <t>Goodwill and Intangible Assets (Tables)</t>
  </si>
  <si>
    <t>Summary of Changes in Goodwill</t>
  </si>
  <si>
    <t>Changes in goodwill during the years ended December 31, 2015 , 2014 and 2013 consist of the following: (Dollars in thousands) Balance, December 31, 2012 131,987 Out of period adjustment goodwill — Balance, December 31, 2013 131,987 Out of period adjustment goodwill associated with GRNB 2,535 Balance, December 31, 2014 134,522 Out of period adjustment goodwill — Balance, December 31, 2015 $ 134,522</t>
  </si>
  <si>
    <t>Summary of Changes in Intangibles Assets</t>
  </si>
  <si>
    <t>Changes in intangible assets during the years ended December 31, 2015 , 2014 and 2013 are presented below: (Dollars in thousands) Core Deposit Trade Names Mortgage Servicing Rights Balance, December 31, 2012 $ 28,043 $ 318 $ 275 Amortization (4,992 ) (201 ) (78 ) Balance, December 31, 2013 23,051 117 197 Amortization (4,390 ) (17 ) (61 ) Balance, December 31, 2014 18,661 100 136 Amortization (3,766 ) — (31 ) Balance, December 31, 2015 $ 14,895 $ 100 $ 105</t>
  </si>
  <si>
    <t>Summary of Estimated Intangible Asset Amortization Expense</t>
  </si>
  <si>
    <t>Estimated intangible asset amortization expense for each of the next five years is as follows: (Dollars in thousands) Periods ending December 31, 2016 $ 3,743 2017 3,666 2018 3,604 2019 2,763 2020 1,224 Total $ 15,000</t>
  </si>
  <si>
    <t>Other Real Estate Owned (Tables)</t>
  </si>
  <si>
    <t>(Dollars in thousands) Years Ended December 31, 2015 December 31, 2014 December 31, 2013 Balance, beginning of period $ 77,626 $ 129,396 $ 154,093 Real estate acquired from borrowers 13,008 34,970 69,403 Valuation allowances (5,516 ) (10,901 ) (22,034 ) Properties sold (32,342 ) (75,839 ) (72,066 ) Balance, end of period $ 52,776 $ 77,626 $ 129,396</t>
  </si>
  <si>
    <t>Time Deposits (Tables)</t>
  </si>
  <si>
    <t>Summary of Contractual Maturities of Time Deposits</t>
  </si>
  <si>
    <t>At December 31, 2015 , the scheduled contractual maturities of time deposits greater than $250 thousand are as follows: (Dollars in thousands) Years ending December 31, 2016 $ 61,231 2017 124,939 2018 20,696 2019 12,956 2020 9,086 Thereafter — Subtotal 228,908 Unamortized purchase accounting fair value premium 77 Total $ 228,985</t>
  </si>
  <si>
    <t>Federal Home Loan Bank Advances and Short-Term Borrowings (Tables)</t>
  </si>
  <si>
    <t>Federal Home Loan Bank Advance Owed</t>
  </si>
  <si>
    <t>The advances as of December 31, 2015 and 2014 consisted of the following: (Dollars in thousands) Contractual December 31, 2015 Maturity Date Interest Rate as of December 31, 2015 $ 60,000 May 19, 2016 0.49% 40,000 November 25, 2016 0.40% (1 Month FRC + 2 bps)* 426 November 6, 2017 0.50% 50,000 November 20, 2017 0.42% (1 Month FRC + 2 bps)* 50,000 November 23, 2018 0.40% (1 Month FRC + 2 bps)* 50,000 December 31, 2019 0.37% (1 Month FRC + 2 bps)* 60,000 May 28, 2020 0.40% 150,000 August 11, 2020 0.44% 472 February 10, 2026 —% $ 460,898 (Dollars in thousands) Contractual December 31, 2014 Maturity Date Interest Rate as of December 31, 2014 $ 105,000 May 19, 2015 0.36% 40,000 November 25, 2016 0.25% (1 Month FRC + 2 bps)* 578 November 6, 2017 0.50% 50,000 November 20, 2017 0.25% (1 Month FRC + 2 bps)* 50,000 November 23, 2018 0.26% (1 Month FRC + 2 bps)* 50,000 December 31, 2019 0.21% (1 Month FRC + 2 bps)* 513 February 10, 2026 —% $ 296,091 (*) FRC = FHLB Fixed Rate Credit interest rate. At December 31, 2015 , the scheduled contractual maturities of FHLB advances are as follows: (Dollars in thousands) Years ending December 31, 2016 $ 100,000 2017 50,426 2018 50,000 2019 50,000 2020 210,000 Thereafter 472 Total $ 460,898</t>
  </si>
  <si>
    <t>Long-Term Borrowings (Tables)</t>
  </si>
  <si>
    <t>Schedule of Outstanding Structured Repurchase Agreements</t>
  </si>
  <si>
    <t xml:space="preserve">The repurchase agreements as of December 31, 2014 consisted of the following: (Dollars in thousands) Carrying Amount December 31, 2014 Contractual Amount Maturity Date Contractual Rate $ 10,540 $ 10,000 November 6, 2016 4.75% 10,582 10,000 March 30, 2017 4.50% 10,394 10,000 December 18, 2017 3.79% 10,372 10,000 December 18, 2017 3.72% 10,638 10,000 March 22, 2019 3.56% $ 52,526 $ 50,000 </t>
  </si>
  <si>
    <t>Summary of Subordinated Debentures</t>
  </si>
  <si>
    <t xml:space="preserve">The subordinated debentures as of December 31, 2015 and 2014 consisted of the following: (Dollars in thousands) Carrying Amount Date of Offering Face Amount December 31, 2015 December 31, 2014 Interest Rate as of December 31, 2015 Maturity Date July 31, 2001 $ 5,000 $ 3,959 $ 3,900 3.91 % (3 Month LIBOR + 358 bps) July 31, 2031 July 31, 2001 4,000 2,764 2,699 3.91 % (3 Month LIBOR + 358 bps) July 31, 2031 June 26, 2003 10,000 6,120 6,017 3.70 % (3 Month LIBOR + 310 bps) June 26, 2033 September 25, 2003 10,000 6,668 6,516 3.17 % (3 Month LIBOR + 285 bps) October 8, 2033 December 30, 2003 10,000 5,906 5,802 3.18 % (3 Month LIBOR + 285 bps) December 30, 2033 June 28, 2005 3,000 1,645 1,594 2.19 % (3 Month LIBOR + 168 bps) June 28, 2035 December 22, 2005 10,000 4,731 4,607 1.91 % (3 Month LIBOR + 140 bps) March 15, 2036 December 28, 2005 13,000 6,884 6,668 2.05 % (3 Month LIBOR + 154 bps) March 15, 2036 June 23, 2006 20,000 11,786 11,488 1.87 % (3 Month LIBOR + 155 bps) July 7, 2036 May 16, 2007 56,000 29,782 28,904 2.16 % (3 Month LIBOR + 165 bps) June 15, 2037 June 15, 2007 10,000 5,532 5,426 1.88 % (3 Month LIBOR + 143 bps) September 6, 2037 $ 151,000 $ 85,777 $ 83,621 </t>
  </si>
  <si>
    <t>Schedule of Maturities of Long-Term Borrowings</t>
  </si>
  <si>
    <t>At December 31, 2015 , the maturities of long-term borrowings were as follows: (Dollars in thousands) Fixed Rate Floating Rate Total Due in 2016 $ — $ — $ — Due in 2017 — — — Due in 2018 — — — Due in 2019 — — — Due in 2020 — — — Thereafter — 85,777 85,777 Total $ — $ 85,777 $ 85,777</t>
  </si>
  <si>
    <t>Stock-Based Compensation (Tables)</t>
  </si>
  <si>
    <t>Summary of Components and Classification of Stock-Based Compensation Expense</t>
  </si>
  <si>
    <t>The following table summarizes the components and classification of stock-based compensation expense for the years ended December 31, 2015 , 2014 and 2013 : (Dollars in thousands) Years Ended December 31, 2015 December 31, 2014 December 31, 2013 Stock options $ 288 $ 764 $ 571 Restricted stock 413 1,878 4,868 Total stock-based compensation expense $ 701 $ 2,642 $ 5,439 Salaries and employee benefits $ 701 $ 2,642 $ 5,439 Other expenses — — — Total stock-based compensation expense $ 701 $ 2,642 $ 5,439</t>
  </si>
  <si>
    <t>Summary of Weighted Average Assumptions to Compute the Grant-Date Fair Value of Options</t>
  </si>
  <si>
    <t>The following table summarizes the weighted average assumptions used to compute the grant-date fair value of options granted during the years ended December 31, 2013 and 2012 : Years Ended December 31, 2013 Dividend yield —% Risk-free interest rate 1.02% Expected option life 5.75 years Volatility 37% Weighted average grant-date fair value of options granted $6.52</t>
  </si>
  <si>
    <t>Summary of Stock Option Activity</t>
  </si>
  <si>
    <t>A summary of the stock option activity for the years ended December 31, 2015 , 2014 and 2013 is as follows: Years Ended December 31, 2015 December 31, 2014 December 31, 2013 (Shares in thousands) Shares Weighted Shares Weighted Shares Weighted Balance, January 1, 3,111 $ 20.26 3,124 $ 20.50 2,890 $ 21.39 Granted — — — — 264 18.00 Exercised (34 ) 18.00 — — — — Canceled, expired or forfeited (2 ) 351.04 (13 ) 80.99 (30 ) 83.28 Balance, December 31, 3,075 $ 20.12 3,111 $ 20.26 3,124 $ 20.50</t>
  </si>
  <si>
    <t>Summary of Options Outstanding</t>
  </si>
  <si>
    <t>Options outstanding at December 31, 2015 were as follows: (Shares in thousands) Outstanding Options Exercisable Options Range of Exercise Prices Shares Weighted Average Remaining Contractual Life Weighted Average Exercise Price Per Share Shares Weighted Average Exercise Price Per Share $18.00 202 7.39 years $ 18.00 202 $ 18.00 $20.00 2,864 4.43 years 20.00 2,864 20.00 $28.44 - $2,026.00 9 2.62 years 104.61 9 104.61 $18.00 - $2,026.00 3,075 4.62 years $ 20.12 3,075 $ 20.12</t>
  </si>
  <si>
    <t>Summary of Unvested Restricted Stock Awards</t>
  </si>
  <si>
    <t>The following table summarizes unvested restricted stock activity for the years ended December 31, 2015 , 2014 and 2013 : Years Ended December 31, 2015 December 31, 2014 December 31, 2013 (Shares in thousands) Shares Weighted Shares Weighted Shares Weighted Balance, January 1, 810 $ 13.89 1,215 $ 14.28 1,211 $ 14.27 Granted — — — — 4 18.00 Vested or released (426 ) 13.89 (405 ) 15.07 — — Canceled, expired or forfeited (384 ) — — — — — Balance, December 31, — $ — 810 $ 13.89 1,215 $ 14.28</t>
  </si>
  <si>
    <t>Shareholders' Equity and Minimum Regulatory Capital Requirements (Tables)</t>
  </si>
  <si>
    <t>Minimum Ratios Along with the Actual Ratios for the Company and the Bank</t>
  </si>
  <si>
    <t>These minimum ratios along with the actual ratios and amounts for the Company and the Bank are presented in the following tables: (Dollars in thousands) Well Capitalized Adequately Capitalized Actual December 31, 2015 Amount Ratio Amount Ratio Amount Ratio Tier 1 Capital (to Average Assets) CBF Consolidated N/A N/A $ 286,742 ≥ 4.0% $ 908,600 12.7% Bank $ 357,761 ≥ 5.0% $ 286,209 ≥ 4.0% $ 793,722 11.1% Tier 1 Common Equity Capital (to Risk-weighted Assets) CBF Consolidated N/A N/A $ 277,532 ≥ 4.5% $ 840,681 13.6% Bank $ 400,338 ≥ 6.5% $ 277,157 ≥ 4.5% $ 793,722 12.9% Tier 1 Capital (to Risk Weighted Assets) CBF Consolidated N/A N/A $ 370,042 ≥ 6.0% $ 908,600 14.7% Bank $ 492,724 ≥ 8.0% $ 369,543 ≥ 6.0% $ 793,722 12.9% Total Capital (to Risk Weighted Assets) CBF Consolidated N/A N/A $ 493,390 ≥ 8.0% $ 954,065 15.5% Bank $ 615,905 ≥ 10.0% $ 492,724 ≥ 8.0% $ 842,581 13.7% (Dollars in thousands) Well Capitalized Requirement Adequately Capitalized Requirement Actual December 31, 2014 Amount Ratio Amount Ratio Amount Ratio Tier 1 Capital (to Average Assets) CBF Consolidated N/A N/A $ 261,445 ≥ 4.0% $ 933,335 14.3% Bank $ 326,050 ≥ 5.0% $ 260,840 ≥ 4.0% $ 881,395 13.5% Tier 1 Capital (to Risk Weighted Assets) CBF Consolidated N/A N/A $ 207,370 ≥ 4.0% $ 933,335 18.0% Bank $ 310,245 ≥ 6.0% $ 206,830 ≥ 4.0% $ 881,395 17.0% Total Capital (to Risk Weighted Assets) CBF Consolidated N/A N/A $ 414,740 ≥ 8.0% $ 987,535 19.1% Bank $ 517,074 ≥ 10.0% $ 413,660 ≥ 8.0% $ 935,455 18.1%</t>
  </si>
  <si>
    <t>Income Taxes (Tables)</t>
  </si>
  <si>
    <t>Income Tax Expense</t>
  </si>
  <si>
    <t>Income tax expense for the years ended December 31, 2015 , 2014 and 2013 was as follows: (Dollars in thousands) Years Ended December 31, 2015 December 31, 2014 December 31, 2013 Current income tax expense (benefit): Federal $ 4,028 $ (2,629 ) $ — State 1,901 2,024 376 Total 5,929 (605 ) 376 Deferred income tax expense: Federal 22,938 29,291 23,260 State 2,242 2,005 3,734 Total 25,180 31,296 26,994 Total income tax expense $ 31,109 $ 30,691 $ 27,370</t>
  </si>
  <si>
    <t>Reconciliation of Income Tax Computed at Applicable Federal Statutory Income Tax Rates to Total Income Taxes</t>
  </si>
  <si>
    <t>A reconciliation of income tax computed at applicable Federal statutory income tax rates to total income tax expense reported for the years ended December 31, 2015 , 2014 and 2013 is as follows: (Dollars in thousands) Years Ended December 31, 2015 December 31, 2014 December 31, 2013 Income before income taxes $ 85,830 $ 81,609 $ 66,214 Income taxes computed at Federal statutory tax rate 30,041 28,563 23,175 Effect of: State taxes (net of federal benefit) 2,923 2,720 2,532 State statutory rate change 33 421 1,545 Tax-exempt interest income, net (1,099 ) (1,247 ) (681 ) Contingent value right expense (118 ) 597 1,192 Other, net (671 ) (363 ) (393 ) Total income tax expense $ 31,109 $ 30,691 $ 27,370</t>
  </si>
  <si>
    <t>Details of Net Deferred Tax Assets</t>
  </si>
  <si>
    <t>The composition of the net deferred tax asset as of December 31, 2015 and 2014 is as follows: (Dollars in thousands) December 31, 2015 December 31, 2014 Deferred tax assets: Loan basis differences $ 30,539 $ 35,590 Net operating loss and AMT carryforwards 42,759 33,937 OREO basis differences 21,221 43,724 Allowance for loan and lease losses 17,113 19,151 Stock based compensation 6,560 10,821 Employee compensation and retirement benefits 2,523 2,515 Goodwill 8,515 1,605 CD premium 3,493 6,888 Net unrealized losses on AFS investments securities 4,038 3,171 Other 2,701 3,197 Total deferred tax assets 139,462 160,599 Deferred tax liabilities: FDIC indemnification asset (2,556 ) (6,393 ) Other intangibles (886 ) (1,595 ) Depreciation (4,141 ) (1,219 ) Borrowings (15,074 ) (12,969 ) Deferred loan costs (9,944 ) (5,730 ) Other (1,545 ) (3,069 ) Total gross deferred tax liabilities (34,146 ) (30,975 ) Net deferred tax asset 105,316 129,624 Valuation allowance — — Net deferred tax asset $ 105,316 $ 129,624</t>
  </si>
  <si>
    <t>Loan Commitments and Other Related Activity (Tables)</t>
  </si>
  <si>
    <t>Contractual Amount of Financial Instruments with Off-Balance-Sheet Risk</t>
  </si>
  <si>
    <t>The contractual amount of financial instruments with off-balance-sheet risk at December 31, 2015 is as follows : (Dollars in thousands) Fixed Rate Variable Rate Total Commitments to make loans $ 14,483 $ 20,704 $ 35,187 Unfunded commitments under lines of credit 273,467 873,368 1,146,835 Total $ 287,950 $ 894,072 $ 1,182,022</t>
  </si>
  <si>
    <t>Fair Value (Tables)</t>
  </si>
  <si>
    <t>Assets and Liabilities Measured at Fair Value on a Recurring Basis</t>
  </si>
  <si>
    <t>Assets and liabilities measured at fair value on a recurring basis as of December 31, 2015 are summarized below: (Dollars in thousands) Fair Value Measurement Using: Total Quoted Prices in Active Markets for Identical Assets (Level 1) Significant Other Observable Inputs (Level 2) Significant Unobservable Inputs (Level 3) Assets Trading securities $ 3,013 $ — $ 3,013 $ — Available-for-sale securities: Mortgage-backed securities—residential 611,137 — 611,137 — Industrial revenue bonds 3,437 — — 3,437 Corporate bonds 22,755 — 22,755 — Available-for-sale securities $ 637,329 $ — $ 633,892 $ 3,437 Gross asset value of derivatives $ 933 $ — $ 933 $ — Liabilities Gross liability value of derivatives $ 110 $ — $ 110 $ — There were no transfers of assets and liabilities between levels of the fair value hierarchy during the year ended December 31, 2015 . Assets and liabilities measured at fair value on a recurring basis as of December 31, 2014 are summarized below: (Dollars in thousands) Fair Value Measurement Using: Total Quoted Prices in Active Markets for Identical Assets (Level 1) Significant Other Observable Inputs (Level 2) Significant Unobservable Inputs (Level 3) Assets Trading securities $ 2,410 $ — $ 2,410 $ — Available-for-sale securities: Mortgage-backed securities—residential 552,203 — 552,203 — Industrial revenue bonds 3,690 — — 3,690 Available-for-sale securities $ 555,893 $ — $ 552,203 $ 3,690 Gross asset value of derivatives $ 4 $ — $ 4 $ — Liabilities Gross liability value of derivatives $ 26 $ — $ 26 $ —</t>
  </si>
  <si>
    <t>Fair Value Measurements on Recurring Basis Using Significant Unobservable Inputs (Level 3)</t>
  </si>
  <si>
    <t>The tables below present the activity and income statement classifications of gains and losses for all assets measured at fair value on a recurring basis using significant unobservable inputs (Level 3) for the year ended and held at December 31, 2015 : (Dollars in thousands) Fair Value Measurement Using Significant Unobservable Inputs (Level 3) Industrial Revenue Bonds Beginning balance, January 1, 2015 $ 3,690 Principal reduction (170 ) Included in other comprehensive income (83 ) Ending balance, December 31, 2015 $ 3,437 The tables below present the activity and income statement classifications of gains and losses for all assets measured at fair value on a recurring basis using significant unobservable inputs (Level 3) for the year ended and held at December 31, 2014 : (Dollars in thousands) Fair Value Measurement Using Significant Unobservable Inputs (Level 3) Industrial Revenue Bonds Beginning balance, January 1, 2014 $ 3,859 Principal reduction (170 ) Included in other comprehensive income 1 Ending balance, December 31, 2014 $ 3,690</t>
  </si>
  <si>
    <t>Quantitative Information About Recurring Level 3 Fair Value Measurements</t>
  </si>
  <si>
    <t>(Dollars in thousands) Fair Value at Valuation Technique Significant Range Industrial revenue bonds $ 3,437 Discounted cash flow Discount rate 3.75% - 3.78% Illiquidity factor 0.5% (Dollars in thousands) Fair Value at December 31, 2014 Valuation Technique Significant Unobservable Input Range Industrial revenue bonds $ 3,690 Discounted cash flow Discount rate 3.5%-3.6% Illiquidity factor 0.5%</t>
  </si>
  <si>
    <t>Assets and Liabilities Measured at Fair Value on a Nonrecurring Basis</t>
  </si>
  <si>
    <t>Assets and liabilities measured at fair value on a nonrecurring basis as of December 31, 2015 are summarized below: (Dollars in thousands) Fair Value Measurement Using: Quoted Prices in Active Markets for Identical Assets (Level 1) Significant Other Observable Inputs (Level 2) Significant Unobservable Inputs (Level 3) Assets Other real estate owned $ — $ — $ 34,645 Other repossessed assets — 375 — Impaired loans — — 254 Other real estate owned measured at fair value as of December 31, 2015 had a carrying amount of $42.6 million , less valuation allowances totaling $7.9 million . Other repossessed assets are primarily comprised of repossessed vehicles and equipment and are measured at fair value as of the date of repossession. Assets and liabilities measured at fair value on a nonrecurring basis as of December 31, 2014 are summarized below: (Dollars in thousands) Fair Value Measurement Using: Quoted Prices in Active Markets for Identical Assets (Level 1) Significant Other Observable Inputs (Level 2) Significant Unobservable Inputs (Level 3) Assets Other real estate owned $ — $ — $ 66,048 Other repossessed assets — 150 — Impaired loans — — 754</t>
  </si>
  <si>
    <t>Quantitative Information About Nonrecurring Level 3 Fair Value Measurements</t>
  </si>
  <si>
    <t>(Dollars in thousands) Fair Value at Valuation Technique Significant Unobservable Input Weighted Average Other real estate owned $ 34,645 Fair value of property Appraised value less cost to sell 7.86% Impaired loans 254 Fair value of collateral Appraised value less cost to sell 7.29% (Dollars in thousands) Fair Value at December 31, 2014 Valuation Technique Significant Unobservable Input Weighted Average Other real estate owned $ 66,048 Fair value of property Appraised value less cost to sell 7.86% Impaired loans 754 Fair value of collateral Appraised value less cost to sell 7.60%</t>
  </si>
  <si>
    <t>Carrying Amounts and Estimated Fair Values of Financial Instruments</t>
  </si>
  <si>
    <t>Carrying amount and estimated fair values of financial instruments were as follows: (Dollars in thousands) Fair Value Measurement December 31, 2015 Carrying Value Estimated Level 1 Level 2 Level 3 Financial Assets Cash and cash equivalents $ 144,696 $ 144,696 $ 144,696 $ — $ — Trading securities 3,013 3,013 — 3,013 — Investment securities available-for-sale 637,329 637,329 — 633,892 3,437 Investment securities held-to-maturity 472,505 475,134 — 475,134 — Loans, net 5,587,682 5,636,518 — 10,569 5,625,949 FDIC indemnification asset 6,725 6,725 — — 6,725 Receivable from FDIC 678 678 — 678 — Other earning assets (1) 25,736 25,736 — — 25,736 Gross asset value of derivatives 933 933 — 933 — Total financial assets $ 6,879,297 $ 6,930,762 $ 144,696 $ 1,124,219 $ 5,661,847 Financial Liabilities Non-contractual deposits $ 4,112,892 $ 4,112,892 $ — $ 4,112,892 $ — Contractual deposits 1,747,318 1,735,587 — 1,735,587 — Federal Home Loan Bank advances 460,898 461,128 — 461,128 — Short-term borrowings 12,410 12,410 — 12,410 Subordinated debentures 85,777 92,517 — — 92,517 Gross liability value of derivatives 110 110 — 110 — Total financial liabilities $ 6,419,405 $ 6,414,644 $ — $ 6,322,127 $ 92,517 (Dollars in thousands) Fair Value Measurement December 31, 2014 Carrying Value Estimated Fair Value Level 1 Level 2 Level 3 Financial Assets Cash and cash equivalents $ 188,135 $ 188,135 $ 188,135 $ — $ — Trading securities 2,410 2,410 — 2,410 — Investment securities available-for-sale 555,893 555,893 — 552,203 3,690 Investment securities held-to-maturity 436,962 443,379 — 443,379 — Loans, net 4,950,008 5,058,352 — 5,516 5,052,836 FDIC indemnification asset 16,762 16,762 — — 16,762 Receivable from FDIC 3,661 3,661 — 3,661 — Other earning assets (2) 50,943 50,943 — — 50,943 Gross asset value of derivatives 4 4 — 4 — Total financial assets $ 6,204,778 $ 6,319,539 $ 188,135 $ 1,007,173 $ 5,124,231 Financial Liabilities Non-contractual deposits $ 3,836,400 $ 3,836,400 $ — $ 3,836,400 $ — Contractual deposits 1,418,700 1,415,122 — 1,415,122 — Federal Home Loan Bank advances 296,091 296,038 — 296,038 — Short-term borrowings 23,407 23,407 — 23,407 — Long-term borrowings 52,526 54,235 — — 54,235 Subordinated debentures 87,155 97,913 — — 97,913 Gross liability value of derivatives 26 26 — 26 — Total financial liabilities $ 5,714,305 $ 5,723,141 $ — $ 5,570,993 $ 152,148 (1) Includes Federal Home Loan Bank stock. (2) Includes Federal Reserve Bank, Federal Home Loan Bank and Bankers Bank stocks.</t>
  </si>
  <si>
    <t>Derivative Instruments and Hedging Activities (Tables)</t>
  </si>
  <si>
    <t>Summary of Derivative Instrument Contracts</t>
  </si>
  <si>
    <t>The Company’s derivative instrument contracts at fair value as well as their classification on the Company's balance sheet is presented below: (Dollars in thousands) December 31, 2015 December 31, 2014 Number of instruments Balance Sheet Location Fair Value Notional Fair Value Notional Assets derivatives Derivatives designated as hedging instruments Interest rate swaps 3 Other assets $ 893 $ 165,000 $ — $ — Derivatives not designated as hedging instruments Forward loan sales contracts 36 Other assets 40 6,967 4 1,640 Total assets derivatives $ 933 $ 171,967 $ 4 $ 1,640 Liabilities derivatives Derivatives designated as hedging instruments Interest rate swaps 1 Other liabilities $ 108 $ 70,000 $ — $ — Derivatives not designated as hedging instruments Forward loan sales contracts 2 Other liabilities 2 1,213 26 7,578 Total liability derivatives $ 110 $ 71,213 $ 26 $ 7,578 The table below presents the effect of the Company's derivative financial instruments on the Consolidated Statements of Income for the year ended December 31, 2015 : (Dollars in thousands) Year Ended December 31, 2015 Derivatives in Cash Flow Hedging Relationship Amount of Gain or (Loss) Recognized in Accumulated OCI on Derivative (Effective Portion) Location of Gain Reclassified from Accumulated OCI into Income (Effective Portion) Amount of Gain Reclassified from Accumulated OCI on Derivative (Effective Portion) Location of Gain or (Loss) Recognized in Income on Derivative (Ineffective Portion) Amount of Gain or (Loss) Recognized in Income on Derivative (Ineffective Portion) Interest rate swaps $ 2,915 Interest income $ 2,129 N/A $ —</t>
  </si>
  <si>
    <t>Offsetting Liabilities</t>
  </si>
  <si>
    <t>The table below presents a gross presentation, the effects of offsetting, and a net presentation of the Company's derivatives as of December 31, 2015 : Gross Amounts Not Offset in the Balance Sheets (Dollars in thousands) Gross Amount of Recognized Assets Gross Amount Offset in the Balance Sheets Net Amount of Assets Presented in the Balance Sheets Financial Instruments Cash Collateral Received Net Amount Offsetting of derivative assets: Interest rate swaps $ 893 $ — $ 893 $ — $ 780 $ 113 Total $ 893 $ — $ 893 $ — $ 780 $ 113 Offsetting of derivative liabilities: Interest rate swaps $ 108 $ — $ 108 $ — $ — $ 108 Total $ 108 $ — $ 108 $ — $ — $ 108</t>
  </si>
  <si>
    <t>Offsetting Assets</t>
  </si>
  <si>
    <t>Condensed Financial Information about Capital Bank Financial Corp. (Tables)</t>
  </si>
  <si>
    <t>Schedule of Condensed Balance Sheets</t>
  </si>
  <si>
    <t>Condensed Balance Sheets (Parent only) (Dollars in thousands) December 31, 2015 December 31, 2014 Assets Cash and due from banks $ 95,288 $ 54,780 Investment in Bank subsidiary 967,491 1,107,652 Investment in other subsidiaries 4,687 4,696 Note receivable from subsidiary 3,405 3,393 Other assets 22,985 16,213 Total Assets $ 1,093,856 $ 1,186,734 Liabilities and Shareholders’ Equity Long-term borrowings 1 $ 90,453 $ 91,831 Accrued expenses and other liabilities 17,138 31,329 Shareholder's equity 986,265 1,063,574 Total Liabilities and Shareholders’ Equity $ 1,093,856 $ 1,186,734</t>
  </si>
  <si>
    <t>Schedule of Condensed Statements of Income</t>
  </si>
  <si>
    <t>Condensed Statements of Income (Parent only) Years Ended (Dollars in thousands) December 31, 2015 December 31, 2014 December 31, 2013 Operating income Interest income $ 855 $ 515 $ 463 Dividend income from subsidiary 2 199,437 56,113 106,023 Legal settlement — — 400 Total operating income 200,292 56,628 106,886 Operating expense Salaries and benefits including stock-based compensation 1,162 3,093 5,846 Interest expense 5,802 5,854 7,061 Gains on extinguishment of debt (136 ) — (122 ) Contingent value right expense 120 1,706 2,833 Other expense 3,465 3,131 3,811 Total operating expense 10,413 13,784 19,429 Income before income tax benefit and equity in undistributed earnings of subsidiaries 189,879 42,844 87,457 Income tax benefit 3,631 4,598 5,998 Income before equity in undistributed earnings of subsidiaries 193,510 47,442 93,455 Undistributed equity of subsidiaries, net of tax (138,789 ) 3,476 (54,611 ) Net income $ 54,721 $ 50,918 $ 38,844</t>
  </si>
  <si>
    <t>Schedule of Condensed Statements of Cash Flows</t>
  </si>
  <si>
    <t>Condensed Statements of Cash Flows (Parent only) Years Ended (Dollars in thousands) December 31, 2015 December 31, 2014 December 31, 2013 Cash flows from operating activities Net income $ 54,721 $ 50,918 $ 38,844 Equity in income from subsidiaries 138,789 (3,476 ) 54,287 Stock-based compensation expense 701 2,642 5,439 Decrease in net income tax obligation (3,305 ) (2,856 ) (6,002 ) Change in other assets 55 44 153 Change in accrued expenses and other liabilities (10,581 ) (807 ) 4,535 Net cash provided by operating activities 180,380 46,465 97,256 Cash flows from investing activities Redemption of contingent value rights (17,162 ) — — Net cash used in investing activities (17,162 ) — — Cash flows from financing activities Purchase of treasury stock (121,059 ) (103,227 ) (69,962 ) Repayments of advances from subsidiaries — — (42,797 ) Prepayment of subordinated debt (3,393 ) — — Excess tax benefit from share-based payment 5,508 1,603 — Proceeds from exercise of stock options 616 — — Cash in lieu of fractional shares — — (2 ) Dividends paid (4,382 ) — — Net cash used in financing activities (122,710 ) (101,624 ) (112,761 ) Net increase (decrease) in cash and cash equivalents 40,508 (55,159 ) (15,505 ) Cash and cash equivalents at beginning of period 54,780 109,939 125,444 Cash and cash equivalents at end of period $ 95,288 $ 54,780 $ 109,939 1 Refer to note 13. Long-Term Borrowings for a maturity schedule of long-term borrowings. 2 Refer to note 16. Shareholders' Equity and Minimum Regulatory Capital requirements for dividends to the Company by its subsidiary Capital Bank.</t>
  </si>
  <si>
    <t>Supplemental Financial Data (Tables)</t>
  </si>
  <si>
    <t>Components of Other Expense in Excess of 1 Percent of Total Interest and Non-Interest Income</t>
  </si>
  <si>
    <t>Components of other expense in excess of 1.0% of total interest and non-interest income are as follows: Years Ended (Dollars in thousands) December 31, 2015 December 31, 2014 December 31, 2013 Amortization of intangibles $ 3,732 $ 4,303 $ 5,082 Postage, courier and armored car 3,281 3,468 3,845</t>
  </si>
  <si>
    <t>Quarterly Financial Data (Unaudited) (Tables)</t>
  </si>
  <si>
    <t>Summary of Unaudited Quarterly Results</t>
  </si>
  <si>
    <t>The following is a summary of unaudited quarterly results for 2015 and 2014 : (Dollars in thousands) Year Ended December 31, 2015 Year Ended December 31, 2014 Fourth Third Second First Fourth Third Second First Condensed income statements: Interest and dividend income $ 69,553 $ 68,718 $ 67,311 $ 66,046 $ 67,750 $ 67,643 $ 66,846 $ 68,543 Net interest income 62,078 61,637 60,685 59,729 61,351 61,425 60,831 62,453 Provision (reversal) for loan and lease losses 1,089 799 1,299 (841 ) (637 ) (1,332 ) 1,404 (24 ) Net income 15,021 15,321 12,990 11,389 13,836 13,243 12,425 11,414 Basic earnings per common shares $ 0.35 $ 0.34 $ 0.28 $ 0.25 $ 0.29 $ 0.28 $ 0.25 $ 0.23 Diluted earnings per common shares $ 0.34 $ 0.33 $ 0.28 $ 0.24 $ 0.29 $ 0.27 $ 0.25 $ 0.22</t>
  </si>
  <si>
    <t>Summary of Significant Accounting Policies - Additional Information (Detail) $ in Thousands</t>
  </si>
  <si>
    <t>Dec. 31, 2015USD ($)depository_institutionofficeReporting_UnitSegment</t>
  </si>
  <si>
    <t>Dec. 31, 2014USD ($)</t>
  </si>
  <si>
    <t>Dec. 31, 2013USD ($)</t>
  </si>
  <si>
    <t>Dec. 31, 2012USD ($)</t>
  </si>
  <si>
    <t>Summary Of Significant Accounting Policies [Line Items]</t>
  </si>
  <si>
    <t>Amount raised through private placements and an initial public offering during year of inception</t>
  </si>
  <si>
    <t>Number of depository institutions acquired since inception | depository_institution</t>
  </si>
  <si>
    <t>Total number of full service banking offices | office</t>
  </si>
  <si>
    <t>Period of recourse subsequent to sale of loan</t>
  </si>
  <si>
    <t>7 months</t>
  </si>
  <si>
    <t>Accrual period of nonaccrual loans</t>
  </si>
  <si>
    <t>90 days</t>
  </si>
  <si>
    <t>Minimum recorded value for impairment evaluation of nonaccrual loans</t>
  </si>
  <si>
    <t>Number of reporting units | Reporting_Unit</t>
  </si>
  <si>
    <t>Likelihood of unfavorable settlement</t>
  </si>
  <si>
    <t>greater than 50%</t>
  </si>
  <si>
    <t>Clawback Liability</t>
  </si>
  <si>
    <t>Number of reportable segments | Segment</t>
  </si>
  <si>
    <t>Substandard</t>
  </si>
  <si>
    <t>Loans individually evaluated for impairment</t>
  </si>
  <si>
    <t>Summary of Significant Accounting Policies - Schedule of Related Party Loans Outstanding (Details) - Related Party Loans $ in Thousands</t>
  </si>
  <si>
    <t>Dec. 31, 2015USD ($)</t>
  </si>
  <si>
    <t>Related Party Transaction [Line Items]</t>
  </si>
  <si>
    <t>Balance, beginning of period</t>
  </si>
  <si>
    <t>New loans and advances</t>
  </si>
  <si>
    <t>Repayments</t>
  </si>
  <si>
    <t>Balance, end of period</t>
  </si>
  <si>
    <t>Earnings Per Common Share - Computation of Earnings Per Share (Detail) - shares shares in Thousands</t>
  </si>
  <si>
    <t>Weighted average number of shares outstanding:</t>
  </si>
  <si>
    <t>Basic (in shares)</t>
  </si>
  <si>
    <t>Diluted (in shares)</t>
  </si>
  <si>
    <t>Stock Options</t>
  </si>
  <si>
    <t>Dilutive effect (in shares)</t>
  </si>
  <si>
    <t>Restricted Stock Awards</t>
  </si>
  <si>
    <t>Earnings Per Common Share - Weighted Average Anti-Dilutive Stock Options and Unvested Restricted Shares Excluded from the Computation of Diluted Earnings Per Share (Detail) - shares shares in Thousands</t>
  </si>
  <si>
    <t>Antidilutive Securities Excluded from Computation of Earnings Per Share [Line Items]</t>
  </si>
  <si>
    <t>Anti-dilutive (in shares)</t>
  </si>
  <si>
    <t>Business Combinations and Acquisitions - Additional Information (Detail) $ / shares in Units, $ in Thousands</t>
  </si>
  <si>
    <t>Nov. 22, 2015shares$ / shares</t>
  </si>
  <si>
    <t>Business Acquisition [Line Items]</t>
  </si>
  <si>
    <t>CommunityOne</t>
  </si>
  <si>
    <t>Merger consideration, amount per share (in dollars per share) | $ / shares</t>
  </si>
  <si>
    <t>Common stock to be converted into stock consideration (as a percent)</t>
  </si>
  <si>
    <t>85.00%</t>
  </si>
  <si>
    <t>Common stock to be converted into cash consideration (as a percent)</t>
  </si>
  <si>
    <t>15.00%</t>
  </si>
  <si>
    <t>Common Class A | CommunityOne</t>
  </si>
  <si>
    <t>Merger consideration, share exchange ratio | shares</t>
  </si>
  <si>
    <t>Investment Securities - Amortized Cost and Estimated Fair Value of Investment Securities Available for Sale and Held to Maturity (Detail) - USD ($) $ in Thousands</t>
  </si>
  <si>
    <t>Available-for-Sale</t>
  </si>
  <si>
    <t>Amortized Cost</t>
  </si>
  <si>
    <t>Unrealized Gains</t>
  </si>
  <si>
    <t>Unrealized Losses</t>
  </si>
  <si>
    <t>Available-for-sale securities</t>
  </si>
  <si>
    <t>Held-to-Maturity</t>
  </si>
  <si>
    <t>Investment securities held-to-maturity</t>
  </si>
  <si>
    <t>U.S. Government agencies</t>
  </si>
  <si>
    <t>Corporate bonds</t>
  </si>
  <si>
    <t>Mortgage-backed securities—residential issued by government sponsored entities</t>
  </si>
  <si>
    <t>Industrial revenue bonds</t>
  </si>
  <si>
    <t>State and political subdivisions—tax exempt</t>
  </si>
  <si>
    <t>State and political subdivisions—taxable</t>
  </si>
  <si>
    <t>Investment Securities - Estimated Fair Value of Investment Securities Available for Sale and Held to Maturity by Contractual Maturity (Detail) - USD ($) $ in Thousands</t>
  </si>
  <si>
    <t>Available-for-sale Securities, Debt Maturities, Fair Value, Fiscal Year Maturity [Abstract]</t>
  </si>
  <si>
    <t>Total, estimated fair value</t>
  </si>
  <si>
    <t>Mortgage-backed securities-residential, Yield</t>
  </si>
  <si>
    <t>2.11%</t>
  </si>
  <si>
    <t>Total, amortized cost</t>
  </si>
  <si>
    <t>Held-to-maturity Securities, Debt Maturities, Single Maturity Date, Fair Value [Abstract]</t>
  </si>
  <si>
    <t>Total, Yield</t>
  </si>
  <si>
    <t>2.81%</t>
  </si>
  <si>
    <t>Debt Securities</t>
  </si>
  <si>
    <t>Due in one year or less</t>
  </si>
  <si>
    <t>Due after one year through five years</t>
  </si>
  <si>
    <t>Due after five years through ten years</t>
  </si>
  <si>
    <t>Due after ten years</t>
  </si>
  <si>
    <t>Due in one year or less, Estimated Fair Value</t>
  </si>
  <si>
    <t>Due after one year through five years, Estimated Fair Value</t>
  </si>
  <si>
    <t>Due after five years through ten years, Estimated Fair Value</t>
  </si>
  <si>
    <t>Due after ten years, Estimated Fair Value</t>
  </si>
  <si>
    <t>Due in one year or less, Yield</t>
  </si>
  <si>
    <t>0.00%</t>
  </si>
  <si>
    <t>Due after one year through five years, Yield</t>
  </si>
  <si>
    <t>Due after five years through ten years, Yield</t>
  </si>
  <si>
    <t>Due after ten years, Yield</t>
  </si>
  <si>
    <t>2.52%</t>
  </si>
  <si>
    <t>4.40%</t>
  </si>
  <si>
    <t>4.88%</t>
  </si>
  <si>
    <t>2.87%</t>
  </si>
  <si>
    <t>Mortgage-backed securities-residential</t>
  </si>
  <si>
    <t>2.10%</t>
  </si>
  <si>
    <t>2.39%</t>
  </si>
  <si>
    <t>Investment Securities - Securities with Unrealized Losses Not Recognized in Income (Detail) - USD ($) $ in Thousands</t>
  </si>
  <si>
    <t>Available-for-sale Securities, Continuous Unrealized Loss Position, Fair Value [Abstract]</t>
  </si>
  <si>
    <t>Estimated Fair Value, Less than 12 Months, Available-for-sale</t>
  </si>
  <si>
    <t>Estimated Fair Value, 12 Months or Longer, Available-for-sale</t>
  </si>
  <si>
    <t>Total, Estimated Fair Value, Available-for-sale</t>
  </si>
  <si>
    <t>Available-for-sale Securities, Continuous Unrealized Loss Position, Accumulated Loss [Abstract]</t>
  </si>
  <si>
    <t>Unrealized Losses, Less than 12 Months, Available-for-sale</t>
  </si>
  <si>
    <t>Unrealized Losses,12 Months or Longer, Available-for-sale</t>
  </si>
  <si>
    <t>Total, Unrealized Losses, Available-for-sale</t>
  </si>
  <si>
    <t>Held-to-maturity Securities, Continuous Unrealized Loss Position, Fair Value [Abstract]</t>
  </si>
  <si>
    <t>Estimated Fair Value, Less than 12 Months, Held-to-maturity</t>
  </si>
  <si>
    <t>Estimated Fair Value, 12 Months or Longer, Held-to-maturity</t>
  </si>
  <si>
    <t>Total, Estimated Fair Value, Held-to-maturity</t>
  </si>
  <si>
    <t>Held-to-maturity Securities, Continuous Unrealized Loss Position, Accumulated Loss [Abstract]</t>
  </si>
  <si>
    <t>Unrealized Losses, Less than 12 Months, Held-to-maturity</t>
  </si>
  <si>
    <t>Unrealized Losses, 12 Months or Longer, Held-to-maturity</t>
  </si>
  <si>
    <t>Total, Unrealized Losses, Held-to-maturity</t>
  </si>
  <si>
    <t>Investment Securities - Credit Losses Recognized in Earnings (Details) - USD ($) $ in Thousands</t>
  </si>
  <si>
    <t>Other than Temporary Impairment, Credit Losses Recognized in Earnings [Roll Forward]</t>
  </si>
  <si>
    <t>Beginning Balance</t>
  </si>
  <si>
    <t>Credit losses recognized during the period</t>
  </si>
  <si>
    <t>Ending Balance</t>
  </si>
  <si>
    <t>Investment Securities - Additional Information (Detail) $ in Thousands</t>
  </si>
  <si>
    <t>Dec. 31, 2015USD ($)security</t>
  </si>
  <si>
    <t>Proceeds from sales and calls of securities available for sale</t>
  </si>
  <si>
    <t>Gross gains realized on sales and calls</t>
  </si>
  <si>
    <t>Securities in portfolio | security</t>
  </si>
  <si>
    <t>Securities in portfolio in an unrealized loss position | security</t>
  </si>
  <si>
    <t>Investment securities, carrying values</t>
  </si>
  <si>
    <t>Loans - Major Classifications of Loans (Detail) - USD ($) $ in Thousands</t>
  </si>
  <si>
    <t>Accounts, Notes, Loans and Financing Receivable [Line Items]</t>
  </si>
  <si>
    <t>Total loans</t>
  </si>
  <si>
    <t>Commercial Real Estate</t>
  </si>
  <si>
    <t>Commercial Real Estate | Non-owner occupied commercial real estate</t>
  </si>
  <si>
    <t>Commercial Real Estate | Other commercial construction and land</t>
  </si>
  <si>
    <t>Commercial Real Estate | Multifamily commercial real estate</t>
  </si>
  <si>
    <t>Commercial Real Estate | 1-4 family residential construction and land</t>
  </si>
  <si>
    <t>Commercial</t>
  </si>
  <si>
    <t>Commercial | Owner occupied commercial real estate</t>
  </si>
  <si>
    <t>Commercial | Commercial and industrial loans</t>
  </si>
  <si>
    <t>Commercial | Lease financing</t>
  </si>
  <si>
    <t>Consumer</t>
  </si>
  <si>
    <t>Consumer | 1-4 family residential</t>
  </si>
  <si>
    <t>Consumer | Home equity loans</t>
  </si>
  <si>
    <t>Consumer | Other consumer loans</t>
  </si>
  <si>
    <t>Loans - Roll Forward of Accretable Yield (Detail) - USD ($) $ in Thousands</t>
  </si>
  <si>
    <t>Accretable Yield</t>
  </si>
  <si>
    <t>Balance at beginning of period</t>
  </si>
  <si>
    <t>New PCI loans purchased</t>
  </si>
  <si>
    <t>Accretion of income</t>
  </si>
  <si>
    <t>Reclassification from nonaccretable difference</t>
  </si>
  <si>
    <t>Balance at end of period</t>
  </si>
  <si>
    <t>Nonaccretable Difference</t>
  </si>
  <si>
    <t>Nonaccretable difference, balance at the end of the period</t>
  </si>
  <si>
    <t>Loans - Major Categories of Loans (Detail) - USD ($) $ in Thousands</t>
  </si>
  <si>
    <t>Non-covered loans</t>
  </si>
  <si>
    <t>Covered loans</t>
  </si>
  <si>
    <t>Total Commercial Real Estate</t>
  </si>
  <si>
    <t>Total Commercial Real Estate | Non-owner occupied commercial real estate</t>
  </si>
  <si>
    <t>Total Commercial Real Estate | Other commercial construction and land</t>
  </si>
  <si>
    <t>Total Commercial Real Estate | Multifamily commercial real estate</t>
  </si>
  <si>
    <t>Total Commercial Real Estate | 1-4 family residential construction and land</t>
  </si>
  <si>
    <t>Total Commercial</t>
  </si>
  <si>
    <t>Total Commercial | Owner occupied commercial real estate</t>
  </si>
  <si>
    <t>Total Commercial | Commercial and industrial loans</t>
  </si>
  <si>
    <t>Total Commercial | Lease financing</t>
  </si>
  <si>
    <t>Total Consumer</t>
  </si>
  <si>
    <t>Total Consumer | 1-4 family residential</t>
  </si>
  <si>
    <t>Total Consumer | Home equity loans</t>
  </si>
  <si>
    <t>Total Consumer | Other consumer loans</t>
  </si>
  <si>
    <t>Non-PCI Loans New</t>
  </si>
  <si>
    <t>Non-PCI Loans New | Total Commercial Real Estate</t>
  </si>
  <si>
    <t>Non-PCI Loans New | Total Commercial Real Estate | Non-owner occupied commercial real estate</t>
  </si>
  <si>
    <t>Non-PCI Loans New | Total Commercial Real Estate | Other commercial construction and land</t>
  </si>
  <si>
    <t>Non-PCI Loans New | Total Commercial Real Estate | Multifamily commercial real estate</t>
  </si>
  <si>
    <t>Non-PCI Loans New | Total Commercial Real Estate | 1-4 family residential construction and land</t>
  </si>
  <si>
    <t>Non-PCI Loans New | Total Commercial</t>
  </si>
  <si>
    <t>Non-PCI Loans New | Total Commercial | Owner occupied commercial real estate</t>
  </si>
  <si>
    <t>Non-PCI Loans New | Total Commercial | Commercial and industrial loans</t>
  </si>
  <si>
    <t>Non-PCI Loans New | Total Commercial | Lease financing</t>
  </si>
  <si>
    <t>Non-PCI Loans New | Total Consumer</t>
  </si>
  <si>
    <t>Non-PCI Loans New | Total Consumer | 1-4 family residential</t>
  </si>
  <si>
    <t>Non-PCI Loans New | Total Consumer | Home equity loans</t>
  </si>
  <si>
    <t>Non-PCI Loans New | Total Consumer | Other consumer loans</t>
  </si>
  <si>
    <t>Non-PCI Loans New | Other</t>
  </si>
  <si>
    <t>Non-PCI Loans Acquired</t>
  </si>
  <si>
    <t>Non-PCI Loans Acquired | Other consumer loans</t>
  </si>
  <si>
    <t>Non-PCI Loans Acquired | Total Commercial Real Estate</t>
  </si>
  <si>
    <t>Non-PCI Loans Acquired | Total Commercial Real Estate | Non-owner occupied commercial real estate</t>
  </si>
  <si>
    <t>Non-PCI Loans Acquired | Total Commercial Real Estate | Other commercial construction and land</t>
  </si>
  <si>
    <t>Non-PCI Loans Acquired | Total Commercial Real Estate | Multifamily commercial real estate</t>
  </si>
  <si>
    <t>Non-PCI Loans Acquired | Total Commercial Real Estate | 1-4 family residential construction and land</t>
  </si>
  <si>
    <t>Non-PCI Loans Acquired | Total Commercial</t>
  </si>
  <si>
    <t>Non-PCI Loans Acquired | Total Commercial | Owner occupied commercial real estate</t>
  </si>
  <si>
    <t>Non-PCI Loans Acquired | Total Commercial | Commercial and industrial loans</t>
  </si>
  <si>
    <t>Non-PCI Loans Acquired | Total Commercial | Lease financing</t>
  </si>
  <si>
    <t>Non-PCI Loans Acquired | Total Consumer</t>
  </si>
  <si>
    <t>Non-PCI Loans Acquired | Total Consumer | 1-4 family residential</t>
  </si>
  <si>
    <t>Non-PCI Loans Acquired | Total Consumer | Home equity loans</t>
  </si>
  <si>
    <t>Non-PCI Loans Acquired | Total Consumer | Other consumer loans</t>
  </si>
  <si>
    <t>Non-PCI Loans Acquired | Other</t>
  </si>
  <si>
    <t>PCI Loans</t>
  </si>
  <si>
    <t>PCI Loans | Total Commercial Real Estate</t>
  </si>
  <si>
    <t>PCI Loans | Total Commercial Real Estate | Non-owner occupied commercial real estate</t>
  </si>
  <si>
    <t>PCI Loans | Total Commercial Real Estate | Other commercial construction and land</t>
  </si>
  <si>
    <t>PCI Loans | Total Commercial Real Estate | Multifamily commercial real estate</t>
  </si>
  <si>
    <t>PCI Loans | Total Commercial Real Estate | 1-4 family residential construction and land</t>
  </si>
  <si>
    <t>PCI Loans | Total Commercial</t>
  </si>
  <si>
    <t>PCI Loans | Total Commercial | Owner occupied commercial real estate</t>
  </si>
  <si>
    <t>PCI Loans | Total Commercial | Commercial and industrial loans</t>
  </si>
  <si>
    <t>PCI Loans | Total Commercial | Lease financing</t>
  </si>
  <si>
    <t>PCI Loans | Total Consumer</t>
  </si>
  <si>
    <t>PCI Loans | Total Consumer | 1-4 family residential</t>
  </si>
  <si>
    <t>PCI Loans | Total Consumer | Home equity loans</t>
  </si>
  <si>
    <t>PCI Loans | Total Consumer | Other consumer loans</t>
  </si>
  <si>
    <t>PCI Loans | Other</t>
  </si>
  <si>
    <t>Loans - Aging of the Recorded Investment in Past Due Loans, Based on Contractual Terms (Detail) - USD ($) $ in Thousands</t>
  </si>
  <si>
    <t>Non-Covered Loans | Non-PCI Loans Acquired</t>
  </si>
  <si>
    <t>30-89 Days Past Due</t>
  </si>
  <si>
    <t>Greater than 90 Days Past Due and Still Accruing/Accreting</t>
  </si>
  <si>
    <t>Nonaccrual</t>
  </si>
  <si>
    <t>Non-Covered Loans | Non-PCI Loans Acquired | Total Commercial Real Estate</t>
  </si>
  <si>
    <t>Non-Covered Loans | Non-PCI Loans Acquired | Total Commercial Real Estate | Non-owner occupied commercial real estate</t>
  </si>
  <si>
    <t>Non-Covered Loans | Non-PCI Loans Acquired | Total Commercial Real Estate | Other commercial construction and land</t>
  </si>
  <si>
    <t>Non-Covered Loans | Non-PCI Loans Acquired | Total Commercial Real Estate | Multifamily commercial real estate</t>
  </si>
  <si>
    <t>Non-Covered Loans | Non-PCI Loans Acquired | Total Commercial Real Estate | 1-4 family residential construction and land</t>
  </si>
  <si>
    <t>Non-Covered Loans | Non-PCI Loans Acquired | Total Commercial</t>
  </si>
  <si>
    <t>Non-Covered Loans | Non-PCI Loans Acquired | Total Commercial | Owner occupied commercial real estate</t>
  </si>
  <si>
    <t>Non-Covered Loans | Non-PCI Loans Acquired | Total Commercial | Commercial and industrial loans</t>
  </si>
  <si>
    <t>Non-Covered Loans | Non-PCI Loans Acquired | Total Commercial | Lease financing</t>
  </si>
  <si>
    <t>Non-Covered Loans | Non-PCI Loans Acquired | Total Consumer</t>
  </si>
  <si>
    <t>Non-Covered Loans | Non-PCI Loans Acquired | Total Consumer | 1-4 family residential</t>
  </si>
  <si>
    <t>Non-Covered Loans | Non-PCI Loans Acquired | Total Consumer | Home equity loans</t>
  </si>
  <si>
    <t>Non-Covered Loans | Non-PCI Loans Acquired | Total Consumer | Other consumer loans</t>
  </si>
  <si>
    <t>Non-Covered Loans | Non-PCI Loans Acquired | Other</t>
  </si>
  <si>
    <t>Non-Covered Loans | PCI Loans</t>
  </si>
  <si>
    <t>Non-Covered Loans | PCI Loans | Multifamily commercial real estate</t>
  </si>
  <si>
    <t>Non-Covered Loans | PCI Loans | Total Commercial Real Estate</t>
  </si>
  <si>
    <t>Non-Covered Loans | PCI Loans | Total Commercial Real Estate | Non-owner occupied commercial real estate</t>
  </si>
  <si>
    <t>Non-Covered Loans | PCI Loans | Total Commercial Real Estate | Other commercial construction and land</t>
  </si>
  <si>
    <t>Non-Covered Loans | PCI Loans | Total Commercial Real Estate | Multifamily commercial real estate</t>
  </si>
  <si>
    <t>Non-Covered Loans | PCI Loans | Total Commercial Real Estate | 1-4 family residential construction and land</t>
  </si>
  <si>
    <t>Non-Covered Loans | PCI Loans | Total Commercial</t>
  </si>
  <si>
    <t>Non-Covered Loans | PCI Loans | Total Commercial | Owner occupied commercial real estate</t>
  </si>
  <si>
    <t>Non-Covered Loans | PCI Loans | Total Commercial | Commercial and industrial loans</t>
  </si>
  <si>
    <t>Non-Covered Loans | PCI Loans | Total Commercial | Lease financing</t>
  </si>
  <si>
    <t>Non-Covered Loans | PCI Loans | Total Consumer</t>
  </si>
  <si>
    <t>Non-Covered Loans | PCI Loans | Total Consumer | 1-4 family residential</t>
  </si>
  <si>
    <t>Non-Covered Loans | PCI Loans | Total Consumer | Home equity loans</t>
  </si>
  <si>
    <t>Non-Covered Loans | PCI Loans | Total Consumer | Other consumer loans</t>
  </si>
  <si>
    <t>Non-Covered Loans | PCI Loans | Other</t>
  </si>
  <si>
    <t>Covered Loans | Non-PCI Loans Acquired</t>
  </si>
  <si>
    <t>Covered Loans | Non-PCI Loans Acquired | Total Commercial Real Estate</t>
  </si>
  <si>
    <t>Covered Loans | Non-PCI Loans Acquired | Total Commercial Real Estate | Non-owner occupied commercial real estate</t>
  </si>
  <si>
    <t>Covered Loans | Non-PCI Loans Acquired | Total Commercial Real Estate | Other commercial construction and land</t>
  </si>
  <si>
    <t>Covered Loans | Non-PCI Loans Acquired | Total Commercial Real Estate | Multifamily commercial real estate</t>
  </si>
  <si>
    <t>Covered Loans | Non-PCI Loans Acquired | Total Commercial Real Estate | 1-4 family residential construction and land</t>
  </si>
  <si>
    <t>Covered Loans | Non-PCI Loans Acquired | Total Commercial</t>
  </si>
  <si>
    <t>Covered Loans | Non-PCI Loans Acquired | Total Commercial | Owner occupied commercial real estate</t>
  </si>
  <si>
    <t>Covered Loans | Non-PCI Loans Acquired | Total Commercial | Commercial and industrial loans</t>
  </si>
  <si>
    <t>Covered Loans | Non-PCI Loans Acquired | Total Commercial | Lease financing</t>
  </si>
  <si>
    <t>Covered Loans | Non-PCI Loans Acquired | Total Consumer</t>
  </si>
  <si>
    <t>Covered Loans | Non-PCI Loans Acquired | Total Consumer | 1-4 family residential</t>
  </si>
  <si>
    <t>Covered Loans | Non-PCI Loans Acquired | Total Consumer | Home equity loans</t>
  </si>
  <si>
    <t>Covered Loans | Non-PCI Loans Acquired | Total Consumer | Other consumer loans</t>
  </si>
  <si>
    <t>Covered Loans | Non-PCI Loans Acquired | Other</t>
  </si>
  <si>
    <t>Covered Loans | PCI Loans</t>
  </si>
  <si>
    <t>Covered Loans | PCI Loans | Total Commercial Real Estate</t>
  </si>
  <si>
    <t>Covered Loans | PCI Loans | Total Commercial Real Estate | Non-owner occupied commercial real estate</t>
  </si>
  <si>
    <t>Covered Loans | PCI Loans | Total Commercial Real Estate | Other commercial construction and land</t>
  </si>
  <si>
    <t>Covered Loans | PCI Loans | Total Commercial Real Estate | Multifamily commercial real estate</t>
  </si>
  <si>
    <t>Covered Loans | PCI Loans | Total Commercial Real Estate | 1-4 family residential construction and land</t>
  </si>
  <si>
    <t>Covered Loans | PCI Loans | Total Commercial</t>
  </si>
  <si>
    <t>Covered Loans | PCI Loans | Total Commercial | Owner occupied commercial real estate</t>
  </si>
  <si>
    <t>Covered Loans | PCI Loans | Total Commercial | Commercial and industrial loans</t>
  </si>
  <si>
    <t>Covered Loans | PCI Loans | Total Commercial | Lease financing</t>
  </si>
  <si>
    <t>Covered Loans | PCI Loans | Total Consumer</t>
  </si>
  <si>
    <t>Covered Loans | PCI Loans | Total Consumer | 1-4 family residential</t>
  </si>
  <si>
    <t>Covered Loans | PCI Loans | Total Consumer | Home equity loans</t>
  </si>
  <si>
    <t>Covered Loans | PCI Loans | Total Consumer | Other consumer loans</t>
  </si>
  <si>
    <t>Covered Loans | PCI Loans | Other</t>
  </si>
  <si>
    <t>Loans - Loans, Excluding Purchased Credit-Impaired Loans by Internal Ratings (Detail) - USD ($) $ in Thousands</t>
  </si>
  <si>
    <t>Financing Receivable, Recorded Investment [Line Items]</t>
  </si>
  <si>
    <t>Financing Receivable, Net</t>
  </si>
  <si>
    <t>Pass</t>
  </si>
  <si>
    <t>Special Mention</t>
  </si>
  <si>
    <t>Substandard Accruing/Accreting</t>
  </si>
  <si>
    <t>Substandard Nonaccrual</t>
  </si>
  <si>
    <t>Doubtful</t>
  </si>
  <si>
    <t>Total Commercial Real Estate | Pass</t>
  </si>
  <si>
    <t>Total Commercial Real Estate | Special Mention</t>
  </si>
  <si>
    <t>Total Commercial Real Estate | Substandard Accruing/Accreting</t>
  </si>
  <si>
    <t>Total Commercial Real Estate | Substandard Nonaccrual</t>
  </si>
  <si>
    <t>Total Commercial Real Estate | Doubtful</t>
  </si>
  <si>
    <t>Total Commercial Real Estate | Non-owner occupied commercial real estate | Pass</t>
  </si>
  <si>
    <t>Total Commercial Real Estate | Non-owner occupied commercial real estate | Special Mention</t>
  </si>
  <si>
    <t>Total Commercial Real Estate | Non-owner occupied commercial real estate | Substandard Accruing/Accreting</t>
  </si>
  <si>
    <t>Total Commercial Real Estate | Non-owner occupied commercial real estate | Substandard Nonaccrual</t>
  </si>
  <si>
    <t>Total Commercial Real Estate | Non-owner occupied commercial real estate | Doubtful</t>
  </si>
  <si>
    <t>Total Commercial Real Estate | Other commercial construction and land | Pass</t>
  </si>
  <si>
    <t>Total Commercial Real Estate | Other commercial construction and land | Special Mention</t>
  </si>
  <si>
    <t>Total Commercial Real Estate | Other commercial construction and land | Substandard Accruing/Accreting</t>
  </si>
  <si>
    <t>Total Commercial Real Estate | Other commercial construction and land | Substandard Nonaccrual</t>
  </si>
  <si>
    <t>Total Commercial Real Estate | Other commercial construction and land | Doubtful</t>
  </si>
  <si>
    <t>Total Commercial Real Estate | Multifamily commercial real estate | Pass</t>
  </si>
  <si>
    <t>Total Commercial Real Estate | Multifamily commercial real estate | Special Mention</t>
  </si>
  <si>
    <t>Total Commercial Real Estate | Multifamily commercial real estate | Substandard Accruing/Accreting</t>
  </si>
  <si>
    <t>Total Commercial Real Estate | Multifamily commercial real estate | Substandard Nonaccrual</t>
  </si>
  <si>
    <t>Total Commercial Real Estate | Multifamily commercial real estate | Doubtful</t>
  </si>
  <si>
    <t>Total Commercial Real Estate | 1-4 family residential construction and land | Pass</t>
  </si>
  <si>
    <t>Total Commercial Real Estate | 1-4 family residential construction and land | Special Mention</t>
  </si>
  <si>
    <t>Total Commercial Real Estate | 1-4 family residential construction and land | Substandard Accruing/Accreting</t>
  </si>
  <si>
    <t>Total Commercial Real Estate | 1-4 family residential construction and land | Substandard Nonaccrual</t>
  </si>
  <si>
    <t>Total Commercial Real Estate | 1-4 family residential construction and land | Doubtful</t>
  </si>
  <si>
    <t>Total Commercial | Pass</t>
  </si>
  <si>
    <t>Total Commercial | Special Mention</t>
  </si>
  <si>
    <t>Total Commercial | Substandard Accruing/Accreting</t>
  </si>
  <si>
    <t>Total Commercial | Substandard Nonaccrual</t>
  </si>
  <si>
    <t>Total Commercial | Doubtful</t>
  </si>
  <si>
    <t>Total Commercial | Owner occupied commercial real estate | Pass</t>
  </si>
  <si>
    <t>Total Commercial | Owner occupied commercial real estate | Special Mention</t>
  </si>
  <si>
    <t>Total Commercial | Owner occupied commercial real estate | Substandard Accruing/Accreting</t>
  </si>
  <si>
    <t>Total Commercial | Owner occupied commercial real estate | Substandard Nonaccrual</t>
  </si>
  <si>
    <t>Total Commercial | Owner occupied commercial real estate | Doubtful</t>
  </si>
  <si>
    <t>Total Commercial | Commercial and industrial loans | Pass</t>
  </si>
  <si>
    <t>Total Commercial | Commercial and industrial loans | Special Mention</t>
  </si>
  <si>
    <t>Total Commercial | Commercial and industrial loans | Substandard Accruing/Accreting</t>
  </si>
  <si>
    <t>Total Commercial | Commercial and industrial loans | Substandard Nonaccrual</t>
  </si>
  <si>
    <t>Total Commercial | Commercial and industrial loans | Doubtful</t>
  </si>
  <si>
    <t>Total Commercial | Lease financing | Pass</t>
  </si>
  <si>
    <t>Total Commercial | Lease financing | Special Mention</t>
  </si>
  <si>
    <t>Total Commercial | Lease financing | Substandard Accruing/Accreting</t>
  </si>
  <si>
    <t>Total Commercial | Lease financing | Substandard Nonaccrual</t>
  </si>
  <si>
    <t>Total Commercial | Lease financing | Doubtful</t>
  </si>
  <si>
    <t>Total Consumer | Pass</t>
  </si>
  <si>
    <t>Total Consumer | Special Mention</t>
  </si>
  <si>
    <t>Total Consumer | Substandard Accruing/Accreting</t>
  </si>
  <si>
    <t>Total Consumer | Substandard Nonaccrual</t>
  </si>
  <si>
    <t>Total Consumer | Doubtful</t>
  </si>
  <si>
    <t>Total Consumer | 1-4 family residential | Pass</t>
  </si>
  <si>
    <t>Total Consumer | 1-4 family residential | Special Mention</t>
  </si>
  <si>
    <t>Total Consumer | 1-4 family residential | Substandard Accruing/Accreting</t>
  </si>
  <si>
    <t>Total Consumer | 1-4 family residential | Substandard Nonaccrual</t>
  </si>
  <si>
    <t>Total Consumer | 1-4 family residential | Doubtful</t>
  </si>
  <si>
    <t>Total Consumer | Home equity loans | Pass</t>
  </si>
  <si>
    <t>Total Consumer | Home equity loans | Special Mention</t>
  </si>
  <si>
    <t>Total Consumer | Home equity loans | Substandard Accruing/Accreting</t>
  </si>
  <si>
    <t>Total Consumer | Home equity loans | Substandard Nonaccrual</t>
  </si>
  <si>
    <t>Total Consumer | Home equity loans | Doubtful</t>
  </si>
  <si>
    <t>Total Consumer | Other consumer loans | Pass</t>
  </si>
  <si>
    <t>Total Consumer | Other consumer loans | Special Mention</t>
  </si>
  <si>
    <t>Total Consumer | Other consumer loans | Substandard Accruing/Accreting</t>
  </si>
  <si>
    <t>Total Consumer | Other consumer loans | Substandard Nonaccrual</t>
  </si>
  <si>
    <t>Total Consumer | Other consumer loans | Doubtful</t>
  </si>
  <si>
    <t>Other | Pass</t>
  </si>
  <si>
    <t>Other | Special Mention</t>
  </si>
  <si>
    <t>Other | Substandard Accruing/Accreting</t>
  </si>
  <si>
    <t>Other | Substandard Nonaccrual</t>
  </si>
  <si>
    <t>Other | Doubtful</t>
  </si>
  <si>
    <t>Loans - Additional Information (Detail) - USD ($) $ in Thousands</t>
  </si>
  <si>
    <t>Deferred loan origination costs</t>
  </si>
  <si>
    <t>Total Commercial | Minimum</t>
  </si>
  <si>
    <t>Analysis of loans individually by classification of credit risk</t>
  </si>
  <si>
    <t>The Company  analyzes loans individually by classifying the loans as to credit risk. This  analysis is performed at origination and upon identification of a material  change for all loans, on an annual basis for commercial loans exceeding $0.5  million and at least quarterly for loans not rated Pass.</t>
  </si>
  <si>
    <t>Other | Farm Land</t>
  </si>
  <si>
    <t>Other | State and Political Subdivision Obligations</t>
  </si>
  <si>
    <t>Other | Deposit Customer Overdraft</t>
  </si>
  <si>
    <t>Allowance for Loan and Lease Losses - Allowance for Loan and Lease Losses (Detail) - USD ($) $ in Thousands</t>
  </si>
  <si>
    <t>3 Months Ended</t>
  </si>
  <si>
    <t>Sep. 30, 2015</t>
  </si>
  <si>
    <t>Mar. 31, 2015</t>
  </si>
  <si>
    <t>Sep. 30, 2014</t>
  </si>
  <si>
    <t>Jun. 30, 2014</t>
  </si>
  <si>
    <t>Mar. 31, 2014</t>
  </si>
  <si>
    <t>Allowance for Loan and Lease Losses [Roll Forward]</t>
  </si>
  <si>
    <t>Provision (reversal) for loan losses</t>
  </si>
  <si>
    <t>Loans charged off</t>
  </si>
  <si>
    <t>Recoveries of non-PCI loans previously charged-off</t>
  </si>
  <si>
    <t>Allowance for Loan and Lease Losses - Roll Forward of the Allowance for Loan and Lease Losses (Detail) - USD ($) $ in Thousands</t>
  </si>
  <si>
    <t>Provision / (Reversals)</t>
  </si>
  <si>
    <t>Net (Charge-offs)/ Recoveries</t>
  </si>
  <si>
    <t>Non-owner occupied commercial real estate | Total Commercial Real Estate</t>
  </si>
  <si>
    <t>Other commercial construction and land | Total Commercial Real Estate</t>
  </si>
  <si>
    <t>Multifamily commercial real estate | Total Commercial Real Estate</t>
  </si>
  <si>
    <t>1-4 family residential construction and land | Total Commercial Real Estate</t>
  </si>
  <si>
    <t>Owner occupied commercial real estate | Total Commercial</t>
  </si>
  <si>
    <t>Commercial and industrial loans | Total Commercial</t>
  </si>
  <si>
    <t>Lease financing | Total Commercial</t>
  </si>
  <si>
    <t>1-4 family residential | Total Consumer</t>
  </si>
  <si>
    <t>Home equity loans | Total Consumer</t>
  </si>
  <si>
    <t>Other consumer loans | Total Consumer</t>
  </si>
  <si>
    <t>Allowance for Loan and Lease Losses - Roll Forward of the Allowance for Loan and Lease Losses at the PCI and Non-PCI Levels (Detail) - USD ($) $ in Thousands</t>
  </si>
  <si>
    <t>Total charge-offs</t>
  </si>
  <si>
    <t>Total recoveries</t>
  </si>
  <si>
    <t>Net charge-offs</t>
  </si>
  <si>
    <t>Total provision (reversal) for loan and lease losses</t>
  </si>
  <si>
    <t>Total Commercial Real Estate | Non-PCI Loans Acquired</t>
  </si>
  <si>
    <t>Total Commercial Real Estate | PCI Loans</t>
  </si>
  <si>
    <t>Total Commercial | Non-PCI Loans Acquired</t>
  </si>
  <si>
    <t>Total Commercial | PCI Loans</t>
  </si>
  <si>
    <t>Total Consumer | Non-PCI Loans Acquired</t>
  </si>
  <si>
    <t>Total Consumer | PCI Loans</t>
  </si>
  <si>
    <t>Other | Non-PCI Loans Acquired</t>
  </si>
  <si>
    <t>Other | PCI Loans</t>
  </si>
  <si>
    <t>Non-owner occupied commercial real estate | Total Commercial Real Estate | Non-PCI Loans Acquired</t>
  </si>
  <si>
    <t>Non-owner occupied commercial real estate | Total Commercial Real Estate | PCI Loans</t>
  </si>
  <si>
    <t>Other commercial construction and land | Total Commercial Real Estate | Non-PCI Loans Acquired</t>
  </si>
  <si>
    <t>Other commercial construction and land | Total Commercial Real Estate | PCI Loans</t>
  </si>
  <si>
    <t>Multifamily commercial real estate | Total Commercial Real Estate | Non-PCI Loans Acquired</t>
  </si>
  <si>
    <t>Multifamily commercial real estate | Total Commercial Real Estate | PCI Loans</t>
  </si>
  <si>
    <t>1-4 family residential construction and land | Total Commercial Real Estate | Non-PCI Loans Acquired</t>
  </si>
  <si>
    <t>1-4 family residential construction and land | Total Commercial Real Estate | PCI Loans</t>
  </si>
  <si>
    <t>Owner occupied commercial real estate | Total Commercial | Non-PCI Loans Acquired</t>
  </si>
  <si>
    <t>Owner occupied commercial real estate | Total Commercial | PCI Loans</t>
  </si>
  <si>
    <t>Commercial and industrial loans | Total Commercial | Non-PCI Loans Acquired</t>
  </si>
  <si>
    <t>Commercial and industrial loans | Total Commercial | PCI Loans</t>
  </si>
  <si>
    <t>Lease financing | Total Commercial | Non-PCI Loans Acquired</t>
  </si>
  <si>
    <t>Lease financing | Total Commercial | PCI Loans</t>
  </si>
  <si>
    <t>1-4 family residential | Total Consumer | Non-PCI Loans Acquired</t>
  </si>
  <si>
    <t>1-4 family residential | Total Consumer | PCI Loans</t>
  </si>
  <si>
    <t>Home equity loans | Total Consumer | Non-PCI Loans Acquired</t>
  </si>
  <si>
    <t>Home equity loans | Total Consumer | PCI Loans</t>
  </si>
  <si>
    <t>Other consumer loans | Total Consumer | Non-PCI Loans Acquired</t>
  </si>
  <si>
    <t>Other consumer loans | Total Consumer | PCI Loans</t>
  </si>
  <si>
    <t>Allowance for Loan and Lease Losses - Summary of Allowance for Loan and Lease Losses and Recorded Investment in Loans by Class of Loans and by Impairment Evaluation (Detail) - USD ($) $ in Thousands</t>
  </si>
  <si>
    <t>Financing Receivable, Allowance for Credit Losses [Line Items]</t>
  </si>
  <si>
    <t>Loans collectively evaluated for impairment, unamortized purchase discounts (Premium)</t>
  </si>
  <si>
    <t>Acquired Loans</t>
  </si>
  <si>
    <t>Loans, Collectively Evaluated for Impairment</t>
  </si>
  <si>
    <t>Allowance for Loan Losses, Individually Evaluated for Impairment</t>
  </si>
  <si>
    <t>Allowance for Loan Losses, Collectively Evaluated for Impairment</t>
  </si>
  <si>
    <t>Loans, Individually Evaluated for Impairment</t>
  </si>
  <si>
    <t>[1]</t>
  </si>
  <si>
    <t>Non-PCI Loans Acquired | Non-owner occupied commercial real estate | Total Commercial Real Estate</t>
  </si>
  <si>
    <t>Non-PCI Loans Acquired | Other commercial construction and land | Total Commercial Real Estate</t>
  </si>
  <si>
    <t>Non-PCI Loans Acquired | Multifamily commercial real estate | Total Commercial Real Estate</t>
  </si>
  <si>
    <t>Non-PCI Loans Acquired | 1-4 family residential construction and land | Total Commercial Real Estate</t>
  </si>
  <si>
    <t>Non-PCI Loans Acquired | Owner occupied commercial real estate | Total Commercial</t>
  </si>
  <si>
    <t>Non-PCI Loans Acquired | Commercial and industrial loans | Total Commercial</t>
  </si>
  <si>
    <t>Non-PCI Loans Acquired | Lease financing | Total Commercial</t>
  </si>
  <si>
    <t>Non-PCI Loans Acquired | 1-4 family residential | Total Consumer</t>
  </si>
  <si>
    <t>Non-PCI Loans Acquired | Home equity loans | Total Consumer</t>
  </si>
  <si>
    <t>Non-PCI Loans Acquired | Other consumer loans | Total Consumer</t>
  </si>
  <si>
    <t>Receivables Acquired with Deteriorated Credit Quality [Member] | Non-PCI Loans Acquired</t>
  </si>
  <si>
    <t>Allowance for Loan Losses, Purchased Credit-Impaired</t>
  </si>
  <si>
    <t>Receivables Acquired with Deteriorated Credit Quality [Member] | Non-PCI Loans Acquired | Total Commercial Real Estate</t>
  </si>
  <si>
    <t>Receivables Acquired with Deteriorated Credit Quality [Member] | Non-PCI Loans Acquired | Total Commercial</t>
  </si>
  <si>
    <t>Receivables Acquired with Deteriorated Credit Quality [Member] | Non-PCI Loans Acquired | Total Consumer</t>
  </si>
  <si>
    <t>Receivables Acquired with Deteriorated Credit Quality [Member] | Non-PCI Loans Acquired | Other</t>
  </si>
  <si>
    <t>Receivables Acquired with Deteriorated Credit Quality [Member] | Non-PCI Loans Acquired | Non-owner occupied commercial real estate | Total Commercial Real Estate</t>
  </si>
  <si>
    <t>Receivables Acquired with Deteriorated Credit Quality [Member] | Non-PCI Loans Acquired | Other commercial construction and land | Total Commercial Real Estate</t>
  </si>
  <si>
    <t>Receivables Acquired with Deteriorated Credit Quality [Member] | Non-PCI Loans Acquired | Multifamily commercial real estate | Total Commercial Real Estate</t>
  </si>
  <si>
    <t>Receivables Acquired with Deteriorated Credit Quality [Member] | Non-PCI Loans Acquired | 1-4 family residential construction and land | Total Commercial Real Estate</t>
  </si>
  <si>
    <t>Receivables Acquired with Deteriorated Credit Quality [Member] | Non-PCI Loans Acquired | Owner occupied commercial real estate | Total Commercial</t>
  </si>
  <si>
    <t>Receivables Acquired with Deteriorated Credit Quality [Member] | Non-PCI Loans Acquired | Commercial and industrial loans | Total Commercial</t>
  </si>
  <si>
    <t>Receivables Acquired with Deteriorated Credit Quality [Member] | Non-PCI Loans Acquired | Lease financing | Total Commercial</t>
  </si>
  <si>
    <t>Receivables Acquired with Deteriorated Credit Quality [Member] | Non-PCI Loans Acquired | 1-4 family residential | Total Consumer</t>
  </si>
  <si>
    <t>Receivables Acquired with Deteriorated Credit Quality [Member] | Non-PCI Loans Acquired | Home equity loans | Total Consumer</t>
  </si>
  <si>
    <t>Receivables Acquired with Deteriorated Credit Quality [Member] | Non-PCI Loans Acquired | Other consumer loans | Total Consumer</t>
  </si>
  <si>
    <t>Loans collectively evaluated for impairment include $435.0 million of acquired loans which are presented net of unamortized purchase discounts of $14.7 million.</t>
  </si>
  <si>
    <t>Allowance for Loan and Lease Losses - Additional Information (Detail) - USD ($) $ in Millions</t>
  </si>
  <si>
    <t>Loans modified in TDRs with recorded investments</t>
  </si>
  <si>
    <t>FDIC Indemnification Asset - Schedule of FDIC Indemnification Asset (Detail) - USD ($) $ in Thousands</t>
  </si>
  <si>
    <t>FDIC Indemnification Asset [Roll Forward]</t>
  </si>
  <si>
    <t>FDIC indemnification asset, beginning balance</t>
  </si>
  <si>
    <t>Indemnification asset expense</t>
  </si>
  <si>
    <t>Amortization of indemnification asset</t>
  </si>
  <si>
    <t>Cash received on reimbursable losses</t>
  </si>
  <si>
    <t>FDIC indemnification asset, ending balance</t>
  </si>
  <si>
    <t>FDIC Indemnification Asset - Additional Information (Detail) $ in Millions</t>
  </si>
  <si>
    <t>Dec. 31, 2015USD ($)agreement</t>
  </si>
  <si>
    <t>Sep. 30, 2015USD ($)</t>
  </si>
  <si>
    <t>FDIC Indemnification Asset [Line Items]</t>
  </si>
  <si>
    <t>Percentage future credit losses and workout expenses to be absorbed by FDIC</t>
  </si>
  <si>
    <t>80.00%</t>
  </si>
  <si>
    <t>Other real estate, covered</t>
  </si>
  <si>
    <t>Single Family Loans</t>
  </si>
  <si>
    <t>Number of FDIC loss sharing agreements | agreement</t>
  </si>
  <si>
    <t>Period covered by loss sharing agreement</t>
  </si>
  <si>
    <t>10 years</t>
  </si>
  <si>
    <t>Commercial And Other Loans</t>
  </si>
  <si>
    <t>5 years</t>
  </si>
  <si>
    <t>Other Covered Assets</t>
  </si>
  <si>
    <t>8 years</t>
  </si>
  <si>
    <t>Premises and Equipment - Summary of the Cost and Accumulated Depreciation of Premises and Equipment (Details) - USD ($) $ in Thousands</t>
  </si>
  <si>
    <t>Property, Plant and Equipment [Line Items]</t>
  </si>
  <si>
    <t>Premises and equipment, gross</t>
  </si>
  <si>
    <t>Less: Accumulated depreciation</t>
  </si>
  <si>
    <t>Land</t>
  </si>
  <si>
    <t>Buildings and leasehold improvements</t>
  </si>
  <si>
    <t>Buildings and leasehold improvements | Minimum</t>
  </si>
  <si>
    <t>Premises and equipment, estimated useful life</t>
  </si>
  <si>
    <t>1 year</t>
  </si>
  <si>
    <t>Buildings and leasehold improvements | Maximum</t>
  </si>
  <si>
    <t>40 years</t>
  </si>
  <si>
    <t>Furniture, fixture and equipment</t>
  </si>
  <si>
    <t>Furniture, fixture and equipment | Minimum</t>
  </si>
  <si>
    <t>Furniture, fixture and equipment | Maximum</t>
  </si>
  <si>
    <t>Construction in progress</t>
  </si>
  <si>
    <t>Premises and Equipment - Summary of Future Minimum Lease Payments (Details) $ in Thousands</t>
  </si>
  <si>
    <t>Thereafter</t>
  </si>
  <si>
    <t>Premises and Equipment - Additional Information (Detail) - USD ($) $ in Millions</t>
  </si>
  <si>
    <t>Depreciation expense</t>
  </si>
  <si>
    <t>Rent expense</t>
  </si>
  <si>
    <t>Minimum</t>
  </si>
  <si>
    <t>Operating leases for office and banking premises expiry periods</t>
  </si>
  <si>
    <t>6 months</t>
  </si>
  <si>
    <t>Maximum</t>
  </si>
  <si>
    <t>18 years</t>
  </si>
  <si>
    <t>Goodwill and Intangible Assets - Summary of Changes in Goodwill (Detail) - USD ($) $ in Thousands</t>
  </si>
  <si>
    <t>Goodwill [Roll Forward]</t>
  </si>
  <si>
    <t>Goodwill beginning balance</t>
  </si>
  <si>
    <t>Out of period adjustment goodwill</t>
  </si>
  <si>
    <t>Goodwill ending balance</t>
  </si>
  <si>
    <t>Green Bankshares</t>
  </si>
  <si>
    <t>Out of period adjustment goodwill associated with GRNB</t>
  </si>
  <si>
    <t>Goodwill and Intangible Assets - Summary of Changes in Intangible Assets (Detail) - USD ($) $ in Thousands</t>
  </si>
  <si>
    <t>Finite-lived Intangible Assets [Roll Forward]</t>
  </si>
  <si>
    <t>Amortization</t>
  </si>
  <si>
    <t>Core Deposit</t>
  </si>
  <si>
    <t>Trade Names</t>
  </si>
  <si>
    <t>Mortgage Servicing Rights</t>
  </si>
  <si>
    <t>Goodwill and Intangible Assets - Summary of Estimated Intangible Asset Amortization Expense (Detail) $ in Thousands</t>
  </si>
  <si>
    <t>Finite-Lived Intangible Assets, Net, Amortization Expense, Fiscal Year Maturity [Abstract]</t>
  </si>
  <si>
    <t>Goodwill and Intangible Assets - Additional Information (Detail) $ in Thousands</t>
  </si>
  <si>
    <t>Finite-Lived Intangible Assets [Line Items]</t>
  </si>
  <si>
    <t>Identified intangible assets amortized as noninterest expense estimated lives</t>
  </si>
  <si>
    <t>2 years</t>
  </si>
  <si>
    <t>Trademarks</t>
  </si>
  <si>
    <t>Amortization of trademark</t>
  </si>
  <si>
    <t>Other Real Estate Owned - Additional Information (Detail) - USD ($) $ in Thousands</t>
  </si>
  <si>
    <t>Ending balances for OREO covered by FDIC</t>
  </si>
  <si>
    <t>Ending balances for OREO non-covered</t>
  </si>
  <si>
    <t>Gains (losses) on sales of OREO</t>
  </si>
  <si>
    <t>Other Real Estate Owned - Other Real Estate Owned (Detail) - USD ($) $ in Thousands</t>
  </si>
  <si>
    <t>Other Real Estate [Roll Forward]</t>
  </si>
  <si>
    <t>Real estate acquired from borrowers</t>
  </si>
  <si>
    <t>Valuation allowances</t>
  </si>
  <si>
    <t>Properties sold</t>
  </si>
  <si>
    <t>Time Deposits - Summary of Contractual Maturities of Time Deposits (Detail) $ in Thousands</t>
  </si>
  <si>
    <t>Subtotal</t>
  </si>
  <si>
    <t>Unamortized purchase accounting fair value premium</t>
  </si>
  <si>
    <t>Federal Home Loan Bank Advances and Short-Term Borrowings - Federal Home Loan Bank Advance Owed (Detail) - USD ($) $ in Thousands</t>
  </si>
  <si>
    <t>Federal Home Loan Bank, Advances, Branch of FHLB Bank [Line Items]</t>
  </si>
  <si>
    <t>Contractual Outstanding Amount</t>
  </si>
  <si>
    <t>Federal Home Loan Bank, Advances, Fiscal Year Maturity [Abstract]</t>
  </si>
  <si>
    <t>FHLB Maturity Date May 19, 2015</t>
  </si>
  <si>
    <t>Maturity Date</t>
  </si>
  <si>
    <t>May 19,
		2015</t>
  </si>
  <si>
    <t>Interest Rate as of December 31</t>
  </si>
  <si>
    <t>0.355%</t>
  </si>
  <si>
    <t>FHLB Maturity Date May 19, 2016</t>
  </si>
  <si>
    <t>May 19,
		2016</t>
  </si>
  <si>
    <t>0.49%</t>
  </si>
  <si>
    <t>FHLB Maturity Date November 25, 2016</t>
  </si>
  <si>
    <t>Nov. 25,
		2016</t>
  </si>
  <si>
    <t>0.40%</t>
  </si>
  <si>
    <t>0.25%</t>
  </si>
  <si>
    <t>Interest rate, basis points</t>
  </si>
  <si>
    <t>2.00%</t>
  </si>
  <si>
    <t>FHLB Maturity Date November 6, 2017</t>
  </si>
  <si>
    <t>Nov. 6,
		2017</t>
  </si>
  <si>
    <t>0.50%</t>
  </si>
  <si>
    <t>FHLB Maturity Date November 20, 2017</t>
  </si>
  <si>
    <t>Nov. 20,
		2017</t>
  </si>
  <si>
    <t>0.42%</t>
  </si>
  <si>
    <t>FHLB Maturity Date November 23, 2018</t>
  </si>
  <si>
    <t>Nov. 23,
		2018</t>
  </si>
  <si>
    <t>0.26%</t>
  </si>
  <si>
    <t>FHLB Maturity Date December 31, 2019</t>
  </si>
  <si>
    <t>Dec. 31,
		2019</t>
  </si>
  <si>
    <t>0.37%</t>
  </si>
  <si>
    <t>0.21%</t>
  </si>
  <si>
    <t>FHLB Maturity Date May 28, 2020</t>
  </si>
  <si>
    <t>May 28,
		2020</t>
  </si>
  <si>
    <t>FHLB Maturity Date August, 11, 2020</t>
  </si>
  <si>
    <t>Aug. 11,
		2020</t>
  </si>
  <si>
    <t>0.44%</t>
  </si>
  <si>
    <t>FHLB Maturity Date February 10, 2026</t>
  </si>
  <si>
    <t>Feb. 10,
		2026</t>
  </si>
  <si>
    <t>Federal Home Loan Bank Advances and Short-Term Borrowings - Additional Information (Detail) - USD ($) $ in Millions</t>
  </si>
  <si>
    <t>Securities sold under agreements to repurchase</t>
  </si>
  <si>
    <t>Available-for-sale Securities Pledged as Collateral</t>
  </si>
  <si>
    <t>Short term borrowings that is pledged to the Company for the mark-to-market exposure on interest rate swaps</t>
  </si>
  <si>
    <t>Amounts of eligible collateral provided for incremental borrowing</t>
  </si>
  <si>
    <t>Letters of credit issued by the FHLB</t>
  </si>
  <si>
    <t>Letter of credit used as collateral in lieu of pledging securities</t>
  </si>
  <si>
    <t>Long-Term Borrowings - Schedule of Outstanding Structured Repurchase Agreements (Detail) $ in Thousands</t>
  </si>
  <si>
    <t>Assets Sold under Agreements to Repurchase [Line Items]</t>
  </si>
  <si>
    <t>Carrying Amount</t>
  </si>
  <si>
    <t>Contractual Amount</t>
  </si>
  <si>
    <t>4.75%</t>
  </si>
  <si>
    <t>November 6, 2016</t>
  </si>
  <si>
    <t>Contractual Rate</t>
  </si>
  <si>
    <t>4.50%</t>
  </si>
  <si>
    <t>March 30, 2017</t>
  </si>
  <si>
    <t>3.79%</t>
  </si>
  <si>
    <t>December 18, 2017</t>
  </si>
  <si>
    <t>3.72%</t>
  </si>
  <si>
    <t>3.56%</t>
  </si>
  <si>
    <t>March 22, 2019</t>
  </si>
  <si>
    <t>Long-Term Borrowings - Summary of Subordinated Debentures (Detail) - USD ($) $ in Thousands</t>
  </si>
  <si>
    <t>Debt Instrument [Line Items]</t>
  </si>
  <si>
    <t>Face amount</t>
  </si>
  <si>
    <t>Carrying amount</t>
  </si>
  <si>
    <t>Subordinated Debt 3 Point 81%</t>
  </si>
  <si>
    <t>Date of offering</t>
  </si>
  <si>
    <t>Jul. 31,
		2001</t>
  </si>
  <si>
    <t>Debt Instrument, variable interest rate</t>
  </si>
  <si>
    <t>3.91%</t>
  </si>
  <si>
    <t>Subordinated debt variable interest rate, basis points</t>
  </si>
  <si>
    <t>3.58%</t>
  </si>
  <si>
    <t>Maturity date</t>
  </si>
  <si>
    <t>Jul. 31,
		2031</t>
  </si>
  <si>
    <t>Subordinated Debt 3 Point 35%</t>
  </si>
  <si>
    <t>Jun. 26,
		2003</t>
  </si>
  <si>
    <t>3.70%</t>
  </si>
  <si>
    <t>3.10%</t>
  </si>
  <si>
    <t>Jun. 26,
		2033</t>
  </si>
  <si>
    <t>Subordinated Debt 3 Point 08%</t>
  </si>
  <si>
    <t>Sep. 25,
		2003</t>
  </si>
  <si>
    <t>3.17%</t>
  </si>
  <si>
    <t>2.85%</t>
  </si>
  <si>
    <t>Oct. 8,
		2033</t>
  </si>
  <si>
    <t>Dec. 30,
		2003</t>
  </si>
  <si>
    <t>3.18%</t>
  </si>
  <si>
    <t>Dec. 30,
		2033</t>
  </si>
  <si>
    <t>Subordinated Debt 1 Point 92%</t>
  </si>
  <si>
    <t>Jun. 28,
		2005</t>
  </si>
  <si>
    <t>2.19%</t>
  </si>
  <si>
    <t>1.68%</t>
  </si>
  <si>
    <t>Jun. 28,
		2035</t>
  </si>
  <si>
    <t>Subordinated Debt 1 Point 64%</t>
  </si>
  <si>
    <t>Dec. 22,
		2005</t>
  </si>
  <si>
    <t>1.91%</t>
  </si>
  <si>
    <t>1.40%</t>
  </si>
  <si>
    <t>Mar. 15,
		2036</t>
  </si>
  <si>
    <t>Subordinated Debt 1 Point 78%</t>
  </si>
  <si>
    <t>Dec. 28,
		2005</t>
  </si>
  <si>
    <t>2.05%</t>
  </si>
  <si>
    <t>1.54%</t>
  </si>
  <si>
    <t>Jun. 23,
		2006</t>
  </si>
  <si>
    <t>1.87%</t>
  </si>
  <si>
    <t>1.55%</t>
  </si>
  <si>
    <t>Jul. 7,
		2036</t>
  </si>
  <si>
    <t>Subordinated Debt 1 Point 89%</t>
  </si>
  <si>
    <t>May 16,
		2007</t>
  </si>
  <si>
    <t>2.16%</t>
  </si>
  <si>
    <t>1.65%</t>
  </si>
  <si>
    <t>Jun. 15,
		2037</t>
  </si>
  <si>
    <t>Subordinated Debt 1 Point 67%</t>
  </si>
  <si>
    <t>Jun. 15,
		2007</t>
  </si>
  <si>
    <t>1.88%</t>
  </si>
  <si>
    <t>1.43%</t>
  </si>
  <si>
    <t>Sep. 6,
		2037</t>
  </si>
  <si>
    <t>Long-Term Borrowings - Schedule of Maturities of Long-Term Borrowings (Detail) - USD ($) $ in Thousands</t>
  </si>
  <si>
    <t>Due in 2016</t>
  </si>
  <si>
    <t>Due in 2017</t>
  </si>
  <si>
    <t>Due in 2018</t>
  </si>
  <si>
    <t>Due in 2019</t>
  </si>
  <si>
    <t>Due in 2020</t>
  </si>
  <si>
    <t>Fixed Rate</t>
  </si>
  <si>
    <t>Floating Rate</t>
  </si>
  <si>
    <t>Long-Term Borrowings - Additional Information (Detail) $ in Thousands</t>
  </si>
  <si>
    <t>Apr. 01, 2015USD ($)</t>
  </si>
  <si>
    <t>Jun. 30, 2015trust_preferred_security</t>
  </si>
  <si>
    <t>Period allowed for deferral of interest payment on the trust preferred securities</t>
  </si>
  <si>
    <t>60 months</t>
  </si>
  <si>
    <t>Note carrying value</t>
  </si>
  <si>
    <t>Repurchase Agreement</t>
  </si>
  <si>
    <t>Repayments of long-term debt</t>
  </si>
  <si>
    <t>Weighted average rate</t>
  </si>
  <si>
    <t>4.06%</t>
  </si>
  <si>
    <t>Trust Preferred Securities</t>
  </si>
  <si>
    <t>Number of trust preferred securities acquired | trust_preferred_security</t>
  </si>
  <si>
    <t>Collateralized Mortgage-Backed Securities</t>
  </si>
  <si>
    <t>Collateralized mortgage-backed securities</t>
  </si>
  <si>
    <t>Life of debt securities and trust preferred securities</t>
  </si>
  <si>
    <t>30 years</t>
  </si>
  <si>
    <t>CBKN [Member] | Subordinated Debt With Fixed 10 Percent Interest Rate [Member] | Subordinated Debt</t>
  </si>
  <si>
    <t>Fixed interest rate</t>
  </si>
  <si>
    <t>10.00%</t>
  </si>
  <si>
    <t>Employee Benefit Plans - Additional Information (Detail) - USD ($) $ in Millions</t>
  </si>
  <si>
    <t>Employee Benefit Plan [Line Items]</t>
  </si>
  <si>
    <t>Employee eligible pretax salary contribution, minimum</t>
  </si>
  <si>
    <t>1.00%</t>
  </si>
  <si>
    <t>Employee eligible pretax salary contribution, maximum</t>
  </si>
  <si>
    <t>90.00%</t>
  </si>
  <si>
    <t>Employee and discretionary matching contribution portion vested</t>
  </si>
  <si>
    <t>100.00%</t>
  </si>
  <si>
    <t>Discretionary matching contributions expensed</t>
  </si>
  <si>
    <t>Accrued for deferred compensation plan</t>
  </si>
  <si>
    <t>Nonqualified retirement benefit plan</t>
  </si>
  <si>
    <t>Cash surrender value, net of related insurance expense</t>
  </si>
  <si>
    <t>Cash value income related policies</t>
  </si>
  <si>
    <t>Defined benefit plan, Unfunded status of plan</t>
  </si>
  <si>
    <t>Defined benefit plan, Fair value of plan assets</t>
  </si>
  <si>
    <t>Defined benefit plan, Benefit obligation</t>
  </si>
  <si>
    <t>Nonqualified Excess Plan [Member]</t>
  </si>
  <si>
    <t>Stock-Based Compensation - Additional Information (Detail) $ / shares in Units, $ in Thousands</t>
  </si>
  <si>
    <t>Nov. 26, 2015USD ($)$ / sharesshares</t>
  </si>
  <si>
    <t>May. 27, 2015USD ($)</t>
  </si>
  <si>
    <t>May. 22, 2015$ / sharesshares</t>
  </si>
  <si>
    <t>May. 21, 2013shares</t>
  </si>
  <si>
    <t>Dec. 31, 2015USD ($)option_planoption$ / sharesshares</t>
  </si>
  <si>
    <t>Dec. 31, 2014USD ($)$ / sharesshares</t>
  </si>
  <si>
    <t>Dec. 31, 2013USD ($)$ / sharesshares</t>
  </si>
  <si>
    <t>Employee Service Share-based Compensation, Allocation of Recognized Period Costs [Line Items]</t>
  </si>
  <si>
    <t>Number of compensation plans | option_plan</t>
  </si>
  <si>
    <t>Tax benefit related to stock-based compensation expense | $</t>
  </si>
  <si>
    <t>Stock option grants, exercise price (in dollars per share) | $ / shares</t>
  </si>
  <si>
    <t>Aggregate intrinsic value for stock options outstanding | $</t>
  </si>
  <si>
    <t>Trading period for determining stock price</t>
  </si>
  <si>
    <t>30 days</t>
  </si>
  <si>
    <t>Restricted stock granted to directors (in shares)</t>
  </si>
  <si>
    <t>Compensation expense for stock awards | $</t>
  </si>
  <si>
    <t>Range Four</t>
  </si>
  <si>
    <t>Outstanding options, weighted average remaining contractual life</t>
  </si>
  <si>
    <t>4 years 7 months 15 days</t>
  </si>
  <si>
    <t>Stock options granted</t>
  </si>
  <si>
    <t>Stock option average period vested</t>
  </si>
  <si>
    <t>Restricted stock price (in dollars per share) | $ / shares</t>
  </si>
  <si>
    <t>Stock award vested during period (in shares)</t>
  </si>
  <si>
    <t>Excess tax benefits related to restricted stock awards | $</t>
  </si>
  <si>
    <t>Restricted Stock Awards | Vesting Goal One</t>
  </si>
  <si>
    <t>Restricted Stock Awards | Vesting Goal Two</t>
  </si>
  <si>
    <t>Restricted Stock Awards | Vesting Goal Three</t>
  </si>
  <si>
    <t>2013 Plan</t>
  </si>
  <si>
    <t>Equity incentive plan effective date</t>
  </si>
  <si>
    <t>May 22,
		2013</t>
  </si>
  <si>
    <t>Equity incentive plan expiration date</t>
  </si>
  <si>
    <t>May 22,
		2023</t>
  </si>
  <si>
    <t>2013 Plan | Maximum</t>
  </si>
  <si>
    <t>Number of shares to be awarded under the plan</t>
  </si>
  <si>
    <t>2013 Plan | Restricted Stock Awards</t>
  </si>
  <si>
    <t>2013 Plan | Stock Award | Directors</t>
  </si>
  <si>
    <t>2010 And 2013 Plan</t>
  </si>
  <si>
    <t>2010 And 2013 Plan | Stock Options</t>
  </si>
  <si>
    <t>Exercise price for common stock as a percentage of fair value</t>
  </si>
  <si>
    <t>Options exercised after ten years | option</t>
  </si>
  <si>
    <t>2010 And 2013 Plan | Stock Options | 10% Percent Owners</t>
  </si>
  <si>
    <t>110.00%</t>
  </si>
  <si>
    <t>Stock ownership percentage for 110% exercise price</t>
  </si>
  <si>
    <t>2010 And 2013 Plan | Stock Options | Minimum | 10% Percent Owners</t>
  </si>
  <si>
    <t>Stock award exercise expiration period from grant date</t>
  </si>
  <si>
    <t>2010 And 2013 Plan | Stock Options | Maximum | 10% Percent Owners</t>
  </si>
  <si>
    <t>2010 Plan | Restricted Stock Awards</t>
  </si>
  <si>
    <t>Stock-Based Compensation - Summary of Components and Classification of Stock-Based Compensation Expense (Detail) - USD ($) $ in Thousands</t>
  </si>
  <si>
    <t>Other expenses</t>
  </si>
  <si>
    <t>Stock-Based Compensation - Summary of Weighted Average Assumptions to Compute the Grant-Date Fair Value of Options (Detail)</t>
  </si>
  <si>
    <t>Dec. 31, 2013$ / shares</t>
  </si>
  <si>
    <t>Dividend yield</t>
  </si>
  <si>
    <t>Risk-free interest rate</t>
  </si>
  <si>
    <t>1.02%</t>
  </si>
  <si>
    <t>Expected option life</t>
  </si>
  <si>
    <t>5 years 9 months</t>
  </si>
  <si>
    <t>Volatility</t>
  </si>
  <si>
    <t>37.00%</t>
  </si>
  <si>
    <t>Weighted average grant-date fair value of options granted (in dollars per share)</t>
  </si>
  <si>
    <t>Stock-Based Compensation - Summary of Stock Option Activity (Detail) - $ / shares shares in Thousands</t>
  </si>
  <si>
    <t>Share-based Compensation Arrangement by Share-based Payment Award, Options, Outstanding [Roll Forward]</t>
  </si>
  <si>
    <t>Beginning Balance, shares</t>
  </si>
  <si>
    <t>Granted, shares</t>
  </si>
  <si>
    <t>Exercised, shares</t>
  </si>
  <si>
    <t>Canceled, expired or forfeited, shares</t>
  </si>
  <si>
    <t>Ending Balance, shares</t>
  </si>
  <si>
    <t>Share-based Compensation Arrangement by Share-based Payment Award, Options, Outstanding, Weighted Average Exercise Price [Abstract]</t>
  </si>
  <si>
    <t>Beginning balance, weighted average exercise price per share (in dollars per share)</t>
  </si>
  <si>
    <t>Stock option grants, exercise price (in dollars per share)</t>
  </si>
  <si>
    <t>Exercised, weighted average exercise price per share (in dollars per share)</t>
  </si>
  <si>
    <t>Canceled, expired or forfeited, weighted average exercise price per share (in dollars per share)</t>
  </si>
  <si>
    <t>Ending balance, weighted average exercise price per share (in dollars per share)</t>
  </si>
  <si>
    <t>Stock-Based Compensation - Summary of Options Outstanding (Detail) shares in Thousands</t>
  </si>
  <si>
    <t>Dec. 31, 2015$ / sharesshares</t>
  </si>
  <si>
    <t>Range One</t>
  </si>
  <si>
    <t>Share-based Compensation, Shares Authorized under Stock Option Plans, Exercise Price Range [Line Items]</t>
  </si>
  <si>
    <t>Outstanding options, shares | shares</t>
  </si>
  <si>
    <t>Remaining contractual life</t>
  </si>
  <si>
    <t>7 years 4 months 19 days</t>
  </si>
  <si>
    <t>Outstanding options, weighted average exercise price per share (in dollars per share)</t>
  </si>
  <si>
    <t>Exercisable options, shares | shares</t>
  </si>
  <si>
    <t>Exercisable Options, Weighted Average Exercise Price Per Share (in dollars per share)</t>
  </si>
  <si>
    <t>Exercise price (in dollars per share)</t>
  </si>
  <si>
    <t>Range Two</t>
  </si>
  <si>
    <t>4 years 5 months 6 days</t>
  </si>
  <si>
    <t>Range Three</t>
  </si>
  <si>
    <t>2 years 7 months 12 days</t>
  </si>
  <si>
    <t>Exercise prices, lower range limit (in dollars per share)</t>
  </si>
  <si>
    <t>Exercise prices, upper range limit (in dollars per share)</t>
  </si>
  <si>
    <t>Stock-Based Compensation - Summary of Unvested Restricted Stock Awards (Detail) - $ / shares shares in Thousands</t>
  </si>
  <si>
    <t>Share-based Compensation Arrangement by Share-based Payment Award, Equity Instruments Other than Options, Nonvested, Number of Shares [Roll Forward]</t>
  </si>
  <si>
    <t>Beginning balance, shares</t>
  </si>
  <si>
    <t>Vested or released, shares</t>
  </si>
  <si>
    <t>Ending balance, shares</t>
  </si>
  <si>
    <t>Share-based Compensation Arrangement by Share-based Payment Award, Equity Instruments Other than Options, Nonvested, Weighted Average Grant Date Fair Value [Abstract]</t>
  </si>
  <si>
    <t>Beginning balance, weighted average grant date fair value (in dollars per share)</t>
  </si>
  <si>
    <t>Granted, weighted average grant date fair value (in dollars per share)</t>
  </si>
  <si>
    <t>Vested or released, weighted average grant date fair value (in dollars per share)</t>
  </si>
  <si>
    <t>Canceled, expired or forfeited, weighted average grant date fair value (in dollars per share)</t>
  </si>
  <si>
    <t>Ending balance, weighted average grant date fair value (in dollars per share)</t>
  </si>
  <si>
    <t>Shareholders' Equity and Minimum Regulatory Capital Requirements - Minimum Ratios Along with the Actual Ratios for the Company and the Bank (Detail) - USD ($) $ in Thousands</t>
  </si>
  <si>
    <t>Consolidated</t>
  </si>
  <si>
    <t>Tier One Leverage Capital [Abstract]</t>
  </si>
  <si>
    <t>Adequately capitalized requirement tier 1 capital to average assets, amount</t>
  </si>
  <si>
    <t>Actual tier 1 capital to average assets</t>
  </si>
  <si>
    <t>Tier One Risk Based Common Equity Capital [Abstract]</t>
  </si>
  <si>
    <t>Adequately capitalized requirement tier 1 common equity capital to risk weighted assets</t>
  </si>
  <si>
    <t>Actual tier 1 common equity capital to risk weighted assets</t>
  </si>
  <si>
    <t>Tier One Risk Based Capital [Abstract]</t>
  </si>
  <si>
    <t>Adequately capitalized requirement tier 1 capital to risk weighted assets, amount</t>
  </si>
  <si>
    <t>Actual tier 1 capital to risk weighted assets, amount</t>
  </si>
  <si>
    <t>Capital [Abstract]</t>
  </si>
  <si>
    <t>Adequately capitalized requirement total capital to risk weighted assets, amount</t>
  </si>
  <si>
    <t>Actual total capital to risk weighted assets, amount</t>
  </si>
  <si>
    <t>Risk Based Ratios [Abstract]</t>
  </si>
  <si>
    <t>Adequately capitalized requirement, tier 1 capital to average assets (greater than or equal to)</t>
  </si>
  <si>
    <t>4.00%</t>
  </si>
  <si>
    <t>Well capitalized requirement, tier 1 common equity capital to risk weighted assets (greater than or equal to)</t>
  </si>
  <si>
    <t>Adequately capitalized requirement, tier 1 capital to risk weighted assets (greater than or equal to)</t>
  </si>
  <si>
    <t>6.00%</t>
  </si>
  <si>
    <t>Adequately capitalized requirement, total capital to risk weighted assets (greater than or equal to)</t>
  </si>
  <si>
    <t>8.00%</t>
  </si>
  <si>
    <t>Leverage Ratios [Abstract]</t>
  </si>
  <si>
    <t>12.70%</t>
  </si>
  <si>
    <t>14.30%</t>
  </si>
  <si>
    <t>13.60%</t>
  </si>
  <si>
    <t>Actual tier 1 capital to risk weighted assets</t>
  </si>
  <si>
    <t>14.70%</t>
  </si>
  <si>
    <t>18.00%</t>
  </si>
  <si>
    <t>Actual tier 1 capital to total capital to risk weighted assets</t>
  </si>
  <si>
    <t>15.50%</t>
  </si>
  <si>
    <t>19.10%</t>
  </si>
  <si>
    <t>Capital Bank, NA</t>
  </si>
  <si>
    <t>Well capitalized requirement tier 1 capital to average assets, amount</t>
  </si>
  <si>
    <t>Well capitalized requirement tier 1 common equity capital to risk weighted assets</t>
  </si>
  <si>
    <t>Well capitalized requirement tier 1 capital to risk weighted assets, amount</t>
  </si>
  <si>
    <t>Well capitalized requirement total capital to risk weighted assets, amount</t>
  </si>
  <si>
    <t>Well capitalized requirement, tier 1 capital to average assets (greater than or equal to)</t>
  </si>
  <si>
    <t>5.00%</t>
  </si>
  <si>
    <t>Adequately capitalized requirement, tier 1 common equity capital to risk weighted assets (greater than or equal to)</t>
  </si>
  <si>
    <t>6.50%</t>
  </si>
  <si>
    <t>Well capitalized requirement, tier 1 capital to risk weighted assets (greater than or equal to)</t>
  </si>
  <si>
    <t>Well capitalized requirement, total capital to risk weighted assets (greater than or equal to)</t>
  </si>
  <si>
    <t>11.10%</t>
  </si>
  <si>
    <t>13.50%</t>
  </si>
  <si>
    <t>12.90%</t>
  </si>
  <si>
    <t>17.00%</t>
  </si>
  <si>
    <t>13.70%</t>
  </si>
  <si>
    <t>18.10%</t>
  </si>
  <si>
    <t>Shareholders' Equity and Minimum Regulatory Capital Requirements - Additional Information (Detail) - USD ($)</t>
  </si>
  <si>
    <t>Feb. 22, 2016</t>
  </si>
  <si>
    <t>Jan. 28, 2016</t>
  </si>
  <si>
    <t>Jan. 30, 2015</t>
  </si>
  <si>
    <t>Jul. 15, 2014</t>
  </si>
  <si>
    <t>Sep. 24, 2013</t>
  </si>
  <si>
    <t>Aug. 31, 2010</t>
  </si>
  <si>
    <t>Compliance with Regulatory Capital Requirements under Banking Regulations [Line Items]</t>
  </si>
  <si>
    <t>Approved dividend</t>
  </si>
  <si>
    <t>Capital conservation buffer</t>
  </si>
  <si>
    <t>5.70%</t>
  </si>
  <si>
    <t>Cash dividend declared (in dollars per share)</t>
  </si>
  <si>
    <t>Cash dividend paid (in dollars per share)</t>
  </si>
  <si>
    <t>Authorize stock repurchase, maximum amount</t>
  </si>
  <si>
    <t>Common shares repurchased during the period, amount</t>
  </si>
  <si>
    <t>Stock repurchased</t>
  </si>
  <si>
    <t>Stock repurchased (in shares)</t>
  </si>
  <si>
    <t>Share Repurchase Plan</t>
  </si>
  <si>
    <t>Common shares repurchased during the period, shares</t>
  </si>
  <si>
    <t>Average price of common shares (in dollars per share)</t>
  </si>
  <si>
    <t>Stock repurchased (in dollars per share)</t>
  </si>
  <si>
    <t>Remaining availability for future share repurchases under the current authorization</t>
  </si>
  <si>
    <t>Total capital equal to risk - weighted assets</t>
  </si>
  <si>
    <t>Tier 1 capital equal to risk - weighted assets</t>
  </si>
  <si>
    <t>Minimum leverage ratio of (Tier 1 Capital ratio)</t>
  </si>
  <si>
    <t>Capital Bank, NA | Minimum</t>
  </si>
  <si>
    <t>12.00%</t>
  </si>
  <si>
    <t>11.00%</t>
  </si>
  <si>
    <t>Subsequent Event</t>
  </si>
  <si>
    <t>Income Taxes - Income Tax Expense (Detail) - USD ($) $ in Thousands</t>
  </si>
  <si>
    <t>Current income tax expense (benefit):</t>
  </si>
  <si>
    <t>Federal</t>
  </si>
  <si>
    <t>State</t>
  </si>
  <si>
    <t>Deferred income tax expense:</t>
  </si>
  <si>
    <t>Total income tax expense</t>
  </si>
  <si>
    <t>Income Taxes - Reconciliation of Income Tax Computed at Applicable Federal Statutory Income Tax Rates to Total Income Taxes (Detail) - USD ($) $ in Thousands</t>
  </si>
  <si>
    <t>Income taxes computed at Federal statutory tax rate</t>
  </si>
  <si>
    <t>Effect of:</t>
  </si>
  <si>
    <t>State taxes (net of federal benefit)</t>
  </si>
  <si>
    <t>State statutory rate change</t>
  </si>
  <si>
    <t>Tax-exempt interest income, net</t>
  </si>
  <si>
    <t>Other, net</t>
  </si>
  <si>
    <t>Income Taxes - Details of Net Deferred Tax Assets (Detail) - USD ($) $ in Thousands</t>
  </si>
  <si>
    <t>Deferred tax assets:</t>
  </si>
  <si>
    <t>Loan basis differences</t>
  </si>
  <si>
    <t>Net operating loss and AMT carryforwards</t>
  </si>
  <si>
    <t>OREO basis differences</t>
  </si>
  <si>
    <t>Allowance for loan and lease losses</t>
  </si>
  <si>
    <t>Stock based compensation</t>
  </si>
  <si>
    <t>Employee compensation and retirement benefits</t>
  </si>
  <si>
    <t>CD premium</t>
  </si>
  <si>
    <t>Net unrealized losses on AFS investments securities</t>
  </si>
  <si>
    <t>Total deferred tax assets</t>
  </si>
  <si>
    <t>Deferred tax liabilities:</t>
  </si>
  <si>
    <t>Other intangibles</t>
  </si>
  <si>
    <t>Depreciation</t>
  </si>
  <si>
    <t>Borrowings</t>
  </si>
  <si>
    <t>Deferred loan costs</t>
  </si>
  <si>
    <t>Total gross deferred tax liabilities</t>
  </si>
  <si>
    <t>Net deferred tax asset</t>
  </si>
  <si>
    <t>Valuation allowance</t>
  </si>
  <si>
    <t>Income Taxes - Additional Information (Detail) - USD ($)</t>
  </si>
  <si>
    <t>Operating Loss Carryforwards [Line Items]</t>
  </si>
  <si>
    <t>Uncertain tax positions</t>
  </si>
  <si>
    <t>Income tax expense adjustment</t>
  </si>
  <si>
    <t>Operating loss carryforwards</t>
  </si>
  <si>
    <t>Net operating loss carryforward expiration date</t>
  </si>
  <si>
    <t>Estimated amount of annual commutative limitations</t>
  </si>
  <si>
    <t>Unrecognized tax benefits</t>
  </si>
  <si>
    <t>Loan Commitments and Other Related Activity - Contractual Amount of Financial Instruments with Off-Balance-Sheet Risk (Detail) $ in Thousands</t>
  </si>
  <si>
    <t>Contractual Obligation [Line Items]</t>
  </si>
  <si>
    <t>Commitments to make loans</t>
  </si>
  <si>
    <t>Unfunded commitments under lines of credit</t>
  </si>
  <si>
    <t>Total Commitments</t>
  </si>
  <si>
    <t>Variable Rate</t>
  </si>
  <si>
    <t>Loan Commitments and Other Related Activity - Additional Information (Detail) $ in Millions</t>
  </si>
  <si>
    <t>Performance Letters of Credit</t>
  </si>
  <si>
    <t>Letters of credit</t>
  </si>
  <si>
    <t>Financial Letters of Credit</t>
  </si>
  <si>
    <t>Period of commitments to make loans</t>
  </si>
  <si>
    <t>Commitments to Make Loans | Minimum</t>
  </si>
  <si>
    <t>Loans commitments fixed interest rate</t>
  </si>
  <si>
    <t>3.25%</t>
  </si>
  <si>
    <t>Loans commitments maturity period</t>
  </si>
  <si>
    <t>Commitments to Make Loans | Maximum</t>
  </si>
  <si>
    <t>Fair Value - Assets and Liabilities Measured at Fair Value on a Recurring Basis (Detail) - USD ($) $ in Thousands</t>
  </si>
  <si>
    <t>Available-for-sale securities:</t>
  </si>
  <si>
    <t>Quoted Prices in Active Markets for Identical Assets (Level 1)</t>
  </si>
  <si>
    <t>Gross asset value of derivatives</t>
  </si>
  <si>
    <t>Liabilities</t>
  </si>
  <si>
    <t>Gross liability value of derivatives</t>
  </si>
  <si>
    <t>Significant Other Observable Inputs (Level 2)</t>
  </si>
  <si>
    <t>Significant Unobservable Inputs (Level 3)</t>
  </si>
  <si>
    <t>Fair Value on Recurring Basis</t>
  </si>
  <si>
    <t>Fair Value on Recurring Basis | Mortgage-Backed Securities-Residential</t>
  </si>
  <si>
    <t>Fair Value on Recurring Basis | Industrial revenue bonds</t>
  </si>
  <si>
    <t>Fair Value on Recurring Basis | Corporate bonds</t>
  </si>
  <si>
    <t>Fair Value on Recurring Basis | Quoted Prices in Active Markets for Identical Assets (Level 1)</t>
  </si>
  <si>
    <t>Fair Value on Recurring Basis | Quoted Prices in Active Markets for Identical Assets (Level 1) | Mortgage-Backed Securities-Residential</t>
  </si>
  <si>
    <t>Fair Value on Recurring Basis | Quoted Prices in Active Markets for Identical Assets (Level 1) | Industrial revenue bonds</t>
  </si>
  <si>
    <t>Fair Value on Recurring Basis | Quoted Prices in Active Markets for Identical Assets (Level 1) | Corporate bonds</t>
  </si>
  <si>
    <t>Fair Value on Recurring Basis | Significant Other Observable Inputs (Level 2)</t>
  </si>
  <si>
    <t>Fair Value on Recurring Basis | Significant Other Observable Inputs (Level 2) | Mortgage-Backed Securities-Residential</t>
  </si>
  <si>
    <t>Fair Value on Recurring Basis | Significant Other Observable Inputs (Level 2) | Industrial revenue bonds</t>
  </si>
  <si>
    <t>Fair Value on Recurring Basis | Significant Other Observable Inputs (Level 2) | Corporate bonds</t>
  </si>
  <si>
    <t>Fair Value on Recurring Basis | Significant Unobservable Inputs (Level 3)</t>
  </si>
  <si>
    <t>Fair Value on Recurring Basis | Significant Unobservable Inputs (Level 3) | Mortgage-Backed Securities-Residential</t>
  </si>
  <si>
    <t>Fair Value on Recurring Basis | Significant Unobservable Inputs (Level 3) | Industrial revenue bonds</t>
  </si>
  <si>
    <t>Fair Value on Recurring Basis | Significant Unobservable Inputs (Level 3) | Corporate bonds</t>
  </si>
  <si>
    <t>Fair Value - Additional Information (Detail) - USD ($)</t>
  </si>
  <si>
    <t>Dec. 31, 2012</t>
  </si>
  <si>
    <t>Fair Value, Balance Sheet Grouping, Financial Statement Captions [Line Items]</t>
  </si>
  <si>
    <t>Transfers of assets and liabilities between levels of the fair value</t>
  </si>
  <si>
    <t>Other real estate valuation allowance</t>
  </si>
  <si>
    <t>Carrying Value</t>
  </si>
  <si>
    <t>Fair Value - Fair Value Measurements on Recurring Basis Using Significant Unobservable Inputs (Level 3) (Detail) - Significant Unobservable Inputs (Level 3) - Fair Value on Recurring Basis - Industrial revenue bonds - USD ($) $ in Thousands</t>
  </si>
  <si>
    <t>Fair Value, Assets Measured on Recurring Basis, Unobservable Input Reconciliation, Calculation [Roll Forward]</t>
  </si>
  <si>
    <t>Beginning balance</t>
  </si>
  <si>
    <t>Principal reduction</t>
  </si>
  <si>
    <t>Included in other comprehensive income</t>
  </si>
  <si>
    <t>Ending balance</t>
  </si>
  <si>
    <t>Fair Value - Quantitative Information About Recurring Level 3 Fair Value Measurements (Detail) - Significant Unobservable Inputs (Level 3) - USD ($) $ in Thousands</t>
  </si>
  <si>
    <t>Fair Value Inputs, Liabilities, Quantitative Information [Line Items]</t>
  </si>
  <si>
    <t>Fair Value on Recurring Basis | Industrial revenue bonds | Discounted cash flow</t>
  </si>
  <si>
    <t>Illiquidity factor</t>
  </si>
  <si>
    <t>Fair Value on Recurring Basis | Industrial revenue bonds | Discounted cash flow | Minimum</t>
  </si>
  <si>
    <t>Discount rate</t>
  </si>
  <si>
    <t>3.75%</t>
  </si>
  <si>
    <t>3.50%</t>
  </si>
  <si>
    <t>Fair Value on Recurring Basis | Industrial revenue bonds | Discounted cash flow | Maximum</t>
  </si>
  <si>
    <t>3.78%</t>
  </si>
  <si>
    <t>3.60%</t>
  </si>
  <si>
    <t>Fair Value - Assets and Liabilities Measured at Fair Value on a Nonrecurring Basis (Details) - USD ($) $ in Thousands</t>
  </si>
  <si>
    <t>Fair Value, Assets and Liabilities Measured on Recurring and Nonrecurring Basis [Line Items]</t>
  </si>
  <si>
    <t>Fair Value on Nonrecurring Basis | Quoted Prices in Active Markets for Identical Assets (Level 1)</t>
  </si>
  <si>
    <t>Other repossessed assets</t>
  </si>
  <si>
    <t>Impaired loans</t>
  </si>
  <si>
    <t>Fair Value on Nonrecurring Basis | Significant Other Observable Inputs (Level 2)</t>
  </si>
  <si>
    <t>Fair Value on Nonrecurring Basis | Significant Unobservable Inputs (Level 3)</t>
  </si>
  <si>
    <t>Fair Value - Quantitative Information About Nonrecurring Level 3 Fair Value Measurements (Detail) - USD ($) $ in Thousands</t>
  </si>
  <si>
    <t>Other real estate owned | Fair value of property | Fair Value on Nonrecurring Basis | Estimated Fair Value | Significant Unobservable Inputs (Level 3)</t>
  </si>
  <si>
    <t>Appraised value less costs to sell</t>
  </si>
  <si>
    <t>7.86%</t>
  </si>
  <si>
    <t>Impaired loans | Fair value of collateral | Fair Value on Nonrecurring Basis | Estimated Fair Value | Significant Unobservable Inputs (Level 3)</t>
  </si>
  <si>
    <t>7.29%</t>
  </si>
  <si>
    <t>7.60%</t>
  </si>
  <si>
    <t>Fair Value - Carrying Amounts and Estimated Fair Values of Financial Instruments (Detail) - USD ($) $ in Thousands</t>
  </si>
  <si>
    <t>Financial Assets</t>
  </si>
  <si>
    <t>Investment securities available-for-sale</t>
  </si>
  <si>
    <t>Financial Liabilities</t>
  </si>
  <si>
    <t>Contractual deposits</t>
  </si>
  <si>
    <t>Cash and cash equivalents</t>
  </si>
  <si>
    <t>[2]</t>
  </si>
  <si>
    <t>Total financial assets</t>
  </si>
  <si>
    <t>Non-contractual deposits</t>
  </si>
  <si>
    <t>Subordinated debentures</t>
  </si>
  <si>
    <t>Total financial liabilities</t>
  </si>
  <si>
    <t xml:space="preserve"> </t>
  </si>
  <si>
    <t>Estimated Fair Value</t>
  </si>
  <si>
    <t>Includes Federal Home Loan Bank stock.</t>
  </si>
  <si>
    <t>Includes Federal Reserve Bank, Federal Home Loan Bank and Bankers Bank stocks.</t>
  </si>
  <si>
    <t>Derivative Instruments and Hedging Activities - Additional Information (Detail)</t>
  </si>
  <si>
    <t>9 Months Ended</t>
  </si>
  <si>
    <t>Sep. 30, 2014USD ($)</t>
  </si>
  <si>
    <t>Dec. 31, 2015USD ($)cash_flow_hedge</t>
  </si>
  <si>
    <t>Derivative [Line Items]</t>
  </si>
  <si>
    <t>Estimated gain to be reclassified to interest income in the next twelve months</t>
  </si>
  <si>
    <t>Number of discontinued cash flow hedges | cash_flow_hedge</t>
  </si>
  <si>
    <t>Gains and losses reported in other comprehensive income were reclassified into earnings</t>
  </si>
  <si>
    <t>Gain (loss) on derivative</t>
  </si>
  <si>
    <t>Liabilities | Interest rate swaps</t>
  </si>
  <si>
    <t>Derivative Instruments and Hedging Activities - Summary of Derivative Instrument Contracts Fair Value and Notional Amount (Detail) $ in Thousands</t>
  </si>
  <si>
    <t>Dec. 31, 2015USD ($)derivative_instrument</t>
  </si>
  <si>
    <t>Derivative, Notional Amount</t>
  </si>
  <si>
    <t>Assets | Interest rate swaps</t>
  </si>
  <si>
    <t>Number of instruments | derivative_instrument</t>
  </si>
  <si>
    <t>Derivative, Fair Value</t>
  </si>
  <si>
    <t>Assets | Forward loan sales contracts</t>
  </si>
  <si>
    <t>Liabilities | Forward loan sales contracts</t>
  </si>
  <si>
    <t>Significant Other Observable Inputs (Level 2) | Assets</t>
  </si>
  <si>
    <t>Significant Other Observable Inputs (Level 2) | Liabilities</t>
  </si>
  <si>
    <t>Derivative Instruments and Hedging Activities - Summary of Derivative Instruments (Details) - Designated as Hedging Instrument $ in Thousands</t>
  </si>
  <si>
    <t>Offsetting of derivative assets:</t>
  </si>
  <si>
    <t>Gross Amount of Recognized Assets</t>
  </si>
  <si>
    <t>Gross Amount Offset in the Balance Sheets</t>
  </si>
  <si>
    <t>Net Amount of Assets Presented in the Balance Sheets</t>
  </si>
  <si>
    <t>Financial Instruments</t>
  </si>
  <si>
    <t>Cash Collateral Received</t>
  </si>
  <si>
    <t>Net Amount</t>
  </si>
  <si>
    <t>Offsetting of derivative liabilities:</t>
  </si>
  <si>
    <t>Interest Rate Swap</t>
  </si>
  <si>
    <t>Interest Rate Swap | Cash Flow Hedging</t>
  </si>
  <si>
    <t>Amount of Gain or (Loss) Recognized in Accumulated OCI on Derivative (Effective Portion)</t>
  </si>
  <si>
    <t>Amount of Gain or (Loss) Recognized in Income on Derivative (Ineffective Portion)</t>
  </si>
  <si>
    <t>Interest Income | Interest Rate Swap | Cash Flow Hedging</t>
  </si>
  <si>
    <t>Amount of Gain Reclassified from Accumulated OCI on Derivative (Effective Portion)</t>
  </si>
  <si>
    <t>Condensed Financial Information about Capital Bank Financial Corp. - Schedule of Condensed Balance Sheets (Detail) - USD ($) $ in Thousands</t>
  </si>
  <si>
    <t>Liabilities and Shareholders’ Equity</t>
  </si>
  <si>
    <t>Shareholder's equity</t>
  </si>
  <si>
    <t>Parent</t>
  </si>
  <si>
    <t>Investment in Bank subsidiary</t>
  </si>
  <si>
    <t>Investment in other subsidiaries</t>
  </si>
  <si>
    <t>Note receivable from subsidiary</t>
  </si>
  <si>
    <t>Long-term borrowings1</t>
  </si>
  <si>
    <t>Refer to note 13. Long-Term Borrowings for a maturity schedule of long-term borrowings.</t>
  </si>
  <si>
    <t>Condensed Financial Information about Capital Bank Financial Corp. - Schedule of Condensed Statements of Income (Detail) - USD ($) $ in Thousands</t>
  </si>
  <si>
    <t>Operating income</t>
  </si>
  <si>
    <t>Interest income</t>
  </si>
  <si>
    <t>Dividend income from subsidiary</t>
  </si>
  <si>
    <t>Operating expense</t>
  </si>
  <si>
    <t>Income tax benefit</t>
  </si>
  <si>
    <t>Net income before attribution of noncontrolling interests</t>
  </si>
  <si>
    <t>Legal settlement</t>
  </si>
  <si>
    <t>Total operating income</t>
  </si>
  <si>
    <t>Salaries and benefits including stock-based compensation</t>
  </si>
  <si>
    <t>Total operating expense</t>
  </si>
  <si>
    <t>Income before equity in undistributed earnings of subsidiaries</t>
  </si>
  <si>
    <t>Undistributed equity of subsidiaries, net of tax</t>
  </si>
  <si>
    <t>Refer to note 16. Shareholders' Equity and Minimum Regulatory Capital requirements for dividends to the Company by its subsidiary Capital Bank.</t>
  </si>
  <si>
    <t>Condensed Financial Information about Capital Bank Financial Corp. - Schedule of Condensed Statements of Cash Flows (Detail) - USD ($) $ in Thousands</t>
  </si>
  <si>
    <t>Cash flows from operating activities</t>
  </si>
  <si>
    <t>Prepayment of subordinated debt</t>
  </si>
  <si>
    <t>Net increase (decrease) in cash and cash equivalents</t>
  </si>
  <si>
    <t>Equity in income from subsidiaries</t>
  </si>
  <si>
    <t>Decrease in net income tax obligation</t>
  </si>
  <si>
    <t>Net cash provided by operating activities</t>
  </si>
  <si>
    <t>Net cash used in investing activities</t>
  </si>
  <si>
    <t>Repayments of advances from subsidiaries</t>
  </si>
  <si>
    <t>Cash in lieu of fractional shares</t>
  </si>
  <si>
    <t>Net cash used in financing activities</t>
  </si>
  <si>
    <t>Supplemental Financial Data - Components of Other Expense in Excess of 1 Percent of Total Interest and Non-Interest Income (Detail) - USD ($) $ in Thousands</t>
  </si>
  <si>
    <t>Percentage of other expense in excess of total interest and non-interest income</t>
  </si>
  <si>
    <t>Amortization of intangibles</t>
  </si>
  <si>
    <t>Postage, courier and armored car</t>
  </si>
  <si>
    <t>Quarterly Financial Data (Unaudited) - Summary of Unaudited Quarterly Results (Detail) - USD ($) $ / shares in Units, $ in Thousands</t>
  </si>
  <si>
    <t>Condensed income statements:</t>
  </si>
  <si>
    <t>Net interest incom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sharedStrings.xml" Type="http://schemas.openxmlformats.org/officeDocument/2006/relationships/sharedStrings"/><ns0:Relationship Id="rId124" Target="styles.xml" Type="http://schemas.openxmlformats.org/officeDocument/2006/relationships/styles"/><ns0:Relationship Id="rId1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79750</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n" r="D16" s="7">
        <v>742.8</v>
      </c>
    </row>
    <row r="17" spans="1:4">
      <c t="s" r="A17" s="4">
        <v>28</v>
      </c>
    </row>
    <row r="18" spans="1:4">
      <c t="s" r="A18" s="3">
        <v>5</v>
      </c>
    </row>
    <row r="19" spans="1:4">
      <c t="s" r="A19" s="4">
        <v>29</v>
      </c>
      <c t="n" r="C19" s="6">
        <v>26592363</v>
      </c>
    </row>
    <row r="20" spans="1:4">
      <c t="s" r="A20" s="4">
        <v>30</v>
      </c>
    </row>
    <row r="21" spans="1:4">
      <c t="s" r="A21" s="3">
        <v>5</v>
      </c>
    </row>
    <row r="22" spans="1:4">
      <c t="s" r="A22" s="4">
        <v>29</v>
      </c>
      <c t="n" r="C22" s="6">
        <v>16553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277</v>
      </c>
      <c t="s" r="B1" s="2">
        <v>2</v>
      </c>
      <c t="s" r="C1" s="2">
        <v>846</v>
      </c>
      <c t="s" r="D1" s="2">
        <v>32</v>
      </c>
    </row>
    <row r="2" spans="1:4">
      <c t="s" r="A2" s="4">
        <v>1278</v>
      </c>
    </row>
    <row r="3" spans="1:4">
      <c t="s" r="A3" s="3">
        <v>1279</v>
      </c>
    </row>
    <row r="4" spans="1:4">
      <c t="s" r="A4" s="4">
        <v>1280</v>
      </c>
      <c t="n" r="B4" s="8">
        <v>286742</v>
      </c>
      <c t="n" r="D4" s="8">
        <v>261445</v>
      </c>
    </row>
    <row r="5" spans="1:4">
      <c t="s" r="A5" s="4">
        <v>1281</v>
      </c>
      <c t="n" r="B5" s="6">
        <v>908600</v>
      </c>
      <c t="n" r="D5" s="6">
        <v>933335</v>
      </c>
    </row>
    <row r="6" spans="1:4">
      <c t="s" r="A6" s="3">
        <v>1282</v>
      </c>
    </row>
    <row r="7" spans="1:4">
      <c t="s" r="A7" s="4">
        <v>1283</v>
      </c>
      <c t="n" r="C7" s="8">
        <v>277532</v>
      </c>
    </row>
    <row r="8" spans="1:4">
      <c t="s" r="A8" s="4">
        <v>1284</v>
      </c>
      <c t="n" r="C8" s="8">
        <v>840681</v>
      </c>
    </row>
    <row r="9" spans="1:4">
      <c t="s" r="A9" s="3">
        <v>1285</v>
      </c>
    </row>
    <row r="10" spans="1:4">
      <c t="s" r="A10" s="4">
        <v>1286</v>
      </c>
      <c t="n" r="B10" s="6">
        <v>370042</v>
      </c>
      <c t="n" r="D10" s="6">
        <v>207370</v>
      </c>
    </row>
    <row r="11" spans="1:4">
      <c t="s" r="A11" s="4">
        <v>1287</v>
      </c>
      <c t="n" r="B11" s="6">
        <v>908600</v>
      </c>
      <c t="n" r="D11" s="6">
        <v>933335</v>
      </c>
    </row>
    <row r="12" spans="1:4">
      <c t="s" r="A12" s="3">
        <v>1288</v>
      </c>
    </row>
    <row r="13" spans="1:4">
      <c t="s" r="A13" s="4">
        <v>1289</v>
      </c>
      <c t="n" r="B13" s="6">
        <v>493390</v>
      </c>
      <c t="n" r="D13" s="6">
        <v>414740</v>
      </c>
    </row>
    <row r="14" spans="1:4">
      <c t="s" r="A14" s="4">
        <v>1290</v>
      </c>
      <c t="n" r="B14" s="8">
        <v>954065</v>
      </c>
      <c t="n" r="D14" s="8">
        <v>987535</v>
      </c>
    </row>
    <row r="15" spans="1:4">
      <c t="s" r="A15" s="3">
        <v>1291</v>
      </c>
    </row>
    <row r="16" spans="1:4">
      <c t="s" r="A16" s="4">
        <v>1292</v>
      </c>
      <c t="s" r="B16" s="4">
        <v>1293</v>
      </c>
      <c t="s" r="D16" s="4">
        <v>1293</v>
      </c>
    </row>
    <row r="17" spans="1:4">
      <c t="s" r="A17" s="4">
        <v>1294</v>
      </c>
      <c t="s" r="C17" s="4">
        <v>1071</v>
      </c>
    </row>
    <row r="18" spans="1:4">
      <c t="s" r="A18" s="4">
        <v>1295</v>
      </c>
      <c t="s" r="B18" s="4">
        <v>1296</v>
      </c>
      <c t="s" r="D18" s="4">
        <v>1293</v>
      </c>
    </row>
    <row r="19" spans="1:4">
      <c t="s" r="A19" s="4">
        <v>1297</v>
      </c>
      <c t="s" r="B19" s="4">
        <v>1298</v>
      </c>
      <c t="s" r="D19" s="4">
        <v>1298</v>
      </c>
    </row>
    <row r="20" spans="1:4">
      <c t="s" r="A20" s="3">
        <v>1299</v>
      </c>
    </row>
    <row r="21" spans="1:4">
      <c t="s" r="A21" s="4">
        <v>1281</v>
      </c>
      <c t="s" r="B21" s="4">
        <v>1300</v>
      </c>
      <c t="s" r="D21" s="4">
        <v>1301</v>
      </c>
    </row>
    <row r="22" spans="1:4">
      <c t="s" r="A22" s="4">
        <v>1284</v>
      </c>
      <c t="s" r="C22" s="4">
        <v>1302</v>
      </c>
    </row>
    <row r="23" spans="1:4">
      <c t="s" r="A23" s="4">
        <v>1303</v>
      </c>
      <c t="s" r="B23" s="4">
        <v>1304</v>
      </c>
      <c t="s" r="D23" s="4">
        <v>1305</v>
      </c>
    </row>
    <row r="24" spans="1:4">
      <c t="s" r="A24" s="4">
        <v>1306</v>
      </c>
      <c t="s" r="B24" s="4">
        <v>1307</v>
      </c>
      <c t="s" r="D24" s="4">
        <v>1308</v>
      </c>
    </row>
    <row r="25" spans="1:4">
      <c t="s" r="A25" s="4">
        <v>1309</v>
      </c>
    </row>
    <row r="26" spans="1:4">
      <c t="s" r="A26" s="3">
        <v>1279</v>
      </c>
    </row>
    <row r="27" spans="1:4">
      <c t="s" r="A27" s="4">
        <v>1310</v>
      </c>
      <c t="n" r="B27" s="8">
        <v>357761</v>
      </c>
      <c t="n" r="D27" s="8">
        <v>326050</v>
      </c>
    </row>
    <row r="28" spans="1:4">
      <c t="s" r="A28" s="4">
        <v>1280</v>
      </c>
      <c t="n" r="B28" s="6">
        <v>286209000</v>
      </c>
      <c t="n" r="D28" s="6">
        <v>260840</v>
      </c>
    </row>
    <row r="29" spans="1:4">
      <c t="s" r="A29" s="4">
        <v>1281</v>
      </c>
      <c t="n" r="B29" s="6">
        <v>793722</v>
      </c>
      <c t="n" r="D29" s="6">
        <v>881395</v>
      </c>
    </row>
    <row r="30" spans="1:4">
      <c t="s" r="A30" s="3">
        <v>1282</v>
      </c>
    </row>
    <row r="31" spans="1:4">
      <c t="s" r="A31" s="4">
        <v>1311</v>
      </c>
      <c t="n" r="C31" s="8">
        <v>400338</v>
      </c>
    </row>
    <row r="32" spans="1:4">
      <c t="s" r="A32" s="4">
        <v>1283</v>
      </c>
      <c t="n" r="C32" s="6">
        <v>277157</v>
      </c>
    </row>
    <row r="33" spans="1:4">
      <c t="s" r="A33" s="4">
        <v>1284</v>
      </c>
      <c t="n" r="C33" s="8">
        <v>793722</v>
      </c>
    </row>
    <row r="34" spans="1:4">
      <c t="s" r="A34" s="3">
        <v>1285</v>
      </c>
    </row>
    <row r="35" spans="1:4">
      <c t="s" r="A35" s="4">
        <v>1312</v>
      </c>
      <c t="n" r="B35" s="6">
        <v>492724</v>
      </c>
      <c t="n" r="D35" s="6">
        <v>310245</v>
      </c>
    </row>
    <row r="36" spans="1:4">
      <c t="s" r="A36" s="4">
        <v>1286</v>
      </c>
      <c t="n" r="B36" s="6">
        <v>369543</v>
      </c>
      <c t="n" r="D36" s="6">
        <v>206830</v>
      </c>
    </row>
    <row r="37" spans="1:4">
      <c t="s" r="A37" s="4">
        <v>1287</v>
      </c>
      <c t="n" r="B37" s="6">
        <v>793722</v>
      </c>
      <c t="n" r="D37" s="6">
        <v>881395</v>
      </c>
    </row>
    <row r="38" spans="1:4">
      <c t="s" r="A38" s="3">
        <v>1288</v>
      </c>
    </row>
    <row r="39" spans="1:4">
      <c t="s" r="A39" s="4">
        <v>1313</v>
      </c>
      <c t="n" r="B39" s="6">
        <v>615905</v>
      </c>
      <c t="n" r="D39" s="6">
        <v>517074</v>
      </c>
    </row>
    <row r="40" spans="1:4">
      <c t="s" r="A40" s="4">
        <v>1289</v>
      </c>
      <c t="n" r="B40" s="6">
        <v>492724</v>
      </c>
      <c t="n" r="D40" s="6">
        <v>413660</v>
      </c>
    </row>
    <row r="41" spans="1:4">
      <c t="s" r="A41" s="4">
        <v>1290</v>
      </c>
      <c t="n" r="B41" s="8">
        <v>842581</v>
      </c>
      <c t="n" r="D41" s="8">
        <v>935455</v>
      </c>
    </row>
    <row r="42" spans="1:4">
      <c t="s" r="A42" s="3">
        <v>1291</v>
      </c>
    </row>
    <row r="43" spans="1:4">
      <c t="s" r="A43" s="4">
        <v>1314</v>
      </c>
      <c t="s" r="B43" s="4">
        <v>1315</v>
      </c>
      <c t="s" r="D43" s="4">
        <v>1315</v>
      </c>
    </row>
    <row r="44" spans="1:4">
      <c t="s" r="A44" s="4">
        <v>1292</v>
      </c>
      <c t="s" r="B44" s="4">
        <v>1293</v>
      </c>
      <c t="s" r="D44" s="4">
        <v>1293</v>
      </c>
    </row>
    <row r="45" spans="1:4">
      <c t="s" r="A45" s="4">
        <v>1294</v>
      </c>
      <c t="s" r="C45" s="4">
        <v>1071</v>
      </c>
    </row>
    <row r="46" spans="1:4">
      <c t="s" r="A46" s="4">
        <v>1316</v>
      </c>
      <c t="s" r="C46" s="4">
        <v>1317</v>
      </c>
    </row>
    <row r="47" spans="1:4">
      <c t="s" r="A47" s="4">
        <v>1318</v>
      </c>
      <c t="s" r="B47" s="4">
        <v>1298</v>
      </c>
      <c t="s" r="D47" s="4">
        <v>1296</v>
      </c>
    </row>
    <row r="48" spans="1:4">
      <c t="s" r="A48" s="4">
        <v>1295</v>
      </c>
      <c t="s" r="B48" s="4">
        <v>1296</v>
      </c>
      <c t="s" r="D48" s="4">
        <v>1293</v>
      </c>
    </row>
    <row r="49" spans="1:4">
      <c t="s" r="A49" s="4">
        <v>1319</v>
      </c>
      <c t="s" r="B49" s="4">
        <v>1158</v>
      </c>
      <c t="s" r="D49" s="4">
        <v>1158</v>
      </c>
    </row>
    <row r="50" spans="1:4">
      <c t="s" r="A50" s="4">
        <v>1297</v>
      </c>
      <c t="s" r="B50" s="4">
        <v>1298</v>
      </c>
      <c t="s" r="D50" s="4">
        <v>1298</v>
      </c>
    </row>
    <row r="51" spans="1:4">
      <c t="s" r="A51" s="3">
        <v>1299</v>
      </c>
    </row>
    <row r="52" spans="1:4">
      <c t="s" r="A52" s="4">
        <v>1281</v>
      </c>
      <c t="s" r="B52" s="4">
        <v>1320</v>
      </c>
      <c t="s" r="D52" s="4">
        <v>1321</v>
      </c>
    </row>
    <row r="53" spans="1:4">
      <c t="s" r="A53" s="4">
        <v>1284</v>
      </c>
      <c t="s" r="C53" s="4">
        <v>1322</v>
      </c>
    </row>
    <row r="54" spans="1:4">
      <c t="s" r="A54" s="4">
        <v>1303</v>
      </c>
      <c t="s" r="B54" s="4">
        <v>1322</v>
      </c>
      <c t="s" r="D54" s="4">
        <v>1323</v>
      </c>
    </row>
    <row r="55" spans="1:4">
      <c t="s" r="A55" s="4">
        <v>1306</v>
      </c>
      <c t="s" r="B55" s="4">
        <v>1324</v>
      </c>
      <c t="s" r="D55" s="4">
        <v>132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6"/>
    <col customWidth="1" max="9" min="9" width="14"/>
    <col customWidth="1" max="10" min="10" width="14"/>
    <col customWidth="1" max="11" min="11" width="16"/>
    <col customWidth="1" max="12" min="12" width="14"/>
  </cols>
  <sheetData>
    <row r="1" spans="1:12">
      <c t="s" r="A1" s="1">
        <v>1326</v>
      </c>
      <c t="s" r="B1" s="2">
        <v>1327</v>
      </c>
      <c t="s" r="C1" s="2">
        <v>1328</v>
      </c>
      <c t="s" r="D1" s="2">
        <v>1329</v>
      </c>
      <c t="s" r="E1" s="2">
        <v>1330</v>
      </c>
      <c t="s" r="F1" s="2">
        <v>1331</v>
      </c>
      <c t="s" r="G1" s="2">
        <v>2</v>
      </c>
      <c t="s" r="H1" s="2">
        <v>2</v>
      </c>
      <c t="s" r="I1" s="2">
        <v>32</v>
      </c>
      <c t="s" r="J1" s="2">
        <v>87</v>
      </c>
      <c t="s" r="K1" s="2">
        <v>3</v>
      </c>
      <c t="s" r="L1" s="2">
        <v>1332</v>
      </c>
    </row>
    <row r="2" spans="1:12">
      <c t="s" r="A2" s="3">
        <v>1333</v>
      </c>
    </row>
    <row r="3" spans="1:12">
      <c t="s" r="A3" s="4">
        <v>1334</v>
      </c>
      <c t="n" r="D3" s="8">
        <v>199400000</v>
      </c>
      <c t="n" r="E3" s="8">
        <v>56000000</v>
      </c>
      <c t="n" r="F3" s="8">
        <v>105000000</v>
      </c>
    </row>
    <row r="4" spans="1:12">
      <c t="s" r="A4" s="4">
        <v>1335</v>
      </c>
      <c t="s" r="G4" s="4">
        <v>1336</v>
      </c>
      <c t="s" r="H4" s="4">
        <v>1336</v>
      </c>
    </row>
    <row r="5" spans="1:12">
      <c t="s" r="A5" s="4">
        <v>1337</v>
      </c>
      <c t="n" r="G5" s="9">
        <v>0.1</v>
      </c>
    </row>
    <row r="6" spans="1:12">
      <c t="s" r="A6" s="4">
        <v>1338</v>
      </c>
      <c t="n" r="G6" s="8">
        <v>100</v>
      </c>
    </row>
    <row r="7" spans="1:12">
      <c t="s" r="A7" s="4">
        <v>1339</v>
      </c>
      <c t="n" r="G7" s="8">
        <v>300000000</v>
      </c>
      <c t="n" r="H7" s="8">
        <v>300000000</v>
      </c>
    </row>
    <row r="8" spans="1:12">
      <c t="s" r="A8" s="4">
        <v>1340</v>
      </c>
      <c t="n" r="H8" s="6">
        <v>121059000</v>
      </c>
      <c t="n" r="I8" s="8">
        <v>103228000</v>
      </c>
      <c t="n" r="J8" s="8">
        <v>69962000</v>
      </c>
    </row>
    <row r="9" spans="1:12">
      <c t="s" r="A9" s="4">
        <v>1341</v>
      </c>
      <c t="n" r="G9" s="8">
        <v>294249000</v>
      </c>
      <c t="n" r="H9" s="8">
        <v>294249000</v>
      </c>
      <c t="n" r="I9" s="8">
        <v>173190000</v>
      </c>
    </row>
    <row r="10" spans="1:12">
      <c t="s" r="A10" s="4">
        <v>1342</v>
      </c>
      <c t="n" r="G10" s="6">
        <v>12196000</v>
      </c>
      <c t="n" r="H10" s="6">
        <v>12196000</v>
      </c>
      <c t="n" r="I10" s="6">
        <v>8086000</v>
      </c>
    </row>
    <row r="11" spans="1:12">
      <c t="s" r="A11" s="4">
        <v>1343</v>
      </c>
    </row>
    <row r="12" spans="1:12">
      <c t="s" r="A12" s="3">
        <v>1333</v>
      </c>
    </row>
    <row r="13" spans="1:12">
      <c t="s" r="A13" s="4">
        <v>1340</v>
      </c>
      <c t="n" r="H13" s="8">
        <v>121100000</v>
      </c>
    </row>
    <row r="14" spans="1:12">
      <c t="s" r="A14" s="4">
        <v>1344</v>
      </c>
      <c t="n" r="H14" s="6">
        <v>4110661</v>
      </c>
    </row>
    <row r="15" spans="1:12">
      <c t="s" r="A15" s="4">
        <v>1345</v>
      </c>
      <c t="n" r="H15" s="9">
        <v>29.45</v>
      </c>
    </row>
    <row r="16" spans="1:12">
      <c t="s" r="A16" s="4">
        <v>1341</v>
      </c>
      <c t="n" r="G16" s="8">
        <v>294200000</v>
      </c>
      <c t="n" r="H16" s="8">
        <v>294200000</v>
      </c>
    </row>
    <row r="17" spans="1:12">
      <c t="s" r="A17" s="4">
        <v>1342</v>
      </c>
      <c t="n" r="G17" s="6">
        <v>12196360</v>
      </c>
      <c t="n" r="H17" s="6">
        <v>12196360</v>
      </c>
    </row>
    <row r="18" spans="1:12">
      <c t="s" r="A18" s="4">
        <v>1346</v>
      </c>
      <c t="n" r="G18" s="9">
        <v>24.13</v>
      </c>
      <c t="n" r="H18" s="9">
        <v>24.13</v>
      </c>
    </row>
    <row r="19" spans="1:12">
      <c t="s" r="A19" s="4">
        <v>1347</v>
      </c>
      <c t="n" r="G19" s="8">
        <v>5800000</v>
      </c>
      <c t="n" r="H19" s="8">
        <v>5800000</v>
      </c>
    </row>
    <row r="20" spans="1:12">
      <c t="s" r="A20" s="4">
        <v>1309</v>
      </c>
    </row>
    <row r="21" spans="1:12">
      <c t="s" r="A21" s="3">
        <v>1333</v>
      </c>
    </row>
    <row r="22" spans="1:12">
      <c t="s" r="A22" s="4">
        <v>1348</v>
      </c>
      <c t="s" r="G22" s="4">
        <v>1324</v>
      </c>
      <c t="s" r="H22" s="4">
        <v>1324</v>
      </c>
      <c t="s" r="I22" s="4">
        <v>1325</v>
      </c>
    </row>
    <row r="23" spans="1:12">
      <c t="s" r="A23" s="4">
        <v>1349</v>
      </c>
      <c t="s" r="G23" s="4">
        <v>1322</v>
      </c>
      <c t="s" r="H23" s="4">
        <v>1322</v>
      </c>
      <c t="s" r="I23" s="4">
        <v>1323</v>
      </c>
    </row>
    <row r="24" spans="1:12">
      <c t="s" r="A24" s="4">
        <v>1350</v>
      </c>
      <c t="s" r="G24" s="4">
        <v>1320</v>
      </c>
      <c t="s" r="H24" s="4">
        <v>1320</v>
      </c>
      <c t="s" r="I24" s="4">
        <v>1321</v>
      </c>
    </row>
    <row r="25" spans="1:12">
      <c t="s" r="A25" s="4">
        <v>1351</v>
      </c>
    </row>
    <row r="26" spans="1:12">
      <c t="s" r="A26" s="3">
        <v>1333</v>
      </c>
    </row>
    <row r="27" spans="1:12">
      <c t="s" r="A27" s="4">
        <v>1348</v>
      </c>
      <c t="s" r="L27" s="4">
        <v>1352</v>
      </c>
    </row>
    <row r="28" spans="1:12">
      <c t="s" r="A28" s="4">
        <v>1349</v>
      </c>
      <c t="s" r="L28" s="4">
        <v>1353</v>
      </c>
    </row>
    <row r="29" spans="1:12">
      <c t="s" r="A29" s="4">
        <v>1350</v>
      </c>
      <c t="s" r="L29" s="4">
        <v>1158</v>
      </c>
    </row>
    <row r="30" spans="1:12">
      <c t="s" r="A30" s="4">
        <v>1354</v>
      </c>
    </row>
    <row r="31" spans="1:12">
      <c t="s" r="A31" s="3">
        <v>1333</v>
      </c>
    </row>
    <row r="32" spans="1:12">
      <c t="s" r="A32" s="4">
        <v>1337</v>
      </c>
      <c t="n" r="C32" s="9">
        <v>0.1</v>
      </c>
    </row>
    <row r="33" spans="1:12">
      <c t="s" r="A33" s="4">
        <v>1338</v>
      </c>
      <c t="n" r="B33" s="8">
        <v>100</v>
      </c>
    </row>
    <row r="34" spans="1:12">
      <c t="s" r="A34" s="4">
        <v>1339</v>
      </c>
      <c t="n" r="K34" s="8">
        <v>10000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1355</v>
      </c>
      <c t="s" r="B1" s="2">
        <v>1</v>
      </c>
    </row>
    <row r="2" spans="1:4">
      <c t="s" r="B2" s="2">
        <v>2</v>
      </c>
      <c t="s" r="C2" s="2">
        <v>32</v>
      </c>
      <c t="s" r="D2" s="2">
        <v>87</v>
      </c>
    </row>
    <row r="3" spans="1:4">
      <c t="s" r="A3" s="3">
        <v>1356</v>
      </c>
    </row>
    <row r="4" spans="1:4">
      <c t="s" r="A4" s="4">
        <v>1357</v>
      </c>
      <c t="n" r="B4" s="8">
        <v>4028</v>
      </c>
      <c t="n" r="C4" s="8">
        <v>-2629</v>
      </c>
      <c t="n" r="D4" s="8">
        <v>0</v>
      </c>
    </row>
    <row r="5" spans="1:4">
      <c t="s" r="A5" s="4">
        <v>1358</v>
      </c>
      <c t="n" r="B5" s="6">
        <v>1901</v>
      </c>
      <c t="n" r="C5" s="6">
        <v>2024</v>
      </c>
      <c t="n" r="D5" s="6">
        <v>376</v>
      </c>
    </row>
    <row r="6" spans="1:4">
      <c t="s" r="A6" s="4">
        <v>159</v>
      </c>
      <c t="n" r="B6" s="6">
        <v>5929</v>
      </c>
      <c t="n" r="C6" s="6">
        <v>-605</v>
      </c>
      <c t="n" r="D6" s="6">
        <v>376</v>
      </c>
    </row>
    <row r="7" spans="1:4">
      <c t="s" r="A7" s="3">
        <v>1359</v>
      </c>
    </row>
    <row r="8" spans="1:4">
      <c t="s" r="A8" s="4">
        <v>1357</v>
      </c>
      <c t="n" r="B8" s="6">
        <v>22938</v>
      </c>
      <c t="n" r="C8" s="6">
        <v>29291</v>
      </c>
      <c t="n" r="D8" s="6">
        <v>23260</v>
      </c>
    </row>
    <row r="9" spans="1:4">
      <c t="s" r="A9" s="4">
        <v>1358</v>
      </c>
      <c t="n" r="B9" s="6">
        <v>2242</v>
      </c>
      <c t="n" r="C9" s="6">
        <v>2005</v>
      </c>
      <c t="n" r="D9" s="6">
        <v>3734</v>
      </c>
    </row>
    <row r="10" spans="1:4">
      <c t="s" r="A10" s="4">
        <v>159</v>
      </c>
      <c t="n" r="B10" s="6">
        <v>25180</v>
      </c>
      <c t="n" r="C10" s="6">
        <v>31296</v>
      </c>
      <c t="n" r="D10" s="6">
        <v>26994</v>
      </c>
    </row>
    <row r="11" spans="1:4">
      <c t="s" r="A11" s="4">
        <v>1360</v>
      </c>
      <c t="n" r="B11" s="8">
        <v>31109</v>
      </c>
      <c t="n" r="C11" s="8">
        <v>30691</v>
      </c>
      <c t="n" r="D11" s="8">
        <v>2737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61</v>
      </c>
      <c t="s" r="B1" s="2">
        <v>1</v>
      </c>
    </row>
    <row r="2" spans="1:4">
      <c t="s" r="B2" s="2">
        <v>2</v>
      </c>
      <c t="s" r="C2" s="2">
        <v>32</v>
      </c>
      <c t="s" r="D2" s="2">
        <v>87</v>
      </c>
    </row>
    <row r="3" spans="1:4">
      <c t="s" r="A3" s="3">
        <v>294</v>
      </c>
    </row>
    <row r="4" spans="1:4">
      <c t="s" r="A4" s="4">
        <v>136</v>
      </c>
      <c t="n" r="B4" s="8">
        <v>85830</v>
      </c>
      <c t="n" r="C4" s="8">
        <v>81609</v>
      </c>
      <c t="n" r="D4" s="8">
        <v>66214</v>
      </c>
    </row>
    <row r="5" spans="1:4">
      <c t="s" r="A5" s="4">
        <v>1362</v>
      </c>
      <c t="n" r="B5" s="6">
        <v>30041</v>
      </c>
      <c t="n" r="C5" s="6">
        <v>28563</v>
      </c>
      <c t="n" r="D5" s="6">
        <v>23175</v>
      </c>
    </row>
    <row r="6" spans="1:4">
      <c t="s" r="A6" s="3">
        <v>1363</v>
      </c>
    </row>
    <row r="7" spans="1:4">
      <c t="s" r="A7" s="4">
        <v>1364</v>
      </c>
      <c t="n" r="B7" s="6">
        <v>2923</v>
      </c>
      <c t="n" r="C7" s="6">
        <v>2720</v>
      </c>
      <c t="n" r="D7" s="6">
        <v>2532</v>
      </c>
    </row>
    <row r="8" spans="1:4">
      <c t="s" r="A8" s="4">
        <v>1365</v>
      </c>
      <c t="n" r="B8" s="6">
        <v>33</v>
      </c>
      <c t="n" r="C8" s="6">
        <v>421</v>
      </c>
      <c t="n" r="D8" s="6">
        <v>1545</v>
      </c>
    </row>
    <row r="9" spans="1:4">
      <c t="s" r="A9" s="4">
        <v>1366</v>
      </c>
      <c t="n" r="B9" s="6">
        <v>-1099</v>
      </c>
      <c t="n" r="C9" s="6">
        <v>-1247</v>
      </c>
      <c t="n" r="D9" s="6">
        <v>-681</v>
      </c>
    </row>
    <row r="10" spans="1:4">
      <c t="s" r="A10" s="4">
        <v>131</v>
      </c>
      <c t="n" r="B10" s="6">
        <v>-118</v>
      </c>
      <c t="n" r="C10" s="6">
        <v>597</v>
      </c>
      <c t="n" r="D10" s="6">
        <v>1192</v>
      </c>
    </row>
    <row r="11" spans="1:4">
      <c t="s" r="A11" s="4">
        <v>1367</v>
      </c>
      <c t="n" r="B11" s="6">
        <v>-671</v>
      </c>
      <c t="n" r="C11" s="6">
        <v>-363</v>
      </c>
      <c t="n" r="D11" s="6">
        <v>-393</v>
      </c>
    </row>
    <row r="12" spans="1:4">
      <c t="s" r="A12" s="4">
        <v>1360</v>
      </c>
      <c t="n" r="B12" s="8">
        <v>31109</v>
      </c>
      <c t="n" r="C12" s="8">
        <v>30691</v>
      </c>
      <c t="n" r="D12" s="8">
        <v>2737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68</v>
      </c>
      <c t="s" r="B1" s="2">
        <v>2</v>
      </c>
      <c t="s" r="C1" s="2">
        <v>32</v>
      </c>
    </row>
    <row r="2" spans="1:3">
      <c t="s" r="A2" s="3">
        <v>1369</v>
      </c>
    </row>
    <row r="3" spans="1:3">
      <c t="s" r="A3" s="4">
        <v>1370</v>
      </c>
      <c t="n" r="B3" s="8">
        <v>30539</v>
      </c>
      <c t="n" r="C3" s="8">
        <v>35590</v>
      </c>
    </row>
    <row r="4" spans="1:3">
      <c t="s" r="A4" s="4">
        <v>1371</v>
      </c>
      <c t="n" r="B4" s="6">
        <v>42759</v>
      </c>
      <c t="n" r="C4" s="6">
        <v>33937</v>
      </c>
    </row>
    <row r="5" spans="1:3">
      <c t="s" r="A5" s="4">
        <v>1372</v>
      </c>
      <c t="n" r="B5" s="6">
        <v>21221</v>
      </c>
      <c t="n" r="C5" s="6">
        <v>43724</v>
      </c>
    </row>
    <row r="6" spans="1:3">
      <c t="s" r="A6" s="4">
        <v>1373</v>
      </c>
      <c t="n" r="B6" s="6">
        <v>17113</v>
      </c>
      <c t="n" r="C6" s="6">
        <v>19151</v>
      </c>
    </row>
    <row r="7" spans="1:3">
      <c t="s" r="A7" s="4">
        <v>1374</v>
      </c>
      <c t="n" r="B7" s="6">
        <v>6560</v>
      </c>
      <c t="n" r="C7" s="6">
        <v>10821</v>
      </c>
    </row>
    <row r="8" spans="1:3">
      <c t="s" r="A8" s="4">
        <v>1375</v>
      </c>
      <c t="n" r="B8" s="6">
        <v>2523</v>
      </c>
      <c t="n" r="C8" s="6">
        <v>2515</v>
      </c>
    </row>
    <row r="9" spans="1:3">
      <c t="s" r="A9" s="4">
        <v>48</v>
      </c>
      <c t="n" r="B9" s="6">
        <v>8515</v>
      </c>
      <c t="n" r="C9" s="6">
        <v>1605</v>
      </c>
    </row>
    <row r="10" spans="1:3">
      <c t="s" r="A10" s="4">
        <v>1376</v>
      </c>
      <c t="n" r="B10" s="6">
        <v>3493</v>
      </c>
      <c t="n" r="C10" s="6">
        <v>6888</v>
      </c>
    </row>
    <row r="11" spans="1:3">
      <c t="s" r="A11" s="4">
        <v>1377</v>
      </c>
      <c t="n" r="B11" s="6">
        <v>4038</v>
      </c>
      <c t="n" r="C11" s="6">
        <v>3171</v>
      </c>
    </row>
    <row r="12" spans="1:3">
      <c t="s" r="A12" s="4">
        <v>201</v>
      </c>
      <c t="n" r="B12" s="6">
        <v>2701</v>
      </c>
      <c t="n" r="C12" s="6">
        <v>3197</v>
      </c>
    </row>
    <row r="13" spans="1:3">
      <c t="s" r="A13" s="4">
        <v>1378</v>
      </c>
      <c t="n" r="B13" s="6">
        <v>139462</v>
      </c>
      <c t="n" r="C13" s="6">
        <v>160599</v>
      </c>
    </row>
    <row r="14" spans="1:3">
      <c t="s" r="A14" s="3">
        <v>1379</v>
      </c>
    </row>
    <row r="15" spans="1:3">
      <c t="s" r="A15" s="4">
        <v>45</v>
      </c>
      <c t="n" r="B15" s="6">
        <v>-2556</v>
      </c>
      <c t="n" r="C15" s="6">
        <v>-6393</v>
      </c>
    </row>
    <row r="16" spans="1:3">
      <c t="s" r="A16" s="4">
        <v>1380</v>
      </c>
      <c t="n" r="B16" s="6">
        <v>-886</v>
      </c>
      <c t="n" r="C16" s="6">
        <v>-1595</v>
      </c>
    </row>
    <row r="17" spans="1:3">
      <c t="s" r="A17" s="4">
        <v>1381</v>
      </c>
      <c t="n" r="B17" s="6">
        <v>-4141</v>
      </c>
      <c t="n" r="C17" s="6">
        <v>-1219</v>
      </c>
    </row>
    <row r="18" spans="1:3">
      <c t="s" r="A18" s="4">
        <v>1382</v>
      </c>
      <c t="n" r="B18" s="6">
        <v>-15074</v>
      </c>
      <c t="n" r="C18" s="6">
        <v>-12969</v>
      </c>
    </row>
    <row r="19" spans="1:3">
      <c t="s" r="A19" s="4">
        <v>1383</v>
      </c>
      <c t="n" r="B19" s="6">
        <v>-9944</v>
      </c>
      <c t="n" r="C19" s="6">
        <v>-5730</v>
      </c>
    </row>
    <row r="20" spans="1:3">
      <c t="s" r="A20" s="4">
        <v>201</v>
      </c>
      <c t="n" r="B20" s="6">
        <v>-1545</v>
      </c>
      <c t="n" r="C20" s="6">
        <v>-3069</v>
      </c>
    </row>
    <row r="21" spans="1:3">
      <c t="s" r="A21" s="4">
        <v>1384</v>
      </c>
      <c t="n" r="B21" s="6">
        <v>-34146</v>
      </c>
      <c t="n" r="C21" s="6">
        <v>-30975</v>
      </c>
    </row>
    <row r="22" spans="1:3">
      <c t="s" r="A22" s="4">
        <v>1385</v>
      </c>
      <c t="n" r="B22" s="6">
        <v>105316</v>
      </c>
      <c t="n" r="C22" s="6">
        <v>129624</v>
      </c>
    </row>
    <row r="23" spans="1:3">
      <c t="s" r="A23" s="4">
        <v>1386</v>
      </c>
      <c t="n" r="B23" s="6">
        <v>0</v>
      </c>
      <c t="n" r="C23" s="6">
        <v>0</v>
      </c>
    </row>
    <row r="24" spans="1:3">
      <c t="s" r="A24" s="4">
        <v>1385</v>
      </c>
      <c t="n" r="B24" s="8">
        <v>105316</v>
      </c>
      <c t="n" r="C24" s="8">
        <v>12962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1387</v>
      </c>
      <c t="s" r="B1" s="2">
        <v>1</v>
      </c>
    </row>
    <row r="2" spans="1:4">
      <c t="s" r="B2" s="2">
        <v>2</v>
      </c>
      <c t="s" r="C2" s="2">
        <v>87</v>
      </c>
      <c t="s" r="D2" s="2">
        <v>32</v>
      </c>
    </row>
    <row r="3" spans="1:4">
      <c t="s" r="A3" s="3">
        <v>1388</v>
      </c>
    </row>
    <row r="4" spans="1:4">
      <c t="s" r="A4" s="4">
        <v>1389</v>
      </c>
      <c t="n" r="B4" s="8">
        <v>0</v>
      </c>
      <c t="n" r="D4" s="8">
        <v>0</v>
      </c>
    </row>
    <row r="5" spans="1:4">
      <c t="s" r="A5" s="4">
        <v>1390</v>
      </c>
      <c t="n" r="C5" s="8">
        <v>1500000</v>
      </c>
    </row>
    <row r="6" spans="1:4">
      <c t="s" r="A6" s="4">
        <v>1391</v>
      </c>
      <c t="n" r="B6" s="8">
        <v>107700000</v>
      </c>
      <c t="n" r="D6" s="6">
        <v>91100000</v>
      </c>
    </row>
    <row r="7" spans="1:4">
      <c t="s" r="A7" s="4">
        <v>1392</v>
      </c>
      <c t="n" r="B7" s="6">
        <v>2029</v>
      </c>
    </row>
    <row r="8" spans="1:4">
      <c t="s" r="A8" s="4">
        <v>1393</v>
      </c>
      <c t="n" r="B8" s="8">
        <v>10900000</v>
      </c>
    </row>
    <row r="9" spans="1:4">
      <c t="s" r="A9" s="4">
        <v>1394</v>
      </c>
      <c t="n" r="B9" s="6">
        <v>0</v>
      </c>
      <c t="n" r="D9" s="6">
        <v>0</v>
      </c>
    </row>
    <row r="10" spans="1:4">
      <c t="s" r="A10" s="4">
        <v>1358</v>
      </c>
    </row>
    <row r="11" spans="1:4">
      <c t="s" r="A11" s="3">
        <v>1388</v>
      </c>
    </row>
    <row r="12" spans="1:4">
      <c t="s" r="A12" s="4">
        <v>1391</v>
      </c>
      <c t="n" r="B12" s="8">
        <v>100100000</v>
      </c>
      <c t="n" r="D12" s="8">
        <v>100100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1395</v>
      </c>
      <c t="s" r="B1" s="2">
        <v>506</v>
      </c>
    </row>
    <row r="2" spans="1:2">
      <c t="s" r="A2" s="3">
        <v>1396</v>
      </c>
    </row>
    <row r="3" spans="1:2">
      <c t="s" r="A3" s="4">
        <v>1397</v>
      </c>
      <c t="n" r="B3" s="8">
        <v>35187</v>
      </c>
    </row>
    <row r="4" spans="1:2">
      <c t="s" r="A4" s="4">
        <v>1398</v>
      </c>
      <c t="n" r="B4" s="6">
        <v>1146835</v>
      </c>
    </row>
    <row r="5" spans="1:2">
      <c t="s" r="A5" s="4">
        <v>1399</v>
      </c>
      <c t="n" r="B5" s="6">
        <v>1182022</v>
      </c>
    </row>
    <row r="6" spans="1:2">
      <c t="s" r="A6" s="4">
        <v>1138</v>
      </c>
    </row>
    <row r="7" spans="1:2">
      <c t="s" r="A7" s="3">
        <v>1396</v>
      </c>
    </row>
    <row r="8" spans="1:2">
      <c t="s" r="A8" s="4">
        <v>1397</v>
      </c>
      <c t="n" r="B8" s="6">
        <v>14483</v>
      </c>
    </row>
    <row r="9" spans="1:2">
      <c t="s" r="A9" s="4">
        <v>1398</v>
      </c>
      <c t="n" r="B9" s="6">
        <v>273467</v>
      </c>
    </row>
    <row r="10" spans="1:2">
      <c t="s" r="A10" s="4">
        <v>1399</v>
      </c>
      <c t="n" r="B10" s="6">
        <v>287950</v>
      </c>
    </row>
    <row r="11" spans="1:2">
      <c t="s" r="A11" s="4">
        <v>1400</v>
      </c>
    </row>
    <row r="12" spans="1:2">
      <c t="s" r="A12" s="3">
        <v>1396</v>
      </c>
    </row>
    <row r="13" spans="1:2">
      <c t="s" r="A13" s="4">
        <v>1397</v>
      </c>
      <c t="n" r="B13" s="6">
        <v>20704</v>
      </c>
    </row>
    <row r="14" spans="1:2">
      <c t="s" r="A14" s="4">
        <v>1398</v>
      </c>
      <c t="n" r="B14" s="6">
        <v>873368</v>
      </c>
    </row>
    <row r="15" spans="1:2">
      <c t="s" r="A15" s="4">
        <v>1399</v>
      </c>
      <c t="n" r="B15" s="8">
        <v>89407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t="s" r="A1" s="1">
        <v>1401</v>
      </c>
      <c t="s" r="B1" s="2">
        <v>1</v>
      </c>
    </row>
    <row r="2" spans="1:2">
      <c t="s" r="B2" s="2">
        <v>506</v>
      </c>
    </row>
    <row r="3" spans="1:2">
      <c t="s" r="A3" s="4">
        <v>1402</v>
      </c>
    </row>
    <row r="4" spans="1:2">
      <c t="s" r="A4" s="3">
        <v>1396</v>
      </c>
    </row>
    <row r="5" spans="1:2">
      <c t="s" r="A5" s="4">
        <v>1403</v>
      </c>
      <c t="n" r="B5" s="7">
        <v>29.9</v>
      </c>
    </row>
    <row r="6" spans="1:2">
      <c t="s" r="A6" s="4">
        <v>1404</v>
      </c>
    </row>
    <row r="7" spans="1:2">
      <c t="s" r="A7" s="3">
        <v>1396</v>
      </c>
    </row>
    <row r="8" spans="1:2">
      <c t="s" r="A8" s="4">
        <v>1403</v>
      </c>
      <c t="n" r="B8" s="7">
        <v>36.7</v>
      </c>
    </row>
    <row r="9" spans="1:2">
      <c t="s" r="A9" s="4">
        <v>981</v>
      </c>
    </row>
    <row r="10" spans="1:2">
      <c t="s" r="A10" s="3">
        <v>1396</v>
      </c>
    </row>
    <row r="11" spans="1:2">
      <c t="s" r="A11" s="4">
        <v>1405</v>
      </c>
      <c t="s" r="B11" s="4">
        <v>1190</v>
      </c>
    </row>
    <row r="12" spans="1:2">
      <c t="s" r="A12" s="4">
        <v>984</v>
      </c>
    </row>
    <row r="13" spans="1:2">
      <c t="s" r="A13" s="3">
        <v>1396</v>
      </c>
    </row>
    <row r="14" spans="1:2">
      <c t="s" r="A14" s="4">
        <v>1405</v>
      </c>
      <c t="s" r="B14" s="4">
        <v>496</v>
      </c>
    </row>
    <row r="15" spans="1:2">
      <c t="s" r="A15" s="4">
        <v>1406</v>
      </c>
    </row>
    <row r="16" spans="1:2">
      <c t="s" r="A16" s="3">
        <v>1396</v>
      </c>
    </row>
    <row r="17" spans="1:2">
      <c t="s" r="A17" s="4">
        <v>1407</v>
      </c>
      <c t="s" r="B17" s="4">
        <v>1408</v>
      </c>
    </row>
    <row r="18" spans="1:2">
      <c t="s" r="A18" s="4">
        <v>1409</v>
      </c>
      <c t="s" r="B18" s="4">
        <v>969</v>
      </c>
    </row>
    <row r="19" spans="1:2">
      <c t="s" r="A19" s="4">
        <v>1410</v>
      </c>
    </row>
    <row r="20" spans="1:2">
      <c t="s" r="A20" s="3">
        <v>1396</v>
      </c>
    </row>
    <row r="21" spans="1:2">
      <c t="s" r="A21" s="4">
        <v>1407</v>
      </c>
      <c t="s" r="B21" s="4">
        <v>1298</v>
      </c>
    </row>
    <row r="22" spans="1:2">
      <c t="s" r="A22" s="4">
        <v>1409</v>
      </c>
      <c t="s" r="B22" s="4">
        <v>95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11</v>
      </c>
      <c t="s" r="B1" s="2">
        <v>2</v>
      </c>
      <c t="s" r="C1" s="2">
        <v>32</v>
      </c>
    </row>
    <row r="2" spans="1:3">
      <c t="s" r="A2" s="3">
        <v>33</v>
      </c>
    </row>
    <row r="3" spans="1:3">
      <c t="s" r="A3" s="4">
        <v>37</v>
      </c>
      <c t="n" r="B3" s="8">
        <v>3013</v>
      </c>
      <c t="n" r="C3" s="8">
        <v>2410</v>
      </c>
    </row>
    <row r="4" spans="1:3">
      <c t="s" r="A4" s="3">
        <v>1412</v>
      </c>
    </row>
    <row r="5" spans="1:3">
      <c t="s" r="A5" s="4">
        <v>538</v>
      </c>
      <c t="n" r="B5" s="6">
        <v>637329</v>
      </c>
      <c t="n" r="C5" s="6">
        <v>555893</v>
      </c>
    </row>
    <row r="6" spans="1:3">
      <c t="s" r="A6" s="4">
        <v>544</v>
      </c>
    </row>
    <row r="7" spans="1:3">
      <c t="s" r="A7" s="3">
        <v>1412</v>
      </c>
    </row>
    <row r="8" spans="1:3">
      <c t="s" r="A8" s="4">
        <v>538</v>
      </c>
      <c t="n" r="B8" s="6">
        <v>3437</v>
      </c>
      <c t="n" r="C8" s="6">
        <v>3690</v>
      </c>
    </row>
    <row r="9" spans="1:3">
      <c t="s" r="A9" s="4">
        <v>542</v>
      </c>
    </row>
    <row r="10" spans="1:3">
      <c t="s" r="A10" s="3">
        <v>1412</v>
      </c>
    </row>
    <row r="11" spans="1:3">
      <c t="s" r="A11" s="4">
        <v>538</v>
      </c>
      <c t="n" r="B11" s="6">
        <v>22755</v>
      </c>
    </row>
    <row r="12" spans="1:3">
      <c t="s" r="A12" s="4">
        <v>1413</v>
      </c>
    </row>
    <row r="13" spans="1:3">
      <c t="s" r="A13" s="3">
        <v>33</v>
      </c>
    </row>
    <row r="14" spans="1:3">
      <c t="s" r="A14" s="4">
        <v>37</v>
      </c>
      <c t="n" r="B14" s="6">
        <v>0</v>
      </c>
      <c t="n" r="C14" s="6">
        <v>0</v>
      </c>
    </row>
    <row r="15" spans="1:3">
      <c t="s" r="A15" s="3">
        <v>1412</v>
      </c>
    </row>
    <row r="16" spans="1:3">
      <c t="s" r="A16" s="4">
        <v>538</v>
      </c>
      <c t="n" r="B16" s="6">
        <v>0</v>
      </c>
      <c t="n" r="C16" s="6">
        <v>0</v>
      </c>
    </row>
    <row r="17" spans="1:3">
      <c t="s" r="A17" s="4">
        <v>1414</v>
      </c>
      <c t="n" r="B17" s="6">
        <v>0</v>
      </c>
      <c t="n" r="C17" s="6">
        <v>0</v>
      </c>
    </row>
    <row r="18" spans="1:3">
      <c t="s" r="A18" s="3">
        <v>1415</v>
      </c>
    </row>
    <row r="19" spans="1:3">
      <c t="s" r="A19" s="4">
        <v>1416</v>
      </c>
      <c t="n" r="B19" s="6">
        <v>0</v>
      </c>
      <c t="n" r="C19" s="6">
        <v>0</v>
      </c>
    </row>
    <row r="20" spans="1:3">
      <c t="s" r="A20" s="4">
        <v>1417</v>
      </c>
    </row>
    <row r="21" spans="1:3">
      <c t="s" r="A21" s="3">
        <v>33</v>
      </c>
    </row>
    <row r="22" spans="1:3">
      <c t="s" r="A22" s="4">
        <v>37</v>
      </c>
      <c t="n" r="B22" s="6">
        <v>3013</v>
      </c>
      <c t="n" r="C22" s="6">
        <v>2410</v>
      </c>
    </row>
    <row r="23" spans="1:3">
      <c t="s" r="A23" s="3">
        <v>1412</v>
      </c>
    </row>
    <row r="24" spans="1:3">
      <c t="s" r="A24" s="4">
        <v>538</v>
      </c>
      <c t="n" r="B24" s="6">
        <v>633892</v>
      </c>
      <c t="n" r="C24" s="6">
        <v>552203</v>
      </c>
    </row>
    <row r="25" spans="1:3">
      <c t="s" r="A25" s="4">
        <v>1414</v>
      </c>
      <c t="n" r="B25" s="6">
        <v>933</v>
      </c>
      <c t="n" r="C25" s="6">
        <v>4</v>
      </c>
    </row>
    <row r="26" spans="1:3">
      <c t="s" r="A26" s="3">
        <v>1415</v>
      </c>
    </row>
    <row r="27" spans="1:3">
      <c t="s" r="A27" s="4">
        <v>1416</v>
      </c>
      <c t="n" r="B27" s="6">
        <v>110</v>
      </c>
      <c t="n" r="C27" s="6">
        <v>26</v>
      </c>
    </row>
    <row r="28" spans="1:3">
      <c t="s" r="A28" s="4">
        <v>1418</v>
      </c>
    </row>
    <row r="29" spans="1:3">
      <c t="s" r="A29" s="3">
        <v>33</v>
      </c>
    </row>
    <row r="30" spans="1:3">
      <c t="s" r="A30" s="4">
        <v>37</v>
      </c>
      <c t="n" r="B30" s="6">
        <v>0</v>
      </c>
      <c t="n" r="C30" s="6">
        <v>0</v>
      </c>
    </row>
    <row r="31" spans="1:3">
      <c t="s" r="A31" s="3">
        <v>1412</v>
      </c>
    </row>
    <row r="32" spans="1:3">
      <c t="s" r="A32" s="4">
        <v>538</v>
      </c>
      <c t="n" r="B32" s="6">
        <v>3437</v>
      </c>
      <c t="n" r="C32" s="6">
        <v>3690</v>
      </c>
    </row>
    <row r="33" spans="1:3">
      <c t="s" r="A33" s="4">
        <v>1414</v>
      </c>
      <c t="n" r="B33" s="6">
        <v>0</v>
      </c>
      <c t="n" r="C33" s="6">
        <v>0</v>
      </c>
    </row>
    <row r="34" spans="1:3">
      <c t="s" r="A34" s="3">
        <v>1415</v>
      </c>
    </row>
    <row r="35" spans="1:3">
      <c t="s" r="A35" s="4">
        <v>1416</v>
      </c>
      <c t="n" r="B35" s="6">
        <v>0</v>
      </c>
      <c t="n" r="C35" s="6">
        <v>0</v>
      </c>
    </row>
    <row r="36" spans="1:3">
      <c t="s" r="A36" s="4">
        <v>1419</v>
      </c>
    </row>
    <row r="37" spans="1:3">
      <c t="s" r="A37" s="3">
        <v>33</v>
      </c>
    </row>
    <row r="38" spans="1:3">
      <c t="s" r="A38" s="4">
        <v>37</v>
      </c>
      <c t="n" r="B38" s="6">
        <v>3013</v>
      </c>
      <c t="n" r="C38" s="6">
        <v>2410</v>
      </c>
    </row>
    <row r="39" spans="1:3">
      <c t="s" r="A39" s="3">
        <v>1412</v>
      </c>
    </row>
    <row r="40" spans="1:3">
      <c t="s" r="A40" s="4">
        <v>538</v>
      </c>
      <c t="n" r="B40" s="6">
        <v>637329</v>
      </c>
      <c t="n" r="C40" s="6">
        <v>555893</v>
      </c>
    </row>
    <row r="41" spans="1:3">
      <c t="s" r="A41" s="4">
        <v>1414</v>
      </c>
      <c t="n" r="B41" s="6">
        <v>933</v>
      </c>
      <c t="n" r="C41" s="6">
        <v>4</v>
      </c>
    </row>
    <row r="42" spans="1:3">
      <c t="s" r="A42" s="3">
        <v>1415</v>
      </c>
    </row>
    <row r="43" spans="1:3">
      <c t="s" r="A43" s="4">
        <v>1416</v>
      </c>
      <c t="n" r="B43" s="6">
        <v>110</v>
      </c>
      <c t="n" r="C43" s="6">
        <v>26</v>
      </c>
    </row>
    <row r="44" spans="1:3">
      <c t="s" r="A44" s="4">
        <v>1420</v>
      </c>
    </row>
    <row r="45" spans="1:3">
      <c t="s" r="A45" s="3">
        <v>1412</v>
      </c>
    </row>
    <row r="46" spans="1:3">
      <c t="s" r="A46" s="4">
        <v>538</v>
      </c>
      <c t="n" r="B46" s="6">
        <v>611137</v>
      </c>
      <c t="n" r="C46" s="6">
        <v>552203</v>
      </c>
    </row>
    <row r="47" spans="1:3">
      <c t="s" r="A47" s="4">
        <v>1421</v>
      </c>
    </row>
    <row r="48" spans="1:3">
      <c t="s" r="A48" s="3">
        <v>1412</v>
      </c>
    </row>
    <row r="49" spans="1:3">
      <c t="s" r="A49" s="4">
        <v>538</v>
      </c>
      <c t="n" r="B49" s="6">
        <v>3437</v>
      </c>
      <c t="n" r="C49" s="6">
        <v>3690</v>
      </c>
    </row>
    <row r="50" spans="1:3">
      <c t="s" r="A50" s="4">
        <v>1422</v>
      </c>
    </row>
    <row r="51" spans="1:3">
      <c t="s" r="A51" s="3">
        <v>1412</v>
      </c>
    </row>
    <row r="52" spans="1:3">
      <c t="s" r="A52" s="4">
        <v>538</v>
      </c>
      <c t="n" r="B52" s="6">
        <v>22755</v>
      </c>
    </row>
    <row r="53" spans="1:3">
      <c t="s" r="A53" s="4">
        <v>1423</v>
      </c>
    </row>
    <row r="54" spans="1:3">
      <c t="s" r="A54" s="3">
        <v>33</v>
      </c>
    </row>
    <row r="55" spans="1:3">
      <c t="s" r="A55" s="4">
        <v>37</v>
      </c>
      <c t="n" r="B55" s="6">
        <v>0</v>
      </c>
      <c t="n" r="C55" s="6">
        <v>0</v>
      </c>
    </row>
    <row r="56" spans="1:3">
      <c t="s" r="A56" s="3">
        <v>1412</v>
      </c>
    </row>
    <row r="57" spans="1:3">
      <c t="s" r="A57" s="4">
        <v>538</v>
      </c>
      <c t="n" r="B57" s="6">
        <v>0</v>
      </c>
      <c t="n" r="C57" s="6">
        <v>0</v>
      </c>
    </row>
    <row r="58" spans="1:3">
      <c t="s" r="A58" s="4">
        <v>1414</v>
      </c>
      <c t="n" r="B58" s="6">
        <v>0</v>
      </c>
      <c t="n" r="C58" s="6">
        <v>0</v>
      </c>
    </row>
    <row r="59" spans="1:3">
      <c t="s" r="A59" s="3">
        <v>1415</v>
      </c>
    </row>
    <row r="60" spans="1:3">
      <c t="s" r="A60" s="4">
        <v>1416</v>
      </c>
      <c t="n" r="B60" s="6">
        <v>0</v>
      </c>
      <c t="n" r="C60" s="6">
        <v>0</v>
      </c>
    </row>
    <row r="61" spans="1:3">
      <c t="s" r="A61" s="4">
        <v>1424</v>
      </c>
    </row>
    <row r="62" spans="1:3">
      <c t="s" r="A62" s="3">
        <v>1412</v>
      </c>
    </row>
    <row r="63" spans="1:3">
      <c t="s" r="A63" s="4">
        <v>538</v>
      </c>
      <c t="n" r="B63" s="6">
        <v>0</v>
      </c>
      <c t="n" r="C63" s="6">
        <v>0</v>
      </c>
    </row>
    <row r="64" spans="1:3">
      <c t="s" r="A64" s="4">
        <v>1425</v>
      </c>
    </row>
    <row r="65" spans="1:3">
      <c t="s" r="A65" s="3">
        <v>1412</v>
      </c>
    </row>
    <row r="66" spans="1:3">
      <c t="s" r="A66" s="4">
        <v>538</v>
      </c>
      <c t="n" r="B66" s="6">
        <v>0</v>
      </c>
      <c t="n" r="C66" s="6">
        <v>0</v>
      </c>
    </row>
    <row r="67" spans="1:3">
      <c t="s" r="A67" s="4">
        <v>1426</v>
      </c>
    </row>
    <row r="68" spans="1:3">
      <c t="s" r="A68" s="3">
        <v>1412</v>
      </c>
    </row>
    <row r="69" spans="1:3">
      <c t="s" r="A69" s="4">
        <v>538</v>
      </c>
      <c t="n" r="B69" s="6">
        <v>0</v>
      </c>
    </row>
    <row r="70" spans="1:3">
      <c t="s" r="A70" s="4">
        <v>1427</v>
      </c>
    </row>
    <row r="71" spans="1:3">
      <c t="s" r="A71" s="3">
        <v>33</v>
      </c>
    </row>
    <row r="72" spans="1:3">
      <c t="s" r="A72" s="4">
        <v>37</v>
      </c>
      <c t="n" r="B72" s="6">
        <v>3013</v>
      </c>
      <c t="n" r="C72" s="6">
        <v>2410</v>
      </c>
    </row>
    <row r="73" spans="1:3">
      <c t="s" r="A73" s="3">
        <v>1412</v>
      </c>
    </row>
    <row r="74" spans="1:3">
      <c t="s" r="A74" s="4">
        <v>538</v>
      </c>
      <c t="n" r="B74" s="6">
        <v>633892</v>
      </c>
      <c t="n" r="C74" s="6">
        <v>552203</v>
      </c>
    </row>
    <row r="75" spans="1:3">
      <c t="s" r="A75" s="4">
        <v>1414</v>
      </c>
      <c t="n" r="B75" s="6">
        <v>933</v>
      </c>
      <c t="n" r="C75" s="6">
        <v>4</v>
      </c>
    </row>
    <row r="76" spans="1:3">
      <c t="s" r="A76" s="3">
        <v>1415</v>
      </c>
    </row>
    <row r="77" spans="1:3">
      <c t="s" r="A77" s="4">
        <v>1416</v>
      </c>
      <c t="n" r="B77" s="6">
        <v>110</v>
      </c>
      <c t="n" r="C77" s="6">
        <v>26</v>
      </c>
    </row>
    <row r="78" spans="1:3">
      <c t="s" r="A78" s="4">
        <v>1428</v>
      </c>
    </row>
    <row r="79" spans="1:3">
      <c t="s" r="A79" s="3">
        <v>1412</v>
      </c>
    </row>
    <row r="80" spans="1:3">
      <c t="s" r="A80" s="4">
        <v>538</v>
      </c>
      <c t="n" r="B80" s="6">
        <v>611137</v>
      </c>
      <c t="n" r="C80" s="6">
        <v>552203</v>
      </c>
    </row>
    <row r="81" spans="1:3">
      <c t="s" r="A81" s="4">
        <v>1429</v>
      </c>
    </row>
    <row r="82" spans="1:3">
      <c t="s" r="A82" s="3">
        <v>1412</v>
      </c>
    </row>
    <row r="83" spans="1:3">
      <c t="s" r="A83" s="4">
        <v>538</v>
      </c>
      <c t="n" r="B83" s="6">
        <v>0</v>
      </c>
      <c t="n" r="C83" s="6">
        <v>0</v>
      </c>
    </row>
    <row r="84" spans="1:3">
      <c t="s" r="A84" s="4">
        <v>1430</v>
      </c>
    </row>
    <row r="85" spans="1:3">
      <c t="s" r="A85" s="3">
        <v>1412</v>
      </c>
    </row>
    <row r="86" spans="1:3">
      <c t="s" r="A86" s="4">
        <v>538</v>
      </c>
      <c t="n" r="B86" s="6">
        <v>22755</v>
      </c>
    </row>
    <row r="87" spans="1:3">
      <c t="s" r="A87" s="4">
        <v>1431</v>
      </c>
    </row>
    <row r="88" spans="1:3">
      <c t="s" r="A88" s="3">
        <v>33</v>
      </c>
    </row>
    <row r="89" spans="1:3">
      <c t="s" r="A89" s="4">
        <v>37</v>
      </c>
      <c t="n" r="B89" s="6">
        <v>0</v>
      </c>
      <c t="n" r="C89" s="6">
        <v>0</v>
      </c>
    </row>
    <row r="90" spans="1:3">
      <c t="s" r="A90" s="3">
        <v>1412</v>
      </c>
    </row>
    <row r="91" spans="1:3">
      <c t="s" r="A91" s="4">
        <v>538</v>
      </c>
      <c t="n" r="B91" s="6">
        <v>3437</v>
      </c>
      <c t="n" r="C91" s="6">
        <v>3690</v>
      </c>
    </row>
    <row r="92" spans="1:3">
      <c t="s" r="A92" s="4">
        <v>1414</v>
      </c>
      <c t="n" r="B92" s="6">
        <v>0</v>
      </c>
      <c t="n" r="C92" s="6">
        <v>0</v>
      </c>
    </row>
    <row r="93" spans="1:3">
      <c t="s" r="A93" s="3">
        <v>1415</v>
      </c>
    </row>
    <row r="94" spans="1:3">
      <c t="s" r="A94" s="4">
        <v>1416</v>
      </c>
      <c t="n" r="B94" s="6">
        <v>0</v>
      </c>
      <c t="n" r="C94" s="6">
        <v>0</v>
      </c>
    </row>
    <row r="95" spans="1:3">
      <c t="s" r="A95" s="4">
        <v>1432</v>
      </c>
    </row>
    <row r="96" spans="1:3">
      <c t="s" r="A96" s="3">
        <v>1412</v>
      </c>
    </row>
    <row r="97" spans="1:3">
      <c t="s" r="A97" s="4">
        <v>538</v>
      </c>
      <c t="n" r="B97" s="6">
        <v>0</v>
      </c>
      <c t="n" r="C97" s="6">
        <v>0</v>
      </c>
    </row>
    <row r="98" spans="1:3">
      <c t="s" r="A98" s="4">
        <v>1433</v>
      </c>
    </row>
    <row r="99" spans="1:3">
      <c t="s" r="A99" s="3">
        <v>1412</v>
      </c>
    </row>
    <row r="100" spans="1:3">
      <c t="s" r="A100" s="4">
        <v>538</v>
      </c>
      <c t="n" r="B100" s="6">
        <v>3437</v>
      </c>
      <c t="n" r="C100" s="8">
        <v>3690</v>
      </c>
    </row>
    <row r="101" spans="1:3">
      <c t="s" r="A101" s="4">
        <v>1434</v>
      </c>
    </row>
    <row r="102" spans="1:3">
      <c t="s" r="A102" s="3">
        <v>1412</v>
      </c>
    </row>
    <row r="103" spans="1:3">
      <c t="s" r="A103" s="4">
        <v>538</v>
      </c>
      <c t="n" r="B103" s="8">
        <v>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r="1" spans="1:5">
      <c t="s" r="A1" s="1">
        <v>1435</v>
      </c>
      <c t="s" r="B1" s="2">
        <v>1</v>
      </c>
    </row>
    <row r="2" spans="1:5">
      <c t="s" r="B2" s="2">
        <v>2</v>
      </c>
      <c t="s" r="C2" s="2">
        <v>32</v>
      </c>
      <c t="s" r="D2" s="2">
        <v>87</v>
      </c>
      <c t="s" r="E2" s="2">
        <v>1436</v>
      </c>
    </row>
    <row r="3" spans="1:5">
      <c t="s" r="A3" s="3">
        <v>1437</v>
      </c>
    </row>
    <row r="4" spans="1:5">
      <c t="s" r="A4" s="4">
        <v>1438</v>
      </c>
      <c t="n" r="B4" s="8">
        <v>0</v>
      </c>
    </row>
    <row r="5" spans="1:5">
      <c t="s" r="A5" s="4">
        <v>44</v>
      </c>
      <c t="n" r="B5" s="6">
        <v>52776000</v>
      </c>
      <c t="n" r="C5" s="8">
        <v>77626000</v>
      </c>
      <c t="n" r="D5" s="8">
        <v>129396000</v>
      </c>
      <c t="n" r="E5" s="8">
        <v>154093000</v>
      </c>
    </row>
    <row r="6" spans="1:5">
      <c t="s" r="A6" s="4">
        <v>1439</v>
      </c>
      <c t="n" r="B6" s="6">
        <v>5516000</v>
      </c>
      <c t="n" r="C6" s="6">
        <v>10901000</v>
      </c>
      <c t="n" r="D6" s="8">
        <v>22034000</v>
      </c>
    </row>
    <row r="7" spans="1:5">
      <c t="s" r="A7" s="4">
        <v>1440</v>
      </c>
    </row>
    <row r="8" spans="1:5">
      <c t="s" r="A8" s="3">
        <v>1437</v>
      </c>
    </row>
    <row r="9" spans="1:5">
      <c t="s" r="A9" s="4">
        <v>44</v>
      </c>
      <c t="n" r="B9" s="6">
        <v>42600000</v>
      </c>
      <c t="n" r="C9" s="6">
        <v>85100000</v>
      </c>
    </row>
    <row r="10" spans="1:5">
      <c t="s" r="A10" s="4">
        <v>1439</v>
      </c>
      <c t="n" r="B10" s="8">
        <v>7900000</v>
      </c>
      <c t="n" r="C10" s="8">
        <v>191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41</v>
      </c>
      <c t="s" r="B1" s="2">
        <v>1</v>
      </c>
    </row>
    <row r="2" spans="1:3">
      <c t="s" r="B2" s="2">
        <v>2</v>
      </c>
      <c t="s" r="C2" s="2">
        <v>32</v>
      </c>
    </row>
    <row r="3" spans="1:3">
      <c t="s" r="A3" s="3">
        <v>1442</v>
      </c>
    </row>
    <row r="4" spans="1:3">
      <c t="s" r="A4" s="4">
        <v>1443</v>
      </c>
      <c t="n" r="B4" s="8">
        <v>3690</v>
      </c>
      <c t="n" r="C4" s="8">
        <v>3859</v>
      </c>
    </row>
    <row r="5" spans="1:3">
      <c t="s" r="A5" s="4">
        <v>1444</v>
      </c>
      <c t="n" r="B5" s="6">
        <v>-170</v>
      </c>
      <c t="n" r="C5" s="6">
        <v>-170</v>
      </c>
    </row>
    <row r="6" spans="1:3">
      <c t="s" r="A6" s="4">
        <v>1445</v>
      </c>
      <c t="n" r="B6" s="6">
        <v>-83</v>
      </c>
      <c t="n" r="C6" s="6">
        <v>1</v>
      </c>
    </row>
    <row r="7" spans="1:3">
      <c t="s" r="A7" s="4">
        <v>1446</v>
      </c>
      <c t="n" r="B7" s="8">
        <v>3437</v>
      </c>
      <c t="n" r="C7" s="8">
        <v>369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47</v>
      </c>
      <c t="s" r="B1" s="2">
        <v>1</v>
      </c>
    </row>
    <row r="2" spans="1:3">
      <c t="s" r="B2" s="2">
        <v>2</v>
      </c>
      <c t="s" r="C2" s="2">
        <v>32</v>
      </c>
    </row>
    <row r="3" spans="1:3">
      <c t="s" r="A3" s="3">
        <v>1448</v>
      </c>
    </row>
    <row r="4" spans="1:3">
      <c t="s" r="A4" s="4">
        <v>299</v>
      </c>
      <c t="n" r="B4" s="8">
        <v>92517</v>
      </c>
      <c t="n" r="C4" s="8">
        <v>152148</v>
      </c>
    </row>
    <row r="5" spans="1:3">
      <c t="s" r="A5" s="4">
        <v>1449</v>
      </c>
    </row>
    <row r="6" spans="1:3">
      <c t="s" r="A6" s="3">
        <v>1448</v>
      </c>
    </row>
    <row r="7" spans="1:3">
      <c t="s" r="A7" s="4">
        <v>299</v>
      </c>
      <c t="n" r="B7" s="8">
        <v>3437</v>
      </c>
      <c t="n" r="C7" s="8">
        <v>3690</v>
      </c>
    </row>
    <row r="8" spans="1:3">
      <c t="s" r="A8" s="4">
        <v>1450</v>
      </c>
      <c t="s" r="B8" s="4">
        <v>1039</v>
      </c>
      <c t="s" r="C8" s="4">
        <v>1039</v>
      </c>
    </row>
    <row r="9" spans="1:3">
      <c t="s" r="A9" s="4">
        <v>1451</v>
      </c>
    </row>
    <row r="10" spans="1:3">
      <c t="s" r="A10" s="3">
        <v>1448</v>
      </c>
    </row>
    <row r="11" spans="1:3">
      <c t="s" r="A11" s="4">
        <v>1452</v>
      </c>
      <c t="s" r="B11" s="4">
        <v>1453</v>
      </c>
      <c t="s" r="C11" s="4">
        <v>1454</v>
      </c>
    </row>
    <row r="12" spans="1:3">
      <c t="s" r="A12" s="4">
        <v>1455</v>
      </c>
    </row>
    <row r="13" spans="1:3">
      <c t="s" r="A13" s="3">
        <v>1448</v>
      </c>
    </row>
    <row r="14" spans="1:3">
      <c t="s" r="A14" s="4">
        <v>1452</v>
      </c>
      <c t="s" r="B14" s="4">
        <v>1456</v>
      </c>
      <c t="s" r="C14" s="4">
        <v>145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458</v>
      </c>
      <c t="s" r="B1" s="2">
        <v>2</v>
      </c>
      <c t="s" r="C1" s="2">
        <v>32</v>
      </c>
      <c t="s" r="D1" s="2">
        <v>87</v>
      </c>
      <c t="s" r="E1" s="2">
        <v>1436</v>
      </c>
    </row>
    <row r="2" spans="1:5">
      <c t="s" r="A2" s="3">
        <v>1459</v>
      </c>
    </row>
    <row r="3" spans="1:5">
      <c t="s" r="A3" s="4">
        <v>44</v>
      </c>
      <c t="n" r="B3" s="8">
        <v>52776</v>
      </c>
      <c t="n" r="C3" s="8">
        <v>77626</v>
      </c>
      <c t="n" r="D3" s="8">
        <v>129396</v>
      </c>
      <c t="n" r="E3" s="8">
        <v>154093</v>
      </c>
    </row>
    <row r="4" spans="1:5">
      <c t="s" r="A4" s="4">
        <v>1460</v>
      </c>
    </row>
    <row r="5" spans="1:5">
      <c t="s" r="A5" s="3">
        <v>1459</v>
      </c>
    </row>
    <row r="6" spans="1:5">
      <c t="s" r="A6" s="4">
        <v>44</v>
      </c>
      <c t="n" r="B6" s="6">
        <v>0</v>
      </c>
      <c t="n" r="C6" s="6">
        <v>0</v>
      </c>
    </row>
    <row r="7" spans="1:5">
      <c t="s" r="A7" s="4">
        <v>1461</v>
      </c>
      <c t="n" r="B7" s="6">
        <v>0</v>
      </c>
      <c t="n" r="C7" s="6">
        <v>0</v>
      </c>
    </row>
    <row r="8" spans="1:5">
      <c t="s" r="A8" s="4">
        <v>1462</v>
      </c>
      <c t="n" r="B8" s="6">
        <v>0</v>
      </c>
      <c t="n" r="C8" s="6">
        <v>0</v>
      </c>
    </row>
    <row r="9" spans="1:5">
      <c t="s" r="A9" s="4">
        <v>1463</v>
      </c>
    </row>
    <row r="10" spans="1:5">
      <c t="s" r="A10" s="3">
        <v>1459</v>
      </c>
    </row>
    <row r="11" spans="1:5">
      <c t="s" r="A11" s="4">
        <v>44</v>
      </c>
      <c t="n" r="B11" s="6">
        <v>0</v>
      </c>
      <c t="n" r="C11" s="6">
        <v>0</v>
      </c>
    </row>
    <row r="12" spans="1:5">
      <c t="s" r="A12" s="4">
        <v>1461</v>
      </c>
      <c t="n" r="B12" s="6">
        <v>375</v>
      </c>
      <c t="n" r="C12" s="6">
        <v>150</v>
      </c>
    </row>
    <row r="13" spans="1:5">
      <c t="s" r="A13" s="4">
        <v>1462</v>
      </c>
      <c t="n" r="B13" s="6">
        <v>0</v>
      </c>
      <c t="n" r="C13" s="6">
        <v>0</v>
      </c>
    </row>
    <row r="14" spans="1:5">
      <c t="s" r="A14" s="4">
        <v>1464</v>
      </c>
    </row>
    <row r="15" spans="1:5">
      <c t="s" r="A15" s="3">
        <v>1459</v>
      </c>
    </row>
    <row r="16" spans="1:5">
      <c t="s" r="A16" s="4">
        <v>44</v>
      </c>
      <c t="n" r="B16" s="6">
        <v>34645</v>
      </c>
      <c t="n" r="C16" s="6">
        <v>66048</v>
      </c>
    </row>
    <row r="17" spans="1:5">
      <c t="s" r="A17" s="4">
        <v>1461</v>
      </c>
      <c t="n" r="B17" s="6">
        <v>0</v>
      </c>
      <c t="n" r="C17" s="6">
        <v>0</v>
      </c>
    </row>
    <row r="18" spans="1:5">
      <c t="s" r="A18" s="4">
        <v>1462</v>
      </c>
      <c t="n" r="B18" s="8">
        <v>254</v>
      </c>
      <c t="n" r="C18" s="8">
        <v>754</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465</v>
      </c>
      <c t="s" r="B1" s="2">
        <v>1</v>
      </c>
    </row>
    <row r="2" spans="1:5">
      <c t="s" r="B2" s="2">
        <v>2</v>
      </c>
      <c t="s" r="C2" s="2">
        <v>32</v>
      </c>
      <c t="s" r="D2" s="2">
        <v>87</v>
      </c>
      <c t="s" r="E2" s="2">
        <v>1436</v>
      </c>
    </row>
    <row r="3" spans="1:5">
      <c t="s" r="A3" s="3">
        <v>1459</v>
      </c>
    </row>
    <row r="4" spans="1:5">
      <c t="s" r="A4" s="4">
        <v>44</v>
      </c>
      <c t="n" r="B4" s="8">
        <v>52776</v>
      </c>
      <c t="n" r="C4" s="8">
        <v>77626</v>
      </c>
      <c t="n" r="D4" s="8">
        <v>129396</v>
      </c>
      <c t="n" r="E4" s="8">
        <v>154093</v>
      </c>
    </row>
    <row r="5" spans="1:5">
      <c t="s" r="A5" s="4">
        <v>1464</v>
      </c>
    </row>
    <row r="6" spans="1:5">
      <c t="s" r="A6" s="3">
        <v>1459</v>
      </c>
    </row>
    <row r="7" spans="1:5">
      <c t="s" r="A7" s="4">
        <v>44</v>
      </c>
      <c t="n" r="B7" s="6">
        <v>34645</v>
      </c>
      <c t="n" r="C7" s="6">
        <v>66048</v>
      </c>
    </row>
    <row r="8" spans="1:5">
      <c t="s" r="A8" s="4">
        <v>1462</v>
      </c>
      <c t="n" r="B8" s="6">
        <v>254</v>
      </c>
      <c t="n" r="C8" s="6">
        <v>754</v>
      </c>
    </row>
    <row r="9" spans="1:5">
      <c t="s" r="A9" s="4">
        <v>1466</v>
      </c>
    </row>
    <row r="10" spans="1:5">
      <c t="s" r="A10" s="3">
        <v>1459</v>
      </c>
    </row>
    <row r="11" spans="1:5">
      <c t="s" r="A11" s="4">
        <v>44</v>
      </c>
      <c t="n" r="B11" s="8">
        <v>34645</v>
      </c>
      <c t="n" r="C11" s="8">
        <v>66048</v>
      </c>
    </row>
    <row r="12" spans="1:5">
      <c t="s" r="A12" s="4">
        <v>1467</v>
      </c>
      <c t="s" r="B12" s="4">
        <v>1468</v>
      </c>
      <c t="s" r="C12" s="4">
        <v>1468</v>
      </c>
    </row>
    <row r="13" spans="1:5">
      <c t="s" r="A13" s="4">
        <v>1469</v>
      </c>
    </row>
    <row r="14" spans="1:5">
      <c t="s" r="A14" s="3">
        <v>1459</v>
      </c>
    </row>
    <row r="15" spans="1:5">
      <c t="s" r="A15" s="4">
        <v>1462</v>
      </c>
      <c t="n" r="B15" s="8">
        <v>254</v>
      </c>
      <c t="n" r="C15" s="8">
        <v>754</v>
      </c>
    </row>
    <row r="16" spans="1:5">
      <c t="s" r="A16" s="4">
        <v>1467</v>
      </c>
      <c t="s" r="B16" s="4">
        <v>1470</v>
      </c>
      <c t="s" r="C16" s="4">
        <v>147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G117"/>
  <sheetViews>
    <sheetView workbookViewId="0">
      <selection activeCell="A1" sqref="A1"/>
    </sheetView>
  </sheetViews>
  <sheetFormatPr baseColWidth="10" defaultRowHeight="15"/>
  <cols>
    <col customWidth="1" max="1" min="1" width="80"/>
    <col customWidth="1" max="2" min="2" width="79"/>
    <col customWidth="1" max="3" min="3" width="4"/>
    <col customWidth="1" max="4" min="4" width="14"/>
    <col customWidth="1" max="5" min="5" width="4"/>
    <col customWidth="1" max="6" min="6" width="14"/>
    <col customWidth="1" max="7" min="7" width="14"/>
  </cols>
  <sheetData>
    <row r="1" spans="1:7">
      <c t="s" r="A1" s="1">
        <v>1472</v>
      </c>
      <c t="s" r="B1" s="2">
        <v>2</v>
      </c>
      <c t="s" r="D1" s="2">
        <v>32</v>
      </c>
      <c t="s" r="F1" s="2">
        <v>87</v>
      </c>
      <c t="s" r="G1" s="2">
        <v>1436</v>
      </c>
    </row>
    <row r="2" spans="1:7">
      <c t="s" r="A2" s="3">
        <v>1473</v>
      </c>
    </row>
    <row r="3" spans="1:7">
      <c t="s" r="A3" s="4">
        <v>37</v>
      </c>
      <c t="n" r="B3" s="8">
        <v>3013</v>
      </c>
      <c t="n" r="D3" s="8">
        <v>2410</v>
      </c>
    </row>
    <row r="4" spans="1:7">
      <c t="s" r="A4" s="4">
        <v>1474</v>
      </c>
      <c t="n" r="B4" s="6">
        <v>637329</v>
      </c>
      <c t="n" r="D4" s="6">
        <v>555893</v>
      </c>
    </row>
    <row r="5" spans="1:7">
      <c t="s" r="A5" s="4">
        <v>540</v>
      </c>
      <c t="n" r="B5" s="6">
        <v>475134</v>
      </c>
      <c t="n" r="D5" s="6">
        <v>443379</v>
      </c>
    </row>
    <row r="6" spans="1:7">
      <c t="s" r="A6" s="4">
        <v>45</v>
      </c>
      <c t="n" r="B6" s="6">
        <v>6725</v>
      </c>
      <c t="n" r="D6" s="6">
        <v>16762</v>
      </c>
      <c t="n" r="F6" s="8">
        <v>33610</v>
      </c>
      <c t="n" r="G6" s="8">
        <v>49417</v>
      </c>
    </row>
    <row r="7" spans="1:7">
      <c t="s" r="A7" s="3">
        <v>1475</v>
      </c>
    </row>
    <row r="8" spans="1:7">
      <c t="s" r="A8" s="4">
        <v>1476</v>
      </c>
      <c t="n" r="B8" s="6">
        <v>1747318</v>
      </c>
      <c t="n" r="D8" s="6">
        <v>1418700</v>
      </c>
    </row>
    <row r="9" spans="1:7">
      <c t="s" r="A9" s="4">
        <v>60</v>
      </c>
      <c t="n" r="B9" s="6">
        <v>460898</v>
      </c>
      <c t="n" r="D9" s="6">
        <v>296091</v>
      </c>
    </row>
    <row r="10" spans="1:7">
      <c t="s" r="A10" s="4">
        <v>1413</v>
      </c>
    </row>
    <row r="11" spans="1:7">
      <c t="s" r="A11" s="3">
        <v>1473</v>
      </c>
    </row>
    <row r="12" spans="1:7">
      <c t="s" r="A12" s="4">
        <v>1477</v>
      </c>
      <c t="n" r="B12" s="6">
        <v>144696</v>
      </c>
      <c t="n" r="D12" s="6">
        <v>188135</v>
      </c>
    </row>
    <row r="13" spans="1:7">
      <c t="s" r="A13" s="4">
        <v>37</v>
      </c>
      <c t="n" r="B13" s="6">
        <v>0</v>
      </c>
      <c t="n" r="D13" s="6">
        <v>0</v>
      </c>
    </row>
    <row r="14" spans="1:7">
      <c t="s" r="A14" s="4">
        <v>1474</v>
      </c>
      <c t="n" r="B14" s="6">
        <v>0</v>
      </c>
      <c t="n" r="D14" s="6">
        <v>0</v>
      </c>
    </row>
    <row r="15" spans="1:7">
      <c t="s" r="A15" s="4">
        <v>540</v>
      </c>
      <c t="n" r="B15" s="6">
        <v>0</v>
      </c>
      <c t="n" r="D15" s="6">
        <v>0</v>
      </c>
    </row>
    <row r="16" spans="1:7">
      <c t="s" r="A16" s="4">
        <v>43</v>
      </c>
      <c t="n" r="B16" s="6">
        <v>0</v>
      </c>
      <c t="n" r="D16" s="6">
        <v>0</v>
      </c>
    </row>
    <row r="17" spans="1:7">
      <c t="s" r="A17" s="4">
        <v>45</v>
      </c>
      <c t="n" r="B17" s="6">
        <v>0</v>
      </c>
      <c t="n" r="D17" s="6">
        <v>0</v>
      </c>
    </row>
    <row r="18" spans="1:7">
      <c t="s" r="A18" s="4">
        <v>46</v>
      </c>
      <c t="n" r="B18" s="6">
        <v>0</v>
      </c>
      <c t="n" r="D18" s="6">
        <v>0</v>
      </c>
    </row>
    <row r="19" spans="1:7">
      <c t="s" r="A19" s="4">
        <v>94</v>
      </c>
      <c t="n" r="B19" s="6">
        <v>0</v>
      </c>
      <c t="s" r="C19" s="4">
        <v>909</v>
      </c>
      <c t="n" r="D19" s="6">
        <v>0</v>
      </c>
      <c t="s" r="E19" s="4">
        <v>1478</v>
      </c>
    </row>
    <row r="20" spans="1:7">
      <c t="s" r="A20" s="4">
        <v>1414</v>
      </c>
      <c t="n" r="B20" s="6">
        <v>0</v>
      </c>
      <c t="n" r="D20" s="6">
        <v>0</v>
      </c>
    </row>
    <row r="21" spans="1:7">
      <c t="s" r="A21" s="4">
        <v>1479</v>
      </c>
      <c t="n" r="B21" s="6">
        <v>144696</v>
      </c>
      <c t="n" r="D21" s="6">
        <v>188135</v>
      </c>
    </row>
    <row r="22" spans="1:7">
      <c t="s" r="A22" s="3">
        <v>1475</v>
      </c>
    </row>
    <row r="23" spans="1:7">
      <c t="s" r="A23" s="4">
        <v>1480</v>
      </c>
      <c t="n" r="B23" s="6">
        <v>0</v>
      </c>
      <c t="n" r="D23" s="6">
        <v>0</v>
      </c>
    </row>
    <row r="24" spans="1:7">
      <c t="s" r="A24" s="4">
        <v>1476</v>
      </c>
      <c t="n" r="B24" s="6">
        <v>0</v>
      </c>
      <c t="n" r="D24" s="6">
        <v>0</v>
      </c>
    </row>
    <row r="25" spans="1:7">
      <c t="s" r="A25" s="4">
        <v>60</v>
      </c>
      <c t="n" r="B25" s="6">
        <v>0</v>
      </c>
      <c t="n" r="D25" s="6">
        <v>0</v>
      </c>
    </row>
    <row r="26" spans="1:7">
      <c t="s" r="A26" s="4">
        <v>61</v>
      </c>
      <c t="n" r="B26" s="6">
        <v>0</v>
      </c>
      <c t="n" r="D26" s="6">
        <v>0</v>
      </c>
    </row>
    <row r="27" spans="1:7">
      <c t="s" r="A27" s="4">
        <v>62</v>
      </c>
      <c t="n" r="D27" s="6">
        <v>0</v>
      </c>
    </row>
    <row r="28" spans="1:7">
      <c t="s" r="A28" s="4">
        <v>1481</v>
      </c>
      <c t="n" r="B28" s="6">
        <v>0</v>
      </c>
      <c t="n" r="D28" s="6">
        <v>0</v>
      </c>
    </row>
    <row r="29" spans="1:7">
      <c t="s" r="A29" s="4">
        <v>1416</v>
      </c>
      <c t="n" r="B29" s="6">
        <v>0</v>
      </c>
      <c t="n" r="D29" s="6">
        <v>0</v>
      </c>
    </row>
    <row r="30" spans="1:7">
      <c t="s" r="A30" s="4">
        <v>1482</v>
      </c>
      <c t="n" r="B30" s="6">
        <v>0</v>
      </c>
      <c t="n" r="D30" s="6">
        <v>0</v>
      </c>
    </row>
    <row r="31" spans="1:7">
      <c t="s" r="A31" s="4">
        <v>1417</v>
      </c>
    </row>
    <row r="32" spans="1:7">
      <c t="s" r="A32" s="3">
        <v>1473</v>
      </c>
    </row>
    <row r="33" spans="1:7">
      <c t="s" r="A33" s="4">
        <v>1477</v>
      </c>
      <c t="n" r="B33" s="6">
        <v>0</v>
      </c>
      <c t="n" r="D33" s="6">
        <v>0</v>
      </c>
    </row>
    <row r="34" spans="1:7">
      <c t="s" r="A34" s="4">
        <v>37</v>
      </c>
      <c t="n" r="B34" s="6">
        <v>3013</v>
      </c>
      <c t="n" r="D34" s="6">
        <v>2410</v>
      </c>
    </row>
    <row r="35" spans="1:7">
      <c t="s" r="A35" s="4">
        <v>1474</v>
      </c>
      <c t="n" r="B35" s="6">
        <v>633892</v>
      </c>
      <c t="n" r="D35" s="6">
        <v>552203</v>
      </c>
    </row>
    <row r="36" spans="1:7">
      <c t="s" r="A36" s="4">
        <v>540</v>
      </c>
      <c t="n" r="B36" s="6">
        <v>475134</v>
      </c>
      <c t="n" r="D36" s="6">
        <v>443379</v>
      </c>
    </row>
    <row r="37" spans="1:7">
      <c t="s" r="A37" s="4">
        <v>43</v>
      </c>
      <c t="n" r="B37" s="6">
        <v>10569</v>
      </c>
      <c t="n" r="D37" s="6">
        <v>5516</v>
      </c>
    </row>
    <row r="38" spans="1:7">
      <c t="s" r="A38" s="4">
        <v>45</v>
      </c>
      <c t="n" r="B38" s="6">
        <v>0</v>
      </c>
      <c t="n" r="D38" s="6">
        <v>0</v>
      </c>
    </row>
    <row r="39" spans="1:7">
      <c t="s" r="A39" s="4">
        <v>46</v>
      </c>
      <c t="n" r="B39" s="6">
        <v>678</v>
      </c>
      <c t="n" r="D39" s="6">
        <v>3661</v>
      </c>
    </row>
    <row r="40" spans="1:7">
      <c t="s" r="A40" s="4">
        <v>94</v>
      </c>
      <c t="n" r="B40" s="6">
        <v>0</v>
      </c>
      <c t="s" r="C40" s="4">
        <v>909</v>
      </c>
      <c t="n" r="D40" s="6">
        <v>0</v>
      </c>
      <c t="s" r="E40" s="4">
        <v>1478</v>
      </c>
    </row>
    <row r="41" spans="1:7">
      <c t="s" r="A41" s="4">
        <v>1414</v>
      </c>
      <c t="n" r="B41" s="6">
        <v>933</v>
      </c>
      <c t="n" r="D41" s="6">
        <v>4</v>
      </c>
    </row>
    <row r="42" spans="1:7">
      <c t="s" r="A42" s="4">
        <v>1479</v>
      </c>
      <c t="n" r="B42" s="6">
        <v>1124219</v>
      </c>
      <c t="n" r="D42" s="6">
        <v>1007173</v>
      </c>
    </row>
    <row r="43" spans="1:7">
      <c t="s" r="A43" s="3">
        <v>1475</v>
      </c>
    </row>
    <row r="44" spans="1:7">
      <c t="s" r="A44" s="4">
        <v>1480</v>
      </c>
      <c t="n" r="B44" s="6">
        <v>4112892</v>
      </c>
      <c t="n" r="D44" s="6">
        <v>3836400</v>
      </c>
    </row>
    <row r="45" spans="1:7">
      <c t="s" r="A45" s="4">
        <v>1476</v>
      </c>
      <c t="n" r="B45" s="6">
        <v>1735587</v>
      </c>
      <c t="n" r="D45" s="6">
        <v>1415122</v>
      </c>
    </row>
    <row r="46" spans="1:7">
      <c t="s" r="A46" s="4">
        <v>60</v>
      </c>
      <c t="n" r="B46" s="6">
        <v>461128</v>
      </c>
      <c t="n" r="D46" s="6">
        <v>296038</v>
      </c>
    </row>
    <row r="47" spans="1:7">
      <c t="s" r="A47" s="4">
        <v>61</v>
      </c>
      <c t="n" r="B47" s="6">
        <v>12410</v>
      </c>
      <c t="n" r="D47" s="6">
        <v>23407</v>
      </c>
    </row>
    <row r="48" spans="1:7">
      <c t="s" r="A48" s="4">
        <v>62</v>
      </c>
      <c t="n" r="D48" s="6">
        <v>0</v>
      </c>
    </row>
    <row r="49" spans="1:7">
      <c t="s" r="A49" s="4">
        <v>1481</v>
      </c>
      <c t="n" r="B49" s="6">
        <v>0</v>
      </c>
      <c t="n" r="D49" s="6">
        <v>0</v>
      </c>
    </row>
    <row r="50" spans="1:7">
      <c t="s" r="A50" s="4">
        <v>1416</v>
      </c>
      <c t="n" r="B50" s="6">
        <v>110</v>
      </c>
      <c t="n" r="D50" s="6">
        <v>26</v>
      </c>
    </row>
    <row r="51" spans="1:7">
      <c t="s" r="A51" s="4">
        <v>1482</v>
      </c>
      <c t="n" r="B51" s="6">
        <v>6322127</v>
      </c>
      <c t="n" r="D51" s="6">
        <v>5570993</v>
      </c>
    </row>
    <row r="52" spans="1:7">
      <c t="s" r="A52" s="4">
        <v>1418</v>
      </c>
    </row>
    <row r="53" spans="1:7">
      <c t="s" r="A53" s="3">
        <v>1473</v>
      </c>
    </row>
    <row r="54" spans="1:7">
      <c t="s" r="A54" s="4">
        <v>1477</v>
      </c>
      <c t="n" r="B54" s="6">
        <v>0</v>
      </c>
      <c t="n" r="D54" s="6">
        <v>0</v>
      </c>
    </row>
    <row r="55" spans="1:7">
      <c t="s" r="A55" s="4">
        <v>37</v>
      </c>
      <c t="n" r="B55" s="6">
        <v>0</v>
      </c>
      <c t="n" r="D55" s="6">
        <v>0</v>
      </c>
    </row>
    <row r="56" spans="1:7">
      <c t="s" r="A56" s="4">
        <v>1474</v>
      </c>
      <c t="n" r="B56" s="6">
        <v>3437</v>
      </c>
      <c t="n" r="D56" s="6">
        <v>3690</v>
      </c>
    </row>
    <row r="57" spans="1:7">
      <c t="s" r="A57" s="4">
        <v>540</v>
      </c>
      <c t="n" r="B57" s="6">
        <v>0</v>
      </c>
      <c t="n" r="D57" s="6">
        <v>0</v>
      </c>
    </row>
    <row r="58" spans="1:7">
      <c t="s" r="A58" s="4">
        <v>43</v>
      </c>
      <c t="n" r="B58" s="6">
        <v>5625949</v>
      </c>
      <c t="n" r="D58" s="6">
        <v>5052836</v>
      </c>
    </row>
    <row r="59" spans="1:7">
      <c t="s" r="A59" s="4">
        <v>45</v>
      </c>
      <c t="n" r="B59" s="6">
        <v>6725</v>
      </c>
      <c t="n" r="D59" s="6">
        <v>16762</v>
      </c>
    </row>
    <row r="60" spans="1:7">
      <c t="s" r="A60" s="4">
        <v>46</v>
      </c>
      <c t="n" r="B60" s="6">
        <v>0</v>
      </c>
      <c t="n" r="D60" s="6">
        <v>0</v>
      </c>
    </row>
    <row r="61" spans="1:7">
      <c t="s" r="A61" s="4">
        <v>94</v>
      </c>
      <c t="n" r="B61" s="6">
        <v>25736</v>
      </c>
      <c t="s" r="C61" s="4">
        <v>909</v>
      </c>
      <c t="n" r="D61" s="6">
        <v>50943</v>
      </c>
      <c t="s" r="E61" s="4">
        <v>1478</v>
      </c>
    </row>
    <row r="62" spans="1:7">
      <c t="s" r="A62" s="4">
        <v>1414</v>
      </c>
      <c t="n" r="B62" s="6">
        <v>0</v>
      </c>
      <c t="n" r="D62" s="6">
        <v>0</v>
      </c>
    </row>
    <row r="63" spans="1:7">
      <c t="s" r="A63" s="4">
        <v>1479</v>
      </c>
      <c t="n" r="B63" s="6">
        <v>5661847</v>
      </c>
      <c t="n" r="D63" s="6">
        <v>5124231</v>
      </c>
    </row>
    <row r="64" spans="1:7">
      <c t="s" r="A64" s="3">
        <v>1475</v>
      </c>
    </row>
    <row r="65" spans="1:7">
      <c t="s" r="A65" s="4">
        <v>1480</v>
      </c>
      <c t="n" r="B65" s="6">
        <v>0</v>
      </c>
      <c t="n" r="D65" s="6">
        <v>0</v>
      </c>
    </row>
    <row r="66" spans="1:7">
      <c t="s" r="A66" s="4">
        <v>1476</v>
      </c>
      <c t="n" r="B66" s="6">
        <v>0</v>
      </c>
      <c t="n" r="D66" s="6">
        <v>0</v>
      </c>
    </row>
    <row r="67" spans="1:7">
      <c t="s" r="A67" s="4">
        <v>60</v>
      </c>
      <c t="n" r="B67" s="8">
        <v>0</v>
      </c>
      <c t="n" r="D67" s="6">
        <v>0</v>
      </c>
    </row>
    <row r="68" spans="1:7">
      <c t="s" r="A68" s="4">
        <v>61</v>
      </c>
      <c t="s" r="B68" s="4">
        <v>1483</v>
      </c>
      <c t="n" r="D68" s="6">
        <v>0</v>
      </c>
    </row>
    <row r="69" spans="1:7">
      <c t="s" r="A69" s="4">
        <v>62</v>
      </c>
      <c t="n" r="D69" s="6">
        <v>54235</v>
      </c>
    </row>
    <row r="70" spans="1:7">
      <c t="s" r="A70" s="4">
        <v>1481</v>
      </c>
      <c t="n" r="B70" s="8">
        <v>92517</v>
      </c>
      <c t="n" r="D70" s="6">
        <v>97913</v>
      </c>
    </row>
    <row r="71" spans="1:7">
      <c t="s" r="A71" s="4">
        <v>1416</v>
      </c>
      <c t="n" r="B71" s="6">
        <v>0</v>
      </c>
      <c t="n" r="D71" s="6">
        <v>0</v>
      </c>
    </row>
    <row r="72" spans="1:7">
      <c t="s" r="A72" s="4">
        <v>1482</v>
      </c>
      <c t="n" r="B72" s="6">
        <v>92517</v>
      </c>
      <c t="n" r="D72" s="6">
        <v>152148</v>
      </c>
    </row>
    <row r="73" spans="1:7">
      <c t="s" r="A73" s="4">
        <v>1440</v>
      </c>
    </row>
    <row r="74" spans="1:7">
      <c t="s" r="A74" s="3">
        <v>1473</v>
      </c>
    </row>
    <row r="75" spans="1:7">
      <c t="s" r="A75" s="4">
        <v>1477</v>
      </c>
      <c t="n" r="B75" s="6">
        <v>144696</v>
      </c>
      <c t="n" r="D75" s="6">
        <v>188135</v>
      </c>
    </row>
    <row r="76" spans="1:7">
      <c t="s" r="A76" s="4">
        <v>37</v>
      </c>
      <c t="n" r="B76" s="6">
        <v>3013</v>
      </c>
      <c t="n" r="D76" s="6">
        <v>2410</v>
      </c>
    </row>
    <row r="77" spans="1:7">
      <c t="s" r="A77" s="4">
        <v>1474</v>
      </c>
      <c t="n" r="B77" s="6">
        <v>637329</v>
      </c>
      <c t="n" r="D77" s="6">
        <v>555893</v>
      </c>
    </row>
    <row r="78" spans="1:7">
      <c t="s" r="A78" s="4">
        <v>540</v>
      </c>
      <c t="n" r="B78" s="6">
        <v>472505</v>
      </c>
      <c t="n" r="D78" s="6">
        <v>436962</v>
      </c>
    </row>
    <row r="79" spans="1:7">
      <c t="s" r="A79" s="4">
        <v>43</v>
      </c>
      <c t="n" r="B79" s="6">
        <v>5587682</v>
      </c>
      <c t="n" r="D79" s="6">
        <v>4950008</v>
      </c>
    </row>
    <row r="80" spans="1:7">
      <c t="s" r="A80" s="4">
        <v>45</v>
      </c>
      <c t="n" r="B80" s="6">
        <v>6725</v>
      </c>
      <c t="n" r="D80" s="6">
        <v>16762</v>
      </c>
    </row>
    <row r="81" spans="1:7">
      <c t="s" r="A81" s="4">
        <v>46</v>
      </c>
      <c t="n" r="B81" s="6">
        <v>678</v>
      </c>
      <c t="n" r="D81" s="6">
        <v>3661</v>
      </c>
    </row>
    <row r="82" spans="1:7">
      <c t="s" r="A82" s="4">
        <v>94</v>
      </c>
      <c t="n" r="B82" s="6">
        <v>25736</v>
      </c>
      <c t="s" r="C82" s="4">
        <v>909</v>
      </c>
      <c t="n" r="D82" s="6">
        <v>50943</v>
      </c>
      <c t="s" r="E82" s="4">
        <v>1478</v>
      </c>
    </row>
    <row r="83" spans="1:7">
      <c t="s" r="A83" s="4">
        <v>1414</v>
      </c>
      <c t="n" r="B83" s="6">
        <v>933</v>
      </c>
      <c t="n" r="D83" s="6">
        <v>4</v>
      </c>
    </row>
    <row r="84" spans="1:7">
      <c t="s" r="A84" s="4">
        <v>1479</v>
      </c>
      <c t="n" r="B84" s="6">
        <v>6879297</v>
      </c>
      <c t="n" r="D84" s="6">
        <v>6204778</v>
      </c>
    </row>
    <row r="85" spans="1:7">
      <c t="s" r="A85" s="3">
        <v>1475</v>
      </c>
    </row>
    <row r="86" spans="1:7">
      <c t="s" r="A86" s="4">
        <v>1480</v>
      </c>
      <c t="n" r="B86" s="6">
        <v>4112892</v>
      </c>
      <c t="n" r="D86" s="6">
        <v>3836400</v>
      </c>
    </row>
    <row r="87" spans="1:7">
      <c t="s" r="A87" s="4">
        <v>1476</v>
      </c>
      <c t="n" r="B87" s="6">
        <v>1747318</v>
      </c>
      <c t="n" r="D87" s="6">
        <v>1418700</v>
      </c>
    </row>
    <row r="88" spans="1:7">
      <c t="s" r="A88" s="4">
        <v>60</v>
      </c>
      <c t="n" r="B88" s="6">
        <v>460898</v>
      </c>
      <c t="n" r="D88" s="6">
        <v>296091</v>
      </c>
    </row>
    <row r="89" spans="1:7">
      <c t="s" r="A89" s="4">
        <v>61</v>
      </c>
      <c t="n" r="B89" s="6">
        <v>12410</v>
      </c>
      <c t="n" r="D89" s="6">
        <v>23407</v>
      </c>
    </row>
    <row r="90" spans="1:7">
      <c t="s" r="A90" s="4">
        <v>62</v>
      </c>
      <c t="n" r="D90" s="6">
        <v>52526</v>
      </c>
    </row>
    <row r="91" spans="1:7">
      <c t="s" r="A91" s="4">
        <v>1481</v>
      </c>
      <c t="n" r="B91" s="6">
        <v>85777</v>
      </c>
      <c t="n" r="D91" s="6">
        <v>87155</v>
      </c>
    </row>
    <row r="92" spans="1:7">
      <c t="s" r="A92" s="4">
        <v>1416</v>
      </c>
      <c t="n" r="B92" s="6">
        <v>110</v>
      </c>
      <c t="n" r="D92" s="6">
        <v>26</v>
      </c>
    </row>
    <row r="93" spans="1:7">
      <c t="s" r="A93" s="4">
        <v>1482</v>
      </c>
      <c t="n" r="B93" s="6">
        <v>6419405</v>
      </c>
      <c t="n" r="D93" s="6">
        <v>5714305</v>
      </c>
    </row>
    <row r="94" spans="1:7">
      <c t="s" r="A94" s="4">
        <v>1484</v>
      </c>
    </row>
    <row r="95" spans="1:7">
      <c t="s" r="A95" s="3">
        <v>1473</v>
      </c>
    </row>
    <row r="96" spans="1:7">
      <c t="s" r="A96" s="4">
        <v>1477</v>
      </c>
      <c t="n" r="B96" s="6">
        <v>144696</v>
      </c>
      <c t="n" r="D96" s="6">
        <v>188135</v>
      </c>
    </row>
    <row r="97" spans="1:7">
      <c t="s" r="A97" s="4">
        <v>37</v>
      </c>
      <c t="n" r="B97" s="6">
        <v>3013</v>
      </c>
      <c t="n" r="D97" s="6">
        <v>2410</v>
      </c>
    </row>
    <row r="98" spans="1:7">
      <c t="s" r="A98" s="4">
        <v>1474</v>
      </c>
      <c t="n" r="B98" s="6">
        <v>637329</v>
      </c>
      <c t="n" r="D98" s="6">
        <v>555893</v>
      </c>
    </row>
    <row r="99" spans="1:7">
      <c t="s" r="A99" s="4">
        <v>540</v>
      </c>
      <c t="n" r="B99" s="6">
        <v>475134</v>
      </c>
      <c t="n" r="D99" s="6">
        <v>443379</v>
      </c>
    </row>
    <row r="100" spans="1:7">
      <c t="s" r="A100" s="4">
        <v>43</v>
      </c>
      <c t="n" r="B100" s="6">
        <v>5636518</v>
      </c>
      <c t="n" r="D100" s="6">
        <v>5058352</v>
      </c>
    </row>
    <row r="101" spans="1:7">
      <c t="s" r="A101" s="4">
        <v>45</v>
      </c>
      <c t="n" r="B101" s="6">
        <v>6725</v>
      </c>
      <c t="n" r="D101" s="6">
        <v>16762</v>
      </c>
    </row>
    <row r="102" spans="1:7">
      <c t="s" r="A102" s="4">
        <v>46</v>
      </c>
      <c t="n" r="B102" s="6">
        <v>678</v>
      </c>
      <c t="n" r="D102" s="6">
        <v>3661</v>
      </c>
    </row>
    <row r="103" spans="1:7">
      <c t="s" r="A103" s="4">
        <v>94</v>
      </c>
      <c t="n" r="B103" s="6">
        <v>25736</v>
      </c>
      <c t="s" r="C103" s="4">
        <v>909</v>
      </c>
      <c t="n" r="D103" s="6">
        <v>50943</v>
      </c>
      <c t="s" r="E103" s="4">
        <v>1478</v>
      </c>
    </row>
    <row r="104" spans="1:7">
      <c t="s" r="A104" s="4">
        <v>1414</v>
      </c>
      <c t="n" r="B104" s="6">
        <v>933</v>
      </c>
      <c t="n" r="D104" s="6">
        <v>4</v>
      </c>
    </row>
    <row r="105" spans="1:7">
      <c t="s" r="A105" s="4">
        <v>1479</v>
      </c>
      <c t="n" r="B105" s="6">
        <v>6930762</v>
      </c>
      <c t="n" r="D105" s="6">
        <v>6319539</v>
      </c>
    </row>
    <row r="106" spans="1:7">
      <c t="s" r="A106" s="3">
        <v>1475</v>
      </c>
    </row>
    <row r="107" spans="1:7">
      <c t="s" r="A107" s="4">
        <v>1480</v>
      </c>
      <c t="n" r="B107" s="6">
        <v>4112892</v>
      </c>
      <c t="n" r="D107" s="6">
        <v>3836400</v>
      </c>
    </row>
    <row r="108" spans="1:7">
      <c t="s" r="A108" s="4">
        <v>1476</v>
      </c>
      <c t="n" r="B108" s="6">
        <v>1735587</v>
      </c>
      <c t="n" r="D108" s="6">
        <v>1415122</v>
      </c>
    </row>
    <row r="109" spans="1:7">
      <c t="s" r="A109" s="4">
        <v>60</v>
      </c>
      <c t="n" r="B109" s="6">
        <v>461128</v>
      </c>
      <c t="n" r="D109" s="6">
        <v>296038</v>
      </c>
    </row>
    <row r="110" spans="1:7">
      <c t="s" r="A110" s="4">
        <v>61</v>
      </c>
      <c t="n" r="B110" s="6">
        <v>12410</v>
      </c>
      <c t="n" r="D110" s="6">
        <v>23407</v>
      </c>
    </row>
    <row r="111" spans="1:7">
      <c t="s" r="A111" s="4">
        <v>62</v>
      </c>
      <c t="n" r="D111" s="6">
        <v>54235</v>
      </c>
    </row>
    <row r="112" spans="1:7">
      <c t="s" r="A112" s="4">
        <v>1481</v>
      </c>
      <c t="n" r="B112" s="6">
        <v>92517</v>
      </c>
      <c t="n" r="D112" s="6">
        <v>97913</v>
      </c>
    </row>
    <row r="113" spans="1:7">
      <c t="s" r="A113" s="4">
        <v>1416</v>
      </c>
      <c t="n" r="B113" s="6">
        <v>110</v>
      </c>
      <c t="n" r="D113" s="6">
        <v>26</v>
      </c>
    </row>
    <row r="114" spans="1:7">
      <c t="s" r="A114" s="4">
        <v>1482</v>
      </c>
      <c t="n" r="B114" s="8">
        <v>6414644</v>
      </c>
      <c t="n" r="D114" s="8">
        <v>5723141</v>
      </c>
    </row>
    <row r="115" spans="1:7">
      <c t="n" r="A115"/>
    </row>
    <row r="116" spans="1:7">
      <c t="s" r="A116" s="4">
        <v>909</v>
      </c>
      <c t="s" r="B116" s="4">
        <v>1485</v>
      </c>
    </row>
    <row r="117" spans="1:7">
      <c t="s" r="A117" s="4">
        <v>1478</v>
      </c>
      <c t="s" r="B117" s="4">
        <v>1486</v>
      </c>
    </row>
  </sheetData>
  <mergeCells count="5">
    <mergeCell ref="B1:C1"/>
    <mergeCell ref="D1:E1"/>
    <mergeCell ref="A115:G115"/>
    <mergeCell ref="B116:G116"/>
    <mergeCell ref="B117:G117"/>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s>
  <sheetData>
    <row r="1" spans="1:4">
      <c t="s" r="A1" s="1">
        <v>1487</v>
      </c>
      <c t="s" r="B1" s="2">
        <v>1488</v>
      </c>
      <c t="s" r="D1" s="2">
        <v>1</v>
      </c>
    </row>
    <row r="2" spans="1:4">
      <c t="s" r="B2" s="2">
        <v>948</v>
      </c>
      <c t="s" r="C2" s="2">
        <v>1489</v>
      </c>
      <c t="s" r="D2" s="2">
        <v>1490</v>
      </c>
    </row>
    <row r="3" spans="1:4">
      <c t="s" r="A3" s="3">
        <v>1491</v>
      </c>
    </row>
    <row r="4" spans="1:4">
      <c t="s" r="A4" s="4">
        <v>1492</v>
      </c>
      <c t="n" r="D4" s="8">
        <v>2000000</v>
      </c>
    </row>
    <row r="5" spans="1:4">
      <c t="s" r="A5" s="4">
        <v>1493</v>
      </c>
      <c t="n" r="D5" s="6">
        <v>0</v>
      </c>
    </row>
    <row r="6" spans="1:4">
      <c t="s" r="A6" s="4">
        <v>1494</v>
      </c>
      <c t="n" r="D6" s="8">
        <v>0</v>
      </c>
    </row>
    <row r="7" spans="1:4">
      <c t="s" r="A7" s="4">
        <v>103</v>
      </c>
    </row>
    <row r="8" spans="1:4">
      <c t="s" r="A8" s="3">
        <v>1491</v>
      </c>
    </row>
    <row r="9" spans="1:4">
      <c t="s" r="A9" s="4">
        <v>1495</v>
      </c>
      <c t="n" r="B9" s="8">
        <v>36000</v>
      </c>
      <c t="n" r="C9" s="8">
        <v>1700000</v>
      </c>
    </row>
    <row r="10" spans="1:4">
      <c t="s" r="A10" s="4">
        <v>116</v>
      </c>
    </row>
    <row r="11" spans="1:4">
      <c t="s" r="A11" s="3">
        <v>1491</v>
      </c>
    </row>
    <row r="12" spans="1:4">
      <c t="s" r="A12" s="4">
        <v>1495</v>
      </c>
      <c t="n" r="B12" s="8">
        <v>-25000</v>
      </c>
      <c t="n" r="C12" s="8">
        <v>-118000</v>
      </c>
    </row>
    <row r="13" spans="1:4">
      <c t="s" r="A13" s="4">
        <v>1496</v>
      </c>
    </row>
    <row r="14" spans="1:4">
      <c t="s" r="A14" s="3">
        <v>1491</v>
      </c>
    </row>
    <row r="15" spans="1:4">
      <c t="s" r="A15" s="4">
        <v>1416</v>
      </c>
      <c t="n" r="D15" s="8">
        <v>108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42"/>
    <col customWidth="1" max="3" min="3" width="21"/>
  </cols>
  <sheetData>
    <row r="1" spans="1:3">
      <c t="s" r="A1" s="1">
        <v>1497</v>
      </c>
      <c t="s" r="B1" s="2">
        <v>1498</v>
      </c>
      <c t="s" r="C1" s="2">
        <v>486</v>
      </c>
    </row>
    <row r="2" spans="1:3">
      <c t="s" r="A2" s="4">
        <v>33</v>
      </c>
    </row>
    <row r="3" spans="1:3">
      <c t="s" r="A3" s="3">
        <v>1491</v>
      </c>
    </row>
    <row r="4" spans="1:3">
      <c t="s" r="A4" s="4">
        <v>1499</v>
      </c>
      <c t="n" r="B4" s="8">
        <v>171967</v>
      </c>
      <c t="n" r="C4" s="8">
        <v>1640</v>
      </c>
    </row>
    <row r="5" spans="1:3">
      <c t="s" r="A5" s="4">
        <v>1500</v>
      </c>
    </row>
    <row r="6" spans="1:3">
      <c t="s" r="A6" s="3">
        <v>1491</v>
      </c>
    </row>
    <row r="7" spans="1:3">
      <c t="s" r="A7" s="4">
        <v>1501</v>
      </c>
      <c t="n" r="B7" s="6">
        <v>3</v>
      </c>
    </row>
    <row r="8" spans="1:3">
      <c t="s" r="A8" s="4">
        <v>1502</v>
      </c>
      <c t="n" r="B8" s="8">
        <v>893</v>
      </c>
      <c t="n" r="C8" s="6">
        <v>0</v>
      </c>
    </row>
    <row r="9" spans="1:3">
      <c t="s" r="A9" s="4">
        <v>1499</v>
      </c>
      <c t="n" r="B9" s="8">
        <v>165000</v>
      </c>
      <c t="n" r="C9" s="6">
        <v>0</v>
      </c>
    </row>
    <row r="10" spans="1:3">
      <c t="s" r="A10" s="4">
        <v>1503</v>
      </c>
    </row>
    <row r="11" spans="1:3">
      <c t="s" r="A11" s="3">
        <v>1491</v>
      </c>
    </row>
    <row r="12" spans="1:3">
      <c t="s" r="A12" s="4">
        <v>1501</v>
      </c>
      <c t="n" r="B12" s="6">
        <v>36</v>
      </c>
    </row>
    <row r="13" spans="1:3">
      <c t="s" r="A13" s="4">
        <v>1502</v>
      </c>
      <c t="n" r="B13" s="8">
        <v>40</v>
      </c>
      <c t="n" r="C13" s="6">
        <v>4</v>
      </c>
    </row>
    <row r="14" spans="1:3">
      <c t="s" r="A14" s="4">
        <v>1499</v>
      </c>
      <c t="n" r="B14" s="6">
        <v>6967</v>
      </c>
      <c t="n" r="C14" s="6">
        <v>1640</v>
      </c>
    </row>
    <row r="15" spans="1:3">
      <c t="s" r="A15" s="4">
        <v>1415</v>
      </c>
    </row>
    <row r="16" spans="1:3">
      <c t="s" r="A16" s="3">
        <v>1491</v>
      </c>
    </row>
    <row r="17" spans="1:3">
      <c t="s" r="A17" s="4">
        <v>1499</v>
      </c>
      <c t="n" r="B17" s="8">
        <v>71213</v>
      </c>
      <c t="n" r="C17" s="6">
        <v>7578</v>
      </c>
    </row>
    <row r="18" spans="1:3">
      <c t="s" r="A18" s="4">
        <v>1496</v>
      </c>
    </row>
    <row r="19" spans="1:3">
      <c t="s" r="A19" s="3">
        <v>1491</v>
      </c>
    </row>
    <row r="20" spans="1:3">
      <c t="s" r="A20" s="4">
        <v>1501</v>
      </c>
      <c t="n" r="B20" s="6">
        <v>1</v>
      </c>
    </row>
    <row r="21" spans="1:3">
      <c t="s" r="A21" s="4">
        <v>1502</v>
      </c>
      <c t="n" r="B21" s="8">
        <v>108</v>
      </c>
      <c t="n" r="C21" s="6">
        <v>0</v>
      </c>
    </row>
    <row r="22" spans="1:3">
      <c t="s" r="A22" s="4">
        <v>1499</v>
      </c>
      <c t="n" r="B22" s="8">
        <v>70000</v>
      </c>
      <c t="n" r="C22" s="6">
        <v>0</v>
      </c>
    </row>
    <row r="23" spans="1:3">
      <c t="s" r="A23" s="4">
        <v>1504</v>
      </c>
    </row>
    <row r="24" spans="1:3">
      <c t="s" r="A24" s="3">
        <v>1491</v>
      </c>
    </row>
    <row r="25" spans="1:3">
      <c t="s" r="A25" s="4">
        <v>1501</v>
      </c>
      <c t="n" r="B25" s="6">
        <v>2</v>
      </c>
    </row>
    <row r="26" spans="1:3">
      <c t="s" r="A26" s="4">
        <v>1502</v>
      </c>
      <c t="n" r="B26" s="8">
        <v>2</v>
      </c>
      <c t="n" r="C26" s="6">
        <v>26</v>
      </c>
    </row>
    <row r="27" spans="1:3">
      <c t="s" r="A27" s="4">
        <v>1499</v>
      </c>
      <c t="n" r="B27" s="6">
        <v>1213</v>
      </c>
      <c t="n" r="C27" s="6">
        <v>7578</v>
      </c>
    </row>
    <row r="28" spans="1:3">
      <c t="s" r="A28" s="4">
        <v>1417</v>
      </c>
    </row>
    <row r="29" spans="1:3">
      <c t="s" r="A29" s="3">
        <v>1491</v>
      </c>
    </row>
    <row r="30" spans="1:3">
      <c t="s" r="A30" s="4">
        <v>1414</v>
      </c>
      <c t="n" r="B30" s="6">
        <v>933</v>
      </c>
      <c t="n" r="C30" s="6">
        <v>4</v>
      </c>
    </row>
    <row r="31" spans="1:3">
      <c t="s" r="A31" s="4">
        <v>1416</v>
      </c>
      <c t="n" r="B31" s="6">
        <v>110</v>
      </c>
      <c t="n" r="C31" s="6">
        <v>26</v>
      </c>
    </row>
    <row r="32" spans="1:3">
      <c t="s" r="A32" s="4">
        <v>1505</v>
      </c>
    </row>
    <row r="33" spans="1:3">
      <c t="s" r="A33" s="3">
        <v>1491</v>
      </c>
    </row>
    <row r="34" spans="1:3">
      <c t="s" r="A34" s="4">
        <v>1414</v>
      </c>
      <c t="n" r="B34" s="6">
        <v>933</v>
      </c>
      <c t="n" r="C34" s="6">
        <v>4</v>
      </c>
    </row>
    <row r="35" spans="1:3">
      <c t="s" r="A35" s="4">
        <v>1506</v>
      </c>
    </row>
    <row r="36" spans="1:3">
      <c t="s" r="A36" s="3">
        <v>1491</v>
      </c>
    </row>
    <row r="37" spans="1:3">
      <c t="s" r="A37" s="4">
        <v>1416</v>
      </c>
      <c t="n" r="B37" s="8">
        <v>110</v>
      </c>
      <c t="n" r="C37" s="8">
        <v>26</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r="1" spans="1:2">
      <c t="s" r="A1" s="1">
        <v>1507</v>
      </c>
      <c t="s" r="B1" s="2">
        <v>1488</v>
      </c>
    </row>
    <row r="2" spans="1:2">
      <c t="s" r="B2" s="2">
        <v>948</v>
      </c>
    </row>
    <row r="3" spans="1:2">
      <c t="s" r="A3" s="3">
        <v>1508</v>
      </c>
    </row>
    <row r="4" spans="1:2">
      <c t="s" r="A4" s="4">
        <v>1509</v>
      </c>
      <c t="n" r="B4" s="8">
        <v>893</v>
      </c>
    </row>
    <row r="5" spans="1:2">
      <c t="s" r="A5" s="4">
        <v>1510</v>
      </c>
      <c t="n" r="B5" s="6">
        <v>0</v>
      </c>
    </row>
    <row r="6" spans="1:2">
      <c t="s" r="A6" s="4">
        <v>1511</v>
      </c>
      <c t="n" r="B6" s="6">
        <v>893</v>
      </c>
    </row>
    <row r="7" spans="1:2">
      <c t="s" r="A7" s="4">
        <v>1512</v>
      </c>
      <c t="n" r="B7" s="6">
        <v>0</v>
      </c>
    </row>
    <row r="8" spans="1:2">
      <c t="s" r="A8" s="4">
        <v>1513</v>
      </c>
      <c t="n" r="B8" s="6">
        <v>780</v>
      </c>
    </row>
    <row r="9" spans="1:2">
      <c t="s" r="A9" s="4">
        <v>1514</v>
      </c>
      <c t="n" r="B9" s="6">
        <v>113</v>
      </c>
    </row>
    <row r="10" spans="1:2">
      <c t="s" r="A10" s="3">
        <v>1515</v>
      </c>
    </row>
    <row r="11" spans="1:2">
      <c t="s" r="A11" s="4">
        <v>1416</v>
      </c>
      <c t="n" r="B11" s="6">
        <v>108</v>
      </c>
    </row>
    <row r="12" spans="1:2">
      <c t="s" r="A12" s="4">
        <v>1510</v>
      </c>
      <c t="n" r="B12" s="6">
        <v>0</v>
      </c>
    </row>
    <row r="13" spans="1:2">
      <c t="s" r="A13" s="4">
        <v>1511</v>
      </c>
      <c t="n" r="B13" s="6">
        <v>108</v>
      </c>
    </row>
    <row r="14" spans="1:2">
      <c t="s" r="A14" s="4">
        <v>1512</v>
      </c>
      <c t="n" r="B14" s="6">
        <v>0</v>
      </c>
    </row>
    <row r="15" spans="1:2">
      <c t="s" r="A15" s="4">
        <v>1513</v>
      </c>
      <c t="n" r="B15" s="6">
        <v>0</v>
      </c>
    </row>
    <row r="16" spans="1:2">
      <c t="s" r="A16" s="4">
        <v>1514</v>
      </c>
      <c t="n" r="B16" s="6">
        <v>108</v>
      </c>
    </row>
    <row r="17" spans="1:2">
      <c t="s" r="A17" s="4">
        <v>1516</v>
      </c>
    </row>
    <row r="18" spans="1:2">
      <c t="s" r="A18" s="3">
        <v>1508</v>
      </c>
    </row>
    <row r="19" spans="1:2">
      <c t="s" r="A19" s="4">
        <v>1509</v>
      </c>
      <c t="n" r="B19" s="6">
        <v>893</v>
      </c>
    </row>
    <row r="20" spans="1:2">
      <c t="s" r="A20" s="4">
        <v>1510</v>
      </c>
      <c t="n" r="B20" s="6">
        <v>0</v>
      </c>
    </row>
    <row r="21" spans="1:2">
      <c t="s" r="A21" s="4">
        <v>1511</v>
      </c>
      <c t="n" r="B21" s="6">
        <v>893</v>
      </c>
    </row>
    <row r="22" spans="1:2">
      <c t="s" r="A22" s="4">
        <v>1512</v>
      </c>
      <c t="n" r="B22" s="6">
        <v>0</v>
      </c>
    </row>
    <row r="23" spans="1:2">
      <c t="s" r="A23" s="4">
        <v>1513</v>
      </c>
      <c t="n" r="B23" s="6">
        <v>780</v>
      </c>
    </row>
    <row r="24" spans="1:2">
      <c t="s" r="A24" s="4">
        <v>1514</v>
      </c>
      <c t="n" r="B24" s="6">
        <v>113</v>
      </c>
    </row>
    <row r="25" spans="1:2">
      <c t="s" r="A25" s="3">
        <v>1515</v>
      </c>
    </row>
    <row r="26" spans="1:2">
      <c t="s" r="A26" s="4">
        <v>1416</v>
      </c>
      <c t="n" r="B26" s="6">
        <v>108</v>
      </c>
    </row>
    <row r="27" spans="1:2">
      <c t="s" r="A27" s="4">
        <v>1510</v>
      </c>
      <c t="n" r="B27" s="6">
        <v>0</v>
      </c>
    </row>
    <row r="28" spans="1:2">
      <c t="s" r="A28" s="4">
        <v>1511</v>
      </c>
      <c t="n" r="B28" s="6">
        <v>108</v>
      </c>
    </row>
    <row r="29" spans="1:2">
      <c t="s" r="A29" s="4">
        <v>1512</v>
      </c>
      <c t="n" r="B29" s="6">
        <v>0</v>
      </c>
    </row>
    <row r="30" spans="1:2">
      <c t="s" r="A30" s="4">
        <v>1513</v>
      </c>
      <c t="n" r="B30" s="6">
        <v>0</v>
      </c>
    </row>
    <row r="31" spans="1:2">
      <c t="s" r="A31" s="4">
        <v>1514</v>
      </c>
      <c t="n" r="B31" s="6">
        <v>108</v>
      </c>
    </row>
    <row r="32" spans="1:2">
      <c t="s" r="A32" s="4">
        <v>1517</v>
      </c>
    </row>
    <row r="33" spans="1:2">
      <c t="s" r="A33" s="3">
        <v>1491</v>
      </c>
    </row>
    <row r="34" spans="1:2">
      <c t="s" r="A34" s="4">
        <v>1518</v>
      </c>
      <c t="n" r="B34" s="6">
        <v>2915</v>
      </c>
    </row>
    <row r="35" spans="1:2">
      <c t="s" r="A35" s="4">
        <v>1519</v>
      </c>
      <c t="n" r="B35" s="6">
        <v>0</v>
      </c>
    </row>
    <row r="36" spans="1:2">
      <c t="s" r="A36" s="4">
        <v>1520</v>
      </c>
    </row>
    <row r="37" spans="1:2">
      <c t="s" r="A37" s="3">
        <v>1491</v>
      </c>
    </row>
    <row r="38" spans="1:2">
      <c t="s" r="A38" s="4">
        <v>1521</v>
      </c>
      <c t="n" r="B38" s="8">
        <v>2129</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1522</v>
      </c>
      <c t="s" r="C1" s="2">
        <v>2</v>
      </c>
      <c t="s" r="D1" s="2">
        <v>32</v>
      </c>
      <c t="s" r="E1" s="2">
        <v>87</v>
      </c>
      <c t="s" r="F1" s="2">
        <v>1436</v>
      </c>
    </row>
    <row r="2" spans="1:6">
      <c t="s" r="A2" s="3">
        <v>33</v>
      </c>
    </row>
    <row r="3" spans="1:6">
      <c t="s" r="A3" s="4">
        <v>34</v>
      </c>
      <c t="n" r="C3" s="8">
        <v>87985</v>
      </c>
      <c t="n" r="D3" s="8">
        <v>106193</v>
      </c>
    </row>
    <row r="4" spans="1:6">
      <c t="s" r="A4" s="4">
        <v>52</v>
      </c>
      <c t="n" r="C4" s="6">
        <v>7449479</v>
      </c>
      <c t="n" r="D4" s="6">
        <v>6831410</v>
      </c>
    </row>
    <row r="5" spans="1:6">
      <c t="s" r="A5" s="3">
        <v>1523</v>
      </c>
    </row>
    <row r="6" spans="1:6">
      <c t="s" r="A6" s="4">
        <v>1524</v>
      </c>
      <c t="n" r="C6" s="6">
        <v>986265</v>
      </c>
      <c t="n" r="D6" s="6">
        <v>1063574</v>
      </c>
      <c t="n" r="E6" s="8">
        <v>1112788</v>
      </c>
      <c t="n" r="F6" s="8">
        <v>1155343</v>
      </c>
    </row>
    <row r="7" spans="1:6">
      <c t="s" r="A7" s="4">
        <v>73</v>
      </c>
      <c t="n" r="C7" s="6">
        <v>7449479</v>
      </c>
      <c t="n" r="D7" s="6">
        <v>6831410</v>
      </c>
    </row>
    <row r="8" spans="1:6">
      <c t="s" r="A8" s="4">
        <v>1525</v>
      </c>
    </row>
    <row r="9" spans="1:6">
      <c t="s" r="A9" s="3">
        <v>33</v>
      </c>
    </row>
    <row r="10" spans="1:6">
      <c t="s" r="A10" s="4">
        <v>34</v>
      </c>
      <c t="n" r="C10" s="6">
        <v>95288</v>
      </c>
      <c t="n" r="D10" s="6">
        <v>54780</v>
      </c>
    </row>
    <row r="11" spans="1:6">
      <c t="s" r="A11" s="4">
        <v>1526</v>
      </c>
      <c t="n" r="C11" s="6">
        <v>967491</v>
      </c>
      <c t="n" r="D11" s="6">
        <v>1107652</v>
      </c>
    </row>
    <row r="12" spans="1:6">
      <c t="s" r="A12" s="4">
        <v>1527</v>
      </c>
      <c t="n" r="C12" s="6">
        <v>4687</v>
      </c>
      <c t="n" r="D12" s="6">
        <v>4696</v>
      </c>
    </row>
    <row r="13" spans="1:6">
      <c t="s" r="A13" s="4">
        <v>1528</v>
      </c>
      <c t="n" r="C13" s="6">
        <v>3405</v>
      </c>
      <c t="n" r="D13" s="6">
        <v>3393</v>
      </c>
    </row>
    <row r="14" spans="1:6">
      <c t="s" r="A14" s="4">
        <v>51</v>
      </c>
      <c t="n" r="C14" s="6">
        <v>22985</v>
      </c>
      <c t="n" r="D14" s="6">
        <v>16213</v>
      </c>
    </row>
    <row r="15" spans="1:6">
      <c t="s" r="A15" s="4">
        <v>52</v>
      </c>
      <c t="n" r="C15" s="6">
        <v>1093856</v>
      </c>
      <c t="n" r="D15" s="6">
        <v>1186734</v>
      </c>
    </row>
    <row r="16" spans="1:6">
      <c t="s" r="A16" s="3">
        <v>1523</v>
      </c>
    </row>
    <row r="17" spans="1:6">
      <c t="s" r="A17" s="4">
        <v>1529</v>
      </c>
      <c t="s" r="B17" s="4">
        <v>909</v>
      </c>
      <c t="n" r="C17" s="6">
        <v>90453</v>
      </c>
      <c t="n" r="D17" s="6">
        <v>91831</v>
      </c>
    </row>
    <row r="18" spans="1:6">
      <c t="s" r="A18" s="4">
        <v>63</v>
      </c>
      <c t="n" r="C18" s="6">
        <v>17138</v>
      </c>
      <c t="n" r="D18" s="6">
        <v>31329</v>
      </c>
    </row>
    <row r="19" spans="1:6">
      <c t="s" r="A19" s="4">
        <v>1524</v>
      </c>
      <c t="n" r="C19" s="6">
        <v>986265</v>
      </c>
      <c t="n" r="D19" s="6">
        <v>1063574</v>
      </c>
    </row>
    <row r="20" spans="1:6">
      <c t="s" r="A20" s="4">
        <v>73</v>
      </c>
      <c t="n" r="C20" s="8">
        <v>1093856</v>
      </c>
      <c t="n" r="D20" s="8">
        <v>1186734</v>
      </c>
    </row>
    <row r="21" spans="1:6">
      <c t="n" r="A21"/>
    </row>
    <row r="22" spans="1:6">
      <c t="s" r="A22" s="4">
        <v>909</v>
      </c>
      <c t="s" r="B22" s="4">
        <v>1530</v>
      </c>
    </row>
  </sheetData>
  <mergeCells count="3">
    <mergeCell ref="A1:B1"/>
    <mergeCell ref="A21:E21"/>
    <mergeCell ref="B22:E2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1531</v>
      </c>
      <c t="s" r="C1" s="2">
        <v>845</v>
      </c>
      <c t="s" r="K1" s="2">
        <v>1</v>
      </c>
    </row>
    <row r="2" spans="1:13">
      <c t="s" r="C2" s="2">
        <v>2</v>
      </c>
      <c t="s" r="D2" s="2">
        <v>846</v>
      </c>
      <c t="s" r="E2" s="2">
        <v>4</v>
      </c>
      <c t="s" r="F2" s="2">
        <v>847</v>
      </c>
      <c t="s" r="G2" s="2">
        <v>32</v>
      </c>
      <c t="s" r="H2" s="2">
        <v>848</v>
      </c>
      <c t="s" r="I2" s="2">
        <v>849</v>
      </c>
      <c t="s" r="J2" s="2">
        <v>850</v>
      </c>
      <c t="s" r="K2" s="2">
        <v>2</v>
      </c>
      <c t="s" r="L2" s="2">
        <v>32</v>
      </c>
      <c t="s" r="M2" s="2">
        <v>87</v>
      </c>
    </row>
    <row r="3" spans="1:13">
      <c t="s" r="A3" s="3">
        <v>1532</v>
      </c>
    </row>
    <row r="4" spans="1:13">
      <c t="s" r="A4" s="4">
        <v>1533</v>
      </c>
      <c t="n" r="K4" s="8">
        <v>111</v>
      </c>
      <c t="n" r="L4" s="8">
        <v>105</v>
      </c>
      <c t="n" r="M4" s="8">
        <v>543</v>
      </c>
    </row>
    <row r="5" spans="1:13">
      <c t="s" r="A5" s="4">
        <v>1534</v>
      </c>
      <c t="n" r="K5" s="6">
        <v>53</v>
      </c>
      <c t="n" r="L5" s="6">
        <v>58</v>
      </c>
      <c t="n" r="M5" s="6">
        <v>60</v>
      </c>
    </row>
    <row r="6" spans="1:13">
      <c t="s" r="A6" s="3">
        <v>1535</v>
      </c>
    </row>
    <row r="7" spans="1:13">
      <c t="s" r="A7" s="4">
        <v>96</v>
      </c>
      <c t="n" r="C7" s="8">
        <v>-62078</v>
      </c>
      <c t="n" r="D7" s="8">
        <v>-61637</v>
      </c>
      <c t="n" r="E7" s="8">
        <v>-60685</v>
      </c>
      <c t="n" r="F7" s="8">
        <v>-59729</v>
      </c>
      <c t="n" r="G7" s="8">
        <v>-61351</v>
      </c>
      <c t="n" r="H7" s="8">
        <v>-61425</v>
      </c>
      <c t="n" r="I7" s="8">
        <v>-60831</v>
      </c>
      <c t="n" r="J7" s="8">
        <v>-62453</v>
      </c>
      <c t="n" r="K7" s="6">
        <v>-244129</v>
      </c>
      <c t="n" r="L7" s="6">
        <v>-246060</v>
      </c>
      <c t="n" r="M7" s="6">
        <v>-263575</v>
      </c>
    </row>
    <row r="8" spans="1:13">
      <c t="s" r="A8" s="4">
        <v>129</v>
      </c>
      <c t="n" r="K8" s="6">
        <v>1438</v>
      </c>
      <c t="n" r="L8" s="6">
        <v>0</v>
      </c>
      <c t="n" r="M8" s="6">
        <v>-122</v>
      </c>
    </row>
    <row r="9" spans="1:13">
      <c t="s" r="A9" s="4">
        <v>134</v>
      </c>
      <c t="n" r="K9" s="6">
        <v>19813</v>
      </c>
      <c t="n" r="L9" s="6">
        <v>20958</v>
      </c>
      <c t="n" r="M9" s="6">
        <v>26085</v>
      </c>
    </row>
    <row r="10" spans="1:13">
      <c t="s" r="A10" s="4">
        <v>136</v>
      </c>
      <c t="n" r="K10" s="6">
        <v>85830</v>
      </c>
      <c t="n" r="L10" s="6">
        <v>81609</v>
      </c>
      <c t="n" r="M10" s="6">
        <v>66214</v>
      </c>
    </row>
    <row r="11" spans="1:13">
      <c t="s" r="A11" s="4">
        <v>1536</v>
      </c>
      <c t="n" r="K11" s="6">
        <v>-31109</v>
      </c>
      <c t="n" r="L11" s="6">
        <v>-30691</v>
      </c>
      <c t="n" r="M11" s="6">
        <v>-27370</v>
      </c>
    </row>
    <row r="12" spans="1:13">
      <c t="s" r="A12" s="4">
        <v>1537</v>
      </c>
      <c t="n" r="C12" s="8">
        <v>15021</v>
      </c>
      <c t="n" r="D12" s="8">
        <v>15321</v>
      </c>
      <c t="n" r="E12" s="8">
        <v>12990</v>
      </c>
      <c t="n" r="F12" s="8">
        <v>11389</v>
      </c>
      <c t="n" r="G12" s="8">
        <v>13836</v>
      </c>
      <c t="n" r="H12" s="8">
        <v>13243</v>
      </c>
      <c t="n" r="I12" s="8">
        <v>12425</v>
      </c>
      <c t="n" r="J12" s="8">
        <v>11414</v>
      </c>
      <c t="n" r="K12" s="6">
        <v>54721</v>
      </c>
      <c t="n" r="L12" s="6">
        <v>50918</v>
      </c>
      <c t="n" r="M12" s="6">
        <v>38844</v>
      </c>
    </row>
    <row r="13" spans="1:13">
      <c t="s" r="A13" s="4">
        <v>1525</v>
      </c>
    </row>
    <row r="14" spans="1:13">
      <c t="s" r="A14" s="3">
        <v>1532</v>
      </c>
    </row>
    <row r="15" spans="1:13">
      <c t="s" r="A15" s="4">
        <v>1533</v>
      </c>
      <c t="n" r="K15" s="6">
        <v>855</v>
      </c>
      <c t="n" r="L15" s="6">
        <v>515</v>
      </c>
      <c t="n" r="M15" s="6">
        <v>463</v>
      </c>
    </row>
    <row r="16" spans="1:13">
      <c t="s" r="A16" s="4">
        <v>1534</v>
      </c>
      <c t="s" r="B16" s="4">
        <v>909</v>
      </c>
      <c t="n" r="K16" s="6">
        <v>199437</v>
      </c>
      <c t="n" r="L16" s="6">
        <v>56113</v>
      </c>
      <c t="n" r="M16" s="6">
        <v>106023</v>
      </c>
    </row>
    <row r="17" spans="1:13">
      <c t="s" r="A17" s="4">
        <v>1538</v>
      </c>
      <c t="n" r="K17" s="6">
        <v>0</v>
      </c>
      <c t="n" r="L17" s="6">
        <v>0</v>
      </c>
      <c t="n" r="M17" s="6">
        <v>400</v>
      </c>
    </row>
    <row r="18" spans="1:13">
      <c t="s" r="A18" s="4">
        <v>1539</v>
      </c>
      <c t="n" r="K18" s="6">
        <v>200292</v>
      </c>
      <c t="n" r="L18" s="6">
        <v>56628</v>
      </c>
      <c t="n" r="M18" s="6">
        <v>106886</v>
      </c>
    </row>
    <row r="19" spans="1:13">
      <c t="s" r="A19" s="3">
        <v>1535</v>
      </c>
    </row>
    <row r="20" spans="1:13">
      <c t="s" r="A20" s="4">
        <v>1540</v>
      </c>
      <c t="n" r="K20" s="6">
        <v>1162</v>
      </c>
      <c t="n" r="L20" s="6">
        <v>3093</v>
      </c>
      <c t="n" r="M20" s="6">
        <v>5846</v>
      </c>
    </row>
    <row r="21" spans="1:13">
      <c t="s" r="A21" s="4">
        <v>96</v>
      </c>
      <c t="n" r="K21" s="6">
        <v>5802</v>
      </c>
      <c t="n" r="L21" s="6">
        <v>5854</v>
      </c>
      <c t="n" r="M21" s="6">
        <v>7061</v>
      </c>
    </row>
    <row r="22" spans="1:13">
      <c t="s" r="A22" s="4">
        <v>129</v>
      </c>
      <c t="n" r="K22" s="6">
        <v>-136</v>
      </c>
      <c t="n" r="L22" s="6">
        <v>0</v>
      </c>
      <c t="n" r="M22" s="6">
        <v>-122</v>
      </c>
    </row>
    <row r="23" spans="1:13">
      <c t="s" r="A23" s="4">
        <v>131</v>
      </c>
      <c t="n" r="K23" s="6">
        <v>120</v>
      </c>
      <c t="n" r="L23" s="6">
        <v>1706</v>
      </c>
      <c t="n" r="M23" s="6">
        <v>2833</v>
      </c>
    </row>
    <row r="24" spans="1:13">
      <c t="s" r="A24" s="4">
        <v>134</v>
      </c>
      <c t="n" r="K24" s="6">
        <v>3465</v>
      </c>
      <c t="n" r="L24" s="6">
        <v>3131</v>
      </c>
      <c t="n" r="M24" s="6">
        <v>3811</v>
      </c>
    </row>
    <row r="25" spans="1:13">
      <c t="s" r="A25" s="4">
        <v>1541</v>
      </c>
      <c t="n" r="K25" s="6">
        <v>10413</v>
      </c>
      <c t="n" r="L25" s="6">
        <v>13784</v>
      </c>
      <c t="n" r="M25" s="6">
        <v>19429</v>
      </c>
    </row>
    <row r="26" spans="1:13">
      <c t="s" r="A26" s="4">
        <v>136</v>
      </c>
      <c t="n" r="K26" s="6">
        <v>189879</v>
      </c>
      <c t="n" r="L26" s="6">
        <v>42844</v>
      </c>
      <c t="n" r="M26" s="6">
        <v>87457</v>
      </c>
    </row>
    <row r="27" spans="1:13">
      <c t="s" r="A27" s="4">
        <v>1536</v>
      </c>
      <c t="n" r="K27" s="6">
        <v>3631</v>
      </c>
      <c t="n" r="L27" s="6">
        <v>4598</v>
      </c>
      <c t="n" r="M27" s="6">
        <v>5998</v>
      </c>
    </row>
    <row r="28" spans="1:13">
      <c t="s" r="A28" s="4">
        <v>1542</v>
      </c>
      <c t="n" r="K28" s="6">
        <v>193510</v>
      </c>
      <c t="n" r="L28" s="6">
        <v>47442</v>
      </c>
      <c t="n" r="M28" s="6">
        <v>93455</v>
      </c>
    </row>
    <row r="29" spans="1:13">
      <c t="s" r="A29" s="4">
        <v>1543</v>
      </c>
      <c t="n" r="K29" s="6">
        <v>-138789</v>
      </c>
      <c t="n" r="L29" s="6">
        <v>3476</v>
      </c>
      <c t="n" r="M29" s="6">
        <v>-54611</v>
      </c>
    </row>
    <row r="30" spans="1:13">
      <c t="s" r="A30" s="4">
        <v>1537</v>
      </c>
      <c t="n" r="K30" s="8">
        <v>54721</v>
      </c>
      <c t="n" r="L30" s="8">
        <v>50918</v>
      </c>
      <c t="n" r="M30" s="8">
        <v>38844</v>
      </c>
    </row>
    <row r="31" spans="1:13">
      <c t="n" r="A31"/>
    </row>
    <row r="32" spans="1:13">
      <c t="s" r="A32" s="4">
        <v>909</v>
      </c>
      <c t="s" r="B32" s="4">
        <v>1544</v>
      </c>
    </row>
  </sheetData>
  <mergeCells count="5">
    <mergeCell ref="A1:B2"/>
    <mergeCell ref="C1:J1"/>
    <mergeCell ref="K1:M1"/>
    <mergeCell ref="A31:L31"/>
    <mergeCell ref="B32:L3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545</v>
      </c>
      <c t="s" r="B1" s="2">
        <v>845</v>
      </c>
      <c t="s" r="J1" s="2">
        <v>1</v>
      </c>
    </row>
    <row r="2" spans="1:12">
      <c t="s" r="B2" s="2">
        <v>2</v>
      </c>
      <c t="s" r="C2" s="2">
        <v>846</v>
      </c>
      <c t="s" r="D2" s="2">
        <v>4</v>
      </c>
      <c t="s" r="E2" s="2">
        <v>847</v>
      </c>
      <c t="s" r="F2" s="2">
        <v>32</v>
      </c>
      <c t="s" r="G2" s="2">
        <v>848</v>
      </c>
      <c t="s" r="H2" s="2">
        <v>849</v>
      </c>
      <c t="s" r="I2" s="2">
        <v>850</v>
      </c>
      <c t="s" r="J2" s="2">
        <v>2</v>
      </c>
      <c t="s" r="K2" s="2">
        <v>32</v>
      </c>
      <c t="s" r="L2" s="2">
        <v>87</v>
      </c>
    </row>
    <row r="3" spans="1:12">
      <c t="s" r="A3" s="3">
        <v>1546</v>
      </c>
    </row>
    <row r="4" spans="1:12">
      <c t="s" r="A4" s="4">
        <v>138</v>
      </c>
      <c t="n" r="B4" s="8">
        <v>15021</v>
      </c>
      <c t="n" r="C4" s="8">
        <v>15321</v>
      </c>
      <c t="n" r="D4" s="8">
        <v>12990</v>
      </c>
      <c t="n" r="E4" s="8">
        <v>11389</v>
      </c>
      <c t="n" r="F4" s="8">
        <v>13836</v>
      </c>
      <c t="n" r="G4" s="8">
        <v>13243</v>
      </c>
      <c t="n" r="H4" s="8">
        <v>12425</v>
      </c>
      <c t="n" r="I4" s="8">
        <v>11414</v>
      </c>
      <c t="n" r="J4" s="8">
        <v>54721</v>
      </c>
      <c t="n" r="K4" s="8">
        <v>50918</v>
      </c>
      <c t="n" r="L4" s="8">
        <v>38844</v>
      </c>
    </row>
    <row r="5" spans="1:12">
      <c t="s" r="A5" s="4">
        <v>118</v>
      </c>
      <c t="n" r="J5" s="6">
        <v>701</v>
      </c>
      <c t="n" r="K5" s="6">
        <v>2642</v>
      </c>
      <c t="n" r="L5" s="6">
        <v>5439</v>
      </c>
    </row>
    <row r="6" spans="1:12">
      <c t="s" r="A6" s="3">
        <v>212</v>
      </c>
    </row>
    <row r="7" spans="1:12">
      <c t="s" r="A7" s="4">
        <v>219</v>
      </c>
      <c t="n" r="J7" s="6">
        <v>-17162</v>
      </c>
      <c t="n" r="K7" s="6">
        <v>0</v>
      </c>
      <c t="n" r="L7" s="6">
        <v>0</v>
      </c>
    </row>
    <row r="8" spans="1:12">
      <c t="s" r="A8" s="3">
        <v>226</v>
      </c>
    </row>
    <row r="9" spans="1:12">
      <c t="s" r="A9" s="4">
        <v>235</v>
      </c>
      <c t="n" r="J9" s="6">
        <v>-121059</v>
      </c>
      <c t="n" r="K9" s="6">
        <v>-103228</v>
      </c>
      <c t="n" r="L9" s="6">
        <v>-69962</v>
      </c>
    </row>
    <row r="10" spans="1:12">
      <c t="s" r="A10" s="4">
        <v>1547</v>
      </c>
      <c t="n" r="J10" s="6">
        <v>-3393</v>
      </c>
      <c t="n" r="K10" s="6">
        <v>0</v>
      </c>
      <c t="n" r="L10" s="6">
        <v>0</v>
      </c>
    </row>
    <row r="11" spans="1:12">
      <c t="s" r="A11" s="4">
        <v>180</v>
      </c>
      <c t="n" r="J11" s="6">
        <v>5508</v>
      </c>
      <c t="n" r="K11" s="6">
        <v>1603</v>
      </c>
      <c t="n" r="L11" s="6">
        <v>0</v>
      </c>
    </row>
    <row r="12" spans="1:12">
      <c t="s" r="A12" s="4">
        <v>234</v>
      </c>
      <c t="n" r="J12" s="6">
        <v>616</v>
      </c>
      <c t="n" r="K12" s="6">
        <v>0</v>
      </c>
      <c t="n" r="L12" s="6">
        <v>0</v>
      </c>
    </row>
    <row r="13" spans="1:12">
      <c t="s" r="A13" s="4">
        <v>185</v>
      </c>
      <c t="n" r="J13" s="6">
        <v>-4382</v>
      </c>
      <c t="n" r="K13" s="6">
        <v>0</v>
      </c>
      <c t="n" r="L13" s="6">
        <v>0</v>
      </c>
    </row>
    <row r="14" spans="1:12">
      <c t="s" r="A14" s="4">
        <v>1548</v>
      </c>
      <c t="n" r="J14" s="6">
        <v>-43439</v>
      </c>
      <c t="n" r="K14" s="6">
        <v>23694</v>
      </c>
      <c t="n" r="L14" s="6">
        <v>-570433</v>
      </c>
    </row>
    <row r="15" spans="1:12">
      <c t="s" r="A15" s="4">
        <v>238</v>
      </c>
      <c t="n" r="E15" s="6">
        <v>188135</v>
      </c>
      <c t="n" r="I15" s="6">
        <v>164441</v>
      </c>
      <c t="n" r="J15" s="6">
        <v>188135</v>
      </c>
      <c t="n" r="K15" s="6">
        <v>164441</v>
      </c>
      <c t="n" r="L15" s="6">
        <v>734874</v>
      </c>
    </row>
    <row r="16" spans="1:12">
      <c t="s" r="A16" s="4">
        <v>239</v>
      </c>
      <c t="n" r="B16" s="6">
        <v>144696</v>
      </c>
      <c t="n" r="F16" s="6">
        <v>188135</v>
      </c>
      <c t="n" r="J16" s="6">
        <v>144696</v>
      </c>
      <c t="n" r="K16" s="6">
        <v>188135</v>
      </c>
      <c t="n" r="L16" s="6">
        <v>164441</v>
      </c>
    </row>
    <row r="17" spans="1:12">
      <c t="s" r="A17" s="4">
        <v>1525</v>
      </c>
    </row>
    <row r="18" spans="1:12">
      <c t="s" r="A18" s="3">
        <v>1546</v>
      </c>
    </row>
    <row r="19" spans="1:12">
      <c t="s" r="A19" s="4">
        <v>138</v>
      </c>
      <c t="n" r="J19" s="6">
        <v>54721</v>
      </c>
      <c t="n" r="K19" s="6">
        <v>50918</v>
      </c>
      <c t="n" r="L19" s="6">
        <v>38844</v>
      </c>
    </row>
    <row r="20" spans="1:12">
      <c t="s" r="A20" s="4">
        <v>1549</v>
      </c>
      <c t="n" r="J20" s="6">
        <v>138789</v>
      </c>
      <c t="n" r="K20" s="6">
        <v>-3476</v>
      </c>
      <c t="n" r="L20" s="6">
        <v>54287</v>
      </c>
    </row>
    <row r="21" spans="1:12">
      <c t="s" r="A21" s="4">
        <v>118</v>
      </c>
      <c t="n" r="J21" s="6">
        <v>701</v>
      </c>
      <c t="n" r="K21" s="6">
        <v>2642</v>
      </c>
      <c t="n" r="L21" s="6">
        <v>5439</v>
      </c>
    </row>
    <row r="22" spans="1:12">
      <c t="s" r="A22" s="4">
        <v>1550</v>
      </c>
      <c t="n" r="J22" s="6">
        <v>-3305</v>
      </c>
      <c t="n" r="K22" s="6">
        <v>-2856</v>
      </c>
      <c t="n" r="L22" s="6">
        <v>-6002</v>
      </c>
    </row>
    <row r="23" spans="1:12">
      <c t="s" r="A23" s="4">
        <v>209</v>
      </c>
      <c t="n" r="J23" s="6">
        <v>55</v>
      </c>
      <c t="n" r="K23" s="6">
        <v>44</v>
      </c>
      <c t="n" r="L23" s="6">
        <v>153</v>
      </c>
    </row>
    <row r="24" spans="1:12">
      <c t="s" r="A24" s="4">
        <v>210</v>
      </c>
      <c t="n" r="J24" s="6">
        <v>-10581</v>
      </c>
      <c t="n" r="K24" s="6">
        <v>-807</v>
      </c>
      <c t="n" r="L24" s="6">
        <v>4535</v>
      </c>
    </row>
    <row r="25" spans="1:12">
      <c t="s" r="A25" s="4">
        <v>1551</v>
      </c>
      <c t="n" r="J25" s="6">
        <v>180380</v>
      </c>
      <c t="n" r="K25" s="6">
        <v>46465</v>
      </c>
      <c t="n" r="L25" s="6">
        <v>97256</v>
      </c>
    </row>
    <row r="26" spans="1:12">
      <c t="s" r="A26" s="3">
        <v>212</v>
      </c>
    </row>
    <row r="27" spans="1:12">
      <c t="s" r="A27" s="4">
        <v>219</v>
      </c>
      <c t="n" r="J27" s="6">
        <v>-17162</v>
      </c>
      <c t="n" r="K27" s="6">
        <v>0</v>
      </c>
      <c t="n" r="L27" s="6">
        <v>0</v>
      </c>
    </row>
    <row r="28" spans="1:12">
      <c t="s" r="A28" s="4">
        <v>1552</v>
      </c>
      <c t="n" r="J28" s="6">
        <v>-17162</v>
      </c>
      <c t="n" r="K28" s="6">
        <v>0</v>
      </c>
      <c t="n" r="L28" s="6">
        <v>0</v>
      </c>
    </row>
    <row r="29" spans="1:12">
      <c t="s" r="A29" s="3">
        <v>226</v>
      </c>
    </row>
    <row r="30" spans="1:12">
      <c t="s" r="A30" s="4">
        <v>235</v>
      </c>
      <c t="n" r="J30" s="6">
        <v>-121059</v>
      </c>
      <c t="n" r="K30" s="6">
        <v>-103227</v>
      </c>
      <c t="n" r="L30" s="6">
        <v>-69962</v>
      </c>
    </row>
    <row r="31" spans="1:12">
      <c t="s" r="A31" s="4">
        <v>1553</v>
      </c>
      <c t="n" r="J31" s="6">
        <v>0</v>
      </c>
      <c t="n" r="K31" s="6">
        <v>0</v>
      </c>
      <c t="n" r="L31" s="6">
        <v>-42797</v>
      </c>
    </row>
    <row r="32" spans="1:12">
      <c t="s" r="A32" s="4">
        <v>1547</v>
      </c>
      <c t="n" r="J32" s="6">
        <v>-3393</v>
      </c>
      <c t="n" r="K32" s="6">
        <v>0</v>
      </c>
      <c t="n" r="L32" s="6">
        <v>0</v>
      </c>
    </row>
    <row r="33" spans="1:12">
      <c t="s" r="A33" s="4">
        <v>180</v>
      </c>
      <c t="n" r="J33" s="6">
        <v>5508</v>
      </c>
      <c t="n" r="K33" s="6">
        <v>1603</v>
      </c>
      <c t="n" r="L33" s="6">
        <v>0</v>
      </c>
    </row>
    <row r="34" spans="1:12">
      <c t="s" r="A34" s="4">
        <v>234</v>
      </c>
      <c t="n" r="J34" s="6">
        <v>616</v>
      </c>
      <c t="n" r="K34" s="6">
        <v>0</v>
      </c>
      <c t="n" r="L34" s="6">
        <v>0</v>
      </c>
    </row>
    <row r="35" spans="1:12">
      <c t="s" r="A35" s="4">
        <v>1554</v>
      </c>
      <c t="n" r="J35" s="6">
        <v>0</v>
      </c>
      <c t="n" r="K35" s="6">
        <v>0</v>
      </c>
      <c t="n" r="L35" s="6">
        <v>-2</v>
      </c>
    </row>
    <row r="36" spans="1:12">
      <c t="s" r="A36" s="4">
        <v>185</v>
      </c>
      <c t="n" r="J36" s="6">
        <v>-4382</v>
      </c>
      <c t="n" r="K36" s="6">
        <v>0</v>
      </c>
      <c t="n" r="L36" s="6">
        <v>0</v>
      </c>
    </row>
    <row r="37" spans="1:12">
      <c t="s" r="A37" s="4">
        <v>1555</v>
      </c>
      <c t="n" r="J37" s="6">
        <v>-122710</v>
      </c>
      <c t="n" r="K37" s="6">
        <v>-101624</v>
      </c>
      <c t="n" r="L37" s="6">
        <v>-112761</v>
      </c>
    </row>
    <row r="38" spans="1:12">
      <c t="s" r="A38" s="4">
        <v>1548</v>
      </c>
      <c t="n" r="J38" s="6">
        <v>40508</v>
      </c>
      <c t="n" r="K38" s="6">
        <v>-55159</v>
      </c>
      <c t="n" r="L38" s="6">
        <v>-15505</v>
      </c>
    </row>
    <row r="39" spans="1:12">
      <c t="s" r="A39" s="4">
        <v>238</v>
      </c>
      <c t="n" r="E39" s="8">
        <v>54780</v>
      </c>
      <c t="n" r="I39" s="8">
        <v>109939</v>
      </c>
      <c t="n" r="J39" s="6">
        <v>54780</v>
      </c>
      <c t="n" r="K39" s="6">
        <v>109939</v>
      </c>
      <c t="n" r="L39" s="6">
        <v>125444</v>
      </c>
    </row>
    <row r="40" spans="1:12">
      <c t="s" r="A40" s="4">
        <v>239</v>
      </c>
      <c t="n" r="B40" s="8">
        <v>95288</v>
      </c>
      <c t="n" r="F40" s="8">
        <v>54780</v>
      </c>
      <c t="n" r="J40" s="8">
        <v>95288</v>
      </c>
      <c t="n" r="K40" s="8">
        <v>54780</v>
      </c>
      <c t="n" r="L40" s="8">
        <v>10993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56</v>
      </c>
      <c t="s" r="B1" s="2">
        <v>1</v>
      </c>
    </row>
    <row r="2" spans="1:4">
      <c t="s" r="B2" s="2">
        <v>2</v>
      </c>
      <c t="s" r="C2" s="2">
        <v>32</v>
      </c>
      <c t="s" r="D2" s="2">
        <v>87</v>
      </c>
    </row>
    <row r="3" spans="1:4">
      <c t="s" r="A3" s="3">
        <v>309</v>
      </c>
    </row>
    <row r="4" spans="1:4">
      <c t="s" r="A4" s="4">
        <v>1557</v>
      </c>
      <c t="s" r="B4" s="4">
        <v>1162</v>
      </c>
    </row>
    <row r="5" spans="1:4">
      <c t="s" r="A5" s="4">
        <v>1558</v>
      </c>
      <c t="n" r="B5" s="8">
        <v>3732</v>
      </c>
      <c t="n" r="C5" s="8">
        <v>4303</v>
      </c>
      <c t="n" r="D5" s="8">
        <v>5082</v>
      </c>
    </row>
    <row r="6" spans="1:4">
      <c t="s" r="A6" s="4">
        <v>1559</v>
      </c>
      <c t="n" r="B6" s="8">
        <v>3281</v>
      </c>
      <c t="n" r="C6" s="8">
        <v>3468</v>
      </c>
      <c t="n" r="D6" s="8">
        <v>384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560</v>
      </c>
      <c t="s" r="B1" s="2">
        <v>845</v>
      </c>
      <c t="s" r="J1" s="2">
        <v>1</v>
      </c>
    </row>
    <row r="2" spans="1:12">
      <c t="s" r="B2" s="2">
        <v>2</v>
      </c>
      <c t="s" r="C2" s="2">
        <v>846</v>
      </c>
      <c t="s" r="D2" s="2">
        <v>4</v>
      </c>
      <c t="s" r="E2" s="2">
        <v>847</v>
      </c>
      <c t="s" r="F2" s="2">
        <v>32</v>
      </c>
      <c t="s" r="G2" s="2">
        <v>848</v>
      </c>
      <c t="s" r="H2" s="2">
        <v>849</v>
      </c>
      <c t="s" r="I2" s="2">
        <v>850</v>
      </c>
      <c t="s" r="J2" s="2">
        <v>2</v>
      </c>
      <c t="s" r="K2" s="2">
        <v>32</v>
      </c>
      <c t="s" r="L2" s="2">
        <v>87</v>
      </c>
    </row>
    <row r="3" spans="1:12">
      <c t="s" r="A3" s="3">
        <v>1561</v>
      </c>
    </row>
    <row r="4" spans="1:12">
      <c t="s" r="A4" s="4">
        <v>88</v>
      </c>
      <c t="n" r="B4" s="8">
        <v>69553</v>
      </c>
      <c t="n" r="C4" s="8">
        <v>68718</v>
      </c>
      <c t="n" r="D4" s="8">
        <v>67311</v>
      </c>
      <c t="n" r="E4" s="8">
        <v>66046</v>
      </c>
      <c t="n" r="F4" s="8">
        <v>67750</v>
      </c>
      <c t="n" r="G4" s="8">
        <v>67643</v>
      </c>
      <c t="n" r="H4" s="8">
        <v>66846</v>
      </c>
      <c t="n" r="I4" s="8">
        <v>68543</v>
      </c>
      <c t="n" r="J4" s="8">
        <v>271628</v>
      </c>
      <c t="n" r="K4" s="8">
        <v>270782</v>
      </c>
      <c t="n" r="L4" s="8">
        <v>293756</v>
      </c>
    </row>
    <row r="5" spans="1:12">
      <c t="s" r="A5" s="4">
        <v>1562</v>
      </c>
      <c t="n" r="B5" s="6">
        <v>62078</v>
      </c>
      <c t="n" r="C5" s="6">
        <v>61637</v>
      </c>
      <c t="n" r="D5" s="6">
        <v>60685</v>
      </c>
      <c t="n" r="E5" s="6">
        <v>59729</v>
      </c>
      <c t="n" r="F5" s="6">
        <v>61351</v>
      </c>
      <c t="n" r="G5" s="6">
        <v>61425</v>
      </c>
      <c t="n" r="H5" s="6">
        <v>60831</v>
      </c>
      <c t="n" r="I5" s="6">
        <v>62453</v>
      </c>
      <c t="n" r="J5" s="6">
        <v>244129</v>
      </c>
      <c t="n" r="K5" s="6">
        <v>246060</v>
      </c>
      <c t="n" r="L5" s="6">
        <v>263575</v>
      </c>
    </row>
    <row r="6" spans="1:12">
      <c t="s" r="A6" s="4">
        <v>101</v>
      </c>
      <c t="n" r="B6" s="6">
        <v>1089</v>
      </c>
      <c t="n" r="C6" s="6">
        <v>799</v>
      </c>
      <c t="n" r="D6" s="6">
        <v>1299</v>
      </c>
      <c t="n" r="E6" s="6">
        <v>-841</v>
      </c>
      <c t="n" r="F6" s="6">
        <v>-637</v>
      </c>
      <c t="n" r="G6" s="6">
        <v>-1332</v>
      </c>
      <c t="n" r="H6" s="6">
        <v>1404</v>
      </c>
      <c t="n" r="I6" s="6">
        <v>-24</v>
      </c>
      <c t="n" r="J6" s="6">
        <v>2346</v>
      </c>
      <c t="n" r="K6" s="6">
        <v>-589</v>
      </c>
      <c t="n" r="L6" s="6">
        <v>14118</v>
      </c>
    </row>
    <row r="7" spans="1:12">
      <c t="s" r="A7" s="4">
        <v>138</v>
      </c>
      <c t="n" r="B7" s="8">
        <v>15021</v>
      </c>
      <c t="n" r="C7" s="8">
        <v>15321</v>
      </c>
      <c t="n" r="D7" s="8">
        <v>12990</v>
      </c>
      <c t="n" r="E7" s="8">
        <v>11389</v>
      </c>
      <c t="n" r="F7" s="8">
        <v>13836</v>
      </c>
      <c t="n" r="G7" s="8">
        <v>13243</v>
      </c>
      <c t="n" r="H7" s="8">
        <v>12425</v>
      </c>
      <c t="n" r="I7" s="8">
        <v>11414</v>
      </c>
      <c t="n" r="J7" s="8">
        <v>54721</v>
      </c>
      <c t="n" r="K7" s="8">
        <v>50918</v>
      </c>
      <c t="n" r="L7" s="8">
        <v>38844</v>
      </c>
    </row>
    <row r="8" spans="1:12">
      <c t="s" r="A8" s="4">
        <v>140</v>
      </c>
      <c t="n" r="B8" s="9">
        <v>0.35</v>
      </c>
      <c t="n" r="C8" s="9">
        <v>0.34</v>
      </c>
      <c t="n" r="D8" s="9">
        <v>0.28</v>
      </c>
      <c t="n" r="E8" s="9">
        <v>0.25</v>
      </c>
      <c t="n" r="F8" s="9">
        <v>0.29</v>
      </c>
      <c t="n" r="G8" s="9">
        <v>0.28</v>
      </c>
      <c t="n" r="H8" s="9">
        <v>0.25</v>
      </c>
      <c t="n" r="I8" s="9">
        <v>0.23</v>
      </c>
      <c t="n" r="J8" s="9">
        <v>1.21</v>
      </c>
      <c t="n" r="K8" s="9">
        <v>1.05</v>
      </c>
      <c t="n" r="L8" s="9">
        <v>0.74</v>
      </c>
    </row>
    <row r="9" spans="1:12">
      <c t="s" r="A9" s="4">
        <v>141</v>
      </c>
      <c t="n" r="B9" s="9">
        <v>0.34</v>
      </c>
      <c t="n" r="C9" s="9">
        <v>0.33</v>
      </c>
      <c t="n" r="D9" s="9">
        <v>0.28</v>
      </c>
      <c t="n" r="E9" s="9">
        <v>0.24</v>
      </c>
      <c t="n" r="F9" s="9">
        <v>0.29</v>
      </c>
      <c t="n" r="G9" s="9">
        <v>0.27</v>
      </c>
      <c t="n" r="H9" s="9">
        <v>0.25</v>
      </c>
      <c t="n" r="I9" s="9">
        <v>0.22</v>
      </c>
      <c t="n" r="J9" s="9">
        <v>1.18</v>
      </c>
      <c t="n" r="K9" s="9">
        <v>1.02</v>
      </c>
      <c t="n" r="L9" s="9">
        <v>0.73</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62</v>
      </c>
      <c t="s" r="B1" s="2">
        <v>1</v>
      </c>
    </row>
    <row r="2" spans="1:2">
      <c t="s" r="B2" s="2">
        <v>2</v>
      </c>
    </row>
    <row r="3" spans="1:2">
      <c t="s" r="A3" s="3">
        <v>260</v>
      </c>
    </row>
    <row r="4" spans="1:2">
      <c t="s" r="A4" s="4">
        <v>263</v>
      </c>
      <c t="s" r="B4" s="4">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71</v>
      </c>
      <c t="s" r="B1" s="2">
        <v>1</v>
      </c>
    </row>
    <row r="2" spans="1:2">
      <c t="s" r="B2" s="2">
        <v>2</v>
      </c>
    </row>
    <row r="3" spans="1:2">
      <c t="s" r="A3" s="3">
        <v>272</v>
      </c>
    </row>
    <row r="4" spans="1:2">
      <c t="s" r="A4" s="4">
        <v>271</v>
      </c>
      <c t="s" r="B4" s="4">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74</v>
      </c>
      <c t="s" r="B1" s="2">
        <v>1</v>
      </c>
    </row>
    <row r="2" spans="1:2">
      <c t="s" r="B2" s="2">
        <v>2</v>
      </c>
    </row>
    <row r="3" spans="1:2">
      <c t="s" r="A3" s="3">
        <v>266</v>
      </c>
    </row>
    <row r="4" spans="1:2">
      <c t="s" r="A4" s="4">
        <v>274</v>
      </c>
      <c t="s" r="B4" s="4">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76</v>
      </c>
      <c t="s" r="B1" s="2">
        <v>1</v>
      </c>
    </row>
    <row r="2" spans="1:2">
      <c t="s" r="B2" s="2">
        <v>2</v>
      </c>
    </row>
    <row r="3" spans="1:2">
      <c t="s" r="A3" s="3">
        <v>277</v>
      </c>
    </row>
    <row r="4" spans="1:2">
      <c t="s" r="A4" s="4">
        <v>276</v>
      </c>
      <c t="s" r="B4" s="4">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8">
        <v>87985</v>
      </c>
      <c t="n" r="C3" s="8">
        <v>106193</v>
      </c>
    </row>
    <row r="4" spans="1:3">
      <c t="s" r="A4" s="4">
        <v>35</v>
      </c>
      <c t="n" r="B4" s="6">
        <v>56711</v>
      </c>
      <c t="n" r="C4" s="6">
        <v>81942</v>
      </c>
    </row>
    <row r="5" spans="1:3">
      <c t="s" r="A5" s="4">
        <v>36</v>
      </c>
      <c t="n" r="B5" s="6">
        <v>144696</v>
      </c>
      <c t="n" r="C5" s="6">
        <v>188135</v>
      </c>
    </row>
    <row r="6" spans="1:3">
      <c t="s" r="A6" s="4">
        <v>37</v>
      </c>
      <c t="n" r="B6" s="6">
        <v>3013</v>
      </c>
      <c t="n" r="C6" s="6">
        <v>2410</v>
      </c>
    </row>
    <row r="7" spans="1:3">
      <c t="s" r="A7" s="4">
        <v>38</v>
      </c>
      <c t="n" r="B7" s="6">
        <v>637329</v>
      </c>
      <c t="n" r="C7" s="6">
        <v>555893</v>
      </c>
    </row>
    <row r="8" spans="1:3">
      <c t="s" r="A8" s="4">
        <v>39</v>
      </c>
      <c t="n" r="B8" s="6">
        <v>472505</v>
      </c>
      <c t="n" r="C8" s="6">
        <v>436962</v>
      </c>
    </row>
    <row r="9" spans="1:3">
      <c t="s" r="A9" s="4">
        <v>40</v>
      </c>
      <c t="n" r="B9" s="6">
        <v>10569</v>
      </c>
      <c t="n" r="C9" s="6">
        <v>5516</v>
      </c>
    </row>
    <row r="10" spans="1:3">
      <c t="s" r="A10" s="4">
        <v>41</v>
      </c>
      <c t="n" r="B10" s="6">
        <v>5622147</v>
      </c>
      <c t="n" r="C10" s="6">
        <v>4994703</v>
      </c>
    </row>
    <row r="11" spans="1:3">
      <c t="s" r="A11" s="4">
        <v>42</v>
      </c>
      <c t="n" r="B11" s="6">
        <v>45034</v>
      </c>
      <c t="n" r="C11" s="6">
        <v>50211</v>
      </c>
    </row>
    <row r="12" spans="1:3">
      <c t="s" r="A12" s="4">
        <v>43</v>
      </c>
      <c t="n" r="B12" s="6">
        <v>5577113</v>
      </c>
      <c t="n" r="C12" s="6">
        <v>4944492</v>
      </c>
    </row>
    <row r="13" spans="1:3">
      <c t="s" r="A13" s="4">
        <v>44</v>
      </c>
      <c t="n" r="B13" s="6">
        <v>52776</v>
      </c>
      <c t="n" r="C13" s="6">
        <v>77626</v>
      </c>
    </row>
    <row r="14" spans="1:3">
      <c t="s" r="A14" s="4">
        <v>45</v>
      </c>
      <c t="n" r="B14" s="6">
        <v>6725</v>
      </c>
      <c t="n" r="C14" s="6">
        <v>16762</v>
      </c>
    </row>
    <row r="15" spans="1:3">
      <c t="s" r="A15" s="4">
        <v>46</v>
      </c>
      <c t="n" r="B15" s="6">
        <v>678</v>
      </c>
      <c t="n" r="C15" s="6">
        <v>3661</v>
      </c>
    </row>
    <row r="16" spans="1:3">
      <c t="s" r="A16" s="4">
        <v>47</v>
      </c>
      <c t="n" r="B16" s="6">
        <v>159149</v>
      </c>
      <c t="n" r="C16" s="6">
        <v>173176</v>
      </c>
    </row>
    <row r="17" spans="1:3">
      <c t="s" r="A17" s="4">
        <v>48</v>
      </c>
      <c t="n" r="B17" s="6">
        <v>134522</v>
      </c>
      <c t="n" r="C17" s="6">
        <v>134522</v>
      </c>
    </row>
    <row r="18" spans="1:3">
      <c t="s" r="A18" s="4">
        <v>49</v>
      </c>
      <c t="n" r="B18" s="6">
        <v>15100</v>
      </c>
      <c t="n" r="C18" s="6">
        <v>18897</v>
      </c>
    </row>
    <row r="19" spans="1:3">
      <c t="s" r="A19" s="4">
        <v>50</v>
      </c>
      <c t="n" r="B19" s="6">
        <v>105316</v>
      </c>
      <c t="n" r="C19" s="6">
        <v>129624</v>
      </c>
    </row>
    <row r="20" spans="1:3">
      <c t="s" r="A20" s="4">
        <v>51</v>
      </c>
      <c t="n" r="B20" s="6">
        <v>129988</v>
      </c>
      <c t="n" r="C20" s="6">
        <v>143734</v>
      </c>
    </row>
    <row r="21" spans="1:3">
      <c t="s" r="A21" s="4">
        <v>52</v>
      </c>
      <c t="n" r="B21" s="6">
        <v>7449479</v>
      </c>
      <c t="n" r="C21" s="6">
        <v>6831410</v>
      </c>
    </row>
    <row r="22" spans="1:3">
      <c t="s" r="A22" s="3">
        <v>53</v>
      </c>
    </row>
    <row r="23" spans="1:3">
      <c t="s" r="A23" s="4">
        <v>54</v>
      </c>
      <c t="n" r="B23" s="6">
        <v>1121160</v>
      </c>
      <c t="n" r="C23" s="6">
        <v>1054128</v>
      </c>
    </row>
    <row r="24" spans="1:3">
      <c t="s" r="A24" s="4">
        <v>55</v>
      </c>
      <c t="n" r="B24" s="6">
        <v>1382732</v>
      </c>
      <c t="n" r="C24" s="6">
        <v>1383990</v>
      </c>
    </row>
    <row r="25" spans="1:3">
      <c t="s" r="A25" s="4">
        <v>56</v>
      </c>
      <c t="n" r="B25" s="6">
        <v>1190121</v>
      </c>
      <c t="n" r="C25" s="6">
        <v>898254</v>
      </c>
    </row>
    <row r="26" spans="1:3">
      <c t="s" r="A26" s="4">
        <v>57</v>
      </c>
      <c t="n" r="B26" s="6">
        <v>418879</v>
      </c>
      <c t="n" r="C26" s="6">
        <v>500028</v>
      </c>
    </row>
    <row r="27" spans="1:3">
      <c t="s" r="A27" s="4">
        <v>58</v>
      </c>
      <c t="n" r="B27" s="6">
        <v>1747318</v>
      </c>
      <c t="n" r="C27" s="6">
        <v>1418700</v>
      </c>
    </row>
    <row r="28" spans="1:3">
      <c t="s" r="A28" s="4">
        <v>59</v>
      </c>
      <c t="n" r="B28" s="6">
        <v>5860210</v>
      </c>
      <c t="n" r="C28" s="6">
        <v>5255100</v>
      </c>
    </row>
    <row r="29" spans="1:3">
      <c t="s" r="A29" s="4">
        <v>60</v>
      </c>
      <c t="n" r="B29" s="6">
        <v>460898</v>
      </c>
      <c t="n" r="C29" s="6">
        <v>296091</v>
      </c>
    </row>
    <row r="30" spans="1:3">
      <c t="s" r="A30" s="4">
        <v>61</v>
      </c>
      <c t="n" r="B30" s="6">
        <v>12410</v>
      </c>
      <c t="n" r="C30" s="6">
        <v>23407</v>
      </c>
    </row>
    <row r="31" spans="1:3">
      <c t="s" r="A31" s="4">
        <v>62</v>
      </c>
      <c t="n" r="B31" s="6">
        <v>85777</v>
      </c>
      <c t="n" r="C31" s="6">
        <v>139681</v>
      </c>
    </row>
    <row r="32" spans="1:3">
      <c t="s" r="A32" s="4">
        <v>63</v>
      </c>
      <c t="n" r="B32" s="6">
        <v>43919</v>
      </c>
      <c t="n" r="C32" s="6">
        <v>53557</v>
      </c>
    </row>
    <row r="33" spans="1:3">
      <c t="s" r="A33" s="4">
        <v>64</v>
      </c>
      <c t="n" r="B33" s="6">
        <v>6463214</v>
      </c>
      <c t="n" r="C33" s="6">
        <v>5767836</v>
      </c>
    </row>
    <row r="34" spans="1:3">
      <c t="s" r="A34" s="4">
        <v>65</v>
      </c>
      <c t="n" r="B34" s="6">
        <v>0</v>
      </c>
      <c t="n" r="C34" s="6">
        <v>0</v>
      </c>
    </row>
    <row r="35" spans="1:3">
      <c t="s" r="A35" s="3">
        <v>66</v>
      </c>
    </row>
    <row r="36" spans="1:3">
      <c t="s" r="A36" s="4">
        <v>67</v>
      </c>
      <c t="n" r="B36" s="6">
        <v>0</v>
      </c>
      <c t="n" r="C36" s="6">
        <v>0</v>
      </c>
    </row>
    <row r="37" spans="1:3">
      <c t="s" r="A37" s="4">
        <v>68</v>
      </c>
      <c t="n" r="B37" s="6">
        <v>1076415</v>
      </c>
      <c t="n" r="C37" s="6">
        <v>1081628</v>
      </c>
    </row>
    <row r="38" spans="1:3">
      <c t="s" r="A38" s="4">
        <v>69</v>
      </c>
      <c t="n" r="B38" s="6">
        <v>208742</v>
      </c>
      <c t="n" r="C38" s="6">
        <v>158403</v>
      </c>
    </row>
    <row r="39" spans="1:3">
      <c t="s" r="A39" s="4">
        <v>70</v>
      </c>
      <c t="n" r="B39" s="6">
        <v>-5196</v>
      </c>
      <c t="n" r="C39" s="6">
        <v>-3824</v>
      </c>
    </row>
    <row r="40" spans="1:3">
      <c t="s" r="A40" s="4">
        <v>71</v>
      </c>
      <c t="n" r="B40" s="6">
        <v>-294249</v>
      </c>
      <c t="n" r="C40" s="6">
        <v>-173190</v>
      </c>
    </row>
    <row r="41" spans="1:3">
      <c t="s" r="A41" s="4">
        <v>72</v>
      </c>
      <c t="n" r="B41" s="6">
        <v>986265</v>
      </c>
      <c t="n" r="C41" s="6">
        <v>1063574</v>
      </c>
    </row>
    <row r="42" spans="1:3">
      <c t="s" r="A42" s="4">
        <v>73</v>
      </c>
      <c t="n" r="B42" s="6">
        <v>7449479</v>
      </c>
      <c t="n" r="C42" s="6">
        <v>6831410</v>
      </c>
    </row>
    <row r="43" spans="1:3">
      <c t="s" r="A43" s="4">
        <v>28</v>
      </c>
    </row>
    <row r="44" spans="1:3">
      <c t="s" r="A44" s="3">
        <v>66</v>
      </c>
    </row>
    <row r="45" spans="1:3">
      <c t="s" r="A45" s="4">
        <v>74</v>
      </c>
      <c t="n" r="B45" s="6">
        <v>370</v>
      </c>
      <c t="n" r="C45" s="6">
        <v>370</v>
      </c>
    </row>
    <row r="46" spans="1:3">
      <c t="s" r="A46" s="4">
        <v>72</v>
      </c>
      <c t="n" r="B46" s="6">
        <v>370</v>
      </c>
      <c t="n" r="C46" s="6">
        <v>370</v>
      </c>
    </row>
    <row r="47" spans="1:3">
      <c t="s" r="A47" s="4">
        <v>30</v>
      </c>
    </row>
    <row r="48" spans="1:3">
      <c t="s" r="A48" s="3">
        <v>66</v>
      </c>
    </row>
    <row r="49" spans="1:3">
      <c t="s" r="A49" s="4">
        <v>74</v>
      </c>
      <c t="n" r="B49" s="6">
        <v>183</v>
      </c>
      <c t="n" r="C49" s="6">
        <v>187</v>
      </c>
    </row>
    <row r="50" spans="1:3">
      <c t="s" r="A50" s="4">
        <v>72</v>
      </c>
      <c t="n" r="B50" s="8">
        <v>183</v>
      </c>
      <c t="n" r="C50" s="8">
        <v>1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82</v>
      </c>
      <c t="s" r="B1" s="2">
        <v>1</v>
      </c>
    </row>
    <row r="2" spans="1:2">
      <c t="s" r="B2" s="2">
        <v>2</v>
      </c>
    </row>
    <row r="3" spans="1:2">
      <c t="s" r="A3" s="3">
        <v>280</v>
      </c>
    </row>
    <row r="4" spans="1:2">
      <c t="s" r="A4" s="4">
        <v>282</v>
      </c>
      <c t="s" r="B4" s="4">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84</v>
      </c>
      <c t="s" r="B1" s="2">
        <v>1</v>
      </c>
    </row>
    <row r="2" spans="1:2">
      <c t="s" r="B2" s="2">
        <v>2</v>
      </c>
    </row>
    <row r="3" spans="1:2">
      <c t="s" r="A3" s="3">
        <v>285</v>
      </c>
    </row>
    <row r="4" spans="1:2">
      <c t="s" r="A4" s="4">
        <v>284</v>
      </c>
      <c t="s" r="B4" s="4">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87</v>
      </c>
      <c t="s" r="B1" s="2">
        <v>1</v>
      </c>
    </row>
    <row r="2" spans="1:2">
      <c t="s" r="B2" s="2">
        <v>2</v>
      </c>
    </row>
    <row r="3" spans="1:2">
      <c t="s" r="A3" s="3">
        <v>288</v>
      </c>
    </row>
    <row r="4" spans="1:2">
      <c t="s" r="A4" s="4">
        <v>287</v>
      </c>
      <c t="s" r="B4" s="4">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90</v>
      </c>
      <c t="s" r="B1" s="2">
        <v>1</v>
      </c>
    </row>
    <row r="2" spans="1:2">
      <c t="s" r="B2" s="2">
        <v>2</v>
      </c>
    </row>
    <row r="3" spans="1:2">
      <c t="s" r="A3" s="3">
        <v>291</v>
      </c>
    </row>
    <row r="4" spans="1:2">
      <c t="s" r="A4" s="4">
        <v>290</v>
      </c>
      <c t="s" r="B4" s="4">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93</v>
      </c>
      <c t="s" r="B1" s="2">
        <v>1</v>
      </c>
    </row>
    <row r="2" spans="1:2">
      <c t="s" r="B2" s="2">
        <v>2</v>
      </c>
    </row>
    <row r="3" spans="1:2">
      <c t="s" r="A3" s="3">
        <v>294</v>
      </c>
    </row>
    <row r="4" spans="1:2">
      <c t="s" r="A4" s="4">
        <v>293</v>
      </c>
      <c t="s" r="B4" s="4">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96</v>
      </c>
      <c t="s" r="B1" s="2">
        <v>1</v>
      </c>
    </row>
    <row r="2" spans="1:2">
      <c t="s" r="B2" s="2">
        <v>2</v>
      </c>
    </row>
    <row r="3" spans="1:2">
      <c t="s" r="A3" s="3">
        <v>297</v>
      </c>
    </row>
    <row r="4" spans="1:2">
      <c t="s" r="A4" s="4">
        <v>296</v>
      </c>
      <c t="s" r="B4" s="4">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99</v>
      </c>
      <c t="s" r="B1" s="2">
        <v>1</v>
      </c>
    </row>
    <row r="2" spans="1:2">
      <c t="s" r="B2" s="2">
        <v>2</v>
      </c>
    </row>
    <row r="3" spans="1:2">
      <c t="s" r="A3" s="3">
        <v>300</v>
      </c>
    </row>
    <row r="4" spans="1:2">
      <c t="s" r="A4" s="4">
        <v>299</v>
      </c>
      <c t="s" r="B4" s="4">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02</v>
      </c>
      <c t="s" r="B1" s="2">
        <v>1</v>
      </c>
    </row>
    <row r="2" spans="1:2">
      <c t="s" r="B2" s="2">
        <v>2</v>
      </c>
    </row>
    <row r="3" spans="1:2">
      <c t="s" r="A3" s="3">
        <v>303</v>
      </c>
    </row>
    <row r="4" spans="1:2">
      <c t="s" r="A4" s="4">
        <v>302</v>
      </c>
      <c t="s" r="B4" s="4">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05</v>
      </c>
      <c t="s" r="B1" s="2">
        <v>1</v>
      </c>
    </row>
    <row r="2" spans="1:2">
      <c t="s" r="B2" s="2">
        <v>2</v>
      </c>
    </row>
    <row r="3" spans="1:2">
      <c t="s" r="A3" s="3">
        <v>306</v>
      </c>
    </row>
    <row r="4" spans="1:2">
      <c t="s" r="A4" s="4">
        <v>305</v>
      </c>
      <c t="s" r="B4" s="4">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5</v>
      </c>
      <c t="s" r="B1" s="2">
        <v>2</v>
      </c>
      <c t="s" r="C1" s="2">
        <v>32</v>
      </c>
    </row>
    <row r="2" spans="1:3">
      <c t="s" r="A2" s="4">
        <v>76</v>
      </c>
      <c t="n" r="B2" s="8">
        <v>640455</v>
      </c>
      <c t="n" r="C2" s="8">
        <v>554488</v>
      </c>
    </row>
    <row r="3" spans="1:3">
      <c t="s" r="A3" s="4">
        <v>77</v>
      </c>
      <c t="n" r="B3" s="8">
        <v>475134</v>
      </c>
      <c t="n" r="C3" s="8">
        <v>443379</v>
      </c>
    </row>
    <row r="4" spans="1:3">
      <c t="s" r="A4" s="4">
        <v>78</v>
      </c>
      <c t="n" r="B4" s="9">
        <v>0.01</v>
      </c>
      <c t="n" r="C4" s="9">
        <v>0.01</v>
      </c>
    </row>
    <row r="5" spans="1:3">
      <c t="s" r="A5" s="4">
        <v>79</v>
      </c>
      <c t="n" r="B5" s="6">
        <v>50000000</v>
      </c>
      <c t="n" r="C5" s="6">
        <v>50000000</v>
      </c>
    </row>
    <row r="6" spans="1:3">
      <c t="s" r="A6" s="4">
        <v>80</v>
      </c>
      <c t="n" r="B6" s="6">
        <v>0</v>
      </c>
      <c t="n" r="C6" s="6">
        <v>0</v>
      </c>
    </row>
    <row r="7" spans="1:3">
      <c t="s" r="A7" s="4">
        <v>81</v>
      </c>
      <c t="n" r="B7" s="6">
        <v>12196000</v>
      </c>
      <c t="n" r="C7" s="6">
        <v>8086000</v>
      </c>
    </row>
    <row r="8" spans="1:3">
      <c t="s" r="A8" s="4">
        <v>28</v>
      </c>
    </row>
    <row r="9" spans="1:3">
      <c t="s" r="A9" s="4">
        <v>82</v>
      </c>
      <c t="n" r="B9" s="9">
        <v>0.01</v>
      </c>
      <c t="n" r="C9" s="9">
        <v>0.01</v>
      </c>
    </row>
    <row r="10" spans="1:3">
      <c t="s" r="A10" s="4">
        <v>83</v>
      </c>
      <c t="n" r="B10" s="6">
        <v>200000000</v>
      </c>
      <c t="n" r="C10" s="6">
        <v>200000000</v>
      </c>
    </row>
    <row r="11" spans="1:3">
      <c t="s" r="A11" s="4">
        <v>84</v>
      </c>
      <c t="n" r="B11" s="6">
        <v>37012000</v>
      </c>
      <c t="n" r="C11" s="6">
        <v>36936000</v>
      </c>
    </row>
    <row r="12" spans="1:3">
      <c t="s" r="A12" s="4">
        <v>85</v>
      </c>
      <c t="n" r="B12" s="6">
        <v>26589000</v>
      </c>
      <c t="n" r="C12" s="6">
        <v>30150000</v>
      </c>
    </row>
    <row r="13" spans="1:3">
      <c t="s" r="A13" s="4">
        <v>30</v>
      </c>
    </row>
    <row r="14" spans="1:3">
      <c t="s" r="A14" s="4">
        <v>82</v>
      </c>
      <c t="n" r="B14" s="9">
        <v>0.01</v>
      </c>
      <c t="n" r="C14" s="9">
        <v>0.01</v>
      </c>
    </row>
    <row r="15" spans="1:3">
      <c t="s" r="A15" s="4">
        <v>83</v>
      </c>
      <c t="n" r="B15" s="6">
        <v>200000000</v>
      </c>
      <c t="n" r="C15" s="6">
        <v>200000000</v>
      </c>
    </row>
    <row r="16" spans="1:3">
      <c t="s" r="A16" s="4">
        <v>84</v>
      </c>
      <c t="n" r="B16" s="6">
        <v>18327000</v>
      </c>
      <c t="n" r="C16" s="6">
        <v>18743000</v>
      </c>
    </row>
    <row r="17" spans="1:3">
      <c t="s" r="A17" s="4">
        <v>85</v>
      </c>
      <c t="n" r="B17" s="6">
        <v>16554000</v>
      </c>
      <c t="n" r="C17" s="6">
        <v>1744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8</v>
      </c>
      <c t="s" r="B1" s="2">
        <v>1</v>
      </c>
    </row>
    <row r="2" spans="1:2">
      <c t="s" r="B2" s="2">
        <v>2</v>
      </c>
    </row>
    <row r="3" spans="1:2">
      <c t="s" r="A3" s="3">
        <v>309</v>
      </c>
    </row>
    <row r="4" spans="1:2">
      <c t="s" r="A4" s="4">
        <v>308</v>
      </c>
      <c t="s" r="B4" s="4">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11</v>
      </c>
      <c t="s" r="B1" s="2">
        <v>1</v>
      </c>
    </row>
    <row r="2" spans="1:2">
      <c t="s" r="B2" s="2">
        <v>2</v>
      </c>
    </row>
    <row r="3" spans="1:2">
      <c t="s" r="A3" s="3">
        <v>312</v>
      </c>
    </row>
    <row r="4" spans="1:2">
      <c t="s" r="A4" s="4">
        <v>311</v>
      </c>
      <c t="s" r="B4" s="4">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t="s" r="A1" s="1">
        <v>314</v>
      </c>
      <c t="s" r="B1" s="2">
        <v>1</v>
      </c>
    </row>
    <row r="2" spans="1:2">
      <c t="s" r="B2" s="2">
        <v>2</v>
      </c>
    </row>
    <row r="3" spans="1:2">
      <c t="s" r="A3" s="3">
        <v>248</v>
      </c>
    </row>
    <row r="4" spans="1:2">
      <c t="s" r="A4" s="4">
        <v>315</v>
      </c>
      <c t="s" r="B4" s="4">
        <v>316</v>
      </c>
    </row>
    <row r="5" spans="1:2">
      <c t="s" r="A5" s="4">
        <v>317</v>
      </c>
      <c t="s" r="B5" s="4">
        <v>318</v>
      </c>
    </row>
    <row r="6" spans="1:2">
      <c t="s" r="A6" s="4">
        <v>319</v>
      </c>
      <c t="s" r="B6" s="4">
        <v>320</v>
      </c>
    </row>
    <row r="7" spans="1:2">
      <c t="s" r="A7" s="4">
        <v>321</v>
      </c>
      <c t="s" r="B7" s="4">
        <v>322</v>
      </c>
    </row>
    <row r="8" spans="1:2">
      <c t="s" r="A8" s="4">
        <v>323</v>
      </c>
      <c t="s" r="B8" s="4">
        <v>324</v>
      </c>
    </row>
    <row r="9" spans="1:2">
      <c t="s" r="A9" s="4">
        <v>325</v>
      </c>
      <c t="s" r="B9" s="4">
        <v>326</v>
      </c>
    </row>
    <row r="10" spans="1:2">
      <c t="s" r="A10" s="4">
        <v>327</v>
      </c>
      <c t="s" r="B10" s="4">
        <v>328</v>
      </c>
    </row>
    <row r="11" spans="1:2">
      <c t="s" r="A11" s="4">
        <v>329</v>
      </c>
      <c t="s" r="B11" s="4">
        <v>330</v>
      </c>
    </row>
    <row r="12" spans="1:2">
      <c t="s" r="A12" s="4">
        <v>331</v>
      </c>
      <c t="s" r="B12" s="4">
        <v>332</v>
      </c>
    </row>
    <row r="13" spans="1:2">
      <c t="s" r="A13" s="4">
        <v>333</v>
      </c>
      <c t="s" r="B13" s="4">
        <v>334</v>
      </c>
    </row>
    <row r="14" spans="1:2">
      <c t="s" r="A14" s="4">
        <v>262</v>
      </c>
      <c t="s" r="B14" s="4">
        <v>335</v>
      </c>
    </row>
    <row r="15" spans="1:2">
      <c t="s" r="A15" s="4">
        <v>336</v>
      </c>
      <c t="s" r="B15" s="4">
        <v>337</v>
      </c>
    </row>
    <row r="16" spans="1:2">
      <c t="s" r="A16" s="4">
        <v>265</v>
      </c>
      <c t="s" r="B16" s="4">
        <v>338</v>
      </c>
    </row>
    <row r="17" spans="1:2">
      <c t="s" r="A17" s="4">
        <v>268</v>
      </c>
      <c t="s" r="B17" s="4">
        <v>339</v>
      </c>
    </row>
    <row r="18" spans="1:2">
      <c t="s" r="A18" s="4">
        <v>340</v>
      </c>
      <c t="s" r="B18" s="4">
        <v>341</v>
      </c>
    </row>
    <row r="19" spans="1:2">
      <c t="s" r="A19" s="4">
        <v>342</v>
      </c>
      <c t="s" r="B19" s="4">
        <v>343</v>
      </c>
    </row>
    <row r="20" spans="1:2">
      <c t="s" r="A20" s="4">
        <v>302</v>
      </c>
      <c t="s" r="B20" s="4">
        <v>344</v>
      </c>
    </row>
    <row r="21" spans="1:2">
      <c t="s" r="A21" s="4">
        <v>345</v>
      </c>
      <c t="s" r="B21" s="4">
        <v>346</v>
      </c>
    </row>
    <row r="22" spans="1:2">
      <c t="s" r="A22" s="4">
        <v>347</v>
      </c>
      <c t="s" r="B22" s="4">
        <v>348</v>
      </c>
    </row>
    <row r="23" spans="1:2">
      <c t="s" r="A23" s="4">
        <v>293</v>
      </c>
      <c t="s" r="B23" s="4">
        <v>349</v>
      </c>
    </row>
    <row r="24" spans="1:2">
      <c t="s" r="A24" s="4">
        <v>350</v>
      </c>
      <c t="s" r="B24" s="4">
        <v>351</v>
      </c>
    </row>
    <row r="25" spans="1:2">
      <c t="s" r="A25" s="4">
        <v>352</v>
      </c>
      <c t="s" r="B25" s="4">
        <v>353</v>
      </c>
    </row>
    <row r="26" spans="1:2">
      <c t="s" r="A26" s="4">
        <v>354</v>
      </c>
      <c t="s" r="B26" s="4">
        <v>355</v>
      </c>
    </row>
    <row r="27" spans="1:2">
      <c t="s" r="A27" s="4">
        <v>356</v>
      </c>
      <c t="s" r="B27" s="4">
        <v>357</v>
      </c>
    </row>
    <row r="28" spans="1:2">
      <c t="s" r="A28" s="4">
        <v>358</v>
      </c>
      <c t="s" r="B28" s="4">
        <v>359</v>
      </c>
    </row>
    <row r="29" spans="1:2">
      <c t="s" r="A29" s="4">
        <v>360</v>
      </c>
      <c t="s" r="B29" s="4">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62</v>
      </c>
      <c t="s" r="B1" s="2">
        <v>1</v>
      </c>
    </row>
    <row r="2" spans="1:2">
      <c t="s" r="B2" s="2">
        <v>2</v>
      </c>
    </row>
    <row r="3" spans="1:2">
      <c t="s" r="A3" s="3">
        <v>248</v>
      </c>
    </row>
    <row r="4" spans="1:2">
      <c t="s" r="A4" s="4">
        <v>363</v>
      </c>
      <c t="s" r="B4" s="4">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5</v>
      </c>
      <c t="s" r="B1" s="2">
        <v>1</v>
      </c>
    </row>
    <row r="2" spans="1:2">
      <c t="s" r="B2" s="2">
        <v>2</v>
      </c>
    </row>
    <row r="3" spans="1:2">
      <c t="s" r="A3" s="3">
        <v>251</v>
      </c>
    </row>
    <row r="4" spans="1:2">
      <c t="s" r="A4" s="4">
        <v>366</v>
      </c>
      <c t="s" r="B4" s="4">
        <v>367</v>
      </c>
    </row>
    <row r="5" spans="1:2">
      <c t="s" r="A5" s="4">
        <v>368</v>
      </c>
      <c t="s" r="B5" s="4">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70</v>
      </c>
      <c t="s" r="B1" s="2">
        <v>1</v>
      </c>
    </row>
    <row r="2" spans="1:2">
      <c t="s" r="B2" s="2">
        <v>2</v>
      </c>
    </row>
    <row r="3" spans="1:2">
      <c t="s" r="A3" s="3">
        <v>257</v>
      </c>
    </row>
    <row r="4" spans="1:2">
      <c t="s" r="A4" s="4">
        <v>371</v>
      </c>
      <c t="s" r="B4" s="4">
        <v>372</v>
      </c>
    </row>
    <row r="5" spans="1:2">
      <c t="s" r="A5" s="4">
        <v>373</v>
      </c>
      <c t="s" r="B5" s="4">
        <v>374</v>
      </c>
    </row>
    <row r="6" spans="1:2">
      <c t="s" r="A6" s="4">
        <v>375</v>
      </c>
      <c t="s" r="B6" s="4">
        <v>376</v>
      </c>
    </row>
    <row r="7" spans="1:2">
      <c t="s" r="A7" s="4">
        <v>377</v>
      </c>
      <c t="s" r="B7" s="4">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t="s" r="A1" s="1">
        <v>379</v>
      </c>
      <c t="s" r="B1" s="2">
        <v>1</v>
      </c>
    </row>
    <row r="2" spans="1:2">
      <c t="s" r="B2" s="2">
        <v>2</v>
      </c>
    </row>
    <row r="3" spans="1:2">
      <c t="s" r="A3" s="3">
        <v>260</v>
      </c>
    </row>
    <row r="4" spans="1:2">
      <c t="s" r="A4" s="4">
        <v>380</v>
      </c>
      <c t="s" r="B4" s="4">
        <v>381</v>
      </c>
    </row>
    <row r="5" spans="1:2">
      <c t="s" r="A5" s="4">
        <v>382</v>
      </c>
      <c t="s" r="B5" s="4">
        <v>383</v>
      </c>
    </row>
    <row r="6" spans="1:2">
      <c t="s" r="A6" s="4">
        <v>384</v>
      </c>
      <c t="s" r="B6" s="4">
        <v>385</v>
      </c>
    </row>
    <row r="7" spans="1:2">
      <c t="s" r="A7" s="4">
        <v>386</v>
      </c>
      <c t="s" r="B7" s="4">
        <v>387</v>
      </c>
    </row>
    <row r="8" spans="1:2">
      <c t="s" r="A8" s="4">
        <v>388</v>
      </c>
      <c t="s" r="B8" s="4">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90</v>
      </c>
      <c t="s" r="B1" s="2">
        <v>1</v>
      </c>
    </row>
    <row r="2" spans="1:2">
      <c t="s" r="B2" s="2">
        <v>2</v>
      </c>
    </row>
    <row r="3" spans="1:2">
      <c t="s" r="A3" s="3">
        <v>260</v>
      </c>
    </row>
    <row r="4" spans="1:2">
      <c t="s" r="A4" s="4">
        <v>262</v>
      </c>
      <c t="s" r="B4" s="4">
        <v>391</v>
      </c>
    </row>
    <row r="5" spans="1:2">
      <c t="s" r="A5" s="4">
        <v>392</v>
      </c>
      <c t="s" r="B5" s="4">
        <v>393</v>
      </c>
    </row>
    <row r="6" spans="1:2">
      <c t="s" r="A6" s="4">
        <v>394</v>
      </c>
      <c t="s" r="B6" s="4">
        <v>395</v>
      </c>
    </row>
    <row r="7" spans="1:2">
      <c t="s" r="A7" s="4">
        <v>396</v>
      </c>
      <c t="s" r="B7" s="4">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98</v>
      </c>
      <c t="s" r="B1" s="2">
        <v>1</v>
      </c>
    </row>
    <row r="2" spans="1:2">
      <c t="s" r="B2" s="2">
        <v>2</v>
      </c>
    </row>
    <row r="3" spans="1:2">
      <c t="s" r="A3" s="3">
        <v>266</v>
      </c>
    </row>
    <row r="4" spans="1:2">
      <c t="s" r="A4" s="4">
        <v>399</v>
      </c>
      <c t="s" r="B4" s="4">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401</v>
      </c>
      <c t="s" r="B1" s="2">
        <v>1</v>
      </c>
    </row>
    <row r="2" spans="1:2">
      <c t="s" r="B2" s="2">
        <v>2</v>
      </c>
    </row>
    <row r="3" spans="1:2">
      <c t="s" r="A3" s="3">
        <v>269</v>
      </c>
    </row>
    <row r="4" spans="1:2">
      <c t="s" r="A4" s="4">
        <v>402</v>
      </c>
      <c t="s" r="B4" s="4">
        <v>403</v>
      </c>
    </row>
    <row r="5" spans="1:2">
      <c t="s" r="A5" s="4">
        <v>404</v>
      </c>
      <c t="s" r="B5" s="4">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v>
      </c>
      <c t="s" r="B1" s="2">
        <v>1</v>
      </c>
    </row>
    <row r="2" spans="1:4">
      <c t="s" r="B2" s="2">
        <v>2</v>
      </c>
      <c t="s" r="C2" s="2">
        <v>32</v>
      </c>
      <c t="s" r="D2" s="2">
        <v>87</v>
      </c>
    </row>
    <row r="3" spans="1:4">
      <c t="s" r="A3" s="3">
        <v>88</v>
      </c>
    </row>
    <row r="4" spans="1:4">
      <c t="s" r="A4" s="4">
        <v>89</v>
      </c>
      <c t="n" r="B4" s="8">
        <v>246475</v>
      </c>
      <c t="n" r="C4" s="8">
        <v>248588</v>
      </c>
      <c t="n" r="D4" s="8">
        <v>273874</v>
      </c>
    </row>
    <row r="5" spans="1:4">
      <c t="s" r="A5" s="3">
        <v>90</v>
      </c>
    </row>
    <row r="6" spans="1:4">
      <c t="s" r="A6" s="4">
        <v>91</v>
      </c>
      <c t="n" r="B6" s="6">
        <v>21816</v>
      </c>
      <c t="n" r="C6" s="6">
        <v>18997</v>
      </c>
      <c t="n" r="D6" s="6">
        <v>16611</v>
      </c>
    </row>
    <row r="7" spans="1:4">
      <c t="s" r="A7" s="4">
        <v>92</v>
      </c>
      <c t="n" r="B7" s="6">
        <v>527</v>
      </c>
      <c t="n" r="C7" s="6">
        <v>611</v>
      </c>
      <c t="n" r="D7" s="6">
        <v>641</v>
      </c>
    </row>
    <row r="8" spans="1:4">
      <c t="s" r="A8" s="4">
        <v>93</v>
      </c>
      <c t="n" r="B8" s="6">
        <v>53</v>
      </c>
      <c t="n" r="C8" s="6">
        <v>58</v>
      </c>
      <c t="n" r="D8" s="6">
        <v>60</v>
      </c>
    </row>
    <row r="9" spans="1:4">
      <c t="s" r="A9" s="4">
        <v>35</v>
      </c>
      <c t="n" r="B9" s="6">
        <v>111</v>
      </c>
      <c t="n" r="C9" s="6">
        <v>105</v>
      </c>
      <c t="n" r="D9" s="6">
        <v>543</v>
      </c>
    </row>
    <row r="10" spans="1:4">
      <c t="s" r="A10" s="4">
        <v>94</v>
      </c>
      <c t="n" r="B10" s="6">
        <v>2646</v>
      </c>
      <c t="n" r="C10" s="6">
        <v>2423</v>
      </c>
      <c t="n" r="D10" s="6">
        <v>2027</v>
      </c>
    </row>
    <row r="11" spans="1:4">
      <c t="s" r="A11" s="4">
        <v>95</v>
      </c>
      <c t="n" r="B11" s="6">
        <v>271628</v>
      </c>
      <c t="n" r="C11" s="6">
        <v>270782</v>
      </c>
      <c t="n" r="D11" s="6">
        <v>293756</v>
      </c>
    </row>
    <row r="12" spans="1:4">
      <c t="s" r="A12" s="3">
        <v>96</v>
      </c>
    </row>
    <row r="13" spans="1:4">
      <c t="s" r="A13" s="4">
        <v>97</v>
      </c>
      <c t="n" r="B13" s="6">
        <v>20314</v>
      </c>
      <c t="n" r="C13" s="6">
        <v>17451</v>
      </c>
      <c t="n" r="D13" s="6">
        <v>22052</v>
      </c>
    </row>
    <row r="14" spans="1:4">
      <c t="s" r="A14" s="4">
        <v>62</v>
      </c>
      <c t="n" r="B14" s="6">
        <v>6225</v>
      </c>
      <c t="n" r="C14" s="6">
        <v>6886</v>
      </c>
      <c t="n" r="D14" s="6">
        <v>8072</v>
      </c>
    </row>
    <row r="15" spans="1:4">
      <c t="s" r="A15" s="4">
        <v>60</v>
      </c>
      <c t="n" r="B15" s="6">
        <v>933</v>
      </c>
      <c t="n" r="C15" s="6">
        <v>349</v>
      </c>
      <c t="n" r="D15" s="6">
        <v>14</v>
      </c>
    </row>
    <row r="16" spans="1:4">
      <c t="s" r="A16" s="4">
        <v>98</v>
      </c>
      <c t="n" r="B16" s="6">
        <v>27</v>
      </c>
      <c t="n" r="C16" s="6">
        <v>36</v>
      </c>
      <c t="n" r="D16" s="6">
        <v>43</v>
      </c>
    </row>
    <row r="17" spans="1:4">
      <c t="s" r="A17" s="4">
        <v>99</v>
      </c>
      <c t="n" r="B17" s="6">
        <v>27499</v>
      </c>
      <c t="n" r="C17" s="6">
        <v>24722</v>
      </c>
      <c t="n" r="D17" s="6">
        <v>30181</v>
      </c>
    </row>
    <row r="18" spans="1:4">
      <c t="s" r="A18" s="4">
        <v>100</v>
      </c>
      <c t="n" r="B18" s="6">
        <v>244129</v>
      </c>
      <c t="n" r="C18" s="6">
        <v>246060</v>
      </c>
      <c t="n" r="D18" s="6">
        <v>263575</v>
      </c>
    </row>
    <row r="19" spans="1:4">
      <c t="s" r="A19" s="4">
        <v>101</v>
      </c>
      <c t="n" r="B19" s="6">
        <v>2346</v>
      </c>
      <c t="n" r="C19" s="6">
        <v>-589</v>
      </c>
      <c t="n" r="D19" s="6">
        <v>14118</v>
      </c>
    </row>
    <row r="20" spans="1:4">
      <c t="s" r="A20" s="4">
        <v>102</v>
      </c>
      <c t="n" r="B20" s="6">
        <v>241783</v>
      </c>
      <c t="n" r="C20" s="6">
        <v>246649</v>
      </c>
      <c t="n" r="D20" s="6">
        <v>249457</v>
      </c>
    </row>
    <row r="21" spans="1:4">
      <c t="s" r="A21" s="3">
        <v>103</v>
      </c>
    </row>
    <row r="22" spans="1:4">
      <c t="s" r="A22" s="4">
        <v>104</v>
      </c>
      <c t="n" r="B22" s="6">
        <v>20251</v>
      </c>
      <c t="n" r="C22" s="6">
        <v>22063</v>
      </c>
      <c t="n" r="D22" s="6">
        <v>24569</v>
      </c>
    </row>
    <row r="23" spans="1:4">
      <c t="s" r="A23" s="4">
        <v>105</v>
      </c>
      <c t="n" r="B23" s="6">
        <v>12308</v>
      </c>
      <c t="n" r="C23" s="6">
        <v>11977</v>
      </c>
      <c t="n" r="D23" s="6">
        <v>11533</v>
      </c>
    </row>
    <row r="24" spans="1:4">
      <c t="s" r="A24" s="4">
        <v>106</v>
      </c>
      <c t="n" r="B24" s="6">
        <v>4290</v>
      </c>
      <c t="n" r="C24" s="6">
        <v>4130</v>
      </c>
      <c t="n" r="D24" s="6">
        <v>5401</v>
      </c>
    </row>
    <row r="25" spans="1:4">
      <c t="s" r="A25" s="4">
        <v>107</v>
      </c>
      <c t="n" r="B25" s="6">
        <v>3588</v>
      </c>
      <c t="n" r="C25" s="6">
        <v>4524</v>
      </c>
      <c t="n" r="D25" s="6">
        <v>2455</v>
      </c>
    </row>
    <row r="26" spans="1:4">
      <c t="s" r="A26" s="4">
        <v>108</v>
      </c>
      <c t="n" r="B26" s="6">
        <v>-7882</v>
      </c>
      <c t="n" r="C26" s="6">
        <v>-11531</v>
      </c>
      <c t="n" r="D26" s="6">
        <v>-5656</v>
      </c>
    </row>
    <row r="27" spans="1:4">
      <c t="s" r="A27" s="4">
        <v>109</v>
      </c>
      <c t="n" r="B27" s="6">
        <v>0</v>
      </c>
      <c t="n" r="C27" s="6">
        <v>0</v>
      </c>
      <c t="n" r="D27" s="6">
        <v>1900</v>
      </c>
    </row>
    <row r="28" spans="1:4">
      <c t="s" r="A28" s="4">
        <v>110</v>
      </c>
      <c t="n" r="B28" s="6">
        <v>332</v>
      </c>
      <c t="n" r="C28" s="6">
        <v>976</v>
      </c>
      <c t="n" r="D28" s="6">
        <v>122</v>
      </c>
    </row>
    <row r="29" spans="1:4">
      <c t="s" r="A29" s="4">
        <v>111</v>
      </c>
      <c t="n" r="B29" s="6">
        <v>-288</v>
      </c>
      <c t="n" r="C29" s="6">
        <v>0</v>
      </c>
      <c t="n" r="D29" s="6">
        <v>-54</v>
      </c>
    </row>
    <row r="30" spans="1:4">
      <c t="s" r="A30" s="4">
        <v>112</v>
      </c>
      <c t="n" r="B30" s="6">
        <v>0</v>
      </c>
      <c t="n" r="C30" s="6">
        <v>0</v>
      </c>
      <c t="n" r="D30" s="6">
        <v>0</v>
      </c>
    </row>
    <row r="31" spans="1:4">
      <c t="s" r="A31" s="4">
        <v>113</v>
      </c>
      <c t="n" r="B31" s="6">
        <v>-288</v>
      </c>
      <c t="n" r="C31" s="6">
        <v>0</v>
      </c>
      <c t="n" r="D31" s="6">
        <v>-54</v>
      </c>
    </row>
    <row r="32" spans="1:4">
      <c t="s" r="A32" s="4">
        <v>114</v>
      </c>
      <c t="n" r="B32" s="6">
        <v>9699</v>
      </c>
      <c t="n" r="C32" s="6">
        <v>11668</v>
      </c>
      <c t="n" r="D32" s="6">
        <v>12696</v>
      </c>
    </row>
    <row r="33" spans="1:4">
      <c t="s" r="A33" s="4">
        <v>115</v>
      </c>
      <c t="n" r="B33" s="6">
        <v>42298</v>
      </c>
      <c t="n" r="C33" s="6">
        <v>43807</v>
      </c>
      <c t="n" r="D33" s="6">
        <v>52966</v>
      </c>
    </row>
    <row r="34" spans="1:4">
      <c t="s" r="A34" s="3">
        <v>116</v>
      </c>
    </row>
    <row r="35" spans="1:4">
      <c t="s" r="A35" s="4">
        <v>117</v>
      </c>
      <c t="n" r="B35" s="6">
        <v>88601</v>
      </c>
      <c t="n" r="C35" s="6">
        <v>93408</v>
      </c>
      <c t="n" r="D35" s="6">
        <v>90059</v>
      </c>
    </row>
    <row r="36" spans="1:4">
      <c t="s" r="A36" s="4">
        <v>118</v>
      </c>
      <c t="n" r="B36" s="6">
        <v>701</v>
      </c>
      <c t="n" r="C36" s="6">
        <v>2642</v>
      </c>
      <c t="n" r="D36" s="6">
        <v>5439</v>
      </c>
    </row>
    <row r="37" spans="1:4">
      <c t="s" r="A37" s="4">
        <v>119</v>
      </c>
      <c t="n" r="B37" s="6">
        <v>30889</v>
      </c>
      <c t="n" r="C37" s="6">
        <v>33817</v>
      </c>
      <c t="n" r="D37" s="6">
        <v>34916</v>
      </c>
    </row>
    <row r="38" spans="1:4">
      <c t="s" r="A38" s="4">
        <v>120</v>
      </c>
      <c t="n" r="B38" s="6">
        <v>13690</v>
      </c>
      <c t="n" r="C38" s="6">
        <v>13387</v>
      </c>
      <c t="n" r="D38" s="6">
        <v>12965</v>
      </c>
    </row>
    <row r="39" spans="1:4">
      <c t="s" r="A39" s="4">
        <v>121</v>
      </c>
      <c t="n" r="B39" s="6">
        <v>8483</v>
      </c>
      <c t="n" r="C39" s="6">
        <v>7814</v>
      </c>
      <c t="n" r="D39" s="6">
        <v>7504</v>
      </c>
    </row>
    <row r="40" spans="1:4">
      <c t="s" r="A40" s="4">
        <v>122</v>
      </c>
      <c t="n" r="B40" s="6">
        <v>5430</v>
      </c>
      <c t="n" r="C40" s="6">
        <v>5989</v>
      </c>
      <c t="n" r="D40" s="6">
        <v>6451</v>
      </c>
    </row>
    <row r="41" spans="1:4">
      <c t="s" r="A41" s="4">
        <v>123</v>
      </c>
      <c t="n" r="B41" s="6">
        <v>5516</v>
      </c>
      <c t="n" r="C41" s="6">
        <v>10901</v>
      </c>
      <c t="n" r="D41" s="6">
        <v>22034</v>
      </c>
    </row>
    <row r="42" spans="1:4">
      <c t="s" r="A42" s="4">
        <v>124</v>
      </c>
      <c t="n" r="B42" s="6">
        <v>-2116</v>
      </c>
      <c t="n" r="C42" s="6">
        <v>-4555</v>
      </c>
      <c t="n" r="D42" s="6">
        <v>-3482</v>
      </c>
    </row>
    <row r="43" spans="1:4">
      <c t="s" r="A43" s="4">
        <v>125</v>
      </c>
      <c t="n" r="B43" s="6">
        <v>2551</v>
      </c>
      <c t="n" r="C43" s="6">
        <v>3914</v>
      </c>
      <c t="n" r="D43" s="6">
        <v>5955</v>
      </c>
    </row>
    <row r="44" spans="1:4">
      <c t="s" r="A44" s="4">
        <v>126</v>
      </c>
      <c t="n" r="B44" s="6">
        <v>2262</v>
      </c>
      <c t="n" r="C44" s="6">
        <v>4557</v>
      </c>
      <c t="n" r="D44" s="6">
        <v>8045</v>
      </c>
    </row>
    <row r="45" spans="1:4">
      <c t="s" r="A45" s="4">
        <v>127</v>
      </c>
      <c t="n" r="B45" s="6">
        <v>704</v>
      </c>
      <c t="n" r="C45" s="6">
        <v>0</v>
      </c>
      <c t="n" r="D45" s="6">
        <v>234</v>
      </c>
    </row>
    <row r="46" spans="1:4">
      <c t="s" r="A46" s="4">
        <v>128</v>
      </c>
      <c t="n" r="B46" s="6">
        <v>6944</v>
      </c>
      <c t="n" r="C46" s="6">
        <v>7690</v>
      </c>
      <c t="n" r="D46" s="6">
        <v>9827</v>
      </c>
    </row>
    <row r="47" spans="1:4">
      <c t="s" r="A47" s="4">
        <v>129</v>
      </c>
      <c t="n" r="B47" s="6">
        <v>1438</v>
      </c>
      <c t="n" r="C47" s="6">
        <v>0</v>
      </c>
      <c t="n" r="D47" s="6">
        <v>-122</v>
      </c>
    </row>
    <row r="48" spans="1:4">
      <c t="s" r="A48" s="4">
        <v>130</v>
      </c>
      <c t="n" r="B48" s="6">
        <v>0</v>
      </c>
      <c t="n" r="C48" s="6">
        <v>0</v>
      </c>
      <c t="n" r="D48" s="6">
        <v>543</v>
      </c>
    </row>
    <row r="49" spans="1:4">
      <c t="s" r="A49" s="4">
        <v>131</v>
      </c>
      <c t="n" r="B49" s="6">
        <v>120</v>
      </c>
      <c t="n" r="C49" s="6">
        <v>1706</v>
      </c>
      <c t="n" r="D49" s="6">
        <v>2833</v>
      </c>
    </row>
    <row r="50" spans="1:4">
      <c t="s" r="A50" s="4">
        <v>132</v>
      </c>
      <c t="n" r="B50" s="6">
        <v>6435</v>
      </c>
      <c t="n" r="C50" s="6">
        <v>6619</v>
      </c>
      <c t="n" r="D50" s="6">
        <v>6923</v>
      </c>
    </row>
    <row r="51" spans="1:4">
      <c t="s" r="A51" s="4">
        <v>133</v>
      </c>
      <c t="n" r="B51" s="6">
        <v>6790</v>
      </c>
      <c t="n" r="C51" s="6">
        <v>0</v>
      </c>
      <c t="n" r="D51" s="6">
        <v>0</v>
      </c>
    </row>
    <row r="52" spans="1:4">
      <c t="s" r="A52" s="4">
        <v>134</v>
      </c>
      <c t="n" r="B52" s="6">
        <v>19813</v>
      </c>
      <c t="n" r="C52" s="6">
        <v>20958</v>
      </c>
      <c t="n" r="D52" s="6">
        <v>26085</v>
      </c>
    </row>
    <row r="53" spans="1:4">
      <c t="s" r="A53" s="4">
        <v>135</v>
      </c>
      <c t="n" r="B53" s="6">
        <v>198251</v>
      </c>
      <c t="n" r="C53" s="6">
        <v>208847</v>
      </c>
      <c t="n" r="D53" s="6">
        <v>236209</v>
      </c>
    </row>
    <row r="54" spans="1:4">
      <c t="s" r="A54" s="4">
        <v>136</v>
      </c>
      <c t="n" r="B54" s="6">
        <v>85830</v>
      </c>
      <c t="n" r="C54" s="6">
        <v>81609</v>
      </c>
      <c t="n" r="D54" s="6">
        <v>66214</v>
      </c>
    </row>
    <row r="55" spans="1:4">
      <c t="s" r="A55" s="4">
        <v>137</v>
      </c>
      <c t="n" r="B55" s="6">
        <v>31109</v>
      </c>
      <c t="n" r="C55" s="6">
        <v>30691</v>
      </c>
      <c t="n" r="D55" s="6">
        <v>27370</v>
      </c>
    </row>
    <row r="56" spans="1:4">
      <c t="s" r="A56" s="4">
        <v>138</v>
      </c>
      <c t="n" r="B56" s="8">
        <v>54721</v>
      </c>
      <c t="n" r="C56" s="8">
        <v>50918</v>
      </c>
      <c t="n" r="D56" s="8">
        <v>38844</v>
      </c>
    </row>
    <row r="57" spans="1:4">
      <c t="s" r="A57" s="3">
        <v>139</v>
      </c>
    </row>
    <row r="58" spans="1:4">
      <c t="s" r="A58" s="4">
        <v>140</v>
      </c>
      <c t="n" r="B58" s="9">
        <v>1.21</v>
      </c>
      <c t="n" r="C58" s="9">
        <v>1.05</v>
      </c>
      <c t="n" r="D58" s="9">
        <v>0.74</v>
      </c>
    </row>
    <row r="59" spans="1:4">
      <c t="s" r="A59" s="4">
        <v>141</v>
      </c>
      <c t="n" r="B59" s="9">
        <v>1.18</v>
      </c>
      <c t="n" r="C59" s="9">
        <v>1.02</v>
      </c>
      <c t="n" r="D59" s="9">
        <v>0.73</v>
      </c>
    </row>
    <row r="60" spans="1:4">
      <c t="s" r="A60" s="3">
        <v>142</v>
      </c>
    </row>
    <row r="61" spans="1:4">
      <c t="s" r="A61" s="4">
        <v>143</v>
      </c>
      <c t="n" r="B61" s="6">
        <v>45259</v>
      </c>
      <c t="n" r="C61" s="6">
        <v>48610</v>
      </c>
      <c t="n" r="D61" s="6">
        <v>52614</v>
      </c>
    </row>
    <row r="62" spans="1:4">
      <c t="s" r="A62" s="4">
        <v>144</v>
      </c>
      <c t="n" r="B62" s="6">
        <v>46479</v>
      </c>
      <c t="n" r="C62" s="6">
        <v>49869</v>
      </c>
      <c t="n" r="D62" s="6">
        <v>534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t="s" r="A1" s="1">
        <v>406</v>
      </c>
      <c t="s" r="B1" s="2">
        <v>1</v>
      </c>
    </row>
    <row r="2" spans="1:2">
      <c t="s" r="B2" s="2">
        <v>2</v>
      </c>
    </row>
    <row r="3" spans="1:2">
      <c t="s" r="A3" s="3">
        <v>272</v>
      </c>
    </row>
    <row r="4" spans="1:2">
      <c t="s" r="A4" s="4">
        <v>407</v>
      </c>
      <c t="s" r="B4" s="4">
        <v>408</v>
      </c>
    </row>
    <row r="5" spans="1:2">
      <c t="s" r="A5" s="4">
        <v>409</v>
      </c>
      <c t="s" r="B5" s="4">
        <v>410</v>
      </c>
    </row>
    <row r="6" spans="1:2">
      <c t="s" r="A6" s="4">
        <v>411</v>
      </c>
      <c t="s" r="B6" s="4">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413</v>
      </c>
      <c t="s" r="B1" s="2">
        <v>1</v>
      </c>
    </row>
    <row r="2" spans="1:2">
      <c t="s" r="B2" s="2">
        <v>2</v>
      </c>
    </row>
    <row r="3" spans="1:2">
      <c t="s" r="A3" s="3">
        <v>266</v>
      </c>
    </row>
    <row r="4" spans="1:2">
      <c t="s" r="A4" s="4">
        <v>274</v>
      </c>
      <c t="s" r="B4" s="4">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415</v>
      </c>
      <c t="s" r="B1" s="2">
        <v>1</v>
      </c>
    </row>
    <row r="2" spans="1:2">
      <c t="s" r="B2" s="2">
        <v>2</v>
      </c>
    </row>
    <row r="3" spans="1:2">
      <c t="s" r="A3" s="3">
        <v>277</v>
      </c>
    </row>
    <row r="4" spans="1:2">
      <c t="s" r="A4" s="4">
        <v>416</v>
      </c>
      <c t="s" r="B4" s="4">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418</v>
      </c>
      <c t="s" r="B1" s="2">
        <v>1</v>
      </c>
    </row>
    <row r="2" spans="1:2">
      <c t="s" r="B2" s="2">
        <v>2</v>
      </c>
    </row>
    <row r="3" spans="1:2">
      <c t="s" r="A3" s="3">
        <v>280</v>
      </c>
    </row>
    <row r="4" spans="1:2">
      <c t="s" r="A4" s="4">
        <v>419</v>
      </c>
      <c t="s" r="B4" s="4">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t="s" r="A1" s="1">
        <v>421</v>
      </c>
      <c t="s" r="B1" s="2">
        <v>1</v>
      </c>
    </row>
    <row r="2" spans="1:2">
      <c t="s" r="B2" s="2">
        <v>2</v>
      </c>
    </row>
    <row r="3" spans="1:2">
      <c t="s" r="A3" s="3">
        <v>280</v>
      </c>
    </row>
    <row r="4" spans="1:2">
      <c t="s" r="A4" s="4">
        <v>422</v>
      </c>
      <c t="s" r="B4" s="4">
        <v>423</v>
      </c>
    </row>
    <row r="5" spans="1:2">
      <c t="s" r="A5" s="4">
        <v>424</v>
      </c>
      <c t="s" r="B5" s="4">
        <v>425</v>
      </c>
    </row>
    <row r="6" spans="1:2">
      <c t="s" r="A6" s="4">
        <v>426</v>
      </c>
      <c t="s" r="B6" s="4">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28</v>
      </c>
      <c t="s" r="B1" s="2">
        <v>1</v>
      </c>
    </row>
    <row r="2" spans="1:2">
      <c t="s" r="B2" s="2">
        <v>2</v>
      </c>
    </row>
    <row r="3" spans="1:2">
      <c t="s" r="A3" s="3">
        <v>288</v>
      </c>
    </row>
    <row r="4" spans="1:2">
      <c t="s" r="A4" s="4">
        <v>429</v>
      </c>
      <c t="s" r="B4" s="4">
        <v>430</v>
      </c>
    </row>
    <row r="5" spans="1:2">
      <c t="s" r="A5" s="4">
        <v>431</v>
      </c>
      <c t="s" r="B5" s="4">
        <v>432</v>
      </c>
    </row>
    <row r="6" spans="1:2">
      <c t="s" r="A6" s="4">
        <v>433</v>
      </c>
      <c t="s" r="B6" s="4">
        <v>434</v>
      </c>
    </row>
    <row r="7" spans="1:2">
      <c t="s" r="A7" s="4">
        <v>435</v>
      </c>
      <c t="s" r="B7" s="4">
        <v>436</v>
      </c>
    </row>
    <row r="8" spans="1:2">
      <c t="s" r="A8" s="4">
        <v>437</v>
      </c>
      <c t="s" r="B8" s="4">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439</v>
      </c>
      <c t="s" r="B1" s="2">
        <v>1</v>
      </c>
    </row>
    <row r="2" spans="1:2">
      <c t="s" r="B2" s="2">
        <v>2</v>
      </c>
    </row>
    <row r="3" spans="1:2">
      <c t="s" r="A3" s="3">
        <v>291</v>
      </c>
    </row>
    <row r="4" spans="1:2">
      <c t="s" r="A4" s="4">
        <v>440</v>
      </c>
      <c t="s" r="B4" s="4">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42</v>
      </c>
      <c t="s" r="B1" s="2">
        <v>1</v>
      </c>
    </row>
    <row r="2" spans="1:2">
      <c t="s" r="B2" s="2">
        <v>2</v>
      </c>
    </row>
    <row r="3" spans="1:2">
      <c t="s" r="A3" s="3">
        <v>294</v>
      </c>
    </row>
    <row r="4" spans="1:2">
      <c t="s" r="A4" s="4">
        <v>443</v>
      </c>
      <c t="s" r="B4" s="4">
        <v>444</v>
      </c>
    </row>
    <row r="5" spans="1:2">
      <c t="s" r="A5" s="4">
        <v>445</v>
      </c>
      <c t="s" r="B5" s="4">
        <v>446</v>
      </c>
    </row>
    <row r="6" spans="1:2">
      <c t="s" r="A6" s="4">
        <v>447</v>
      </c>
      <c t="s" r="B6" s="4">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449</v>
      </c>
      <c t="s" r="B1" s="2">
        <v>1</v>
      </c>
    </row>
    <row r="2" spans="1:2">
      <c t="s" r="B2" s="2">
        <v>2</v>
      </c>
    </row>
    <row r="3" spans="1:2">
      <c t="s" r="A3" s="3">
        <v>297</v>
      </c>
    </row>
    <row r="4" spans="1:2">
      <c t="s" r="A4" s="4">
        <v>450</v>
      </c>
      <c t="s" r="B4" s="4">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452</v>
      </c>
      <c t="s" r="B1" s="2">
        <v>1</v>
      </c>
    </row>
    <row r="2" spans="1:2">
      <c t="s" r="B2" s="2">
        <v>2</v>
      </c>
    </row>
    <row r="3" spans="1:2">
      <c t="s" r="A3" s="3">
        <v>300</v>
      </c>
    </row>
    <row r="4" spans="1:2">
      <c t="s" r="A4" s="4">
        <v>453</v>
      </c>
      <c t="s" r="B4" s="4">
        <v>454</v>
      </c>
    </row>
    <row r="5" spans="1:2">
      <c t="s" r="A5" s="4">
        <v>455</v>
      </c>
      <c t="s" r="B5" s="4">
        <v>456</v>
      </c>
    </row>
    <row r="6" spans="1:2">
      <c t="s" r="A6" s="4">
        <v>457</v>
      </c>
      <c t="s" r="B6" s="4">
        <v>458</v>
      </c>
    </row>
    <row r="7" spans="1:2">
      <c t="s" r="A7" s="4">
        <v>459</v>
      </c>
      <c t="s" r="B7" s="4">
        <v>460</v>
      </c>
    </row>
    <row r="8" spans="1:2">
      <c t="s" r="A8" s="4">
        <v>461</v>
      </c>
      <c t="s" r="B8" s="4">
        <v>462</v>
      </c>
    </row>
    <row r="9" spans="1:2">
      <c t="s" r="A9" s="4">
        <v>463</v>
      </c>
      <c t="s" r="B9" s="4">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5</v>
      </c>
      <c t="s" r="B1" s="2">
        <v>1</v>
      </c>
    </row>
    <row r="2" spans="1:4">
      <c t="s" r="B2" s="2">
        <v>2</v>
      </c>
      <c t="s" r="C2" s="2">
        <v>32</v>
      </c>
      <c t="s" r="D2" s="2">
        <v>87</v>
      </c>
    </row>
    <row r="3" spans="1:4">
      <c t="s" r="A3" s="3">
        <v>146</v>
      </c>
    </row>
    <row r="4" spans="1:4">
      <c t="s" r="A4" s="4">
        <v>138</v>
      </c>
      <c t="n" r="B4" s="8">
        <v>54721</v>
      </c>
      <c t="n" r="C4" s="8">
        <v>50918</v>
      </c>
      <c t="n" r="D4" s="8">
        <v>38844</v>
      </c>
    </row>
    <row r="5" spans="1:4">
      <c t="s" r="A5" s="3">
        <v>147</v>
      </c>
    </row>
    <row r="6" spans="1:4">
      <c t="s" r="A6" s="4">
        <v>148</v>
      </c>
      <c t="n" r="B6" s="6">
        <v>-4205</v>
      </c>
      <c t="n" r="C6" s="6">
        <v>5815</v>
      </c>
      <c t="n" r="D6" s="6">
        <v>-18304</v>
      </c>
    </row>
    <row r="7" spans="1:4">
      <c t="s" r="A7" s="4">
        <v>149</v>
      </c>
      <c t="n" r="B7" s="6">
        <v>0</v>
      </c>
      <c t="n" r="C7" s="6">
        <v>0</v>
      </c>
      <c t="n" r="D7" s="6">
        <v>-9747</v>
      </c>
    </row>
    <row r="8" spans="1:4">
      <c t="s" r="A8" s="4">
        <v>150</v>
      </c>
      <c t="n" r="B8" s="6">
        <v>-326</v>
      </c>
      <c t="n" r="C8" s="6">
        <v>-1134</v>
      </c>
      <c t="n" r="D8" s="6">
        <v>-151</v>
      </c>
    </row>
    <row r="9" spans="1:4">
      <c t="s" r="A9" s="4">
        <v>151</v>
      </c>
      <c t="n" r="B9" s="6">
        <v>1501</v>
      </c>
      <c t="n" r="C9" s="6">
        <v>1444</v>
      </c>
      <c t="n" r="D9" s="6">
        <v>758</v>
      </c>
    </row>
    <row r="10" spans="1:4">
      <c t="s" r="A10" s="4">
        <v>152</v>
      </c>
      <c t="n" r="B10" s="6">
        <v>2915</v>
      </c>
      <c t="n" r="C10" s="6">
        <v>0</v>
      </c>
      <c t="n" r="D10" s="6">
        <v>0</v>
      </c>
    </row>
    <row r="11" spans="1:4">
      <c t="s" r="A11" s="4">
        <v>153</v>
      </c>
      <c t="n" r="B11" s="6">
        <v>-2129</v>
      </c>
      <c t="n" r="C11" s="6">
        <v>0</v>
      </c>
      <c t="n" r="D11" s="6">
        <v>0</v>
      </c>
    </row>
    <row r="12" spans="1:4">
      <c t="s" r="A12" s="4">
        <v>154</v>
      </c>
      <c t="n" r="B12" s="6">
        <v>-2244</v>
      </c>
      <c t="n" r="C12" s="6">
        <v>6125</v>
      </c>
      <c t="n" r="D12" s="6">
        <v>-27444</v>
      </c>
    </row>
    <row r="13" spans="1:4">
      <c t="s" r="A13" s="4">
        <v>155</v>
      </c>
      <c t="n" r="B13" s="6">
        <v>872</v>
      </c>
      <c t="n" r="C13" s="6">
        <v>-2421</v>
      </c>
      <c t="n" r="D13" s="6">
        <v>10569</v>
      </c>
    </row>
    <row r="14" spans="1:4">
      <c t="s" r="A14" s="4">
        <v>156</v>
      </c>
      <c t="n" r="B14" s="6">
        <v>-1372</v>
      </c>
      <c t="n" r="C14" s="6">
        <v>3704</v>
      </c>
      <c t="n" r="D14" s="6">
        <v>-16875</v>
      </c>
    </row>
    <row r="15" spans="1:4">
      <c t="s" r="A15" s="4">
        <v>157</v>
      </c>
      <c t="n" r="B15" s="8">
        <v>53349</v>
      </c>
      <c t="n" r="C15" s="8">
        <v>54622</v>
      </c>
      <c t="n" r="D15" s="8">
        <v>219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465</v>
      </c>
      <c t="s" r="B1" s="2">
        <v>1</v>
      </c>
    </row>
    <row r="2" spans="1:2">
      <c t="s" r="B2" s="2">
        <v>2</v>
      </c>
    </row>
    <row r="3" spans="1:2">
      <c t="s" r="A3" s="3">
        <v>303</v>
      </c>
    </row>
    <row r="4" spans="1:2">
      <c t="s" r="A4" s="4">
        <v>466</v>
      </c>
      <c t="s" r="B4" s="4">
        <v>467</v>
      </c>
    </row>
    <row r="5" spans="1:2">
      <c t="s" r="A5" s="4">
        <v>468</v>
      </c>
      <c t="s" r="B5" s="4">
        <v>469</v>
      </c>
    </row>
    <row r="6" spans="1:2">
      <c t="s" r="A6" s="4">
        <v>470</v>
      </c>
      <c t="s" r="B6" s="4">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471</v>
      </c>
      <c t="s" r="B1" s="2">
        <v>1</v>
      </c>
    </row>
    <row r="2" spans="1:2">
      <c t="s" r="B2" s="2">
        <v>2</v>
      </c>
    </row>
    <row r="3" spans="1:2">
      <c t="s" r="A3" s="3">
        <v>306</v>
      </c>
    </row>
    <row r="4" spans="1:2">
      <c t="s" r="A4" s="4">
        <v>472</v>
      </c>
      <c t="s" r="B4" s="4">
        <v>473</v>
      </c>
    </row>
    <row r="5" spans="1:2">
      <c t="s" r="A5" s="4">
        <v>474</v>
      </c>
      <c t="s" r="B5" s="4">
        <v>475</v>
      </c>
    </row>
    <row r="6" spans="1:2">
      <c t="s" r="A6" s="4">
        <v>476</v>
      </c>
      <c t="s" r="B6" s="4">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78</v>
      </c>
      <c t="s" r="B1" s="2">
        <v>1</v>
      </c>
    </row>
    <row r="2" spans="1:2">
      <c t="s" r="B2" s="2">
        <v>2</v>
      </c>
    </row>
    <row r="3" spans="1:2">
      <c t="s" r="A3" s="3">
        <v>309</v>
      </c>
    </row>
    <row r="4" spans="1:2">
      <c t="s" r="A4" s="4">
        <v>479</v>
      </c>
      <c t="s" r="B4" s="4">
        <v>4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81</v>
      </c>
      <c t="s" r="B1" s="2">
        <v>1</v>
      </c>
    </row>
    <row r="2" spans="1:2">
      <c t="s" r="B2" s="2">
        <v>2</v>
      </c>
    </row>
    <row r="3" spans="1:2">
      <c t="s" r="A3" s="3">
        <v>312</v>
      </c>
    </row>
    <row r="4" spans="1:2">
      <c t="s" r="A4" s="4">
        <v>482</v>
      </c>
      <c t="s" r="B4" s="4">
        <v>4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70"/>
    <col customWidth="1" max="3" min="3" width="21"/>
    <col customWidth="1" max="4" min="4" width="21"/>
    <col customWidth="1" max="5" min="5" width="21"/>
  </cols>
  <sheetData>
    <row r="1" spans="1:5">
      <c t="s" r="A1" s="1">
        <v>484</v>
      </c>
      <c t="s" r="B1" s="2">
        <v>1</v>
      </c>
    </row>
    <row r="2" spans="1:5">
      <c t="s" r="B2" s="2">
        <v>485</v>
      </c>
      <c t="s" r="C2" s="2">
        <v>486</v>
      </c>
      <c t="s" r="D2" s="2">
        <v>487</v>
      </c>
      <c t="s" r="E2" s="2">
        <v>488</v>
      </c>
    </row>
    <row r="3" spans="1:5">
      <c t="s" r="A3" s="3">
        <v>489</v>
      </c>
    </row>
    <row r="4" spans="1:5">
      <c t="s" r="A4" s="4">
        <v>490</v>
      </c>
      <c t="n" r="B4" s="8">
        <v>955600</v>
      </c>
    </row>
    <row r="5" spans="1:5">
      <c t="s" r="A5" s="4">
        <v>491</v>
      </c>
      <c t="n" r="B5" s="6">
        <v>7</v>
      </c>
    </row>
    <row r="6" spans="1:5">
      <c t="s" r="A6" s="4">
        <v>492</v>
      </c>
      <c t="n" r="B6" s="6">
        <v>152</v>
      </c>
    </row>
    <row r="7" spans="1:5">
      <c t="s" r="A7" s="4">
        <v>48</v>
      </c>
      <c t="n" r="B7" s="8">
        <v>134522</v>
      </c>
      <c t="n" r="C7" s="8">
        <v>134522</v>
      </c>
      <c t="n" r="D7" s="8">
        <v>131987</v>
      </c>
      <c t="n" r="E7" s="8">
        <v>131987</v>
      </c>
    </row>
    <row r="8" spans="1:5">
      <c t="s" r="A8" s="4">
        <v>493</v>
      </c>
      <c t="s" r="B8" s="4">
        <v>494</v>
      </c>
    </row>
    <row r="9" spans="1:5">
      <c t="s" r="A9" s="4">
        <v>495</v>
      </c>
      <c t="s" r="B9" s="4">
        <v>496</v>
      </c>
    </row>
    <row r="10" spans="1:5">
      <c t="s" r="A10" s="4">
        <v>497</v>
      </c>
      <c t="n" r="B10" s="8">
        <v>500</v>
      </c>
    </row>
    <row r="11" spans="1:5">
      <c t="s" r="A11" s="4">
        <v>498</v>
      </c>
      <c t="n" r="B11" s="6">
        <v>1</v>
      </c>
    </row>
    <row r="12" spans="1:5">
      <c t="s" r="A12" s="4">
        <v>499</v>
      </c>
      <c t="s" r="B12" s="4">
        <v>500</v>
      </c>
    </row>
    <row r="13" spans="1:5">
      <c t="s" r="A13" s="4">
        <v>501</v>
      </c>
      <c t="n" r="B13" s="8">
        <v>1500</v>
      </c>
      <c t="n" r="C13" s="8">
        <v>1300</v>
      </c>
      <c t="n" r="D13" s="8">
        <v>1000</v>
      </c>
    </row>
    <row r="14" spans="1:5">
      <c t="s" r="A14" s="4">
        <v>502</v>
      </c>
      <c t="n" r="B14" s="6">
        <v>1</v>
      </c>
    </row>
    <row r="15" spans="1:5">
      <c t="s" r="A15" s="4">
        <v>503</v>
      </c>
    </row>
    <row r="16" spans="1:5">
      <c t="s" r="A16" s="3">
        <v>489</v>
      </c>
    </row>
    <row r="17" spans="1:5">
      <c t="s" r="A17" s="4">
        <v>504</v>
      </c>
      <c t="n" r="B17" s="8">
        <v>1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05</v>
      </c>
      <c t="s" r="B1" s="2">
        <v>1</v>
      </c>
    </row>
    <row r="2" spans="1:2">
      <c t="s" r="B2" s="2">
        <v>506</v>
      </c>
    </row>
    <row r="3" spans="1:2">
      <c t="s" r="A3" s="3">
        <v>507</v>
      </c>
    </row>
    <row r="4" spans="1:2">
      <c t="s" r="A4" s="4">
        <v>508</v>
      </c>
      <c t="n" r="B4" s="8">
        <v>13062</v>
      </c>
    </row>
    <row r="5" spans="1:2">
      <c t="s" r="A5" s="4">
        <v>509</v>
      </c>
      <c t="n" r="B5" s="6">
        <v>23603</v>
      </c>
    </row>
    <row r="6" spans="1:2">
      <c t="s" r="A6" s="4">
        <v>510</v>
      </c>
      <c t="n" r="B6" s="6">
        <v>-14987</v>
      </c>
    </row>
    <row r="7" spans="1:2">
      <c t="s" r="A7" s="4">
        <v>511</v>
      </c>
      <c t="n" r="B7" s="8">
        <v>216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2</v>
      </c>
      <c t="s" r="B1" s="2">
        <v>1</v>
      </c>
    </row>
    <row r="2" spans="1:4">
      <c t="s" r="B2" s="2">
        <v>2</v>
      </c>
      <c t="s" r="C2" s="2">
        <v>32</v>
      </c>
      <c t="s" r="D2" s="2">
        <v>87</v>
      </c>
    </row>
    <row r="3" spans="1:4">
      <c t="s" r="A3" s="3">
        <v>513</v>
      </c>
    </row>
    <row r="4" spans="1:4">
      <c t="s" r="A4" s="4">
        <v>514</v>
      </c>
      <c t="n" r="B4" s="6">
        <v>45259</v>
      </c>
      <c t="n" r="C4" s="6">
        <v>48610</v>
      </c>
      <c t="n" r="D4" s="6">
        <v>52614</v>
      </c>
    </row>
    <row r="5" spans="1:4">
      <c t="s" r="A5" s="4">
        <v>515</v>
      </c>
      <c t="n" r="B5" s="6">
        <v>46479</v>
      </c>
      <c t="n" r="C5" s="6">
        <v>49869</v>
      </c>
      <c t="n" r="D5" s="6">
        <v>53493</v>
      </c>
    </row>
    <row r="6" spans="1:4">
      <c t="s" r="A6" s="4">
        <v>516</v>
      </c>
    </row>
    <row r="7" spans="1:4">
      <c t="s" r="A7" s="3">
        <v>513</v>
      </c>
    </row>
    <row r="8" spans="1:4">
      <c t="s" r="A8" s="4">
        <v>517</v>
      </c>
      <c t="n" r="B8" s="6">
        <v>825</v>
      </c>
      <c t="n" r="C8" s="6">
        <v>533</v>
      </c>
      <c t="n" r="D8" s="6">
        <v>0</v>
      </c>
    </row>
    <row r="9" spans="1:4">
      <c t="s" r="A9" s="4">
        <v>518</v>
      </c>
    </row>
    <row r="10" spans="1:4">
      <c t="s" r="A10" s="3">
        <v>513</v>
      </c>
    </row>
    <row r="11" spans="1:4">
      <c t="s" r="A11" s="4">
        <v>517</v>
      </c>
      <c t="n" r="B11" s="6">
        <v>395</v>
      </c>
      <c t="n" r="C11" s="6">
        <v>726</v>
      </c>
      <c t="n" r="D11" s="6">
        <v>87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9</v>
      </c>
      <c t="s" r="B1" s="2">
        <v>1</v>
      </c>
    </row>
    <row r="2" spans="1:4">
      <c t="s" r="B2" s="2">
        <v>2</v>
      </c>
      <c t="s" r="C2" s="2">
        <v>32</v>
      </c>
      <c t="s" r="D2" s="2">
        <v>87</v>
      </c>
    </row>
    <row r="3" spans="1:4">
      <c t="s" r="A3" s="4">
        <v>516</v>
      </c>
    </row>
    <row r="4" spans="1:4">
      <c t="s" r="A4" s="3">
        <v>520</v>
      </c>
    </row>
    <row r="5" spans="1:4">
      <c t="s" r="A5" s="4">
        <v>521</v>
      </c>
      <c t="n" r="B5" s="6">
        <v>10</v>
      </c>
      <c t="n" r="C5" s="6">
        <v>11</v>
      </c>
      <c t="n" r="D5" s="6">
        <v>3041</v>
      </c>
    </row>
    <row r="6" spans="1:4">
      <c t="s" r="A6" s="4">
        <v>518</v>
      </c>
    </row>
    <row r="7" spans="1:4">
      <c t="s" r="A7" s="3">
        <v>520</v>
      </c>
    </row>
    <row r="8" spans="1:4">
      <c t="s" r="A8" s="4">
        <v>521</v>
      </c>
      <c t="n" r="B8" s="6">
        <v>0</v>
      </c>
      <c t="n" r="C8" s="6">
        <v>0</v>
      </c>
      <c t="n" r="D8" s="6">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t="s" r="A1" s="1">
        <v>522</v>
      </c>
      <c t="s" r="B1" s="2">
        <v>523</v>
      </c>
      <c t="s" r="C1" s="2">
        <v>506</v>
      </c>
      <c t="s" r="D1" s="2">
        <v>486</v>
      </c>
    </row>
    <row r="2" spans="1:4">
      <c t="s" r="A2" s="3">
        <v>524</v>
      </c>
    </row>
    <row r="3" spans="1:4">
      <c t="s" r="A3" s="4">
        <v>33</v>
      </c>
      <c t="n" r="C3" s="8">
        <v>7449479</v>
      </c>
      <c t="n" r="D3" s="8">
        <v>6831410</v>
      </c>
    </row>
    <row r="4" spans="1:4">
      <c t="s" r="A4" s="4">
        <v>259</v>
      </c>
      <c t="n" r="C4" s="6">
        <v>5559214</v>
      </c>
      <c t="n" r="D4" s="8">
        <v>4802572</v>
      </c>
    </row>
    <row r="5" spans="1:4">
      <c t="s" r="A5" s="4">
        <v>525</v>
      </c>
    </row>
    <row r="6" spans="1:4">
      <c t="s" r="A6" s="3">
        <v>524</v>
      </c>
    </row>
    <row r="7" spans="1:4">
      <c t="s" r="A7" s="4">
        <v>526</v>
      </c>
      <c t="n" r="B7" s="9">
        <v>14.25</v>
      </c>
    </row>
    <row r="8" spans="1:4">
      <c t="s" r="A8" s="4">
        <v>527</v>
      </c>
      <c t="s" r="B8" s="4">
        <v>528</v>
      </c>
    </row>
    <row r="9" spans="1:4">
      <c t="s" r="A9" s="4">
        <v>529</v>
      </c>
      <c t="s" r="B9" s="4">
        <v>530</v>
      </c>
    </row>
    <row r="10" spans="1:4">
      <c t="s" r="A10" s="4">
        <v>531</v>
      </c>
    </row>
    <row r="11" spans="1:4">
      <c t="s" r="A11" s="3">
        <v>524</v>
      </c>
    </row>
    <row r="12" spans="1:4">
      <c t="s" r="A12" s="4">
        <v>532</v>
      </c>
      <c t="n" r="B12" s="10">
        <v>0.43</v>
      </c>
    </row>
    <row r="13" spans="1:4">
      <c t="s" r="A13" s="4">
        <v>525</v>
      </c>
    </row>
    <row r="14" spans="1:4">
      <c t="s" r="A14" s="3">
        <v>524</v>
      </c>
    </row>
    <row r="15" spans="1:4">
      <c t="s" r="A15" s="4">
        <v>33</v>
      </c>
      <c t="n" r="C15" s="6">
        <v>2400000</v>
      </c>
    </row>
    <row r="16" spans="1:4">
      <c t="s" r="A16" s="4">
        <v>259</v>
      </c>
      <c t="n" r="C16" s="8">
        <v>15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3</v>
      </c>
      <c t="s" r="B1" s="2">
        <v>2</v>
      </c>
      <c t="s" r="C1" s="2">
        <v>32</v>
      </c>
    </row>
    <row r="2" spans="1:3">
      <c t="s" r="A2" s="3">
        <v>534</v>
      </c>
    </row>
    <row r="3" spans="1:3">
      <c t="s" r="A3" s="4">
        <v>535</v>
      </c>
      <c t="n" r="B3" s="8">
        <v>640455</v>
      </c>
      <c t="n" r="C3" s="8">
        <v>554488</v>
      </c>
    </row>
    <row r="4" spans="1:3">
      <c t="s" r="A4" s="4">
        <v>536</v>
      </c>
      <c t="n" r="B4" s="6">
        <v>1516</v>
      </c>
      <c t="n" r="C4" s="6">
        <v>3237</v>
      </c>
    </row>
    <row r="5" spans="1:3">
      <c t="s" r="A5" s="4">
        <v>537</v>
      </c>
      <c t="n" r="B5" s="6">
        <v>4642</v>
      </c>
      <c t="n" r="C5" s="6">
        <v>1832</v>
      </c>
    </row>
    <row r="6" spans="1:3">
      <c t="s" r="A6" s="4">
        <v>538</v>
      </c>
      <c t="n" r="B6" s="6">
        <v>637329</v>
      </c>
      <c t="n" r="C6" s="6">
        <v>555893</v>
      </c>
    </row>
    <row r="7" spans="1:3">
      <c t="s" r="A7" s="3">
        <v>539</v>
      </c>
    </row>
    <row r="8" spans="1:3">
      <c t="s" r="A8" s="4">
        <v>535</v>
      </c>
      <c t="n" r="B8" s="6">
        <v>472505</v>
      </c>
      <c t="n" r="C8" s="6">
        <v>436962</v>
      </c>
    </row>
    <row r="9" spans="1:3">
      <c t="s" r="A9" s="4">
        <v>536</v>
      </c>
      <c t="n" r="B9" s="6">
        <v>3842</v>
      </c>
      <c t="n" r="C9" s="6">
        <v>6476</v>
      </c>
    </row>
    <row r="10" spans="1:3">
      <c t="s" r="A10" s="4">
        <v>537</v>
      </c>
      <c t="n" r="B10" s="6">
        <v>1213</v>
      </c>
      <c t="n" r="C10" s="6">
        <v>59</v>
      </c>
    </row>
    <row r="11" spans="1:3">
      <c t="s" r="A11" s="4">
        <v>540</v>
      </c>
      <c t="n" r="B11" s="6">
        <v>475134</v>
      </c>
      <c t="n" r="C11" s="6">
        <v>443379</v>
      </c>
    </row>
    <row r="12" spans="1:3">
      <c t="s" r="A12" s="4">
        <v>541</v>
      </c>
    </row>
    <row r="13" spans="1:3">
      <c t="s" r="A13" s="3">
        <v>539</v>
      </c>
    </row>
    <row r="14" spans="1:3">
      <c t="s" r="A14" s="4">
        <v>535</v>
      </c>
      <c t="n" r="B14" s="6">
        <v>12805</v>
      </c>
      <c t="n" r="C14" s="6">
        <v>13989</v>
      </c>
    </row>
    <row r="15" spans="1:3">
      <c t="s" r="A15" s="4">
        <v>536</v>
      </c>
      <c t="n" r="B15" s="6">
        <v>230</v>
      </c>
      <c t="n" r="C15" s="6">
        <v>230</v>
      </c>
    </row>
    <row r="16" spans="1:3">
      <c t="s" r="A16" s="4">
        <v>537</v>
      </c>
      <c t="n" r="B16" s="6">
        <v>0</v>
      </c>
      <c t="n" r="C16" s="6">
        <v>0</v>
      </c>
    </row>
    <row r="17" spans="1:3">
      <c t="s" r="A17" s="4">
        <v>540</v>
      </c>
      <c t="n" r="B17" s="6">
        <v>13035</v>
      </c>
      <c t="n" r="C17" s="6">
        <v>14219</v>
      </c>
    </row>
    <row r="18" spans="1:3">
      <c t="s" r="A18" s="4">
        <v>542</v>
      </c>
    </row>
    <row r="19" spans="1:3">
      <c t="s" r="A19" s="3">
        <v>534</v>
      </c>
    </row>
    <row r="20" spans="1:3">
      <c t="s" r="A20" s="4">
        <v>535</v>
      </c>
      <c t="n" r="B20" s="6">
        <v>22870</v>
      </c>
    </row>
    <row r="21" spans="1:3">
      <c t="s" r="A21" s="4">
        <v>536</v>
      </c>
      <c t="n" r="B21" s="6">
        <v>112</v>
      </c>
    </row>
    <row r="22" spans="1:3">
      <c t="s" r="A22" s="4">
        <v>537</v>
      </c>
      <c t="n" r="B22" s="6">
        <v>227</v>
      </c>
    </row>
    <row r="23" spans="1:3">
      <c t="s" r="A23" s="4">
        <v>538</v>
      </c>
      <c t="n" r="B23" s="6">
        <v>22755</v>
      </c>
    </row>
    <row r="24" spans="1:3">
      <c t="s" r="A24" s="3">
        <v>539</v>
      </c>
    </row>
    <row r="25" spans="1:3">
      <c t="s" r="A25" s="4">
        <v>535</v>
      </c>
      <c t="n" r="B25" s="6">
        <v>70059</v>
      </c>
      <c t="n" r="C25" s="6">
        <v>25000</v>
      </c>
    </row>
    <row r="26" spans="1:3">
      <c t="s" r="A26" s="4">
        <v>536</v>
      </c>
      <c t="n" r="B26" s="6">
        <v>0</v>
      </c>
      <c t="n" r="C26" s="6">
        <v>163</v>
      </c>
    </row>
    <row r="27" spans="1:3">
      <c t="s" r="A27" s="4">
        <v>537</v>
      </c>
      <c t="n" r="B27" s="6">
        <v>401</v>
      </c>
      <c t="n" r="C27" s="6">
        <v>0</v>
      </c>
    </row>
    <row r="28" spans="1:3">
      <c t="s" r="A28" s="4">
        <v>540</v>
      </c>
      <c t="n" r="B28" s="6">
        <v>69658</v>
      </c>
      <c t="n" r="C28" s="6">
        <v>25163</v>
      </c>
    </row>
    <row r="29" spans="1:3">
      <c t="s" r="A29" s="4">
        <v>543</v>
      </c>
    </row>
    <row r="30" spans="1:3">
      <c t="s" r="A30" s="3">
        <v>534</v>
      </c>
    </row>
    <row r="31" spans="1:3">
      <c t="s" r="A31" s="4">
        <v>535</v>
      </c>
      <c t="n" r="B31" s="6">
        <v>614176</v>
      </c>
      <c t="n" r="C31" s="6">
        <v>550908</v>
      </c>
    </row>
    <row r="32" spans="1:3">
      <c t="s" r="A32" s="4">
        <v>536</v>
      </c>
      <c t="n" r="B32" s="6">
        <v>1376</v>
      </c>
      <c t="n" r="C32" s="6">
        <v>3127</v>
      </c>
    </row>
    <row r="33" spans="1:3">
      <c t="s" r="A33" s="4">
        <v>537</v>
      </c>
      <c t="n" r="B33" s="6">
        <v>4415</v>
      </c>
      <c t="n" r="C33" s="6">
        <v>1832</v>
      </c>
    </row>
    <row r="34" spans="1:3">
      <c t="s" r="A34" s="4">
        <v>538</v>
      </c>
      <c t="n" r="B34" s="6">
        <v>611137</v>
      </c>
      <c t="n" r="C34" s="6">
        <v>552203</v>
      </c>
    </row>
    <row r="35" spans="1:3">
      <c t="s" r="A35" s="3">
        <v>539</v>
      </c>
    </row>
    <row r="36" spans="1:3">
      <c t="s" r="A36" s="4">
        <v>535</v>
      </c>
      <c t="n" r="B36" s="6">
        <v>378264</v>
      </c>
      <c t="n" r="C36" s="6">
        <v>384428</v>
      </c>
    </row>
    <row r="37" spans="1:3">
      <c t="s" r="A37" s="4">
        <v>536</v>
      </c>
      <c t="n" r="B37" s="6">
        <v>3107</v>
      </c>
      <c t="n" r="C37" s="6">
        <v>5626</v>
      </c>
    </row>
    <row r="38" spans="1:3">
      <c t="s" r="A38" s="4">
        <v>537</v>
      </c>
      <c t="n" r="B38" s="6">
        <v>812</v>
      </c>
      <c t="n" r="C38" s="6">
        <v>56</v>
      </c>
    </row>
    <row r="39" spans="1:3">
      <c t="s" r="A39" s="4">
        <v>540</v>
      </c>
      <c t="n" r="B39" s="6">
        <v>380559</v>
      </c>
      <c t="n" r="C39" s="6">
        <v>389998</v>
      </c>
    </row>
    <row r="40" spans="1:3">
      <c t="s" r="A40" s="4">
        <v>544</v>
      </c>
    </row>
    <row r="41" spans="1:3">
      <c t="s" r="A41" s="3">
        <v>534</v>
      </c>
    </row>
    <row r="42" spans="1:3">
      <c t="s" r="A42" s="4">
        <v>535</v>
      </c>
      <c t="n" r="B42" s="6">
        <v>3409</v>
      </c>
      <c t="n" r="C42" s="6">
        <v>3580</v>
      </c>
    </row>
    <row r="43" spans="1:3">
      <c t="s" r="A43" s="4">
        <v>536</v>
      </c>
      <c t="n" r="B43" s="6">
        <v>28</v>
      </c>
      <c t="n" r="C43" s="6">
        <v>110</v>
      </c>
    </row>
    <row r="44" spans="1:3">
      <c t="s" r="A44" s="4">
        <v>537</v>
      </c>
      <c t="n" r="B44" s="6">
        <v>0</v>
      </c>
      <c t="n" r="C44" s="6">
        <v>0</v>
      </c>
    </row>
    <row r="45" spans="1:3">
      <c t="s" r="A45" s="4">
        <v>538</v>
      </c>
      <c t="n" r="B45" s="6">
        <v>3437</v>
      </c>
      <c t="n" r="C45" s="6">
        <v>3690</v>
      </c>
    </row>
    <row r="46" spans="1:3">
      <c t="s" r="A46" s="4">
        <v>545</v>
      </c>
    </row>
    <row r="47" spans="1:3">
      <c t="s" r="A47" s="3">
        <v>539</v>
      </c>
    </row>
    <row r="48" spans="1:3">
      <c t="s" r="A48" s="4">
        <v>535</v>
      </c>
      <c t="n" r="B48" s="6">
        <v>10849</v>
      </c>
      <c t="n" r="C48" s="6">
        <v>13008</v>
      </c>
    </row>
    <row r="49" spans="1:3">
      <c t="s" r="A49" s="4">
        <v>536</v>
      </c>
      <c t="n" r="B49" s="6">
        <v>488</v>
      </c>
      <c t="n" r="C49" s="6">
        <v>431</v>
      </c>
    </row>
    <row r="50" spans="1:3">
      <c t="s" r="A50" s="4">
        <v>537</v>
      </c>
      <c t="n" r="B50" s="6">
        <v>0</v>
      </c>
      <c t="n" r="C50" s="6">
        <v>3</v>
      </c>
    </row>
    <row r="51" spans="1:3">
      <c t="s" r="A51" s="4">
        <v>540</v>
      </c>
      <c t="n" r="B51" s="6">
        <v>11337</v>
      </c>
      <c t="n" r="C51" s="6">
        <v>13436</v>
      </c>
    </row>
    <row r="52" spans="1:3">
      <c t="s" r="A52" s="4">
        <v>546</v>
      </c>
    </row>
    <row r="53" spans="1:3">
      <c t="s" r="A53" s="3">
        <v>539</v>
      </c>
    </row>
    <row r="54" spans="1:3">
      <c t="s" r="A54" s="4">
        <v>535</v>
      </c>
      <c t="n" r="B54" s="6">
        <v>528</v>
      </c>
      <c t="n" r="C54" s="6">
        <v>537</v>
      </c>
    </row>
    <row r="55" spans="1:3">
      <c t="s" r="A55" s="4">
        <v>536</v>
      </c>
      <c t="n" r="B55" s="6">
        <v>17</v>
      </c>
      <c t="n" r="C55" s="6">
        <v>26</v>
      </c>
    </row>
    <row r="56" spans="1:3">
      <c t="s" r="A56" s="4">
        <v>537</v>
      </c>
      <c t="n" r="B56" s="6">
        <v>0</v>
      </c>
      <c t="n" r="C56" s="6">
        <v>0</v>
      </c>
    </row>
    <row r="57" spans="1:3">
      <c t="s" r="A57" s="4">
        <v>540</v>
      </c>
      <c t="n" r="B57" s="8">
        <v>545</v>
      </c>
      <c t="n" r="C57" s="8">
        <v>5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5"/>
    <col customWidth="1" max="5" min="5" width="27"/>
    <col customWidth="1" max="6" min="6" width="18"/>
    <col customWidth="1" max="7" min="7" width="46"/>
    <col customWidth="1" max="8" min="8" width="15"/>
  </cols>
  <sheetData>
    <row r="1" spans="1:8">
      <c t="s" r="A1" s="1">
        <v>158</v>
      </c>
      <c t="s" r="B1" s="2">
        <v>159</v>
      </c>
      <c t="s" r="C1" s="2">
        <v>28</v>
      </c>
      <c t="s" r="D1" s="2">
        <v>30</v>
      </c>
      <c t="s" r="E1" s="2">
        <v>160</v>
      </c>
      <c t="s" r="F1" s="2">
        <v>161</v>
      </c>
      <c t="s" r="G1" s="2">
        <v>162</v>
      </c>
      <c t="s" r="H1" s="2">
        <v>163</v>
      </c>
    </row>
    <row r="2" spans="1:8">
      <c t="s" r="A2" s="4">
        <v>164</v>
      </c>
      <c t="n" r="C2" s="6">
        <v>33025</v>
      </c>
      <c t="n" r="D2" s="6">
        <v>22821</v>
      </c>
    </row>
    <row r="3" spans="1:8">
      <c t="s" r="A3" s="4">
        <v>165</v>
      </c>
      <c t="n" r="B3" s="8">
        <v>1155343</v>
      </c>
      <c t="n" r="C3" s="8">
        <v>330</v>
      </c>
      <c t="n" r="D3" s="8">
        <v>228</v>
      </c>
      <c t="n" r="E3" s="8">
        <v>1076797</v>
      </c>
      <c t="n" r="F3" s="8">
        <v>68641</v>
      </c>
      <c t="n" r="G3" s="8">
        <v>9347</v>
      </c>
    </row>
    <row r="4" spans="1:8">
      <c t="s" r="A4" s="3">
        <v>166</v>
      </c>
    </row>
    <row r="5" spans="1:8">
      <c t="s" r="A5" s="4">
        <v>138</v>
      </c>
      <c t="n" r="B5" s="6">
        <v>38844</v>
      </c>
      <c t="n" r="F5" s="6">
        <v>38844</v>
      </c>
    </row>
    <row r="6" spans="1:8">
      <c t="s" r="A6" s="4">
        <v>167</v>
      </c>
      <c t="n" r="B6" s="6">
        <v>-16875</v>
      </c>
      <c t="n" r="G6" s="6">
        <v>-16875</v>
      </c>
    </row>
    <row r="7" spans="1:8">
      <c t="s" r="A7" s="4">
        <v>168</v>
      </c>
      <c t="n" r="B7" s="8">
        <v>5439</v>
      </c>
      <c t="n" r="E7" s="6">
        <v>5439</v>
      </c>
    </row>
    <row r="8" spans="1:8">
      <c t="s" r="A8" s="4">
        <v>169</v>
      </c>
      <c t="n" r="B8" s="6">
        <v>0</v>
      </c>
    </row>
    <row r="9" spans="1:8">
      <c t="s" r="A9" s="4">
        <v>170</v>
      </c>
      <c t="n" r="C9" s="6">
        <v>-3161</v>
      </c>
      <c t="n" r="D9" s="6">
        <v>-600</v>
      </c>
    </row>
    <row r="10" spans="1:8">
      <c t="s" r="A10" s="4">
        <v>171</v>
      </c>
      <c t="n" r="B10" s="8">
        <v>-69962</v>
      </c>
      <c t="n" r="H10" s="8">
        <v>-69962</v>
      </c>
    </row>
    <row r="11" spans="1:8">
      <c t="s" r="A11" s="4">
        <v>172</v>
      </c>
      <c t="n" r="D11" s="6">
        <v>9</v>
      </c>
    </row>
    <row r="12" spans="1:8">
      <c t="s" r="A12" s="4">
        <v>173</v>
      </c>
      <c t="n" r="B12" s="6">
        <v>-1</v>
      </c>
      <c t="n" r="E12" s="6">
        <v>-1</v>
      </c>
    </row>
    <row r="13" spans="1:8">
      <c t="s" r="A13" s="4">
        <v>174</v>
      </c>
      <c t="n" r="C13" s="6">
        <v>4</v>
      </c>
    </row>
    <row r="14" spans="1:8">
      <c t="s" r="A14" s="4">
        <v>175</v>
      </c>
      <c t="n" r="C14" s="6">
        <v>3183</v>
      </c>
      <c t="n" r="D14" s="6">
        <v>-3183</v>
      </c>
    </row>
    <row r="15" spans="1:8">
      <c t="s" r="A15" s="4">
        <v>176</v>
      </c>
      <c t="n" r="C15" s="8">
        <v>32</v>
      </c>
      <c t="n" r="D15" s="8">
        <v>-32</v>
      </c>
    </row>
    <row r="16" spans="1:8">
      <c t="s" r="A16" s="4">
        <v>177</v>
      </c>
      <c t="n" r="C16" s="6">
        <v>33051</v>
      </c>
      <c t="n" r="D16" s="6">
        <v>19047</v>
      </c>
    </row>
    <row r="17" spans="1:8">
      <c t="s" r="A17" s="4">
        <v>178</v>
      </c>
      <c t="n" r="B17" s="6">
        <v>1112788</v>
      </c>
      <c t="n" r="C17" s="8">
        <v>362</v>
      </c>
      <c t="n" r="D17" s="8">
        <v>196</v>
      </c>
      <c t="n" r="E17" s="6">
        <v>1082235</v>
      </c>
      <c t="n" r="F17" s="6">
        <v>107485</v>
      </c>
      <c t="n" r="G17" s="6">
        <v>-7528</v>
      </c>
      <c t="n" r="H17" s="6">
        <v>-69962</v>
      </c>
    </row>
    <row r="18" spans="1:8">
      <c t="s" r="A18" s="3">
        <v>166</v>
      </c>
    </row>
    <row r="19" spans="1:8">
      <c t="s" r="A19" s="4">
        <v>138</v>
      </c>
      <c t="n" r="B19" s="6">
        <v>50918</v>
      </c>
      <c t="n" r="F19" s="6">
        <v>50918</v>
      </c>
    </row>
    <row r="20" spans="1:8">
      <c t="s" r="A20" s="4">
        <v>167</v>
      </c>
      <c t="n" r="B20" s="6">
        <v>3704</v>
      </c>
      <c t="n" r="G20" s="6">
        <v>3704</v>
      </c>
    </row>
    <row r="21" spans="1:8">
      <c t="s" r="A21" s="4">
        <v>168</v>
      </c>
      <c t="n" r="B21" s="6">
        <v>2642</v>
      </c>
      <c t="n" r="E21" s="6">
        <v>2642</v>
      </c>
    </row>
    <row r="22" spans="1:8">
      <c t="s" r="A22" s="4">
        <v>179</v>
      </c>
      <c t="n" r="C22" s="6">
        <v>12</v>
      </c>
    </row>
    <row r="23" spans="1:8">
      <c t="s" r="A23" s="4">
        <v>180</v>
      </c>
      <c t="n" r="B23" s="8">
        <v>1603</v>
      </c>
      <c t="n" r="E23" s="6">
        <v>1603</v>
      </c>
    </row>
    <row r="24" spans="1:8">
      <c t="s" r="A24" s="4">
        <v>169</v>
      </c>
      <c t="n" r="B24" s="6">
        <v>0</v>
      </c>
    </row>
    <row r="25" spans="1:8">
      <c t="s" r="A25" s="4">
        <v>181</v>
      </c>
      <c t="n" r="C25" s="6">
        <v>-192</v>
      </c>
      <c t="n" r="D25" s="6">
        <v>0</v>
      </c>
    </row>
    <row r="26" spans="1:8">
      <c t="s" r="A26" s="4">
        <v>182</v>
      </c>
      <c t="n" r="B26" s="8">
        <v>-4853</v>
      </c>
      <c t="n" r="C26" s="8">
        <v>-1</v>
      </c>
      <c t="n" r="E26" s="6">
        <v>-4852</v>
      </c>
      <c t="n" r="H26" s="6">
        <v>0</v>
      </c>
    </row>
    <row r="27" spans="1:8">
      <c t="s" r="A27" s="4">
        <v>170</v>
      </c>
      <c t="n" r="C27" s="6">
        <v>3625</v>
      </c>
      <c t="n" r="D27" s="6">
        <v>700</v>
      </c>
    </row>
    <row r="28" spans="1:8">
      <c t="s" r="A28" s="4">
        <v>171</v>
      </c>
      <c t="n" r="B28" s="6">
        <v>-103228</v>
      </c>
      <c t="n" r="H28" s="6">
        <v>-103228</v>
      </c>
    </row>
    <row r="29" spans="1:8">
      <c t="s" r="A29" s="4">
        <v>175</v>
      </c>
      <c t="n" r="C29" s="6">
        <v>904</v>
      </c>
      <c t="n" r="D29" s="6">
        <v>-904</v>
      </c>
    </row>
    <row r="30" spans="1:8">
      <c t="s" r="A30" s="4">
        <v>176</v>
      </c>
      <c t="n" r="C30" s="8">
        <v>9</v>
      </c>
      <c t="n" r="D30" s="8">
        <v>-9</v>
      </c>
    </row>
    <row r="31" spans="1:8">
      <c t="s" r="A31" s="4">
        <v>183</v>
      </c>
      <c t="n" r="C31" s="6">
        <v>30150</v>
      </c>
      <c t="n" r="D31" s="6">
        <v>17443</v>
      </c>
    </row>
    <row r="32" spans="1:8">
      <c t="s" r="A32" s="4">
        <v>184</v>
      </c>
      <c t="n" r="B32" s="6">
        <v>1063574</v>
      </c>
      <c t="n" r="C32" s="8">
        <v>370</v>
      </c>
      <c t="n" r="D32" s="8">
        <v>187</v>
      </c>
      <c t="n" r="E32" s="6">
        <v>1081628</v>
      </c>
      <c t="n" r="F32" s="6">
        <v>158403</v>
      </c>
      <c t="n" r="G32" s="6">
        <v>-3824</v>
      </c>
      <c t="n" r="H32" s="6">
        <v>-173190</v>
      </c>
    </row>
    <row r="33" spans="1:8">
      <c t="s" r="A33" s="3">
        <v>166</v>
      </c>
    </row>
    <row r="34" spans="1:8">
      <c t="s" r="A34" s="4">
        <v>138</v>
      </c>
      <c t="n" r="B34" s="6">
        <v>54721</v>
      </c>
      <c t="n" r="F34" s="6">
        <v>54721</v>
      </c>
    </row>
    <row r="35" spans="1:8">
      <c t="s" r="A35" s="4">
        <v>185</v>
      </c>
      <c t="n" r="B35" s="6">
        <v>-4382</v>
      </c>
      <c t="n" r="F35" s="6">
        <v>-4382</v>
      </c>
    </row>
    <row r="36" spans="1:8">
      <c t="s" r="A36" s="4">
        <v>167</v>
      </c>
      <c t="n" r="B36" s="6">
        <v>-1372</v>
      </c>
      <c t="n" r="G36" s="6">
        <v>-1372</v>
      </c>
    </row>
    <row r="37" spans="1:8">
      <c t="s" r="A37" s="4">
        <v>168</v>
      </c>
      <c t="n" r="B37" s="6">
        <v>701</v>
      </c>
      <c t="n" r="E37" s="6">
        <v>701</v>
      </c>
    </row>
    <row r="38" spans="1:8">
      <c t="s" r="A38" s="4">
        <v>179</v>
      </c>
      <c t="n" r="C38" s="6">
        <v>10</v>
      </c>
    </row>
    <row r="39" spans="1:8">
      <c t="s" r="A39" s="4">
        <v>180</v>
      </c>
      <c t="n" r="B39" s="8">
        <v>5508</v>
      </c>
      <c t="n" r="E39" s="6">
        <v>5508</v>
      </c>
    </row>
    <row r="40" spans="1:8">
      <c t="s" r="A40" s="4">
        <v>169</v>
      </c>
      <c t="n" r="B40" s="6">
        <v>34</v>
      </c>
      <c t="n" r="C40" s="6">
        <v>34</v>
      </c>
    </row>
    <row r="41" spans="1:8">
      <c t="s" r="A41" s="4">
        <v>186</v>
      </c>
      <c t="n" r="B41" s="8">
        <v>616</v>
      </c>
      <c t="n" r="E41" s="6">
        <v>616</v>
      </c>
    </row>
    <row r="42" spans="1:8">
      <c t="s" r="A42" s="4">
        <v>181</v>
      </c>
      <c t="n" r="C42" s="6">
        <v>-384</v>
      </c>
    </row>
    <row r="43" spans="1:8">
      <c t="s" r="A43" s="4">
        <v>182</v>
      </c>
      <c t="n" r="B43" s="6">
        <v>-12042</v>
      </c>
      <c t="n" r="C43" s="8">
        <v>-4</v>
      </c>
      <c t="n" r="E43" s="6">
        <v>-12038</v>
      </c>
    </row>
    <row r="44" spans="1:8">
      <c t="s" r="A44" s="4">
        <v>170</v>
      </c>
      <c t="n" r="C44" s="6">
        <v>-3636</v>
      </c>
      <c t="n" r="D44" s="6">
        <v>-474</v>
      </c>
    </row>
    <row r="45" spans="1:8">
      <c t="s" r="A45" s="4">
        <v>171</v>
      </c>
      <c t="n" r="B45" s="6">
        <v>-121059</v>
      </c>
      <c t="n" r="H45" s="6">
        <v>-121059</v>
      </c>
    </row>
    <row r="46" spans="1:8">
      <c t="s" r="A46" s="4">
        <v>175</v>
      </c>
      <c t="n" r="C46" s="6">
        <v>415</v>
      </c>
      <c t="n" r="D46" s="6">
        <v>-415</v>
      </c>
    </row>
    <row r="47" spans="1:8">
      <c t="s" r="A47" s="4">
        <v>176</v>
      </c>
      <c t="n" r="C47" s="8">
        <v>4</v>
      </c>
      <c t="n" r="D47" s="8">
        <v>-4</v>
      </c>
    </row>
    <row r="48" spans="1:8">
      <c t="s" r="A48" s="4">
        <v>187</v>
      </c>
      <c t="n" r="C48" s="6">
        <v>26589</v>
      </c>
      <c t="n" r="D48" s="6">
        <v>16554</v>
      </c>
    </row>
    <row r="49" spans="1:8">
      <c t="s" r="A49" s="4">
        <v>188</v>
      </c>
      <c t="n" r="B49" s="8">
        <v>986265</v>
      </c>
      <c t="n" r="C49" s="8">
        <v>370</v>
      </c>
      <c t="n" r="D49" s="8">
        <v>183</v>
      </c>
      <c t="n" r="E49" s="8">
        <v>1076415</v>
      </c>
      <c t="n" r="F49" s="8">
        <v>208742</v>
      </c>
      <c t="n" r="G49" s="8">
        <v>-5196</v>
      </c>
      <c t="n" r="H49" s="8">
        <v>-29424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7</v>
      </c>
      <c t="s" r="B1" s="2">
        <v>2</v>
      </c>
      <c t="s" r="C1" s="2">
        <v>32</v>
      </c>
    </row>
    <row r="2" spans="1:3">
      <c t="s" r="A2" s="3">
        <v>535</v>
      </c>
    </row>
    <row r="3" spans="1:3">
      <c t="s" r="A3" s="4">
        <v>535</v>
      </c>
      <c t="n" r="B3" s="8">
        <v>640455</v>
      </c>
      <c t="n" r="C3" s="8">
        <v>554488</v>
      </c>
    </row>
    <row r="4" spans="1:3">
      <c t="s" r="A4" s="3">
        <v>548</v>
      </c>
    </row>
    <row r="5" spans="1:3">
      <c t="s" r="A5" s="4">
        <v>549</v>
      </c>
      <c t="n" r="B5" s="8">
        <v>637329</v>
      </c>
      <c t="n" r="C5" s="6">
        <v>555893</v>
      </c>
    </row>
    <row r="6" spans="1:3">
      <c t="s" r="A6" s="4">
        <v>550</v>
      </c>
      <c t="s" r="B6" s="4">
        <v>551</v>
      </c>
    </row>
    <row r="7" spans="1:3">
      <c t="s" r="A7" s="3">
        <v>535</v>
      </c>
    </row>
    <row r="8" spans="1:3">
      <c t="s" r="A8" s="4">
        <v>552</v>
      </c>
      <c t="n" r="B8" s="8">
        <v>472505</v>
      </c>
      <c t="n" r="C8" s="6">
        <v>436962</v>
      </c>
    </row>
    <row r="9" spans="1:3">
      <c t="s" r="A9" s="3">
        <v>553</v>
      </c>
    </row>
    <row r="10" spans="1:3">
      <c t="s" r="A10" s="4">
        <v>540</v>
      </c>
      <c t="n" r="B10" s="8">
        <v>475134</v>
      </c>
      <c t="n" r="C10" s="6">
        <v>443379</v>
      </c>
    </row>
    <row r="11" spans="1:3">
      <c t="s" r="A11" s="4">
        <v>554</v>
      </c>
      <c t="s" r="B11" s="4">
        <v>555</v>
      </c>
    </row>
    <row r="12" spans="1:3">
      <c t="s" r="A12" s="4">
        <v>556</v>
      </c>
    </row>
    <row r="13" spans="1:3">
      <c t="s" r="A13" s="3">
        <v>535</v>
      </c>
    </row>
    <row r="14" spans="1:3">
      <c t="s" r="A14" s="4">
        <v>557</v>
      </c>
      <c t="n" r="B14" s="8">
        <v>0</v>
      </c>
    </row>
    <row r="15" spans="1:3">
      <c t="s" r="A15" s="4">
        <v>558</v>
      </c>
      <c t="n" r="B15" s="6">
        <v>0</v>
      </c>
    </row>
    <row r="16" spans="1:3">
      <c t="s" r="A16" s="4">
        <v>559</v>
      </c>
      <c t="n" r="B16" s="6">
        <v>0</v>
      </c>
    </row>
    <row r="17" spans="1:3">
      <c t="s" r="A17" s="4">
        <v>560</v>
      </c>
      <c t="n" r="B17" s="6">
        <v>26279</v>
      </c>
    </row>
    <row r="18" spans="1:3">
      <c t="s" r="A18" s="3">
        <v>548</v>
      </c>
    </row>
    <row r="19" spans="1:3">
      <c t="s" r="A19" s="4">
        <v>561</v>
      </c>
      <c t="n" r="B19" s="6">
        <v>0</v>
      </c>
    </row>
    <row r="20" spans="1:3">
      <c t="s" r="A20" s="4">
        <v>562</v>
      </c>
      <c t="n" r="B20" s="6">
        <v>0</v>
      </c>
    </row>
    <row r="21" spans="1:3">
      <c t="s" r="A21" s="4">
        <v>563</v>
      </c>
      <c t="n" r="B21" s="6">
        <v>0</v>
      </c>
    </row>
    <row r="22" spans="1:3">
      <c t="s" r="A22" s="4">
        <v>564</v>
      </c>
      <c t="n" r="B22" s="8">
        <v>26192</v>
      </c>
    </row>
    <row r="23" spans="1:3">
      <c t="s" r="A23" s="4">
        <v>565</v>
      </c>
      <c t="s" r="B23" s="4">
        <v>566</v>
      </c>
    </row>
    <row r="24" spans="1:3">
      <c t="s" r="A24" s="4">
        <v>567</v>
      </c>
      <c t="s" r="B24" s="4">
        <v>566</v>
      </c>
    </row>
    <row r="25" spans="1:3">
      <c t="s" r="A25" s="4">
        <v>568</v>
      </c>
      <c t="s" r="B25" s="4">
        <v>566</v>
      </c>
    </row>
    <row r="26" spans="1:3">
      <c t="s" r="A26" s="4">
        <v>569</v>
      </c>
      <c t="s" r="B26" s="4">
        <v>570</v>
      </c>
    </row>
    <row r="27" spans="1:3">
      <c t="s" r="A27" s="3">
        <v>535</v>
      </c>
    </row>
    <row r="28" spans="1:3">
      <c t="s" r="A28" s="4">
        <v>557</v>
      </c>
      <c t="n" r="B28" s="8">
        <v>0</v>
      </c>
    </row>
    <row r="29" spans="1:3">
      <c t="s" r="A29" s="4">
        <v>558</v>
      </c>
      <c t="n" r="B29" s="6">
        <v>19157</v>
      </c>
    </row>
    <row r="30" spans="1:3">
      <c t="s" r="A30" s="4">
        <v>559</v>
      </c>
      <c t="n" r="B30" s="6">
        <v>61751</v>
      </c>
    </row>
    <row r="31" spans="1:3">
      <c t="s" r="A31" s="4">
        <v>560</v>
      </c>
      <c t="n" r="B31" s="6">
        <v>13333</v>
      </c>
    </row>
    <row r="32" spans="1:3">
      <c t="s" r="A32" s="3">
        <v>553</v>
      </c>
    </row>
    <row r="33" spans="1:3">
      <c t="s" r="A33" s="4">
        <v>561</v>
      </c>
      <c t="n" r="B33" s="6">
        <v>0</v>
      </c>
    </row>
    <row r="34" spans="1:3">
      <c t="s" r="A34" s="4">
        <v>562</v>
      </c>
      <c t="n" r="B34" s="6">
        <v>19272</v>
      </c>
    </row>
    <row r="35" spans="1:3">
      <c t="s" r="A35" s="4">
        <v>563</v>
      </c>
      <c t="n" r="B35" s="6">
        <v>61723</v>
      </c>
    </row>
    <row r="36" spans="1:3">
      <c t="s" r="A36" s="4">
        <v>564</v>
      </c>
      <c t="n" r="B36" s="8">
        <v>13580</v>
      </c>
    </row>
    <row r="37" spans="1:3">
      <c t="s" r="A37" s="4">
        <v>565</v>
      </c>
      <c t="s" r="B37" s="4">
        <v>566</v>
      </c>
    </row>
    <row r="38" spans="1:3">
      <c t="s" r="A38" s="4">
        <v>567</v>
      </c>
      <c t="s" r="B38" s="4">
        <v>571</v>
      </c>
    </row>
    <row r="39" spans="1:3">
      <c t="s" r="A39" s="4">
        <v>568</v>
      </c>
      <c t="s" r="B39" s="4">
        <v>572</v>
      </c>
    </row>
    <row r="40" spans="1:3">
      <c t="s" r="A40" s="4">
        <v>569</v>
      </c>
      <c t="s" r="B40" s="4">
        <v>573</v>
      </c>
    </row>
    <row r="41" spans="1:3">
      <c t="s" r="A41" s="4">
        <v>543</v>
      </c>
    </row>
    <row r="42" spans="1:3">
      <c t="s" r="A42" s="3">
        <v>535</v>
      </c>
    </row>
    <row r="43" spans="1:3">
      <c t="s" r="A43" s="4">
        <v>543</v>
      </c>
      <c t="n" r="B43" s="8">
        <v>614176</v>
      </c>
    </row>
    <row r="44" spans="1:3">
      <c t="s" r="A44" s="4">
        <v>535</v>
      </c>
      <c t="n" r="B44" s="6">
        <v>614176</v>
      </c>
      <c t="n" r="C44" s="6">
        <v>550908</v>
      </c>
    </row>
    <row r="45" spans="1:3">
      <c t="s" r="A45" s="3">
        <v>548</v>
      </c>
    </row>
    <row r="46" spans="1:3">
      <c t="s" r="A46" s="4">
        <v>574</v>
      </c>
      <c t="n" r="B46" s="6">
        <v>611137</v>
      </c>
    </row>
    <row r="47" spans="1:3">
      <c t="s" r="A47" s="4">
        <v>549</v>
      </c>
      <c t="n" r="B47" s="8">
        <v>611137</v>
      </c>
      <c t="n" r="C47" s="6">
        <v>552203</v>
      </c>
    </row>
    <row r="48" spans="1:3">
      <c t="s" r="A48" s="4">
        <v>550</v>
      </c>
      <c t="s" r="B48" s="4">
        <v>575</v>
      </c>
    </row>
    <row r="49" spans="1:3">
      <c t="s" r="A49" s="3">
        <v>535</v>
      </c>
    </row>
    <row r="50" spans="1:3">
      <c t="s" r="A50" s="4">
        <v>552</v>
      </c>
      <c t="n" r="B50" s="8">
        <v>378264</v>
      </c>
    </row>
    <row r="51" spans="1:3">
      <c t="s" r="A51" s="3">
        <v>553</v>
      </c>
    </row>
    <row r="52" spans="1:3">
      <c t="s" r="A52" s="4">
        <v>540</v>
      </c>
      <c t="n" r="B52" s="8">
        <v>380559</v>
      </c>
      <c t="n" r="C52" s="8">
        <v>389998</v>
      </c>
    </row>
    <row r="53" spans="1:3">
      <c t="s" r="A53" s="4">
        <v>550</v>
      </c>
      <c t="s" r="B53" s="4">
        <v>57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7</v>
      </c>
      <c t="s" r="B1" s="2">
        <v>2</v>
      </c>
      <c t="s" r="C1" s="2">
        <v>32</v>
      </c>
    </row>
    <row r="2" spans="1:3">
      <c t="s" r="A2" s="3">
        <v>578</v>
      </c>
    </row>
    <row r="3" spans="1:3">
      <c t="s" r="A3" s="4">
        <v>579</v>
      </c>
      <c t="n" r="B3" s="8">
        <v>387089</v>
      </c>
      <c t="n" r="C3" s="8">
        <v>215139</v>
      </c>
    </row>
    <row r="4" spans="1:3">
      <c t="s" r="A4" s="4">
        <v>580</v>
      </c>
      <c t="n" r="B4" s="6">
        <v>31273</v>
      </c>
      <c t="n" r="C4" s="6">
        <v>28439</v>
      </c>
    </row>
    <row r="5" spans="1:3">
      <c t="s" r="A5" s="4">
        <v>581</v>
      </c>
      <c t="n" r="B5" s="6">
        <v>418362</v>
      </c>
      <c t="n" r="C5" s="6">
        <v>243578</v>
      </c>
    </row>
    <row r="6" spans="1:3">
      <c t="s" r="A6" s="3">
        <v>582</v>
      </c>
    </row>
    <row r="7" spans="1:3">
      <c t="s" r="A7" s="4">
        <v>583</v>
      </c>
      <c t="n" r="B7" s="6">
        <v>3950</v>
      </c>
      <c t="n" r="C7" s="6">
        <v>1596</v>
      </c>
    </row>
    <row r="8" spans="1:3">
      <c t="s" r="A8" s="4">
        <v>584</v>
      </c>
      <c t="n" r="B8" s="6">
        <v>692</v>
      </c>
      <c t="n" r="C8" s="6">
        <v>236</v>
      </c>
    </row>
    <row r="9" spans="1:3">
      <c t="s" r="A9" s="4">
        <v>585</v>
      </c>
      <c t="n" r="B9" s="6">
        <v>4642</v>
      </c>
      <c t="n" r="C9" s="6">
        <v>1832</v>
      </c>
    </row>
    <row r="10" spans="1:3">
      <c t="s" r="A10" s="3">
        <v>586</v>
      </c>
    </row>
    <row r="11" spans="1:3">
      <c t="s" r="A11" s="4">
        <v>587</v>
      </c>
      <c t="n" r="B11" s="6">
        <v>188026</v>
      </c>
      <c t="n" r="C11" s="6">
        <v>14891</v>
      </c>
    </row>
    <row r="12" spans="1:3">
      <c t="s" r="A12" s="4">
        <v>588</v>
      </c>
      <c t="n" r="B12" s="6">
        <v>156182</v>
      </c>
      <c t="n" r="C12" s="6">
        <v>0</v>
      </c>
    </row>
    <row r="13" spans="1:3">
      <c t="s" r="A13" s="4">
        <v>589</v>
      </c>
      <c t="n" r="B13" s="6">
        <v>344208</v>
      </c>
      <c t="n" r="C13" s="6">
        <v>14891</v>
      </c>
    </row>
    <row r="14" spans="1:3">
      <c t="s" r="A14" s="3">
        <v>590</v>
      </c>
    </row>
    <row r="15" spans="1:3">
      <c t="s" r="A15" s="4">
        <v>591</v>
      </c>
      <c t="n" r="B15" s="6">
        <v>2092</v>
      </c>
      <c t="n" r="C15" s="6">
        <v>59</v>
      </c>
    </row>
    <row r="16" spans="1:3">
      <c t="s" r="A16" s="4">
        <v>592</v>
      </c>
      <c t="n" r="B16" s="6">
        <v>3649</v>
      </c>
      <c t="n" r="C16" s="6">
        <v>0</v>
      </c>
    </row>
    <row r="17" spans="1:3">
      <c t="s" r="A17" s="4">
        <v>593</v>
      </c>
      <c t="n" r="B17" s="6">
        <v>5741</v>
      </c>
      <c t="n" r="C17" s="6">
        <v>59</v>
      </c>
    </row>
    <row r="18" spans="1:3">
      <c t="s" r="A18" s="4">
        <v>542</v>
      </c>
    </row>
    <row r="19" spans="1:3">
      <c t="s" r="A19" s="3">
        <v>578</v>
      </c>
    </row>
    <row r="20" spans="1:3">
      <c t="s" r="A20" s="4">
        <v>579</v>
      </c>
      <c t="n" r="B20" s="6">
        <v>8237</v>
      </c>
    </row>
    <row r="21" spans="1:3">
      <c t="s" r="A21" s="4">
        <v>580</v>
      </c>
      <c t="n" r="B21" s="6">
        <v>0</v>
      </c>
    </row>
    <row r="22" spans="1:3">
      <c t="s" r="A22" s="4">
        <v>581</v>
      </c>
      <c t="n" r="B22" s="6">
        <v>8237</v>
      </c>
    </row>
    <row r="23" spans="1:3">
      <c t="s" r="A23" s="3">
        <v>582</v>
      </c>
    </row>
    <row r="24" spans="1:3">
      <c t="s" r="A24" s="4">
        <v>583</v>
      </c>
      <c t="n" r="B24" s="6">
        <v>227</v>
      </c>
    </row>
    <row r="25" spans="1:3">
      <c t="s" r="A25" s="4">
        <v>584</v>
      </c>
      <c t="n" r="B25" s="6">
        <v>0</v>
      </c>
    </row>
    <row r="26" spans="1:3">
      <c t="s" r="A26" s="4">
        <v>585</v>
      </c>
      <c t="n" r="B26" s="6">
        <v>227</v>
      </c>
    </row>
    <row r="27" spans="1:3">
      <c t="s" r="A27" s="3">
        <v>586</v>
      </c>
    </row>
    <row r="28" spans="1:3">
      <c t="s" r="A28" s="4">
        <v>587</v>
      </c>
      <c t="n" r="B28" s="6">
        <v>44658</v>
      </c>
    </row>
    <row r="29" spans="1:3">
      <c t="s" r="A29" s="4">
        <v>588</v>
      </c>
      <c t="n" r="B29" s="6">
        <v>0</v>
      </c>
    </row>
    <row r="30" spans="1:3">
      <c t="s" r="A30" s="4">
        <v>589</v>
      </c>
      <c t="n" r="B30" s="6">
        <v>44658</v>
      </c>
    </row>
    <row r="31" spans="1:3">
      <c t="s" r="A31" s="3">
        <v>590</v>
      </c>
    </row>
    <row r="32" spans="1:3">
      <c t="s" r="A32" s="4">
        <v>591</v>
      </c>
      <c t="n" r="B32" s="6">
        <v>401</v>
      </c>
    </row>
    <row r="33" spans="1:3">
      <c t="s" r="A33" s="4">
        <v>592</v>
      </c>
      <c t="n" r="B33" s="6">
        <v>0</v>
      </c>
    </row>
    <row r="34" spans="1:3">
      <c t="s" r="A34" s="4">
        <v>593</v>
      </c>
      <c t="n" r="B34" s="6">
        <v>401</v>
      </c>
    </row>
    <row r="35" spans="1:3">
      <c t="s" r="A35" s="4">
        <v>543</v>
      </c>
    </row>
    <row r="36" spans="1:3">
      <c t="s" r="A36" s="3">
        <v>578</v>
      </c>
    </row>
    <row r="37" spans="1:3">
      <c t="s" r="A37" s="4">
        <v>579</v>
      </c>
      <c t="n" r="B37" s="6">
        <v>378852</v>
      </c>
      <c t="n" r="C37" s="6">
        <v>215139</v>
      </c>
    </row>
    <row r="38" spans="1:3">
      <c t="s" r="A38" s="4">
        <v>580</v>
      </c>
      <c t="n" r="B38" s="6">
        <v>31273</v>
      </c>
      <c t="n" r="C38" s="6">
        <v>28439</v>
      </c>
    </row>
    <row r="39" spans="1:3">
      <c t="s" r="A39" s="4">
        <v>581</v>
      </c>
      <c t="n" r="B39" s="6">
        <v>410125</v>
      </c>
      <c t="n" r="C39" s="6">
        <v>243578</v>
      </c>
    </row>
    <row r="40" spans="1:3">
      <c t="s" r="A40" s="3">
        <v>582</v>
      </c>
    </row>
    <row r="41" spans="1:3">
      <c t="s" r="A41" s="4">
        <v>583</v>
      </c>
      <c t="n" r="B41" s="6">
        <v>3723</v>
      </c>
      <c t="n" r="C41" s="6">
        <v>1596</v>
      </c>
    </row>
    <row r="42" spans="1:3">
      <c t="s" r="A42" s="4">
        <v>584</v>
      </c>
      <c t="n" r="B42" s="6">
        <v>692</v>
      </c>
      <c t="n" r="C42" s="6">
        <v>236</v>
      </c>
    </row>
    <row r="43" spans="1:3">
      <c t="s" r="A43" s="4">
        <v>585</v>
      </c>
      <c t="n" r="B43" s="6">
        <v>4415</v>
      </c>
      <c t="n" r="C43" s="6">
        <v>1832</v>
      </c>
    </row>
    <row r="44" spans="1:3">
      <c t="s" r="A44" s="3">
        <v>586</v>
      </c>
    </row>
    <row r="45" spans="1:3">
      <c t="s" r="A45" s="4">
        <v>587</v>
      </c>
      <c t="n" r="B45" s="6">
        <v>143368</v>
      </c>
      <c t="n" r="C45" s="6">
        <v>13995</v>
      </c>
    </row>
    <row r="46" spans="1:3">
      <c t="s" r="A46" s="4">
        <v>588</v>
      </c>
      <c t="n" r="B46" s="6">
        <v>143147</v>
      </c>
      <c t="n" r="C46" s="6">
        <v>0</v>
      </c>
    </row>
    <row r="47" spans="1:3">
      <c t="s" r="A47" s="4">
        <v>589</v>
      </c>
      <c t="n" r="B47" s="6">
        <v>286515</v>
      </c>
      <c t="n" r="C47" s="6">
        <v>13995</v>
      </c>
    </row>
    <row r="48" spans="1:3">
      <c t="s" r="A48" s="3">
        <v>590</v>
      </c>
    </row>
    <row r="49" spans="1:3">
      <c t="s" r="A49" s="4">
        <v>591</v>
      </c>
      <c t="n" r="B49" s="6">
        <v>1691</v>
      </c>
      <c t="n" r="C49" s="6">
        <v>56</v>
      </c>
    </row>
    <row r="50" spans="1:3">
      <c t="s" r="A50" s="4">
        <v>592</v>
      </c>
      <c t="n" r="B50" s="6">
        <v>3298</v>
      </c>
      <c t="n" r="C50" s="6">
        <v>0</v>
      </c>
    </row>
    <row r="51" spans="1:3">
      <c t="s" r="A51" s="4">
        <v>593</v>
      </c>
      <c t="n" r="B51" s="6">
        <v>4989</v>
      </c>
      <c t="n" r="C51" s="6">
        <v>56</v>
      </c>
    </row>
    <row r="52" spans="1:3">
      <c t="s" r="A52" s="4">
        <v>541</v>
      </c>
    </row>
    <row r="53" spans="1:3">
      <c t="s" r="A53" s="3">
        <v>586</v>
      </c>
    </row>
    <row r="54" spans="1:3">
      <c t="s" r="A54" s="4">
        <v>587</v>
      </c>
      <c t="n" r="B54" s="6">
        <v>0</v>
      </c>
    </row>
    <row r="55" spans="1:3">
      <c t="s" r="A55" s="4">
        <v>588</v>
      </c>
      <c t="n" r="B55" s="6">
        <v>13035</v>
      </c>
    </row>
    <row r="56" spans="1:3">
      <c t="s" r="A56" s="4">
        <v>589</v>
      </c>
      <c t="n" r="B56" s="6">
        <v>13035</v>
      </c>
    </row>
    <row r="57" spans="1:3">
      <c t="s" r="A57" s="3">
        <v>590</v>
      </c>
    </row>
    <row r="58" spans="1:3">
      <c t="s" r="A58" s="4">
        <v>591</v>
      </c>
      <c t="n" r="B58" s="6">
        <v>0</v>
      </c>
    </row>
    <row r="59" spans="1:3">
      <c t="s" r="A59" s="4">
        <v>592</v>
      </c>
      <c t="n" r="B59" s="6">
        <v>351</v>
      </c>
    </row>
    <row r="60" spans="1:3">
      <c t="s" r="A60" s="4">
        <v>593</v>
      </c>
      <c t="n" r="B60" s="8">
        <v>351</v>
      </c>
    </row>
    <row r="61" spans="1:3">
      <c t="s" r="A61" s="4">
        <v>545</v>
      </c>
    </row>
    <row r="62" spans="1:3">
      <c t="s" r="A62" s="3">
        <v>586</v>
      </c>
    </row>
    <row r="63" spans="1:3">
      <c t="s" r="A63" s="4">
        <v>587</v>
      </c>
      <c t="n" r="C63" s="6">
        <v>896</v>
      </c>
    </row>
    <row r="64" spans="1:3">
      <c t="s" r="A64" s="4">
        <v>588</v>
      </c>
      <c t="n" r="C64" s="6">
        <v>0</v>
      </c>
    </row>
    <row r="65" spans="1:3">
      <c t="s" r="A65" s="4">
        <v>589</v>
      </c>
      <c t="n" r="C65" s="6">
        <v>896</v>
      </c>
    </row>
    <row r="66" spans="1:3">
      <c t="s" r="A66" s="3">
        <v>590</v>
      </c>
    </row>
    <row r="67" spans="1:3">
      <c t="s" r="A67" s="4">
        <v>591</v>
      </c>
      <c t="n" r="C67" s="6">
        <v>3</v>
      </c>
    </row>
    <row r="68" spans="1:3">
      <c t="s" r="A68" s="4">
        <v>592</v>
      </c>
      <c t="n" r="C68" s="6">
        <v>0</v>
      </c>
    </row>
    <row r="69" spans="1:3">
      <c t="s" r="A69" s="4">
        <v>593</v>
      </c>
      <c t="n" r="C69" s="8">
        <v>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4</v>
      </c>
      <c t="s" r="B1" s="2">
        <v>1</v>
      </c>
    </row>
    <row r="2" spans="1:4">
      <c t="s" r="B2" s="2">
        <v>2</v>
      </c>
      <c t="s" r="C2" s="2">
        <v>32</v>
      </c>
      <c t="s" r="D2" s="2">
        <v>87</v>
      </c>
    </row>
    <row r="3" spans="1:4">
      <c t="s" r="A3" s="3">
        <v>595</v>
      </c>
    </row>
    <row r="4" spans="1:4">
      <c t="s" r="A4" s="4">
        <v>596</v>
      </c>
      <c t="n" r="B4" s="8">
        <v>714</v>
      </c>
      <c t="n" r="C4" s="8">
        <v>714</v>
      </c>
      <c t="n" r="D4" s="8">
        <v>660</v>
      </c>
    </row>
    <row r="5" spans="1:4">
      <c t="s" r="A5" s="4">
        <v>597</v>
      </c>
      <c t="n" r="B5" s="6">
        <v>288</v>
      </c>
      <c t="n" r="C5" s="6">
        <v>0</v>
      </c>
      <c t="n" r="D5" s="6">
        <v>54</v>
      </c>
    </row>
    <row r="6" spans="1:4">
      <c t="s" r="A6" s="4">
        <v>598</v>
      </c>
      <c t="n" r="B6" s="8">
        <v>1002</v>
      </c>
      <c t="n" r="C6" s="8">
        <v>714</v>
      </c>
      <c t="n" r="D6" s="8">
        <v>7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29"/>
    <col customWidth="1" max="3" min="3" width="21"/>
    <col customWidth="1" max="4" min="4" width="21"/>
  </cols>
  <sheetData>
    <row r="1" spans="1:4">
      <c t="s" r="A1" s="1">
        <v>599</v>
      </c>
      <c t="s" r="B1" s="2">
        <v>1</v>
      </c>
    </row>
    <row r="2" spans="1:4">
      <c t="s" r="B2" s="2">
        <v>600</v>
      </c>
      <c t="s" r="C2" s="2">
        <v>486</v>
      </c>
      <c t="s" r="D2" s="2">
        <v>487</v>
      </c>
    </row>
    <row r="3" spans="1:4">
      <c t="s" r="A3" s="3">
        <v>257</v>
      </c>
    </row>
    <row r="4" spans="1:4">
      <c t="s" r="A4" s="4">
        <v>37</v>
      </c>
      <c t="n" r="B4" s="8">
        <v>3013</v>
      </c>
      <c t="n" r="C4" s="8">
        <v>2410</v>
      </c>
    </row>
    <row r="5" spans="1:4">
      <c t="s" r="A5" s="4">
        <v>601</v>
      </c>
      <c t="n" r="B5" s="6">
        <v>108600</v>
      </c>
      <c t="n" r="C5" s="6">
        <v>216900</v>
      </c>
      <c t="n" r="D5" s="8">
        <v>200</v>
      </c>
    </row>
    <row r="6" spans="1:4">
      <c t="s" r="A6" s="4">
        <v>602</v>
      </c>
      <c t="n" r="B6" s="6">
        <v>300</v>
      </c>
      <c t="n" r="C6" s="6">
        <v>1100</v>
      </c>
      <c t="n" r="D6" s="6">
        <v>200</v>
      </c>
    </row>
    <row r="7" spans="1:4">
      <c t="s" r="A7" s="4">
        <v>597</v>
      </c>
      <c t="n" r="B7" s="8">
        <v>288</v>
      </c>
      <c t="n" r="C7" s="6">
        <v>0</v>
      </c>
      <c t="n" r="D7" s="8">
        <v>54</v>
      </c>
    </row>
    <row r="8" spans="1:4">
      <c t="s" r="A8" s="4">
        <v>603</v>
      </c>
      <c t="n" r="B8" s="6">
        <v>131</v>
      </c>
    </row>
    <row r="9" spans="1:4">
      <c t="s" r="A9" s="4">
        <v>604</v>
      </c>
      <c t="n" r="B9" s="6">
        <v>45</v>
      </c>
    </row>
    <row r="10" spans="1:4">
      <c t="s" r="A10" s="4">
        <v>605</v>
      </c>
      <c t="n" r="B10" s="8">
        <v>311500</v>
      </c>
      <c t="n" r="C10" s="8">
        <v>339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606</v>
      </c>
      <c t="s" r="B1" s="2">
        <v>2</v>
      </c>
      <c t="s" r="C1" s="2">
        <v>32</v>
      </c>
    </row>
    <row r="2" spans="1:3">
      <c t="s" r="A2" s="3">
        <v>607</v>
      </c>
    </row>
    <row r="3" spans="1:3">
      <c t="s" r="A3" s="4">
        <v>608</v>
      </c>
      <c t="n" r="B3" s="8">
        <v>5632716</v>
      </c>
      <c t="n" r="C3" s="8">
        <v>5000219</v>
      </c>
    </row>
    <row r="4" spans="1:3">
      <c t="s" r="A4" s="4">
        <v>609</v>
      </c>
    </row>
    <row r="5" spans="1:3">
      <c t="s" r="A5" s="3">
        <v>607</v>
      </c>
    </row>
    <row r="6" spans="1:3">
      <c t="s" r="A6" s="4">
        <v>608</v>
      </c>
      <c t="n" r="B6" s="6">
        <v>1237137</v>
      </c>
      <c t="n" r="C6" s="6">
        <v>1157101</v>
      </c>
    </row>
    <row r="7" spans="1:3">
      <c t="s" r="A7" s="4">
        <v>610</v>
      </c>
    </row>
    <row r="8" spans="1:3">
      <c t="s" r="A8" s="3">
        <v>607</v>
      </c>
    </row>
    <row r="9" spans="1:3">
      <c t="s" r="A9" s="4">
        <v>608</v>
      </c>
      <c t="n" r="B9" s="6">
        <v>866392</v>
      </c>
      <c t="n" r="C9" s="6">
        <v>798556</v>
      </c>
    </row>
    <row r="10" spans="1:3">
      <c t="s" r="A10" s="4">
        <v>611</v>
      </c>
    </row>
    <row r="11" spans="1:3">
      <c t="s" r="A11" s="3">
        <v>607</v>
      </c>
    </row>
    <row r="12" spans="1:3">
      <c t="s" r="A12" s="4">
        <v>608</v>
      </c>
      <c t="n" r="B12" s="6">
        <v>196795</v>
      </c>
      <c t="n" r="C12" s="6">
        <v>200755</v>
      </c>
    </row>
    <row r="13" spans="1:3">
      <c t="s" r="A13" s="4">
        <v>612</v>
      </c>
    </row>
    <row r="14" spans="1:3">
      <c t="s" r="A14" s="3">
        <v>607</v>
      </c>
    </row>
    <row r="15" spans="1:3">
      <c t="s" r="A15" s="4">
        <v>608</v>
      </c>
      <c t="n" r="B15" s="6">
        <v>80708</v>
      </c>
      <c t="n" r="C15" s="6">
        <v>89132</v>
      </c>
    </row>
    <row r="16" spans="1:3">
      <c t="s" r="A16" s="4">
        <v>613</v>
      </c>
    </row>
    <row r="17" spans="1:3">
      <c t="s" r="A17" s="3">
        <v>607</v>
      </c>
    </row>
    <row r="18" spans="1:3">
      <c t="s" r="A18" s="4">
        <v>608</v>
      </c>
      <c t="n" r="B18" s="6">
        <v>93242</v>
      </c>
      <c t="n" r="C18" s="6">
        <v>68658</v>
      </c>
    </row>
    <row r="19" spans="1:3">
      <c t="s" r="A19" s="4">
        <v>614</v>
      </c>
    </row>
    <row r="20" spans="1:3">
      <c t="s" r="A20" s="3">
        <v>607</v>
      </c>
    </row>
    <row r="21" spans="1:3">
      <c t="s" r="A21" s="4">
        <v>608</v>
      </c>
      <c t="n" r="B21" s="6">
        <v>2415932</v>
      </c>
      <c t="n" r="C21" s="6">
        <v>2122532</v>
      </c>
    </row>
    <row r="22" spans="1:3">
      <c t="s" r="A22" s="4">
        <v>615</v>
      </c>
    </row>
    <row r="23" spans="1:3">
      <c t="s" r="A23" s="3">
        <v>607</v>
      </c>
    </row>
    <row r="24" spans="1:3">
      <c t="s" r="A24" s="4">
        <v>608</v>
      </c>
      <c t="n" r="B24" s="6">
        <v>1104972</v>
      </c>
      <c t="n" r="C24" s="6">
        <v>1046736</v>
      </c>
    </row>
    <row r="25" spans="1:3">
      <c t="s" r="A25" s="4">
        <v>616</v>
      </c>
    </row>
    <row r="26" spans="1:3">
      <c t="s" r="A26" s="3">
        <v>607</v>
      </c>
    </row>
    <row r="27" spans="1:3">
      <c t="s" r="A27" s="4">
        <v>608</v>
      </c>
      <c t="n" r="B27" s="6">
        <v>1309704</v>
      </c>
      <c t="n" r="C27" s="6">
        <v>1073791</v>
      </c>
    </row>
    <row r="28" spans="1:3">
      <c t="s" r="A28" s="4">
        <v>617</v>
      </c>
    </row>
    <row r="29" spans="1:3">
      <c t="s" r="A29" s="3">
        <v>607</v>
      </c>
    </row>
    <row r="30" spans="1:3">
      <c t="s" r="A30" s="4">
        <v>608</v>
      </c>
      <c t="n" r="B30" s="6">
        <v>1256</v>
      </c>
      <c t="n" r="C30" s="6">
        <v>2005</v>
      </c>
    </row>
    <row r="31" spans="1:3">
      <c t="s" r="A31" s="4">
        <v>618</v>
      </c>
    </row>
    <row r="32" spans="1:3">
      <c t="s" r="A32" s="3">
        <v>607</v>
      </c>
    </row>
    <row r="33" spans="1:3">
      <c t="s" r="A33" s="4">
        <v>608</v>
      </c>
      <c t="n" r="B33" s="6">
        <v>1829545</v>
      </c>
      <c t="n" r="C33" s="6">
        <v>1576626</v>
      </c>
    </row>
    <row r="34" spans="1:3">
      <c t="s" r="A34" s="4">
        <v>619</v>
      </c>
    </row>
    <row r="35" spans="1:3">
      <c t="s" r="A35" s="3">
        <v>607</v>
      </c>
    </row>
    <row r="36" spans="1:3">
      <c t="s" r="A36" s="4">
        <v>608</v>
      </c>
      <c t="n" r="B36" s="6">
        <v>1017791</v>
      </c>
      <c t="n" r="C36" s="6">
        <v>925698</v>
      </c>
    </row>
    <row r="37" spans="1:3">
      <c t="s" r="A37" s="4">
        <v>620</v>
      </c>
    </row>
    <row r="38" spans="1:3">
      <c t="s" r="A38" s="3">
        <v>607</v>
      </c>
    </row>
    <row r="39" spans="1:3">
      <c t="s" r="A39" s="4">
        <v>608</v>
      </c>
      <c t="n" r="B39" s="6">
        <v>375276</v>
      </c>
      <c t="n" r="C39" s="6">
        <v>378475</v>
      </c>
    </row>
    <row r="40" spans="1:3">
      <c t="s" r="A40" s="4">
        <v>621</v>
      </c>
    </row>
    <row r="41" spans="1:3">
      <c t="s" r="A41" s="3">
        <v>607</v>
      </c>
    </row>
    <row r="42" spans="1:3">
      <c t="s" r="A42" s="4">
        <v>608</v>
      </c>
      <c t="n" r="B42" s="6">
        <v>436478</v>
      </c>
      <c t="n" r="C42" s="6">
        <v>272453</v>
      </c>
    </row>
    <row r="43" spans="1:3">
      <c t="s" r="A43" s="4">
        <v>201</v>
      </c>
    </row>
    <row r="44" spans="1:3">
      <c t="s" r="A44" s="3">
        <v>607</v>
      </c>
    </row>
    <row r="45" spans="1:3">
      <c t="s" r="A45" s="4">
        <v>608</v>
      </c>
      <c t="n" r="B45" s="8">
        <v>150102</v>
      </c>
      <c t="n" r="C45" s="8">
        <v>14396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622</v>
      </c>
      <c t="s" r="B1" s="2">
        <v>1</v>
      </c>
    </row>
    <row r="2" spans="1:4">
      <c t="s" r="B2" s="2">
        <v>2</v>
      </c>
      <c t="s" r="C2" s="2">
        <v>32</v>
      </c>
      <c t="s" r="D2" s="2">
        <v>87</v>
      </c>
    </row>
    <row r="3" spans="1:4">
      <c t="s" r="A3" s="3">
        <v>623</v>
      </c>
    </row>
    <row r="4" spans="1:4">
      <c t="s" r="A4" s="4">
        <v>624</v>
      </c>
      <c t="n" r="B4" s="8">
        <v>292633</v>
      </c>
      <c t="n" r="C4" s="8">
        <v>383775</v>
      </c>
      <c t="n" r="D4" s="8">
        <v>553348</v>
      </c>
    </row>
    <row r="5" spans="1:4">
      <c t="s" r="A5" s="4">
        <v>625</v>
      </c>
      <c t="n" r="B5" s="6">
        <v>0</v>
      </c>
      <c t="n" r="C5" s="6">
        <v>0</v>
      </c>
      <c t="n" r="D5" s="6">
        <v>0</v>
      </c>
    </row>
    <row r="6" spans="1:4">
      <c t="s" r="A6" s="4">
        <v>626</v>
      </c>
      <c t="n" r="B6" s="6">
        <v>-96330</v>
      </c>
      <c t="n" r="C6" s="6">
        <v>-119701</v>
      </c>
      <c t="n" r="D6" s="6">
        <v>-161867</v>
      </c>
    </row>
    <row r="7" spans="1:4">
      <c t="s" r="A7" s="4">
        <v>627</v>
      </c>
      <c t="n" r="B7" s="6">
        <v>91870</v>
      </c>
      <c t="n" r="C7" s="6">
        <v>71626</v>
      </c>
      <c t="n" r="D7" s="6">
        <v>84203</v>
      </c>
    </row>
    <row r="8" spans="1:4">
      <c t="s" r="A8" s="4">
        <v>201</v>
      </c>
      <c t="n" r="B8" s="6">
        <v>-79329</v>
      </c>
      <c t="n" r="C8" s="6">
        <v>-43067</v>
      </c>
      <c t="n" r="D8" s="6">
        <v>-91909</v>
      </c>
    </row>
    <row r="9" spans="1:4">
      <c t="s" r="A9" s="4">
        <v>628</v>
      </c>
      <c t="n" r="B9" s="6">
        <v>208844</v>
      </c>
      <c t="n" r="C9" s="6">
        <v>292633</v>
      </c>
      <c t="n" r="D9" s="6">
        <v>383775</v>
      </c>
    </row>
    <row r="10" spans="1:4">
      <c t="s" r="A10" s="3">
        <v>629</v>
      </c>
    </row>
    <row r="11" spans="1:4">
      <c t="s" r="A11" s="4">
        <v>630</v>
      </c>
      <c t="n" r="B11" s="8">
        <v>138725</v>
      </c>
      <c t="n" r="C11" s="8">
        <v>204033</v>
      </c>
      <c t="n" r="D11" s="8">
        <v>28627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1</v>
      </c>
      <c t="s" r="B1" s="2">
        <v>2</v>
      </c>
      <c t="s" r="C1" s="2">
        <v>32</v>
      </c>
    </row>
    <row r="2" spans="1:3">
      <c t="s" r="A2" s="3">
        <v>607</v>
      </c>
    </row>
    <row r="3" spans="1:3">
      <c t="s" r="A3" s="4">
        <v>632</v>
      </c>
      <c t="n" r="B3" s="8">
        <v>5559214</v>
      </c>
      <c t="n" r="C3" s="8">
        <v>4802572</v>
      </c>
    </row>
    <row r="4" spans="1:3">
      <c t="s" r="A4" s="4">
        <v>633</v>
      </c>
      <c t="n" r="B4" s="6">
        <v>73502</v>
      </c>
      <c t="n" r="C4" s="6">
        <v>197647</v>
      </c>
    </row>
    <row r="5" spans="1:3">
      <c t="s" r="A5" s="4">
        <v>634</v>
      </c>
    </row>
    <row r="6" spans="1:3">
      <c t="s" r="A6" s="3">
        <v>607</v>
      </c>
    </row>
    <row r="7" spans="1:3">
      <c t="s" r="A7" s="4">
        <v>632</v>
      </c>
      <c t="n" r="B7" s="6">
        <v>1237014</v>
      </c>
      <c t="n" r="C7" s="6">
        <v>1107411</v>
      </c>
    </row>
    <row r="8" spans="1:3">
      <c t="s" r="A8" s="4">
        <v>633</v>
      </c>
      <c t="n" r="B8" s="6">
        <v>123</v>
      </c>
      <c t="n" r="C8" s="6">
        <v>49690</v>
      </c>
    </row>
    <row r="9" spans="1:3">
      <c t="s" r="A9" s="4">
        <v>635</v>
      </c>
    </row>
    <row r="10" spans="1:3">
      <c t="s" r="A10" s="3">
        <v>607</v>
      </c>
    </row>
    <row r="11" spans="1:3">
      <c t="s" r="A11" s="4">
        <v>632</v>
      </c>
      <c t="n" r="B11" s="6">
        <v>866392</v>
      </c>
      <c t="n" r="C11" s="6">
        <v>764778</v>
      </c>
    </row>
    <row r="12" spans="1:3">
      <c t="s" r="A12" s="4">
        <v>633</v>
      </c>
      <c t="n" r="B12" s="6">
        <v>0</v>
      </c>
      <c t="n" r="C12" s="6">
        <v>33778</v>
      </c>
    </row>
    <row r="13" spans="1:3">
      <c t="s" r="A13" s="4">
        <v>636</v>
      </c>
    </row>
    <row r="14" spans="1:3">
      <c t="s" r="A14" s="3">
        <v>607</v>
      </c>
    </row>
    <row r="15" spans="1:3">
      <c t="s" r="A15" s="4">
        <v>632</v>
      </c>
      <c t="n" r="B15" s="6">
        <v>196672</v>
      </c>
      <c t="n" r="C15" s="6">
        <v>190376</v>
      </c>
    </row>
    <row r="16" spans="1:3">
      <c t="s" r="A16" s="4">
        <v>633</v>
      </c>
      <c t="n" r="B16" s="6">
        <v>123</v>
      </c>
      <c t="n" r="C16" s="6">
        <v>10379</v>
      </c>
    </row>
    <row r="17" spans="1:3">
      <c t="s" r="A17" s="4">
        <v>637</v>
      </c>
    </row>
    <row r="18" spans="1:3">
      <c t="s" r="A18" s="3">
        <v>607</v>
      </c>
    </row>
    <row r="19" spans="1:3">
      <c t="s" r="A19" s="4">
        <v>632</v>
      </c>
      <c t="n" r="B19" s="6">
        <v>80708</v>
      </c>
      <c t="n" r="C19" s="6">
        <v>84469</v>
      </c>
    </row>
    <row r="20" spans="1:3">
      <c t="s" r="A20" s="4">
        <v>633</v>
      </c>
      <c t="n" r="B20" s="6">
        <v>0</v>
      </c>
      <c t="n" r="C20" s="6">
        <v>4663</v>
      </c>
    </row>
    <row r="21" spans="1:3">
      <c t="s" r="A21" s="4">
        <v>638</v>
      </c>
    </row>
    <row r="22" spans="1:3">
      <c t="s" r="A22" s="3">
        <v>607</v>
      </c>
    </row>
    <row r="23" spans="1:3">
      <c t="s" r="A23" s="4">
        <v>632</v>
      </c>
      <c t="n" r="B23" s="6">
        <v>93242</v>
      </c>
      <c t="n" r="C23" s="6">
        <v>67788</v>
      </c>
    </row>
    <row r="24" spans="1:3">
      <c t="s" r="A24" s="4">
        <v>633</v>
      </c>
      <c t="n" r="B24" s="6">
        <v>0</v>
      </c>
      <c t="n" r="C24" s="6">
        <v>870</v>
      </c>
    </row>
    <row r="25" spans="1:3">
      <c t="s" r="A25" s="4">
        <v>639</v>
      </c>
    </row>
    <row r="26" spans="1:3">
      <c t="s" r="A26" s="3">
        <v>607</v>
      </c>
    </row>
    <row r="27" spans="1:3">
      <c t="s" r="A27" s="4">
        <v>632</v>
      </c>
      <c t="n" r="B27" s="6">
        <v>2415865</v>
      </c>
      <c t="n" r="C27" s="6">
        <v>2067334</v>
      </c>
    </row>
    <row r="28" spans="1:3">
      <c t="s" r="A28" s="4">
        <v>633</v>
      </c>
      <c t="n" r="B28" s="6">
        <v>67</v>
      </c>
      <c t="n" r="C28" s="6">
        <v>55198</v>
      </c>
    </row>
    <row r="29" spans="1:3">
      <c t="s" r="A29" s="4">
        <v>640</v>
      </c>
    </row>
    <row r="30" spans="1:3">
      <c t="s" r="A30" s="3">
        <v>607</v>
      </c>
    </row>
    <row r="31" spans="1:3">
      <c t="s" r="A31" s="4">
        <v>632</v>
      </c>
      <c t="n" r="B31" s="6">
        <v>1104905</v>
      </c>
      <c t="n" r="C31" s="6">
        <v>998909</v>
      </c>
    </row>
    <row r="32" spans="1:3">
      <c t="s" r="A32" s="4">
        <v>633</v>
      </c>
      <c t="n" r="B32" s="6">
        <v>67</v>
      </c>
      <c t="n" r="C32" s="6">
        <v>47827</v>
      </c>
    </row>
    <row r="33" spans="1:3">
      <c t="s" r="A33" s="4">
        <v>641</v>
      </c>
    </row>
    <row r="34" spans="1:3">
      <c t="s" r="A34" s="3">
        <v>607</v>
      </c>
    </row>
    <row r="35" spans="1:3">
      <c t="s" r="A35" s="4">
        <v>632</v>
      </c>
      <c t="n" r="B35" s="6">
        <v>1309704</v>
      </c>
      <c t="n" r="C35" s="6">
        <v>1066420</v>
      </c>
    </row>
    <row r="36" spans="1:3">
      <c t="s" r="A36" s="4">
        <v>633</v>
      </c>
      <c t="n" r="B36" s="6">
        <v>0</v>
      </c>
      <c t="n" r="C36" s="6">
        <v>7371</v>
      </c>
    </row>
    <row r="37" spans="1:3">
      <c t="s" r="A37" s="4">
        <v>642</v>
      </c>
    </row>
    <row r="38" spans="1:3">
      <c t="s" r="A38" s="3">
        <v>607</v>
      </c>
    </row>
    <row r="39" spans="1:3">
      <c t="s" r="A39" s="4">
        <v>632</v>
      </c>
      <c t="n" r="B39" s="6">
        <v>1256</v>
      </c>
      <c t="n" r="C39" s="6">
        <v>2005</v>
      </c>
    </row>
    <row r="40" spans="1:3">
      <c t="s" r="A40" s="4">
        <v>633</v>
      </c>
      <c t="n" r="B40" s="6">
        <v>0</v>
      </c>
      <c t="n" r="C40" s="6">
        <v>0</v>
      </c>
    </row>
    <row r="41" spans="1:3">
      <c t="s" r="A41" s="4">
        <v>643</v>
      </c>
    </row>
    <row r="42" spans="1:3">
      <c t="s" r="A42" s="3">
        <v>607</v>
      </c>
    </row>
    <row r="43" spans="1:3">
      <c t="s" r="A43" s="4">
        <v>632</v>
      </c>
      <c t="n" r="B43" s="6">
        <v>1756233</v>
      </c>
      <c t="n" r="C43" s="6">
        <v>1484711</v>
      </c>
    </row>
    <row r="44" spans="1:3">
      <c t="s" r="A44" s="4">
        <v>633</v>
      </c>
      <c t="n" r="B44" s="6">
        <v>73312</v>
      </c>
      <c t="n" r="C44" s="6">
        <v>91915</v>
      </c>
    </row>
    <row r="45" spans="1:3">
      <c t="s" r="A45" s="4">
        <v>644</v>
      </c>
    </row>
    <row r="46" spans="1:3">
      <c t="s" r="A46" s="3">
        <v>607</v>
      </c>
    </row>
    <row r="47" spans="1:3">
      <c t="s" r="A47" s="4">
        <v>632</v>
      </c>
      <c t="n" r="B47" s="6">
        <v>976904</v>
      </c>
      <c t="n" r="C47" s="6">
        <v>873795</v>
      </c>
    </row>
    <row r="48" spans="1:3">
      <c t="s" r="A48" s="4">
        <v>633</v>
      </c>
      <c t="n" r="B48" s="6">
        <v>40887</v>
      </c>
      <c t="n" r="C48" s="6">
        <v>51903</v>
      </c>
    </row>
    <row r="49" spans="1:3">
      <c t="s" r="A49" s="4">
        <v>645</v>
      </c>
    </row>
    <row r="50" spans="1:3">
      <c t="s" r="A50" s="3">
        <v>607</v>
      </c>
    </row>
    <row r="51" spans="1:3">
      <c t="s" r="A51" s="4">
        <v>632</v>
      </c>
      <c t="n" r="B51" s="6">
        <v>342851</v>
      </c>
      <c t="n" r="C51" s="6">
        <v>338562</v>
      </c>
    </row>
    <row r="52" spans="1:3">
      <c t="s" r="A52" s="4">
        <v>633</v>
      </c>
      <c t="n" r="B52" s="6">
        <v>32425</v>
      </c>
      <c t="n" r="C52" s="6">
        <v>39913</v>
      </c>
    </row>
    <row r="53" spans="1:3">
      <c t="s" r="A53" s="4">
        <v>646</v>
      </c>
    </row>
    <row r="54" spans="1:3">
      <c t="s" r="A54" s="3">
        <v>607</v>
      </c>
    </row>
    <row r="55" spans="1:3">
      <c t="s" r="A55" s="4">
        <v>632</v>
      </c>
      <c t="n" r="B55" s="6">
        <v>436478</v>
      </c>
      <c t="n" r="C55" s="6">
        <v>272354</v>
      </c>
    </row>
    <row r="56" spans="1:3">
      <c t="s" r="A56" s="4">
        <v>633</v>
      </c>
      <c t="n" r="B56" s="6">
        <v>0</v>
      </c>
      <c t="n" r="C56" s="6">
        <v>99</v>
      </c>
    </row>
    <row r="57" spans="1:3">
      <c t="s" r="A57" s="4">
        <v>201</v>
      </c>
    </row>
    <row r="58" spans="1:3">
      <c t="s" r="A58" s="3">
        <v>607</v>
      </c>
    </row>
    <row r="59" spans="1:3">
      <c t="s" r="A59" s="4">
        <v>632</v>
      </c>
      <c t="n" r="B59" s="6">
        <v>150102</v>
      </c>
      <c t="n" r="C59" s="6">
        <v>143116</v>
      </c>
    </row>
    <row r="60" spans="1:3">
      <c t="s" r="A60" s="4">
        <v>633</v>
      </c>
      <c t="n" r="B60" s="6">
        <v>0</v>
      </c>
      <c t="n" r="C60" s="6">
        <v>844</v>
      </c>
    </row>
    <row r="61" spans="1:3">
      <c t="s" r="A61" s="4">
        <v>647</v>
      </c>
    </row>
    <row r="62" spans="1:3">
      <c t="s" r="A62" s="3">
        <v>607</v>
      </c>
    </row>
    <row r="63" spans="1:3">
      <c t="s" r="A63" s="4">
        <v>632</v>
      </c>
      <c t="n" r="B63" s="6">
        <v>4278181</v>
      </c>
      <c t="n" r="C63" s="6">
        <v>3277077</v>
      </c>
    </row>
    <row r="64" spans="1:3">
      <c t="s" r="A64" s="4">
        <v>633</v>
      </c>
      <c t="n" r="B64" s="6">
        <v>0</v>
      </c>
      <c t="n" r="C64" s="6">
        <v>0</v>
      </c>
    </row>
    <row r="65" spans="1:3">
      <c t="s" r="A65" s="4">
        <v>648</v>
      </c>
    </row>
    <row r="66" spans="1:3">
      <c t="s" r="A66" s="3">
        <v>607</v>
      </c>
    </row>
    <row r="67" spans="1:3">
      <c t="s" r="A67" s="4">
        <v>632</v>
      </c>
      <c t="n" r="B67" s="6">
        <v>769992</v>
      </c>
      <c t="n" r="C67" s="6">
        <v>545421</v>
      </c>
    </row>
    <row r="68" spans="1:3">
      <c t="s" r="A68" s="4">
        <v>633</v>
      </c>
      <c t="n" r="B68" s="6">
        <v>0</v>
      </c>
      <c t="n" r="C68" s="6">
        <v>0</v>
      </c>
    </row>
    <row r="69" spans="1:3">
      <c t="s" r="A69" s="4">
        <v>649</v>
      </c>
    </row>
    <row r="70" spans="1:3">
      <c t="s" r="A70" s="3">
        <v>607</v>
      </c>
    </row>
    <row r="71" spans="1:3">
      <c t="s" r="A71" s="4">
        <v>632</v>
      </c>
      <c t="n" r="B71" s="6">
        <v>517559</v>
      </c>
      <c t="n" r="C71" s="6">
        <v>372793</v>
      </c>
    </row>
    <row r="72" spans="1:3">
      <c t="s" r="A72" s="4">
        <v>633</v>
      </c>
      <c t="n" r="B72" s="6">
        <v>0</v>
      </c>
      <c t="n" r="C72" s="6">
        <v>0</v>
      </c>
    </row>
    <row r="73" spans="1:3">
      <c t="s" r="A73" s="4">
        <v>650</v>
      </c>
    </row>
    <row r="74" spans="1:3">
      <c t="s" r="A74" s="3">
        <v>607</v>
      </c>
    </row>
    <row r="75" spans="1:3">
      <c t="s" r="A75" s="4">
        <v>632</v>
      </c>
      <c t="n" r="B75" s="6">
        <v>110716</v>
      </c>
      <c t="n" r="C75" s="6">
        <v>66817</v>
      </c>
    </row>
    <row r="76" spans="1:3">
      <c t="s" r="A76" s="4">
        <v>633</v>
      </c>
      <c t="n" r="B76" s="6">
        <v>0</v>
      </c>
      <c t="n" r="C76" s="6">
        <v>0</v>
      </c>
    </row>
    <row r="77" spans="1:3">
      <c t="s" r="A77" s="4">
        <v>651</v>
      </c>
    </row>
    <row r="78" spans="1:3">
      <c t="s" r="A78" s="3">
        <v>607</v>
      </c>
    </row>
    <row r="79" spans="1:3">
      <c t="s" r="A79" s="4">
        <v>632</v>
      </c>
      <c t="n" r="B79" s="6">
        <v>51413</v>
      </c>
      <c t="n" r="C79" s="6">
        <v>47765</v>
      </c>
    </row>
    <row r="80" spans="1:3">
      <c t="s" r="A80" s="4">
        <v>633</v>
      </c>
      <c t="n" r="B80" s="6">
        <v>0</v>
      </c>
      <c t="n" r="C80" s="6">
        <v>0</v>
      </c>
    </row>
    <row r="81" spans="1:3">
      <c t="s" r="A81" s="4">
        <v>652</v>
      </c>
    </row>
    <row r="82" spans="1:3">
      <c t="s" r="A82" s="3">
        <v>607</v>
      </c>
    </row>
    <row r="83" spans="1:3">
      <c t="s" r="A83" s="4">
        <v>632</v>
      </c>
      <c t="n" r="B83" s="6">
        <v>90304</v>
      </c>
      <c t="n" r="C83" s="6">
        <v>58046</v>
      </c>
    </row>
    <row r="84" spans="1:3">
      <c t="s" r="A84" s="4">
        <v>633</v>
      </c>
      <c t="n" r="B84" s="6">
        <v>0</v>
      </c>
      <c t="n" r="C84" s="6">
        <v>0</v>
      </c>
    </row>
    <row r="85" spans="1:3">
      <c t="s" r="A85" s="4">
        <v>653</v>
      </c>
    </row>
    <row r="86" spans="1:3">
      <c t="s" r="A86" s="3">
        <v>607</v>
      </c>
    </row>
    <row r="87" spans="1:3">
      <c t="s" r="A87" s="4">
        <v>632</v>
      </c>
      <c t="n" r="B87" s="6">
        <v>2081644</v>
      </c>
      <c t="n" r="C87" s="6">
        <v>1706361</v>
      </c>
    </row>
    <row r="88" spans="1:3">
      <c t="s" r="A88" s="4">
        <v>633</v>
      </c>
      <c t="n" r="B88" s="6">
        <v>0</v>
      </c>
      <c t="n" r="C88" s="6">
        <v>0</v>
      </c>
    </row>
    <row r="89" spans="1:3">
      <c t="s" r="A89" s="4">
        <v>654</v>
      </c>
    </row>
    <row r="90" spans="1:3">
      <c t="s" r="A90" s="3">
        <v>607</v>
      </c>
    </row>
    <row r="91" spans="1:3">
      <c t="s" r="A91" s="4">
        <v>632</v>
      </c>
      <c t="n" r="B91" s="6">
        <v>858068</v>
      </c>
      <c t="n" r="C91" s="6">
        <v>745728</v>
      </c>
    </row>
    <row r="92" spans="1:3">
      <c t="s" r="A92" s="4">
        <v>633</v>
      </c>
      <c t="n" r="B92" s="6">
        <v>0</v>
      </c>
      <c t="n" r="C92" s="6">
        <v>0</v>
      </c>
    </row>
    <row r="93" spans="1:3">
      <c t="s" r="A93" s="4">
        <v>655</v>
      </c>
    </row>
    <row r="94" spans="1:3">
      <c t="s" r="A94" s="3">
        <v>607</v>
      </c>
    </row>
    <row r="95" spans="1:3">
      <c t="s" r="A95" s="4">
        <v>632</v>
      </c>
      <c t="n" r="B95" s="6">
        <v>1222320</v>
      </c>
      <c t="n" r="C95" s="6">
        <v>958628</v>
      </c>
    </row>
    <row r="96" spans="1:3">
      <c t="s" r="A96" s="4">
        <v>633</v>
      </c>
      <c t="n" r="B96" s="6">
        <v>0</v>
      </c>
      <c t="n" r="C96" s="6">
        <v>0</v>
      </c>
    </row>
    <row r="97" spans="1:3">
      <c t="s" r="A97" s="4">
        <v>656</v>
      </c>
    </row>
    <row r="98" spans="1:3">
      <c t="s" r="A98" s="3">
        <v>607</v>
      </c>
    </row>
    <row r="99" spans="1:3">
      <c t="s" r="A99" s="4">
        <v>632</v>
      </c>
      <c t="n" r="B99" s="6">
        <v>1256</v>
      </c>
      <c t="n" r="C99" s="6">
        <v>2005</v>
      </c>
    </row>
    <row r="100" spans="1:3">
      <c t="s" r="A100" s="4">
        <v>633</v>
      </c>
      <c t="n" r="B100" s="6">
        <v>0</v>
      </c>
      <c t="n" r="C100" s="6">
        <v>0</v>
      </c>
    </row>
    <row r="101" spans="1:3">
      <c t="s" r="A101" s="4">
        <v>657</v>
      </c>
    </row>
    <row r="102" spans="1:3">
      <c t="s" r="A102" s="3">
        <v>607</v>
      </c>
    </row>
    <row r="103" spans="1:3">
      <c t="s" r="A103" s="4">
        <v>632</v>
      </c>
      <c t="n" r="B103" s="6">
        <v>1311550</v>
      </c>
      <c t="n" r="C103" s="6">
        <v>925685</v>
      </c>
    </row>
    <row r="104" spans="1:3">
      <c t="s" r="A104" s="4">
        <v>633</v>
      </c>
      <c t="n" r="B104" s="6">
        <v>0</v>
      </c>
      <c t="n" r="C104" s="6">
        <v>0</v>
      </c>
    </row>
    <row r="105" spans="1:3">
      <c t="s" r="A105" s="4">
        <v>658</v>
      </c>
    </row>
    <row r="106" spans="1:3">
      <c t="s" r="A106" s="3">
        <v>607</v>
      </c>
    </row>
    <row r="107" spans="1:3">
      <c t="s" r="A107" s="4">
        <v>632</v>
      </c>
      <c t="n" r="B107" s="6">
        <v>733349</v>
      </c>
      <c t="n" r="C107" s="6">
        <v>560106</v>
      </c>
    </row>
    <row r="108" spans="1:3">
      <c t="s" r="A108" s="4">
        <v>633</v>
      </c>
      <c t="n" r="B108" s="6">
        <v>0</v>
      </c>
      <c t="n" r="C108" s="6">
        <v>0</v>
      </c>
    </row>
    <row r="109" spans="1:3">
      <c t="s" r="A109" s="4">
        <v>659</v>
      </c>
    </row>
    <row r="110" spans="1:3">
      <c t="s" r="A110" s="3">
        <v>607</v>
      </c>
    </row>
    <row r="111" spans="1:3">
      <c t="s" r="A111" s="4">
        <v>632</v>
      </c>
      <c t="n" r="B111" s="6">
        <v>148855</v>
      </c>
      <c t="n" r="C111" s="6">
        <v>103644</v>
      </c>
    </row>
    <row r="112" spans="1:3">
      <c t="s" r="A112" s="4">
        <v>633</v>
      </c>
      <c t="n" r="B112" s="6">
        <v>0</v>
      </c>
      <c t="n" r="C112" s="6">
        <v>0</v>
      </c>
    </row>
    <row r="113" spans="1:3">
      <c t="s" r="A113" s="4">
        <v>660</v>
      </c>
    </row>
    <row r="114" spans="1:3">
      <c t="s" r="A114" s="3">
        <v>607</v>
      </c>
    </row>
    <row r="115" spans="1:3">
      <c t="s" r="A115" s="4">
        <v>632</v>
      </c>
      <c t="n" r="B115" s="6">
        <v>429346</v>
      </c>
      <c t="n" r="C115" s="6">
        <v>261935</v>
      </c>
    </row>
    <row r="116" spans="1:3">
      <c t="s" r="A116" s="4">
        <v>633</v>
      </c>
      <c t="n" r="B116" s="6">
        <v>0</v>
      </c>
      <c t="n" r="C116" s="6">
        <v>0</v>
      </c>
    </row>
    <row r="117" spans="1:3">
      <c t="s" r="A117" s="4">
        <v>661</v>
      </c>
    </row>
    <row r="118" spans="1:3">
      <c t="s" r="A118" s="3">
        <v>607</v>
      </c>
    </row>
    <row r="119" spans="1:3">
      <c t="s" r="A119" s="4">
        <v>632</v>
      </c>
      <c t="n" r="B119" s="6">
        <v>114995</v>
      </c>
      <c t="n" r="C119" s="6">
        <v>99610</v>
      </c>
    </row>
    <row r="120" spans="1:3">
      <c t="s" r="A120" s="4">
        <v>633</v>
      </c>
      <c t="n" r="B120" s="6">
        <v>0</v>
      </c>
      <c t="n" r="C120" s="6">
        <v>0</v>
      </c>
    </row>
    <row r="121" spans="1:3">
      <c t="s" r="A121" s="4">
        <v>662</v>
      </c>
    </row>
    <row r="122" spans="1:3">
      <c t="s" r="A122" s="3">
        <v>607</v>
      </c>
    </row>
    <row r="123" spans="1:3">
      <c t="s" r="A123" s="4">
        <v>632</v>
      </c>
      <c t="n" r="B123" s="6">
        <v>260072</v>
      </c>
      <c t="n" r="C123" s="6">
        <v>324694</v>
      </c>
    </row>
    <row r="124" spans="1:3">
      <c t="s" r="A124" s="4">
        <v>633</v>
      </c>
      <c t="n" r="B124" s="6">
        <v>27155</v>
      </c>
      <c t="n" r="C124" s="6">
        <v>32199</v>
      </c>
    </row>
    <row r="125" spans="1:3">
      <c t="s" r="A125" s="4">
        <v>663</v>
      </c>
    </row>
    <row r="126" spans="1:3">
      <c t="s" r="A126" s="3">
        <v>607</v>
      </c>
    </row>
    <row r="127" spans="1:3">
      <c t="s" r="A127" s="4">
        <v>633</v>
      </c>
      <c t="n" r="C127" s="6">
        <v>0</v>
      </c>
    </row>
    <row r="128" spans="1:3">
      <c t="s" r="A128" s="4">
        <v>664</v>
      </c>
    </row>
    <row r="129" spans="1:3">
      <c t="s" r="A129" s="3">
        <v>607</v>
      </c>
    </row>
    <row r="130" spans="1:3">
      <c t="s" r="A130" s="4">
        <v>632</v>
      </c>
      <c t="n" r="B130" s="6">
        <v>51969</v>
      </c>
      <c t="n" r="C130" s="6">
        <v>71040</v>
      </c>
    </row>
    <row r="131" spans="1:3">
      <c t="s" r="A131" s="4">
        <v>633</v>
      </c>
      <c t="n" r="B131" s="6">
        <v>0</v>
      </c>
      <c t="n" r="C131" s="6">
        <v>0</v>
      </c>
    </row>
    <row r="132" spans="1:3">
      <c t="s" r="A132" s="4">
        <v>665</v>
      </c>
    </row>
    <row r="133" spans="1:3">
      <c t="s" r="A133" s="3">
        <v>607</v>
      </c>
    </row>
    <row r="134" spans="1:3">
      <c t="s" r="A134" s="4">
        <v>632</v>
      </c>
      <c t="n" r="B134" s="6">
        <v>46081</v>
      </c>
      <c t="n" r="C134" s="6">
        <v>58552</v>
      </c>
    </row>
    <row r="135" spans="1:3">
      <c t="s" r="A135" s="4">
        <v>633</v>
      </c>
      <c t="n" r="B135" s="6">
        <v>0</v>
      </c>
      <c t="n" r="C135" s="6">
        <v>0</v>
      </c>
    </row>
    <row r="136" spans="1:3">
      <c t="s" r="A136" s="4">
        <v>666</v>
      </c>
    </row>
    <row r="137" spans="1:3">
      <c t="s" r="A137" s="3">
        <v>607</v>
      </c>
    </row>
    <row r="138" spans="1:3">
      <c t="s" r="A138" s="4">
        <v>632</v>
      </c>
      <c t="n" r="B138" s="6">
        <v>202</v>
      </c>
      <c t="n" r="C138" s="6">
        <v>161</v>
      </c>
    </row>
    <row r="139" spans="1:3">
      <c t="s" r="A139" s="4">
        <v>633</v>
      </c>
      <c t="n" r="B139" s="6">
        <v>0</v>
      </c>
      <c t="n" r="C139" s="6">
        <v>0</v>
      </c>
    </row>
    <row r="140" spans="1:3">
      <c t="s" r="A140" s="4">
        <v>667</v>
      </c>
    </row>
    <row r="141" spans="1:3">
      <c t="s" r="A141" s="3">
        <v>607</v>
      </c>
    </row>
    <row r="142" spans="1:3">
      <c t="s" r="A142" s="4">
        <v>632</v>
      </c>
      <c t="n" r="B142" s="6">
        <v>5686</v>
      </c>
      <c t="n" r="C142" s="6">
        <v>12327</v>
      </c>
    </row>
    <row r="143" spans="1:3">
      <c t="s" r="A143" s="4">
        <v>633</v>
      </c>
      <c t="n" r="B143" s="6">
        <v>0</v>
      </c>
      <c t="n" r="C143" s="6">
        <v>0</v>
      </c>
    </row>
    <row r="144" spans="1:3">
      <c t="s" r="A144" s="4">
        <v>668</v>
      </c>
    </row>
    <row r="145" spans="1:3">
      <c t="s" r="A145" s="3">
        <v>607</v>
      </c>
    </row>
    <row r="146" spans="1:3">
      <c t="s" r="A146" s="4">
        <v>632</v>
      </c>
      <c t="n" r="B146" s="6">
        <v>0</v>
      </c>
      <c t="n" r="C146" s="6">
        <v>0</v>
      </c>
    </row>
    <row r="147" spans="1:3">
      <c t="s" r="A147" s="4">
        <v>633</v>
      </c>
      <c t="n" r="B147" s="6">
        <v>0</v>
      </c>
      <c t="n" r="C147" s="6">
        <v>0</v>
      </c>
    </row>
    <row r="148" spans="1:3">
      <c t="s" r="A148" s="4">
        <v>669</v>
      </c>
    </row>
    <row r="149" spans="1:3">
      <c t="s" r="A149" s="3">
        <v>607</v>
      </c>
    </row>
    <row r="150" spans="1:3">
      <c t="s" r="A150" s="4">
        <v>632</v>
      </c>
      <c t="n" r="B150" s="6">
        <v>43182</v>
      </c>
      <c t="n" r="C150" s="6">
        <v>48686</v>
      </c>
    </row>
    <row r="151" spans="1:3">
      <c t="s" r="A151" s="4">
        <v>633</v>
      </c>
      <c t="n" r="B151" s="6">
        <v>0</v>
      </c>
      <c t="n" r="C151" s="6">
        <v>214</v>
      </c>
    </row>
    <row r="152" spans="1:3">
      <c t="s" r="A152" s="4">
        <v>670</v>
      </c>
    </row>
    <row r="153" spans="1:3">
      <c t="s" r="A153" s="3">
        <v>607</v>
      </c>
    </row>
    <row r="154" spans="1:3">
      <c t="s" r="A154" s="4">
        <v>632</v>
      </c>
      <c t="n" r="B154" s="6">
        <v>36927</v>
      </c>
      <c t="n" r="C154" s="6">
        <v>38122</v>
      </c>
    </row>
    <row r="155" spans="1:3">
      <c t="s" r="A155" s="4">
        <v>633</v>
      </c>
      <c t="n" r="B155" s="6">
        <v>0</v>
      </c>
      <c t="n" r="C155" s="6">
        <v>0</v>
      </c>
    </row>
    <row r="156" spans="1:3">
      <c t="s" r="A156" s="4">
        <v>671</v>
      </c>
    </row>
    <row r="157" spans="1:3">
      <c t="s" r="A157" s="3">
        <v>607</v>
      </c>
    </row>
    <row r="158" spans="1:3">
      <c t="s" r="A158" s="4">
        <v>632</v>
      </c>
      <c t="n" r="B158" s="6">
        <v>6255</v>
      </c>
      <c t="n" r="C158" s="6">
        <v>10564</v>
      </c>
    </row>
    <row r="159" spans="1:3">
      <c t="s" r="A159" s="4">
        <v>633</v>
      </c>
      <c t="n" r="B159" s="6">
        <v>0</v>
      </c>
      <c t="n" r="C159" s="6">
        <v>214</v>
      </c>
    </row>
    <row r="160" spans="1:3">
      <c t="s" r="A160" s="4">
        <v>672</v>
      </c>
    </row>
    <row r="161" spans="1:3">
      <c t="s" r="A161" s="3">
        <v>607</v>
      </c>
    </row>
    <row r="162" spans="1:3">
      <c t="s" r="A162" s="4">
        <v>632</v>
      </c>
      <c t="n" r="B162" s="6">
        <v>0</v>
      </c>
      <c t="n" r="C162" s="6">
        <v>0</v>
      </c>
    </row>
    <row r="163" spans="1:3">
      <c t="s" r="A163" s="4">
        <v>633</v>
      </c>
      <c t="n" r="B163" s="6">
        <v>0</v>
      </c>
      <c t="n" r="C163" s="6">
        <v>0</v>
      </c>
    </row>
    <row r="164" spans="1:3">
      <c t="s" r="A164" s="4">
        <v>673</v>
      </c>
    </row>
    <row r="165" spans="1:3">
      <c t="s" r="A165" s="3">
        <v>607</v>
      </c>
    </row>
    <row r="166" spans="1:3">
      <c t="s" r="A166" s="4">
        <v>632</v>
      </c>
      <c t="n" r="B166" s="6">
        <v>162652</v>
      </c>
      <c t="n" r="C166" s="6">
        <v>201365</v>
      </c>
    </row>
    <row r="167" spans="1:3">
      <c t="s" r="A167" s="4">
        <v>633</v>
      </c>
      <c t="n" r="B167" s="6">
        <v>27155</v>
      </c>
      <c t="n" r="C167" s="6">
        <v>31985</v>
      </c>
    </row>
    <row r="168" spans="1:3">
      <c t="s" r="A168" s="4">
        <v>674</v>
      </c>
    </row>
    <row r="169" spans="1:3">
      <c t="s" r="A169" s="3">
        <v>607</v>
      </c>
    </row>
    <row r="170" spans="1:3">
      <c t="s" r="A170" s="4">
        <v>632</v>
      </c>
      <c t="n" r="B170" s="6">
        <v>32194</v>
      </c>
      <c t="n" r="C170" s="6">
        <v>43921</v>
      </c>
    </row>
    <row r="171" spans="1:3">
      <c t="s" r="A171" s="4">
        <v>633</v>
      </c>
      <c t="n" r="B171" s="6">
        <v>2265</v>
      </c>
      <c t="n" r="C171" s="6">
        <v>1512</v>
      </c>
    </row>
    <row r="172" spans="1:3">
      <c t="s" r="A172" s="4">
        <v>675</v>
      </c>
    </row>
    <row r="173" spans="1:3">
      <c t="s" r="A173" s="3">
        <v>607</v>
      </c>
    </row>
    <row r="174" spans="1:3">
      <c t="s" r="A174" s="4">
        <v>632</v>
      </c>
      <c t="n" r="B174" s="6">
        <v>126547</v>
      </c>
      <c t="n" r="C174" s="6">
        <v>152797</v>
      </c>
    </row>
    <row r="175" spans="1:3">
      <c t="s" r="A175" s="4">
        <v>633</v>
      </c>
      <c t="n" r="B175" s="6">
        <v>24890</v>
      </c>
      <c t="n" r="C175" s="6">
        <v>30473</v>
      </c>
    </row>
    <row r="176" spans="1:3">
      <c t="s" r="A176" s="4">
        <v>676</v>
      </c>
    </row>
    <row r="177" spans="1:3">
      <c t="s" r="A177" s="3">
        <v>607</v>
      </c>
    </row>
    <row r="178" spans="1:3">
      <c t="s" r="A178" s="4">
        <v>632</v>
      </c>
      <c t="n" r="B178" s="6">
        <v>3911</v>
      </c>
      <c t="n" r="C178" s="6">
        <v>4647</v>
      </c>
    </row>
    <row r="179" spans="1:3">
      <c t="s" r="A179" s="4">
        <v>633</v>
      </c>
      <c t="n" r="B179" s="6">
        <v>0</v>
      </c>
    </row>
    <row r="180" spans="1:3">
      <c t="s" r="A180" s="4">
        <v>677</v>
      </c>
    </row>
    <row r="181" spans="1:3">
      <c t="s" r="A181" s="3">
        <v>607</v>
      </c>
    </row>
    <row r="182" spans="1:3">
      <c t="s" r="A182" s="4">
        <v>632</v>
      </c>
      <c t="n" r="B182" s="6">
        <v>2269</v>
      </c>
      <c t="n" r="C182" s="6">
        <v>3603</v>
      </c>
    </row>
    <row r="183" spans="1:3">
      <c t="s" r="A183" s="4">
        <v>633</v>
      </c>
      <c t="n" r="B183" s="6">
        <v>0</v>
      </c>
      <c t="n" r="C183" s="6">
        <v>0</v>
      </c>
    </row>
    <row r="184" spans="1:3">
      <c t="s" r="A184" s="4">
        <v>678</v>
      </c>
    </row>
    <row r="185" spans="1:3">
      <c t="s" r="A185" s="3">
        <v>607</v>
      </c>
    </row>
    <row r="186" spans="1:3">
      <c t="s" r="A186" s="4">
        <v>632</v>
      </c>
      <c t="n" r="B186" s="6">
        <v>1020961</v>
      </c>
      <c t="n" r="C186" s="6">
        <v>1200801</v>
      </c>
    </row>
    <row r="187" spans="1:3">
      <c t="s" r="A187" s="4">
        <v>633</v>
      </c>
      <c t="n" r="B187" s="6">
        <v>46347</v>
      </c>
      <c t="n" r="C187" s="6">
        <v>165448</v>
      </c>
    </row>
    <row r="188" spans="1:3">
      <c t="s" r="A188" s="4">
        <v>679</v>
      </c>
    </row>
    <row r="189" spans="1:3">
      <c t="s" r="A189" s="3">
        <v>607</v>
      </c>
    </row>
    <row r="190" spans="1:3">
      <c t="s" r="A190" s="4">
        <v>632</v>
      </c>
      <c t="n" r="B190" s="6">
        <v>415053</v>
      </c>
      <c t="n" r="C190" s="6">
        <v>490950</v>
      </c>
    </row>
    <row r="191" spans="1:3">
      <c t="s" r="A191" s="4">
        <v>633</v>
      </c>
      <c t="n" r="B191" s="6">
        <v>123</v>
      </c>
      <c t="n" r="C191" s="6">
        <v>49690</v>
      </c>
    </row>
    <row r="192" spans="1:3">
      <c t="s" r="A192" s="4">
        <v>680</v>
      </c>
    </row>
    <row r="193" spans="1:3">
      <c t="s" r="A193" s="3">
        <v>607</v>
      </c>
    </row>
    <row r="194" spans="1:3">
      <c t="s" r="A194" s="4">
        <v>632</v>
      </c>
      <c t="n" r="B194" s="6">
        <v>302752</v>
      </c>
      <c t="n" r="C194" s="6">
        <v>333433</v>
      </c>
    </row>
    <row r="195" spans="1:3">
      <c t="s" r="A195" s="4">
        <v>633</v>
      </c>
      <c t="n" r="B195" s="6">
        <v>0</v>
      </c>
      <c t="n" r="C195" s="6">
        <v>33778</v>
      </c>
    </row>
    <row r="196" spans="1:3">
      <c t="s" r="A196" s="4">
        <v>681</v>
      </c>
    </row>
    <row r="197" spans="1:3">
      <c t="s" r="A197" s="3">
        <v>607</v>
      </c>
    </row>
    <row r="198" spans="1:3">
      <c t="s" r="A198" s="4">
        <v>632</v>
      </c>
      <c t="n" r="B198" s="6">
        <v>85754</v>
      </c>
      <c t="n" r="C198" s="6">
        <v>123398</v>
      </c>
    </row>
    <row r="199" spans="1:3">
      <c t="s" r="A199" s="4">
        <v>633</v>
      </c>
      <c t="n" r="B199" s="6">
        <v>123</v>
      </c>
      <c t="n" r="C199" s="6">
        <v>10379</v>
      </c>
    </row>
    <row r="200" spans="1:3">
      <c t="s" r="A200" s="4">
        <v>682</v>
      </c>
    </row>
    <row r="201" spans="1:3">
      <c t="s" r="A201" s="3">
        <v>607</v>
      </c>
    </row>
    <row r="202" spans="1:3">
      <c t="s" r="A202" s="4">
        <v>632</v>
      </c>
      <c t="n" r="B202" s="6">
        <v>23609</v>
      </c>
      <c t="n" r="C202" s="6">
        <v>24377</v>
      </c>
    </row>
    <row r="203" spans="1:3">
      <c t="s" r="A203" s="4">
        <v>633</v>
      </c>
      <c t="n" r="B203" s="6">
        <v>0</v>
      </c>
      <c t="n" r="C203" s="6">
        <v>4663</v>
      </c>
    </row>
    <row r="204" spans="1:3">
      <c t="s" r="A204" s="4">
        <v>683</v>
      </c>
    </row>
    <row r="205" spans="1:3">
      <c t="s" r="A205" s="3">
        <v>607</v>
      </c>
    </row>
    <row r="206" spans="1:3">
      <c t="s" r="A206" s="4">
        <v>632</v>
      </c>
      <c t="n" r="B206" s="6">
        <v>2938</v>
      </c>
      <c t="n" r="C206" s="6">
        <v>9742</v>
      </c>
    </row>
    <row r="207" spans="1:3">
      <c t="s" r="A207" s="4">
        <v>633</v>
      </c>
      <c t="n" r="B207" s="6">
        <v>0</v>
      </c>
      <c t="n" r="C207" s="6">
        <v>870</v>
      </c>
    </row>
    <row r="208" spans="1:3">
      <c t="s" r="A208" s="4">
        <v>684</v>
      </c>
    </row>
    <row r="209" spans="1:3">
      <c t="s" r="A209" s="3">
        <v>607</v>
      </c>
    </row>
    <row r="210" spans="1:3">
      <c t="s" r="A210" s="4">
        <v>632</v>
      </c>
      <c t="n" r="B210" s="6">
        <v>291039</v>
      </c>
      <c t="n" r="C210" s="6">
        <v>312287</v>
      </c>
    </row>
    <row r="211" spans="1:3">
      <c t="s" r="A211" s="4">
        <v>633</v>
      </c>
      <c t="n" r="B211" s="6">
        <v>67</v>
      </c>
      <c t="n" r="C211" s="6">
        <v>54984</v>
      </c>
    </row>
    <row r="212" spans="1:3">
      <c t="s" r="A212" s="4">
        <v>685</v>
      </c>
    </row>
    <row r="213" spans="1:3">
      <c t="s" r="A213" s="3">
        <v>607</v>
      </c>
    </row>
    <row r="214" spans="1:3">
      <c t="s" r="A214" s="4">
        <v>632</v>
      </c>
      <c t="n" r="B214" s="6">
        <v>209910</v>
      </c>
      <c t="n" r="C214" s="6">
        <v>215059</v>
      </c>
    </row>
    <row r="215" spans="1:3">
      <c t="s" r="A215" s="4">
        <v>633</v>
      </c>
      <c t="n" r="B215" s="6">
        <v>67</v>
      </c>
      <c t="n" r="C215" s="6">
        <v>47827</v>
      </c>
    </row>
    <row r="216" spans="1:3">
      <c t="s" r="A216" s="4">
        <v>686</v>
      </c>
    </row>
    <row r="217" spans="1:3">
      <c t="s" r="A217" s="3">
        <v>607</v>
      </c>
    </row>
    <row r="218" spans="1:3">
      <c t="s" r="A218" s="4">
        <v>632</v>
      </c>
      <c t="n" r="B218" s="6">
        <v>81129</v>
      </c>
      <c t="n" r="C218" s="6">
        <v>97228</v>
      </c>
    </row>
    <row r="219" spans="1:3">
      <c t="s" r="A219" s="4">
        <v>633</v>
      </c>
      <c t="n" r="B219" s="6">
        <v>0</v>
      </c>
      <c t="n" r="C219" s="6">
        <v>7157</v>
      </c>
    </row>
    <row r="220" spans="1:3">
      <c t="s" r="A220" s="4">
        <v>687</v>
      </c>
    </row>
    <row r="221" spans="1:3">
      <c t="s" r="A221" s="3">
        <v>607</v>
      </c>
    </row>
    <row r="222" spans="1:3">
      <c t="s" r="A222" s="4">
        <v>632</v>
      </c>
      <c t="n" r="B222" s="6">
        <v>0</v>
      </c>
      <c t="n" r="C222" s="6">
        <v>0</v>
      </c>
    </row>
    <row r="223" spans="1:3">
      <c t="s" r="A223" s="4">
        <v>633</v>
      </c>
      <c t="n" r="B223" s="6">
        <v>0</v>
      </c>
      <c t="n" r="C223" s="6">
        <v>0</v>
      </c>
    </row>
    <row r="224" spans="1:3">
      <c t="s" r="A224" s="4">
        <v>688</v>
      </c>
    </row>
    <row r="225" spans="1:3">
      <c t="s" r="A225" s="3">
        <v>607</v>
      </c>
    </row>
    <row r="226" spans="1:3">
      <c t="s" r="A226" s="4">
        <v>632</v>
      </c>
      <c t="n" r="B226" s="6">
        <v>282031</v>
      </c>
      <c t="n" r="C226" s="6">
        <v>357661</v>
      </c>
    </row>
    <row r="227" spans="1:3">
      <c t="s" r="A227" s="4">
        <v>633</v>
      </c>
      <c t="n" r="B227" s="6">
        <v>46157</v>
      </c>
      <c t="n" r="C227" s="6">
        <v>59930</v>
      </c>
    </row>
    <row r="228" spans="1:3">
      <c t="s" r="A228" s="4">
        <v>689</v>
      </c>
    </row>
    <row r="229" spans="1:3">
      <c t="s" r="A229" s="3">
        <v>607</v>
      </c>
    </row>
    <row r="230" spans="1:3">
      <c t="s" r="A230" s="4">
        <v>632</v>
      </c>
      <c t="n" r="B230" s="6">
        <v>211361</v>
      </c>
      <c t="n" r="C230" s="6">
        <v>269768</v>
      </c>
    </row>
    <row r="231" spans="1:3">
      <c t="s" r="A231" s="4">
        <v>633</v>
      </c>
      <c t="n" r="B231" s="6">
        <v>38622</v>
      </c>
      <c t="n" r="C231" s="6">
        <v>50391</v>
      </c>
    </row>
    <row r="232" spans="1:3">
      <c t="s" r="A232" s="4">
        <v>690</v>
      </c>
    </row>
    <row r="233" spans="1:3">
      <c t="s" r="A233" s="3">
        <v>607</v>
      </c>
    </row>
    <row r="234" spans="1:3">
      <c t="s" r="A234" s="4">
        <v>632</v>
      </c>
      <c t="n" r="B234" s="6">
        <v>67449</v>
      </c>
      <c t="n" r="C234" s="6">
        <v>82121</v>
      </c>
    </row>
    <row r="235" spans="1:3">
      <c t="s" r="A235" s="4">
        <v>633</v>
      </c>
      <c t="n" r="B235" s="6">
        <v>7535</v>
      </c>
      <c t="n" r="C235" s="6">
        <v>9440</v>
      </c>
    </row>
    <row r="236" spans="1:3">
      <c t="s" r="A236" s="4">
        <v>691</v>
      </c>
    </row>
    <row r="237" spans="1:3">
      <c t="s" r="A237" s="3">
        <v>607</v>
      </c>
    </row>
    <row r="238" spans="1:3">
      <c t="s" r="A238" s="4">
        <v>632</v>
      </c>
      <c t="n" r="B238" s="6">
        <v>3221</v>
      </c>
      <c t="n" r="C238" s="6">
        <v>5772</v>
      </c>
    </row>
    <row r="239" spans="1:3">
      <c t="s" r="A239" s="4">
        <v>633</v>
      </c>
      <c t="n" r="B239" s="6">
        <v>0</v>
      </c>
      <c t="n" r="C239" s="6">
        <v>99</v>
      </c>
    </row>
    <row r="240" spans="1:3">
      <c t="s" r="A240" s="4">
        <v>692</v>
      </c>
    </row>
    <row r="241" spans="1:3">
      <c t="s" r="A241" s="3">
        <v>607</v>
      </c>
    </row>
    <row r="242" spans="1:3">
      <c t="s" r="A242" s="4">
        <v>632</v>
      </c>
      <c t="n" r="B242" s="6">
        <v>32838</v>
      </c>
      <c t="n" r="C242" s="6">
        <v>39903</v>
      </c>
    </row>
    <row r="243" spans="1:3">
      <c t="s" r="A243" s="4">
        <v>633</v>
      </c>
      <c t="n" r="B243" s="8">
        <v>0</v>
      </c>
      <c t="n" r="C243" s="8">
        <v>84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3</v>
      </c>
      <c t="s" r="B1" s="2">
        <v>2</v>
      </c>
      <c t="s" r="C1" s="2">
        <v>32</v>
      </c>
    </row>
    <row r="2" spans="1:3">
      <c t="s" r="A2" s="3">
        <v>607</v>
      </c>
    </row>
    <row r="3" spans="1:3">
      <c t="s" r="A3" s="4">
        <v>608</v>
      </c>
      <c t="n" r="B3" s="8">
        <v>5577113</v>
      </c>
      <c t="n" r="C3" s="8">
        <v>4944492</v>
      </c>
    </row>
    <row r="4" spans="1:3">
      <c t="s" r="A4" s="4">
        <v>662</v>
      </c>
    </row>
    <row r="5" spans="1:3">
      <c t="s" r="A5" s="3">
        <v>607</v>
      </c>
    </row>
    <row r="6" spans="1:3">
      <c t="s" r="A6" s="4">
        <v>608</v>
      </c>
      <c t="n" r="B6" s="6">
        <v>14878</v>
      </c>
      <c t="n" r="C6" s="6">
        <v>14076</v>
      </c>
    </row>
    <row r="7" spans="1:3">
      <c t="s" r="A7" s="4">
        <v>664</v>
      </c>
    </row>
    <row r="8" spans="1:3">
      <c t="s" r="A8" s="3">
        <v>607</v>
      </c>
    </row>
    <row r="9" spans="1:3">
      <c t="s" r="A9" s="4">
        <v>608</v>
      </c>
      <c t="n" r="B9" s="6">
        <v>1728</v>
      </c>
      <c t="n" r="C9" s="6">
        <v>798</v>
      </c>
    </row>
    <row r="10" spans="1:3">
      <c t="s" r="A10" s="4">
        <v>665</v>
      </c>
    </row>
    <row r="11" spans="1:3">
      <c t="s" r="A11" s="3">
        <v>607</v>
      </c>
    </row>
    <row r="12" spans="1:3">
      <c t="s" r="A12" s="4">
        <v>608</v>
      </c>
      <c t="n" r="B12" s="6">
        <v>1406</v>
      </c>
      <c t="n" r="C12" s="6">
        <v>534</v>
      </c>
    </row>
    <row r="13" spans="1:3">
      <c t="s" r="A13" s="4">
        <v>666</v>
      </c>
    </row>
    <row r="14" spans="1:3">
      <c t="s" r="A14" s="3">
        <v>607</v>
      </c>
    </row>
    <row r="15" spans="1:3">
      <c t="s" r="A15" s="4">
        <v>608</v>
      </c>
      <c t="n" r="B15" s="6">
        <v>234</v>
      </c>
      <c t="n" r="C15" s="6">
        <v>264</v>
      </c>
    </row>
    <row r="16" spans="1:3">
      <c t="s" r="A16" s="4">
        <v>667</v>
      </c>
    </row>
    <row r="17" spans="1:3">
      <c t="s" r="A17" s="3">
        <v>607</v>
      </c>
    </row>
    <row r="18" spans="1:3">
      <c t="s" r="A18" s="4">
        <v>608</v>
      </c>
      <c t="n" r="B18" s="6">
        <v>88</v>
      </c>
      <c t="n" r="C18" s="6">
        <v>0</v>
      </c>
    </row>
    <row r="19" spans="1:3">
      <c t="s" r="A19" s="4">
        <v>668</v>
      </c>
    </row>
    <row r="20" spans="1:3">
      <c t="s" r="A20" s="3">
        <v>607</v>
      </c>
    </row>
    <row r="21" spans="1:3">
      <c t="s" r="A21" s="4">
        <v>608</v>
      </c>
      <c t="n" r="B21" s="6">
        <v>0</v>
      </c>
      <c t="n" r="C21" s="6">
        <v>0</v>
      </c>
    </row>
    <row r="22" spans="1:3">
      <c t="s" r="A22" s="4">
        <v>669</v>
      </c>
    </row>
    <row r="23" spans="1:3">
      <c t="s" r="A23" s="3">
        <v>607</v>
      </c>
    </row>
    <row r="24" spans="1:3">
      <c t="s" r="A24" s="4">
        <v>608</v>
      </c>
      <c t="n" r="B24" s="6">
        <v>2435</v>
      </c>
      <c t="n" r="C24" s="6">
        <v>5058</v>
      </c>
    </row>
    <row r="25" spans="1:3">
      <c t="s" r="A25" s="4">
        <v>670</v>
      </c>
    </row>
    <row r="26" spans="1:3">
      <c t="s" r="A26" s="3">
        <v>607</v>
      </c>
    </row>
    <row r="27" spans="1:3">
      <c t="s" r="A27" s="4">
        <v>608</v>
      </c>
      <c t="n" r="B27" s="6">
        <v>1327</v>
      </c>
      <c t="n" r="C27" s="6">
        <v>3268</v>
      </c>
    </row>
    <row r="28" spans="1:3">
      <c t="s" r="A28" s="4">
        <v>671</v>
      </c>
    </row>
    <row r="29" spans="1:3">
      <c t="s" r="A29" s="3">
        <v>607</v>
      </c>
    </row>
    <row r="30" spans="1:3">
      <c t="s" r="A30" s="4">
        <v>608</v>
      </c>
      <c t="n" r="B30" s="6">
        <v>1108</v>
      </c>
      <c t="n" r="C30" s="6">
        <v>1790</v>
      </c>
    </row>
    <row r="31" spans="1:3">
      <c t="s" r="A31" s="4">
        <v>672</v>
      </c>
    </row>
    <row r="32" spans="1:3">
      <c t="s" r="A32" s="3">
        <v>607</v>
      </c>
    </row>
    <row r="33" spans="1:3">
      <c t="s" r="A33" s="4">
        <v>608</v>
      </c>
      <c t="n" r="B33" s="6">
        <v>0</v>
      </c>
      <c t="n" r="C33" s="6">
        <v>0</v>
      </c>
    </row>
    <row r="34" spans="1:3">
      <c t="s" r="A34" s="4">
        <v>673</v>
      </c>
    </row>
    <row r="35" spans="1:3">
      <c t="s" r="A35" s="3">
        <v>607</v>
      </c>
    </row>
    <row r="36" spans="1:3">
      <c t="s" r="A36" s="4">
        <v>608</v>
      </c>
      <c t="n" r="B36" s="6">
        <v>10715</v>
      </c>
      <c t="n" r="C36" s="6">
        <v>8180</v>
      </c>
    </row>
    <row r="37" spans="1:3">
      <c t="s" r="A37" s="4">
        <v>674</v>
      </c>
    </row>
    <row r="38" spans="1:3">
      <c t="s" r="A38" s="3">
        <v>607</v>
      </c>
    </row>
    <row r="39" spans="1:3">
      <c t="s" r="A39" s="4">
        <v>608</v>
      </c>
      <c t="n" r="B39" s="6">
        <v>1453</v>
      </c>
      <c t="n" r="C39" s="6">
        <v>1710</v>
      </c>
    </row>
    <row r="40" spans="1:3">
      <c t="s" r="A40" s="4">
        <v>675</v>
      </c>
    </row>
    <row r="41" spans="1:3">
      <c t="s" r="A41" s="3">
        <v>607</v>
      </c>
    </row>
    <row r="42" spans="1:3">
      <c t="s" r="A42" s="4">
        <v>608</v>
      </c>
      <c t="n" r="B42" s="6">
        <v>4073</v>
      </c>
      <c t="n" r="C42" s="6">
        <v>3053</v>
      </c>
    </row>
    <row r="43" spans="1:3">
      <c t="s" r="A43" s="4">
        <v>676</v>
      </c>
    </row>
    <row r="44" spans="1:3">
      <c t="s" r="A44" s="3">
        <v>607</v>
      </c>
    </row>
    <row r="45" spans="1:3">
      <c t="s" r="A45" s="4">
        <v>608</v>
      </c>
      <c t="n" r="B45" s="6">
        <v>5189</v>
      </c>
      <c t="n" r="C45" s="6">
        <v>3417</v>
      </c>
    </row>
    <row r="46" spans="1:3">
      <c t="s" r="A46" s="4">
        <v>677</v>
      </c>
    </row>
    <row r="47" spans="1:3">
      <c t="s" r="A47" s="3">
        <v>607</v>
      </c>
    </row>
    <row r="48" spans="1:3">
      <c t="s" r="A48" s="4">
        <v>608</v>
      </c>
      <c t="n" r="B48" s="6">
        <v>0</v>
      </c>
      <c t="n" r="C48" s="6">
        <v>40</v>
      </c>
    </row>
    <row r="49" spans="1:3">
      <c t="s" r="A49" s="4">
        <v>678</v>
      </c>
    </row>
    <row r="50" spans="1:3">
      <c t="s" r="A50" s="3">
        <v>607</v>
      </c>
    </row>
    <row r="51" spans="1:3">
      <c t="s" r="A51" s="4">
        <v>608</v>
      </c>
      <c t="n" r="B51" s="6">
        <v>21247</v>
      </c>
      <c t="n" r="C51" s="6">
        <v>53111</v>
      </c>
    </row>
    <row r="52" spans="1:3">
      <c t="s" r="A52" s="4">
        <v>679</v>
      </c>
    </row>
    <row r="53" spans="1:3">
      <c t="s" r="A53" s="3">
        <v>607</v>
      </c>
    </row>
    <row r="54" spans="1:3">
      <c t="s" r="A54" s="4">
        <v>608</v>
      </c>
      <c t="n" r="B54" s="6">
        <v>6446</v>
      </c>
      <c t="n" r="C54" s="6">
        <v>24040</v>
      </c>
    </row>
    <row r="55" spans="1:3">
      <c t="s" r="A55" s="4">
        <v>680</v>
      </c>
    </row>
    <row r="56" spans="1:3">
      <c t="s" r="A56" s="3">
        <v>607</v>
      </c>
    </row>
    <row r="57" spans="1:3">
      <c t="s" r="A57" s="4">
        <v>608</v>
      </c>
      <c t="n" r="B57" s="6">
        <v>1744</v>
      </c>
      <c t="n" r="C57" s="6">
        <v>6986</v>
      </c>
    </row>
    <row r="58" spans="1:3">
      <c t="s" r="A58" s="4">
        <v>681</v>
      </c>
    </row>
    <row r="59" spans="1:3">
      <c t="s" r="A59" s="3">
        <v>607</v>
      </c>
    </row>
    <row r="60" spans="1:3">
      <c t="s" r="A60" s="4">
        <v>608</v>
      </c>
      <c t="n" r="B60" s="6">
        <v>4702</v>
      </c>
      <c t="n" r="C60" s="6">
        <v>15413</v>
      </c>
    </row>
    <row r="61" spans="1:3">
      <c t="s" r="A61" s="4">
        <v>682</v>
      </c>
    </row>
    <row r="62" spans="1:3">
      <c t="s" r="A62" s="3">
        <v>607</v>
      </c>
    </row>
    <row r="63" spans="1:3">
      <c t="s" r="A63" s="4">
        <v>608</v>
      </c>
      <c t="n" r="B63" s="6">
        <v>0</v>
      </c>
      <c t="n" r="C63" s="6">
        <v>1641</v>
      </c>
    </row>
    <row r="64" spans="1:3">
      <c t="s" r="A64" s="4">
        <v>683</v>
      </c>
    </row>
    <row r="65" spans="1:3">
      <c t="s" r="A65" s="3">
        <v>607</v>
      </c>
    </row>
    <row r="66" spans="1:3">
      <c t="s" r="A66" s="4">
        <v>608</v>
      </c>
      <c t="n" r="B66" s="6">
        <v>0</v>
      </c>
      <c t="n" r="C66" s="6">
        <v>0</v>
      </c>
    </row>
    <row r="67" spans="1:3">
      <c t="s" r="A67" s="4">
        <v>684</v>
      </c>
    </row>
    <row r="68" spans="1:3">
      <c t="s" r="A68" s="3">
        <v>607</v>
      </c>
    </row>
    <row r="69" spans="1:3">
      <c t="s" r="A69" s="4">
        <v>608</v>
      </c>
      <c t="n" r="B69" s="6">
        <v>6739</v>
      </c>
      <c t="n" r="C69" s="6">
        <v>12334</v>
      </c>
    </row>
    <row r="70" spans="1:3">
      <c t="s" r="A70" s="4">
        <v>685</v>
      </c>
    </row>
    <row r="71" spans="1:3">
      <c t="s" r="A71" s="3">
        <v>607</v>
      </c>
    </row>
    <row r="72" spans="1:3">
      <c t="s" r="A72" s="4">
        <v>608</v>
      </c>
      <c t="n" r="B72" s="6">
        <v>4799</v>
      </c>
      <c t="n" r="C72" s="6">
        <v>7517</v>
      </c>
    </row>
    <row r="73" spans="1:3">
      <c t="s" r="A73" s="4">
        <v>686</v>
      </c>
    </row>
    <row r="74" spans="1:3">
      <c t="s" r="A74" s="3">
        <v>607</v>
      </c>
    </row>
    <row r="75" spans="1:3">
      <c t="s" r="A75" s="4">
        <v>608</v>
      </c>
      <c t="n" r="B75" s="6">
        <v>1940</v>
      </c>
      <c t="n" r="C75" s="6">
        <v>4817</v>
      </c>
    </row>
    <row r="76" spans="1:3">
      <c t="s" r="A76" s="4">
        <v>687</v>
      </c>
    </row>
    <row r="77" spans="1:3">
      <c t="s" r="A77" s="3">
        <v>607</v>
      </c>
    </row>
    <row r="78" spans="1:3">
      <c t="s" r="A78" s="4">
        <v>608</v>
      </c>
      <c t="n" r="B78" s="6">
        <v>0</v>
      </c>
      <c t="n" r="C78" s="6">
        <v>0</v>
      </c>
    </row>
    <row r="79" spans="1:3">
      <c t="s" r="A79" s="4">
        <v>688</v>
      </c>
    </row>
    <row r="80" spans="1:3">
      <c t="s" r="A80" s="3">
        <v>607</v>
      </c>
    </row>
    <row r="81" spans="1:3">
      <c t="s" r="A81" s="4">
        <v>608</v>
      </c>
      <c t="n" r="B81" s="6">
        <v>8021</v>
      </c>
      <c t="n" r="C81" s="6">
        <v>14725</v>
      </c>
    </row>
    <row r="82" spans="1:3">
      <c t="s" r="A82" s="4">
        <v>689</v>
      </c>
    </row>
    <row r="83" spans="1:3">
      <c t="s" r="A83" s="3">
        <v>607</v>
      </c>
    </row>
    <row r="84" spans="1:3">
      <c t="s" r="A84" s="4">
        <v>608</v>
      </c>
      <c t="n" r="B84" s="6">
        <v>5569</v>
      </c>
      <c t="n" r="C84" s="6">
        <v>11093</v>
      </c>
    </row>
    <row r="85" spans="1:3">
      <c t="s" r="A85" s="4">
        <v>690</v>
      </c>
    </row>
    <row r="86" spans="1:3">
      <c t="s" r="A86" s="3">
        <v>607</v>
      </c>
    </row>
    <row r="87" spans="1:3">
      <c t="s" r="A87" s="4">
        <v>608</v>
      </c>
      <c t="n" r="B87" s="6">
        <v>2348</v>
      </c>
      <c t="n" r="C87" s="6">
        <v>3427</v>
      </c>
    </row>
    <row r="88" spans="1:3">
      <c t="s" r="A88" s="4">
        <v>691</v>
      </c>
    </row>
    <row r="89" spans="1:3">
      <c t="s" r="A89" s="3">
        <v>607</v>
      </c>
    </row>
    <row r="90" spans="1:3">
      <c t="s" r="A90" s="4">
        <v>608</v>
      </c>
      <c t="n" r="B90" s="6">
        <v>104</v>
      </c>
      <c t="n" r="C90" s="6">
        <v>205</v>
      </c>
    </row>
    <row r="91" spans="1:3">
      <c t="s" r="A91" s="4">
        <v>692</v>
      </c>
    </row>
    <row r="92" spans="1:3">
      <c t="s" r="A92" s="3">
        <v>607</v>
      </c>
    </row>
    <row r="93" spans="1:3">
      <c t="s" r="A93" s="4">
        <v>608</v>
      </c>
      <c t="n" r="B93" s="6">
        <v>41</v>
      </c>
      <c t="n" r="C93" s="6">
        <v>2012</v>
      </c>
    </row>
    <row r="94" spans="1:3">
      <c t="s" r="A94" s="4">
        <v>694</v>
      </c>
    </row>
    <row r="95" spans="1:3">
      <c t="s" r="A95" s="3">
        <v>607</v>
      </c>
    </row>
    <row r="96" spans="1:3">
      <c t="s" r="A96" s="4">
        <v>695</v>
      </c>
      <c t="n" r="B96" s="6">
        <v>5643</v>
      </c>
      <c t="n" r="C96" s="6">
        <v>4367</v>
      </c>
    </row>
    <row r="97" spans="1:3">
      <c t="s" r="A97" s="4">
        <v>696</v>
      </c>
      <c t="n" r="B97" s="6">
        <v>0</v>
      </c>
      <c t="n" r="C97" s="6">
        <v>0</v>
      </c>
    </row>
    <row r="98" spans="1:3">
      <c t="s" r="A98" s="4">
        <v>697</v>
      </c>
      <c t="n" r="B98" s="6">
        <v>8007</v>
      </c>
      <c t="n" r="C98" s="6">
        <v>8906</v>
      </c>
    </row>
    <row r="99" spans="1:3">
      <c t="s" r="A99" s="4">
        <v>698</v>
      </c>
    </row>
    <row r="100" spans="1:3">
      <c t="s" r="A100" s="3">
        <v>607</v>
      </c>
    </row>
    <row r="101" spans="1:3">
      <c t="s" r="A101" s="4">
        <v>695</v>
      </c>
      <c t="n" r="B101" s="6">
        <v>48</v>
      </c>
      <c t="n" r="C101" s="6">
        <v>31</v>
      </c>
    </row>
    <row r="102" spans="1:3">
      <c t="s" r="A102" s="4">
        <v>696</v>
      </c>
      <c t="n" r="B102" s="6">
        <v>0</v>
      </c>
      <c t="n" r="C102" s="6">
        <v>0</v>
      </c>
    </row>
    <row r="103" spans="1:3">
      <c t="s" r="A103" s="4">
        <v>697</v>
      </c>
      <c t="n" r="B103" s="6">
        <v>1680</v>
      </c>
      <c t="n" r="C103" s="6">
        <v>767</v>
      </c>
    </row>
    <row r="104" spans="1:3">
      <c t="s" r="A104" s="4">
        <v>699</v>
      </c>
    </row>
    <row r="105" spans="1:3">
      <c t="s" r="A105" s="3">
        <v>607</v>
      </c>
    </row>
    <row r="106" spans="1:3">
      <c t="s" r="A106" s="4">
        <v>695</v>
      </c>
      <c t="n" r="B106" s="6">
        <v>0</v>
      </c>
      <c t="n" r="C106" s="6">
        <v>0</v>
      </c>
    </row>
    <row r="107" spans="1:3">
      <c t="s" r="A107" s="4">
        <v>696</v>
      </c>
      <c t="n" r="B107" s="6">
        <v>0</v>
      </c>
      <c t="n" r="C107" s="6">
        <v>0</v>
      </c>
    </row>
    <row r="108" spans="1:3">
      <c t="s" r="A108" s="4">
        <v>697</v>
      </c>
      <c t="n" r="B108" s="6">
        <v>1406</v>
      </c>
      <c t="n" r="C108" s="6">
        <v>534</v>
      </c>
    </row>
    <row r="109" spans="1:3">
      <c t="s" r="A109" s="4">
        <v>700</v>
      </c>
    </row>
    <row r="110" spans="1:3">
      <c t="s" r="A110" s="3">
        <v>607</v>
      </c>
    </row>
    <row r="111" spans="1:3">
      <c t="s" r="A111" s="4">
        <v>695</v>
      </c>
      <c t="n" r="B111" s="6">
        <v>48</v>
      </c>
      <c t="n" r="C111" s="6">
        <v>31</v>
      </c>
    </row>
    <row r="112" spans="1:3">
      <c t="s" r="A112" s="4">
        <v>696</v>
      </c>
      <c t="n" r="B112" s="6">
        <v>0</v>
      </c>
      <c t="n" r="C112" s="6">
        <v>0</v>
      </c>
    </row>
    <row r="113" spans="1:3">
      <c t="s" r="A113" s="4">
        <v>697</v>
      </c>
      <c t="n" r="B113" s="6">
        <v>186</v>
      </c>
      <c t="n" r="C113" s="6">
        <v>233</v>
      </c>
    </row>
    <row r="114" spans="1:3">
      <c t="s" r="A114" s="4">
        <v>701</v>
      </c>
    </row>
    <row r="115" spans="1:3">
      <c t="s" r="A115" s="3">
        <v>607</v>
      </c>
    </row>
    <row r="116" spans="1:3">
      <c t="s" r="A116" s="4">
        <v>695</v>
      </c>
      <c t="n" r="B116" s="6">
        <v>0</v>
      </c>
      <c t="n" r="C116" s="6">
        <v>0</v>
      </c>
    </row>
    <row r="117" spans="1:3">
      <c t="s" r="A117" s="4">
        <v>696</v>
      </c>
      <c t="n" r="B117" s="6">
        <v>0</v>
      </c>
      <c t="n" r="C117" s="6">
        <v>0</v>
      </c>
    </row>
    <row r="118" spans="1:3">
      <c t="s" r="A118" s="4">
        <v>697</v>
      </c>
      <c t="n" r="B118" s="6">
        <v>88</v>
      </c>
      <c t="n" r="C118" s="6">
        <v>0</v>
      </c>
    </row>
    <row r="119" spans="1:3">
      <c t="s" r="A119" s="4">
        <v>702</v>
      </c>
    </row>
    <row r="120" spans="1:3">
      <c t="s" r="A120" s="3">
        <v>607</v>
      </c>
    </row>
    <row r="121" spans="1:3">
      <c t="s" r="A121" s="4">
        <v>695</v>
      </c>
      <c t="n" r="B121" s="6">
        <v>0</v>
      </c>
      <c t="n" r="C121" s="6">
        <v>0</v>
      </c>
    </row>
    <row r="122" spans="1:3">
      <c t="s" r="A122" s="4">
        <v>696</v>
      </c>
      <c t="n" r="B122" s="6">
        <v>0</v>
      </c>
      <c t="n" r="C122" s="6">
        <v>0</v>
      </c>
    </row>
    <row r="123" spans="1:3">
      <c t="s" r="A123" s="4">
        <v>697</v>
      </c>
      <c t="n" r="B123" s="6">
        <v>0</v>
      </c>
      <c t="n" r="C123" s="6">
        <v>0</v>
      </c>
    </row>
    <row r="124" spans="1:3">
      <c t="s" r="A124" s="4">
        <v>703</v>
      </c>
    </row>
    <row r="125" spans="1:3">
      <c t="s" r="A125" s="3">
        <v>607</v>
      </c>
    </row>
    <row r="126" spans="1:3">
      <c t="s" r="A126" s="4">
        <v>695</v>
      </c>
      <c t="n" r="B126" s="6">
        <v>405</v>
      </c>
      <c t="n" r="C126" s="6">
        <v>814</v>
      </c>
    </row>
    <row r="127" spans="1:3">
      <c t="s" r="A127" s="4">
        <v>696</v>
      </c>
      <c t="n" r="B127" s="6">
        <v>0</v>
      </c>
      <c t="n" r="C127" s="6">
        <v>0</v>
      </c>
    </row>
    <row r="128" spans="1:3">
      <c t="s" r="A128" s="4">
        <v>697</v>
      </c>
      <c t="n" r="B128" s="6">
        <v>2030</v>
      </c>
      <c t="n" r="C128" s="6">
        <v>4178</v>
      </c>
    </row>
    <row r="129" spans="1:3">
      <c t="s" r="A129" s="4">
        <v>704</v>
      </c>
    </row>
    <row r="130" spans="1:3">
      <c t="s" r="A130" s="3">
        <v>607</v>
      </c>
    </row>
    <row r="131" spans="1:3">
      <c t="s" r="A131" s="4">
        <v>695</v>
      </c>
      <c t="n" r="B131" s="6">
        <v>220</v>
      </c>
      <c t="n" r="C131" s="6">
        <v>744</v>
      </c>
    </row>
    <row r="132" spans="1:3">
      <c t="s" r="A132" s="4">
        <v>696</v>
      </c>
      <c t="n" r="B132" s="6">
        <v>0</v>
      </c>
      <c t="n" r="C132" s="6">
        <v>0</v>
      </c>
    </row>
    <row r="133" spans="1:3">
      <c t="s" r="A133" s="4">
        <v>697</v>
      </c>
      <c t="n" r="B133" s="6">
        <v>1107</v>
      </c>
      <c t="n" r="C133" s="6">
        <v>2524</v>
      </c>
    </row>
    <row r="134" spans="1:3">
      <c t="s" r="A134" s="4">
        <v>705</v>
      </c>
    </row>
    <row r="135" spans="1:3">
      <c t="s" r="A135" s="3">
        <v>607</v>
      </c>
    </row>
    <row r="136" spans="1:3">
      <c t="s" r="A136" s="4">
        <v>695</v>
      </c>
      <c t="n" r="B136" s="6">
        <v>185</v>
      </c>
      <c t="n" r="C136" s="6">
        <v>70</v>
      </c>
    </row>
    <row r="137" spans="1:3">
      <c t="s" r="A137" s="4">
        <v>696</v>
      </c>
      <c t="n" r="B137" s="6">
        <v>0</v>
      </c>
      <c t="n" r="C137" s="6">
        <v>0</v>
      </c>
    </row>
    <row r="138" spans="1:3">
      <c t="s" r="A138" s="4">
        <v>697</v>
      </c>
      <c t="n" r="B138" s="6">
        <v>923</v>
      </c>
      <c t="n" r="C138" s="6">
        <v>1654</v>
      </c>
    </row>
    <row r="139" spans="1:3">
      <c t="s" r="A139" s="4">
        <v>706</v>
      </c>
    </row>
    <row r="140" spans="1:3">
      <c t="s" r="A140" s="3">
        <v>607</v>
      </c>
    </row>
    <row r="141" spans="1:3">
      <c t="s" r="A141" s="4">
        <v>695</v>
      </c>
      <c t="n" r="B141" s="6">
        <v>0</v>
      </c>
      <c t="n" r="C141" s="6">
        <v>0</v>
      </c>
    </row>
    <row r="142" spans="1:3">
      <c t="s" r="A142" s="4">
        <v>696</v>
      </c>
      <c t="n" r="B142" s="6">
        <v>0</v>
      </c>
      <c t="n" r="C142" s="6">
        <v>0</v>
      </c>
    </row>
    <row r="143" spans="1:3">
      <c t="s" r="A143" s="4">
        <v>697</v>
      </c>
      <c t="n" r="B143" s="6">
        <v>0</v>
      </c>
      <c t="n" r="C143" s="6">
        <v>0</v>
      </c>
    </row>
    <row r="144" spans="1:3">
      <c t="s" r="A144" s="4">
        <v>707</v>
      </c>
    </row>
    <row r="145" spans="1:3">
      <c t="s" r="A145" s="3">
        <v>607</v>
      </c>
    </row>
    <row r="146" spans="1:3">
      <c t="s" r="A146" s="4">
        <v>695</v>
      </c>
      <c t="n" r="B146" s="6">
        <v>5190</v>
      </c>
      <c t="n" r="C146" s="6">
        <v>3492</v>
      </c>
    </row>
    <row r="147" spans="1:3">
      <c t="s" r="A147" s="4">
        <v>696</v>
      </c>
      <c t="n" r="B147" s="6">
        <v>0</v>
      </c>
      <c t="n" r="C147" s="6">
        <v>0</v>
      </c>
    </row>
    <row r="148" spans="1:3">
      <c t="s" r="A148" s="4">
        <v>697</v>
      </c>
      <c t="n" r="B148" s="6">
        <v>4297</v>
      </c>
      <c t="n" r="C148" s="6">
        <v>3951</v>
      </c>
    </row>
    <row r="149" spans="1:3">
      <c t="s" r="A149" s="4">
        <v>708</v>
      </c>
    </row>
    <row r="150" spans="1:3">
      <c t="s" r="A150" s="3">
        <v>607</v>
      </c>
    </row>
    <row r="151" spans="1:3">
      <c t="s" r="A151" s="4">
        <v>695</v>
      </c>
      <c t="n" r="B151" s="6">
        <v>233</v>
      </c>
      <c t="n" r="C151" s="6">
        <v>357</v>
      </c>
    </row>
    <row r="152" spans="1:3">
      <c t="s" r="A152" s="4">
        <v>696</v>
      </c>
      <c t="n" r="B152" s="6">
        <v>0</v>
      </c>
      <c t="n" r="C152" s="6">
        <v>0</v>
      </c>
    </row>
    <row r="153" spans="1:3">
      <c t="s" r="A153" s="4">
        <v>697</v>
      </c>
      <c t="n" r="B153" s="6">
        <v>1183</v>
      </c>
      <c t="n" r="C153" s="6">
        <v>1284</v>
      </c>
    </row>
    <row r="154" spans="1:3">
      <c t="s" r="A154" s="4">
        <v>709</v>
      </c>
    </row>
    <row r="155" spans="1:3">
      <c t="s" r="A155" s="3">
        <v>607</v>
      </c>
    </row>
    <row r="156" spans="1:3">
      <c t="s" r="A156" s="4">
        <v>695</v>
      </c>
      <c t="n" r="B156" s="6">
        <v>1141</v>
      </c>
      <c t="n" r="C156" s="6">
        <v>627</v>
      </c>
    </row>
    <row r="157" spans="1:3">
      <c t="s" r="A157" s="4">
        <v>696</v>
      </c>
      <c t="n" r="B157" s="6">
        <v>0</v>
      </c>
      <c t="n" r="C157" s="6">
        <v>0</v>
      </c>
    </row>
    <row r="158" spans="1:3">
      <c t="s" r="A158" s="4">
        <v>697</v>
      </c>
      <c t="n" r="B158" s="6">
        <v>1741</v>
      </c>
      <c t="n" r="C158" s="6">
        <v>1758</v>
      </c>
    </row>
    <row r="159" spans="1:3">
      <c t="s" r="A159" s="4">
        <v>710</v>
      </c>
    </row>
    <row r="160" spans="1:3">
      <c t="s" r="A160" s="3">
        <v>607</v>
      </c>
    </row>
    <row r="161" spans="1:3">
      <c t="s" r="A161" s="4">
        <v>695</v>
      </c>
      <c t="n" r="B161" s="6">
        <v>3816</v>
      </c>
      <c t="n" r="C161" s="6">
        <v>2508</v>
      </c>
    </row>
    <row r="162" spans="1:3">
      <c t="s" r="A162" s="4">
        <v>696</v>
      </c>
      <c t="n" r="B162" s="6">
        <v>0</v>
      </c>
      <c t="n" r="C162" s="6">
        <v>0</v>
      </c>
    </row>
    <row r="163" spans="1:3">
      <c t="s" r="A163" s="4">
        <v>697</v>
      </c>
      <c t="n" r="B163" s="6">
        <v>1373</v>
      </c>
      <c t="n" r="C163" s="6">
        <v>909</v>
      </c>
    </row>
    <row r="164" spans="1:3">
      <c t="s" r="A164" s="4">
        <v>711</v>
      </c>
    </row>
    <row r="165" spans="1:3">
      <c t="s" r="A165" s="3">
        <v>607</v>
      </c>
    </row>
    <row r="166" spans="1:3">
      <c t="s" r="A166" s="4">
        <v>695</v>
      </c>
      <c t="n" r="B166" s="6">
        <v>0</v>
      </c>
      <c t="n" r="C166" s="6">
        <v>30</v>
      </c>
    </row>
    <row r="167" spans="1:3">
      <c t="s" r="A167" s="4">
        <v>696</v>
      </c>
      <c t="n" r="B167" s="6">
        <v>0</v>
      </c>
      <c t="n" r="C167" s="6">
        <v>0</v>
      </c>
    </row>
    <row r="168" spans="1:3">
      <c t="s" r="A168" s="4">
        <v>697</v>
      </c>
      <c t="n" r="B168" s="6">
        <v>0</v>
      </c>
      <c t="n" r="C168" s="6">
        <v>10</v>
      </c>
    </row>
    <row r="169" spans="1:3">
      <c t="s" r="A169" s="4">
        <v>712</v>
      </c>
    </row>
    <row r="170" spans="1:3">
      <c t="s" r="A170" s="3">
        <v>607</v>
      </c>
    </row>
    <row r="171" spans="1:3">
      <c t="s" r="A171" s="4">
        <v>695</v>
      </c>
      <c t="n" r="B171" s="6">
        <v>6171</v>
      </c>
      <c t="n" r="C171" s="6">
        <v>14291</v>
      </c>
    </row>
    <row r="172" spans="1:3">
      <c t="s" r="A172" s="4">
        <v>696</v>
      </c>
      <c t="n" r="B172" s="6">
        <v>13180</v>
      </c>
      <c t="n" r="C172" s="6">
        <v>29863</v>
      </c>
    </row>
    <row r="173" spans="1:3">
      <c t="s" r="A173" s="4">
        <v>697</v>
      </c>
      <c t="n" r="B173" s="6">
        <v>0</v>
      </c>
      <c t="n" r="C173" s="6">
        <v>0</v>
      </c>
    </row>
    <row r="174" spans="1:3">
      <c t="s" r="A174" s="4">
        <v>713</v>
      </c>
    </row>
    <row r="175" spans="1:3">
      <c t="s" r="A175" s="3">
        <v>607</v>
      </c>
    </row>
    <row r="176" spans="1:3">
      <c t="s" r="A176" s="4">
        <v>695</v>
      </c>
      <c t="n" r="B176" s="6">
        <v>0</v>
      </c>
    </row>
    <row r="177" spans="1:3">
      <c t="s" r="A177" s="4">
        <v>714</v>
      </c>
    </row>
    <row r="178" spans="1:3">
      <c t="s" r="A178" s="3">
        <v>607</v>
      </c>
    </row>
    <row r="179" spans="1:3">
      <c t="s" r="A179" s="4">
        <v>695</v>
      </c>
      <c t="n" r="B179" s="6">
        <v>934</v>
      </c>
      <c t="n" r="C179" s="6">
        <v>4352</v>
      </c>
    </row>
    <row r="180" spans="1:3">
      <c t="s" r="A180" s="4">
        <v>696</v>
      </c>
      <c t="n" r="B180" s="6">
        <v>5512</v>
      </c>
      <c t="n" r="C180" s="6">
        <v>15356</v>
      </c>
    </row>
    <row r="181" spans="1:3">
      <c t="s" r="A181" s="4">
        <v>697</v>
      </c>
      <c t="n" r="B181" s="6">
        <v>0</v>
      </c>
      <c t="n" r="C181" s="6">
        <v>0</v>
      </c>
    </row>
    <row r="182" spans="1:3">
      <c t="s" r="A182" s="4">
        <v>715</v>
      </c>
    </row>
    <row r="183" spans="1:3">
      <c t="s" r="A183" s="3">
        <v>607</v>
      </c>
    </row>
    <row r="184" spans="1:3">
      <c t="s" r="A184" s="4">
        <v>695</v>
      </c>
      <c t="n" r="B184" s="6">
        <v>0</v>
      </c>
      <c t="n" r="C184" s="6">
        <v>1314</v>
      </c>
    </row>
    <row r="185" spans="1:3">
      <c t="s" r="A185" s="4">
        <v>696</v>
      </c>
      <c t="n" r="B185" s="6">
        <v>1744</v>
      </c>
      <c t="n" r="C185" s="6">
        <v>4036</v>
      </c>
    </row>
    <row r="186" spans="1:3">
      <c t="s" r="A186" s="4">
        <v>697</v>
      </c>
      <c t="n" r="B186" s="6">
        <v>0</v>
      </c>
      <c t="n" r="C186" s="6">
        <v>0</v>
      </c>
    </row>
    <row r="187" spans="1:3">
      <c t="s" r="A187" s="4">
        <v>716</v>
      </c>
    </row>
    <row r="188" spans="1:3">
      <c t="s" r="A188" s="3">
        <v>607</v>
      </c>
    </row>
    <row r="189" spans="1:3">
      <c t="s" r="A189" s="4">
        <v>695</v>
      </c>
      <c t="n" r="B189" s="6">
        <v>934</v>
      </c>
      <c t="n" r="C189" s="6">
        <v>2789</v>
      </c>
    </row>
    <row r="190" spans="1:3">
      <c t="s" r="A190" s="4">
        <v>696</v>
      </c>
      <c t="n" r="B190" s="6">
        <v>3768</v>
      </c>
      <c t="n" r="C190" s="6">
        <v>9928</v>
      </c>
    </row>
    <row r="191" spans="1:3">
      <c t="s" r="A191" s="4">
        <v>697</v>
      </c>
      <c t="n" r="B191" s="6">
        <v>0</v>
      </c>
      <c t="n" r="C191" s="6">
        <v>0</v>
      </c>
    </row>
    <row r="192" spans="1:3">
      <c t="s" r="A192" s="4">
        <v>717</v>
      </c>
    </row>
    <row r="193" spans="1:3">
      <c t="s" r="A193" s="3">
        <v>607</v>
      </c>
    </row>
    <row r="194" spans="1:3">
      <c t="s" r="A194" s="4">
        <v>695</v>
      </c>
      <c t="n" r="C194" s="6">
        <v>249</v>
      </c>
    </row>
    <row r="195" spans="1:3">
      <c t="s" r="A195" s="4">
        <v>696</v>
      </c>
      <c t="n" r="B195" s="6">
        <v>0</v>
      </c>
      <c t="n" r="C195" s="6">
        <v>1392</v>
      </c>
    </row>
    <row r="196" spans="1:3">
      <c t="s" r="A196" s="4">
        <v>697</v>
      </c>
      <c t="n" r="B196" s="6">
        <v>0</v>
      </c>
      <c t="n" r="C196" s="6">
        <v>0</v>
      </c>
    </row>
    <row r="197" spans="1:3">
      <c t="s" r="A197" s="4">
        <v>718</v>
      </c>
    </row>
    <row r="198" spans="1:3">
      <c t="s" r="A198" s="3">
        <v>607</v>
      </c>
    </row>
    <row r="199" spans="1:3">
      <c t="s" r="A199" s="4">
        <v>695</v>
      </c>
      <c t="n" r="B199" s="6">
        <v>0</v>
      </c>
      <c t="n" r="C199" s="6">
        <v>0</v>
      </c>
    </row>
    <row r="200" spans="1:3">
      <c t="s" r="A200" s="4">
        <v>696</v>
      </c>
      <c t="n" r="B200" s="6">
        <v>0</v>
      </c>
      <c t="n" r="C200" s="6">
        <v>0</v>
      </c>
    </row>
    <row r="201" spans="1:3">
      <c t="s" r="A201" s="4">
        <v>697</v>
      </c>
      <c t="n" r="B201" s="6">
        <v>0</v>
      </c>
      <c t="n" r="C201" s="6">
        <v>0</v>
      </c>
    </row>
    <row r="202" spans="1:3">
      <c t="s" r="A202" s="4">
        <v>719</v>
      </c>
    </row>
    <row r="203" spans="1:3">
      <c t="s" r="A203" s="3">
        <v>607</v>
      </c>
    </row>
    <row r="204" spans="1:3">
      <c t="s" r="A204" s="4">
        <v>695</v>
      </c>
      <c t="n" r="B204" s="6">
        <v>1546</v>
      </c>
      <c t="n" r="C204" s="6">
        <v>2771</v>
      </c>
    </row>
    <row r="205" spans="1:3">
      <c t="s" r="A205" s="4">
        <v>696</v>
      </c>
      <c t="n" r="B205" s="6">
        <v>5193</v>
      </c>
      <c t="n" r="C205" s="6">
        <v>8442</v>
      </c>
    </row>
    <row r="206" spans="1:3">
      <c t="s" r="A206" s="4">
        <v>697</v>
      </c>
      <c t="n" r="B206" s="6">
        <v>0</v>
      </c>
      <c t="n" r="C206" s="6">
        <v>0</v>
      </c>
    </row>
    <row r="207" spans="1:3">
      <c t="s" r="A207" s="4">
        <v>720</v>
      </c>
    </row>
    <row r="208" spans="1:3">
      <c t="s" r="A208" s="3">
        <v>607</v>
      </c>
    </row>
    <row r="209" spans="1:3">
      <c t="s" r="A209" s="4">
        <v>695</v>
      </c>
      <c t="n" r="B209" s="6">
        <v>1341</v>
      </c>
      <c t="n" r="C209" s="6">
        <v>2531</v>
      </c>
    </row>
    <row r="210" spans="1:3">
      <c t="s" r="A210" s="4">
        <v>696</v>
      </c>
      <c t="n" r="B210" s="6">
        <v>3458</v>
      </c>
      <c t="n" r="C210" s="6">
        <v>3957</v>
      </c>
    </row>
    <row r="211" spans="1:3">
      <c t="s" r="A211" s="4">
        <v>697</v>
      </c>
      <c t="n" r="B211" s="6">
        <v>0</v>
      </c>
      <c t="n" r="C211" s="6">
        <v>0</v>
      </c>
    </row>
    <row r="212" spans="1:3">
      <c t="s" r="A212" s="4">
        <v>721</v>
      </c>
    </row>
    <row r="213" spans="1:3">
      <c t="s" r="A213" s="3">
        <v>607</v>
      </c>
    </row>
    <row r="214" spans="1:3">
      <c t="s" r="A214" s="4">
        <v>695</v>
      </c>
      <c t="n" r="B214" s="6">
        <v>205</v>
      </c>
      <c t="n" r="C214" s="6">
        <v>240</v>
      </c>
    </row>
    <row r="215" spans="1:3">
      <c t="s" r="A215" s="4">
        <v>696</v>
      </c>
      <c t="n" r="B215" s="6">
        <v>1735</v>
      </c>
      <c t="n" r="C215" s="6">
        <v>4485</v>
      </c>
    </row>
    <row r="216" spans="1:3">
      <c t="s" r="A216" s="4">
        <v>697</v>
      </c>
      <c t="n" r="B216" s="6">
        <v>0</v>
      </c>
      <c t="n" r="C216" s="6">
        <v>0</v>
      </c>
    </row>
    <row r="217" spans="1:3">
      <c t="s" r="A217" s="4">
        <v>722</v>
      </c>
    </row>
    <row r="218" spans="1:3">
      <c t="s" r="A218" s="3">
        <v>607</v>
      </c>
    </row>
    <row r="219" spans="1:3">
      <c t="s" r="A219" s="4">
        <v>695</v>
      </c>
      <c t="n" r="B219" s="6">
        <v>0</v>
      </c>
      <c t="n" r="C219" s="6">
        <v>0</v>
      </c>
    </row>
    <row r="220" spans="1:3">
      <c t="s" r="A220" s="4">
        <v>696</v>
      </c>
      <c t="n" r="B220" s="6">
        <v>0</v>
      </c>
      <c t="n" r="C220" s="6">
        <v>0</v>
      </c>
    </row>
    <row r="221" spans="1:3">
      <c t="s" r="A221" s="4">
        <v>697</v>
      </c>
      <c t="n" r="B221" s="6">
        <v>0</v>
      </c>
      <c t="n" r="C221" s="6">
        <v>0</v>
      </c>
    </row>
    <row r="222" spans="1:3">
      <c t="s" r="A222" s="4">
        <v>723</v>
      </c>
    </row>
    <row r="223" spans="1:3">
      <c t="s" r="A223" s="3">
        <v>607</v>
      </c>
    </row>
    <row r="224" spans="1:3">
      <c t="s" r="A224" s="4">
        <v>695</v>
      </c>
      <c t="n" r="B224" s="6">
        <v>3691</v>
      </c>
      <c t="n" r="C224" s="6">
        <v>5156</v>
      </c>
    </row>
    <row r="225" spans="1:3">
      <c t="s" r="A225" s="4">
        <v>696</v>
      </c>
      <c t="n" r="B225" s="6">
        <v>2434</v>
      </c>
      <c t="n" r="C225" s="6">
        <v>6065</v>
      </c>
    </row>
    <row r="226" spans="1:3">
      <c t="s" r="A226" s="4">
        <v>697</v>
      </c>
      <c t="n" r="B226" s="6">
        <v>0</v>
      </c>
      <c t="n" r="C226" s="6">
        <v>0</v>
      </c>
    </row>
    <row r="227" spans="1:3">
      <c t="s" r="A227" s="4">
        <v>724</v>
      </c>
    </row>
    <row r="228" spans="1:3">
      <c t="s" r="A228" s="3">
        <v>607</v>
      </c>
    </row>
    <row r="229" spans="1:3">
      <c t="s" r="A229" s="4">
        <v>695</v>
      </c>
      <c t="n" r="B229" s="6">
        <v>2011</v>
      </c>
      <c t="n" r="C229" s="6">
        <v>3480</v>
      </c>
    </row>
    <row r="230" spans="1:3">
      <c t="s" r="A230" s="4">
        <v>696</v>
      </c>
      <c t="n" r="B230" s="6">
        <v>1962</v>
      </c>
      <c t="n" r="C230" s="6">
        <v>5251</v>
      </c>
    </row>
    <row r="231" spans="1:3">
      <c t="s" r="A231" s="4">
        <v>697</v>
      </c>
      <c t="n" r="B231" s="6">
        <v>0</v>
      </c>
      <c t="n" r="C231" s="6">
        <v>0</v>
      </c>
    </row>
    <row r="232" spans="1:3">
      <c t="s" r="A232" s="4">
        <v>725</v>
      </c>
    </row>
    <row r="233" spans="1:3">
      <c t="s" r="A233" s="3">
        <v>607</v>
      </c>
    </row>
    <row r="234" spans="1:3">
      <c t="s" r="A234" s="4">
        <v>695</v>
      </c>
      <c t="n" r="B234" s="6">
        <v>1626</v>
      </c>
      <c t="n" r="C234" s="6">
        <v>1524</v>
      </c>
    </row>
    <row r="235" spans="1:3">
      <c t="s" r="A235" s="4">
        <v>696</v>
      </c>
      <c t="n" r="B235" s="6">
        <v>422</v>
      </c>
      <c t="n" r="C235" s="6">
        <v>788</v>
      </c>
    </row>
    <row r="236" spans="1:3">
      <c t="s" r="A236" s="4">
        <v>697</v>
      </c>
      <c t="n" r="B236" s="6">
        <v>0</v>
      </c>
      <c t="n" r="C236" s="6">
        <v>0</v>
      </c>
    </row>
    <row r="237" spans="1:3">
      <c t="s" r="A237" s="4">
        <v>726</v>
      </c>
    </row>
    <row r="238" spans="1:3">
      <c t="s" r="A238" s="3">
        <v>607</v>
      </c>
    </row>
    <row r="239" spans="1:3">
      <c t="s" r="A239" s="4">
        <v>695</v>
      </c>
      <c t="n" r="B239" s="6">
        <v>54</v>
      </c>
      <c t="n" r="C239" s="6">
        <v>152</v>
      </c>
    </row>
    <row r="240" spans="1:3">
      <c t="s" r="A240" s="4">
        <v>696</v>
      </c>
      <c t="n" r="B240" s="6">
        <v>50</v>
      </c>
      <c t="n" r="C240" s="6">
        <v>26</v>
      </c>
    </row>
    <row r="241" spans="1:3">
      <c t="s" r="A241" s="4">
        <v>697</v>
      </c>
      <c t="n" r="B241" s="6">
        <v>0</v>
      </c>
      <c t="n" r="C241" s="6">
        <v>0</v>
      </c>
    </row>
    <row r="242" spans="1:3">
      <c t="s" r="A242" s="4">
        <v>727</v>
      </c>
    </row>
    <row r="243" spans="1:3">
      <c t="s" r="A243" s="3">
        <v>607</v>
      </c>
    </row>
    <row r="244" spans="1:3">
      <c t="s" r="A244" s="4">
        <v>695</v>
      </c>
      <c t="n" r="B244" s="6">
        <v>0</v>
      </c>
      <c t="n" r="C244" s="6">
        <v>2012</v>
      </c>
    </row>
    <row r="245" spans="1:3">
      <c t="s" r="A245" s="4">
        <v>696</v>
      </c>
      <c t="n" r="B245" s="6">
        <v>41</v>
      </c>
      <c t="n" r="C245" s="6">
        <v>0</v>
      </c>
    </row>
    <row r="246" spans="1:3">
      <c t="s" r="A246" s="4">
        <v>697</v>
      </c>
      <c t="n" r="B246" s="6">
        <v>0</v>
      </c>
      <c t="n" r="C246" s="6">
        <v>0</v>
      </c>
    </row>
    <row r="247" spans="1:3">
      <c t="s" r="A247" s="4">
        <v>728</v>
      </c>
    </row>
    <row r="248" spans="1:3">
      <c t="s" r="A248" s="3">
        <v>607</v>
      </c>
    </row>
    <row r="249" spans="1:3">
      <c t="s" r="A249" s="4">
        <v>695</v>
      </c>
      <c t="n" r="B249" s="6">
        <v>290</v>
      </c>
      <c t="n" r="C249" s="6">
        <v>225</v>
      </c>
    </row>
    <row r="250" spans="1:3">
      <c t="s" r="A250" s="4">
        <v>696</v>
      </c>
      <c t="n" r="B250" s="6">
        <v>0</v>
      </c>
      <c t="n" r="C250" s="6">
        <v>0</v>
      </c>
    </row>
    <row r="251" spans="1:3">
      <c t="s" r="A251" s="4">
        <v>697</v>
      </c>
      <c t="n" r="B251" s="6">
        <v>938</v>
      </c>
      <c t="n" r="C251" s="6">
        <v>578</v>
      </c>
    </row>
    <row r="252" spans="1:3">
      <c t="s" r="A252" s="4">
        <v>729</v>
      </c>
    </row>
    <row r="253" spans="1:3">
      <c t="s" r="A253" s="3">
        <v>607</v>
      </c>
    </row>
    <row r="254" spans="1:3">
      <c t="s" r="A254" s="4">
        <v>695</v>
      </c>
      <c t="n" r="B254" s="6">
        <v>0</v>
      </c>
      <c t="n" r="C254" s="6">
        <v>0</v>
      </c>
    </row>
    <row r="255" spans="1:3">
      <c t="s" r="A255" s="4">
        <v>696</v>
      </c>
      <c t="n" r="B255" s="6">
        <v>0</v>
      </c>
      <c t="n" r="C255" s="6">
        <v>0</v>
      </c>
    </row>
    <row r="256" spans="1:3">
      <c t="s" r="A256" s="4">
        <v>697</v>
      </c>
      <c t="n" r="B256" s="6">
        <v>0</v>
      </c>
      <c t="n" r="C256" s="6">
        <v>0</v>
      </c>
    </row>
    <row r="257" spans="1:3">
      <c t="s" r="A257" s="4">
        <v>730</v>
      </c>
    </row>
    <row r="258" spans="1:3">
      <c t="s" r="A258" s="3">
        <v>607</v>
      </c>
    </row>
    <row r="259" spans="1:3">
      <c t="s" r="A259" s="4">
        <v>695</v>
      </c>
      <c t="n" r="B259" s="6">
        <v>0</v>
      </c>
      <c t="n" r="C259" s="6">
        <v>0</v>
      </c>
    </row>
    <row r="260" spans="1:3">
      <c t="s" r="A260" s="4">
        <v>696</v>
      </c>
      <c t="n" r="B260" s="6">
        <v>0</v>
      </c>
      <c t="n" r="C260" s="6">
        <v>0</v>
      </c>
    </row>
    <row r="261" spans="1:3">
      <c t="s" r="A261" s="4">
        <v>697</v>
      </c>
      <c t="n" r="B261" s="6">
        <v>0</v>
      </c>
      <c t="n" r="C261" s="6">
        <v>0</v>
      </c>
    </row>
    <row r="262" spans="1:3">
      <c t="s" r="A262" s="4">
        <v>731</v>
      </c>
    </row>
    <row r="263" spans="1:3">
      <c t="s" r="A263" s="3">
        <v>607</v>
      </c>
    </row>
    <row r="264" spans="1:3">
      <c t="s" r="A264" s="4">
        <v>695</v>
      </c>
      <c t="n" r="B264" s="6">
        <v>0</v>
      </c>
      <c t="n" r="C264" s="6">
        <v>0</v>
      </c>
    </row>
    <row r="265" spans="1:3">
      <c t="s" r="A265" s="4">
        <v>696</v>
      </c>
      <c t="n" r="B265" s="6">
        <v>0</v>
      </c>
      <c t="n" r="C265" s="6">
        <v>0</v>
      </c>
    </row>
    <row r="266" spans="1:3">
      <c t="s" r="A266" s="4">
        <v>697</v>
      </c>
      <c t="n" r="B266" s="6">
        <v>0</v>
      </c>
      <c t="n" r="C266" s="6">
        <v>0</v>
      </c>
    </row>
    <row r="267" spans="1:3">
      <c t="s" r="A267" s="4">
        <v>732</v>
      </c>
    </row>
    <row r="268" spans="1:3">
      <c t="s" r="A268" s="3">
        <v>607</v>
      </c>
    </row>
    <row r="269" spans="1:3">
      <c t="s" r="A269" s="4">
        <v>695</v>
      </c>
      <c t="n" r="B269" s="6">
        <v>0</v>
      </c>
      <c t="n" r="C269" s="6">
        <v>0</v>
      </c>
    </row>
    <row r="270" spans="1:3">
      <c t="s" r="A270" s="4">
        <v>696</v>
      </c>
      <c t="n" r="B270" s="6">
        <v>0</v>
      </c>
      <c t="n" r="C270" s="6">
        <v>0</v>
      </c>
    </row>
    <row r="271" spans="1:3">
      <c t="s" r="A271" s="4">
        <v>697</v>
      </c>
      <c t="n" r="B271" s="6">
        <v>0</v>
      </c>
      <c t="n" r="C271" s="6">
        <v>0</v>
      </c>
    </row>
    <row r="272" spans="1:3">
      <c t="s" r="A272" s="4">
        <v>733</v>
      </c>
    </row>
    <row r="273" spans="1:3">
      <c t="s" r="A273" s="3">
        <v>607</v>
      </c>
    </row>
    <row r="274" spans="1:3">
      <c t="s" r="A274" s="4">
        <v>695</v>
      </c>
      <c t="n" r="B274" s="6">
        <v>0</v>
      </c>
      <c t="n" r="C274" s="6">
        <v>0</v>
      </c>
    </row>
    <row r="275" spans="1:3">
      <c t="s" r="A275" s="4">
        <v>696</v>
      </c>
      <c t="n" r="B275" s="6">
        <v>0</v>
      </c>
      <c t="n" r="C275" s="6">
        <v>0</v>
      </c>
    </row>
    <row r="276" spans="1:3">
      <c t="s" r="A276" s="4">
        <v>697</v>
      </c>
      <c t="n" r="B276" s="6">
        <v>0</v>
      </c>
      <c t="n" r="C276" s="6">
        <v>0</v>
      </c>
    </row>
    <row r="277" spans="1:3">
      <c t="s" r="A277" s="4">
        <v>734</v>
      </c>
    </row>
    <row r="278" spans="1:3">
      <c t="s" r="A278" s="3">
        <v>607</v>
      </c>
    </row>
    <row r="279" spans="1:3">
      <c t="s" r="A279" s="4">
        <v>695</v>
      </c>
      <c t="n" r="B279" s="6">
        <v>0</v>
      </c>
      <c t="n" r="C279" s="6">
        <v>0</v>
      </c>
    </row>
    <row r="280" spans="1:3">
      <c t="s" r="A280" s="4">
        <v>696</v>
      </c>
      <c t="n" r="B280" s="6">
        <v>0</v>
      </c>
      <c t="n" r="C280" s="6">
        <v>0</v>
      </c>
    </row>
    <row r="281" spans="1:3">
      <c t="s" r="A281" s="4">
        <v>697</v>
      </c>
      <c t="n" r="B281" s="6">
        <v>0</v>
      </c>
      <c t="n" r="C281" s="6">
        <v>66</v>
      </c>
    </row>
    <row r="282" spans="1:3">
      <c t="s" r="A282" s="4">
        <v>735</v>
      </c>
    </row>
    <row r="283" spans="1:3">
      <c t="s" r="A283" s="3">
        <v>607</v>
      </c>
    </row>
    <row r="284" spans="1:3">
      <c t="s" r="A284" s="4">
        <v>695</v>
      </c>
      <c t="n" r="B284" s="6">
        <v>0</v>
      </c>
      <c t="n" r="C284" s="6">
        <v>0</v>
      </c>
    </row>
    <row r="285" spans="1:3">
      <c t="s" r="A285" s="4">
        <v>696</v>
      </c>
      <c t="n" r="B285" s="6">
        <v>0</v>
      </c>
      <c t="n" r="C285" s="6">
        <v>0</v>
      </c>
    </row>
    <row r="286" spans="1:3">
      <c t="s" r="A286" s="4">
        <v>697</v>
      </c>
      <c t="n" r="B286" s="6">
        <v>0</v>
      </c>
      <c t="n" r="C286" s="6">
        <v>0</v>
      </c>
    </row>
    <row r="287" spans="1:3">
      <c t="s" r="A287" s="4">
        <v>736</v>
      </c>
    </row>
    <row r="288" spans="1:3">
      <c t="s" r="A288" s="3">
        <v>607</v>
      </c>
    </row>
    <row r="289" spans="1:3">
      <c t="s" r="A289" s="4">
        <v>695</v>
      </c>
      <c t="n" r="B289" s="6">
        <v>0</v>
      </c>
      <c t="n" r="C289" s="6">
        <v>0</v>
      </c>
    </row>
    <row r="290" spans="1:3">
      <c t="s" r="A290" s="4">
        <v>696</v>
      </c>
      <c t="n" r="B290" s="6">
        <v>0</v>
      </c>
      <c t="n" r="C290" s="6">
        <v>0</v>
      </c>
    </row>
    <row r="291" spans="1:3">
      <c t="s" r="A291" s="4">
        <v>697</v>
      </c>
      <c t="n" r="B291" s="6">
        <v>0</v>
      </c>
      <c t="n" r="C291" s="6">
        <v>66</v>
      </c>
    </row>
    <row r="292" spans="1:3">
      <c t="s" r="A292" s="4">
        <v>737</v>
      </c>
    </row>
    <row r="293" spans="1:3">
      <c t="s" r="A293" s="3">
        <v>607</v>
      </c>
    </row>
    <row r="294" spans="1:3">
      <c t="s" r="A294" s="4">
        <v>695</v>
      </c>
      <c t="n" r="B294" s="6">
        <v>0</v>
      </c>
      <c t="n" r="C294" s="6">
        <v>0</v>
      </c>
    </row>
    <row r="295" spans="1:3">
      <c t="s" r="A295" s="4">
        <v>696</v>
      </c>
      <c t="n" r="B295" s="6">
        <v>0</v>
      </c>
      <c t="n" r="C295" s="6">
        <v>0</v>
      </c>
    </row>
    <row r="296" spans="1:3">
      <c t="s" r="A296" s="4">
        <v>697</v>
      </c>
      <c t="n" r="B296" s="6">
        <v>0</v>
      </c>
      <c t="n" r="C296" s="6">
        <v>0</v>
      </c>
    </row>
    <row r="297" spans="1:3">
      <c t="s" r="A297" s="4">
        <v>738</v>
      </c>
    </row>
    <row r="298" spans="1:3">
      <c t="s" r="A298" s="3">
        <v>607</v>
      </c>
    </row>
    <row r="299" spans="1:3">
      <c t="s" r="A299" s="4">
        <v>695</v>
      </c>
      <c t="n" r="B299" s="6">
        <v>290</v>
      </c>
      <c t="n" r="C299" s="6">
        <v>225</v>
      </c>
    </row>
    <row r="300" spans="1:3">
      <c t="s" r="A300" s="4">
        <v>696</v>
      </c>
      <c t="n" r="B300" s="6">
        <v>0</v>
      </c>
      <c t="n" r="C300" s="6">
        <v>0</v>
      </c>
    </row>
    <row r="301" spans="1:3">
      <c t="s" r="A301" s="4">
        <v>697</v>
      </c>
      <c t="n" r="B301" s="6">
        <v>938</v>
      </c>
      <c t="n" r="C301" s="6">
        <v>512</v>
      </c>
    </row>
    <row r="302" spans="1:3">
      <c t="s" r="A302" s="4">
        <v>739</v>
      </c>
    </row>
    <row r="303" spans="1:3">
      <c t="s" r="A303" s="3">
        <v>607</v>
      </c>
    </row>
    <row r="304" spans="1:3">
      <c t="s" r="A304" s="4">
        <v>695</v>
      </c>
      <c t="n" r="B304" s="6">
        <v>0</v>
      </c>
      <c t="n" r="C304" s="6">
        <v>0</v>
      </c>
    </row>
    <row r="305" spans="1:3">
      <c t="s" r="A305" s="4">
        <v>696</v>
      </c>
      <c t="n" r="B305" s="6">
        <v>0</v>
      </c>
      <c t="n" r="C305" s="6">
        <v>0</v>
      </c>
    </row>
    <row r="306" spans="1:3">
      <c t="s" r="A306" s="4">
        <v>697</v>
      </c>
      <c t="n" r="B306" s="6">
        <v>37</v>
      </c>
      <c t="n" r="C306" s="6">
        <v>69</v>
      </c>
    </row>
    <row r="307" spans="1:3">
      <c t="s" r="A307" s="4">
        <v>740</v>
      </c>
    </row>
    <row r="308" spans="1:3">
      <c t="s" r="A308" s="3">
        <v>607</v>
      </c>
    </row>
    <row r="309" spans="1:3">
      <c t="s" r="A309" s="4">
        <v>695</v>
      </c>
      <c t="n" r="B309" s="6">
        <v>290</v>
      </c>
      <c t="n" r="C309" s="6">
        <v>225</v>
      </c>
    </row>
    <row r="310" spans="1:3">
      <c t="s" r="A310" s="4">
        <v>696</v>
      </c>
      <c t="n" r="B310" s="6">
        <v>0</v>
      </c>
      <c t="n" r="C310" s="6">
        <v>0</v>
      </c>
    </row>
    <row r="311" spans="1:3">
      <c t="s" r="A311" s="4">
        <v>697</v>
      </c>
      <c t="n" r="B311" s="6">
        <v>901</v>
      </c>
      <c t="n" r="C311" s="6">
        <v>443</v>
      </c>
    </row>
    <row r="312" spans="1:3">
      <c t="s" r="A312" s="4">
        <v>741</v>
      </c>
    </row>
    <row r="313" spans="1:3">
      <c t="s" r="A313" s="3">
        <v>607</v>
      </c>
    </row>
    <row r="314" spans="1:3">
      <c t="s" r="A314" s="4">
        <v>695</v>
      </c>
      <c t="n" r="B314" s="6">
        <v>0</v>
      </c>
      <c t="n" r="C314" s="6">
        <v>0</v>
      </c>
    </row>
    <row r="315" spans="1:3">
      <c t="s" r="A315" s="4">
        <v>696</v>
      </c>
      <c t="n" r="B315" s="6">
        <v>0</v>
      </c>
      <c t="n" r="C315" s="6">
        <v>0</v>
      </c>
    </row>
    <row r="316" spans="1:3">
      <c t="s" r="A316" s="4">
        <v>697</v>
      </c>
      <c t="n" r="B316" s="6">
        <v>0</v>
      </c>
      <c t="n" r="C316" s="6">
        <v>0</v>
      </c>
    </row>
    <row r="317" spans="1:3">
      <c t="s" r="A317" s="4">
        <v>742</v>
      </c>
    </row>
    <row r="318" spans="1:3">
      <c t="s" r="A318" s="3">
        <v>607</v>
      </c>
    </row>
    <row r="319" spans="1:3">
      <c t="s" r="A319" s="4">
        <v>695</v>
      </c>
      <c t="n" r="B319" s="6">
        <v>0</v>
      </c>
      <c t="n" r="C319" s="6">
        <v>0</v>
      </c>
    </row>
    <row r="320" spans="1:3">
      <c t="s" r="A320" s="4">
        <v>696</v>
      </c>
      <c t="n" r="B320" s="6">
        <v>0</v>
      </c>
      <c t="n" r="C320" s="6">
        <v>0</v>
      </c>
    </row>
    <row r="321" spans="1:3">
      <c t="s" r="A321" s="4">
        <v>697</v>
      </c>
      <c t="n" r="B321" s="6">
        <v>0</v>
      </c>
      <c t="n" r="C321" s="6">
        <v>0</v>
      </c>
    </row>
    <row r="322" spans="1:3">
      <c t="s" r="A322" s="4">
        <v>743</v>
      </c>
    </row>
    <row r="323" spans="1:3">
      <c t="s" r="A323" s="3">
        <v>607</v>
      </c>
    </row>
    <row r="324" spans="1:3">
      <c t="s" r="A324" s="4">
        <v>695</v>
      </c>
      <c t="n" r="B324" s="6">
        <v>571</v>
      </c>
      <c t="n" r="C324" s="6">
        <v>687</v>
      </c>
    </row>
    <row r="325" spans="1:3">
      <c t="s" r="A325" s="4">
        <v>696</v>
      </c>
      <c t="n" r="B325" s="6">
        <v>1325</v>
      </c>
      <c t="n" r="C325" s="6">
        <v>8270</v>
      </c>
    </row>
    <row r="326" spans="1:3">
      <c t="s" r="A326" s="4">
        <v>697</v>
      </c>
      <c t="n" r="B326" s="6">
        <v>0</v>
      </c>
      <c t="n" r="C326" s="6">
        <v>0</v>
      </c>
    </row>
    <row r="327" spans="1:3">
      <c t="s" r="A327" s="4">
        <v>744</v>
      </c>
    </row>
    <row r="328" spans="1:3">
      <c t="s" r="A328" s="3">
        <v>607</v>
      </c>
    </row>
    <row r="329" spans="1:3">
      <c t="s" r="A329" s="4">
        <v>695</v>
      </c>
      <c t="n" r="B329" s="6">
        <v>0</v>
      </c>
      <c t="n" r="C329" s="6">
        <v>0</v>
      </c>
    </row>
    <row r="330" spans="1:3">
      <c t="s" r="A330" s="4">
        <v>696</v>
      </c>
      <c t="n" r="B330" s="6">
        <v>0</v>
      </c>
      <c t="n" r="C330" s="6">
        <v>4332</v>
      </c>
    </row>
    <row r="331" spans="1:3">
      <c t="s" r="A331" s="4">
        <v>697</v>
      </c>
      <c t="n" r="B331" s="6">
        <v>0</v>
      </c>
      <c t="n" r="C331" s="6">
        <v>0</v>
      </c>
    </row>
    <row r="332" spans="1:3">
      <c t="s" r="A332" s="4">
        <v>745</v>
      </c>
    </row>
    <row r="333" spans="1:3">
      <c t="s" r="A333" s="3">
        <v>607</v>
      </c>
    </row>
    <row r="334" spans="1:3">
      <c t="s" r="A334" s="4">
        <v>695</v>
      </c>
      <c t="n" r="B334" s="6">
        <v>0</v>
      </c>
      <c t="n" r="C334" s="6">
        <v>0</v>
      </c>
    </row>
    <row r="335" spans="1:3">
      <c t="s" r="A335" s="4">
        <v>696</v>
      </c>
      <c t="n" r="B335" s="6">
        <v>0</v>
      </c>
      <c t="n" r="C335" s="6">
        <v>1636</v>
      </c>
    </row>
    <row r="336" spans="1:3">
      <c t="s" r="A336" s="4">
        <v>697</v>
      </c>
      <c t="n" r="B336" s="6">
        <v>0</v>
      </c>
      <c t="n" r="C336" s="6">
        <v>0</v>
      </c>
    </row>
    <row r="337" spans="1:3">
      <c t="s" r="A337" s="4">
        <v>746</v>
      </c>
    </row>
    <row r="338" spans="1:3">
      <c t="s" r="A338" s="3">
        <v>607</v>
      </c>
    </row>
    <row r="339" spans="1:3">
      <c t="s" r="A339" s="4">
        <v>695</v>
      </c>
      <c t="n" r="B339" s="6">
        <v>0</v>
      </c>
      <c t="n" r="C339" s="6">
        <v>0</v>
      </c>
    </row>
    <row r="340" spans="1:3">
      <c t="s" r="A340" s="4">
        <v>696</v>
      </c>
      <c t="n" r="B340" s="6">
        <v>0</v>
      </c>
      <c t="n" r="C340" s="6">
        <v>2696</v>
      </c>
    </row>
    <row r="341" spans="1:3">
      <c t="s" r="A341" s="4">
        <v>697</v>
      </c>
      <c t="n" r="B341" s="6">
        <v>0</v>
      </c>
      <c t="n" r="C341" s="6">
        <v>0</v>
      </c>
    </row>
    <row r="342" spans="1:3">
      <c t="s" r="A342" s="4">
        <v>747</v>
      </c>
    </row>
    <row r="343" spans="1:3">
      <c t="s" r="A343" s="3">
        <v>607</v>
      </c>
    </row>
    <row r="344" spans="1:3">
      <c t="s" r="A344" s="4">
        <v>695</v>
      </c>
      <c t="n" r="B344" s="6">
        <v>0</v>
      </c>
      <c t="n" r="C344" s="6">
        <v>0</v>
      </c>
    </row>
    <row r="345" spans="1:3">
      <c t="s" r="A345" s="4">
        <v>696</v>
      </c>
      <c t="n" r="B345" s="6">
        <v>0</v>
      </c>
      <c t="n" r="C345" s="6">
        <v>0</v>
      </c>
    </row>
    <row r="346" spans="1:3">
      <c t="s" r="A346" s="4">
        <v>697</v>
      </c>
      <c t="n" r="B346" s="6">
        <v>0</v>
      </c>
      <c t="n" r="C346" s="6">
        <v>0</v>
      </c>
    </row>
    <row r="347" spans="1:3">
      <c t="s" r="A347" s="4">
        <v>748</v>
      </c>
    </row>
    <row r="348" spans="1:3">
      <c t="s" r="A348" s="3">
        <v>607</v>
      </c>
    </row>
    <row r="349" spans="1:3">
      <c t="s" r="A349" s="4">
        <v>695</v>
      </c>
      <c t="n" r="B349" s="6">
        <v>0</v>
      </c>
      <c t="n" r="C349" s="6">
        <v>0</v>
      </c>
    </row>
    <row r="350" spans="1:3">
      <c t="s" r="A350" s="4">
        <v>696</v>
      </c>
      <c t="n" r="B350" s="6">
        <v>0</v>
      </c>
      <c t="n" r="C350" s="6">
        <v>0</v>
      </c>
    </row>
    <row r="351" spans="1:3">
      <c t="s" r="A351" s="4">
        <v>697</v>
      </c>
      <c t="n" r="B351" s="6">
        <v>0</v>
      </c>
      <c t="n" r="C351" s="6">
        <v>0</v>
      </c>
    </row>
    <row r="352" spans="1:3">
      <c t="s" r="A352" s="4">
        <v>749</v>
      </c>
    </row>
    <row r="353" spans="1:3">
      <c t="s" r="A353" s="3">
        <v>607</v>
      </c>
    </row>
    <row r="354" spans="1:3">
      <c t="s" r="A354" s="4">
        <v>695</v>
      </c>
      <c t="n" r="B354" s="6">
        <v>0</v>
      </c>
      <c t="n" r="C354" s="6">
        <v>0</v>
      </c>
    </row>
    <row r="355" spans="1:3">
      <c t="s" r="A355" s="4">
        <v>696</v>
      </c>
      <c t="n" r="B355" s="6">
        <v>0</v>
      </c>
      <c t="n" r="C355" s="6">
        <v>1121</v>
      </c>
    </row>
    <row r="356" spans="1:3">
      <c t="s" r="A356" s="4">
        <v>697</v>
      </c>
      <c t="n" r="B356" s="6">
        <v>0</v>
      </c>
      <c t="n" r="C356" s="6">
        <v>0</v>
      </c>
    </row>
    <row r="357" spans="1:3">
      <c t="s" r="A357" s="4">
        <v>750</v>
      </c>
    </row>
    <row r="358" spans="1:3">
      <c t="s" r="A358" s="3">
        <v>607</v>
      </c>
    </row>
    <row r="359" spans="1:3">
      <c t="s" r="A359" s="4">
        <v>695</v>
      </c>
      <c t="n" r="B359" s="6">
        <v>0</v>
      </c>
      <c t="n" r="C359" s="6">
        <v>0</v>
      </c>
    </row>
    <row r="360" spans="1:3">
      <c t="s" r="A360" s="4">
        <v>696</v>
      </c>
      <c t="n" r="B360" s="6">
        <v>0</v>
      </c>
      <c t="n" r="C360" s="6">
        <v>1029</v>
      </c>
    </row>
    <row r="361" spans="1:3">
      <c t="s" r="A361" s="4">
        <v>697</v>
      </c>
      <c t="n" r="B361" s="6">
        <v>0</v>
      </c>
      <c t="n" r="C361" s="6">
        <v>0</v>
      </c>
    </row>
    <row r="362" spans="1:3">
      <c t="s" r="A362" s="4">
        <v>751</v>
      </c>
    </row>
    <row r="363" spans="1:3">
      <c t="s" r="A363" s="3">
        <v>607</v>
      </c>
    </row>
    <row r="364" spans="1:3">
      <c t="s" r="A364" s="4">
        <v>695</v>
      </c>
      <c t="n" r="B364" s="6">
        <v>0</v>
      </c>
      <c t="n" r="C364" s="6">
        <v>0</v>
      </c>
    </row>
    <row r="365" spans="1:3">
      <c t="s" r="A365" s="4">
        <v>696</v>
      </c>
      <c t="n" r="B365" s="6">
        <v>0</v>
      </c>
      <c t="n" r="C365" s="6">
        <v>92</v>
      </c>
    </row>
    <row r="366" spans="1:3">
      <c t="s" r="A366" s="4">
        <v>697</v>
      </c>
      <c t="n" r="B366" s="6">
        <v>0</v>
      </c>
      <c t="n" r="C366" s="6">
        <v>0</v>
      </c>
    </row>
    <row r="367" spans="1:3">
      <c t="s" r="A367" s="4">
        <v>752</v>
      </c>
    </row>
    <row r="368" spans="1:3">
      <c t="s" r="A368" s="3">
        <v>607</v>
      </c>
    </row>
    <row r="369" spans="1:3">
      <c t="s" r="A369" s="4">
        <v>695</v>
      </c>
      <c t="n" r="B369" s="6">
        <v>0</v>
      </c>
      <c t="n" r="C369" s="6">
        <v>0</v>
      </c>
    </row>
    <row r="370" spans="1:3">
      <c t="s" r="A370" s="4">
        <v>696</v>
      </c>
      <c t="n" r="B370" s="6">
        <v>0</v>
      </c>
      <c t="n" r="C370" s="6">
        <v>0</v>
      </c>
    </row>
    <row r="371" spans="1:3">
      <c t="s" r="A371" s="4">
        <v>697</v>
      </c>
      <c t="n" r="B371" s="6">
        <v>0</v>
      </c>
      <c t="n" r="C371" s="6">
        <v>0</v>
      </c>
    </row>
    <row r="372" spans="1:3">
      <c t="s" r="A372" s="4">
        <v>753</v>
      </c>
    </row>
    <row r="373" spans="1:3">
      <c t="s" r="A373" s="3">
        <v>607</v>
      </c>
    </row>
    <row r="374" spans="1:3">
      <c t="s" r="A374" s="4">
        <v>695</v>
      </c>
      <c t="n" r="B374" s="6">
        <v>571</v>
      </c>
      <c t="n" r="C374" s="6">
        <v>687</v>
      </c>
    </row>
    <row r="375" spans="1:3">
      <c t="s" r="A375" s="4">
        <v>696</v>
      </c>
      <c t="n" r="B375" s="6">
        <v>1325</v>
      </c>
      <c t="n" r="C375" s="6">
        <v>2817</v>
      </c>
    </row>
    <row r="376" spans="1:3">
      <c t="s" r="A376" s="4">
        <v>697</v>
      </c>
      <c t="n" r="B376" s="6">
        <v>0</v>
      </c>
      <c t="n" r="C376" s="6">
        <v>0</v>
      </c>
    </row>
    <row r="377" spans="1:3">
      <c t="s" r="A377" s="4">
        <v>754</v>
      </c>
    </row>
    <row r="378" spans="1:3">
      <c t="s" r="A378" s="3">
        <v>607</v>
      </c>
    </row>
    <row r="379" spans="1:3">
      <c t="s" r="A379" s="4">
        <v>695</v>
      </c>
      <c t="n" r="B379" s="6">
        <v>351</v>
      </c>
      <c t="n" r="C379" s="6">
        <v>352</v>
      </c>
    </row>
    <row r="380" spans="1:3">
      <c t="s" r="A380" s="4">
        <v>696</v>
      </c>
      <c t="n" r="B380" s="6">
        <v>1245</v>
      </c>
      <c t="n" r="C380" s="6">
        <v>2010</v>
      </c>
    </row>
    <row r="381" spans="1:3">
      <c t="s" r="A381" s="4">
        <v>697</v>
      </c>
      <c t="n" r="B381" s="6">
        <v>0</v>
      </c>
      <c t="n" r="C381" s="6">
        <v>0</v>
      </c>
    </row>
    <row r="382" spans="1:3">
      <c t="s" r="A382" s="4">
        <v>755</v>
      </c>
    </row>
    <row r="383" spans="1:3">
      <c t="s" r="A383" s="3">
        <v>607</v>
      </c>
    </row>
    <row r="384" spans="1:3">
      <c t="s" r="A384" s="4">
        <v>695</v>
      </c>
      <c t="n" r="B384" s="6">
        <v>220</v>
      </c>
      <c t="n" r="C384" s="6">
        <v>335</v>
      </c>
    </row>
    <row r="385" spans="1:3">
      <c t="s" r="A385" s="4">
        <v>696</v>
      </c>
      <c t="n" r="B385" s="6">
        <v>80</v>
      </c>
      <c t="n" r="C385" s="6">
        <v>780</v>
      </c>
    </row>
    <row r="386" spans="1:3">
      <c t="s" r="A386" s="4">
        <v>697</v>
      </c>
      <c t="n" r="B386" s="6">
        <v>0</v>
      </c>
      <c t="n" r="C386" s="6">
        <v>0</v>
      </c>
    </row>
    <row r="387" spans="1:3">
      <c t="s" r="A387" s="4">
        <v>756</v>
      </c>
    </row>
    <row r="388" spans="1:3">
      <c t="s" r="A388" s="3">
        <v>607</v>
      </c>
    </row>
    <row r="389" spans="1:3">
      <c t="s" r="A389" s="4">
        <v>695</v>
      </c>
      <c t="n" r="B389" s="6">
        <v>0</v>
      </c>
      <c t="n" r="C389" s="6">
        <v>0</v>
      </c>
    </row>
    <row r="390" spans="1:3">
      <c t="s" r="A390" s="4">
        <v>696</v>
      </c>
      <c t="n" r="B390" s="6">
        <v>0</v>
      </c>
      <c t="n" r="C390" s="6">
        <v>27</v>
      </c>
    </row>
    <row r="391" spans="1:3">
      <c t="s" r="A391" s="4">
        <v>697</v>
      </c>
      <c t="n" r="B391" s="6">
        <v>0</v>
      </c>
      <c t="n" r="C391" s="6">
        <v>0</v>
      </c>
    </row>
    <row r="392" spans="1:3">
      <c t="s" r="A392" s="4">
        <v>757</v>
      </c>
    </row>
    <row r="393" spans="1:3">
      <c t="s" r="A393" s="3">
        <v>607</v>
      </c>
    </row>
    <row r="394" spans="1:3">
      <c t="s" r="A394" s="4">
        <v>695</v>
      </c>
      <c t="n" r="B394" s="6">
        <v>0</v>
      </c>
      <c t="n" r="C394" s="6">
        <v>0</v>
      </c>
    </row>
    <row r="395" spans="1:3">
      <c t="s" r="A395" s="4">
        <v>696</v>
      </c>
      <c t="n" r="B395" s="6">
        <v>0</v>
      </c>
      <c t="n" r="C395" s="6">
        <v>0</v>
      </c>
    </row>
    <row r="396" spans="1:3">
      <c t="s" r="A396" s="4">
        <v>697</v>
      </c>
      <c t="n" r="B396" s="8">
        <v>0</v>
      </c>
      <c t="n" r="C396" s="8">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8</v>
      </c>
      <c t="s" r="B1" s="2">
        <v>2</v>
      </c>
      <c t="s" r="C1" s="2">
        <v>32</v>
      </c>
    </row>
    <row r="2" spans="1:3">
      <c t="s" r="A2" s="3">
        <v>759</v>
      </c>
    </row>
    <row r="3" spans="1:3">
      <c t="s" r="A3" s="4">
        <v>760</v>
      </c>
      <c t="n" r="B3" s="8">
        <v>4565408</v>
      </c>
      <c t="n" r="C3" s="8">
        <v>3633970</v>
      </c>
    </row>
    <row r="4" spans="1:3">
      <c t="s" r="A4" s="4">
        <v>761</v>
      </c>
    </row>
    <row r="5" spans="1:3">
      <c t="s" r="A5" s="3">
        <v>759</v>
      </c>
    </row>
    <row r="6" spans="1:3">
      <c t="s" r="A6" s="4">
        <v>760</v>
      </c>
      <c t="n" r="B6" s="6">
        <v>4519494</v>
      </c>
      <c t="n" r="C6" s="6">
        <v>3597274</v>
      </c>
    </row>
    <row r="7" spans="1:3">
      <c t="s" r="A7" s="4">
        <v>762</v>
      </c>
    </row>
    <row r="8" spans="1:3">
      <c t="s" r="A8" s="3">
        <v>759</v>
      </c>
    </row>
    <row r="9" spans="1:3">
      <c t="s" r="A9" s="4">
        <v>760</v>
      </c>
      <c t="n" r="B9" s="6">
        <v>21788</v>
      </c>
      <c t="n" r="C9" s="6">
        <v>10619</v>
      </c>
    </row>
    <row r="10" spans="1:3">
      <c t="s" r="A10" s="4">
        <v>763</v>
      </c>
    </row>
    <row r="11" spans="1:3">
      <c t="s" r="A11" s="3">
        <v>759</v>
      </c>
    </row>
    <row r="12" spans="1:3">
      <c t="s" r="A12" s="4">
        <v>760</v>
      </c>
      <c t="n" r="B12" s="6">
        <v>15181</v>
      </c>
      <c t="n" r="C12" s="6">
        <v>16593</v>
      </c>
    </row>
    <row r="13" spans="1:3">
      <c t="s" r="A13" s="4">
        <v>764</v>
      </c>
    </row>
    <row r="14" spans="1:3">
      <c t="s" r="A14" s="3">
        <v>759</v>
      </c>
    </row>
    <row r="15" spans="1:3">
      <c t="s" r="A15" s="4">
        <v>760</v>
      </c>
      <c t="n" r="B15" s="6">
        <v>8945</v>
      </c>
      <c t="n" r="C15" s="6">
        <v>9484</v>
      </c>
    </row>
    <row r="16" spans="1:3">
      <c t="s" r="A16" s="4">
        <v>765</v>
      </c>
    </row>
    <row r="17" spans="1:3">
      <c t="s" r="A17" s="3">
        <v>759</v>
      </c>
    </row>
    <row r="18" spans="1:3">
      <c t="s" r="A18" s="4">
        <v>760</v>
      </c>
      <c t="n" r="B18" s="6">
        <v>0</v>
      </c>
      <c t="n" r="C18" s="6">
        <v>0</v>
      </c>
    </row>
    <row r="19" spans="1:3">
      <c t="s" r="A19" s="4">
        <v>634</v>
      </c>
    </row>
    <row r="20" spans="1:3">
      <c t="s" r="A20" s="3">
        <v>759</v>
      </c>
    </row>
    <row r="21" spans="1:3">
      <c t="s" r="A21" s="4">
        <v>760</v>
      </c>
      <c t="n" r="B21" s="6">
        <v>821961</v>
      </c>
      <c t="n" r="C21" s="6">
        <v>616461</v>
      </c>
    </row>
    <row r="22" spans="1:3">
      <c t="s" r="A22" s="4">
        <v>766</v>
      </c>
    </row>
    <row r="23" spans="1:3">
      <c t="s" r="A23" s="3">
        <v>759</v>
      </c>
    </row>
    <row r="24" spans="1:3">
      <c t="s" r="A24" s="4">
        <v>760</v>
      </c>
      <c t="n" r="B24" s="6">
        <v>817953</v>
      </c>
      <c t="n" r="C24" s="6">
        <v>612436</v>
      </c>
    </row>
    <row r="25" spans="1:3">
      <c t="s" r="A25" s="4">
        <v>767</v>
      </c>
    </row>
    <row r="26" spans="1:3">
      <c t="s" r="A26" s="3">
        <v>759</v>
      </c>
    </row>
    <row r="27" spans="1:3">
      <c t="s" r="A27" s="4">
        <v>760</v>
      </c>
      <c t="n" r="B27" s="6">
        <v>1154</v>
      </c>
      <c t="n" r="C27" s="6">
        <v>882</v>
      </c>
    </row>
    <row r="28" spans="1:3">
      <c t="s" r="A28" s="4">
        <v>768</v>
      </c>
    </row>
    <row r="29" spans="1:3">
      <c t="s" r="A29" s="3">
        <v>759</v>
      </c>
    </row>
    <row r="30" spans="1:3">
      <c t="s" r="A30" s="4">
        <v>760</v>
      </c>
      <c t="n" r="B30" s="6">
        <v>1174</v>
      </c>
      <c t="n" r="C30" s="6">
        <v>2376</v>
      </c>
    </row>
    <row r="31" spans="1:3">
      <c t="s" r="A31" s="4">
        <v>769</v>
      </c>
    </row>
    <row r="32" spans="1:3">
      <c t="s" r="A32" s="3">
        <v>759</v>
      </c>
    </row>
    <row r="33" spans="1:3">
      <c t="s" r="A33" s="4">
        <v>760</v>
      </c>
      <c t="n" r="B33" s="6">
        <v>1680</v>
      </c>
      <c t="n" r="C33" s="6">
        <v>767</v>
      </c>
    </row>
    <row r="34" spans="1:3">
      <c t="s" r="A34" s="4">
        <v>770</v>
      </c>
    </row>
    <row r="35" spans="1:3">
      <c t="s" r="A35" s="3">
        <v>759</v>
      </c>
    </row>
    <row r="36" spans="1:3">
      <c t="s" r="A36" s="4">
        <v>760</v>
      </c>
      <c t="n" r="B36" s="6">
        <v>0</v>
      </c>
      <c t="n" r="C36" s="6">
        <v>0</v>
      </c>
    </row>
    <row r="37" spans="1:3">
      <c t="s" r="A37" s="4">
        <v>635</v>
      </c>
    </row>
    <row r="38" spans="1:3">
      <c t="s" r="A38" s="3">
        <v>759</v>
      </c>
    </row>
    <row r="39" spans="1:3">
      <c t="s" r="A39" s="4">
        <v>760</v>
      </c>
      <c t="n" r="B39" s="6">
        <v>563640</v>
      </c>
      <c t="n" r="C39" s="6">
        <v>431345</v>
      </c>
    </row>
    <row r="40" spans="1:3">
      <c t="s" r="A40" s="4">
        <v>771</v>
      </c>
    </row>
    <row r="41" spans="1:3">
      <c t="s" r="A41" s="3">
        <v>759</v>
      </c>
    </row>
    <row r="42" spans="1:3">
      <c t="s" r="A42" s="4">
        <v>760</v>
      </c>
      <c t="n" r="B42" s="6">
        <v>561080</v>
      </c>
      <c t="n" r="C42" s="6">
        <v>429126</v>
      </c>
    </row>
    <row r="43" spans="1:3">
      <c t="s" r="A43" s="4">
        <v>772</v>
      </c>
    </row>
    <row r="44" spans="1:3">
      <c t="s" r="A44" s="3">
        <v>759</v>
      </c>
    </row>
    <row r="45" spans="1:3">
      <c t="s" r="A45" s="4">
        <v>760</v>
      </c>
      <c t="n" r="B45" s="6">
        <v>1154</v>
      </c>
      <c t="n" r="C45" s="6">
        <v>835</v>
      </c>
    </row>
    <row r="46" spans="1:3">
      <c t="s" r="A46" s="4">
        <v>773</v>
      </c>
    </row>
    <row r="47" spans="1:3">
      <c t="s" r="A47" s="3">
        <v>759</v>
      </c>
    </row>
    <row r="48" spans="1:3">
      <c t="s" r="A48" s="4">
        <v>760</v>
      </c>
      <c t="n" r="B48" s="6">
        <v>0</v>
      </c>
      <c t="n" r="C48" s="6">
        <v>850</v>
      </c>
    </row>
    <row r="49" spans="1:3">
      <c t="s" r="A49" s="4">
        <v>774</v>
      </c>
    </row>
    <row r="50" spans="1:3">
      <c t="s" r="A50" s="3">
        <v>759</v>
      </c>
    </row>
    <row r="51" spans="1:3">
      <c t="s" r="A51" s="4">
        <v>760</v>
      </c>
      <c t="n" r="B51" s="6">
        <v>1406</v>
      </c>
      <c t="n" r="C51" s="6">
        <v>534</v>
      </c>
    </row>
    <row r="52" spans="1:3">
      <c t="s" r="A52" s="4">
        <v>775</v>
      </c>
    </row>
    <row r="53" spans="1:3">
      <c t="s" r="A53" s="3">
        <v>759</v>
      </c>
    </row>
    <row r="54" spans="1:3">
      <c t="s" r="A54" s="4">
        <v>760</v>
      </c>
      <c t="n" r="B54" s="6">
        <v>0</v>
      </c>
      <c t="n" r="C54" s="6">
        <v>0</v>
      </c>
    </row>
    <row r="55" spans="1:3">
      <c t="s" r="A55" s="4">
        <v>636</v>
      </c>
    </row>
    <row r="56" spans="1:3">
      <c t="s" r="A56" s="3">
        <v>759</v>
      </c>
    </row>
    <row r="57" spans="1:3">
      <c t="s" r="A57" s="4">
        <v>760</v>
      </c>
      <c t="n" r="B57" s="6">
        <v>110918</v>
      </c>
      <c t="n" r="C57" s="6">
        <v>66978</v>
      </c>
    </row>
    <row r="58" spans="1:3">
      <c t="s" r="A58" s="4">
        <v>776</v>
      </c>
    </row>
    <row r="59" spans="1:3">
      <c t="s" r="A59" s="3">
        <v>759</v>
      </c>
    </row>
    <row r="60" spans="1:3">
      <c t="s" r="A60" s="4">
        <v>760</v>
      </c>
      <c t="n" r="B60" s="6">
        <v>110710</v>
      </c>
      <c t="n" r="C60" s="6">
        <v>66667</v>
      </c>
    </row>
    <row r="61" spans="1:3">
      <c t="s" r="A61" s="4">
        <v>777</v>
      </c>
    </row>
    <row r="62" spans="1:3">
      <c t="s" r="A62" s="3">
        <v>759</v>
      </c>
    </row>
    <row r="63" spans="1:3">
      <c t="s" r="A63" s="4">
        <v>760</v>
      </c>
      <c t="n" r="B63" s="6">
        <v>0</v>
      </c>
      <c t="n" r="C63" s="6">
        <v>47</v>
      </c>
    </row>
    <row r="64" spans="1:3">
      <c t="s" r="A64" s="4">
        <v>778</v>
      </c>
    </row>
    <row r="65" spans="1:3">
      <c t="s" r="A65" s="3">
        <v>759</v>
      </c>
    </row>
    <row r="66" spans="1:3">
      <c t="s" r="A66" s="4">
        <v>760</v>
      </c>
      <c t="n" r="B66" s="6">
        <v>22</v>
      </c>
      <c t="n" r="C66" s="6">
        <v>31</v>
      </c>
    </row>
    <row r="67" spans="1:3">
      <c t="s" r="A67" s="4">
        <v>779</v>
      </c>
    </row>
    <row r="68" spans="1:3">
      <c t="s" r="A68" s="3">
        <v>759</v>
      </c>
    </row>
    <row r="69" spans="1:3">
      <c t="s" r="A69" s="4">
        <v>760</v>
      </c>
      <c t="n" r="B69" s="6">
        <v>186</v>
      </c>
      <c t="n" r="C69" s="6">
        <v>233</v>
      </c>
    </row>
    <row r="70" spans="1:3">
      <c t="s" r="A70" s="4">
        <v>780</v>
      </c>
    </row>
    <row r="71" spans="1:3">
      <c t="s" r="A71" s="3">
        <v>759</v>
      </c>
    </row>
    <row r="72" spans="1:3">
      <c t="s" r="A72" s="4">
        <v>760</v>
      </c>
      <c t="n" r="B72" s="6">
        <v>0</v>
      </c>
      <c t="n" r="C72" s="6">
        <v>0</v>
      </c>
    </row>
    <row r="73" spans="1:3">
      <c t="s" r="A73" s="4">
        <v>637</v>
      </c>
    </row>
    <row r="74" spans="1:3">
      <c t="s" r="A74" s="3">
        <v>759</v>
      </c>
    </row>
    <row r="75" spans="1:3">
      <c t="s" r="A75" s="4">
        <v>760</v>
      </c>
      <c t="n" r="B75" s="6">
        <v>57099</v>
      </c>
      <c t="n" r="C75" s="6">
        <v>60092</v>
      </c>
    </row>
    <row r="76" spans="1:3">
      <c t="s" r="A76" s="4">
        <v>781</v>
      </c>
    </row>
    <row r="77" spans="1:3">
      <c t="s" r="A77" s="3">
        <v>759</v>
      </c>
    </row>
    <row r="78" spans="1:3">
      <c t="s" r="A78" s="4">
        <v>760</v>
      </c>
      <c t="n" r="B78" s="6">
        <v>57011</v>
      </c>
      <c t="n" r="C78" s="6">
        <v>60092</v>
      </c>
    </row>
    <row r="79" spans="1:3">
      <c t="s" r="A79" s="4">
        <v>782</v>
      </c>
    </row>
    <row r="80" spans="1:3">
      <c t="s" r="A80" s="3">
        <v>759</v>
      </c>
    </row>
    <row r="81" spans="1:3">
      <c t="s" r="A81" s="4">
        <v>760</v>
      </c>
      <c t="n" r="B81" s="6">
        <v>0</v>
      </c>
      <c t="n" r="C81" s="6">
        <v>0</v>
      </c>
    </row>
    <row r="82" spans="1:3">
      <c t="s" r="A82" s="4">
        <v>783</v>
      </c>
    </row>
    <row r="83" spans="1:3">
      <c t="s" r="A83" s="3">
        <v>759</v>
      </c>
    </row>
    <row r="84" spans="1:3">
      <c t="s" r="A84" s="4">
        <v>760</v>
      </c>
      <c t="n" r="B84" s="6">
        <v>0</v>
      </c>
      <c t="n" r="C84" s="6">
        <v>0</v>
      </c>
    </row>
    <row r="85" spans="1:3">
      <c t="s" r="A85" s="4">
        <v>784</v>
      </c>
    </row>
    <row r="86" spans="1:3">
      <c t="s" r="A86" s="3">
        <v>759</v>
      </c>
    </row>
    <row r="87" spans="1:3">
      <c t="s" r="A87" s="4">
        <v>760</v>
      </c>
      <c t="n" r="B87" s="6">
        <v>88</v>
      </c>
      <c t="n" r="C87" s="6">
        <v>0</v>
      </c>
    </row>
    <row r="88" spans="1:3">
      <c t="s" r="A88" s="4">
        <v>785</v>
      </c>
    </row>
    <row r="89" spans="1:3">
      <c t="s" r="A89" s="3">
        <v>759</v>
      </c>
    </row>
    <row r="90" spans="1:3">
      <c t="s" r="A90" s="4">
        <v>760</v>
      </c>
      <c t="n" r="B90" s="6">
        <v>0</v>
      </c>
      <c t="n" r="C90" s="6">
        <v>0</v>
      </c>
    </row>
    <row r="91" spans="1:3">
      <c t="s" r="A91" s="4">
        <v>638</v>
      </c>
    </row>
    <row r="92" spans="1:3">
      <c t="s" r="A92" s="3">
        <v>759</v>
      </c>
    </row>
    <row r="93" spans="1:3">
      <c t="s" r="A93" s="4">
        <v>760</v>
      </c>
      <c t="n" r="B93" s="6">
        <v>90304</v>
      </c>
      <c t="n" r="C93" s="6">
        <v>58046</v>
      </c>
    </row>
    <row r="94" spans="1:3">
      <c t="s" r="A94" s="4">
        <v>786</v>
      </c>
    </row>
    <row r="95" spans="1:3">
      <c t="s" r="A95" s="3">
        <v>759</v>
      </c>
    </row>
    <row r="96" spans="1:3">
      <c t="s" r="A96" s="4">
        <v>760</v>
      </c>
      <c t="n" r="B96" s="6">
        <v>89152</v>
      </c>
      <c t="n" r="C96" s="6">
        <v>56551</v>
      </c>
    </row>
    <row r="97" spans="1:3">
      <c t="s" r="A97" s="4">
        <v>787</v>
      </c>
    </row>
    <row r="98" spans="1:3">
      <c t="s" r="A98" s="3">
        <v>759</v>
      </c>
    </row>
    <row r="99" spans="1:3">
      <c t="s" r="A99" s="4">
        <v>760</v>
      </c>
      <c t="n" r="B99" s="6">
        <v>0</v>
      </c>
      <c t="n" r="C99" s="6">
        <v>0</v>
      </c>
    </row>
    <row r="100" spans="1:3">
      <c t="s" r="A100" s="4">
        <v>788</v>
      </c>
    </row>
    <row r="101" spans="1:3">
      <c t="s" r="A101" s="3">
        <v>759</v>
      </c>
    </row>
    <row r="102" spans="1:3">
      <c t="s" r="A102" s="4">
        <v>760</v>
      </c>
      <c t="n" r="B102" s="6">
        <v>1152</v>
      </c>
      <c t="n" r="C102" s="6">
        <v>1495</v>
      </c>
    </row>
    <row r="103" spans="1:3">
      <c t="s" r="A103" s="4">
        <v>789</v>
      </c>
    </row>
    <row r="104" spans="1:3">
      <c t="s" r="A104" s="3">
        <v>759</v>
      </c>
    </row>
    <row r="105" spans="1:3">
      <c t="s" r="A105" s="4">
        <v>760</v>
      </c>
      <c t="n" r="B105" s="6">
        <v>0</v>
      </c>
      <c t="n" r="C105" s="6">
        <v>0</v>
      </c>
    </row>
    <row r="106" spans="1:3">
      <c t="s" r="A106" s="4">
        <v>790</v>
      </c>
    </row>
    <row r="107" spans="1:3">
      <c t="s" r="A107" s="3">
        <v>759</v>
      </c>
    </row>
    <row r="108" spans="1:3">
      <c t="s" r="A108" s="4">
        <v>760</v>
      </c>
      <c t="n" r="B108" s="6">
        <v>0</v>
      </c>
      <c t="n" r="C108" s="6">
        <v>0</v>
      </c>
    </row>
    <row r="109" spans="1:3">
      <c t="s" r="A109" s="4">
        <v>639</v>
      </c>
    </row>
    <row r="110" spans="1:3">
      <c t="s" r="A110" s="3">
        <v>759</v>
      </c>
    </row>
    <row r="111" spans="1:3">
      <c t="s" r="A111" s="4">
        <v>760</v>
      </c>
      <c t="n" r="B111" s="6">
        <v>2124826</v>
      </c>
      <c t="n" r="C111" s="6">
        <v>1755261</v>
      </c>
    </row>
    <row r="112" spans="1:3">
      <c t="s" r="A112" s="4">
        <v>791</v>
      </c>
    </row>
    <row r="113" spans="1:3">
      <c t="s" r="A113" s="3">
        <v>759</v>
      </c>
    </row>
    <row r="114" spans="1:3">
      <c t="s" r="A114" s="4">
        <v>760</v>
      </c>
      <c t="n" r="B114" s="6">
        <v>2092365</v>
      </c>
      <c t="n" r="C114" s="6">
        <v>1732100</v>
      </c>
    </row>
    <row r="115" spans="1:3">
      <c t="s" r="A115" s="4">
        <v>792</v>
      </c>
    </row>
    <row r="116" spans="1:3">
      <c t="s" r="A116" s="3">
        <v>759</v>
      </c>
    </row>
    <row r="117" spans="1:3">
      <c t="s" r="A117" s="4">
        <v>760</v>
      </c>
      <c t="n" r="B117" s="6">
        <v>20453</v>
      </c>
      <c t="n" r="C117" s="6">
        <v>8922</v>
      </c>
    </row>
    <row r="118" spans="1:3">
      <c t="s" r="A118" s="4">
        <v>793</v>
      </c>
    </row>
    <row r="119" spans="1:3">
      <c t="s" r="A119" s="3">
        <v>759</v>
      </c>
    </row>
    <row r="120" spans="1:3">
      <c t="s" r="A120" s="4">
        <v>760</v>
      </c>
      <c t="n" r="B120" s="6">
        <v>9978</v>
      </c>
      <c t="n" r="C120" s="6">
        <v>9995</v>
      </c>
    </row>
    <row r="121" spans="1:3">
      <c t="s" r="A121" s="4">
        <v>794</v>
      </c>
    </row>
    <row r="122" spans="1:3">
      <c t="s" r="A122" s="3">
        <v>759</v>
      </c>
    </row>
    <row r="123" spans="1:3">
      <c t="s" r="A123" s="4">
        <v>760</v>
      </c>
      <c t="n" r="B123" s="6">
        <v>2030</v>
      </c>
      <c t="n" r="C123" s="6">
        <v>4244</v>
      </c>
    </row>
    <row r="124" spans="1:3">
      <c t="s" r="A124" s="4">
        <v>795</v>
      </c>
    </row>
    <row r="125" spans="1:3">
      <c t="s" r="A125" s="3">
        <v>759</v>
      </c>
    </row>
    <row r="126" spans="1:3">
      <c t="s" r="A126" s="4">
        <v>760</v>
      </c>
      <c t="n" r="B126" s="6">
        <v>0</v>
      </c>
      <c t="n" r="C126" s="6">
        <v>0</v>
      </c>
    </row>
    <row r="127" spans="1:3">
      <c t="s" r="A127" s="4">
        <v>640</v>
      </c>
    </row>
    <row r="128" spans="1:3">
      <c t="s" r="A128" s="3">
        <v>759</v>
      </c>
    </row>
    <row r="129" spans="1:3">
      <c t="s" r="A129" s="4">
        <v>760</v>
      </c>
      <c t="n" r="B129" s="6">
        <v>894995</v>
      </c>
      <c t="n" r="C129" s="6">
        <v>783850</v>
      </c>
    </row>
    <row r="130" spans="1:3">
      <c t="s" r="A130" s="4">
        <v>796</v>
      </c>
    </row>
    <row r="131" spans="1:3">
      <c t="s" r="A131" s="3">
        <v>759</v>
      </c>
    </row>
    <row r="132" spans="1:3">
      <c t="s" r="A132" s="4">
        <v>760</v>
      </c>
      <c t="n" r="B132" s="6">
        <v>880806</v>
      </c>
      <c t="n" r="C132" s="6">
        <v>766822</v>
      </c>
    </row>
    <row r="133" spans="1:3">
      <c t="s" r="A133" s="4">
        <v>797</v>
      </c>
    </row>
    <row r="134" spans="1:3">
      <c t="s" r="A134" s="3">
        <v>759</v>
      </c>
    </row>
    <row r="135" spans="1:3">
      <c t="s" r="A135" s="4">
        <v>760</v>
      </c>
      <c t="n" r="B135" s="6">
        <v>6843</v>
      </c>
      <c t="n" r="C135" s="6">
        <v>6687</v>
      </c>
    </row>
    <row r="136" spans="1:3">
      <c t="s" r="A136" s="4">
        <v>798</v>
      </c>
    </row>
    <row r="137" spans="1:3">
      <c t="s" r="A137" s="3">
        <v>759</v>
      </c>
    </row>
    <row r="138" spans="1:3">
      <c t="s" r="A138" s="4">
        <v>760</v>
      </c>
      <c t="n" r="B138" s="6">
        <v>6239</v>
      </c>
      <c t="n" r="C138" s="6">
        <v>7817</v>
      </c>
    </row>
    <row r="139" spans="1:3">
      <c t="s" r="A139" s="4">
        <v>799</v>
      </c>
    </row>
    <row r="140" spans="1:3">
      <c t="s" r="A140" s="3">
        <v>759</v>
      </c>
    </row>
    <row r="141" spans="1:3">
      <c t="s" r="A141" s="4">
        <v>760</v>
      </c>
      <c t="n" r="B141" s="6">
        <v>1107</v>
      </c>
      <c t="n" r="C141" s="6">
        <v>2524</v>
      </c>
    </row>
    <row r="142" spans="1:3">
      <c t="s" r="A142" s="4">
        <v>800</v>
      </c>
    </row>
    <row r="143" spans="1:3">
      <c t="s" r="A143" s="3">
        <v>759</v>
      </c>
    </row>
    <row r="144" spans="1:3">
      <c t="s" r="A144" s="4">
        <v>760</v>
      </c>
      <c t="n" r="B144" s="6">
        <v>0</v>
      </c>
      <c t="n" r="C144" s="6">
        <v>0</v>
      </c>
    </row>
    <row r="145" spans="1:3">
      <c t="s" r="A145" s="4">
        <v>641</v>
      </c>
    </row>
    <row r="146" spans="1:3">
      <c t="s" r="A146" s="3">
        <v>759</v>
      </c>
    </row>
    <row r="147" spans="1:3">
      <c t="s" r="A147" s="4">
        <v>760</v>
      </c>
      <c t="n" r="B147" s="6">
        <v>1228575</v>
      </c>
      <c t="n" r="C147" s="6">
        <v>969406</v>
      </c>
    </row>
    <row r="148" spans="1:3">
      <c t="s" r="A148" s="4">
        <v>801</v>
      </c>
    </row>
    <row r="149" spans="1:3">
      <c t="s" r="A149" s="3">
        <v>759</v>
      </c>
    </row>
    <row r="150" spans="1:3">
      <c t="s" r="A150" s="4">
        <v>760</v>
      </c>
      <c t="n" r="B150" s="6">
        <v>1210303</v>
      </c>
      <c t="n" r="C150" s="6">
        <v>963273</v>
      </c>
    </row>
    <row r="151" spans="1:3">
      <c t="s" r="A151" s="4">
        <v>802</v>
      </c>
    </row>
    <row r="152" spans="1:3">
      <c t="s" r="A152" s="3">
        <v>759</v>
      </c>
    </row>
    <row r="153" spans="1:3">
      <c t="s" r="A153" s="4">
        <v>760</v>
      </c>
      <c t="n" r="B153" s="6">
        <v>13610</v>
      </c>
      <c t="n" r="C153" s="6">
        <v>2235</v>
      </c>
    </row>
    <row r="154" spans="1:3">
      <c t="s" r="A154" s="4">
        <v>803</v>
      </c>
    </row>
    <row r="155" spans="1:3">
      <c t="s" r="A155" s="3">
        <v>759</v>
      </c>
    </row>
    <row r="156" spans="1:3">
      <c t="s" r="A156" s="4">
        <v>760</v>
      </c>
      <c t="n" r="B156" s="6">
        <v>3739</v>
      </c>
      <c t="n" r="C156" s="6">
        <v>2178</v>
      </c>
    </row>
    <row r="157" spans="1:3">
      <c t="s" r="A157" s="4">
        <v>804</v>
      </c>
    </row>
    <row r="158" spans="1:3">
      <c t="s" r="A158" s="3">
        <v>759</v>
      </c>
    </row>
    <row r="159" spans="1:3">
      <c t="s" r="A159" s="4">
        <v>760</v>
      </c>
      <c t="n" r="B159" s="6">
        <v>923</v>
      </c>
      <c t="n" r="C159" s="6">
        <v>1720</v>
      </c>
    </row>
    <row r="160" spans="1:3">
      <c t="s" r="A160" s="4">
        <v>805</v>
      </c>
    </row>
    <row r="161" spans="1:3">
      <c t="s" r="A161" s="3">
        <v>759</v>
      </c>
    </row>
    <row r="162" spans="1:3">
      <c t="s" r="A162" s="4">
        <v>760</v>
      </c>
      <c t="n" r="B162" s="6">
        <v>0</v>
      </c>
      <c t="n" r="C162" s="6">
        <v>0</v>
      </c>
    </row>
    <row r="163" spans="1:3">
      <c t="s" r="A163" s="4">
        <v>642</v>
      </c>
    </row>
    <row r="164" spans="1:3">
      <c t="s" r="A164" s="3">
        <v>759</v>
      </c>
    </row>
    <row r="165" spans="1:3">
      <c t="s" r="A165" s="4">
        <v>760</v>
      </c>
      <c t="n" r="B165" s="6">
        <v>1256</v>
      </c>
      <c t="n" r="C165" s="6">
        <v>2005</v>
      </c>
    </row>
    <row r="166" spans="1:3">
      <c t="s" r="A166" s="4">
        <v>806</v>
      </c>
    </row>
    <row r="167" spans="1:3">
      <c t="s" r="A167" s="3">
        <v>759</v>
      </c>
    </row>
    <row r="168" spans="1:3">
      <c t="s" r="A168" s="4">
        <v>760</v>
      </c>
      <c t="n" r="B168" s="6">
        <v>1256</v>
      </c>
      <c t="n" r="C168" s="6">
        <v>2005</v>
      </c>
    </row>
    <row r="169" spans="1:3">
      <c t="s" r="A169" s="4">
        <v>807</v>
      </c>
    </row>
    <row r="170" spans="1:3">
      <c t="s" r="A170" s="3">
        <v>759</v>
      </c>
    </row>
    <row r="171" spans="1:3">
      <c t="s" r="A171" s="4">
        <v>760</v>
      </c>
      <c t="n" r="B171" s="6">
        <v>0</v>
      </c>
      <c t="n" r="C171" s="6">
        <v>0</v>
      </c>
    </row>
    <row r="172" spans="1:3">
      <c t="s" r="A172" s="4">
        <v>808</v>
      </c>
    </row>
    <row r="173" spans="1:3">
      <c t="s" r="A173" s="3">
        <v>759</v>
      </c>
    </row>
    <row r="174" spans="1:3">
      <c t="s" r="A174" s="4">
        <v>760</v>
      </c>
      <c t="n" r="B174" s="6">
        <v>0</v>
      </c>
      <c t="n" r="C174" s="6">
        <v>0</v>
      </c>
    </row>
    <row r="175" spans="1:3">
      <c t="s" r="A175" s="4">
        <v>809</v>
      </c>
    </row>
    <row r="176" spans="1:3">
      <c t="s" r="A176" s="3">
        <v>759</v>
      </c>
    </row>
    <row r="177" spans="1:3">
      <c t="s" r="A177" s="4">
        <v>760</v>
      </c>
      <c t="n" r="B177" s="6">
        <v>0</v>
      </c>
      <c t="n" r="C177" s="6">
        <v>0</v>
      </c>
    </row>
    <row r="178" spans="1:3">
      <c t="s" r="A178" s="4">
        <v>810</v>
      </c>
    </row>
    <row r="179" spans="1:3">
      <c t="s" r="A179" s="3">
        <v>759</v>
      </c>
    </row>
    <row r="180" spans="1:3">
      <c t="s" r="A180" s="4">
        <v>760</v>
      </c>
      <c t="n" r="B180" s="6">
        <v>0</v>
      </c>
      <c t="n" r="C180" s="6">
        <v>0</v>
      </c>
    </row>
    <row r="181" spans="1:3">
      <c t="s" r="A181" s="4">
        <v>643</v>
      </c>
    </row>
    <row r="182" spans="1:3">
      <c t="s" r="A182" s="3">
        <v>759</v>
      </c>
    </row>
    <row r="183" spans="1:3">
      <c t="s" r="A183" s="4">
        <v>760</v>
      </c>
      <c t="n" r="B183" s="6">
        <v>1501357</v>
      </c>
      <c t="n" r="C183" s="6">
        <v>1159035</v>
      </c>
    </row>
    <row r="184" spans="1:3">
      <c t="s" r="A184" s="4">
        <v>811</v>
      </c>
    </row>
    <row r="185" spans="1:3">
      <c t="s" r="A185" s="3">
        <v>759</v>
      </c>
    </row>
    <row r="186" spans="1:3">
      <c t="s" r="A186" s="4">
        <v>760</v>
      </c>
      <c t="n" r="B186" s="6">
        <v>1491912</v>
      </c>
      <c t="n" r="C186" s="6">
        <v>1150008</v>
      </c>
    </row>
    <row r="187" spans="1:3">
      <c t="s" r="A187" s="4">
        <v>812</v>
      </c>
    </row>
    <row r="188" spans="1:3">
      <c t="s" r="A188" s="3">
        <v>759</v>
      </c>
    </row>
    <row r="189" spans="1:3">
      <c t="s" r="A189" s="4">
        <v>760</v>
      </c>
      <c t="n" r="B189" s="6">
        <v>181</v>
      </c>
      <c t="n" r="C189" s="6">
        <v>342</v>
      </c>
    </row>
    <row r="190" spans="1:3">
      <c t="s" r="A190" s="4">
        <v>813</v>
      </c>
    </row>
    <row r="191" spans="1:3">
      <c t="s" r="A191" s="3">
        <v>759</v>
      </c>
    </row>
    <row r="192" spans="1:3">
      <c t="s" r="A192" s="4">
        <v>760</v>
      </c>
      <c t="n" r="B192" s="6">
        <v>4029</v>
      </c>
      <c t="n" r="C192" s="6">
        <v>4222</v>
      </c>
    </row>
    <row r="193" spans="1:3">
      <c t="s" r="A193" s="4">
        <v>814</v>
      </c>
    </row>
    <row r="194" spans="1:3">
      <c t="s" r="A194" s="3">
        <v>759</v>
      </c>
    </row>
    <row r="195" spans="1:3">
      <c t="s" r="A195" s="4">
        <v>760</v>
      </c>
      <c t="n" r="B195" s="6">
        <v>5235</v>
      </c>
      <c t="n" r="C195" s="6">
        <v>4463</v>
      </c>
    </row>
    <row r="196" spans="1:3">
      <c t="s" r="A196" s="4">
        <v>815</v>
      </c>
    </row>
    <row r="197" spans="1:3">
      <c t="s" r="A197" s="3">
        <v>759</v>
      </c>
    </row>
    <row r="198" spans="1:3">
      <c t="s" r="A198" s="4">
        <v>760</v>
      </c>
      <c t="n" r="B198" s="6">
        <v>0</v>
      </c>
      <c t="n" r="C198" s="6">
        <v>0</v>
      </c>
    </row>
    <row r="199" spans="1:3">
      <c t="s" r="A199" s="4">
        <v>644</v>
      </c>
    </row>
    <row r="200" spans="1:3">
      <c t="s" r="A200" s="3">
        <v>759</v>
      </c>
    </row>
    <row r="201" spans="1:3">
      <c t="s" r="A201" s="4">
        <v>760</v>
      </c>
      <c t="n" r="B201" s="6">
        <v>767808</v>
      </c>
      <c t="n" r="C201" s="6">
        <v>605539</v>
      </c>
    </row>
    <row r="202" spans="1:3">
      <c t="s" r="A202" s="4">
        <v>816</v>
      </c>
    </row>
    <row r="203" spans="1:3">
      <c t="s" r="A203" s="3">
        <v>759</v>
      </c>
    </row>
    <row r="204" spans="1:3">
      <c t="s" r="A204" s="4">
        <v>760</v>
      </c>
      <c t="n" r="B204" s="6">
        <v>764302</v>
      </c>
      <c t="n" r="C204" s="6">
        <v>601738</v>
      </c>
    </row>
    <row r="205" spans="1:3">
      <c t="s" r="A205" s="4">
        <v>817</v>
      </c>
    </row>
    <row r="206" spans="1:3">
      <c t="s" r="A206" s="3">
        <v>759</v>
      </c>
    </row>
    <row r="207" spans="1:3">
      <c t="s" r="A207" s="4">
        <v>760</v>
      </c>
      <c t="n" r="B207" s="6">
        <v>126</v>
      </c>
      <c t="n" r="C207" s="6">
        <v>283</v>
      </c>
    </row>
    <row r="208" spans="1:3">
      <c t="s" r="A208" s="4">
        <v>818</v>
      </c>
    </row>
    <row r="209" spans="1:3">
      <c t="s" r="A209" s="3">
        <v>759</v>
      </c>
    </row>
    <row r="210" spans="1:3">
      <c t="s" r="A210" s="4">
        <v>760</v>
      </c>
      <c t="n" r="B210" s="6">
        <v>2160</v>
      </c>
      <c t="n" r="C210" s="6">
        <v>2165</v>
      </c>
    </row>
    <row r="211" spans="1:3">
      <c t="s" r="A211" s="4">
        <v>819</v>
      </c>
    </row>
    <row r="212" spans="1:3">
      <c t="s" r="A212" s="3">
        <v>759</v>
      </c>
    </row>
    <row r="213" spans="1:3">
      <c t="s" r="A213" s="4">
        <v>760</v>
      </c>
      <c t="n" r="B213" s="6">
        <v>1220</v>
      </c>
      <c t="n" r="C213" s="6">
        <v>1353</v>
      </c>
    </row>
    <row r="214" spans="1:3">
      <c t="s" r="A214" s="4">
        <v>820</v>
      </c>
    </row>
    <row r="215" spans="1:3">
      <c t="s" r="A215" s="3">
        <v>759</v>
      </c>
    </row>
    <row r="216" spans="1:3">
      <c t="s" r="A216" s="4">
        <v>760</v>
      </c>
      <c t="n" r="B216" s="6">
        <v>0</v>
      </c>
      <c t="n" r="C216" s="6">
        <v>0</v>
      </c>
    </row>
    <row r="217" spans="1:3">
      <c t="s" r="A217" s="4">
        <v>645</v>
      </c>
    </row>
    <row r="218" spans="1:3">
      <c t="s" r="A218" s="3">
        <v>759</v>
      </c>
    </row>
    <row r="219" spans="1:3">
      <c t="s" r="A219" s="4">
        <v>760</v>
      </c>
      <c t="n" r="B219" s="6">
        <v>300292</v>
      </c>
      <c t="n" r="C219" s="6">
        <v>286914</v>
      </c>
    </row>
    <row r="220" spans="1:3">
      <c t="s" r="A220" s="4">
        <v>821</v>
      </c>
    </row>
    <row r="221" spans="1:3">
      <c t="s" r="A221" s="3">
        <v>759</v>
      </c>
    </row>
    <row r="222" spans="1:3">
      <c t="s" r="A222" s="4">
        <v>760</v>
      </c>
      <c t="n" r="B222" s="6">
        <v>295726</v>
      </c>
      <c t="n" r="C222" s="6">
        <v>282597</v>
      </c>
    </row>
    <row r="223" spans="1:3">
      <c t="s" r="A223" s="4">
        <v>822</v>
      </c>
    </row>
    <row r="224" spans="1:3">
      <c t="s" r="A224" s="3">
        <v>759</v>
      </c>
    </row>
    <row r="225" spans="1:3">
      <c t="s" r="A225" s="4">
        <v>760</v>
      </c>
      <c t="n" r="B225" s="6">
        <v>55</v>
      </c>
      <c t="n" r="C225" s="6">
        <v>59</v>
      </c>
    </row>
    <row r="226" spans="1:3">
      <c t="s" r="A226" s="4">
        <v>823</v>
      </c>
    </row>
    <row r="227" spans="1:3">
      <c t="s" r="A227" s="3">
        <v>759</v>
      </c>
    </row>
    <row r="228" spans="1:3">
      <c t="s" r="A228" s="4">
        <v>760</v>
      </c>
      <c t="n" r="B228" s="6">
        <v>1869</v>
      </c>
      <c t="n" r="C228" s="6">
        <v>2057</v>
      </c>
    </row>
    <row r="229" spans="1:3">
      <c t="s" r="A229" s="4">
        <v>824</v>
      </c>
    </row>
    <row r="230" spans="1:3">
      <c t="s" r="A230" s="3">
        <v>759</v>
      </c>
    </row>
    <row r="231" spans="1:3">
      <c t="s" r="A231" s="4">
        <v>760</v>
      </c>
      <c t="n" r="B231" s="6">
        <v>2642</v>
      </c>
      <c t="n" r="C231" s="6">
        <v>2201</v>
      </c>
    </row>
    <row r="232" spans="1:3">
      <c t="s" r="A232" s="4">
        <v>825</v>
      </c>
    </row>
    <row r="233" spans="1:3">
      <c t="s" r="A233" s="3">
        <v>759</v>
      </c>
    </row>
    <row r="234" spans="1:3">
      <c t="s" r="A234" s="4">
        <v>760</v>
      </c>
      <c t="n" r="B234" s="6">
        <v>0</v>
      </c>
      <c t="n" r="C234" s="6">
        <v>0</v>
      </c>
    </row>
    <row r="235" spans="1:3">
      <c t="s" r="A235" s="4">
        <v>646</v>
      </c>
    </row>
    <row r="236" spans="1:3">
      <c t="s" r="A236" s="3">
        <v>759</v>
      </c>
    </row>
    <row r="237" spans="1:3">
      <c t="s" r="A237" s="4">
        <v>760</v>
      </c>
      <c t="n" r="B237" s="6">
        <v>433257</v>
      </c>
      <c t="n" r="C237" s="6">
        <v>266582</v>
      </c>
    </row>
    <row r="238" spans="1:3">
      <c t="s" r="A238" s="4">
        <v>826</v>
      </c>
    </row>
    <row r="239" spans="1:3">
      <c t="s" r="A239" s="3">
        <v>759</v>
      </c>
    </row>
    <row r="240" spans="1:3">
      <c t="s" r="A240" s="4">
        <v>760</v>
      </c>
      <c t="n" r="B240" s="6">
        <v>431884</v>
      </c>
      <c t="n" r="C240" s="6">
        <v>265673</v>
      </c>
    </row>
    <row r="241" spans="1:3">
      <c t="s" r="A241" s="4">
        <v>827</v>
      </c>
    </row>
    <row r="242" spans="1:3">
      <c t="s" r="A242" s="3">
        <v>759</v>
      </c>
    </row>
    <row r="243" spans="1:3">
      <c t="s" r="A243" s="4">
        <v>760</v>
      </c>
      <c t="n" r="B243" s="6">
        <v>0</v>
      </c>
      <c t="n" r="C243" s="6">
        <v>0</v>
      </c>
    </row>
    <row r="244" spans="1:3">
      <c t="s" r="A244" s="4">
        <v>828</v>
      </c>
    </row>
    <row r="245" spans="1:3">
      <c t="s" r="A245" s="3">
        <v>759</v>
      </c>
    </row>
    <row r="246" spans="1:3">
      <c t="s" r="A246" s="4">
        <v>760</v>
      </c>
      <c t="n" r="B246" s="6">
        <v>0</v>
      </c>
      <c t="n" r="C246" s="6">
        <v>0</v>
      </c>
    </row>
    <row r="247" spans="1:3">
      <c t="s" r="A247" s="4">
        <v>829</v>
      </c>
    </row>
    <row r="248" spans="1:3">
      <c t="s" r="A248" s="3">
        <v>759</v>
      </c>
    </row>
    <row r="249" spans="1:3">
      <c t="s" r="A249" s="4">
        <v>760</v>
      </c>
      <c t="n" r="B249" s="6">
        <v>1373</v>
      </c>
      <c t="n" r="C249" s="6">
        <v>909</v>
      </c>
    </row>
    <row r="250" spans="1:3">
      <c t="s" r="A250" s="4">
        <v>830</v>
      </c>
    </row>
    <row r="251" spans="1:3">
      <c t="s" r="A251" s="3">
        <v>759</v>
      </c>
    </row>
    <row r="252" spans="1:3">
      <c t="s" r="A252" s="4">
        <v>760</v>
      </c>
      <c t="n" r="B252" s="6">
        <v>0</v>
      </c>
      <c t="n" r="C252" s="6">
        <v>0</v>
      </c>
    </row>
    <row r="253" spans="1:3">
      <c t="s" r="A253" s="4">
        <v>201</v>
      </c>
    </row>
    <row r="254" spans="1:3">
      <c t="s" r="A254" s="3">
        <v>759</v>
      </c>
    </row>
    <row r="255" spans="1:3">
      <c t="s" r="A255" s="4">
        <v>760</v>
      </c>
      <c t="n" r="B255" s="6">
        <v>117264</v>
      </c>
      <c t="n" r="C255" s="6">
        <v>103213</v>
      </c>
    </row>
    <row r="256" spans="1:3">
      <c t="s" r="A256" s="4">
        <v>831</v>
      </c>
    </row>
    <row r="257" spans="1:3">
      <c t="s" r="A257" s="3">
        <v>759</v>
      </c>
    </row>
    <row r="258" spans="1:3">
      <c t="s" r="A258" s="4">
        <v>760</v>
      </c>
      <c t="n" r="B258" s="6">
        <v>117264</v>
      </c>
      <c t="n" r="C258" s="6">
        <v>102730</v>
      </c>
    </row>
    <row r="259" spans="1:3">
      <c t="s" r="A259" s="4">
        <v>832</v>
      </c>
    </row>
    <row r="260" spans="1:3">
      <c t="s" r="A260" s="3">
        <v>759</v>
      </c>
    </row>
    <row r="261" spans="1:3">
      <c t="s" r="A261" s="4">
        <v>760</v>
      </c>
      <c t="n" r="B261" s="6">
        <v>0</v>
      </c>
      <c t="n" r="C261" s="6">
        <v>473</v>
      </c>
    </row>
    <row r="262" spans="1:3">
      <c t="s" r="A262" s="4">
        <v>833</v>
      </c>
    </row>
    <row r="263" spans="1:3">
      <c t="s" r="A263" s="3">
        <v>759</v>
      </c>
    </row>
    <row r="264" spans="1:3">
      <c t="s" r="A264" s="4">
        <v>760</v>
      </c>
      <c t="n" r="B264" s="6">
        <v>0</v>
      </c>
      <c t="n" r="C264" s="6">
        <v>0</v>
      </c>
    </row>
    <row r="265" spans="1:3">
      <c t="s" r="A265" s="4">
        <v>834</v>
      </c>
    </row>
    <row r="266" spans="1:3">
      <c t="s" r="A266" s="3">
        <v>759</v>
      </c>
    </row>
    <row r="267" spans="1:3">
      <c t="s" r="A267" s="4">
        <v>760</v>
      </c>
      <c t="n" r="B267" s="6">
        <v>0</v>
      </c>
      <c t="n" r="C267" s="6">
        <v>10</v>
      </c>
    </row>
    <row r="268" spans="1:3">
      <c t="s" r="A268" s="4">
        <v>835</v>
      </c>
    </row>
    <row r="269" spans="1:3">
      <c t="s" r="A269" s="3">
        <v>759</v>
      </c>
    </row>
    <row r="270" spans="1:3">
      <c t="s" r="A270" s="4">
        <v>760</v>
      </c>
      <c t="n" r="B270" s="8">
        <v>0</v>
      </c>
      <c t="n" r="C270" s="8">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5"/>
    <col customWidth="1" max="2" min="2" width="80"/>
    <col customWidth="1" max="3" min="3" width="14"/>
  </cols>
  <sheetData>
    <row r="1" spans="1:3">
      <c t="s" r="A1" s="1">
        <v>836</v>
      </c>
      <c t="s" r="B1" s="2">
        <v>1</v>
      </c>
    </row>
    <row r="2" spans="1:3">
      <c t="s" r="B2" s="2">
        <v>2</v>
      </c>
      <c t="s" r="C2" s="2">
        <v>32</v>
      </c>
    </row>
    <row r="3" spans="1:3">
      <c t="s" r="A3" s="3">
        <v>607</v>
      </c>
    </row>
    <row r="4" spans="1:3">
      <c t="s" r="A4" s="4">
        <v>40</v>
      </c>
      <c t="n" r="B4" s="8">
        <v>10569</v>
      </c>
      <c t="n" r="C4" s="8">
        <v>5516</v>
      </c>
    </row>
    <row r="5" spans="1:3">
      <c t="s" r="A5" s="4">
        <v>837</v>
      </c>
      <c t="n" r="B5" s="6">
        <v>17100</v>
      </c>
      <c t="n" r="C5" s="6">
        <v>10100</v>
      </c>
    </row>
    <row r="6" spans="1:3">
      <c t="s" r="A6" s="4">
        <v>608</v>
      </c>
      <c t="n" r="B6" s="6">
        <v>5632716</v>
      </c>
      <c t="n" r="C6" s="6">
        <v>5000219</v>
      </c>
    </row>
    <row r="7" spans="1:3">
      <c t="s" r="A7" s="4">
        <v>639</v>
      </c>
    </row>
    <row r="8" spans="1:3">
      <c t="s" r="A8" s="3">
        <v>607</v>
      </c>
    </row>
    <row r="9" spans="1:3">
      <c t="s" r="A9" s="4">
        <v>608</v>
      </c>
      <c t="n" r="B9" s="6">
        <v>2415932</v>
      </c>
      <c t="n" r="C9" s="6">
        <v>2122532</v>
      </c>
    </row>
    <row r="10" spans="1:3">
      <c t="s" r="A10" s="4">
        <v>838</v>
      </c>
    </row>
    <row r="11" spans="1:3">
      <c t="s" r="A11" s="3">
        <v>607</v>
      </c>
    </row>
    <row r="12" spans="1:3">
      <c t="s" r="A12" s="4">
        <v>839</v>
      </c>
      <c t="n" r="B12" s="8">
        <v>500</v>
      </c>
    </row>
    <row r="13" spans="1:3">
      <c t="s" r="A13" s="4">
        <v>839</v>
      </c>
      <c t="s" r="B13" s="4">
        <v>840</v>
      </c>
    </row>
    <row r="14" spans="1:3">
      <c t="s" r="A14" s="4">
        <v>201</v>
      </c>
    </row>
    <row r="15" spans="1:3">
      <c t="s" r="A15" s="3">
        <v>607</v>
      </c>
    </row>
    <row r="16" spans="1:3">
      <c t="s" r="A16" s="4">
        <v>608</v>
      </c>
      <c t="n" r="B16" s="8">
        <v>150102</v>
      </c>
      <c t="n" r="C16" s="6">
        <v>143960</v>
      </c>
    </row>
    <row r="17" spans="1:3">
      <c t="s" r="A17" s="4">
        <v>841</v>
      </c>
    </row>
    <row r="18" spans="1:3">
      <c t="s" r="A18" s="3">
        <v>607</v>
      </c>
    </row>
    <row r="19" spans="1:3">
      <c t="s" r="A19" s="4">
        <v>608</v>
      </c>
      <c t="n" r="B19" s="6">
        <v>42800</v>
      </c>
      <c t="n" r="C19" s="6">
        <v>41300</v>
      </c>
    </row>
    <row r="20" spans="1:3">
      <c t="s" r="A20" s="4">
        <v>842</v>
      </c>
    </row>
    <row r="21" spans="1:3">
      <c t="s" r="A21" s="3">
        <v>607</v>
      </c>
    </row>
    <row r="22" spans="1:3">
      <c t="s" r="A22" s="4">
        <v>608</v>
      </c>
      <c t="n" r="B22" s="6">
        <v>96200</v>
      </c>
      <c t="n" r="C22" s="6">
        <v>76900</v>
      </c>
    </row>
    <row r="23" spans="1:3">
      <c t="s" r="A23" s="4">
        <v>843</v>
      </c>
    </row>
    <row r="24" spans="1:3">
      <c t="s" r="A24" s="3">
        <v>607</v>
      </c>
    </row>
    <row r="25" spans="1:3">
      <c t="s" r="A25" s="4">
        <v>608</v>
      </c>
      <c t="n" r="B25" s="8">
        <v>1300</v>
      </c>
      <c t="n" r="C25" s="8">
        <v>17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9</v>
      </c>
      <c t="s" r="B1" s="2">
        <v>1</v>
      </c>
    </row>
    <row r="2" spans="1:4">
      <c t="s" r="B2" s="2">
        <v>2</v>
      </c>
      <c t="s" r="C2" s="2">
        <v>32</v>
      </c>
      <c t="s" r="D2" s="2">
        <v>87</v>
      </c>
    </row>
    <row r="3" spans="1:4">
      <c t="s" r="A3" s="4">
        <v>162</v>
      </c>
    </row>
    <row r="4" spans="1:4">
      <c t="s" r="A4" s="4">
        <v>190</v>
      </c>
      <c t="n" r="B4" s="8">
        <v>-872</v>
      </c>
      <c t="n" r="C4" s="8">
        <v>2421</v>
      </c>
      <c t="n" r="D4" s="8">
        <v>-105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44</v>
      </c>
      <c t="s" r="B1" s="2">
        <v>845</v>
      </c>
      <c t="s" r="J1" s="2">
        <v>1</v>
      </c>
    </row>
    <row r="2" spans="1:12">
      <c t="s" r="B2" s="2">
        <v>2</v>
      </c>
      <c t="s" r="C2" s="2">
        <v>846</v>
      </c>
      <c t="s" r="D2" s="2">
        <v>4</v>
      </c>
      <c t="s" r="E2" s="2">
        <v>847</v>
      </c>
      <c t="s" r="F2" s="2">
        <v>32</v>
      </c>
      <c t="s" r="G2" s="2">
        <v>848</v>
      </c>
      <c t="s" r="H2" s="2">
        <v>849</v>
      </c>
      <c t="s" r="I2" s="2">
        <v>850</v>
      </c>
      <c t="s" r="J2" s="2">
        <v>2</v>
      </c>
      <c t="s" r="K2" s="2">
        <v>32</v>
      </c>
      <c t="s" r="L2" s="2">
        <v>87</v>
      </c>
    </row>
    <row r="3" spans="1:12">
      <c t="s" r="A3" s="3">
        <v>851</v>
      </c>
    </row>
    <row r="4" spans="1:12">
      <c t="s" r="A4" s="4">
        <v>508</v>
      </c>
      <c t="n" r="E4" s="8">
        <v>50211</v>
      </c>
      <c t="n" r="I4" s="8">
        <v>56851</v>
      </c>
      <c t="n" r="J4" s="8">
        <v>50211</v>
      </c>
      <c t="n" r="K4" s="8">
        <v>56851</v>
      </c>
      <c t="n" r="L4" s="8">
        <v>57262</v>
      </c>
    </row>
    <row r="5" spans="1:12">
      <c t="s" r="A5" s="4">
        <v>852</v>
      </c>
      <c t="n" r="B5" s="8">
        <v>1089</v>
      </c>
      <c t="n" r="C5" s="8">
        <v>799</v>
      </c>
      <c t="n" r="D5" s="8">
        <v>1299</v>
      </c>
      <c t="n" r="E5" s="6">
        <v>-841</v>
      </c>
      <c t="n" r="F5" s="8">
        <v>-637</v>
      </c>
      <c t="n" r="G5" s="8">
        <v>-1332</v>
      </c>
      <c t="n" r="H5" s="8">
        <v>1404</v>
      </c>
      <c t="n" r="I5" s="6">
        <v>-24</v>
      </c>
      <c t="n" r="J5" s="6">
        <v>2346</v>
      </c>
      <c t="n" r="K5" s="6">
        <v>-589</v>
      </c>
      <c t="n" r="L5" s="6">
        <v>14118</v>
      </c>
    </row>
    <row r="6" spans="1:12">
      <c t="s" r="A6" s="4">
        <v>853</v>
      </c>
      <c t="n" r="J6" s="6">
        <v>-10127</v>
      </c>
      <c t="n" r="K6" s="6">
        <v>-9202</v>
      </c>
      <c t="n" r="L6" s="6">
        <v>-18723</v>
      </c>
    </row>
    <row r="7" spans="1:12">
      <c t="s" r="A7" s="4">
        <v>854</v>
      </c>
      <c t="n" r="J7" s="6">
        <v>2604</v>
      </c>
      <c t="n" r="K7" s="6">
        <v>3151</v>
      </c>
      <c t="n" r="L7" s="6">
        <v>4194</v>
      </c>
    </row>
    <row r="8" spans="1:12">
      <c t="s" r="A8" s="4">
        <v>511</v>
      </c>
      <c t="n" r="B8" s="6">
        <v>45034</v>
      </c>
      <c t="n" r="F8" s="6">
        <v>50211</v>
      </c>
      <c t="n" r="J8" s="6">
        <v>45034</v>
      </c>
      <c t="n" r="K8" s="6">
        <v>50211</v>
      </c>
      <c t="n" r="L8" s="6">
        <v>56851</v>
      </c>
    </row>
    <row r="9" spans="1:12">
      <c t="s" r="A9" s="4">
        <v>678</v>
      </c>
    </row>
    <row r="10" spans="1:12">
      <c t="s" r="A10" s="3">
        <v>851</v>
      </c>
    </row>
    <row r="11" spans="1:12">
      <c t="s" r="A11" s="4">
        <v>508</v>
      </c>
      <c t="n" r="E11" s="6">
        <v>28856</v>
      </c>
      <c t="n" r="I11" s="6">
        <v>37900</v>
      </c>
      <c t="n" r="J11" s="6">
        <v>28856</v>
      </c>
      <c t="n" r="K11" s="6">
        <v>37900</v>
      </c>
      <c t="n" r="L11" s="6">
        <v>39823</v>
      </c>
    </row>
    <row r="12" spans="1:12">
      <c t="s" r="A12" s="4">
        <v>852</v>
      </c>
      <c t="n" r="J12" s="6">
        <v>-3121</v>
      </c>
      <c t="n" r="K12" s="6">
        <v>-9044</v>
      </c>
      <c t="n" r="L12" s="6">
        <v>-1923</v>
      </c>
    </row>
    <row r="13" spans="1:12">
      <c t="s" r="A13" s="4">
        <v>853</v>
      </c>
      <c t="n" r="J13" s="6">
        <v>-1247</v>
      </c>
      <c t="n" r="K13" s="6">
        <v>0</v>
      </c>
      <c t="n" r="L13" s="6">
        <v>0</v>
      </c>
    </row>
    <row r="14" spans="1:12">
      <c t="s" r="A14" s="4">
        <v>854</v>
      </c>
      <c t="n" r="J14" s="6">
        <v>0</v>
      </c>
      <c t="n" r="K14" s="6">
        <v>0</v>
      </c>
      <c t="n" r="L14" s="6">
        <v>0</v>
      </c>
    </row>
    <row r="15" spans="1:12">
      <c t="s" r="A15" s="4">
        <v>511</v>
      </c>
      <c t="n" r="B15" s="6">
        <v>24488</v>
      </c>
      <c t="n" r="F15" s="6">
        <v>28856</v>
      </c>
      <c t="n" r="J15" s="6">
        <v>24488</v>
      </c>
      <c t="n" r="K15" s="6">
        <v>28856</v>
      </c>
      <c t="n" r="L15" s="6">
        <v>37900</v>
      </c>
    </row>
    <row r="16" spans="1:12">
      <c t="s" r="A16" s="4">
        <v>662</v>
      </c>
    </row>
    <row r="17" spans="1:12">
      <c t="s" r="A17" s="3">
        <v>851</v>
      </c>
    </row>
    <row r="18" spans="1:12">
      <c t="s" r="A18" s="4">
        <v>508</v>
      </c>
      <c t="n" r="E18" s="8">
        <v>21355</v>
      </c>
      <c t="n" r="I18" s="8">
        <v>18951</v>
      </c>
      <c t="n" r="J18" s="6">
        <v>21355</v>
      </c>
      <c t="n" r="K18" s="6">
        <v>18951</v>
      </c>
      <c t="n" r="L18" s="6">
        <v>17439</v>
      </c>
    </row>
    <row r="19" spans="1:12">
      <c t="s" r="A19" s="4">
        <v>852</v>
      </c>
      <c t="n" r="J19" s="6">
        <v>5467</v>
      </c>
      <c t="n" r="K19" s="6">
        <v>8455</v>
      </c>
      <c t="n" r="L19" s="6">
        <v>16041</v>
      </c>
    </row>
    <row r="20" spans="1:12">
      <c t="s" r="A20" s="4">
        <v>853</v>
      </c>
      <c t="n" r="J20" s="6">
        <v>-8880</v>
      </c>
      <c t="n" r="K20" s="6">
        <v>-9202</v>
      </c>
      <c t="n" r="L20" s="6">
        <v>-18723</v>
      </c>
    </row>
    <row r="21" spans="1:12">
      <c t="s" r="A21" s="4">
        <v>854</v>
      </c>
      <c t="n" r="J21" s="6">
        <v>2604</v>
      </c>
      <c t="n" r="K21" s="6">
        <v>3151</v>
      </c>
      <c t="n" r="L21" s="6">
        <v>4194</v>
      </c>
    </row>
    <row r="22" spans="1:12">
      <c t="s" r="A22" s="4">
        <v>511</v>
      </c>
      <c t="n" r="B22" s="8">
        <v>20546</v>
      </c>
      <c t="n" r="F22" s="8">
        <v>21355</v>
      </c>
      <c t="n" r="J22" s="8">
        <v>20546</v>
      </c>
      <c t="n" r="K22" s="8">
        <v>21355</v>
      </c>
      <c t="n" r="L22" s="8">
        <v>1895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5</v>
      </c>
      <c t="s" r="B1" s="2">
        <v>1</v>
      </c>
    </row>
    <row r="2" spans="1:4">
      <c t="s" r="B2" s="2">
        <v>2</v>
      </c>
      <c t="s" r="C2" s="2">
        <v>32</v>
      </c>
      <c t="s" r="D2" s="2">
        <v>87</v>
      </c>
    </row>
    <row r="3" spans="1:4">
      <c t="s" r="A3" s="3">
        <v>851</v>
      </c>
    </row>
    <row r="4" spans="1:4">
      <c t="s" r="A4" s="4">
        <v>508</v>
      </c>
      <c t="n" r="B4" s="8">
        <v>50211</v>
      </c>
      <c t="n" r="C4" s="8">
        <v>56851</v>
      </c>
      <c t="n" r="D4" s="8">
        <v>57262</v>
      </c>
    </row>
    <row r="5" spans="1:4">
      <c t="s" r="A5" s="4">
        <v>856</v>
      </c>
      <c t="n" r="B5" s="6">
        <v>2346</v>
      </c>
      <c t="n" r="C5" s="6">
        <v>-589</v>
      </c>
      <c t="n" r="D5" s="6">
        <v>14118</v>
      </c>
    </row>
    <row r="6" spans="1:4">
      <c t="s" r="A6" s="4">
        <v>857</v>
      </c>
      <c t="n" r="B6" s="6">
        <v>-7523</v>
      </c>
      <c t="n" r="C6" s="6">
        <v>-6051</v>
      </c>
      <c t="n" r="D6" s="6">
        <v>-14529</v>
      </c>
    </row>
    <row r="7" spans="1:4">
      <c t="s" r="A7" s="4">
        <v>511</v>
      </c>
      <c t="n" r="B7" s="6">
        <v>45034</v>
      </c>
      <c t="n" r="C7" s="6">
        <v>50211</v>
      </c>
      <c t="n" r="D7" s="6">
        <v>56851</v>
      </c>
    </row>
    <row r="8" spans="1:4">
      <c t="s" r="A8" s="4">
        <v>634</v>
      </c>
    </row>
    <row r="9" spans="1:4">
      <c t="s" r="A9" s="3">
        <v>851</v>
      </c>
    </row>
    <row r="10" spans="1:4">
      <c t="s" r="A10" s="4">
        <v>508</v>
      </c>
      <c t="n" r="B10" s="6">
        <v>15557</v>
      </c>
      <c t="n" r="C10" s="6">
        <v>14730</v>
      </c>
      <c t="n" r="D10" s="6">
        <v>18539</v>
      </c>
    </row>
    <row r="11" spans="1:4">
      <c t="s" r="A11" s="4">
        <v>856</v>
      </c>
      <c t="n" r="B11" s="6">
        <v>1255</v>
      </c>
      <c t="n" r="C11" s="6">
        <v>941</v>
      </c>
      <c t="n" r="D11" s="6">
        <v>-4543</v>
      </c>
    </row>
    <row r="12" spans="1:4">
      <c t="s" r="A12" s="4">
        <v>857</v>
      </c>
      <c t="n" r="B12" s="6">
        <v>-834</v>
      </c>
      <c t="n" r="C12" s="6">
        <v>-114</v>
      </c>
      <c t="n" r="D12" s="6">
        <v>734</v>
      </c>
    </row>
    <row r="13" spans="1:4">
      <c t="s" r="A13" s="4">
        <v>511</v>
      </c>
      <c t="n" r="B13" s="6">
        <v>15978</v>
      </c>
      <c t="n" r="C13" s="6">
        <v>15557</v>
      </c>
      <c t="n" r="D13" s="6">
        <v>14730</v>
      </c>
    </row>
    <row r="14" spans="1:4">
      <c t="s" r="A14" s="4">
        <v>639</v>
      </c>
    </row>
    <row r="15" spans="1:4">
      <c t="s" r="A15" s="3">
        <v>851</v>
      </c>
    </row>
    <row r="16" spans="1:4">
      <c t="s" r="A16" s="4">
        <v>508</v>
      </c>
      <c t="n" r="B16" s="6">
        <v>12006</v>
      </c>
      <c t="n" r="C16" s="6">
        <v>12763</v>
      </c>
      <c t="n" r="D16" s="6">
        <v>11545</v>
      </c>
    </row>
    <row r="17" spans="1:4">
      <c t="s" r="A17" s="4">
        <v>856</v>
      </c>
      <c t="n" r="B17" s="6">
        <v>-368</v>
      </c>
      <c t="n" r="C17" s="6">
        <v>-1012</v>
      </c>
      <c t="n" r="D17" s="6">
        <v>11296</v>
      </c>
    </row>
    <row r="18" spans="1:4">
      <c t="s" r="A18" s="4">
        <v>857</v>
      </c>
      <c t="n" r="B18" s="6">
        <v>-506</v>
      </c>
      <c t="n" r="C18" s="6">
        <v>255</v>
      </c>
      <c t="n" r="D18" s="6">
        <v>-10078</v>
      </c>
    </row>
    <row r="19" spans="1:4">
      <c t="s" r="A19" s="4">
        <v>511</v>
      </c>
      <c t="n" r="B19" s="6">
        <v>11132</v>
      </c>
      <c t="n" r="C19" s="6">
        <v>12006</v>
      </c>
      <c t="n" r="D19" s="6">
        <v>12763</v>
      </c>
    </row>
    <row r="20" spans="1:4">
      <c t="s" r="A20" s="4">
        <v>643</v>
      </c>
    </row>
    <row r="21" spans="1:4">
      <c t="s" r="A21" s="3">
        <v>851</v>
      </c>
    </row>
    <row r="22" spans="1:4">
      <c t="s" r="A22" s="4">
        <v>508</v>
      </c>
      <c t="n" r="B22" s="6">
        <v>22388</v>
      </c>
      <c t="n" r="C22" s="6">
        <v>28275</v>
      </c>
      <c t="n" r="D22" s="6">
        <v>26492</v>
      </c>
    </row>
    <row r="23" spans="1:4">
      <c t="s" r="A23" s="4">
        <v>856</v>
      </c>
      <c t="n" r="B23" s="6">
        <v>-239</v>
      </c>
      <c t="n" r="C23" s="6">
        <v>-1248</v>
      </c>
      <c t="n" r="D23" s="6">
        <v>5366</v>
      </c>
    </row>
    <row r="24" spans="1:4">
      <c t="s" r="A24" s="4">
        <v>857</v>
      </c>
      <c t="n" r="B24" s="6">
        <v>-4488</v>
      </c>
      <c t="n" r="C24" s="6">
        <v>-4639</v>
      </c>
      <c t="n" r="D24" s="6">
        <v>-3583</v>
      </c>
    </row>
    <row r="25" spans="1:4">
      <c t="s" r="A25" s="4">
        <v>511</v>
      </c>
      <c t="n" r="B25" s="6">
        <v>17661</v>
      </c>
      <c t="n" r="C25" s="6">
        <v>22388</v>
      </c>
      <c t="n" r="D25" s="6">
        <v>28275</v>
      </c>
    </row>
    <row r="26" spans="1:4">
      <c t="s" r="A26" s="4">
        <v>201</v>
      </c>
    </row>
    <row r="27" spans="1:4">
      <c t="s" r="A27" s="3">
        <v>851</v>
      </c>
    </row>
    <row r="28" spans="1:4">
      <c t="s" r="A28" s="4">
        <v>508</v>
      </c>
      <c t="n" r="B28" s="6">
        <v>260</v>
      </c>
      <c t="n" r="C28" s="6">
        <v>1083</v>
      </c>
      <c t="n" r="D28" s="6">
        <v>686</v>
      </c>
    </row>
    <row r="29" spans="1:4">
      <c t="s" r="A29" s="4">
        <v>856</v>
      </c>
      <c t="n" r="B29" s="6">
        <v>1698</v>
      </c>
      <c t="n" r="C29" s="6">
        <v>730</v>
      </c>
      <c t="n" r="D29" s="6">
        <v>1999</v>
      </c>
    </row>
    <row r="30" spans="1:4">
      <c t="s" r="A30" s="4">
        <v>857</v>
      </c>
      <c t="n" r="B30" s="6">
        <v>-1695</v>
      </c>
      <c t="n" r="C30" s="6">
        <v>-1553</v>
      </c>
      <c t="n" r="D30" s="6">
        <v>-1602</v>
      </c>
    </row>
    <row r="31" spans="1:4">
      <c t="s" r="A31" s="4">
        <v>511</v>
      </c>
      <c t="n" r="B31" s="6">
        <v>263</v>
      </c>
      <c t="n" r="C31" s="6">
        <v>260</v>
      </c>
      <c t="n" r="D31" s="6">
        <v>1083</v>
      </c>
    </row>
    <row r="32" spans="1:4">
      <c t="s" r="A32" s="4">
        <v>858</v>
      </c>
    </row>
    <row r="33" spans="1:4">
      <c t="s" r="A33" s="3">
        <v>851</v>
      </c>
    </row>
    <row r="34" spans="1:4">
      <c t="s" r="A34" s="4">
        <v>508</v>
      </c>
      <c t="n" r="B34" s="6">
        <v>2022</v>
      </c>
      <c t="n" r="C34" s="6">
        <v>4635</v>
      </c>
      <c t="n" r="D34" s="6">
        <v>3764</v>
      </c>
    </row>
    <row r="35" spans="1:4">
      <c t="s" r="A35" s="4">
        <v>856</v>
      </c>
      <c t="n" r="B35" s="6">
        <v>-496</v>
      </c>
      <c t="n" r="C35" s="6">
        <v>-2620</v>
      </c>
      <c t="n" r="D35" s="6">
        <v>1305</v>
      </c>
    </row>
    <row r="36" spans="1:4">
      <c t="s" r="A36" s="4">
        <v>857</v>
      </c>
      <c t="n" r="B36" s="6">
        <v>72</v>
      </c>
      <c t="n" r="C36" s="6">
        <v>7</v>
      </c>
      <c t="n" r="D36" s="6">
        <v>-434</v>
      </c>
    </row>
    <row r="37" spans="1:4">
      <c t="s" r="A37" s="4">
        <v>511</v>
      </c>
      <c t="n" r="B37" s="6">
        <v>1598</v>
      </c>
      <c t="n" r="C37" s="6">
        <v>2022</v>
      </c>
      <c t="n" r="D37" s="6">
        <v>4635</v>
      </c>
    </row>
    <row r="38" spans="1:4">
      <c t="s" r="A38" s="4">
        <v>859</v>
      </c>
    </row>
    <row r="39" spans="1:4">
      <c t="s" r="A39" s="3">
        <v>851</v>
      </c>
    </row>
    <row r="40" spans="1:4">
      <c t="s" r="A40" s="4">
        <v>508</v>
      </c>
      <c t="n" r="B40" s="6">
        <v>12181</v>
      </c>
      <c t="n" r="C40" s="6">
        <v>8217</v>
      </c>
      <c t="n" r="D40" s="6">
        <v>12711</v>
      </c>
    </row>
    <row r="41" spans="1:4">
      <c t="s" r="A41" s="4">
        <v>856</v>
      </c>
      <c t="n" r="B41" s="6">
        <v>1651</v>
      </c>
      <c t="n" r="C41" s="6">
        <v>4088</v>
      </c>
      <c t="n" r="D41" s="6">
        <v>-5593</v>
      </c>
    </row>
    <row r="42" spans="1:4">
      <c t="s" r="A42" s="4">
        <v>857</v>
      </c>
      <c t="n" r="B42" s="6">
        <v>-913</v>
      </c>
      <c t="n" r="C42" s="6">
        <v>-124</v>
      </c>
      <c t="n" r="D42" s="6">
        <v>1099</v>
      </c>
    </row>
    <row r="43" spans="1:4">
      <c t="s" r="A43" s="4">
        <v>511</v>
      </c>
      <c t="n" r="B43" s="6">
        <v>12919</v>
      </c>
      <c t="n" r="C43" s="6">
        <v>12181</v>
      </c>
      <c t="n" r="D43" s="6">
        <v>8217</v>
      </c>
    </row>
    <row r="44" spans="1:4">
      <c t="s" r="A44" s="4">
        <v>860</v>
      </c>
    </row>
    <row r="45" spans="1:4">
      <c t="s" r="A45" s="3">
        <v>851</v>
      </c>
    </row>
    <row r="46" spans="1:4">
      <c t="s" r="A46" s="4">
        <v>508</v>
      </c>
      <c t="n" r="B46" s="6">
        <v>252</v>
      </c>
      <c t="n" r="C46" s="6">
        <v>320</v>
      </c>
      <c t="n" r="D46" s="6">
        <v>348</v>
      </c>
    </row>
    <row r="47" spans="1:4">
      <c t="s" r="A47" s="4">
        <v>856</v>
      </c>
      <c t="n" r="B47" s="6">
        <v>-66</v>
      </c>
      <c t="n" r="C47" s="6">
        <v>-68</v>
      </c>
      <c t="n" r="D47" s="6">
        <v>-69</v>
      </c>
    </row>
    <row r="48" spans="1:4">
      <c t="s" r="A48" s="4">
        <v>857</v>
      </c>
      <c t="n" r="B48" s="6">
        <v>0</v>
      </c>
      <c t="n" r="C48" s="6">
        <v>0</v>
      </c>
      <c t="n" r="D48" s="6">
        <v>41</v>
      </c>
    </row>
    <row r="49" spans="1:4">
      <c t="s" r="A49" s="4">
        <v>511</v>
      </c>
      <c t="n" r="B49" s="6">
        <v>186</v>
      </c>
      <c t="n" r="C49" s="6">
        <v>252</v>
      </c>
      <c t="n" r="D49" s="6">
        <v>320</v>
      </c>
    </row>
    <row r="50" spans="1:4">
      <c t="s" r="A50" s="4">
        <v>861</v>
      </c>
    </row>
    <row r="51" spans="1:4">
      <c t="s" r="A51" s="3">
        <v>851</v>
      </c>
    </row>
    <row r="52" spans="1:4">
      <c t="s" r="A52" s="4">
        <v>508</v>
      </c>
      <c t="n" r="B52" s="6">
        <v>1102</v>
      </c>
      <c t="n" r="C52" s="6">
        <v>1558</v>
      </c>
      <c t="n" r="D52" s="6">
        <v>1716</v>
      </c>
    </row>
    <row r="53" spans="1:4">
      <c t="s" r="A53" s="4">
        <v>856</v>
      </c>
      <c t="n" r="B53" s="6">
        <v>166</v>
      </c>
      <c t="n" r="C53" s="6">
        <v>-459</v>
      </c>
      <c t="n" r="D53" s="6">
        <v>-186</v>
      </c>
    </row>
    <row r="54" spans="1:4">
      <c t="s" r="A54" s="4">
        <v>857</v>
      </c>
      <c t="n" r="B54" s="6">
        <v>7</v>
      </c>
      <c t="n" r="C54" s="6">
        <v>3</v>
      </c>
      <c t="n" r="D54" s="6">
        <v>28</v>
      </c>
    </row>
    <row r="55" spans="1:4">
      <c t="s" r="A55" s="4">
        <v>511</v>
      </c>
      <c t="n" r="B55" s="6">
        <v>1275</v>
      </c>
      <c t="n" r="C55" s="6">
        <v>1102</v>
      </c>
      <c t="n" r="D55" s="6">
        <v>1558</v>
      </c>
    </row>
    <row r="56" spans="1:4">
      <c t="s" r="A56" s="4">
        <v>862</v>
      </c>
    </row>
    <row r="57" spans="1:4">
      <c t="s" r="A57" s="3">
        <v>851</v>
      </c>
    </row>
    <row r="58" spans="1:4">
      <c t="s" r="A58" s="4">
        <v>508</v>
      </c>
      <c t="n" r="B58" s="6">
        <v>2504</v>
      </c>
      <c t="n" r="C58" s="6">
        <v>4450</v>
      </c>
      <c t="n" r="D58" s="6">
        <v>4055</v>
      </c>
    </row>
    <row r="59" spans="1:4">
      <c t="s" r="A59" s="4">
        <v>856</v>
      </c>
      <c t="n" r="B59" s="6">
        <v>-789</v>
      </c>
      <c t="n" r="C59" s="6">
        <v>-1767</v>
      </c>
      <c t="n" r="D59" s="6">
        <v>1169</v>
      </c>
    </row>
    <row r="60" spans="1:4">
      <c t="s" r="A60" s="4">
        <v>857</v>
      </c>
      <c t="n" r="B60" s="6">
        <v>-210</v>
      </c>
      <c t="n" r="C60" s="6">
        <v>-179</v>
      </c>
      <c t="n" r="D60" s="6">
        <v>-774</v>
      </c>
    </row>
    <row r="61" spans="1:4">
      <c t="s" r="A61" s="4">
        <v>511</v>
      </c>
      <c t="n" r="B61" s="6">
        <v>1505</v>
      </c>
      <c t="n" r="C61" s="6">
        <v>2504</v>
      </c>
      <c t="n" r="D61" s="6">
        <v>4450</v>
      </c>
    </row>
    <row r="62" spans="1:4">
      <c t="s" r="A62" s="4">
        <v>863</v>
      </c>
    </row>
    <row r="63" spans="1:4">
      <c t="s" r="A63" s="3">
        <v>851</v>
      </c>
    </row>
    <row r="64" spans="1:4">
      <c t="s" r="A64" s="4">
        <v>508</v>
      </c>
      <c t="n" r="B64" s="6">
        <v>9502</v>
      </c>
      <c t="n" r="C64" s="6">
        <v>8310</v>
      </c>
      <c t="n" r="D64" s="6">
        <v>7490</v>
      </c>
    </row>
    <row r="65" spans="1:4">
      <c t="s" r="A65" s="4">
        <v>856</v>
      </c>
      <c t="n" r="B65" s="6">
        <v>421</v>
      </c>
      <c t="n" r="C65" s="6">
        <v>758</v>
      </c>
      <c t="n" r="D65" s="6">
        <v>10124</v>
      </c>
    </row>
    <row r="66" spans="1:4">
      <c t="s" r="A66" s="4">
        <v>857</v>
      </c>
      <c t="n" r="B66" s="6">
        <v>-296</v>
      </c>
      <c t="n" r="C66" s="6">
        <v>434</v>
      </c>
      <c t="n" r="D66" s="6">
        <v>-9304</v>
      </c>
    </row>
    <row r="67" spans="1:4">
      <c t="s" r="A67" s="4">
        <v>511</v>
      </c>
      <c t="n" r="B67" s="6">
        <v>9627</v>
      </c>
      <c t="n" r="C67" s="6">
        <v>9502</v>
      </c>
      <c t="n" r="D67" s="6">
        <v>8310</v>
      </c>
    </row>
    <row r="68" spans="1:4">
      <c t="s" r="A68" s="4">
        <v>864</v>
      </c>
    </row>
    <row r="69" spans="1:4">
      <c t="s" r="A69" s="3">
        <v>851</v>
      </c>
    </row>
    <row r="70" spans="1:4">
      <c t="s" r="A70" s="4">
        <v>508</v>
      </c>
      <c t="n" r="B70" s="6">
        <v>0</v>
      </c>
      <c t="n" r="C70" s="6">
        <v>3</v>
      </c>
      <c t="n" r="D70" s="6">
        <v>0</v>
      </c>
    </row>
    <row r="71" spans="1:4">
      <c t="s" r="A71" s="4">
        <v>856</v>
      </c>
      <c t="n" r="B71" s="6">
        <v>0</v>
      </c>
      <c t="n" r="C71" s="6">
        <v>-3</v>
      </c>
      <c t="n" r="D71" s="6">
        <v>3</v>
      </c>
    </row>
    <row r="72" spans="1:4">
      <c t="s" r="A72" s="4">
        <v>857</v>
      </c>
      <c t="n" r="B72" s="6">
        <v>0</v>
      </c>
      <c t="n" r="C72" s="6">
        <v>0</v>
      </c>
      <c t="n" r="D72" s="6">
        <v>0</v>
      </c>
    </row>
    <row r="73" spans="1:4">
      <c t="s" r="A73" s="4">
        <v>511</v>
      </c>
      <c t="n" r="B73" s="6">
        <v>0</v>
      </c>
      <c t="n" r="C73" s="6">
        <v>0</v>
      </c>
      <c t="n" r="D73" s="6">
        <v>3</v>
      </c>
    </row>
    <row r="74" spans="1:4">
      <c t="s" r="A74" s="4">
        <v>865</v>
      </c>
    </row>
    <row r="75" spans="1:4">
      <c t="s" r="A75" s="3">
        <v>851</v>
      </c>
    </row>
    <row r="76" spans="1:4">
      <c t="s" r="A76" s="4">
        <v>508</v>
      </c>
      <c t="n" r="B76" s="6">
        <v>15451</v>
      </c>
      <c t="n" r="C76" s="6">
        <v>21724</v>
      </c>
      <c t="n" r="D76" s="6">
        <v>15740</v>
      </c>
    </row>
    <row r="77" spans="1:4">
      <c t="s" r="A77" s="4">
        <v>856</v>
      </c>
      <c t="n" r="B77" s="6">
        <v>-4094</v>
      </c>
      <c t="n" r="C77" s="6">
        <v>-6245</v>
      </c>
      <c t="n" r="D77" s="6">
        <v>5896</v>
      </c>
    </row>
    <row r="78" spans="1:4">
      <c t="s" r="A78" s="4">
        <v>857</v>
      </c>
      <c t="n" r="B78" s="6">
        <v>-300</v>
      </c>
      <c t="n" r="C78" s="6">
        <v>-28</v>
      </c>
      <c t="n" r="D78" s="6">
        <v>88</v>
      </c>
    </row>
    <row r="79" spans="1:4">
      <c t="s" r="A79" s="4">
        <v>511</v>
      </c>
      <c t="n" r="B79" s="6">
        <v>11057</v>
      </c>
      <c t="n" r="C79" s="6">
        <v>15451</v>
      </c>
      <c t="n" r="D79" s="6">
        <v>21724</v>
      </c>
    </row>
    <row r="80" spans="1:4">
      <c t="s" r="A80" s="4">
        <v>866</v>
      </c>
    </row>
    <row r="81" spans="1:4">
      <c t="s" r="A81" s="3">
        <v>851</v>
      </c>
    </row>
    <row r="82" spans="1:4">
      <c t="s" r="A82" s="4">
        <v>508</v>
      </c>
      <c t="n" r="B82" s="6">
        <v>2815</v>
      </c>
      <c t="n" r="C82" s="6">
        <v>3869</v>
      </c>
      <c t="n" r="D82" s="6">
        <v>8670</v>
      </c>
    </row>
    <row r="83" spans="1:4">
      <c t="s" r="A83" s="4">
        <v>856</v>
      </c>
      <c t="n" r="B83" s="6">
        <v>-667</v>
      </c>
      <c t="n" r="C83" s="6">
        <v>466</v>
      </c>
      <c t="n" r="D83" s="6">
        <v>-3559</v>
      </c>
    </row>
    <row r="84" spans="1:4">
      <c t="s" r="A84" s="4">
        <v>857</v>
      </c>
      <c t="n" r="B84" s="6">
        <v>-295</v>
      </c>
      <c t="n" r="C84" s="6">
        <v>-1520</v>
      </c>
      <c t="n" r="D84" s="6">
        <v>-1242</v>
      </c>
    </row>
    <row r="85" spans="1:4">
      <c t="s" r="A85" s="4">
        <v>511</v>
      </c>
      <c t="n" r="B85" s="6">
        <v>1853</v>
      </c>
      <c t="n" r="C85" s="6">
        <v>2815</v>
      </c>
      <c t="n" r="D85" s="6">
        <v>3869</v>
      </c>
    </row>
    <row r="86" spans="1:4">
      <c t="s" r="A86" s="4">
        <v>867</v>
      </c>
    </row>
    <row r="87" spans="1:4">
      <c t="s" r="A87" s="3">
        <v>851</v>
      </c>
    </row>
    <row r="88" spans="1:4">
      <c t="s" r="A88" s="4">
        <v>508</v>
      </c>
      <c t="n" r="B88" s="6">
        <v>4122</v>
      </c>
      <c t="n" r="C88" s="6">
        <v>2682</v>
      </c>
      <c t="n" r="D88" s="6">
        <v>2082</v>
      </c>
    </row>
    <row r="89" spans="1:4">
      <c t="s" r="A89" s="4">
        <v>856</v>
      </c>
      <c t="n" r="B89" s="6">
        <v>4522</v>
      </c>
      <c t="n" r="C89" s="6">
        <v>4531</v>
      </c>
      <c t="n" r="D89" s="6">
        <v>3029</v>
      </c>
    </row>
    <row r="90" spans="1:4">
      <c t="s" r="A90" s="4">
        <v>857</v>
      </c>
      <c t="n" r="B90" s="6">
        <v>-3893</v>
      </c>
      <c t="n" r="C90" s="6">
        <v>-3091</v>
      </c>
      <c t="n" r="D90" s="6">
        <v>-2429</v>
      </c>
    </row>
    <row r="91" spans="1:4">
      <c t="s" r="A91" s="4">
        <v>511</v>
      </c>
      <c t="n" r="B91" s="8">
        <v>4751</v>
      </c>
      <c t="n" r="C91" s="8">
        <v>4122</v>
      </c>
      <c t="n" r="D91" s="8">
        <v>26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2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68</v>
      </c>
      <c t="s" r="B1" s="2">
        <v>845</v>
      </c>
      <c t="s" r="J1" s="2">
        <v>1</v>
      </c>
    </row>
    <row r="2" spans="1:12">
      <c t="s" r="B2" s="2">
        <v>2</v>
      </c>
      <c t="s" r="C2" s="2">
        <v>846</v>
      </c>
      <c t="s" r="D2" s="2">
        <v>4</v>
      </c>
      <c t="s" r="E2" s="2">
        <v>847</v>
      </c>
      <c t="s" r="F2" s="2">
        <v>32</v>
      </c>
      <c t="s" r="G2" s="2">
        <v>848</v>
      </c>
      <c t="s" r="H2" s="2">
        <v>849</v>
      </c>
      <c t="s" r="I2" s="2">
        <v>850</v>
      </c>
      <c t="s" r="J2" s="2">
        <v>2</v>
      </c>
      <c t="s" r="K2" s="2">
        <v>32</v>
      </c>
      <c t="s" r="L2" s="2">
        <v>87</v>
      </c>
    </row>
    <row r="3" spans="1:12">
      <c t="s" r="A3" s="3">
        <v>851</v>
      </c>
    </row>
    <row r="4" spans="1:12">
      <c t="s" r="A4" s="4">
        <v>508</v>
      </c>
      <c t="n" r="E4" s="8">
        <v>50211</v>
      </c>
      <c t="n" r="I4" s="8">
        <v>56851</v>
      </c>
      <c t="n" r="J4" s="8">
        <v>50211</v>
      </c>
      <c t="n" r="K4" s="8">
        <v>56851</v>
      </c>
      <c t="n" r="L4" s="8">
        <v>57262</v>
      </c>
    </row>
    <row r="5" spans="1:12">
      <c t="s" r="A5" s="4">
        <v>869</v>
      </c>
      <c t="n" r="J5" s="6">
        <v>-10127</v>
      </c>
      <c t="n" r="K5" s="6">
        <v>-9202</v>
      </c>
      <c t="n" r="L5" s="6">
        <v>-18723</v>
      </c>
    </row>
    <row r="6" spans="1:12">
      <c t="s" r="A6" s="4">
        <v>870</v>
      </c>
      <c t="n" r="J6" s="6">
        <v>2604</v>
      </c>
      <c t="n" r="K6" s="6">
        <v>3151</v>
      </c>
      <c t="n" r="L6" s="6">
        <v>4194</v>
      </c>
    </row>
    <row r="7" spans="1:12">
      <c t="s" r="A7" s="4">
        <v>871</v>
      </c>
      <c t="n" r="J7" s="6">
        <v>-7523</v>
      </c>
      <c t="n" r="K7" s="6">
        <v>-6051</v>
      </c>
      <c t="n" r="L7" s="6">
        <v>-14529</v>
      </c>
    </row>
    <row r="8" spans="1:12">
      <c t="s" r="A8" s="4">
        <v>872</v>
      </c>
      <c t="n" r="B8" s="8">
        <v>1089</v>
      </c>
      <c t="n" r="C8" s="8">
        <v>799</v>
      </c>
      <c t="n" r="D8" s="8">
        <v>1299</v>
      </c>
      <c t="n" r="E8" s="6">
        <v>-841</v>
      </c>
      <c t="n" r="F8" s="8">
        <v>-637</v>
      </c>
      <c t="n" r="G8" s="8">
        <v>-1332</v>
      </c>
      <c t="n" r="H8" s="8">
        <v>1404</v>
      </c>
      <c t="n" r="I8" s="6">
        <v>-24</v>
      </c>
      <c t="n" r="J8" s="6">
        <v>2346</v>
      </c>
      <c t="n" r="K8" s="6">
        <v>-589</v>
      </c>
      <c t="n" r="L8" s="6">
        <v>14118</v>
      </c>
    </row>
    <row r="9" spans="1:12">
      <c t="s" r="A9" s="4">
        <v>511</v>
      </c>
      <c t="n" r="B9" s="6">
        <v>45034</v>
      </c>
      <c t="n" r="F9" s="6">
        <v>50211</v>
      </c>
      <c t="n" r="J9" s="6">
        <v>45034</v>
      </c>
      <c t="n" r="K9" s="6">
        <v>50211</v>
      </c>
      <c t="n" r="L9" s="6">
        <v>56851</v>
      </c>
    </row>
    <row r="10" spans="1:12">
      <c t="s" r="A10" s="4">
        <v>662</v>
      </c>
    </row>
    <row r="11" spans="1:12">
      <c t="s" r="A11" s="3">
        <v>851</v>
      </c>
    </row>
    <row r="12" spans="1:12">
      <c t="s" r="A12" s="4">
        <v>508</v>
      </c>
      <c t="n" r="E12" s="6">
        <v>21355</v>
      </c>
      <c t="n" r="I12" s="6">
        <v>18951</v>
      </c>
      <c t="n" r="J12" s="6">
        <v>21355</v>
      </c>
      <c t="n" r="K12" s="6">
        <v>18951</v>
      </c>
      <c t="n" r="L12" s="6">
        <v>17439</v>
      </c>
    </row>
    <row r="13" spans="1:12">
      <c t="s" r="A13" s="4">
        <v>869</v>
      </c>
      <c t="n" r="J13" s="6">
        <v>-8880</v>
      </c>
      <c t="n" r="K13" s="6">
        <v>-9202</v>
      </c>
      <c t="n" r="L13" s="6">
        <v>-18723</v>
      </c>
    </row>
    <row r="14" spans="1:12">
      <c t="s" r="A14" s="4">
        <v>870</v>
      </c>
      <c t="n" r="J14" s="6">
        <v>2604</v>
      </c>
      <c t="n" r="K14" s="6">
        <v>3151</v>
      </c>
      <c t="n" r="L14" s="6">
        <v>4194</v>
      </c>
    </row>
    <row r="15" spans="1:12">
      <c t="s" r="A15" s="4">
        <v>871</v>
      </c>
      <c t="n" r="J15" s="6">
        <v>-6276</v>
      </c>
      <c t="n" r="K15" s="6">
        <v>-6051</v>
      </c>
      <c t="n" r="L15" s="6">
        <v>-14529</v>
      </c>
    </row>
    <row r="16" spans="1:12">
      <c t="s" r="A16" s="4">
        <v>872</v>
      </c>
      <c t="n" r="J16" s="6">
        <v>5467</v>
      </c>
      <c t="n" r="K16" s="6">
        <v>8455</v>
      </c>
      <c t="n" r="L16" s="6">
        <v>16041</v>
      </c>
    </row>
    <row r="17" spans="1:12">
      <c t="s" r="A17" s="4">
        <v>511</v>
      </c>
      <c t="n" r="B17" s="6">
        <v>20546</v>
      </c>
      <c t="n" r="F17" s="6">
        <v>21355</v>
      </c>
      <c t="n" r="J17" s="6">
        <v>20546</v>
      </c>
      <c t="n" r="K17" s="6">
        <v>21355</v>
      </c>
      <c t="n" r="L17" s="6">
        <v>18951</v>
      </c>
    </row>
    <row r="18" spans="1:12">
      <c t="s" r="A18" s="4">
        <v>678</v>
      </c>
    </row>
    <row r="19" spans="1:12">
      <c t="s" r="A19" s="3">
        <v>851</v>
      </c>
    </row>
    <row r="20" spans="1:12">
      <c t="s" r="A20" s="4">
        <v>508</v>
      </c>
      <c t="n" r="E20" s="6">
        <v>28856</v>
      </c>
      <c t="n" r="I20" s="6">
        <v>37900</v>
      </c>
      <c t="n" r="J20" s="6">
        <v>28856</v>
      </c>
      <c t="n" r="K20" s="6">
        <v>37900</v>
      </c>
      <c t="n" r="L20" s="6">
        <v>39823</v>
      </c>
    </row>
    <row r="21" spans="1:12">
      <c t="s" r="A21" s="4">
        <v>869</v>
      </c>
      <c t="n" r="J21" s="6">
        <v>-1247</v>
      </c>
      <c t="n" r="K21" s="6">
        <v>0</v>
      </c>
      <c t="n" r="L21" s="6">
        <v>0</v>
      </c>
    </row>
    <row r="22" spans="1:12">
      <c t="s" r="A22" s="4">
        <v>870</v>
      </c>
      <c t="n" r="J22" s="6">
        <v>0</v>
      </c>
      <c t="n" r="K22" s="6">
        <v>0</v>
      </c>
      <c t="n" r="L22" s="6">
        <v>0</v>
      </c>
    </row>
    <row r="23" spans="1:12">
      <c t="s" r="A23" s="4">
        <v>871</v>
      </c>
      <c t="n" r="J23" s="6">
        <v>-1247</v>
      </c>
      <c t="n" r="K23" s="6">
        <v>0</v>
      </c>
      <c t="n" r="L23" s="6">
        <v>0</v>
      </c>
    </row>
    <row r="24" spans="1:12">
      <c t="s" r="A24" s="4">
        <v>872</v>
      </c>
      <c t="n" r="J24" s="6">
        <v>-3121</v>
      </c>
      <c t="n" r="K24" s="6">
        <v>-9044</v>
      </c>
      <c t="n" r="L24" s="6">
        <v>-1923</v>
      </c>
    </row>
    <row r="25" spans="1:12">
      <c t="s" r="A25" s="4">
        <v>511</v>
      </c>
      <c t="n" r="B25" s="6">
        <v>24488</v>
      </c>
      <c t="n" r="F25" s="6">
        <v>28856</v>
      </c>
      <c t="n" r="J25" s="6">
        <v>24488</v>
      </c>
      <c t="n" r="K25" s="6">
        <v>28856</v>
      </c>
      <c t="n" r="L25" s="6">
        <v>37900</v>
      </c>
    </row>
    <row r="26" spans="1:12">
      <c t="s" r="A26" s="4">
        <v>634</v>
      </c>
    </row>
    <row r="27" spans="1:12">
      <c t="s" r="A27" s="3">
        <v>851</v>
      </c>
    </row>
    <row r="28" spans="1:12">
      <c t="s" r="A28" s="4">
        <v>508</v>
      </c>
      <c t="n" r="E28" s="6">
        <v>15557</v>
      </c>
      <c t="n" r="I28" s="6">
        <v>14730</v>
      </c>
      <c t="n" r="J28" s="6">
        <v>15557</v>
      </c>
      <c t="n" r="K28" s="6">
        <v>14730</v>
      </c>
      <c t="n" r="L28" s="6">
        <v>18539</v>
      </c>
    </row>
    <row r="29" spans="1:12">
      <c t="s" r="A29" s="4">
        <v>869</v>
      </c>
      <c t="n" r="J29" s="6">
        <v>-1094</v>
      </c>
      <c t="n" r="K29" s="6">
        <v>-523</v>
      </c>
      <c t="n" r="L29" s="6">
        <v>-244</v>
      </c>
    </row>
    <row r="30" spans="1:12">
      <c t="s" r="A30" s="4">
        <v>870</v>
      </c>
      <c t="n" r="J30" s="6">
        <v>260</v>
      </c>
      <c t="n" r="K30" s="6">
        <v>409</v>
      </c>
      <c t="n" r="L30" s="6">
        <v>978</v>
      </c>
    </row>
    <row r="31" spans="1:12">
      <c t="s" r="A31" s="4">
        <v>872</v>
      </c>
      <c t="n" r="J31" s="6">
        <v>1255</v>
      </c>
      <c t="n" r="K31" s="6">
        <v>941</v>
      </c>
      <c t="n" r="L31" s="6">
        <v>-4543</v>
      </c>
    </row>
    <row r="32" spans="1:12">
      <c t="s" r="A32" s="4">
        <v>511</v>
      </c>
      <c t="n" r="B32" s="6">
        <v>15978</v>
      </c>
      <c t="n" r="F32" s="6">
        <v>15557</v>
      </c>
      <c t="n" r="J32" s="6">
        <v>15978</v>
      </c>
      <c t="n" r="K32" s="6">
        <v>15557</v>
      </c>
      <c t="n" r="L32" s="6">
        <v>14730</v>
      </c>
    </row>
    <row r="33" spans="1:12">
      <c t="s" r="A33" s="4">
        <v>873</v>
      </c>
    </row>
    <row r="34" spans="1:12">
      <c t="s" r="A34" s="3">
        <v>851</v>
      </c>
    </row>
    <row r="35" spans="1:12">
      <c t="s" r="A35" s="4">
        <v>869</v>
      </c>
      <c t="n" r="J35" s="6">
        <v>-9</v>
      </c>
      <c t="n" r="K35" s="6">
        <v>-523</v>
      </c>
      <c t="n" r="L35" s="6">
        <v>-244</v>
      </c>
    </row>
    <row r="36" spans="1:12">
      <c t="s" r="A36" s="4">
        <v>870</v>
      </c>
      <c t="n" r="J36" s="6">
        <v>260</v>
      </c>
      <c t="n" r="K36" s="6">
        <v>409</v>
      </c>
      <c t="n" r="L36" s="6">
        <v>978</v>
      </c>
    </row>
    <row r="37" spans="1:12">
      <c t="s" r="A37" s="4">
        <v>872</v>
      </c>
      <c t="n" r="J37" s="6">
        <v>-261</v>
      </c>
      <c t="n" r="K37" s="6">
        <v>-44</v>
      </c>
      <c t="n" r="L37" s="6">
        <v>-1080</v>
      </c>
    </row>
    <row r="38" spans="1:12">
      <c t="s" r="A38" s="4">
        <v>874</v>
      </c>
    </row>
    <row r="39" spans="1:12">
      <c t="s" r="A39" s="3">
        <v>851</v>
      </c>
    </row>
    <row r="40" spans="1:12">
      <c t="s" r="A40" s="4">
        <v>869</v>
      </c>
      <c t="n" r="J40" s="6">
        <v>-1085</v>
      </c>
      <c t="n" r="K40" s="6">
        <v>0</v>
      </c>
      <c t="n" r="L40" s="6">
        <v>0</v>
      </c>
    </row>
    <row r="41" spans="1:12">
      <c t="s" r="A41" s="4">
        <v>870</v>
      </c>
      <c t="n" r="J41" s="6">
        <v>0</v>
      </c>
      <c t="n" r="K41" s="6">
        <v>0</v>
      </c>
      <c t="n" r="L41" s="6">
        <v>0</v>
      </c>
    </row>
    <row r="42" spans="1:12">
      <c t="s" r="A42" s="4">
        <v>872</v>
      </c>
      <c t="n" r="J42" s="6">
        <v>1516</v>
      </c>
      <c t="n" r="K42" s="6">
        <v>985</v>
      </c>
      <c t="n" r="L42" s="6">
        <v>-3463</v>
      </c>
    </row>
    <row r="43" spans="1:12">
      <c t="s" r="A43" s="4">
        <v>639</v>
      </c>
    </row>
    <row r="44" spans="1:12">
      <c t="s" r="A44" s="3">
        <v>851</v>
      </c>
    </row>
    <row r="45" spans="1:12">
      <c t="s" r="A45" s="4">
        <v>508</v>
      </c>
      <c t="n" r="E45" s="6">
        <v>12006</v>
      </c>
      <c t="n" r="I45" s="6">
        <v>12763</v>
      </c>
      <c t="n" r="J45" s="6">
        <v>12006</v>
      </c>
      <c t="n" r="K45" s="6">
        <v>12763</v>
      </c>
      <c t="n" r="L45" s="6">
        <v>11545</v>
      </c>
    </row>
    <row r="46" spans="1:12">
      <c t="s" r="A46" s="4">
        <v>869</v>
      </c>
      <c t="n" r="J46" s="6">
        <v>-1082</v>
      </c>
      <c t="n" r="K46" s="6">
        <v>-715</v>
      </c>
      <c t="n" r="L46" s="6">
        <v>-11183</v>
      </c>
    </row>
    <row r="47" spans="1:12">
      <c t="s" r="A47" s="4">
        <v>870</v>
      </c>
      <c t="n" r="J47" s="6">
        <v>576</v>
      </c>
      <c t="n" r="K47" s="6">
        <v>970</v>
      </c>
      <c t="n" r="L47" s="6">
        <v>1105</v>
      </c>
    </row>
    <row r="48" spans="1:12">
      <c t="s" r="A48" s="4">
        <v>872</v>
      </c>
      <c t="n" r="J48" s="6">
        <v>-368</v>
      </c>
      <c t="n" r="K48" s="6">
        <v>-1012</v>
      </c>
      <c t="n" r="L48" s="6">
        <v>11296</v>
      </c>
    </row>
    <row r="49" spans="1:12">
      <c t="s" r="A49" s="4">
        <v>511</v>
      </c>
      <c t="n" r="B49" s="6">
        <v>11132</v>
      </c>
      <c t="n" r="F49" s="6">
        <v>12006</v>
      </c>
      <c t="n" r="J49" s="6">
        <v>11132</v>
      </c>
      <c t="n" r="K49" s="6">
        <v>12006</v>
      </c>
      <c t="n" r="L49" s="6">
        <v>12763</v>
      </c>
    </row>
    <row r="50" spans="1:12">
      <c t="s" r="A50" s="4">
        <v>875</v>
      </c>
    </row>
    <row r="51" spans="1:12">
      <c t="s" r="A51" s="3">
        <v>851</v>
      </c>
    </row>
    <row r="52" spans="1:12">
      <c t="s" r="A52" s="4">
        <v>869</v>
      </c>
      <c t="n" r="J52" s="6">
        <v>-1082</v>
      </c>
      <c t="n" r="K52" s="6">
        <v>-715</v>
      </c>
      <c t="n" r="L52" s="6">
        <v>-11183</v>
      </c>
    </row>
    <row r="53" spans="1:12">
      <c t="s" r="A53" s="4">
        <v>870</v>
      </c>
      <c t="n" r="J53" s="6">
        <v>576</v>
      </c>
      <c t="n" r="K53" s="6">
        <v>970</v>
      </c>
      <c t="n" r="L53" s="6">
        <v>1105</v>
      </c>
    </row>
    <row r="54" spans="1:12">
      <c t="s" r="A54" s="4">
        <v>872</v>
      </c>
      <c t="n" r="J54" s="6">
        <v>-370</v>
      </c>
      <c t="n" r="K54" s="6">
        <v>125</v>
      </c>
      <c t="n" r="L54" s="6">
        <v>10707</v>
      </c>
    </row>
    <row r="55" spans="1:12">
      <c t="s" r="A55" s="4">
        <v>876</v>
      </c>
    </row>
    <row r="56" spans="1:12">
      <c t="s" r="A56" s="3">
        <v>851</v>
      </c>
    </row>
    <row r="57" spans="1:12">
      <c t="s" r="A57" s="4">
        <v>869</v>
      </c>
      <c t="n" r="J57" s="6">
        <v>0</v>
      </c>
      <c t="n" r="K57" s="6">
        <v>0</v>
      </c>
      <c t="n" r="L57" s="6">
        <v>0</v>
      </c>
    </row>
    <row r="58" spans="1:12">
      <c t="s" r="A58" s="4">
        <v>870</v>
      </c>
      <c t="n" r="J58" s="6">
        <v>0</v>
      </c>
      <c t="n" r="K58" s="6">
        <v>0</v>
      </c>
      <c t="n" r="L58" s="6">
        <v>0</v>
      </c>
    </row>
    <row r="59" spans="1:12">
      <c t="s" r="A59" s="4">
        <v>872</v>
      </c>
      <c t="n" r="J59" s="6">
        <v>2</v>
      </c>
      <c t="n" r="K59" s="6">
        <v>-1137</v>
      </c>
      <c t="n" r="L59" s="6">
        <v>589</v>
      </c>
    </row>
    <row r="60" spans="1:12">
      <c t="s" r="A60" s="4">
        <v>643</v>
      </c>
    </row>
    <row r="61" spans="1:12">
      <c t="s" r="A61" s="3">
        <v>851</v>
      </c>
    </row>
    <row r="62" spans="1:12">
      <c t="s" r="A62" s="4">
        <v>508</v>
      </c>
      <c t="n" r="E62" s="6">
        <v>22388</v>
      </c>
      <c t="n" r="I62" s="6">
        <v>28275</v>
      </c>
      <c t="n" r="J62" s="6">
        <v>22388</v>
      </c>
      <c t="n" r="K62" s="6">
        <v>28275</v>
      </c>
      <c t="n" r="L62" s="6">
        <v>26492</v>
      </c>
    </row>
    <row r="63" spans="1:12">
      <c t="s" r="A63" s="4">
        <v>869</v>
      </c>
      <c t="n" r="J63" s="6">
        <v>-5570</v>
      </c>
      <c t="n" r="K63" s="6">
        <v>-5599</v>
      </c>
      <c t="n" r="L63" s="6">
        <v>-4669</v>
      </c>
    </row>
    <row r="64" spans="1:12">
      <c t="s" r="A64" s="4">
        <v>870</v>
      </c>
      <c t="n" r="J64" s="6">
        <v>1082</v>
      </c>
      <c t="n" r="K64" s="6">
        <v>960</v>
      </c>
      <c t="n" r="L64" s="6">
        <v>1086</v>
      </c>
    </row>
    <row r="65" spans="1:12">
      <c t="s" r="A65" s="4">
        <v>872</v>
      </c>
      <c t="n" r="J65" s="6">
        <v>-239</v>
      </c>
      <c t="n" r="K65" s="6">
        <v>-1248</v>
      </c>
      <c t="n" r="L65" s="6">
        <v>5366</v>
      </c>
    </row>
    <row r="66" spans="1:12">
      <c t="s" r="A66" s="4">
        <v>511</v>
      </c>
      <c t="n" r="B66" s="6">
        <v>17661</v>
      </c>
      <c t="n" r="F66" s="6">
        <v>22388</v>
      </c>
      <c t="n" r="J66" s="6">
        <v>17661</v>
      </c>
      <c t="n" r="K66" s="6">
        <v>22388</v>
      </c>
      <c t="n" r="L66" s="6">
        <v>28275</v>
      </c>
    </row>
    <row r="67" spans="1:12">
      <c t="s" r="A67" s="4">
        <v>877</v>
      </c>
    </row>
    <row r="68" spans="1:12">
      <c t="s" r="A68" s="3">
        <v>851</v>
      </c>
    </row>
    <row r="69" spans="1:12">
      <c t="s" r="A69" s="4">
        <v>869</v>
      </c>
      <c t="n" r="J69" s="6">
        <v>-5408</v>
      </c>
      <c t="n" r="K69" s="6">
        <v>-5599</v>
      </c>
      <c t="n" r="L69" s="6">
        <v>-4669</v>
      </c>
    </row>
    <row r="70" spans="1:12">
      <c t="s" r="A70" s="4">
        <v>870</v>
      </c>
      <c t="n" r="J70" s="6">
        <v>1082</v>
      </c>
      <c t="n" r="K70" s="6">
        <v>960</v>
      </c>
      <c t="n" r="L70" s="6">
        <v>1086</v>
      </c>
    </row>
    <row r="71" spans="1:12">
      <c t="s" r="A71" s="4">
        <v>872</v>
      </c>
      <c t="n" r="J71" s="6">
        <v>4506</v>
      </c>
      <c t="n" r="K71" s="6">
        <v>6953</v>
      </c>
      <c t="n" r="L71" s="6">
        <v>4720</v>
      </c>
    </row>
    <row r="72" spans="1:12">
      <c t="s" r="A72" s="4">
        <v>878</v>
      </c>
    </row>
    <row r="73" spans="1:12">
      <c t="s" r="A73" s="3">
        <v>851</v>
      </c>
    </row>
    <row r="74" spans="1:12">
      <c t="s" r="A74" s="4">
        <v>869</v>
      </c>
      <c t="n" r="J74" s="6">
        <v>-162</v>
      </c>
      <c t="n" r="K74" s="6">
        <v>0</v>
      </c>
      <c t="n" r="L74" s="6">
        <v>0</v>
      </c>
    </row>
    <row r="75" spans="1:12">
      <c t="s" r="A75" s="4">
        <v>870</v>
      </c>
      <c t="n" r="J75" s="6">
        <v>0</v>
      </c>
      <c t="n" r="K75" s="6">
        <v>0</v>
      </c>
      <c t="n" r="L75" s="6">
        <v>0</v>
      </c>
    </row>
    <row r="76" spans="1:12">
      <c t="s" r="A76" s="4">
        <v>872</v>
      </c>
      <c t="n" r="J76" s="6">
        <v>-4745</v>
      </c>
      <c t="n" r="K76" s="6">
        <v>-8201</v>
      </c>
      <c t="n" r="L76" s="6">
        <v>646</v>
      </c>
    </row>
    <row r="77" spans="1:12">
      <c t="s" r="A77" s="4">
        <v>201</v>
      </c>
    </row>
    <row r="78" spans="1:12">
      <c t="s" r="A78" s="3">
        <v>851</v>
      </c>
    </row>
    <row r="79" spans="1:12">
      <c t="s" r="A79" s="4">
        <v>508</v>
      </c>
      <c t="n" r="E79" s="6">
        <v>260</v>
      </c>
      <c t="n" r="I79" s="6">
        <v>1083</v>
      </c>
      <c t="n" r="J79" s="6">
        <v>260</v>
      </c>
      <c t="n" r="K79" s="6">
        <v>1083</v>
      </c>
      <c t="n" r="L79" s="6">
        <v>686</v>
      </c>
    </row>
    <row r="80" spans="1:12">
      <c t="s" r="A80" s="4">
        <v>869</v>
      </c>
      <c t="n" r="J80" s="6">
        <v>-2381</v>
      </c>
      <c t="n" r="K80" s="6">
        <v>-2365</v>
      </c>
      <c t="n" r="L80" s="6">
        <v>-2627</v>
      </c>
    </row>
    <row r="81" spans="1:12">
      <c t="s" r="A81" s="4">
        <v>870</v>
      </c>
      <c t="n" r="J81" s="6">
        <v>686</v>
      </c>
      <c t="n" r="K81" s="6">
        <v>812</v>
      </c>
      <c t="n" r="L81" s="6">
        <v>1025</v>
      </c>
    </row>
    <row r="82" spans="1:12">
      <c t="s" r="A82" s="4">
        <v>872</v>
      </c>
      <c t="n" r="J82" s="6">
        <v>1698</v>
      </c>
      <c t="n" r="K82" s="6">
        <v>730</v>
      </c>
      <c t="n" r="L82" s="6">
        <v>1999</v>
      </c>
    </row>
    <row r="83" spans="1:12">
      <c t="s" r="A83" s="4">
        <v>511</v>
      </c>
      <c t="n" r="B83" s="6">
        <v>263</v>
      </c>
      <c t="n" r="F83" s="6">
        <v>260</v>
      </c>
      <c t="n" r="J83" s="6">
        <v>263</v>
      </c>
      <c t="n" r="K83" s="6">
        <v>260</v>
      </c>
      <c t="n" r="L83" s="6">
        <v>1083</v>
      </c>
    </row>
    <row r="84" spans="1:12">
      <c t="s" r="A84" s="4">
        <v>879</v>
      </c>
    </row>
    <row r="85" spans="1:12">
      <c t="s" r="A85" s="3">
        <v>851</v>
      </c>
    </row>
    <row r="86" spans="1:12">
      <c t="s" r="A86" s="4">
        <v>869</v>
      </c>
      <c t="n" r="J86" s="6">
        <v>-2381</v>
      </c>
      <c t="n" r="K86" s="6">
        <v>-2365</v>
      </c>
      <c t="n" r="L86" s="6">
        <v>-2627</v>
      </c>
    </row>
    <row r="87" spans="1:12">
      <c t="s" r="A87" s="4">
        <v>870</v>
      </c>
      <c t="n" r="J87" s="6">
        <v>686</v>
      </c>
      <c t="n" r="K87" s="6">
        <v>812</v>
      </c>
      <c t="n" r="L87" s="6">
        <v>1025</v>
      </c>
    </row>
    <row r="88" spans="1:12">
      <c t="s" r="A88" s="4">
        <v>872</v>
      </c>
      <c t="n" r="J88" s="6">
        <v>1592</v>
      </c>
      <c t="n" r="K88" s="6">
        <v>1421</v>
      </c>
      <c t="n" r="L88" s="6">
        <v>1694</v>
      </c>
    </row>
    <row r="89" spans="1:12">
      <c t="s" r="A89" s="4">
        <v>880</v>
      </c>
    </row>
    <row r="90" spans="1:12">
      <c t="s" r="A90" s="3">
        <v>851</v>
      </c>
    </row>
    <row r="91" spans="1:12">
      <c t="s" r="A91" s="4">
        <v>869</v>
      </c>
      <c t="n" r="J91" s="6">
        <v>0</v>
      </c>
      <c t="n" r="K91" s="6">
        <v>0</v>
      </c>
      <c t="n" r="L91" s="6">
        <v>0</v>
      </c>
    </row>
    <row r="92" spans="1:12">
      <c t="s" r="A92" s="4">
        <v>870</v>
      </c>
      <c t="n" r="J92" s="6">
        <v>0</v>
      </c>
      <c t="n" r="K92" s="6">
        <v>0</v>
      </c>
      <c t="n" r="L92" s="6">
        <v>0</v>
      </c>
    </row>
    <row r="93" spans="1:12">
      <c t="s" r="A93" s="4">
        <v>872</v>
      </c>
      <c t="n" r="J93" s="6">
        <v>106</v>
      </c>
      <c t="n" r="K93" s="6">
        <v>-691</v>
      </c>
      <c t="n" r="L93" s="6">
        <v>305</v>
      </c>
    </row>
    <row r="94" spans="1:12">
      <c t="s" r="A94" s="4">
        <v>858</v>
      </c>
    </row>
    <row r="95" spans="1:12">
      <c t="s" r="A95" s="3">
        <v>851</v>
      </c>
    </row>
    <row r="96" spans="1:12">
      <c t="s" r="A96" s="4">
        <v>508</v>
      </c>
      <c t="n" r="E96" s="6">
        <v>2022</v>
      </c>
      <c t="n" r="I96" s="6">
        <v>4635</v>
      </c>
      <c t="n" r="J96" s="6">
        <v>2022</v>
      </c>
      <c t="n" r="K96" s="6">
        <v>4635</v>
      </c>
      <c t="n" r="L96" s="6">
        <v>3764</v>
      </c>
    </row>
    <row r="97" spans="1:12">
      <c t="s" r="A97" s="4">
        <v>869</v>
      </c>
      <c t="n" r="J97" s="6">
        <v>0</v>
      </c>
      <c t="n" r="K97" s="6">
        <v>-293</v>
      </c>
      <c t="n" r="L97" s="6">
        <v>-92</v>
      </c>
    </row>
    <row r="98" spans="1:12">
      <c t="s" r="A98" s="4">
        <v>870</v>
      </c>
      <c t="n" r="J98" s="6">
        <v>72</v>
      </c>
      <c t="n" r="K98" s="6">
        <v>300</v>
      </c>
      <c t="n" r="L98" s="6">
        <v>-342</v>
      </c>
    </row>
    <row r="99" spans="1:12">
      <c t="s" r="A99" s="4">
        <v>872</v>
      </c>
      <c t="n" r="J99" s="6">
        <v>-496</v>
      </c>
      <c t="n" r="K99" s="6">
        <v>-2620</v>
      </c>
      <c t="n" r="L99" s="6">
        <v>1305</v>
      </c>
    </row>
    <row r="100" spans="1:12">
      <c t="s" r="A100" s="4">
        <v>511</v>
      </c>
      <c t="n" r="B100" s="6">
        <v>1598</v>
      </c>
      <c t="n" r="F100" s="6">
        <v>2022</v>
      </c>
      <c t="n" r="J100" s="6">
        <v>1598</v>
      </c>
      <c t="n" r="K100" s="6">
        <v>2022</v>
      </c>
      <c t="n" r="L100" s="6">
        <v>4635</v>
      </c>
    </row>
    <row r="101" spans="1:12">
      <c t="s" r="A101" s="4">
        <v>881</v>
      </c>
    </row>
    <row r="102" spans="1:12">
      <c t="s" r="A102" s="3">
        <v>851</v>
      </c>
    </row>
    <row r="103" spans="1:12">
      <c t="s" r="A103" s="4">
        <v>869</v>
      </c>
      <c t="n" r="J103" s="6">
        <v>0</v>
      </c>
      <c t="n" r="K103" s="6">
        <v>-293</v>
      </c>
      <c t="n" r="L103" s="6">
        <v>-92</v>
      </c>
    </row>
    <row r="104" spans="1:12">
      <c t="s" r="A104" s="4">
        <v>870</v>
      </c>
      <c t="n" r="J104" s="6">
        <v>72</v>
      </c>
      <c t="n" r="K104" s="6">
        <v>300</v>
      </c>
      <c t="n" r="L104" s="6">
        <v>-342</v>
      </c>
    </row>
    <row r="105" spans="1:12">
      <c t="s" r="A105" s="4">
        <v>872</v>
      </c>
      <c t="n" r="J105" s="6">
        <v>-353</v>
      </c>
      <c t="n" r="K105" s="6">
        <v>-59</v>
      </c>
      <c t="n" r="L105" s="6">
        <v>588</v>
      </c>
    </row>
    <row r="106" spans="1:12">
      <c t="s" r="A106" s="4">
        <v>882</v>
      </c>
    </row>
    <row r="107" spans="1:12">
      <c t="s" r="A107" s="3">
        <v>851</v>
      </c>
    </row>
    <row r="108" spans="1:12">
      <c t="s" r="A108" s="4">
        <v>869</v>
      </c>
      <c t="n" r="J108" s="6">
        <v>0</v>
      </c>
      <c t="n" r="K108" s="6">
        <v>0</v>
      </c>
      <c t="n" r="L108" s="6">
        <v>0</v>
      </c>
    </row>
    <row r="109" spans="1:12">
      <c t="s" r="A109" s="4">
        <v>870</v>
      </c>
      <c t="n" r="J109" s="6">
        <v>0</v>
      </c>
      <c t="n" r="K109" s="6">
        <v>0</v>
      </c>
      <c t="n" r="L109" s="6">
        <v>0</v>
      </c>
    </row>
    <row r="110" spans="1:12">
      <c t="s" r="A110" s="4">
        <v>872</v>
      </c>
      <c t="n" r="J110" s="6">
        <v>-143</v>
      </c>
      <c t="n" r="K110" s="6">
        <v>-2561</v>
      </c>
      <c t="n" r="L110" s="6">
        <v>717</v>
      </c>
    </row>
    <row r="111" spans="1:12">
      <c t="s" r="A111" s="4">
        <v>859</v>
      </c>
    </row>
    <row r="112" spans="1:12">
      <c t="s" r="A112" s="3">
        <v>851</v>
      </c>
    </row>
    <row r="113" spans="1:12">
      <c t="s" r="A113" s="4">
        <v>508</v>
      </c>
      <c t="n" r="E113" s="6">
        <v>12181</v>
      </c>
      <c t="n" r="I113" s="6">
        <v>8217</v>
      </c>
      <c t="n" r="J113" s="6">
        <v>12181</v>
      </c>
      <c t="n" r="K113" s="6">
        <v>8217</v>
      </c>
      <c t="n" r="L113" s="6">
        <v>12711</v>
      </c>
    </row>
    <row r="114" spans="1:12">
      <c t="s" r="A114" s="4">
        <v>869</v>
      </c>
      <c t="n" r="J114" s="6">
        <v>-1094</v>
      </c>
      <c t="n" r="K114" s="6">
        <v>-224</v>
      </c>
      <c t="n" r="L114" s="6">
        <v>-152</v>
      </c>
    </row>
    <row r="115" spans="1:12">
      <c t="s" r="A115" s="4">
        <v>870</v>
      </c>
      <c t="n" r="J115" s="6">
        <v>181</v>
      </c>
      <c t="n" r="K115" s="6">
        <v>100</v>
      </c>
      <c t="n" r="L115" s="6">
        <v>1251</v>
      </c>
    </row>
    <row r="116" spans="1:12">
      <c t="s" r="A116" s="4">
        <v>872</v>
      </c>
      <c t="n" r="J116" s="6">
        <v>1651</v>
      </c>
      <c t="n" r="K116" s="6">
        <v>4088</v>
      </c>
      <c t="n" r="L116" s="6">
        <v>-5593</v>
      </c>
    </row>
    <row r="117" spans="1:12">
      <c t="s" r="A117" s="4">
        <v>511</v>
      </c>
      <c t="n" r="B117" s="6">
        <v>12919</v>
      </c>
      <c t="n" r="F117" s="6">
        <v>12181</v>
      </c>
      <c t="n" r="J117" s="6">
        <v>12919</v>
      </c>
      <c t="n" r="K117" s="6">
        <v>12181</v>
      </c>
      <c t="n" r="L117" s="6">
        <v>8217</v>
      </c>
    </row>
    <row r="118" spans="1:12">
      <c t="s" r="A118" s="4">
        <v>883</v>
      </c>
    </row>
    <row r="119" spans="1:12">
      <c t="s" r="A119" s="3">
        <v>851</v>
      </c>
    </row>
    <row r="120" spans="1:12">
      <c t="s" r="A120" s="4">
        <v>869</v>
      </c>
      <c t="n" r="J120" s="6">
        <v>-9</v>
      </c>
      <c t="n" r="K120" s="6">
        <v>-224</v>
      </c>
      <c t="n" r="L120" s="6">
        <v>-152</v>
      </c>
    </row>
    <row r="121" spans="1:12">
      <c t="s" r="A121" s="4">
        <v>870</v>
      </c>
      <c t="n" r="J121" s="6">
        <v>181</v>
      </c>
      <c t="n" r="K121" s="6">
        <v>100</v>
      </c>
      <c t="n" r="L121" s="6">
        <v>1251</v>
      </c>
    </row>
    <row r="122" spans="1:12">
      <c t="s" r="A122" s="4">
        <v>872</v>
      </c>
      <c t="n" r="J122" s="6">
        <v>151</v>
      </c>
      <c t="n" r="K122" s="6">
        <v>334</v>
      </c>
      <c t="n" r="L122" s="6">
        <v>-1708</v>
      </c>
    </row>
    <row r="123" spans="1:12">
      <c t="s" r="A123" s="4">
        <v>884</v>
      </c>
    </row>
    <row r="124" spans="1:12">
      <c t="s" r="A124" s="3">
        <v>851</v>
      </c>
    </row>
    <row r="125" spans="1:12">
      <c t="s" r="A125" s="4">
        <v>869</v>
      </c>
      <c t="n" r="J125" s="6">
        <v>-1085</v>
      </c>
      <c t="n" r="K125" s="6">
        <v>0</v>
      </c>
      <c t="n" r="L125" s="6">
        <v>0</v>
      </c>
    </row>
    <row r="126" spans="1:12">
      <c t="s" r="A126" s="4">
        <v>870</v>
      </c>
      <c t="n" r="J126" s="6">
        <v>0</v>
      </c>
      <c t="n" r="K126" s="6">
        <v>0</v>
      </c>
      <c t="n" r="L126" s="6">
        <v>0</v>
      </c>
    </row>
    <row r="127" spans="1:12">
      <c t="s" r="A127" s="4">
        <v>872</v>
      </c>
      <c t="n" r="J127" s="6">
        <v>1500</v>
      </c>
      <c t="n" r="K127" s="6">
        <v>3754</v>
      </c>
      <c t="n" r="L127" s="6">
        <v>-3885</v>
      </c>
    </row>
    <row r="128" spans="1:12">
      <c t="s" r="A128" s="4">
        <v>860</v>
      </c>
    </row>
    <row r="129" spans="1:12">
      <c t="s" r="A129" s="3">
        <v>851</v>
      </c>
    </row>
    <row r="130" spans="1:12">
      <c t="s" r="A130" s="4">
        <v>508</v>
      </c>
      <c t="n" r="E130" s="6">
        <v>252</v>
      </c>
      <c t="n" r="I130" s="6">
        <v>320</v>
      </c>
      <c t="n" r="J130" s="6">
        <v>252</v>
      </c>
      <c t="n" r="K130" s="6">
        <v>320</v>
      </c>
      <c t="n" r="L130" s="6">
        <v>348</v>
      </c>
    </row>
    <row r="131" spans="1:12">
      <c t="s" r="A131" s="4">
        <v>869</v>
      </c>
      <c t="n" r="J131" s="6">
        <v>0</v>
      </c>
      <c t="n" r="K131" s="6">
        <v>0</v>
      </c>
      <c t="n" r="L131" s="6">
        <v>0</v>
      </c>
    </row>
    <row r="132" spans="1:12">
      <c t="s" r="A132" s="4">
        <v>870</v>
      </c>
      <c t="n" r="J132" s="6">
        <v>0</v>
      </c>
      <c t="n" r="K132" s="6">
        <v>0</v>
      </c>
      <c t="n" r="L132" s="6">
        <v>41</v>
      </c>
    </row>
    <row r="133" spans="1:12">
      <c t="s" r="A133" s="4">
        <v>872</v>
      </c>
      <c t="n" r="J133" s="6">
        <v>-66</v>
      </c>
      <c t="n" r="K133" s="6">
        <v>-68</v>
      </c>
      <c t="n" r="L133" s="6">
        <v>-69</v>
      </c>
    </row>
    <row r="134" spans="1:12">
      <c t="s" r="A134" s="4">
        <v>511</v>
      </c>
      <c t="n" r="B134" s="6">
        <v>186</v>
      </c>
      <c t="n" r="F134" s="6">
        <v>252</v>
      </c>
      <c t="n" r="J134" s="6">
        <v>186</v>
      </c>
      <c t="n" r="K134" s="6">
        <v>252</v>
      </c>
      <c t="n" r="L134" s="6">
        <v>320</v>
      </c>
    </row>
    <row r="135" spans="1:12">
      <c t="s" r="A135" s="4">
        <v>885</v>
      </c>
    </row>
    <row r="136" spans="1:12">
      <c t="s" r="A136" s="3">
        <v>851</v>
      </c>
    </row>
    <row r="137" spans="1:12">
      <c t="s" r="A137" s="4">
        <v>869</v>
      </c>
      <c t="n" r="J137" s="6">
        <v>0</v>
      </c>
      <c t="n" r="K137" s="6">
        <v>0</v>
      </c>
      <c t="n" r="L137" s="6">
        <v>0</v>
      </c>
    </row>
    <row r="138" spans="1:12">
      <c t="s" r="A138" s="4">
        <v>870</v>
      </c>
      <c t="n" r="J138" s="6">
        <v>0</v>
      </c>
      <c t="n" r="K138" s="6">
        <v>0</v>
      </c>
      <c t="n" r="L138" s="6">
        <v>41</v>
      </c>
    </row>
    <row r="139" spans="1:12">
      <c t="s" r="A139" s="4">
        <v>872</v>
      </c>
      <c t="n" r="J139" s="6">
        <v>-66</v>
      </c>
      <c t="n" r="K139" s="6">
        <v>10</v>
      </c>
      <c t="n" r="L139" s="6">
        <v>-53</v>
      </c>
    </row>
    <row r="140" spans="1:12">
      <c t="s" r="A140" s="4">
        <v>886</v>
      </c>
    </row>
    <row r="141" spans="1:12">
      <c t="s" r="A141" s="3">
        <v>851</v>
      </c>
    </row>
    <row r="142" spans="1:12">
      <c t="s" r="A142" s="4">
        <v>869</v>
      </c>
      <c t="n" r="J142" s="6">
        <v>0</v>
      </c>
      <c t="n" r="K142" s="6">
        <v>0</v>
      </c>
      <c t="n" r="L142" s="6">
        <v>0</v>
      </c>
    </row>
    <row r="143" spans="1:12">
      <c t="s" r="A143" s="4">
        <v>870</v>
      </c>
      <c t="n" r="J143" s="6">
        <v>0</v>
      </c>
      <c t="n" r="K143" s="6">
        <v>0</v>
      </c>
      <c t="n" r="L143" s="6">
        <v>0</v>
      </c>
    </row>
    <row r="144" spans="1:12">
      <c t="s" r="A144" s="4">
        <v>872</v>
      </c>
      <c t="n" r="J144" s="6">
        <v>0</v>
      </c>
      <c t="n" r="K144" s="6">
        <v>-78</v>
      </c>
      <c t="n" r="L144" s="6">
        <v>-16</v>
      </c>
    </row>
    <row r="145" spans="1:12">
      <c t="s" r="A145" s="4">
        <v>861</v>
      </c>
    </row>
    <row r="146" spans="1:12">
      <c t="s" r="A146" s="3">
        <v>851</v>
      </c>
    </row>
    <row r="147" spans="1:12">
      <c t="s" r="A147" s="4">
        <v>508</v>
      </c>
      <c t="n" r="E147" s="6">
        <v>1102</v>
      </c>
      <c t="n" r="I147" s="6">
        <v>1558</v>
      </c>
      <c t="n" r="J147" s="6">
        <v>1102</v>
      </c>
      <c t="n" r="K147" s="6">
        <v>1558</v>
      </c>
      <c t="n" r="L147" s="6">
        <v>1716</v>
      </c>
    </row>
    <row r="148" spans="1:12">
      <c t="s" r="A148" s="4">
        <v>869</v>
      </c>
      <c t="n" r="J148" s="6">
        <v>0</v>
      </c>
      <c t="n" r="K148" s="6">
        <v>-6</v>
      </c>
      <c t="n" r="L148" s="6">
        <v>0</v>
      </c>
    </row>
    <row r="149" spans="1:12">
      <c t="s" r="A149" s="4">
        <v>870</v>
      </c>
      <c t="n" r="J149" s="6">
        <v>7</v>
      </c>
      <c t="n" r="K149" s="6">
        <v>9</v>
      </c>
      <c t="n" r="L149" s="6">
        <v>28</v>
      </c>
    </row>
    <row r="150" spans="1:12">
      <c t="s" r="A150" s="4">
        <v>872</v>
      </c>
      <c t="n" r="J150" s="6">
        <v>166</v>
      </c>
      <c t="n" r="K150" s="6">
        <v>-459</v>
      </c>
      <c t="n" r="L150" s="6">
        <v>-186</v>
      </c>
    </row>
    <row r="151" spans="1:12">
      <c t="s" r="A151" s="4">
        <v>511</v>
      </c>
      <c t="n" r="B151" s="6">
        <v>1275</v>
      </c>
      <c t="n" r="F151" s="6">
        <v>1102</v>
      </c>
      <c t="n" r="J151" s="6">
        <v>1275</v>
      </c>
      <c t="n" r="K151" s="6">
        <v>1102</v>
      </c>
      <c t="n" r="L151" s="6">
        <v>1558</v>
      </c>
    </row>
    <row r="152" spans="1:12">
      <c t="s" r="A152" s="4">
        <v>887</v>
      </c>
    </row>
    <row r="153" spans="1:12">
      <c t="s" r="A153" s="3">
        <v>851</v>
      </c>
    </row>
    <row r="154" spans="1:12">
      <c t="s" r="A154" s="4">
        <v>869</v>
      </c>
      <c t="n" r="J154" s="6">
        <v>0</v>
      </c>
      <c t="n" r="K154" s="6">
        <v>-6</v>
      </c>
      <c t="n" r="L154" s="6">
        <v>0</v>
      </c>
    </row>
    <row r="155" spans="1:12">
      <c t="s" r="A155" s="4">
        <v>870</v>
      </c>
      <c t="n" r="J155" s="6">
        <v>7</v>
      </c>
      <c t="n" r="K155" s="6">
        <v>9</v>
      </c>
      <c t="n" r="L155" s="6">
        <v>28</v>
      </c>
    </row>
    <row r="156" spans="1:12">
      <c t="s" r="A156" s="4">
        <v>872</v>
      </c>
      <c t="n" r="J156" s="6">
        <v>7</v>
      </c>
      <c t="n" r="K156" s="6">
        <v>-329</v>
      </c>
      <c t="n" r="L156" s="6">
        <v>93</v>
      </c>
    </row>
    <row r="157" spans="1:12">
      <c t="s" r="A157" s="4">
        <v>888</v>
      </c>
    </row>
    <row r="158" spans="1:12">
      <c t="s" r="A158" s="3">
        <v>851</v>
      </c>
    </row>
    <row r="159" spans="1:12">
      <c t="s" r="A159" s="4">
        <v>869</v>
      </c>
      <c t="n" r="J159" s="6">
        <v>0</v>
      </c>
      <c t="n" r="K159" s="6">
        <v>0</v>
      </c>
      <c t="n" r="L159" s="6">
        <v>0</v>
      </c>
    </row>
    <row r="160" spans="1:12">
      <c t="s" r="A160" s="4">
        <v>870</v>
      </c>
      <c t="n" r="J160" s="6">
        <v>0</v>
      </c>
      <c t="n" r="K160" s="6">
        <v>0</v>
      </c>
      <c t="n" r="L160" s="6">
        <v>0</v>
      </c>
    </row>
    <row r="161" spans="1:12">
      <c t="s" r="A161" s="4">
        <v>872</v>
      </c>
      <c t="n" r="J161" s="6">
        <v>159</v>
      </c>
      <c t="n" r="K161" s="6">
        <v>-130</v>
      </c>
      <c t="n" r="L161" s="6">
        <v>-279</v>
      </c>
    </row>
    <row r="162" spans="1:12">
      <c t="s" r="A162" s="4">
        <v>862</v>
      </c>
    </row>
    <row r="163" spans="1:12">
      <c t="s" r="A163" s="3">
        <v>851</v>
      </c>
    </row>
    <row r="164" spans="1:12">
      <c t="s" r="A164" s="4">
        <v>508</v>
      </c>
      <c t="n" r="E164" s="6">
        <v>2504</v>
      </c>
      <c t="n" r="I164" s="6">
        <v>4450</v>
      </c>
      <c t="n" r="J164" s="6">
        <v>2504</v>
      </c>
      <c t="n" r="K164" s="6">
        <v>4450</v>
      </c>
      <c t="n" r="L164" s="6">
        <v>4055</v>
      </c>
    </row>
    <row r="165" spans="1:12">
      <c t="s" r="A165" s="4">
        <v>869</v>
      </c>
      <c t="n" r="J165" s="6">
        <v>-337</v>
      </c>
      <c t="n" r="K165" s="6">
        <v>-211</v>
      </c>
      <c t="n" r="L165" s="6">
        <v>-1060</v>
      </c>
    </row>
    <row r="166" spans="1:12">
      <c t="s" r="A166" s="4">
        <v>870</v>
      </c>
      <c t="n" r="J166" s="6">
        <v>127</v>
      </c>
      <c t="n" r="K166" s="6">
        <v>32</v>
      </c>
      <c t="n" r="L166" s="6">
        <v>286</v>
      </c>
    </row>
    <row r="167" spans="1:12">
      <c t="s" r="A167" s="4">
        <v>872</v>
      </c>
      <c t="n" r="J167" s="6">
        <v>-789</v>
      </c>
      <c t="n" r="K167" s="6">
        <v>-1767</v>
      </c>
      <c t="n" r="L167" s="6">
        <v>1169</v>
      </c>
    </row>
    <row r="168" spans="1:12">
      <c t="s" r="A168" s="4">
        <v>511</v>
      </c>
      <c t="n" r="B168" s="6">
        <v>1505</v>
      </c>
      <c t="n" r="F168" s="6">
        <v>2504</v>
      </c>
      <c t="n" r="J168" s="6">
        <v>1505</v>
      </c>
      <c t="n" r="K168" s="6">
        <v>2504</v>
      </c>
      <c t="n" r="L168" s="6">
        <v>4450</v>
      </c>
    </row>
    <row r="169" spans="1:12">
      <c t="s" r="A169" s="4">
        <v>889</v>
      </c>
    </row>
    <row r="170" spans="1:12">
      <c t="s" r="A170" s="3">
        <v>851</v>
      </c>
    </row>
    <row r="171" spans="1:12">
      <c t="s" r="A171" s="4">
        <v>869</v>
      </c>
      <c t="n" r="J171" s="6">
        <v>-337</v>
      </c>
      <c t="n" r="K171" s="6">
        <v>-211</v>
      </c>
      <c t="n" r="L171" s="6">
        <v>-1060</v>
      </c>
    </row>
    <row r="172" spans="1:12">
      <c t="s" r="A172" s="4">
        <v>870</v>
      </c>
      <c t="n" r="J172" s="6">
        <v>127</v>
      </c>
      <c t="n" r="K172" s="6">
        <v>32</v>
      </c>
      <c t="n" r="L172" s="6">
        <v>286</v>
      </c>
    </row>
    <row r="173" spans="1:12">
      <c t="s" r="A173" s="4">
        <v>872</v>
      </c>
      <c t="n" r="J173" s="6">
        <v>-581</v>
      </c>
      <c t="n" r="K173" s="6">
        <v>-303</v>
      </c>
      <c t="n" r="L173" s="6">
        <v>442</v>
      </c>
    </row>
    <row r="174" spans="1:12">
      <c t="s" r="A174" s="4">
        <v>890</v>
      </c>
    </row>
    <row r="175" spans="1:12">
      <c t="s" r="A175" s="3">
        <v>851</v>
      </c>
    </row>
    <row r="176" spans="1:12">
      <c t="s" r="A176" s="4">
        <v>869</v>
      </c>
      <c t="n" r="J176" s="6">
        <v>0</v>
      </c>
      <c t="n" r="K176" s="6">
        <v>0</v>
      </c>
      <c t="n" r="L176" s="6">
        <v>0</v>
      </c>
    </row>
    <row r="177" spans="1:12">
      <c t="s" r="A177" s="4">
        <v>870</v>
      </c>
      <c t="n" r="J177" s="6">
        <v>0</v>
      </c>
      <c t="n" r="K177" s="6">
        <v>0</v>
      </c>
      <c t="n" r="L177" s="6">
        <v>0</v>
      </c>
    </row>
    <row r="178" spans="1:12">
      <c t="s" r="A178" s="4">
        <v>872</v>
      </c>
      <c t="n" r="J178" s="6">
        <v>-208</v>
      </c>
      <c t="n" r="K178" s="6">
        <v>-1464</v>
      </c>
      <c t="n" r="L178" s="6">
        <v>727</v>
      </c>
    </row>
    <row r="179" spans="1:12">
      <c t="s" r="A179" s="4">
        <v>863</v>
      </c>
    </row>
    <row r="180" spans="1:12">
      <c t="s" r="A180" s="3">
        <v>851</v>
      </c>
    </row>
    <row r="181" spans="1:12">
      <c t="s" r="A181" s="4">
        <v>508</v>
      </c>
      <c t="n" r="E181" s="6">
        <v>9502</v>
      </c>
      <c t="n" r="I181" s="6">
        <v>8310</v>
      </c>
      <c t="n" r="J181" s="6">
        <v>9502</v>
      </c>
      <c t="n" r="K181" s="6">
        <v>8310</v>
      </c>
      <c t="n" r="L181" s="6">
        <v>7490</v>
      </c>
    </row>
    <row r="182" spans="1:12">
      <c t="s" r="A182" s="4">
        <v>869</v>
      </c>
      <c t="n" r="J182" s="6">
        <v>-745</v>
      </c>
      <c t="n" r="K182" s="6">
        <v>-504</v>
      </c>
      <c t="n" r="L182" s="6">
        <v>-10123</v>
      </c>
    </row>
    <row r="183" spans="1:12">
      <c t="s" r="A183" s="4">
        <v>870</v>
      </c>
      <c t="n" r="J183" s="6">
        <v>449</v>
      </c>
      <c t="n" r="K183" s="6">
        <v>938</v>
      </c>
      <c t="n" r="L183" s="6">
        <v>819</v>
      </c>
    </row>
    <row r="184" spans="1:12">
      <c t="s" r="A184" s="4">
        <v>872</v>
      </c>
      <c t="n" r="J184" s="6">
        <v>421</v>
      </c>
      <c t="n" r="K184" s="6">
        <v>758</v>
      </c>
      <c t="n" r="L184" s="6">
        <v>10124</v>
      </c>
    </row>
    <row r="185" spans="1:12">
      <c t="s" r="A185" s="4">
        <v>511</v>
      </c>
      <c t="n" r="B185" s="6">
        <v>9627</v>
      </c>
      <c t="n" r="F185" s="6">
        <v>9502</v>
      </c>
      <c t="n" r="J185" s="6">
        <v>9627</v>
      </c>
      <c t="n" r="K185" s="6">
        <v>9502</v>
      </c>
      <c t="n" r="L185" s="6">
        <v>8310</v>
      </c>
    </row>
    <row r="186" spans="1:12">
      <c t="s" r="A186" s="4">
        <v>891</v>
      </c>
    </row>
    <row r="187" spans="1:12">
      <c t="s" r="A187" s="3">
        <v>851</v>
      </c>
    </row>
    <row r="188" spans="1:12">
      <c t="s" r="A188" s="4">
        <v>869</v>
      </c>
      <c t="n" r="J188" s="6">
        <v>-745</v>
      </c>
      <c t="n" r="K188" s="6">
        <v>-504</v>
      </c>
      <c t="n" r="L188" s="6">
        <v>-10123</v>
      </c>
    </row>
    <row r="189" spans="1:12">
      <c t="s" r="A189" s="4">
        <v>870</v>
      </c>
      <c t="n" r="J189" s="6">
        <v>449</v>
      </c>
      <c t="n" r="K189" s="6">
        <v>938</v>
      </c>
      <c t="n" r="L189" s="6">
        <v>819</v>
      </c>
    </row>
    <row r="190" spans="1:12">
      <c t="s" r="A190" s="4">
        <v>872</v>
      </c>
      <c t="n" r="J190" s="6">
        <v>211</v>
      </c>
      <c t="n" r="K190" s="6">
        <v>431</v>
      </c>
      <c t="n" r="L190" s="6">
        <v>10262</v>
      </c>
    </row>
    <row r="191" spans="1:12">
      <c t="s" r="A191" s="4">
        <v>892</v>
      </c>
    </row>
    <row r="192" spans="1:12">
      <c t="s" r="A192" s="3">
        <v>851</v>
      </c>
    </row>
    <row r="193" spans="1:12">
      <c t="s" r="A193" s="4">
        <v>869</v>
      </c>
      <c t="n" r="J193" s="6">
        <v>0</v>
      </c>
      <c t="n" r="K193" s="6">
        <v>0</v>
      </c>
      <c t="n" r="L193" s="6">
        <v>0</v>
      </c>
    </row>
    <row r="194" spans="1:12">
      <c t="s" r="A194" s="4">
        <v>870</v>
      </c>
      <c t="n" r="J194" s="6">
        <v>0</v>
      </c>
      <c t="n" r="K194" s="6">
        <v>0</v>
      </c>
      <c t="n" r="L194" s="6">
        <v>0</v>
      </c>
    </row>
    <row r="195" spans="1:12">
      <c t="s" r="A195" s="4">
        <v>872</v>
      </c>
      <c t="n" r="J195" s="6">
        <v>210</v>
      </c>
      <c t="n" r="K195" s="6">
        <v>327</v>
      </c>
      <c t="n" r="L195" s="6">
        <v>-138</v>
      </c>
    </row>
    <row r="196" spans="1:12">
      <c t="s" r="A196" s="4">
        <v>864</v>
      </c>
    </row>
    <row r="197" spans="1:12">
      <c t="s" r="A197" s="3">
        <v>851</v>
      </c>
    </row>
    <row r="198" spans="1:12">
      <c t="s" r="A198" s="4">
        <v>508</v>
      </c>
      <c t="n" r="E198" s="6">
        <v>0</v>
      </c>
      <c t="n" r="I198" s="6">
        <v>3</v>
      </c>
      <c t="n" r="J198" s="6">
        <v>0</v>
      </c>
      <c t="n" r="K198" s="6">
        <v>3</v>
      </c>
      <c t="n" r="L198" s="6">
        <v>0</v>
      </c>
    </row>
    <row r="199" spans="1:12">
      <c t="s" r="A199" s="4">
        <v>869</v>
      </c>
      <c t="n" r="J199" s="6">
        <v>0</v>
      </c>
      <c t="n" r="K199" s="6">
        <v>0</v>
      </c>
      <c t="n" r="L199" s="6">
        <v>0</v>
      </c>
    </row>
    <row r="200" spans="1:12">
      <c t="s" r="A200" s="4">
        <v>870</v>
      </c>
      <c t="n" r="J200" s="6">
        <v>0</v>
      </c>
      <c t="n" r="K200" s="6">
        <v>0</v>
      </c>
      <c t="n" r="L200" s="6">
        <v>0</v>
      </c>
    </row>
    <row r="201" spans="1:12">
      <c t="s" r="A201" s="4">
        <v>872</v>
      </c>
      <c t="n" r="J201" s="6">
        <v>0</v>
      </c>
      <c t="n" r="K201" s="6">
        <v>-3</v>
      </c>
      <c t="n" r="L201" s="6">
        <v>3</v>
      </c>
    </row>
    <row r="202" spans="1:12">
      <c t="s" r="A202" s="4">
        <v>511</v>
      </c>
      <c t="n" r="B202" s="6">
        <v>0</v>
      </c>
      <c t="n" r="F202" s="6">
        <v>0</v>
      </c>
      <c t="n" r="J202" s="6">
        <v>0</v>
      </c>
      <c t="n" r="K202" s="6">
        <v>0</v>
      </c>
      <c t="n" r="L202" s="6">
        <v>3</v>
      </c>
    </row>
    <row r="203" spans="1:12">
      <c t="s" r="A203" s="4">
        <v>893</v>
      </c>
    </row>
    <row r="204" spans="1:12">
      <c t="s" r="A204" s="3">
        <v>851</v>
      </c>
    </row>
    <row r="205" spans="1:12">
      <c t="s" r="A205" s="4">
        <v>869</v>
      </c>
      <c t="n" r="J205" s="6">
        <v>0</v>
      </c>
      <c t="n" r="K205" s="6">
        <v>0</v>
      </c>
      <c t="n" r="L205" s="6">
        <v>0</v>
      </c>
    </row>
    <row r="206" spans="1:12">
      <c t="s" r="A206" s="4">
        <v>870</v>
      </c>
      <c t="n" r="J206" s="6">
        <v>0</v>
      </c>
      <c t="n" r="K206" s="6">
        <v>0</v>
      </c>
      <c t="n" r="L206" s="6">
        <v>0</v>
      </c>
    </row>
    <row r="207" spans="1:12">
      <c t="s" r="A207" s="4">
        <v>872</v>
      </c>
      <c t="n" r="J207" s="6">
        <v>0</v>
      </c>
      <c t="n" r="K207" s="6">
        <v>-3</v>
      </c>
      <c t="n" r="L207" s="6">
        <v>3</v>
      </c>
    </row>
    <row r="208" spans="1:12">
      <c t="s" r="A208" s="4">
        <v>894</v>
      </c>
    </row>
    <row r="209" spans="1:12">
      <c t="s" r="A209" s="3">
        <v>851</v>
      </c>
    </row>
    <row r="210" spans="1:12">
      <c t="s" r="A210" s="4">
        <v>869</v>
      </c>
      <c t="n" r="J210" s="6">
        <v>0</v>
      </c>
      <c t="n" r="K210" s="6">
        <v>0</v>
      </c>
      <c t="n" r="L210" s="6">
        <v>0</v>
      </c>
    </row>
    <row r="211" spans="1:12">
      <c t="s" r="A211" s="4">
        <v>870</v>
      </c>
      <c t="n" r="J211" s="6">
        <v>0</v>
      </c>
      <c t="n" r="K211" s="6">
        <v>0</v>
      </c>
      <c t="n" r="L211" s="6">
        <v>0</v>
      </c>
    </row>
    <row r="212" spans="1:12">
      <c t="s" r="A212" s="4">
        <v>872</v>
      </c>
      <c t="n" r="J212" s="6">
        <v>0</v>
      </c>
      <c t="n" r="K212" s="6">
        <v>0</v>
      </c>
      <c t="n" r="L212" s="6">
        <v>0</v>
      </c>
    </row>
    <row r="213" spans="1:12">
      <c t="s" r="A213" s="4">
        <v>865</v>
      </c>
    </row>
    <row r="214" spans="1:12">
      <c t="s" r="A214" s="3">
        <v>851</v>
      </c>
    </row>
    <row r="215" spans="1:12">
      <c t="s" r="A215" s="4">
        <v>508</v>
      </c>
      <c t="n" r="E215" s="6">
        <v>15451</v>
      </c>
      <c t="n" r="I215" s="6">
        <v>21724</v>
      </c>
      <c t="n" r="J215" s="6">
        <v>15451</v>
      </c>
      <c t="n" r="K215" s="6">
        <v>21724</v>
      </c>
      <c t="n" r="L215" s="6">
        <v>15740</v>
      </c>
    </row>
    <row r="216" spans="1:12">
      <c t="s" r="A216" s="4">
        <v>869</v>
      </c>
      <c t="n" r="J216" s="6">
        <v>-376</v>
      </c>
      <c t="n" r="K216" s="6">
        <v>-114</v>
      </c>
      <c t="n" r="L216" s="6">
        <v>-40</v>
      </c>
    </row>
    <row r="217" spans="1:12">
      <c t="s" r="A217" s="4">
        <v>870</v>
      </c>
      <c t="n" r="J217" s="6">
        <v>76</v>
      </c>
      <c t="n" r="K217" s="6">
        <v>86</v>
      </c>
      <c t="n" r="L217" s="6">
        <v>128</v>
      </c>
    </row>
    <row r="218" spans="1:12">
      <c t="s" r="A218" s="4">
        <v>872</v>
      </c>
      <c t="n" r="J218" s="6">
        <v>-4094</v>
      </c>
      <c t="n" r="K218" s="6">
        <v>-6245</v>
      </c>
      <c t="n" r="L218" s="6">
        <v>5896</v>
      </c>
    </row>
    <row r="219" spans="1:12">
      <c t="s" r="A219" s="4">
        <v>511</v>
      </c>
      <c t="n" r="B219" s="6">
        <v>11057</v>
      </c>
      <c t="n" r="F219" s="6">
        <v>15451</v>
      </c>
      <c t="n" r="J219" s="6">
        <v>11057</v>
      </c>
      <c t="n" r="K219" s="6">
        <v>15451</v>
      </c>
      <c t="n" r="L219" s="6">
        <v>21724</v>
      </c>
    </row>
    <row r="220" spans="1:12">
      <c t="s" r="A220" s="4">
        <v>895</v>
      </c>
    </row>
    <row r="221" spans="1:12">
      <c t="s" r="A221" s="3">
        <v>851</v>
      </c>
    </row>
    <row r="222" spans="1:12">
      <c t="s" r="A222" s="4">
        <v>869</v>
      </c>
      <c t="n" r="J222" s="6">
        <v>-376</v>
      </c>
      <c t="n" r="K222" s="6">
        <v>-114</v>
      </c>
      <c t="n" r="L222" s="6">
        <v>-40</v>
      </c>
    </row>
    <row r="223" spans="1:12">
      <c t="s" r="A223" s="4">
        <v>870</v>
      </c>
      <c t="n" r="J223" s="6">
        <v>76</v>
      </c>
      <c t="n" r="K223" s="6">
        <v>86</v>
      </c>
      <c t="n" r="L223" s="6">
        <v>128</v>
      </c>
    </row>
    <row r="224" spans="1:12">
      <c t="s" r="A224" s="4">
        <v>872</v>
      </c>
      <c t="n" r="J224" s="6">
        <v>-269</v>
      </c>
      <c t="n" r="K224" s="6">
        <v>589</v>
      </c>
      <c t="n" r="L224" s="6">
        <v>277</v>
      </c>
    </row>
    <row r="225" spans="1:12">
      <c t="s" r="A225" s="4">
        <v>896</v>
      </c>
    </row>
    <row r="226" spans="1:12">
      <c t="s" r="A226" s="3">
        <v>851</v>
      </c>
    </row>
    <row r="227" spans="1:12">
      <c t="s" r="A227" s="4">
        <v>869</v>
      </c>
      <c t="n" r="J227" s="6">
        <v>0</v>
      </c>
      <c t="n" r="K227" s="6">
        <v>0</v>
      </c>
      <c t="n" r="L227" s="6">
        <v>0</v>
      </c>
    </row>
    <row r="228" spans="1:12">
      <c t="s" r="A228" s="4">
        <v>870</v>
      </c>
      <c t="n" r="J228" s="6">
        <v>0</v>
      </c>
      <c t="n" r="K228" s="6">
        <v>0</v>
      </c>
      <c t="n" r="L228" s="6">
        <v>0</v>
      </c>
    </row>
    <row r="229" spans="1:12">
      <c t="s" r="A229" s="4">
        <v>872</v>
      </c>
      <c t="n" r="J229" s="6">
        <v>-3825</v>
      </c>
      <c t="n" r="K229" s="6">
        <v>-6834</v>
      </c>
      <c t="n" r="L229" s="6">
        <v>5619</v>
      </c>
    </row>
    <row r="230" spans="1:12">
      <c t="s" r="A230" s="4">
        <v>866</v>
      </c>
    </row>
    <row r="231" spans="1:12">
      <c t="s" r="A231" s="3">
        <v>851</v>
      </c>
    </row>
    <row r="232" spans="1:12">
      <c t="s" r="A232" s="4">
        <v>508</v>
      </c>
      <c t="n" r="E232" s="6">
        <v>2815</v>
      </c>
      <c t="n" r="I232" s="6">
        <v>3869</v>
      </c>
      <c t="n" r="J232" s="6">
        <v>2815</v>
      </c>
      <c t="n" r="K232" s="6">
        <v>3869</v>
      </c>
      <c t="n" r="L232" s="6">
        <v>8670</v>
      </c>
    </row>
    <row r="233" spans="1:12">
      <c t="s" r="A233" s="4">
        <v>869</v>
      </c>
      <c t="n" r="J233" s="6">
        <v>-602</v>
      </c>
      <c t="n" r="K233" s="6">
        <v>-1740</v>
      </c>
      <c t="n" r="L233" s="6">
        <v>-1630</v>
      </c>
    </row>
    <row r="234" spans="1:12">
      <c t="s" r="A234" s="4">
        <v>870</v>
      </c>
      <c t="n" r="J234" s="6">
        <v>307</v>
      </c>
      <c t="n" r="K234" s="6">
        <v>220</v>
      </c>
      <c t="n" r="L234" s="6">
        <v>388</v>
      </c>
    </row>
    <row r="235" spans="1:12">
      <c t="s" r="A235" s="4">
        <v>872</v>
      </c>
      <c t="n" r="J235" s="6">
        <v>-667</v>
      </c>
      <c t="n" r="K235" s="6">
        <v>466</v>
      </c>
      <c t="n" r="L235" s="6">
        <v>-3559</v>
      </c>
    </row>
    <row r="236" spans="1:12">
      <c t="s" r="A236" s="4">
        <v>511</v>
      </c>
      <c t="n" r="B236" s="6">
        <v>1853</v>
      </c>
      <c t="n" r="F236" s="6">
        <v>2815</v>
      </c>
      <c t="n" r="J236" s="6">
        <v>1853</v>
      </c>
      <c t="n" r="K236" s="6">
        <v>2815</v>
      </c>
      <c t="n" r="L236" s="6">
        <v>3869</v>
      </c>
    </row>
    <row r="237" spans="1:12">
      <c t="s" r="A237" s="4">
        <v>897</v>
      </c>
    </row>
    <row r="238" spans="1:12">
      <c t="s" r="A238" s="3">
        <v>851</v>
      </c>
    </row>
    <row r="239" spans="1:12">
      <c t="s" r="A239" s="4">
        <v>869</v>
      </c>
      <c t="n" r="J239" s="6">
        <v>-602</v>
      </c>
      <c t="n" r="K239" s="6">
        <v>-1740</v>
      </c>
      <c t="n" r="L239" s="6">
        <v>-1630</v>
      </c>
    </row>
    <row r="240" spans="1:12">
      <c t="s" r="A240" s="4">
        <v>870</v>
      </c>
      <c t="n" r="J240" s="6">
        <v>307</v>
      </c>
      <c t="n" r="K240" s="6">
        <v>220</v>
      </c>
      <c t="n" r="L240" s="6">
        <v>388</v>
      </c>
    </row>
    <row r="241" spans="1:12">
      <c t="s" r="A241" s="4">
        <v>872</v>
      </c>
      <c t="n" r="J241" s="6">
        <v>249</v>
      </c>
      <c t="n" r="K241" s="6">
        <v>1761</v>
      </c>
      <c t="n" r="L241" s="6">
        <v>1264</v>
      </c>
    </row>
    <row r="242" spans="1:12">
      <c t="s" r="A242" s="4">
        <v>898</v>
      </c>
    </row>
    <row r="243" spans="1:12">
      <c t="s" r="A243" s="3">
        <v>851</v>
      </c>
    </row>
    <row r="244" spans="1:12">
      <c t="s" r="A244" s="4">
        <v>869</v>
      </c>
      <c t="n" r="J244" s="6">
        <v>0</v>
      </c>
      <c t="n" r="K244" s="6">
        <v>0</v>
      </c>
      <c t="n" r="L244" s="6">
        <v>0</v>
      </c>
    </row>
    <row r="245" spans="1:12">
      <c t="s" r="A245" s="4">
        <v>870</v>
      </c>
      <c t="n" r="J245" s="6">
        <v>0</v>
      </c>
      <c t="n" r="K245" s="6">
        <v>0</v>
      </c>
      <c t="n" r="L245" s="6">
        <v>0</v>
      </c>
    </row>
    <row r="246" spans="1:12">
      <c t="s" r="A246" s="4">
        <v>872</v>
      </c>
      <c t="n" r="J246" s="6">
        <v>-916</v>
      </c>
      <c t="n" r="K246" s="6">
        <v>-1295</v>
      </c>
      <c t="n" r="L246" s="6">
        <v>-4823</v>
      </c>
    </row>
    <row r="247" spans="1:12">
      <c t="s" r="A247" s="4">
        <v>867</v>
      </c>
    </row>
    <row r="248" spans="1:12">
      <c t="s" r="A248" s="3">
        <v>851</v>
      </c>
    </row>
    <row r="249" spans="1:12">
      <c t="s" r="A249" s="4">
        <v>508</v>
      </c>
      <c t="n" r="E249" s="8">
        <v>4122</v>
      </c>
      <c t="n" r="I249" s="8">
        <v>2682</v>
      </c>
      <c t="n" r="J249" s="6">
        <v>4122</v>
      </c>
      <c t="n" r="K249" s="6">
        <v>2682</v>
      </c>
      <c t="n" r="L249" s="6">
        <v>2082</v>
      </c>
    </row>
    <row r="250" spans="1:12">
      <c t="s" r="A250" s="4">
        <v>869</v>
      </c>
      <c t="n" r="J250" s="6">
        <v>-4592</v>
      </c>
      <c t="n" r="K250" s="6">
        <v>-3745</v>
      </c>
      <c t="n" r="L250" s="6">
        <v>-2999</v>
      </c>
    </row>
    <row r="251" spans="1:12">
      <c t="s" r="A251" s="4">
        <v>870</v>
      </c>
      <c t="n" r="J251" s="6">
        <v>699</v>
      </c>
      <c t="n" r="K251" s="6">
        <v>654</v>
      </c>
      <c t="n" r="L251" s="6">
        <v>570</v>
      </c>
    </row>
    <row r="252" spans="1:12">
      <c t="s" r="A252" s="4">
        <v>872</v>
      </c>
      <c t="n" r="J252" s="6">
        <v>4522</v>
      </c>
      <c t="n" r="K252" s="6">
        <v>4531</v>
      </c>
      <c t="n" r="L252" s="6">
        <v>3029</v>
      </c>
    </row>
    <row r="253" spans="1:12">
      <c t="s" r="A253" s="4">
        <v>511</v>
      </c>
      <c t="n" r="B253" s="8">
        <v>4751</v>
      </c>
      <c t="n" r="F253" s="8">
        <v>4122</v>
      </c>
      <c t="n" r="J253" s="6">
        <v>4751</v>
      </c>
      <c t="n" r="K253" s="6">
        <v>4122</v>
      </c>
      <c t="n" r="L253" s="6">
        <v>2682</v>
      </c>
    </row>
    <row r="254" spans="1:12">
      <c t="s" r="A254" s="4">
        <v>899</v>
      </c>
    </row>
    <row r="255" spans="1:12">
      <c t="s" r="A255" s="3">
        <v>851</v>
      </c>
    </row>
    <row r="256" spans="1:12">
      <c t="s" r="A256" s="4">
        <v>869</v>
      </c>
      <c t="n" r="J256" s="6">
        <v>-4430</v>
      </c>
      <c t="n" r="K256" s="6">
        <v>-3745</v>
      </c>
      <c t="n" r="L256" s="6">
        <v>-2999</v>
      </c>
    </row>
    <row r="257" spans="1:12">
      <c t="s" r="A257" s="4">
        <v>870</v>
      </c>
      <c t="n" r="J257" s="6">
        <v>699</v>
      </c>
      <c t="n" r="K257" s="6">
        <v>654</v>
      </c>
      <c t="n" r="L257" s="6">
        <v>570</v>
      </c>
    </row>
    <row r="258" spans="1:12">
      <c t="s" r="A258" s="4">
        <v>872</v>
      </c>
      <c t="n" r="J258" s="6">
        <v>4526</v>
      </c>
      <c t="n" r="K258" s="6">
        <v>4603</v>
      </c>
      <c t="n" r="L258" s="6">
        <v>3179</v>
      </c>
    </row>
    <row r="259" spans="1:12">
      <c t="s" r="A259" s="4">
        <v>900</v>
      </c>
    </row>
    <row r="260" spans="1:12">
      <c t="s" r="A260" s="3">
        <v>851</v>
      </c>
    </row>
    <row r="261" spans="1:12">
      <c t="s" r="A261" s="4">
        <v>869</v>
      </c>
      <c t="n" r="J261" s="6">
        <v>-162</v>
      </c>
      <c t="n" r="K261" s="6">
        <v>0</v>
      </c>
      <c t="n" r="L261" s="6">
        <v>0</v>
      </c>
    </row>
    <row r="262" spans="1:12">
      <c t="s" r="A262" s="4">
        <v>870</v>
      </c>
      <c t="n" r="J262" s="6">
        <v>0</v>
      </c>
      <c t="n" r="K262" s="6">
        <v>0</v>
      </c>
      <c t="n" r="L262" s="6">
        <v>0</v>
      </c>
    </row>
    <row r="263" spans="1:12">
      <c t="s" r="A263" s="4">
        <v>872</v>
      </c>
      <c t="n" r="J263" s="8">
        <v>-4</v>
      </c>
      <c t="n" r="K263" s="8">
        <v>-72</v>
      </c>
      <c t="n" r="L263" s="8">
        <v>-15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901</v>
      </c>
      <c t="s" r="B1" s="2">
        <v>2</v>
      </c>
      <c t="s" r="C1" s="2">
        <v>32</v>
      </c>
    </row>
    <row r="2" spans="1:4">
      <c t="s" r="A2" s="3">
        <v>902</v>
      </c>
    </row>
    <row r="3" spans="1:4">
      <c t="s" r="A3" s="4">
        <v>760</v>
      </c>
      <c t="n" r="B3" s="8">
        <v>4565408</v>
      </c>
      <c t="n" r="C3" s="8">
        <v>3633970</v>
      </c>
    </row>
    <row r="4" spans="1:4">
      <c t="s" r="A4" s="4">
        <v>903</v>
      </c>
      <c t="n" r="B4" s="6">
        <v>8100</v>
      </c>
      <c t="n" r="C4" s="6">
        <v>14700</v>
      </c>
    </row>
    <row r="5" spans="1:4">
      <c t="s" r="A5" s="4">
        <v>634</v>
      </c>
    </row>
    <row r="6" spans="1:4">
      <c t="s" r="A6" s="3">
        <v>902</v>
      </c>
    </row>
    <row r="7" spans="1:4">
      <c t="s" r="A7" s="4">
        <v>760</v>
      </c>
      <c t="n" r="B7" s="6">
        <v>821961</v>
      </c>
      <c t="n" r="C7" s="6">
        <v>616461</v>
      </c>
    </row>
    <row r="8" spans="1:4">
      <c t="s" r="A8" s="4">
        <v>639</v>
      </c>
    </row>
    <row r="9" spans="1:4">
      <c t="s" r="A9" s="3">
        <v>902</v>
      </c>
    </row>
    <row r="10" spans="1:4">
      <c t="s" r="A10" s="4">
        <v>760</v>
      </c>
      <c t="n" r="B10" s="6">
        <v>2124826</v>
      </c>
      <c t="n" r="C10" s="6">
        <v>1755261</v>
      </c>
    </row>
    <row r="11" spans="1:4">
      <c t="s" r="A11" s="4">
        <v>643</v>
      </c>
    </row>
    <row r="12" spans="1:4">
      <c t="s" r="A12" s="3">
        <v>902</v>
      </c>
    </row>
    <row r="13" spans="1:4">
      <c t="s" r="A13" s="4">
        <v>760</v>
      </c>
      <c t="n" r="B13" s="6">
        <v>1501357</v>
      </c>
      <c t="n" r="C13" s="6">
        <v>1159035</v>
      </c>
    </row>
    <row r="14" spans="1:4">
      <c t="s" r="A14" s="4">
        <v>201</v>
      </c>
    </row>
    <row r="15" spans="1:4">
      <c t="s" r="A15" s="3">
        <v>902</v>
      </c>
    </row>
    <row r="16" spans="1:4">
      <c t="s" r="A16" s="4">
        <v>760</v>
      </c>
      <c t="n" r="B16" s="6">
        <v>117264</v>
      </c>
      <c t="n" r="C16" s="6">
        <v>103213</v>
      </c>
    </row>
    <row r="17" spans="1:4">
      <c t="s" r="A17" s="4">
        <v>858</v>
      </c>
    </row>
    <row r="18" spans="1:4">
      <c t="s" r="A18" s="3">
        <v>902</v>
      </c>
    </row>
    <row r="19" spans="1:4">
      <c t="s" r="A19" s="4">
        <v>760</v>
      </c>
      <c t="n" r="B19" s="6">
        <v>563640</v>
      </c>
      <c t="n" r="C19" s="6">
        <v>431345</v>
      </c>
    </row>
    <row r="20" spans="1:4">
      <c t="s" r="A20" s="4">
        <v>859</v>
      </c>
    </row>
    <row r="21" spans="1:4">
      <c t="s" r="A21" s="3">
        <v>902</v>
      </c>
    </row>
    <row r="22" spans="1:4">
      <c t="s" r="A22" s="4">
        <v>760</v>
      </c>
      <c t="n" r="B22" s="6">
        <v>110918</v>
      </c>
      <c t="n" r="C22" s="6">
        <v>66978</v>
      </c>
    </row>
    <row r="23" spans="1:4">
      <c t="s" r="A23" s="4">
        <v>860</v>
      </c>
    </row>
    <row r="24" spans="1:4">
      <c t="s" r="A24" s="3">
        <v>902</v>
      </c>
    </row>
    <row r="25" spans="1:4">
      <c t="s" r="A25" s="4">
        <v>760</v>
      </c>
      <c t="n" r="B25" s="6">
        <v>57099</v>
      </c>
      <c t="n" r="C25" s="6">
        <v>60092</v>
      </c>
    </row>
    <row r="26" spans="1:4">
      <c t="s" r="A26" s="4">
        <v>861</v>
      </c>
    </row>
    <row r="27" spans="1:4">
      <c t="s" r="A27" s="3">
        <v>902</v>
      </c>
    </row>
    <row r="28" spans="1:4">
      <c t="s" r="A28" s="4">
        <v>760</v>
      </c>
      <c t="n" r="B28" s="6">
        <v>90304</v>
      </c>
      <c t="n" r="C28" s="6">
        <v>58046</v>
      </c>
    </row>
    <row r="29" spans="1:4">
      <c t="s" r="A29" s="4">
        <v>862</v>
      </c>
    </row>
    <row r="30" spans="1:4">
      <c t="s" r="A30" s="3">
        <v>902</v>
      </c>
    </row>
    <row r="31" spans="1:4">
      <c t="s" r="A31" s="4">
        <v>760</v>
      </c>
      <c t="n" r="B31" s="6">
        <v>894995</v>
      </c>
      <c t="n" r="C31" s="6">
        <v>783850</v>
      </c>
    </row>
    <row r="32" spans="1:4">
      <c t="s" r="A32" s="4">
        <v>863</v>
      </c>
    </row>
    <row r="33" spans="1:4">
      <c t="s" r="A33" s="3">
        <v>902</v>
      </c>
    </row>
    <row r="34" spans="1:4">
      <c t="s" r="A34" s="4">
        <v>760</v>
      </c>
      <c t="n" r="B34" s="6">
        <v>1228575</v>
      </c>
      <c t="n" r="C34" s="6">
        <v>969406</v>
      </c>
    </row>
    <row r="35" spans="1:4">
      <c t="s" r="A35" s="4">
        <v>864</v>
      </c>
    </row>
    <row r="36" spans="1:4">
      <c t="s" r="A36" s="3">
        <v>902</v>
      </c>
    </row>
    <row r="37" spans="1:4">
      <c t="s" r="A37" s="4">
        <v>760</v>
      </c>
      <c t="n" r="B37" s="6">
        <v>1256</v>
      </c>
      <c t="n" r="C37" s="6">
        <v>2005</v>
      </c>
    </row>
    <row r="38" spans="1:4">
      <c t="s" r="A38" s="4">
        <v>865</v>
      </c>
    </row>
    <row r="39" spans="1:4">
      <c t="s" r="A39" s="3">
        <v>902</v>
      </c>
    </row>
    <row r="40" spans="1:4">
      <c t="s" r="A40" s="4">
        <v>760</v>
      </c>
      <c t="n" r="B40" s="6">
        <v>767808</v>
      </c>
      <c t="n" r="C40" s="6">
        <v>605539</v>
      </c>
    </row>
    <row r="41" spans="1:4">
      <c t="s" r="A41" s="4">
        <v>866</v>
      </c>
    </row>
    <row r="42" spans="1:4">
      <c t="s" r="A42" s="3">
        <v>902</v>
      </c>
    </row>
    <row r="43" spans="1:4">
      <c t="s" r="A43" s="4">
        <v>760</v>
      </c>
      <c t="n" r="B43" s="6">
        <v>300292</v>
      </c>
      <c t="n" r="C43" s="6">
        <v>286914</v>
      </c>
    </row>
    <row r="44" spans="1:4">
      <c t="s" r="A44" s="4">
        <v>867</v>
      </c>
    </row>
    <row r="45" spans="1:4">
      <c t="s" r="A45" s="3">
        <v>902</v>
      </c>
    </row>
    <row r="46" spans="1:4">
      <c t="s" r="A46" s="4">
        <v>760</v>
      </c>
      <c t="n" r="B46" s="6">
        <v>433257</v>
      </c>
      <c t="n" r="C46" s="6">
        <v>266582</v>
      </c>
    </row>
    <row r="47" spans="1:4">
      <c t="s" r="A47" s="4">
        <v>904</v>
      </c>
    </row>
    <row r="48" spans="1:4">
      <c t="s" r="A48" s="3">
        <v>902</v>
      </c>
    </row>
    <row r="49" spans="1:4">
      <c t="s" r="A49" s="4">
        <v>905</v>
      </c>
      <c t="n" r="B49" s="6">
        <v>284800</v>
      </c>
      <c t="n" r="C49" s="6">
        <v>435000</v>
      </c>
    </row>
    <row r="50" spans="1:4">
      <c t="s" r="A50" s="4">
        <v>662</v>
      </c>
    </row>
    <row r="51" spans="1:4">
      <c t="s" r="A51" s="3">
        <v>902</v>
      </c>
    </row>
    <row r="52" spans="1:4">
      <c t="s" r="A52" s="4">
        <v>906</v>
      </c>
      <c t="n" r="B52" s="6">
        <v>75</v>
      </c>
      <c t="n" r="C52" s="6">
        <v>43</v>
      </c>
    </row>
    <row r="53" spans="1:4">
      <c t="s" r="A53" s="4">
        <v>907</v>
      </c>
      <c t="n" r="B53" s="6">
        <v>20471</v>
      </c>
      <c t="n" r="C53" s="6">
        <v>21312</v>
      </c>
    </row>
    <row r="54" spans="1:4">
      <c t="s" r="A54" s="4">
        <v>908</v>
      </c>
      <c t="n" r="B54" s="6">
        <v>10692</v>
      </c>
      <c t="n" r="C54" s="6">
        <v>14256</v>
      </c>
    </row>
    <row r="55" spans="1:4">
      <c t="s" r="A55" s="4">
        <v>905</v>
      </c>
      <c t="n" r="B55" s="6">
        <v>4544147</v>
      </c>
      <c t="n" r="C55" s="6">
        <v>3614198</v>
      </c>
      <c t="s" r="D55" s="4">
        <v>909</v>
      </c>
    </row>
    <row r="56" spans="1:4">
      <c t="s" r="A56" s="4">
        <v>664</v>
      </c>
    </row>
    <row r="57" spans="1:4">
      <c t="s" r="A57" s="3">
        <v>902</v>
      </c>
    </row>
    <row r="58" spans="1:4">
      <c t="s" r="A58" s="4">
        <v>906</v>
      </c>
      <c t="n" r="B58" s="6">
        <v>0</v>
      </c>
      <c t="n" r="C58" s="6">
        <v>0</v>
      </c>
    </row>
    <row r="59" spans="1:4">
      <c t="s" r="A59" s="4">
        <v>907</v>
      </c>
      <c t="n" r="B59" s="6">
        <v>3829</v>
      </c>
      <c t="n" r="C59" s="6">
        <v>3839</v>
      </c>
    </row>
    <row r="60" spans="1:4">
      <c t="s" r="A60" s="4">
        <v>908</v>
      </c>
      <c t="n" r="B60" s="6">
        <v>463</v>
      </c>
      <c t="n" r="C60" s="6">
        <v>884</v>
      </c>
    </row>
    <row r="61" spans="1:4">
      <c t="s" r="A61" s="4">
        <v>905</v>
      </c>
      <c t="n" r="B61" s="6">
        <v>821498</v>
      </c>
      <c t="n" r="C61" s="6">
        <v>615577</v>
      </c>
      <c t="s" r="D61" s="4">
        <v>909</v>
      </c>
    </row>
    <row r="62" spans="1:4">
      <c t="s" r="A62" s="4">
        <v>669</v>
      </c>
    </row>
    <row r="63" spans="1:4">
      <c t="s" r="A63" s="3">
        <v>902</v>
      </c>
    </row>
    <row r="64" spans="1:4">
      <c t="s" r="A64" s="4">
        <v>906</v>
      </c>
      <c t="n" r="B64" s="6">
        <v>0</v>
      </c>
      <c t="n" r="C64" s="6">
        <v>0</v>
      </c>
    </row>
    <row r="65" spans="1:4">
      <c t="s" r="A65" s="4">
        <v>907</v>
      </c>
      <c t="n" r="B65" s="6">
        <v>8995</v>
      </c>
      <c t="n" r="C65" s="6">
        <v>9871</v>
      </c>
    </row>
    <row r="66" spans="1:4">
      <c t="s" r="A66" s="4">
        <v>908</v>
      </c>
      <c t="n" r="B66" s="6">
        <v>6765</v>
      </c>
      <c t="n" r="C66" s="6">
        <v>10448</v>
      </c>
    </row>
    <row r="67" spans="1:4">
      <c t="s" r="A67" s="4">
        <v>905</v>
      </c>
      <c t="n" r="B67" s="6">
        <v>2118061</v>
      </c>
      <c t="n" r="C67" s="6">
        <v>1744813</v>
      </c>
      <c t="s" r="D67" s="4">
        <v>909</v>
      </c>
    </row>
    <row r="68" spans="1:4">
      <c t="s" r="A68" s="4">
        <v>673</v>
      </c>
    </row>
    <row r="69" spans="1:4">
      <c t="s" r="A69" s="3">
        <v>902</v>
      </c>
    </row>
    <row r="70" spans="1:4">
      <c t="s" r="A70" s="4">
        <v>906</v>
      </c>
      <c t="n" r="B70" s="6">
        <v>75</v>
      </c>
      <c t="n" r="C70" s="6">
        <v>43</v>
      </c>
    </row>
    <row r="71" spans="1:4">
      <c t="s" r="A71" s="4">
        <v>907</v>
      </c>
      <c t="n" r="B71" s="6">
        <v>7414</v>
      </c>
      <c t="n" r="C71" s="6">
        <v>7266</v>
      </c>
    </row>
    <row r="72" spans="1:4">
      <c t="s" r="A72" s="4">
        <v>908</v>
      </c>
      <c t="n" r="B72" s="6">
        <v>3464</v>
      </c>
      <c t="n" r="C72" s="6">
        <v>2924</v>
      </c>
    </row>
    <row r="73" spans="1:4">
      <c t="s" r="A73" s="4">
        <v>905</v>
      </c>
      <c t="n" r="B73" s="6">
        <v>1487324</v>
      </c>
      <c t="n" r="C73" s="6">
        <v>1150595</v>
      </c>
      <c t="s" r="D73" s="4">
        <v>909</v>
      </c>
    </row>
    <row r="74" spans="1:4">
      <c t="s" r="A74" s="4">
        <v>677</v>
      </c>
    </row>
    <row r="75" spans="1:4">
      <c t="s" r="A75" s="3">
        <v>902</v>
      </c>
    </row>
    <row r="76" spans="1:4">
      <c t="s" r="A76" s="4">
        <v>906</v>
      </c>
      <c t="n" r="B76" s="6">
        <v>0</v>
      </c>
      <c t="n" r="C76" s="6">
        <v>0</v>
      </c>
    </row>
    <row r="77" spans="1:4">
      <c t="s" r="A77" s="4">
        <v>907</v>
      </c>
      <c t="n" r="B77" s="6">
        <v>233</v>
      </c>
      <c t="n" r="C77" s="6">
        <v>336</v>
      </c>
    </row>
    <row r="78" spans="1:4">
      <c t="s" r="A78" s="4">
        <v>908</v>
      </c>
      <c t="n" r="B78" s="6">
        <v>0</v>
      </c>
      <c t="n" r="C78" s="6">
        <v>0</v>
      </c>
    </row>
    <row r="79" spans="1:4">
      <c t="s" r="A79" s="4">
        <v>905</v>
      </c>
      <c t="n" r="B79" s="6">
        <v>117264</v>
      </c>
      <c t="n" r="C79" s="6">
        <v>103213</v>
      </c>
      <c t="s" r="D79" s="4">
        <v>909</v>
      </c>
    </row>
    <row r="80" spans="1:4">
      <c t="s" r="A80" s="4">
        <v>910</v>
      </c>
    </row>
    <row r="81" spans="1:4">
      <c t="s" r="A81" s="3">
        <v>902</v>
      </c>
    </row>
    <row r="82" spans="1:4">
      <c t="s" r="A82" s="4">
        <v>906</v>
      </c>
      <c t="n" r="B82" s="6">
        <v>0</v>
      </c>
      <c t="n" r="C82" s="6">
        <v>0</v>
      </c>
    </row>
    <row r="83" spans="1:4">
      <c t="s" r="A83" s="4">
        <v>907</v>
      </c>
      <c t="n" r="B83" s="6">
        <v>1282</v>
      </c>
      <c t="n" r="C83" s="6">
        <v>1563</v>
      </c>
    </row>
    <row r="84" spans="1:4">
      <c t="s" r="A84" s="4">
        <v>908</v>
      </c>
      <c t="n" r="B84" s="6">
        <v>463</v>
      </c>
      <c t="n" r="C84" s="6">
        <v>884</v>
      </c>
    </row>
    <row r="85" spans="1:4">
      <c t="s" r="A85" s="4">
        <v>905</v>
      </c>
      <c t="n" r="B85" s="6">
        <v>563177</v>
      </c>
      <c t="n" r="C85" s="6">
        <v>430461</v>
      </c>
      <c t="s" r="D85" s="4">
        <v>909</v>
      </c>
    </row>
    <row r="86" spans="1:4">
      <c t="s" r="A86" s="4">
        <v>911</v>
      </c>
    </row>
    <row r="87" spans="1:4">
      <c t="s" r="A87" s="3">
        <v>902</v>
      </c>
    </row>
    <row r="88" spans="1:4">
      <c t="s" r="A88" s="4">
        <v>906</v>
      </c>
      <c t="n" r="B88" s="6">
        <v>0</v>
      </c>
      <c t="n" r="C88" s="6">
        <v>0</v>
      </c>
    </row>
    <row r="89" spans="1:4">
      <c t="s" r="A89" s="4">
        <v>907</v>
      </c>
      <c t="n" r="B89" s="6">
        <v>1735</v>
      </c>
      <c t="n" r="C89" s="6">
        <v>1411</v>
      </c>
    </row>
    <row r="90" spans="1:4">
      <c t="s" r="A90" s="4">
        <v>908</v>
      </c>
      <c t="n" r="B90" s="6">
        <v>0</v>
      </c>
      <c t="n" r="C90" s="6">
        <v>0</v>
      </c>
    </row>
    <row r="91" spans="1:4">
      <c t="s" r="A91" s="4">
        <v>905</v>
      </c>
      <c t="n" r="B91" s="6">
        <v>110918</v>
      </c>
      <c t="n" r="C91" s="6">
        <v>66978</v>
      </c>
      <c t="s" r="D91" s="4">
        <v>909</v>
      </c>
    </row>
    <row r="92" spans="1:4">
      <c t="s" r="A92" s="4">
        <v>912</v>
      </c>
    </row>
    <row r="93" spans="1:4">
      <c t="s" r="A93" s="3">
        <v>902</v>
      </c>
    </row>
    <row r="94" spans="1:4">
      <c t="s" r="A94" s="4">
        <v>906</v>
      </c>
      <c t="n" r="B94" s="6">
        <v>0</v>
      </c>
      <c t="n" r="C94" s="6">
        <v>0</v>
      </c>
    </row>
    <row r="95" spans="1:4">
      <c t="s" r="A95" s="4">
        <v>907</v>
      </c>
      <c t="n" r="B95" s="6">
        <v>59</v>
      </c>
      <c t="n" r="C95" s="6">
        <v>126</v>
      </c>
    </row>
    <row r="96" spans="1:4">
      <c t="s" r="A96" s="4">
        <v>908</v>
      </c>
      <c t="n" r="B96" s="6">
        <v>0</v>
      </c>
      <c t="n" r="C96" s="6">
        <v>0</v>
      </c>
    </row>
    <row r="97" spans="1:4">
      <c t="s" r="A97" s="4">
        <v>905</v>
      </c>
      <c t="n" r="B97" s="6">
        <v>57099</v>
      </c>
      <c t="n" r="C97" s="6">
        <v>60092</v>
      </c>
      <c t="s" r="D97" s="4">
        <v>909</v>
      </c>
    </row>
    <row r="98" spans="1:4">
      <c t="s" r="A98" s="4">
        <v>913</v>
      </c>
    </row>
    <row r="99" spans="1:4">
      <c t="s" r="A99" s="3">
        <v>902</v>
      </c>
    </row>
    <row r="100" spans="1:4">
      <c t="s" r="A100" s="4">
        <v>906</v>
      </c>
      <c t="n" r="B100" s="6">
        <v>0</v>
      </c>
      <c t="n" r="C100" s="6">
        <v>0</v>
      </c>
    </row>
    <row r="101" spans="1:4">
      <c t="s" r="A101" s="4">
        <v>907</v>
      </c>
      <c t="n" r="B101" s="6">
        <v>753</v>
      </c>
      <c t="n" r="C101" s="6">
        <v>739</v>
      </c>
    </row>
    <row r="102" spans="1:4">
      <c t="s" r="A102" s="4">
        <v>908</v>
      </c>
      <c t="n" r="B102" s="6">
        <v>0</v>
      </c>
      <c t="n" r="C102" s="6">
        <v>0</v>
      </c>
    </row>
    <row r="103" spans="1:4">
      <c t="s" r="A103" s="4">
        <v>905</v>
      </c>
      <c t="n" r="B103" s="6">
        <v>90304</v>
      </c>
      <c t="n" r="C103" s="6">
        <v>58046</v>
      </c>
      <c t="s" r="D103" s="4">
        <v>909</v>
      </c>
    </row>
    <row r="104" spans="1:4">
      <c t="s" r="A104" s="4">
        <v>914</v>
      </c>
    </row>
    <row r="105" spans="1:4">
      <c t="s" r="A105" s="3">
        <v>902</v>
      </c>
    </row>
    <row r="106" spans="1:4">
      <c t="s" r="A106" s="4">
        <v>906</v>
      </c>
      <c t="n" r="B106" s="6">
        <v>0</v>
      </c>
      <c t="n" r="C106" s="6">
        <v>0</v>
      </c>
    </row>
    <row r="107" spans="1:4">
      <c t="s" r="A107" s="4">
        <v>907</v>
      </c>
      <c t="n" r="B107" s="6">
        <v>1338</v>
      </c>
      <c t="n" r="C107" s="6">
        <v>2129</v>
      </c>
    </row>
    <row r="108" spans="1:4">
      <c t="s" r="A108" s="4">
        <v>908</v>
      </c>
      <c t="n" r="B108" s="6">
        <v>3858</v>
      </c>
      <c t="n" r="C108" s="6">
        <v>5373</v>
      </c>
    </row>
    <row r="109" spans="1:4">
      <c t="s" r="A109" s="4">
        <v>905</v>
      </c>
      <c t="n" r="B109" s="6">
        <v>891137</v>
      </c>
      <c t="n" r="C109" s="6">
        <v>778477</v>
      </c>
      <c t="s" r="D109" s="4">
        <v>909</v>
      </c>
    </row>
    <row r="110" spans="1:4">
      <c t="s" r="A110" s="4">
        <v>915</v>
      </c>
    </row>
    <row r="111" spans="1:4">
      <c t="s" r="A111" s="3">
        <v>902</v>
      </c>
    </row>
    <row r="112" spans="1:4">
      <c t="s" r="A112" s="4">
        <v>906</v>
      </c>
      <c t="n" r="B112" s="6">
        <v>0</v>
      </c>
      <c t="n" r="C112" s="6">
        <v>0</v>
      </c>
    </row>
    <row r="113" spans="1:4">
      <c t="s" r="A113" s="4">
        <v>907</v>
      </c>
      <c t="n" r="B113" s="6">
        <v>7657</v>
      </c>
      <c t="n" r="C113" s="6">
        <v>7742</v>
      </c>
    </row>
    <row r="114" spans="1:4">
      <c t="s" r="A114" s="4">
        <v>908</v>
      </c>
      <c t="n" r="B114" s="6">
        <v>2907</v>
      </c>
      <c t="n" r="C114" s="6">
        <v>5075</v>
      </c>
    </row>
    <row r="115" spans="1:4">
      <c t="s" r="A115" s="4">
        <v>905</v>
      </c>
      <c t="n" r="B115" s="6">
        <v>1225668</v>
      </c>
      <c t="n" r="C115" s="6">
        <v>964331</v>
      </c>
      <c t="s" r="D115" s="4">
        <v>909</v>
      </c>
    </row>
    <row r="116" spans="1:4">
      <c t="s" r="A116" s="4">
        <v>916</v>
      </c>
    </row>
    <row r="117" spans="1:4">
      <c t="s" r="A117" s="3">
        <v>902</v>
      </c>
    </row>
    <row r="118" spans="1:4">
      <c t="s" r="A118" s="4">
        <v>906</v>
      </c>
      <c t="n" r="B118" s="6">
        <v>0</v>
      </c>
      <c t="n" r="C118" s="6">
        <v>0</v>
      </c>
    </row>
    <row r="119" spans="1:4">
      <c t="s" r="A119" s="4">
        <v>907</v>
      </c>
      <c t="n" r="B119" s="6">
        <v>0</v>
      </c>
      <c t="n" r="C119" s="6">
        <v>0</v>
      </c>
    </row>
    <row r="120" spans="1:4">
      <c t="s" r="A120" s="4">
        <v>908</v>
      </c>
      <c t="n" r="B120" s="6">
        <v>0</v>
      </c>
      <c t="n" r="C120" s="6">
        <v>0</v>
      </c>
    </row>
    <row r="121" spans="1:4">
      <c t="s" r="A121" s="4">
        <v>905</v>
      </c>
      <c t="n" r="B121" s="6">
        <v>1256</v>
      </c>
      <c t="n" r="C121" s="6">
        <v>2005</v>
      </c>
      <c t="s" r="D121" s="4">
        <v>909</v>
      </c>
    </row>
    <row r="122" spans="1:4">
      <c t="s" r="A122" s="4">
        <v>917</v>
      </c>
    </row>
    <row r="123" spans="1:4">
      <c t="s" r="A123" s="3">
        <v>902</v>
      </c>
    </row>
    <row r="124" spans="1:4">
      <c t="s" r="A124" s="4">
        <v>906</v>
      </c>
      <c t="n" r="B124" s="6">
        <v>46</v>
      </c>
      <c t="n" r="C124" s="6">
        <v>0</v>
      </c>
    </row>
    <row r="125" spans="1:4">
      <c t="s" r="A125" s="4">
        <v>907</v>
      </c>
      <c t="n" r="B125" s="6">
        <v>2225</v>
      </c>
      <c t="n" r="C125" s="6">
        <v>2840</v>
      </c>
    </row>
    <row r="126" spans="1:4">
      <c t="s" r="A126" s="4">
        <v>908</v>
      </c>
      <c t="n" r="B126" s="6">
        <v>1468</v>
      </c>
      <c t="n" r="C126" s="6">
        <v>1709</v>
      </c>
    </row>
    <row r="127" spans="1:4">
      <c t="s" r="A127" s="4">
        <v>905</v>
      </c>
      <c t="n" r="B127" s="6">
        <v>755771</v>
      </c>
      <c t="n" r="C127" s="6">
        <v>598314</v>
      </c>
      <c t="s" r="D127" s="4">
        <v>909</v>
      </c>
    </row>
    <row r="128" spans="1:4">
      <c t="s" r="A128" s="4">
        <v>918</v>
      </c>
    </row>
    <row r="129" spans="1:4">
      <c t="s" r="A129" s="3">
        <v>902</v>
      </c>
    </row>
    <row r="130" spans="1:4">
      <c t="s" r="A130" s="4">
        <v>906</v>
      </c>
      <c t="n" r="B130" s="6">
        <v>12</v>
      </c>
      <c t="n" r="C130" s="6">
        <v>28</v>
      </c>
    </row>
    <row r="131" spans="1:4">
      <c t="s" r="A131" s="4">
        <v>907</v>
      </c>
      <c t="n" r="B131" s="6">
        <v>581</v>
      </c>
      <c t="n" r="C131" s="6">
        <v>611</v>
      </c>
    </row>
    <row r="132" spans="1:4">
      <c t="s" r="A132" s="4">
        <v>908</v>
      </c>
      <c t="n" r="B132" s="6">
        <v>1573</v>
      </c>
      <c t="n" r="C132" s="6">
        <v>823</v>
      </c>
    </row>
    <row r="133" spans="1:4">
      <c t="s" r="A133" s="4">
        <v>905</v>
      </c>
      <c t="n" r="B133" s="6">
        <v>298719</v>
      </c>
      <c t="n" r="C133" s="6">
        <v>286091</v>
      </c>
      <c t="s" r="D133" s="4">
        <v>909</v>
      </c>
    </row>
    <row r="134" spans="1:4">
      <c t="s" r="A134" s="4">
        <v>919</v>
      </c>
    </row>
    <row r="135" spans="1:4">
      <c t="s" r="A135" s="3">
        <v>902</v>
      </c>
    </row>
    <row r="136" spans="1:4">
      <c t="s" r="A136" s="4">
        <v>906</v>
      </c>
      <c t="n" r="B136" s="6">
        <v>17</v>
      </c>
      <c t="n" r="C136" s="6">
        <v>15</v>
      </c>
    </row>
    <row r="137" spans="1:4">
      <c t="s" r="A137" s="4">
        <v>907</v>
      </c>
      <c t="n" r="B137" s="6">
        <v>4608</v>
      </c>
      <c t="n" r="C137" s="6">
        <v>3815</v>
      </c>
    </row>
    <row r="138" spans="1:4">
      <c t="s" r="A138" s="4">
        <v>908</v>
      </c>
      <c t="n" r="B138" s="6">
        <v>423</v>
      </c>
      <c t="n" r="C138" s="6">
        <v>392</v>
      </c>
    </row>
    <row r="139" spans="1:4">
      <c t="s" r="A139" s="4">
        <v>905</v>
      </c>
      <c t="n" r="B139" s="6">
        <v>432834</v>
      </c>
      <c t="n" r="C139" s="6">
        <v>266190</v>
      </c>
      <c t="s" r="D139" s="4">
        <v>909</v>
      </c>
    </row>
    <row r="140" spans="1:4">
      <c t="s" r="A140" s="4">
        <v>920</v>
      </c>
    </row>
    <row r="141" spans="1:4">
      <c t="s" r="A141" s="3">
        <v>902</v>
      </c>
    </row>
    <row r="142" spans="1:4">
      <c t="s" r="A142" s="4">
        <v>921</v>
      </c>
      <c t="n" r="B142" s="6">
        <v>24488</v>
      </c>
      <c t="n" r="C142" s="6">
        <v>28856</v>
      </c>
    </row>
    <row r="143" spans="1:4">
      <c t="s" r="A143" s="4">
        <v>760</v>
      </c>
      <c t="n" r="B143" s="6">
        <v>1067308</v>
      </c>
      <c t="n" r="C143" s="6">
        <v>1366249</v>
      </c>
    </row>
    <row r="144" spans="1:4">
      <c t="s" r="A144" s="4">
        <v>922</v>
      </c>
    </row>
    <row r="145" spans="1:4">
      <c t="s" r="A145" s="3">
        <v>902</v>
      </c>
    </row>
    <row r="146" spans="1:4">
      <c t="s" r="A146" s="4">
        <v>921</v>
      </c>
      <c t="n" r="B146" s="6">
        <v>12149</v>
      </c>
      <c t="n" r="C146" s="6">
        <v>11718</v>
      </c>
    </row>
    <row r="147" spans="1:4">
      <c t="s" r="A147" s="4">
        <v>760</v>
      </c>
      <c t="n" r="B147" s="6">
        <v>415176</v>
      </c>
      <c t="n" r="C147" s="6">
        <v>540640</v>
      </c>
    </row>
    <row r="148" spans="1:4">
      <c t="s" r="A148" s="4">
        <v>923</v>
      </c>
    </row>
    <row r="149" spans="1:4">
      <c t="s" r="A149" s="3">
        <v>902</v>
      </c>
    </row>
    <row r="150" spans="1:4">
      <c t="s" r="A150" s="4">
        <v>921</v>
      </c>
      <c t="n" r="B150" s="6">
        <v>2137</v>
      </c>
      <c t="n" r="C150" s="6">
        <v>2135</v>
      </c>
    </row>
    <row r="151" spans="1:4">
      <c t="s" r="A151" s="4">
        <v>760</v>
      </c>
      <c t="n" r="B151" s="6">
        <v>291106</v>
      </c>
      <c t="n" r="C151" s="6">
        <v>367271</v>
      </c>
    </row>
    <row r="152" spans="1:4">
      <c t="s" r="A152" s="4">
        <v>924</v>
      </c>
    </row>
    <row r="153" spans="1:4">
      <c t="s" r="A153" s="3">
        <v>902</v>
      </c>
    </row>
    <row r="154" spans="1:4">
      <c t="s" r="A154" s="4">
        <v>921</v>
      </c>
      <c t="n" r="B154" s="6">
        <v>10172</v>
      </c>
      <c t="n" r="C154" s="6">
        <v>15079</v>
      </c>
    </row>
    <row r="155" spans="1:4">
      <c t="s" r="A155" s="4">
        <v>760</v>
      </c>
      <c t="n" r="B155" s="6">
        <v>328188</v>
      </c>
      <c t="n" r="C155" s="6">
        <v>417591</v>
      </c>
    </row>
    <row r="156" spans="1:4">
      <c t="s" r="A156" s="4">
        <v>925</v>
      </c>
    </row>
    <row r="157" spans="1:4">
      <c t="s" r="A157" s="3">
        <v>902</v>
      </c>
    </row>
    <row r="158" spans="1:4">
      <c t="s" r="A158" s="4">
        <v>921</v>
      </c>
      <c t="n" r="B158" s="6">
        <v>30</v>
      </c>
      <c t="n" r="C158" s="6">
        <v>-76</v>
      </c>
    </row>
    <row r="159" spans="1:4">
      <c t="s" r="A159" s="4">
        <v>760</v>
      </c>
      <c t="n" r="B159" s="6">
        <v>32838</v>
      </c>
      <c t="n" r="C159" s="6">
        <v>40747</v>
      </c>
    </row>
    <row r="160" spans="1:4">
      <c t="s" r="A160" s="4">
        <v>926</v>
      </c>
    </row>
    <row r="161" spans="1:4">
      <c t="s" r="A161" s="3">
        <v>902</v>
      </c>
    </row>
    <row r="162" spans="1:4">
      <c t="s" r="A162" s="4">
        <v>921</v>
      </c>
      <c t="n" r="B162" s="6">
        <v>316</v>
      </c>
      <c t="n" r="C162" s="6">
        <v>459</v>
      </c>
    </row>
    <row r="163" spans="1:4">
      <c t="s" r="A163" s="4">
        <v>760</v>
      </c>
      <c t="n" r="B163" s="6">
        <v>302752</v>
      </c>
      <c t="n" r="C163" s="6">
        <v>367211</v>
      </c>
    </row>
    <row r="164" spans="1:4">
      <c t="s" r="A164" s="4">
        <v>927</v>
      </c>
    </row>
    <row r="165" spans="1:4">
      <c t="s" r="A165" s="3">
        <v>902</v>
      </c>
    </row>
    <row r="166" spans="1:4">
      <c t="s" r="A166" s="4">
        <v>921</v>
      </c>
      <c t="n" r="B166" s="6">
        <v>11184</v>
      </c>
      <c t="n" r="C166" s="6">
        <v>10770</v>
      </c>
    </row>
    <row r="167" spans="1:4">
      <c t="s" r="A167" s="4">
        <v>760</v>
      </c>
      <c t="n" r="B167" s="6">
        <v>85877</v>
      </c>
      <c t="n" r="C167" s="6">
        <v>133777</v>
      </c>
    </row>
    <row r="168" spans="1:4">
      <c t="s" r="A168" s="4">
        <v>928</v>
      </c>
    </row>
    <row r="169" spans="1:4">
      <c t="s" r="A169" s="3">
        <v>902</v>
      </c>
    </row>
    <row r="170" spans="1:4">
      <c t="s" r="A170" s="4">
        <v>921</v>
      </c>
      <c t="n" r="B170" s="6">
        <v>127</v>
      </c>
      <c t="n" r="C170" s="6">
        <v>126</v>
      </c>
    </row>
    <row r="171" spans="1:4">
      <c t="s" r="A171" s="4">
        <v>760</v>
      </c>
      <c t="n" r="B171" s="6">
        <v>23609</v>
      </c>
      <c t="n" r="C171" s="6">
        <v>29040</v>
      </c>
    </row>
    <row r="172" spans="1:4">
      <c t="s" r="A172" s="4">
        <v>929</v>
      </c>
    </row>
    <row r="173" spans="1:4">
      <c t="s" r="A173" s="3">
        <v>902</v>
      </c>
    </row>
    <row r="174" spans="1:4">
      <c t="s" r="A174" s="4">
        <v>921</v>
      </c>
      <c t="n" r="B174" s="6">
        <v>522</v>
      </c>
      <c t="n" r="C174" s="6">
        <v>363</v>
      </c>
    </row>
    <row r="175" spans="1:4">
      <c t="s" r="A175" s="4">
        <v>760</v>
      </c>
      <c t="n" r="B175" s="6">
        <v>2938</v>
      </c>
      <c t="n" r="C175" s="6">
        <v>10612</v>
      </c>
    </row>
    <row r="176" spans="1:4">
      <c t="s" r="A176" s="4">
        <v>930</v>
      </c>
    </row>
    <row r="177" spans="1:4">
      <c t="s" r="A177" s="3">
        <v>902</v>
      </c>
    </row>
    <row r="178" spans="1:4">
      <c t="s" r="A178" s="4">
        <v>921</v>
      </c>
      <c t="n" r="B178" s="6">
        <v>167</v>
      </c>
      <c t="n" r="C178" s="6">
        <v>375</v>
      </c>
    </row>
    <row r="179" spans="1:4">
      <c t="s" r="A179" s="4">
        <v>760</v>
      </c>
      <c t="n" r="B179" s="6">
        <v>209977</v>
      </c>
      <c t="n" r="C179" s="6">
        <v>262886</v>
      </c>
    </row>
    <row r="180" spans="1:4">
      <c t="s" r="A180" s="4">
        <v>931</v>
      </c>
    </row>
    <row r="181" spans="1:4">
      <c t="s" r="A181" s="3">
        <v>902</v>
      </c>
    </row>
    <row r="182" spans="1:4">
      <c t="s" r="A182" s="4">
        <v>921</v>
      </c>
      <c t="n" r="B182" s="6">
        <v>1970</v>
      </c>
      <c t="n" r="C182" s="6">
        <v>1760</v>
      </c>
    </row>
    <row r="183" spans="1:4">
      <c t="s" r="A183" s="4">
        <v>760</v>
      </c>
      <c t="n" r="B183" s="6">
        <v>81129</v>
      </c>
      <c t="n" r="C183" s="6">
        <v>104385</v>
      </c>
    </row>
    <row r="184" spans="1:4">
      <c t="s" r="A184" s="4">
        <v>932</v>
      </c>
    </row>
    <row r="185" spans="1:4">
      <c t="s" r="A185" s="3">
        <v>902</v>
      </c>
    </row>
    <row r="186" spans="1:4">
      <c t="s" r="A186" s="4">
        <v>921</v>
      </c>
      <c t="n" r="B186" s="6">
        <v>0</v>
      </c>
      <c t="n" r="C186" s="6">
        <v>0</v>
      </c>
    </row>
    <row r="187" spans="1:4">
      <c t="s" r="A187" s="4">
        <v>760</v>
      </c>
      <c t="n" r="B187" s="6">
        <v>0</v>
      </c>
      <c t="n" r="C187" s="6">
        <v>0</v>
      </c>
    </row>
    <row r="188" spans="1:4">
      <c t="s" r="A188" s="4">
        <v>933</v>
      </c>
    </row>
    <row r="189" spans="1:4">
      <c t="s" r="A189" s="3">
        <v>902</v>
      </c>
    </row>
    <row r="190" spans="1:4">
      <c t="s" r="A190" s="4">
        <v>921</v>
      </c>
      <c t="n" r="B190" s="6">
        <v>8786</v>
      </c>
      <c t="n" r="C190" s="6">
        <v>12611</v>
      </c>
    </row>
    <row r="191" spans="1:4">
      <c t="s" r="A191" s="4">
        <v>760</v>
      </c>
      <c t="n" r="B191" s="6">
        <v>249983</v>
      </c>
      <c t="n" r="C191" s="6">
        <v>320159</v>
      </c>
    </row>
    <row r="192" spans="1:4">
      <c t="s" r="A192" s="4">
        <v>934</v>
      </c>
    </row>
    <row r="193" spans="1:4">
      <c t="s" r="A193" s="3">
        <v>902</v>
      </c>
    </row>
    <row r="194" spans="1:4">
      <c t="s" r="A194" s="4">
        <v>921</v>
      </c>
      <c t="n" r="B194" s="6">
        <v>1260</v>
      </c>
      <c t="n" r="C194" s="6">
        <v>2176</v>
      </c>
    </row>
    <row r="195" spans="1:4">
      <c t="s" r="A195" s="4">
        <v>760</v>
      </c>
      <c t="n" r="B195" s="6">
        <v>74984</v>
      </c>
      <c t="n" r="C195" s="6">
        <v>91561</v>
      </c>
    </row>
    <row r="196" spans="1:4">
      <c t="s" r="A196" s="4">
        <v>935</v>
      </c>
    </row>
    <row r="197" spans="1:4">
      <c t="s" r="A197" s="3">
        <v>902</v>
      </c>
    </row>
    <row r="198" spans="1:4">
      <c t="s" r="A198" s="4">
        <v>921</v>
      </c>
      <c t="n" r="B198" s="6">
        <v>126</v>
      </c>
      <c t="n" r="C198" s="6">
        <v>292</v>
      </c>
    </row>
    <row r="199" spans="1:4">
      <c t="s" r="A199" s="4">
        <v>760</v>
      </c>
      <c t="n" r="B199" s="8">
        <v>3221</v>
      </c>
      <c t="n" r="C199" s="8">
        <v>5871</v>
      </c>
    </row>
    <row r="200" spans="1:4">
      <c t="n" r="A200"/>
    </row>
    <row r="201" spans="1:4">
      <c t="s" r="A201" s="4">
        <v>909</v>
      </c>
      <c t="s" r="B201" s="4">
        <v>936</v>
      </c>
    </row>
  </sheetData>
  <mergeCells count="3">
    <mergeCell ref="C1:D1"/>
    <mergeCell ref="A200:D200"/>
    <mergeCell ref="B201:D20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37</v>
      </c>
      <c t="s" r="B1" s="2">
        <v>1</v>
      </c>
    </row>
    <row r="2" spans="1:3">
      <c t="s" r="B2" s="2">
        <v>2</v>
      </c>
      <c t="s" r="C2" s="2">
        <v>32</v>
      </c>
    </row>
    <row r="3" spans="1:3">
      <c t="s" r="A3" s="3">
        <v>260</v>
      </c>
    </row>
    <row r="4" spans="1:3">
      <c t="s" r="A4" s="4">
        <v>938</v>
      </c>
      <c t="n" r="B4" s="7">
        <v>3.6</v>
      </c>
      <c t="n" r="C4" s="7">
        <v>3.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9</v>
      </c>
      <c t="s" r="B1" s="2">
        <v>1</v>
      </c>
    </row>
    <row r="2" spans="1:4">
      <c t="s" r="B2" s="2">
        <v>2</v>
      </c>
      <c t="s" r="C2" s="2">
        <v>32</v>
      </c>
      <c t="s" r="D2" s="2">
        <v>87</v>
      </c>
    </row>
    <row r="3" spans="1:4">
      <c t="s" r="A3" s="3">
        <v>940</v>
      </c>
    </row>
    <row r="4" spans="1:4">
      <c t="s" r="A4" s="4">
        <v>941</v>
      </c>
      <c t="n" r="B4" s="8">
        <v>16762</v>
      </c>
      <c t="n" r="C4" s="8">
        <v>33610</v>
      </c>
      <c t="n" r="D4" s="8">
        <v>49417</v>
      </c>
    </row>
    <row r="5" spans="1:4">
      <c t="s" r="A5" s="4">
        <v>942</v>
      </c>
      <c t="n" r="B5" s="6">
        <v>648</v>
      </c>
      <c t="n" r="C5" s="6">
        <v>-2066</v>
      </c>
      <c t="n" r="D5" s="6">
        <v>2245</v>
      </c>
    </row>
    <row r="6" spans="1:4">
      <c t="s" r="A6" s="4">
        <v>943</v>
      </c>
      <c t="n" r="B6" s="6">
        <v>-8530</v>
      </c>
      <c t="n" r="C6" s="6">
        <v>-9465</v>
      </c>
      <c t="n" r="D6" s="6">
        <v>-7901</v>
      </c>
    </row>
    <row r="7" spans="1:4">
      <c t="s" r="A7" s="4">
        <v>944</v>
      </c>
      <c t="n" r="B7" s="6">
        <v>-2155</v>
      </c>
      <c t="n" r="C7" s="6">
        <v>-5317</v>
      </c>
      <c t="n" r="D7" s="6">
        <v>-10151</v>
      </c>
    </row>
    <row r="8" spans="1:4">
      <c t="s" r="A8" s="4">
        <v>945</v>
      </c>
      <c t="n" r="B8" s="8">
        <v>6725</v>
      </c>
      <c t="n" r="C8" s="8">
        <v>16762</v>
      </c>
      <c t="n" r="D8" s="8">
        <v>336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6"/>
    <col customWidth="1" max="2" min="2" width="30"/>
    <col customWidth="1" max="3" min="3" width="21"/>
    <col customWidth="1" max="4" min="4" width="21"/>
    <col customWidth="1" max="5" min="5" width="21"/>
  </cols>
  <sheetData>
    <row r="1" spans="1:5">
      <c t="s" r="A1" s="1">
        <v>946</v>
      </c>
      <c t="s" r="B1" s="2">
        <v>1</v>
      </c>
    </row>
    <row r="2" spans="1:5">
      <c t="s" r="B2" s="2">
        <v>947</v>
      </c>
      <c t="s" r="C2" s="2">
        <v>948</v>
      </c>
      <c t="s" r="D2" s="2">
        <v>486</v>
      </c>
      <c t="s" r="E2" s="2">
        <v>487</v>
      </c>
    </row>
    <row r="3" spans="1:5">
      <c t="s" r="A3" s="3">
        <v>949</v>
      </c>
    </row>
    <row r="4" spans="1:5">
      <c t="s" r="A4" s="4">
        <v>950</v>
      </c>
      <c t="s" r="B4" s="4">
        <v>951</v>
      </c>
    </row>
    <row r="5" spans="1:5">
      <c t="s" r="A5" s="4">
        <v>952</v>
      </c>
      <c t="n" r="B5" s="7">
        <v>0.6</v>
      </c>
      <c t="n" r="D5" s="7">
        <v>15.7</v>
      </c>
      <c t="n" r="E5" s="7">
        <v>25.3</v>
      </c>
    </row>
    <row r="6" spans="1:5">
      <c t="s" r="A6" s="4">
        <v>953</v>
      </c>
    </row>
    <row r="7" spans="1:5">
      <c t="s" r="A7" s="3">
        <v>949</v>
      </c>
    </row>
    <row r="8" spans="1:5">
      <c t="s" r="A8" s="4">
        <v>954</v>
      </c>
      <c t="n" r="B8" s="6">
        <v>3</v>
      </c>
    </row>
    <row r="9" spans="1:5">
      <c t="s" r="A9" s="4">
        <v>955</v>
      </c>
      <c t="s" r="B9" s="4">
        <v>956</v>
      </c>
    </row>
    <row r="10" spans="1:5">
      <c t="s" r="A10" s="4">
        <v>957</v>
      </c>
    </row>
    <row r="11" spans="1:5">
      <c t="s" r="A11" s="3">
        <v>949</v>
      </c>
    </row>
    <row r="12" spans="1:5">
      <c t="s" r="A12" s="4">
        <v>954</v>
      </c>
      <c t="n" r="B12" s="6">
        <v>3</v>
      </c>
    </row>
    <row r="13" spans="1:5">
      <c t="s" r="A13" s="4">
        <v>955</v>
      </c>
      <c t="s" r="B13" s="4">
        <v>958</v>
      </c>
    </row>
    <row r="14" spans="1:5">
      <c t="s" r="A14" s="4">
        <v>633</v>
      </c>
      <c t="n" r="C14" s="7">
        <v>89.3</v>
      </c>
    </row>
    <row r="15" spans="1:5">
      <c t="s" r="A15" s="4">
        <v>959</v>
      </c>
    </row>
    <row r="16" spans="1:5">
      <c t="s" r="A16" s="3">
        <v>949</v>
      </c>
    </row>
    <row r="17" spans="1:5">
      <c t="s" r="A17" s="4">
        <v>955</v>
      </c>
      <c t="s" r="B17" s="4">
        <v>960</v>
      </c>
    </row>
    <row r="18" spans="1:5">
      <c t="s" r="A18" s="4">
        <v>614</v>
      </c>
    </row>
    <row r="19" spans="1:5">
      <c t="s" r="A19" s="3">
        <v>949</v>
      </c>
    </row>
    <row r="20" spans="1:5">
      <c t="s" r="A20" s="4">
        <v>952</v>
      </c>
      <c t="n" r="C20" s="7">
        <v>6.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61</v>
      </c>
      <c t="s" r="B1" s="2">
        <v>1</v>
      </c>
    </row>
    <row r="2" spans="1:3">
      <c t="s" r="B2" s="2">
        <v>2</v>
      </c>
      <c t="s" r="C2" s="2">
        <v>32</v>
      </c>
    </row>
    <row r="3" spans="1:3">
      <c t="s" r="A3" s="3">
        <v>962</v>
      </c>
    </row>
    <row r="4" spans="1:3">
      <c t="s" r="A4" s="4">
        <v>963</v>
      </c>
      <c t="n" r="B4" s="8">
        <v>239519</v>
      </c>
      <c t="n" r="C4" s="8">
        <v>245414</v>
      </c>
    </row>
    <row r="5" spans="1:3">
      <c t="s" r="A5" s="4">
        <v>964</v>
      </c>
      <c t="n" r="B5" s="6">
        <v>-80370</v>
      </c>
      <c t="n" r="C5" s="6">
        <v>-72238</v>
      </c>
    </row>
    <row r="6" spans="1:3">
      <c t="s" r="A6" s="4">
        <v>47</v>
      </c>
      <c t="n" r="B6" s="6">
        <v>159149</v>
      </c>
      <c t="n" r="C6" s="6">
        <v>173176</v>
      </c>
    </row>
    <row r="7" spans="1:3">
      <c t="s" r="A7" s="4">
        <v>965</v>
      </c>
    </row>
    <row r="8" spans="1:3">
      <c t="s" r="A8" s="3">
        <v>962</v>
      </c>
    </row>
    <row r="9" spans="1:3">
      <c t="s" r="A9" s="4">
        <v>963</v>
      </c>
      <c t="n" r="B9" s="6">
        <v>48250</v>
      </c>
      <c t="n" r="C9" s="6">
        <v>50690</v>
      </c>
    </row>
    <row r="10" spans="1:3">
      <c t="s" r="A10" s="4">
        <v>966</v>
      </c>
    </row>
    <row r="11" spans="1:3">
      <c t="s" r="A11" s="3">
        <v>962</v>
      </c>
    </row>
    <row r="12" spans="1:3">
      <c t="s" r="A12" s="4">
        <v>963</v>
      </c>
      <c t="n" r="B12" s="8">
        <v>117911</v>
      </c>
      <c t="n" r="C12" s="8">
        <v>122204</v>
      </c>
    </row>
    <row r="13" spans="1:3">
      <c t="s" r="A13" s="4">
        <v>967</v>
      </c>
    </row>
    <row r="14" spans="1:3">
      <c t="s" r="A14" s="3">
        <v>962</v>
      </c>
    </row>
    <row r="15" spans="1:3">
      <c t="s" r="A15" s="4">
        <v>968</v>
      </c>
      <c t="s" r="B15" s="4">
        <v>969</v>
      </c>
    </row>
    <row r="16" spans="1:3">
      <c t="s" r="A16" s="4">
        <v>970</v>
      </c>
    </row>
    <row r="17" spans="1:3">
      <c t="s" r="A17" s="3">
        <v>962</v>
      </c>
    </row>
    <row r="18" spans="1:3">
      <c t="s" r="A18" s="4">
        <v>968</v>
      </c>
      <c t="s" r="C18" s="4">
        <v>971</v>
      </c>
    </row>
    <row r="19" spans="1:3">
      <c t="s" r="A19" s="4">
        <v>972</v>
      </c>
    </row>
    <row r="20" spans="1:3">
      <c t="s" r="A20" s="3">
        <v>962</v>
      </c>
    </row>
    <row r="21" spans="1:3">
      <c t="s" r="A21" s="4">
        <v>963</v>
      </c>
      <c t="n" r="B21" s="8">
        <v>72716</v>
      </c>
      <c t="n" r="C21" s="8">
        <v>70693</v>
      </c>
    </row>
    <row r="22" spans="1:3">
      <c t="s" r="A22" s="4">
        <v>973</v>
      </c>
    </row>
    <row r="23" spans="1:3">
      <c t="s" r="A23" s="3">
        <v>962</v>
      </c>
    </row>
    <row r="24" spans="1:3">
      <c t="s" r="A24" s="4">
        <v>968</v>
      </c>
      <c t="s" r="B24" s="4">
        <v>969</v>
      </c>
    </row>
    <row r="25" spans="1:3">
      <c t="s" r="A25" s="4">
        <v>974</v>
      </c>
    </row>
    <row r="26" spans="1:3">
      <c t="s" r="A26" s="3">
        <v>962</v>
      </c>
    </row>
    <row r="27" spans="1:3">
      <c t="s" r="A27" s="4">
        <v>968</v>
      </c>
      <c t="s" r="C27" s="4">
        <v>971</v>
      </c>
    </row>
    <row r="28" spans="1:3">
      <c t="s" r="A28" s="4">
        <v>975</v>
      </c>
    </row>
    <row r="29" spans="1:3">
      <c t="s" r="A29" s="3">
        <v>962</v>
      </c>
    </row>
    <row r="30" spans="1:3">
      <c t="s" r="A30" s="4">
        <v>963</v>
      </c>
      <c t="n" r="B30" s="8">
        <v>642</v>
      </c>
      <c t="n" r="C30" s="8">
        <v>182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976</v>
      </c>
      <c t="s" r="B1" s="2">
        <v>506</v>
      </c>
    </row>
    <row r="2" spans="1:2">
      <c t="s" r="A2" s="3">
        <v>269</v>
      </c>
    </row>
    <row r="3" spans="1:2">
      <c t="n" r="A3" s="6">
        <v>2016</v>
      </c>
      <c t="n" r="B3" s="8">
        <v>7498</v>
      </c>
    </row>
    <row r="4" spans="1:2">
      <c t="n" r="A4" s="6">
        <v>2017</v>
      </c>
      <c t="n" r="B4" s="6">
        <v>6466</v>
      </c>
    </row>
    <row r="5" spans="1:2">
      <c t="n" r="A5" s="6">
        <v>2018</v>
      </c>
      <c t="n" r="B5" s="6">
        <v>5526</v>
      </c>
    </row>
    <row r="6" spans="1:2">
      <c t="n" r="A6" s="6">
        <v>2019</v>
      </c>
      <c t="n" r="B6" s="6">
        <v>4973</v>
      </c>
    </row>
    <row r="7" spans="1:2">
      <c t="n" r="A7" s="6">
        <v>2020</v>
      </c>
      <c t="n" r="B7" s="6">
        <v>4615</v>
      </c>
    </row>
    <row r="8" spans="1:2">
      <c t="s" r="A8" s="4">
        <v>977</v>
      </c>
      <c t="n" r="B8" s="6">
        <v>16143</v>
      </c>
    </row>
    <row r="9" spans="1:2">
      <c t="s" r="A9" s="4">
        <v>159</v>
      </c>
      <c t="n" r="B9" s="8">
        <v>4522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8</v>
      </c>
      <c t="s" r="B1" s="2">
        <v>1</v>
      </c>
    </row>
    <row r="2" spans="1:4">
      <c t="s" r="B2" s="2">
        <v>2</v>
      </c>
      <c t="s" r="C2" s="2">
        <v>32</v>
      </c>
      <c t="s" r="D2" s="2">
        <v>87</v>
      </c>
    </row>
    <row r="3" spans="1:4">
      <c t="s" r="A3" s="3">
        <v>962</v>
      </c>
    </row>
    <row r="4" spans="1:4">
      <c t="s" r="A4" s="4">
        <v>979</v>
      </c>
      <c t="n" r="B4" s="8">
        <v>12</v>
      </c>
      <c t="n" r="C4" s="7">
        <v>13.4</v>
      </c>
      <c t="n" r="D4" s="7">
        <v>14.6</v>
      </c>
    </row>
    <row r="5" spans="1:4">
      <c t="s" r="A5" s="4">
        <v>980</v>
      </c>
      <c t="n" r="B5" s="7">
        <v>8.300000000000001</v>
      </c>
      <c t="n" r="C5" s="7">
        <v>9.6</v>
      </c>
      <c t="n" r="D5" s="7">
        <v>10.3</v>
      </c>
    </row>
    <row r="6" spans="1:4">
      <c t="s" r="A6" s="4">
        <v>981</v>
      </c>
    </row>
    <row r="7" spans="1:4">
      <c t="s" r="A7" s="3">
        <v>962</v>
      </c>
    </row>
    <row r="8" spans="1:4">
      <c t="s" r="A8" s="4">
        <v>982</v>
      </c>
      <c t="s" r="B8" s="4">
        <v>983</v>
      </c>
    </row>
    <row r="9" spans="1:4">
      <c t="s" r="A9" s="4">
        <v>984</v>
      </c>
    </row>
    <row r="10" spans="1:4">
      <c t="s" r="A10" s="3">
        <v>962</v>
      </c>
    </row>
    <row r="11" spans="1:4">
      <c t="s" r="A11" s="4">
        <v>982</v>
      </c>
      <c t="s" r="B11" s="4">
        <v>9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1</v>
      </c>
      <c t="s" r="B1" s="2">
        <v>1</v>
      </c>
    </row>
    <row r="2" spans="1:4">
      <c t="s" r="B2" s="2">
        <v>2</v>
      </c>
      <c t="s" r="C2" s="2">
        <v>32</v>
      </c>
      <c t="s" r="D2" s="2">
        <v>87</v>
      </c>
    </row>
    <row r="3" spans="1:4">
      <c t="s" r="A3" s="3">
        <v>192</v>
      </c>
    </row>
    <row r="4" spans="1:4">
      <c t="s" r="A4" s="4">
        <v>138</v>
      </c>
      <c t="n" r="B4" s="8">
        <v>54721</v>
      </c>
      <c t="n" r="C4" s="8">
        <v>50918</v>
      </c>
      <c t="n" r="D4" s="8">
        <v>38844</v>
      </c>
    </row>
    <row r="5" spans="1:4">
      <c t="s" r="A5" s="3">
        <v>193</v>
      </c>
    </row>
    <row r="6" spans="1:4">
      <c t="s" r="A6" s="4">
        <v>194</v>
      </c>
      <c t="n" r="B6" s="6">
        <v>-96330</v>
      </c>
      <c t="n" r="C6" s="6">
        <v>-119701</v>
      </c>
      <c t="n" r="D6" s="6">
        <v>-161867</v>
      </c>
    </row>
    <row r="7" spans="1:4">
      <c t="s" r="A7" s="4">
        <v>195</v>
      </c>
      <c t="n" r="B7" s="6">
        <v>17907</v>
      </c>
      <c t="n" r="C7" s="6">
        <v>18769</v>
      </c>
      <c t="n" r="D7" s="6">
        <v>20843</v>
      </c>
    </row>
    <row r="8" spans="1:4">
      <c t="s" r="A8" s="4">
        <v>196</v>
      </c>
      <c t="n" r="B8" s="6">
        <v>1525</v>
      </c>
      <c t="n" r="C8" s="6">
        <v>0</v>
      </c>
      <c t="n" r="D8" s="6">
        <v>0</v>
      </c>
    </row>
    <row r="9" spans="1:4">
      <c t="s" r="A9" s="4">
        <v>101</v>
      </c>
      <c t="n" r="B9" s="6">
        <v>2346</v>
      </c>
      <c t="n" r="C9" s="6">
        <v>-589</v>
      </c>
      <c t="n" r="D9" s="6">
        <v>14118</v>
      </c>
    </row>
    <row r="10" spans="1:4">
      <c t="s" r="A10" s="4">
        <v>197</v>
      </c>
      <c t="n" r="B10" s="6">
        <v>25180</v>
      </c>
      <c t="n" r="C10" s="6">
        <v>32181</v>
      </c>
      <c t="n" r="D10" s="6">
        <v>26964</v>
      </c>
    </row>
    <row r="11" spans="1:4">
      <c t="s" r="A11" s="4">
        <v>198</v>
      </c>
      <c t="n" r="B11" s="6">
        <v>5865</v>
      </c>
      <c t="n" r="C11" s="6">
        <v>8606</v>
      </c>
      <c t="n" r="D11" s="6">
        <v>12091</v>
      </c>
    </row>
    <row r="12" spans="1:4">
      <c t="s" r="A12" s="4">
        <v>199</v>
      </c>
      <c t="n" r="B12" s="6">
        <v>288</v>
      </c>
      <c t="n" r="C12" s="6">
        <v>0</v>
      </c>
      <c t="n" r="D12" s="6">
        <v>54</v>
      </c>
    </row>
    <row r="13" spans="1:4">
      <c t="s" r="A13" s="4">
        <v>200</v>
      </c>
      <c t="n" r="B13" s="6">
        <v>-332</v>
      </c>
      <c t="n" r="C13" s="6">
        <v>-976</v>
      </c>
      <c t="n" r="D13" s="6">
        <v>-122</v>
      </c>
    </row>
    <row r="14" spans="1:4">
      <c t="s" r="A14" s="4">
        <v>118</v>
      </c>
      <c t="n" r="B14" s="6">
        <v>701</v>
      </c>
      <c t="n" r="C14" s="6">
        <v>2642</v>
      </c>
      <c t="n" r="D14" s="6">
        <v>5439</v>
      </c>
    </row>
    <row r="15" spans="1:4">
      <c t="s" r="A15" s="4">
        <v>124</v>
      </c>
      <c t="n" r="B15" s="6">
        <v>-2116</v>
      </c>
      <c t="n" r="C15" s="6">
        <v>-4555</v>
      </c>
      <c t="n" r="D15" s="6">
        <v>-3482</v>
      </c>
    </row>
    <row r="16" spans="1:4">
      <c t="s" r="A16" s="4">
        <v>123</v>
      </c>
      <c t="n" r="B16" s="6">
        <v>5516</v>
      </c>
      <c t="n" r="C16" s="6">
        <v>10901</v>
      </c>
      <c t="n" r="D16" s="6">
        <v>22034</v>
      </c>
    </row>
    <row r="17" spans="1:4">
      <c t="s" r="A17" s="4">
        <v>201</v>
      </c>
      <c t="n" r="B17" s="6">
        <v>-24</v>
      </c>
      <c t="n" r="C17" s="6">
        <v>58</v>
      </c>
      <c t="n" r="D17" s="6">
        <v>-5</v>
      </c>
    </row>
    <row r="18" spans="1:4">
      <c t="s" r="A18" s="4">
        <v>202</v>
      </c>
      <c t="n" r="B18" s="6">
        <v>-6988</v>
      </c>
      <c t="n" r="C18" s="6">
        <v>-6334</v>
      </c>
      <c t="n" r="D18" s="6">
        <v>-3120</v>
      </c>
    </row>
    <row r="19" spans="1:4">
      <c t="s" r="A19" s="4">
        <v>203</v>
      </c>
      <c t="n" r="B19" s="6">
        <v>1438</v>
      </c>
      <c t="n" r="C19" s="6">
        <v>0</v>
      </c>
      <c t="n" r="D19" s="6">
        <v>-122</v>
      </c>
    </row>
    <row r="20" spans="1:4">
      <c t="s" r="A20" s="4">
        <v>204</v>
      </c>
      <c t="n" r="B20" s="6">
        <v>-168476</v>
      </c>
      <c t="n" r="C20" s="6">
        <v>-144761</v>
      </c>
      <c t="n" r="D20" s="6">
        <v>-173435</v>
      </c>
    </row>
    <row r="21" spans="1:4">
      <c t="s" r="A21" s="4">
        <v>205</v>
      </c>
      <c t="n" r="B21" s="6">
        <v>167712</v>
      </c>
      <c t="n" r="C21" s="6">
        <v>151387</v>
      </c>
      <c t="n" r="D21" s="6">
        <v>182101</v>
      </c>
    </row>
    <row r="22" spans="1:4">
      <c t="s" r="A22" s="4">
        <v>106</v>
      </c>
      <c t="n" r="B22" s="6">
        <v>-4290</v>
      </c>
      <c t="n" r="C22" s="6">
        <v>-4130</v>
      </c>
      <c t="n" r="D22" s="6">
        <v>-5401</v>
      </c>
    </row>
    <row r="23" spans="1:4">
      <c t="s" r="A23" s="4">
        <v>108</v>
      </c>
      <c t="n" r="B23" s="6">
        <v>7882</v>
      </c>
      <c t="n" r="C23" s="6">
        <v>11531</v>
      </c>
      <c t="n" r="D23" s="6">
        <v>5656</v>
      </c>
    </row>
    <row r="24" spans="1:4">
      <c t="s" r="A24" s="4">
        <v>206</v>
      </c>
      <c t="n" r="B24" s="6">
        <v>-803</v>
      </c>
      <c t="n" r="C24" s="6">
        <v>-22</v>
      </c>
      <c t="n" r="D24" s="6">
        <v>-447</v>
      </c>
    </row>
    <row r="25" spans="1:4">
      <c t="s" r="A25" s="4">
        <v>207</v>
      </c>
      <c t="n" r="B25" s="6">
        <v>0</v>
      </c>
      <c t="n" r="C25" s="6">
        <v>0</v>
      </c>
      <c t="n" r="D25" s="6">
        <v>-1536</v>
      </c>
    </row>
    <row r="26" spans="1:4">
      <c t="s" r="A26" s="4">
        <v>208</v>
      </c>
      <c t="n" r="B26" s="6">
        <v>4694</v>
      </c>
      <c t="n" r="C26" s="6">
        <v>10723</v>
      </c>
      <c t="n" r="D26" s="6">
        <v>14265</v>
      </c>
    </row>
    <row r="27" spans="1:4">
      <c t="s" r="A27" s="4">
        <v>209</v>
      </c>
      <c t="n" r="B27" s="6">
        <v>-6607</v>
      </c>
      <c t="n" r="C27" s="6">
        <v>-10151</v>
      </c>
      <c t="n" r="D27" s="6">
        <v>2047</v>
      </c>
    </row>
    <row r="28" spans="1:4">
      <c t="s" r="A28" s="4">
        <v>210</v>
      </c>
      <c t="n" r="B28" s="6">
        <v>-4339</v>
      </c>
      <c t="n" r="C28" s="6">
        <v>-11177</v>
      </c>
      <c t="n" r="D28" s="6">
        <v>4493</v>
      </c>
    </row>
    <row r="29" spans="1:4">
      <c t="s" r="A29" s="4">
        <v>211</v>
      </c>
      <c t="n" r="B29" s="6">
        <v>5470</v>
      </c>
      <c t="n" r="C29" s="6">
        <v>-4680</v>
      </c>
      <c t="n" r="D29" s="6">
        <v>-588</v>
      </c>
    </row>
    <row r="30" spans="1:4">
      <c t="s" r="A30" s="3">
        <v>212</v>
      </c>
    </row>
    <row r="31" spans="1:4">
      <c t="s" r="A31" s="4">
        <v>213</v>
      </c>
      <c t="n" r="B31" s="6">
        <v>-265869</v>
      </c>
      <c t="n" r="C31" s="6">
        <v>-191979</v>
      </c>
      <c t="n" r="D31" s="6">
        <v>-436459</v>
      </c>
    </row>
    <row r="32" spans="1:4">
      <c t="s" r="A32" s="4">
        <v>214</v>
      </c>
      <c t="n" r="B32" s="6">
        <v>-110126</v>
      </c>
      <c t="n" r="C32" s="6">
        <v>-44143</v>
      </c>
      <c t="n" r="D32" s="6">
        <v>0</v>
      </c>
    </row>
    <row r="33" spans="1:4">
      <c t="s" r="A33" s="4">
        <v>215</v>
      </c>
      <c t="n" r="B33" s="6">
        <v>108557</v>
      </c>
      <c t="n" r="C33" s="6">
        <v>216861</v>
      </c>
      <c t="n" r="D33" s="6">
        <v>225</v>
      </c>
    </row>
    <row r="34" spans="1:4">
      <c t="s" r="A34" s="4">
        <v>216</v>
      </c>
      <c t="n" r="B34" s="6">
        <v>66173</v>
      </c>
      <c t="n" r="C34" s="6">
        <v>107872</v>
      </c>
      <c t="n" r="D34" s="6">
        <v>206246</v>
      </c>
    </row>
    <row r="35" spans="1:4">
      <c t="s" r="A35" s="4">
        <v>217</v>
      </c>
      <c t="n" r="B35" s="6">
        <v>75119</v>
      </c>
      <c t="n" r="C35" s="6">
        <v>71507</v>
      </c>
      <c t="n" r="D35" s="6">
        <v>44878</v>
      </c>
    </row>
    <row r="36" spans="1:4">
      <c t="s" r="A36" s="4">
        <v>218</v>
      </c>
      <c t="n" r="B36" s="6">
        <v>24920</v>
      </c>
      <c t="n" r="C36" s="6">
        <v>-6569</v>
      </c>
      <c t="n" r="D36" s="6">
        <v>-5158</v>
      </c>
    </row>
    <row r="37" spans="1:4">
      <c t="s" r="A37" s="4">
        <v>219</v>
      </c>
      <c t="n" r="B37" s="6">
        <v>-17162</v>
      </c>
      <c t="n" r="C37" s="6">
        <v>0</v>
      </c>
      <c t="n" r="D37" s="6">
        <v>0</v>
      </c>
    </row>
    <row r="38" spans="1:4">
      <c t="s" r="A38" s="4">
        <v>220</v>
      </c>
      <c t="n" r="B38" s="6">
        <v>-544658</v>
      </c>
      <c t="n" r="C38" s="6">
        <v>-375652</v>
      </c>
      <c t="n" r="D38" s="6">
        <v>262564</v>
      </c>
    </row>
    <row r="39" spans="1:4">
      <c t="s" r="A39" s="4">
        <v>221</v>
      </c>
      <c t="n" r="B39" s="6">
        <v>0</v>
      </c>
      <c t="n" r="C39" s="6">
        <v>10002</v>
      </c>
      <c t="n" r="D39" s="6">
        <v>0</v>
      </c>
    </row>
    <row r="40" spans="1:4">
      <c t="s" r="A40" s="4">
        <v>222</v>
      </c>
      <c t="n" r="B40" s="6">
        <v>-5073</v>
      </c>
      <c t="n" r="C40" s="6">
        <v>-6840</v>
      </c>
      <c t="n" r="D40" s="6">
        <v>-3072</v>
      </c>
    </row>
    <row r="41" spans="1:4">
      <c t="s" r="A41" s="4">
        <v>223</v>
      </c>
      <c t="n" r="B41" s="6">
        <v>2202</v>
      </c>
      <c t="n" r="C41" s="6">
        <v>139</v>
      </c>
      <c t="n" r="D41" s="6">
        <v>7490</v>
      </c>
    </row>
    <row r="42" spans="1:4">
      <c t="s" r="A42" s="4">
        <v>224</v>
      </c>
      <c t="n" r="B42" s="6">
        <v>34458</v>
      </c>
      <c t="n" r="C42" s="6">
        <v>80393</v>
      </c>
      <c t="n" r="D42" s="6">
        <v>75548</v>
      </c>
    </row>
    <row r="43" spans="1:4">
      <c t="s" r="A43" s="4">
        <v>225</v>
      </c>
      <c t="n" r="B43" s="6">
        <v>-631459</v>
      </c>
      <c t="n" r="C43" s="6">
        <v>-138409</v>
      </c>
      <c t="n" r="D43" s="6">
        <v>152262</v>
      </c>
    </row>
    <row r="44" spans="1:4">
      <c t="s" r="A44" s="3">
        <v>226</v>
      </c>
    </row>
    <row r="45" spans="1:4">
      <c t="s" r="A45" s="4">
        <v>227</v>
      </c>
      <c t="n" r="B45" s="6">
        <v>276492</v>
      </c>
      <c t="n" r="C45" s="6">
        <v>98834</v>
      </c>
      <c t="n" r="D45" s="6">
        <v>-64604</v>
      </c>
    </row>
    <row r="46" spans="1:4">
      <c t="s" r="A46" s="4">
        <v>228</v>
      </c>
      <c t="n" r="B46" s="6">
        <v>328618</v>
      </c>
      <c t="n" r="C46" s="6">
        <v>-28797</v>
      </c>
      <c t="n" r="D46" s="6">
        <v>-623201</v>
      </c>
    </row>
    <row r="47" spans="1:4">
      <c t="s" r="A47" s="4">
        <v>229</v>
      </c>
      <c t="n" r="B47" s="6">
        <v>-10997</v>
      </c>
      <c t="n" r="C47" s="6">
        <v>-1442</v>
      </c>
      <c t="n" r="D47" s="6">
        <v>-16658</v>
      </c>
    </row>
    <row r="48" spans="1:4">
      <c t="s" r="A48" s="4">
        <v>230</v>
      </c>
      <c t="n" r="B48" s="6">
        <v>-53661</v>
      </c>
      <c t="n" r="C48" s="6">
        <v>0</v>
      </c>
      <c t="n" r="D48" s="6">
        <v>0</v>
      </c>
    </row>
    <row r="49" spans="1:4">
      <c t="s" r="A49" s="4">
        <v>231</v>
      </c>
      <c t="n" r="B49" s="6">
        <v>165000</v>
      </c>
      <c t="n" r="C49" s="6">
        <v>200000</v>
      </c>
      <c t="n" r="D49" s="6">
        <v>95000</v>
      </c>
    </row>
    <row r="50" spans="1:4">
      <c t="s" r="A50" s="4">
        <v>232</v>
      </c>
      <c t="n" r="B50" s="6">
        <v>-192</v>
      </c>
      <c t="n" r="C50" s="6">
        <v>-187</v>
      </c>
      <c t="n" r="D50" s="6">
        <v>-182</v>
      </c>
    </row>
    <row r="51" spans="1:4">
      <c t="s" r="A51" s="4">
        <v>233</v>
      </c>
      <c t="n" r="B51" s="6">
        <v>0</v>
      </c>
      <c t="n" r="C51" s="6">
        <v>0</v>
      </c>
      <c t="n" r="D51" s="6">
        <v>42500</v>
      </c>
    </row>
    <row r="52" spans="1:4">
      <c t="s" r="A52" s="4">
        <v>233</v>
      </c>
      <c t="n" r="B52" s="6">
        <v>-3393</v>
      </c>
      <c t="n" r="C52" s="6">
        <v>0</v>
      </c>
      <c t="n" r="D52" s="6">
        <v>0</v>
      </c>
    </row>
    <row r="53" spans="1:4">
      <c t="s" r="A53" s="4">
        <v>180</v>
      </c>
      <c t="n" r="B53" s="6">
        <v>5508</v>
      </c>
      <c t="n" r="C53" s="6">
        <v>1603</v>
      </c>
      <c t="n" r="D53" s="6">
        <v>0</v>
      </c>
    </row>
    <row r="54" spans="1:4">
      <c t="s" r="A54" s="4">
        <v>234</v>
      </c>
      <c t="n" r="B54" s="6">
        <v>616</v>
      </c>
      <c t="n" r="C54" s="6">
        <v>0</v>
      </c>
      <c t="n" r="D54" s="6">
        <v>0</v>
      </c>
    </row>
    <row r="55" spans="1:4">
      <c t="s" r="A55" s="4">
        <v>185</v>
      </c>
      <c t="n" r="B55" s="6">
        <v>-4382</v>
      </c>
      <c t="n" r="C55" s="6">
        <v>0</v>
      </c>
      <c t="n" r="D55" s="6">
        <v>0</v>
      </c>
    </row>
    <row r="56" spans="1:4">
      <c t="s" r="A56" s="4">
        <v>235</v>
      </c>
      <c t="n" r="B56" s="6">
        <v>-121059</v>
      </c>
      <c t="n" r="C56" s="6">
        <v>-103228</v>
      </c>
      <c t="n" r="D56" s="6">
        <v>-69962</v>
      </c>
    </row>
    <row r="57" spans="1:4">
      <c t="s" r="A57" s="4">
        <v>236</v>
      </c>
      <c t="n" r="B57" s="6">
        <v>582550</v>
      </c>
      <c t="n" r="C57" s="6">
        <v>166783</v>
      </c>
      <c t="n" r="D57" s="6">
        <v>-722107</v>
      </c>
    </row>
    <row r="58" spans="1:4">
      <c t="s" r="A58" s="4">
        <v>237</v>
      </c>
      <c t="n" r="B58" s="6">
        <v>-43439</v>
      </c>
      <c t="n" r="C58" s="6">
        <v>23694</v>
      </c>
      <c t="n" r="D58" s="6">
        <v>-570433</v>
      </c>
    </row>
    <row r="59" spans="1:4">
      <c t="s" r="A59" s="4">
        <v>238</v>
      </c>
      <c t="n" r="B59" s="6">
        <v>188135</v>
      </c>
      <c t="n" r="C59" s="6">
        <v>164441</v>
      </c>
      <c t="n" r="D59" s="6">
        <v>734874</v>
      </c>
    </row>
    <row r="60" spans="1:4">
      <c t="s" r="A60" s="4">
        <v>239</v>
      </c>
      <c t="n" r="B60" s="6">
        <v>144696</v>
      </c>
      <c t="n" r="C60" s="6">
        <v>188135</v>
      </c>
      <c t="n" r="D60" s="6">
        <v>164441</v>
      </c>
    </row>
    <row r="61" spans="1:4">
      <c t="s" r="A61" s="3">
        <v>240</v>
      </c>
    </row>
    <row r="62" spans="1:4">
      <c t="s" r="A62" s="4">
        <v>241</v>
      </c>
      <c t="n" r="B62" s="6">
        <v>26257</v>
      </c>
      <c t="n" r="C62" s="6">
        <v>25138</v>
      </c>
      <c t="n" r="D62" s="6">
        <v>31509</v>
      </c>
    </row>
    <row r="63" spans="1:4">
      <c t="s" r="A63" s="4">
        <v>242</v>
      </c>
      <c t="n" r="B63" s="6">
        <v>58211</v>
      </c>
      <c t="n" r="C63" s="6">
        <v>86006</v>
      </c>
      <c t="n" r="D63" s="6">
        <v>116807</v>
      </c>
    </row>
    <row r="64" spans="1:4">
      <c t="s" r="A64" s="4">
        <v>243</v>
      </c>
      <c t="n" r="B64" s="6">
        <v>1197</v>
      </c>
      <c t="n" r="C64" s="6">
        <v>1245</v>
      </c>
      <c t="n" r="D64" s="6">
        <v>1741</v>
      </c>
    </row>
    <row r="65" spans="1:4">
      <c t="s" r="A65" s="3">
        <v>244</v>
      </c>
    </row>
    <row r="66" spans="1:4">
      <c t="s" r="A66" s="4">
        <v>245</v>
      </c>
      <c t="n" r="B66" s="6">
        <v>13008</v>
      </c>
      <c t="n" r="C66" s="6">
        <v>34970</v>
      </c>
      <c t="n" r="D66" s="6">
        <v>69403</v>
      </c>
    </row>
    <row r="67" spans="1:4">
      <c t="s" r="A67" s="4">
        <v>246</v>
      </c>
      <c t="n" r="B67" s="8">
        <v>0</v>
      </c>
      <c t="n" r="C67" s="8">
        <v>0</v>
      </c>
      <c t="n" r="D67" s="8">
        <v>51097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6</v>
      </c>
      <c t="s" r="B1" s="2">
        <v>1</v>
      </c>
    </row>
    <row r="2" spans="1:4">
      <c t="s" r="B2" s="2">
        <v>2</v>
      </c>
      <c t="s" r="C2" s="2">
        <v>32</v>
      </c>
      <c t="s" r="D2" s="2">
        <v>87</v>
      </c>
    </row>
    <row r="3" spans="1:4">
      <c t="s" r="A3" s="3">
        <v>987</v>
      </c>
    </row>
    <row r="4" spans="1:4">
      <c t="s" r="A4" s="4">
        <v>988</v>
      </c>
      <c t="n" r="B4" s="8">
        <v>134522</v>
      </c>
      <c t="n" r="C4" s="8">
        <v>131987</v>
      </c>
      <c t="n" r="D4" s="8">
        <v>131987</v>
      </c>
    </row>
    <row r="5" spans="1:4">
      <c t="s" r="A5" s="4">
        <v>989</v>
      </c>
      <c t="n" r="B5" s="6">
        <v>0</v>
      </c>
      <c t="n" r="D5" s="6">
        <v>0</v>
      </c>
    </row>
    <row r="6" spans="1:4">
      <c t="s" r="A6" s="4">
        <v>990</v>
      </c>
      <c t="n" r="B6" s="8">
        <v>134522</v>
      </c>
      <c t="n" r="C6" s="6">
        <v>134522</v>
      </c>
      <c t="n" r="D6" s="8">
        <v>131987</v>
      </c>
    </row>
    <row r="7" spans="1:4">
      <c t="s" r="A7" s="4">
        <v>991</v>
      </c>
    </row>
    <row r="8" spans="1:4">
      <c t="s" r="A8" s="3">
        <v>987</v>
      </c>
    </row>
    <row r="9" spans="1:4">
      <c t="s" r="A9" s="4">
        <v>992</v>
      </c>
      <c t="n" r="C9" s="8">
        <v>25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3</v>
      </c>
      <c t="s" r="B1" s="2">
        <v>1</v>
      </c>
    </row>
    <row r="2" spans="1:4">
      <c t="s" r="B2" s="2">
        <v>2</v>
      </c>
      <c t="s" r="C2" s="2">
        <v>32</v>
      </c>
      <c t="s" r="D2" s="2">
        <v>87</v>
      </c>
    </row>
    <row r="3" spans="1:4">
      <c t="s" r="A3" s="3">
        <v>994</v>
      </c>
    </row>
    <row r="4" spans="1:4">
      <c t="s" r="A4" s="4">
        <v>995</v>
      </c>
      <c t="n" r="B4" s="8">
        <v>-3732</v>
      </c>
      <c t="n" r="C4" s="8">
        <v>-4303</v>
      </c>
      <c t="n" r="D4" s="8">
        <v>-5082</v>
      </c>
    </row>
    <row r="5" spans="1:4">
      <c t="s" r="A5" s="4">
        <v>598</v>
      </c>
      <c t="n" r="B5" s="6">
        <v>15000</v>
      </c>
    </row>
    <row r="6" spans="1:4">
      <c t="s" r="A6" s="4">
        <v>996</v>
      </c>
    </row>
    <row r="7" spans="1:4">
      <c t="s" r="A7" s="3">
        <v>994</v>
      </c>
    </row>
    <row r="8" spans="1:4">
      <c t="s" r="A8" s="4">
        <v>596</v>
      </c>
      <c t="n" r="B8" s="6">
        <v>18661</v>
      </c>
      <c t="n" r="C8" s="6">
        <v>23051</v>
      </c>
      <c t="n" r="D8" s="6">
        <v>28043</v>
      </c>
    </row>
    <row r="9" spans="1:4">
      <c t="s" r="A9" s="4">
        <v>995</v>
      </c>
      <c t="n" r="B9" s="6">
        <v>-3766</v>
      </c>
      <c t="n" r="C9" s="6">
        <v>-4390</v>
      </c>
      <c t="n" r="D9" s="6">
        <v>-4992</v>
      </c>
    </row>
    <row r="10" spans="1:4">
      <c t="s" r="A10" s="4">
        <v>598</v>
      </c>
      <c t="n" r="B10" s="6">
        <v>14895</v>
      </c>
      <c t="n" r="C10" s="6">
        <v>18661</v>
      </c>
      <c t="n" r="D10" s="6">
        <v>23051</v>
      </c>
    </row>
    <row r="11" spans="1:4">
      <c t="s" r="A11" s="4">
        <v>997</v>
      </c>
    </row>
    <row r="12" spans="1:4">
      <c t="s" r="A12" s="3">
        <v>994</v>
      </c>
    </row>
    <row r="13" spans="1:4">
      <c t="s" r="A13" s="4">
        <v>596</v>
      </c>
      <c t="n" r="B13" s="6">
        <v>100</v>
      </c>
      <c t="n" r="C13" s="6">
        <v>117</v>
      </c>
      <c t="n" r="D13" s="6">
        <v>318</v>
      </c>
    </row>
    <row r="14" spans="1:4">
      <c t="s" r="A14" s="4">
        <v>995</v>
      </c>
      <c t="n" r="B14" s="6">
        <v>0</v>
      </c>
      <c t="n" r="C14" s="6">
        <v>-17</v>
      </c>
      <c t="n" r="D14" s="6">
        <v>-201</v>
      </c>
    </row>
    <row r="15" spans="1:4">
      <c t="s" r="A15" s="4">
        <v>598</v>
      </c>
      <c t="n" r="B15" s="6">
        <v>100</v>
      </c>
      <c t="n" r="C15" s="6">
        <v>100</v>
      </c>
      <c t="n" r="D15" s="6">
        <v>117</v>
      </c>
    </row>
    <row r="16" spans="1:4">
      <c t="s" r="A16" s="4">
        <v>998</v>
      </c>
    </row>
    <row r="17" spans="1:4">
      <c t="s" r="A17" s="3">
        <v>994</v>
      </c>
    </row>
    <row r="18" spans="1:4">
      <c t="s" r="A18" s="4">
        <v>596</v>
      </c>
      <c t="n" r="B18" s="6">
        <v>136</v>
      </c>
      <c t="n" r="C18" s="6">
        <v>197</v>
      </c>
      <c t="n" r="D18" s="6">
        <v>275</v>
      </c>
    </row>
    <row r="19" spans="1:4">
      <c t="s" r="A19" s="4">
        <v>995</v>
      </c>
      <c t="n" r="B19" s="6">
        <v>-31</v>
      </c>
      <c t="n" r="C19" s="6">
        <v>-61</v>
      </c>
      <c t="n" r="D19" s="6">
        <v>-78</v>
      </c>
    </row>
    <row r="20" spans="1:4">
      <c t="s" r="A20" s="4">
        <v>598</v>
      </c>
      <c t="n" r="B20" s="8">
        <v>105</v>
      </c>
      <c t="n" r="C20" s="8">
        <v>136</v>
      </c>
      <c t="n" r="D20" s="8">
        <v>19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999</v>
      </c>
      <c t="s" r="B1" s="2">
        <v>506</v>
      </c>
    </row>
    <row r="2" spans="1:2">
      <c t="s" r="A2" s="3">
        <v>1000</v>
      </c>
    </row>
    <row r="3" spans="1:2">
      <c t="n" r="A3" s="6">
        <v>2016</v>
      </c>
      <c t="n" r="B3" s="8">
        <v>3743</v>
      </c>
    </row>
    <row r="4" spans="1:2">
      <c t="n" r="A4" s="6">
        <v>2017</v>
      </c>
      <c t="n" r="B4" s="6">
        <v>3666</v>
      </c>
    </row>
    <row r="5" spans="1:2">
      <c t="n" r="A5" s="6">
        <v>2018</v>
      </c>
      <c t="n" r="B5" s="6">
        <v>3604</v>
      </c>
    </row>
    <row r="6" spans="1:2">
      <c t="n" r="A6" s="6">
        <v>2019</v>
      </c>
      <c t="n" r="B6" s="6">
        <v>2763</v>
      </c>
    </row>
    <row r="7" spans="1:2">
      <c t="n" r="A7" s="6">
        <v>2020</v>
      </c>
      <c t="n" r="B7" s="6">
        <v>1224</v>
      </c>
    </row>
    <row r="8" spans="1:2">
      <c t="s" r="A8" s="4">
        <v>159</v>
      </c>
      <c t="n" r="B8" s="8">
        <v>15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1001</v>
      </c>
      <c t="s" r="B1" s="2">
        <v>1</v>
      </c>
    </row>
    <row r="2" spans="1:2">
      <c t="s" r="B2" s="2">
        <v>506</v>
      </c>
    </row>
    <row r="3" spans="1:2">
      <c t="s" r="A3" s="4">
        <v>981</v>
      </c>
    </row>
    <row r="4" spans="1:2">
      <c t="s" r="A4" s="3">
        <v>1002</v>
      </c>
    </row>
    <row r="5" spans="1:2">
      <c t="s" r="A5" s="4">
        <v>1003</v>
      </c>
      <c t="s" r="B5" s="4">
        <v>1004</v>
      </c>
    </row>
    <row r="6" spans="1:2">
      <c t="s" r="A6" s="4">
        <v>984</v>
      </c>
    </row>
    <row r="7" spans="1:2">
      <c t="s" r="A7" s="3">
        <v>1002</v>
      </c>
    </row>
    <row r="8" spans="1:2">
      <c t="s" r="A8" s="4">
        <v>1003</v>
      </c>
      <c t="s" r="B8" s="4">
        <v>960</v>
      </c>
    </row>
    <row r="9" spans="1:2">
      <c t="s" r="A9" s="4">
        <v>1005</v>
      </c>
    </row>
    <row r="10" spans="1:2">
      <c t="s" r="A10" s="3">
        <v>1002</v>
      </c>
    </row>
    <row r="11" spans="1:2">
      <c t="s" r="A11" s="4">
        <v>1006</v>
      </c>
      <c t="n" r="B11" s="8">
        <v>1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7</v>
      </c>
      <c t="s" r="B1" s="2">
        <v>1</v>
      </c>
    </row>
    <row r="2" spans="1:4">
      <c t="s" r="B2" s="2">
        <v>2</v>
      </c>
      <c t="s" r="C2" s="2">
        <v>32</v>
      </c>
      <c t="s" r="D2" s="2">
        <v>87</v>
      </c>
    </row>
    <row r="3" spans="1:4">
      <c t="s" r="A3" s="3">
        <v>266</v>
      </c>
    </row>
    <row r="4" spans="1:4">
      <c t="s" r="A4" s="4">
        <v>1008</v>
      </c>
      <c t="n" r="B4" s="8">
        <v>600</v>
      </c>
      <c t="n" r="C4" s="8">
        <v>15700</v>
      </c>
      <c t="n" r="D4" s="8">
        <v>25300</v>
      </c>
    </row>
    <row r="5" spans="1:4">
      <c t="s" r="A5" s="4">
        <v>1009</v>
      </c>
      <c t="n" r="B5" s="6">
        <v>52200</v>
      </c>
      <c t="n" r="C5" s="6">
        <v>61900</v>
      </c>
      <c t="n" r="D5" s="6">
        <v>104100</v>
      </c>
    </row>
    <row r="6" spans="1:4">
      <c t="s" r="A6" s="4">
        <v>224</v>
      </c>
      <c t="n" r="B6" s="6">
        <v>34458</v>
      </c>
      <c t="n" r="C6" s="6">
        <v>80393</v>
      </c>
      <c t="n" r="D6" s="6">
        <v>75548</v>
      </c>
    </row>
    <row r="7" spans="1:4">
      <c t="s" r="A7" s="4">
        <v>1010</v>
      </c>
      <c t="n" r="B7" s="8">
        <v>2116</v>
      </c>
      <c t="n" r="C7" s="8">
        <v>4555</v>
      </c>
      <c t="n" r="D7" s="8">
        <v>348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1</v>
      </c>
      <c t="s" r="B1" s="2">
        <v>1</v>
      </c>
    </row>
    <row r="2" spans="1:4">
      <c t="s" r="B2" s="2">
        <v>2</v>
      </c>
      <c t="s" r="C2" s="2">
        <v>32</v>
      </c>
      <c t="s" r="D2" s="2">
        <v>87</v>
      </c>
    </row>
    <row r="3" spans="1:4">
      <c t="s" r="A3" s="3">
        <v>1012</v>
      </c>
    </row>
    <row r="4" spans="1:4">
      <c t="s" r="A4" s="4">
        <v>508</v>
      </c>
      <c t="n" r="B4" s="8">
        <v>77626</v>
      </c>
      <c t="n" r="C4" s="8">
        <v>129396</v>
      </c>
      <c t="n" r="D4" s="8">
        <v>154093</v>
      </c>
    </row>
    <row r="5" spans="1:4">
      <c t="s" r="A5" s="4">
        <v>1013</v>
      </c>
      <c t="n" r="B5" s="6">
        <v>13008</v>
      </c>
      <c t="n" r="C5" s="6">
        <v>34970</v>
      </c>
      <c t="n" r="D5" s="6">
        <v>69403</v>
      </c>
    </row>
    <row r="6" spans="1:4">
      <c t="s" r="A6" s="4">
        <v>1014</v>
      </c>
      <c t="n" r="B6" s="6">
        <v>-5516</v>
      </c>
      <c t="n" r="C6" s="6">
        <v>-10901</v>
      </c>
      <c t="n" r="D6" s="6">
        <v>-22034</v>
      </c>
    </row>
    <row r="7" spans="1:4">
      <c t="s" r="A7" s="4">
        <v>1015</v>
      </c>
      <c t="n" r="B7" s="6">
        <v>-32342</v>
      </c>
      <c t="n" r="C7" s="6">
        <v>-75839</v>
      </c>
      <c t="n" r="D7" s="6">
        <v>-72066</v>
      </c>
    </row>
    <row r="8" spans="1:4">
      <c t="s" r="A8" s="4">
        <v>511</v>
      </c>
      <c t="n" r="B8" s="8">
        <v>52776</v>
      </c>
      <c t="n" r="C8" s="8">
        <v>77626</v>
      </c>
      <c t="n" r="D8" s="8">
        <v>12939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1016</v>
      </c>
      <c t="s" r="B1" s="2">
        <v>506</v>
      </c>
    </row>
    <row r="2" spans="1:2">
      <c t="s" r="A2" s="3">
        <v>277</v>
      </c>
    </row>
    <row r="3" spans="1:2">
      <c t="n" r="A3" s="6">
        <v>2016</v>
      </c>
      <c t="n" r="B3" s="8">
        <v>61231</v>
      </c>
    </row>
    <row r="4" spans="1:2">
      <c t="n" r="A4" s="6">
        <v>2017</v>
      </c>
      <c t="n" r="B4" s="6">
        <v>124939</v>
      </c>
    </row>
    <row r="5" spans="1:2">
      <c t="n" r="A5" s="6">
        <v>2018</v>
      </c>
      <c t="n" r="B5" s="6">
        <v>20696</v>
      </c>
    </row>
    <row r="6" spans="1:2">
      <c t="n" r="A6" s="6">
        <v>2019</v>
      </c>
      <c t="n" r="B6" s="6">
        <v>12956</v>
      </c>
    </row>
    <row r="7" spans="1:2">
      <c t="n" r="A7" s="6">
        <v>2020</v>
      </c>
      <c t="n" r="B7" s="6">
        <v>9086</v>
      </c>
    </row>
    <row r="8" spans="1:2">
      <c t="s" r="A8" s="4">
        <v>977</v>
      </c>
      <c t="n" r="B8" s="6">
        <v>0</v>
      </c>
    </row>
    <row r="9" spans="1:2">
      <c t="s" r="A9" s="4">
        <v>1017</v>
      </c>
      <c t="n" r="B9" s="6">
        <v>228908</v>
      </c>
    </row>
    <row r="10" spans="1:2">
      <c t="s" r="A10" s="4">
        <v>1018</v>
      </c>
      <c t="n" r="B10" s="6">
        <v>77</v>
      </c>
    </row>
    <row r="11" spans="1:2">
      <c t="s" r="A11" s="4">
        <v>159</v>
      </c>
      <c t="n" r="B11" s="8">
        <v>22898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1019</v>
      </c>
      <c t="s" r="B1" s="2">
        <v>1</v>
      </c>
    </row>
    <row r="2" spans="1:3">
      <c t="s" r="B2" s="2">
        <v>2</v>
      </c>
      <c t="s" r="C2" s="2">
        <v>32</v>
      </c>
    </row>
    <row r="3" spans="1:3">
      <c t="s" r="A3" s="3">
        <v>1020</v>
      </c>
    </row>
    <row r="4" spans="1:3">
      <c t="s" r="A4" s="4">
        <v>1021</v>
      </c>
      <c t="n" r="B4" s="8">
        <v>460898</v>
      </c>
      <c t="n" r="C4" s="8">
        <v>296091</v>
      </c>
    </row>
    <row r="5" spans="1:3">
      <c t="s" r="A5" s="3">
        <v>1022</v>
      </c>
    </row>
    <row r="6" spans="1:3">
      <c t="n" r="A6" s="6">
        <v>2016</v>
      </c>
      <c t="n" r="B6" s="6">
        <v>100000</v>
      </c>
    </row>
    <row r="7" spans="1:3">
      <c t="n" r="A7" s="6">
        <v>2017</v>
      </c>
      <c t="n" r="B7" s="6">
        <v>50426</v>
      </c>
    </row>
    <row r="8" spans="1:3">
      <c t="n" r="A8" s="6">
        <v>2018</v>
      </c>
      <c t="n" r="B8" s="6">
        <v>50000</v>
      </c>
    </row>
    <row r="9" spans="1:3">
      <c t="n" r="A9" s="6">
        <v>2019</v>
      </c>
      <c t="n" r="B9" s="6">
        <v>50000</v>
      </c>
    </row>
    <row r="10" spans="1:3">
      <c t="n" r="A10" s="6">
        <v>2020</v>
      </c>
      <c t="n" r="B10" s="6">
        <v>210000</v>
      </c>
    </row>
    <row r="11" spans="1:3">
      <c t="s" r="A11" s="4">
        <v>977</v>
      </c>
      <c t="n" r="B11" s="6">
        <v>472</v>
      </c>
    </row>
    <row r="12" spans="1:3">
      <c t="s" r="A12" s="4">
        <v>159</v>
      </c>
      <c t="n" r="B12" s="6">
        <v>460898</v>
      </c>
      <c t="n" r="C12" s="6">
        <v>296091</v>
      </c>
    </row>
    <row r="13" spans="1:3">
      <c t="s" r="A13" s="4">
        <v>1023</v>
      </c>
    </row>
    <row r="14" spans="1:3">
      <c t="s" r="A14" s="3">
        <v>1020</v>
      </c>
    </row>
    <row r="15" spans="1:3">
      <c t="s" r="A15" s="4">
        <v>1021</v>
      </c>
      <c t="n" r="C15" s="8">
        <v>105000</v>
      </c>
    </row>
    <row r="16" spans="1:3">
      <c t="s" r="A16" s="4">
        <v>1024</v>
      </c>
      <c t="s" r="C16" s="4">
        <v>1025</v>
      </c>
    </row>
    <row r="17" spans="1:3">
      <c t="s" r="A17" s="4">
        <v>1026</v>
      </c>
      <c t="s" r="C17" s="4">
        <v>1027</v>
      </c>
    </row>
    <row r="18" spans="1:3">
      <c t="s" r="A18" s="4">
        <v>1028</v>
      </c>
    </row>
    <row r="19" spans="1:3">
      <c t="s" r="A19" s="3">
        <v>1020</v>
      </c>
    </row>
    <row r="20" spans="1:3">
      <c t="s" r="A20" s="4">
        <v>1021</v>
      </c>
      <c t="n" r="B20" s="8">
        <v>60000</v>
      </c>
    </row>
    <row r="21" spans="1:3">
      <c t="s" r="A21" s="4">
        <v>1024</v>
      </c>
      <c t="s" r="B21" s="4">
        <v>1029</v>
      </c>
    </row>
    <row r="22" spans="1:3">
      <c t="s" r="A22" s="4">
        <v>1026</v>
      </c>
      <c t="s" r="B22" s="4">
        <v>1030</v>
      </c>
    </row>
    <row r="23" spans="1:3">
      <c t="s" r="A23" s="4">
        <v>1031</v>
      </c>
    </row>
    <row r="24" spans="1:3">
      <c t="s" r="A24" s="3">
        <v>1020</v>
      </c>
    </row>
    <row r="25" spans="1:3">
      <c t="s" r="A25" s="4">
        <v>1021</v>
      </c>
      <c t="n" r="B25" s="8">
        <v>40000</v>
      </c>
      <c t="n" r="C25" s="8">
        <v>40000</v>
      </c>
    </row>
    <row r="26" spans="1:3">
      <c t="s" r="A26" s="4">
        <v>1024</v>
      </c>
      <c t="s" r="B26" s="4">
        <v>1032</v>
      </c>
      <c t="s" r="C26" s="4">
        <v>1032</v>
      </c>
    </row>
    <row r="27" spans="1:3">
      <c t="s" r="A27" s="4">
        <v>1026</v>
      </c>
      <c t="s" r="B27" s="4">
        <v>1033</v>
      </c>
      <c t="s" r="C27" s="4">
        <v>1034</v>
      </c>
    </row>
    <row r="28" spans="1:3">
      <c t="s" r="A28" s="4">
        <v>1035</v>
      </c>
      <c t="s" r="B28" s="4">
        <v>1036</v>
      </c>
      <c t="s" r="C28" s="4">
        <v>1036</v>
      </c>
    </row>
    <row r="29" spans="1:3">
      <c t="s" r="A29" s="4">
        <v>1037</v>
      </c>
    </row>
    <row r="30" spans="1:3">
      <c t="s" r="A30" s="3">
        <v>1020</v>
      </c>
    </row>
    <row r="31" spans="1:3">
      <c t="s" r="A31" s="4">
        <v>1021</v>
      </c>
      <c t="n" r="B31" s="8">
        <v>426</v>
      </c>
      <c t="n" r="C31" s="8">
        <v>578</v>
      </c>
    </row>
    <row r="32" spans="1:3">
      <c t="s" r="A32" s="4">
        <v>1024</v>
      </c>
      <c t="s" r="B32" s="4">
        <v>1038</v>
      </c>
      <c t="s" r="C32" s="4">
        <v>1038</v>
      </c>
    </row>
    <row r="33" spans="1:3">
      <c t="s" r="A33" s="4">
        <v>1026</v>
      </c>
      <c t="s" r="B33" s="4">
        <v>1039</v>
      </c>
      <c t="s" r="C33" s="4">
        <v>1039</v>
      </c>
    </row>
    <row r="34" spans="1:3">
      <c t="s" r="A34" s="4">
        <v>1040</v>
      </c>
    </row>
    <row r="35" spans="1:3">
      <c t="s" r="A35" s="3">
        <v>1020</v>
      </c>
    </row>
    <row r="36" spans="1:3">
      <c t="s" r="A36" s="4">
        <v>1021</v>
      </c>
      <c t="n" r="B36" s="8">
        <v>50000</v>
      </c>
      <c t="n" r="C36" s="8">
        <v>50000</v>
      </c>
    </row>
    <row r="37" spans="1:3">
      <c t="s" r="A37" s="4">
        <v>1024</v>
      </c>
      <c t="s" r="B37" s="4">
        <v>1041</v>
      </c>
      <c t="s" r="C37" s="4">
        <v>1041</v>
      </c>
    </row>
    <row r="38" spans="1:3">
      <c t="s" r="A38" s="4">
        <v>1026</v>
      </c>
      <c t="s" r="B38" s="4">
        <v>1042</v>
      </c>
      <c t="s" r="C38" s="4">
        <v>1034</v>
      </c>
    </row>
    <row r="39" spans="1:3">
      <c t="s" r="A39" s="4">
        <v>1035</v>
      </c>
      <c t="s" r="B39" s="4">
        <v>1036</v>
      </c>
      <c t="s" r="C39" s="4">
        <v>1036</v>
      </c>
    </row>
    <row r="40" spans="1:3">
      <c t="s" r="A40" s="4">
        <v>1043</v>
      </c>
    </row>
    <row r="41" spans="1:3">
      <c t="s" r="A41" s="3">
        <v>1020</v>
      </c>
    </row>
    <row r="42" spans="1:3">
      <c t="s" r="A42" s="4">
        <v>1021</v>
      </c>
      <c t="n" r="B42" s="8">
        <v>50000</v>
      </c>
      <c t="n" r="C42" s="8">
        <v>50000</v>
      </c>
    </row>
    <row r="43" spans="1:3">
      <c t="s" r="A43" s="4">
        <v>1024</v>
      </c>
      <c t="s" r="B43" s="4">
        <v>1044</v>
      </c>
      <c t="s" r="C43" s="4">
        <v>1044</v>
      </c>
    </row>
    <row r="44" spans="1:3">
      <c t="s" r="A44" s="4">
        <v>1026</v>
      </c>
      <c t="s" r="B44" s="4">
        <v>1033</v>
      </c>
      <c t="s" r="C44" s="4">
        <v>1045</v>
      </c>
    </row>
    <row r="45" spans="1:3">
      <c t="s" r="A45" s="4">
        <v>1035</v>
      </c>
      <c t="s" r="B45" s="4">
        <v>1036</v>
      </c>
      <c t="s" r="C45" s="4">
        <v>1036</v>
      </c>
    </row>
    <row r="46" spans="1:3">
      <c t="s" r="A46" s="4">
        <v>1046</v>
      </c>
    </row>
    <row r="47" spans="1:3">
      <c t="s" r="A47" s="3">
        <v>1020</v>
      </c>
    </row>
    <row r="48" spans="1:3">
      <c t="s" r="A48" s="4">
        <v>1021</v>
      </c>
      <c t="n" r="B48" s="8">
        <v>50000</v>
      </c>
      <c t="n" r="C48" s="8">
        <v>50000</v>
      </c>
    </row>
    <row r="49" spans="1:3">
      <c t="s" r="A49" s="4">
        <v>1024</v>
      </c>
      <c t="s" r="B49" s="4">
        <v>1047</v>
      </c>
      <c t="s" r="C49" s="4">
        <v>1047</v>
      </c>
    </row>
    <row r="50" spans="1:3">
      <c t="s" r="A50" s="4">
        <v>1026</v>
      </c>
      <c t="s" r="B50" s="4">
        <v>1048</v>
      </c>
      <c t="s" r="C50" s="4">
        <v>1049</v>
      </c>
    </row>
    <row r="51" spans="1:3">
      <c t="s" r="A51" s="4">
        <v>1035</v>
      </c>
      <c t="s" r="B51" s="4">
        <v>1036</v>
      </c>
      <c t="s" r="C51" s="4">
        <v>1036</v>
      </c>
    </row>
    <row r="52" spans="1:3">
      <c t="s" r="A52" s="4">
        <v>1050</v>
      </c>
    </row>
    <row r="53" spans="1:3">
      <c t="s" r="A53" s="3">
        <v>1020</v>
      </c>
    </row>
    <row r="54" spans="1:3">
      <c t="s" r="A54" s="4">
        <v>1021</v>
      </c>
      <c t="n" r="B54" s="8">
        <v>60000</v>
      </c>
    </row>
    <row r="55" spans="1:3">
      <c t="s" r="A55" s="4">
        <v>1024</v>
      </c>
      <c t="s" r="B55" s="4">
        <v>1051</v>
      </c>
    </row>
    <row r="56" spans="1:3">
      <c t="s" r="A56" s="4">
        <v>1026</v>
      </c>
      <c t="s" r="B56" s="4">
        <v>1033</v>
      </c>
    </row>
    <row r="57" spans="1:3">
      <c t="s" r="A57" s="4">
        <v>1052</v>
      </c>
    </row>
    <row r="58" spans="1:3">
      <c t="s" r="A58" s="3">
        <v>1020</v>
      </c>
    </row>
    <row r="59" spans="1:3">
      <c t="s" r="A59" s="4">
        <v>1021</v>
      </c>
      <c t="n" r="B59" s="8">
        <v>150000</v>
      </c>
    </row>
    <row r="60" spans="1:3">
      <c t="s" r="A60" s="4">
        <v>1024</v>
      </c>
      <c t="s" r="B60" s="4">
        <v>1053</v>
      </c>
    </row>
    <row r="61" spans="1:3">
      <c t="s" r="A61" s="4">
        <v>1026</v>
      </c>
      <c t="s" r="B61" s="4">
        <v>1054</v>
      </c>
    </row>
    <row r="62" spans="1:3">
      <c t="s" r="A62" s="4">
        <v>1055</v>
      </c>
    </row>
    <row r="63" spans="1:3">
      <c t="s" r="A63" s="3">
        <v>1020</v>
      </c>
    </row>
    <row r="64" spans="1:3">
      <c t="s" r="A64" s="4">
        <v>1021</v>
      </c>
      <c t="n" r="B64" s="8">
        <v>472</v>
      </c>
      <c t="n" r="C64" s="8">
        <v>513</v>
      </c>
    </row>
    <row r="65" spans="1:3">
      <c t="s" r="A65" s="4">
        <v>1024</v>
      </c>
      <c t="s" r="B65" s="4">
        <v>1056</v>
      </c>
      <c t="s" r="C65" s="4">
        <v>1056</v>
      </c>
    </row>
    <row r="66" spans="1:3">
      <c t="s" r="A66" s="4">
        <v>1026</v>
      </c>
      <c t="s" r="B66" s="4">
        <v>566</v>
      </c>
      <c t="s" r="C66" s="4">
        <v>56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57</v>
      </c>
      <c t="s" r="B1" s="2">
        <v>2</v>
      </c>
      <c t="s" r="C1" s="2">
        <v>32</v>
      </c>
    </row>
    <row r="2" spans="1:3">
      <c t="s" r="A2" s="3">
        <v>280</v>
      </c>
    </row>
    <row r="3" spans="1:3">
      <c t="s" r="A3" s="4">
        <v>1058</v>
      </c>
      <c t="n" r="B3" s="7">
        <v>11.6</v>
      </c>
      <c t="n" r="C3" s="7">
        <v>23.4</v>
      </c>
    </row>
    <row r="4" spans="1:3">
      <c t="s" r="A4" s="4">
        <v>1059</v>
      </c>
      <c t="n" r="B4" s="11">
        <v>22.9</v>
      </c>
      <c t="n" r="C4" s="11">
        <v>34.9</v>
      </c>
    </row>
    <row r="5" spans="1:3">
      <c t="s" r="A5" s="4">
        <v>1060</v>
      </c>
      <c t="n" r="B5" s="11">
        <v>0.8</v>
      </c>
    </row>
    <row r="6" spans="1:3">
      <c t="s" r="A6" s="4">
        <v>1061</v>
      </c>
      <c t="n" r="B6" s="11">
        <v>416.9</v>
      </c>
      <c t="n" r="C6" s="11">
        <v>247.7</v>
      </c>
    </row>
    <row r="7" spans="1:3">
      <c t="s" r="A7" s="4">
        <v>1062</v>
      </c>
      <c t="n" r="B7" s="11">
        <v>25.4</v>
      </c>
      <c t="n" r="C7" s="7">
        <v>25.7</v>
      </c>
    </row>
    <row r="8" spans="1:3">
      <c t="s" r="A8" s="4">
        <v>1063</v>
      </c>
      <c t="n" r="B8" s="7">
        <v>25.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r="1" spans="1:2">
      <c t="s" r="A1" s="1">
        <v>1064</v>
      </c>
      <c t="s" r="B1" s="2">
        <v>1</v>
      </c>
    </row>
    <row r="2" spans="1:2">
      <c t="s" r="B2" s="2">
        <v>486</v>
      </c>
    </row>
    <row r="3" spans="1:2">
      <c t="s" r="A3" s="3">
        <v>1065</v>
      </c>
    </row>
    <row r="4" spans="1:2">
      <c t="s" r="A4" s="4">
        <v>1066</v>
      </c>
      <c t="n" r="B4" s="8">
        <v>52526</v>
      </c>
    </row>
    <row r="5" spans="1:2">
      <c t="s" r="A5" s="4">
        <v>1067</v>
      </c>
      <c t="n" r="B5" s="6">
        <v>50000</v>
      </c>
    </row>
    <row r="6" spans="1:2">
      <c t="s" r="A6" s="4">
        <v>1068</v>
      </c>
    </row>
    <row r="7" spans="1:2">
      <c t="s" r="A7" s="3">
        <v>1065</v>
      </c>
    </row>
    <row r="8" spans="1:2">
      <c t="s" r="A8" s="4">
        <v>1066</v>
      </c>
      <c t="n" r="B8" s="6">
        <v>10540</v>
      </c>
    </row>
    <row r="9" spans="1:2">
      <c t="s" r="A9" s="4">
        <v>1067</v>
      </c>
      <c t="n" r="B9" s="8">
        <v>10000</v>
      </c>
    </row>
    <row r="10" spans="1:2">
      <c t="s" r="A10" s="4">
        <v>1024</v>
      </c>
      <c t="s" r="B10" s="4">
        <v>1069</v>
      </c>
    </row>
    <row r="11" spans="1:2">
      <c t="s" r="A11" s="4">
        <v>1070</v>
      </c>
      <c t="s" r="B11" s="4">
        <v>1068</v>
      </c>
    </row>
    <row r="12" spans="1:2">
      <c t="s" r="A12" s="4">
        <v>1071</v>
      </c>
    </row>
    <row r="13" spans="1:2">
      <c t="s" r="A13" s="3">
        <v>1065</v>
      </c>
    </row>
    <row r="14" spans="1:2">
      <c t="s" r="A14" s="4">
        <v>1066</v>
      </c>
      <c t="n" r="B14" s="8">
        <v>10582</v>
      </c>
    </row>
    <row r="15" spans="1:2">
      <c t="s" r="A15" s="4">
        <v>1067</v>
      </c>
      <c t="n" r="B15" s="8">
        <v>10000</v>
      </c>
    </row>
    <row r="16" spans="1:2">
      <c t="s" r="A16" s="4">
        <v>1024</v>
      </c>
      <c t="s" r="B16" s="4">
        <v>1072</v>
      </c>
    </row>
    <row r="17" spans="1:2">
      <c t="s" r="A17" s="4">
        <v>1070</v>
      </c>
      <c t="s" r="B17" s="4">
        <v>1071</v>
      </c>
    </row>
    <row r="18" spans="1:2">
      <c t="s" r="A18" s="4">
        <v>1073</v>
      </c>
    </row>
    <row r="19" spans="1:2">
      <c t="s" r="A19" s="3">
        <v>1065</v>
      </c>
    </row>
    <row r="20" spans="1:2">
      <c t="s" r="A20" s="4">
        <v>1066</v>
      </c>
      <c t="n" r="B20" s="8">
        <v>10394</v>
      </c>
    </row>
    <row r="21" spans="1:2">
      <c t="s" r="A21" s="4">
        <v>1067</v>
      </c>
      <c t="n" r="B21" s="8">
        <v>10000</v>
      </c>
    </row>
    <row r="22" spans="1:2">
      <c t="s" r="A22" s="4">
        <v>1024</v>
      </c>
      <c t="s" r="B22" s="4">
        <v>1074</v>
      </c>
    </row>
    <row r="23" spans="1:2">
      <c t="s" r="A23" s="4">
        <v>1070</v>
      </c>
      <c t="s" r="B23" s="4">
        <v>1073</v>
      </c>
    </row>
    <row r="24" spans="1:2">
      <c t="s" r="A24" s="4">
        <v>1075</v>
      </c>
    </row>
    <row r="25" spans="1:2">
      <c t="s" r="A25" s="3">
        <v>1065</v>
      </c>
    </row>
    <row r="26" spans="1:2">
      <c t="s" r="A26" s="4">
        <v>1066</v>
      </c>
      <c t="n" r="B26" s="8">
        <v>10372</v>
      </c>
    </row>
    <row r="27" spans="1:2">
      <c t="s" r="A27" s="4">
        <v>1067</v>
      </c>
      <c t="n" r="B27" s="8">
        <v>10000</v>
      </c>
    </row>
    <row r="28" spans="1:2">
      <c t="s" r="A28" s="4">
        <v>1024</v>
      </c>
      <c t="s" r="B28" s="4">
        <v>1074</v>
      </c>
    </row>
    <row r="29" spans="1:2">
      <c t="s" r="A29" s="4">
        <v>1070</v>
      </c>
      <c t="s" r="B29" s="4">
        <v>1075</v>
      </c>
    </row>
    <row r="30" spans="1:2">
      <c t="s" r="A30" s="4">
        <v>1076</v>
      </c>
    </row>
    <row r="31" spans="1:2">
      <c t="s" r="A31" s="3">
        <v>1065</v>
      </c>
    </row>
    <row r="32" spans="1:2">
      <c t="s" r="A32" s="4">
        <v>1066</v>
      </c>
      <c t="n" r="B32" s="8">
        <v>10638</v>
      </c>
    </row>
    <row r="33" spans="1:2">
      <c t="s" r="A33" s="4">
        <v>1067</v>
      </c>
      <c t="n" r="B33" s="8">
        <v>10000</v>
      </c>
    </row>
    <row r="34" spans="1:2">
      <c t="s" r="A34" s="4">
        <v>1024</v>
      </c>
      <c t="s" r="B34" s="4">
        <v>1077</v>
      </c>
    </row>
    <row r="35" spans="1:2">
      <c t="s" r="A35" s="4">
        <v>1070</v>
      </c>
      <c t="s" r="B35" s="4">
        <v>10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78</v>
      </c>
      <c t="s" r="B1" s="2">
        <v>1</v>
      </c>
    </row>
    <row r="2" spans="1:3">
      <c t="s" r="B2" s="2">
        <v>2</v>
      </c>
      <c t="s" r="C2" s="2">
        <v>32</v>
      </c>
    </row>
    <row r="3" spans="1:3">
      <c t="s" r="A3" s="3">
        <v>1079</v>
      </c>
    </row>
    <row r="4" spans="1:3">
      <c t="s" r="A4" s="4">
        <v>1080</v>
      </c>
      <c t="n" r="B4" s="8">
        <v>151000</v>
      </c>
    </row>
    <row r="5" spans="1:3">
      <c t="s" r="A5" s="4">
        <v>1081</v>
      </c>
      <c t="n" r="B5" s="8">
        <v>85777</v>
      </c>
      <c t="n" r="C5" s="8">
        <v>83621</v>
      </c>
    </row>
    <row r="6" spans="1:3">
      <c t="s" r="A6" s="4">
        <v>1082</v>
      </c>
    </row>
    <row r="7" spans="1:3">
      <c t="s" r="A7" s="3">
        <v>1079</v>
      </c>
    </row>
    <row r="8" spans="1:3">
      <c t="s" r="A8" s="4">
        <v>1083</v>
      </c>
      <c t="s" r="B8" s="4">
        <v>1084</v>
      </c>
    </row>
    <row r="9" spans="1:3">
      <c t="s" r="A9" s="4">
        <v>1080</v>
      </c>
      <c t="n" r="B9" s="8">
        <v>5000</v>
      </c>
    </row>
    <row r="10" spans="1:3">
      <c t="s" r="A10" s="4">
        <v>1081</v>
      </c>
      <c t="n" r="B10" s="8">
        <v>3959</v>
      </c>
      <c t="n" r="C10" s="6">
        <v>3900</v>
      </c>
    </row>
    <row r="11" spans="1:3">
      <c t="s" r="A11" s="4">
        <v>1085</v>
      </c>
      <c t="s" r="B11" s="4">
        <v>1086</v>
      </c>
    </row>
    <row r="12" spans="1:3">
      <c t="s" r="A12" s="4">
        <v>1087</v>
      </c>
      <c t="s" r="B12" s="4">
        <v>1088</v>
      </c>
    </row>
    <row r="13" spans="1:3">
      <c t="s" r="A13" s="4">
        <v>1089</v>
      </c>
      <c t="s" r="B13" s="4">
        <v>1090</v>
      </c>
    </row>
    <row r="14" spans="1:3">
      <c t="s" r="A14" s="4">
        <v>1082</v>
      </c>
    </row>
    <row r="15" spans="1:3">
      <c t="s" r="A15" s="3">
        <v>1079</v>
      </c>
    </row>
    <row r="16" spans="1:3">
      <c t="s" r="A16" s="4">
        <v>1083</v>
      </c>
      <c t="s" r="B16" s="4">
        <v>1084</v>
      </c>
    </row>
    <row r="17" spans="1:3">
      <c t="s" r="A17" s="4">
        <v>1080</v>
      </c>
      <c t="n" r="B17" s="8">
        <v>4000</v>
      </c>
    </row>
    <row r="18" spans="1:3">
      <c t="s" r="A18" s="4">
        <v>1081</v>
      </c>
      <c t="n" r="B18" s="8">
        <v>2764</v>
      </c>
      <c t="n" r="C18" s="6">
        <v>2699</v>
      </c>
    </row>
    <row r="19" spans="1:3">
      <c t="s" r="A19" s="4">
        <v>1085</v>
      </c>
      <c t="s" r="B19" s="4">
        <v>1086</v>
      </c>
    </row>
    <row r="20" spans="1:3">
      <c t="s" r="A20" s="4">
        <v>1087</v>
      </c>
      <c t="s" r="B20" s="4">
        <v>1088</v>
      </c>
    </row>
    <row r="21" spans="1:3">
      <c t="s" r="A21" s="4">
        <v>1089</v>
      </c>
      <c t="s" r="B21" s="4">
        <v>1090</v>
      </c>
    </row>
    <row r="22" spans="1:3">
      <c t="s" r="A22" s="4">
        <v>1091</v>
      </c>
    </row>
    <row r="23" spans="1:3">
      <c t="s" r="A23" s="3">
        <v>1079</v>
      </c>
    </row>
    <row r="24" spans="1:3">
      <c t="s" r="A24" s="4">
        <v>1083</v>
      </c>
      <c t="s" r="B24" s="4">
        <v>1092</v>
      </c>
    </row>
    <row r="25" spans="1:3">
      <c t="s" r="A25" s="4">
        <v>1080</v>
      </c>
      <c t="n" r="B25" s="8">
        <v>10000</v>
      </c>
    </row>
    <row r="26" spans="1:3">
      <c t="s" r="A26" s="4">
        <v>1081</v>
      </c>
      <c t="n" r="B26" s="8">
        <v>6120</v>
      </c>
      <c t="n" r="C26" s="6">
        <v>6017</v>
      </c>
    </row>
    <row r="27" spans="1:3">
      <c t="s" r="A27" s="4">
        <v>1085</v>
      </c>
      <c t="s" r="B27" s="4">
        <v>1093</v>
      </c>
    </row>
    <row r="28" spans="1:3">
      <c t="s" r="A28" s="4">
        <v>1087</v>
      </c>
      <c t="s" r="B28" s="4">
        <v>1094</v>
      </c>
    </row>
    <row r="29" spans="1:3">
      <c t="s" r="A29" s="4">
        <v>1089</v>
      </c>
      <c t="s" r="B29" s="4">
        <v>1095</v>
      </c>
    </row>
    <row r="30" spans="1:3">
      <c t="s" r="A30" s="4">
        <v>1096</v>
      </c>
    </row>
    <row r="31" spans="1:3">
      <c t="s" r="A31" s="3">
        <v>1079</v>
      </c>
    </row>
    <row r="32" spans="1:3">
      <c t="s" r="A32" s="4">
        <v>1083</v>
      </c>
      <c t="s" r="B32" s="4">
        <v>1097</v>
      </c>
    </row>
    <row r="33" spans="1:3">
      <c t="s" r="A33" s="4">
        <v>1080</v>
      </c>
      <c t="n" r="B33" s="8">
        <v>10000</v>
      </c>
    </row>
    <row r="34" spans="1:3">
      <c t="s" r="A34" s="4">
        <v>1081</v>
      </c>
      <c t="n" r="B34" s="8">
        <v>6668</v>
      </c>
      <c t="n" r="C34" s="6">
        <v>6516</v>
      </c>
    </row>
    <row r="35" spans="1:3">
      <c t="s" r="A35" s="4">
        <v>1085</v>
      </c>
      <c t="s" r="B35" s="4">
        <v>1098</v>
      </c>
    </row>
    <row r="36" spans="1:3">
      <c t="s" r="A36" s="4">
        <v>1087</v>
      </c>
      <c t="s" r="B36" s="4">
        <v>1099</v>
      </c>
    </row>
    <row r="37" spans="1:3">
      <c t="s" r="A37" s="4">
        <v>1089</v>
      </c>
      <c t="s" r="B37" s="4">
        <v>1100</v>
      </c>
    </row>
    <row r="38" spans="1:3">
      <c t="s" r="A38" s="4">
        <v>1096</v>
      </c>
    </row>
    <row r="39" spans="1:3">
      <c t="s" r="A39" s="3">
        <v>1079</v>
      </c>
    </row>
    <row r="40" spans="1:3">
      <c t="s" r="A40" s="4">
        <v>1083</v>
      </c>
      <c t="s" r="B40" s="4">
        <v>1101</v>
      </c>
    </row>
    <row r="41" spans="1:3">
      <c t="s" r="A41" s="4">
        <v>1080</v>
      </c>
      <c t="n" r="B41" s="8">
        <v>10000</v>
      </c>
    </row>
    <row r="42" spans="1:3">
      <c t="s" r="A42" s="4">
        <v>1081</v>
      </c>
      <c t="n" r="B42" s="8">
        <v>5906</v>
      </c>
      <c t="n" r="C42" s="6">
        <v>5802</v>
      </c>
    </row>
    <row r="43" spans="1:3">
      <c t="s" r="A43" s="4">
        <v>1085</v>
      </c>
      <c t="s" r="B43" s="4">
        <v>1102</v>
      </c>
    </row>
    <row r="44" spans="1:3">
      <c t="s" r="A44" s="4">
        <v>1087</v>
      </c>
      <c t="s" r="B44" s="4">
        <v>1099</v>
      </c>
    </row>
    <row r="45" spans="1:3">
      <c t="s" r="A45" s="4">
        <v>1089</v>
      </c>
      <c t="s" r="B45" s="4">
        <v>1103</v>
      </c>
    </row>
    <row r="46" spans="1:3">
      <c t="s" r="A46" s="4">
        <v>1104</v>
      </c>
    </row>
    <row r="47" spans="1:3">
      <c t="s" r="A47" s="3">
        <v>1079</v>
      </c>
    </row>
    <row r="48" spans="1:3">
      <c t="s" r="A48" s="4">
        <v>1083</v>
      </c>
      <c t="s" r="B48" s="4">
        <v>1105</v>
      </c>
    </row>
    <row r="49" spans="1:3">
      <c t="s" r="A49" s="4">
        <v>1080</v>
      </c>
      <c t="n" r="B49" s="8">
        <v>3000</v>
      </c>
    </row>
    <row r="50" spans="1:3">
      <c t="s" r="A50" s="4">
        <v>1081</v>
      </c>
      <c t="n" r="B50" s="8">
        <v>1645</v>
      </c>
      <c t="n" r="C50" s="6">
        <v>1594</v>
      </c>
    </row>
    <row r="51" spans="1:3">
      <c t="s" r="A51" s="4">
        <v>1085</v>
      </c>
      <c t="s" r="B51" s="4">
        <v>1106</v>
      </c>
    </row>
    <row r="52" spans="1:3">
      <c t="s" r="A52" s="4">
        <v>1087</v>
      </c>
      <c t="s" r="B52" s="4">
        <v>1107</v>
      </c>
    </row>
    <row r="53" spans="1:3">
      <c t="s" r="A53" s="4">
        <v>1089</v>
      </c>
      <c t="s" r="B53" s="4">
        <v>1108</v>
      </c>
    </row>
    <row r="54" spans="1:3">
      <c t="s" r="A54" s="4">
        <v>1109</v>
      </c>
    </row>
    <row r="55" spans="1:3">
      <c t="s" r="A55" s="3">
        <v>1079</v>
      </c>
    </row>
    <row r="56" spans="1:3">
      <c t="s" r="A56" s="4">
        <v>1083</v>
      </c>
      <c t="s" r="B56" s="4">
        <v>1110</v>
      </c>
    </row>
    <row r="57" spans="1:3">
      <c t="s" r="A57" s="4">
        <v>1080</v>
      </c>
      <c t="n" r="B57" s="8">
        <v>10000</v>
      </c>
    </row>
    <row r="58" spans="1:3">
      <c t="s" r="A58" s="4">
        <v>1081</v>
      </c>
      <c t="n" r="B58" s="8">
        <v>4731</v>
      </c>
      <c t="n" r="C58" s="6">
        <v>4607</v>
      </c>
    </row>
    <row r="59" spans="1:3">
      <c t="s" r="A59" s="4">
        <v>1085</v>
      </c>
      <c t="s" r="B59" s="4">
        <v>1111</v>
      </c>
    </row>
    <row r="60" spans="1:3">
      <c t="s" r="A60" s="4">
        <v>1087</v>
      </c>
      <c t="s" r="B60" s="4">
        <v>1112</v>
      </c>
    </row>
    <row r="61" spans="1:3">
      <c t="s" r="A61" s="4">
        <v>1089</v>
      </c>
      <c t="s" r="B61" s="4">
        <v>1113</v>
      </c>
    </row>
    <row r="62" spans="1:3">
      <c t="s" r="A62" s="4">
        <v>1114</v>
      </c>
    </row>
    <row r="63" spans="1:3">
      <c t="s" r="A63" s="3">
        <v>1079</v>
      </c>
    </row>
    <row r="64" spans="1:3">
      <c t="s" r="A64" s="4">
        <v>1083</v>
      </c>
      <c t="s" r="B64" s="4">
        <v>1115</v>
      </c>
    </row>
    <row r="65" spans="1:3">
      <c t="s" r="A65" s="4">
        <v>1080</v>
      </c>
      <c t="n" r="B65" s="8">
        <v>13000</v>
      </c>
    </row>
    <row r="66" spans="1:3">
      <c t="s" r="A66" s="4">
        <v>1081</v>
      </c>
      <c t="n" r="B66" s="8">
        <v>6884</v>
      </c>
      <c t="n" r="C66" s="6">
        <v>6668</v>
      </c>
    </row>
    <row r="67" spans="1:3">
      <c t="s" r="A67" s="4">
        <v>1085</v>
      </c>
      <c t="s" r="B67" s="4">
        <v>1116</v>
      </c>
    </row>
    <row r="68" spans="1:3">
      <c t="s" r="A68" s="4">
        <v>1087</v>
      </c>
      <c t="s" r="B68" s="4">
        <v>1117</v>
      </c>
    </row>
    <row r="69" spans="1:3">
      <c t="s" r="A69" s="4">
        <v>1089</v>
      </c>
      <c t="s" r="B69" s="4">
        <v>1113</v>
      </c>
    </row>
    <row r="70" spans="1:3">
      <c t="s" r="A70" s="4">
        <v>1114</v>
      </c>
    </row>
    <row r="71" spans="1:3">
      <c t="s" r="A71" s="3">
        <v>1079</v>
      </c>
    </row>
    <row r="72" spans="1:3">
      <c t="s" r="A72" s="4">
        <v>1083</v>
      </c>
      <c t="s" r="B72" s="4">
        <v>1118</v>
      </c>
    </row>
    <row r="73" spans="1:3">
      <c t="s" r="A73" s="4">
        <v>1080</v>
      </c>
      <c t="n" r="B73" s="8">
        <v>20000</v>
      </c>
    </row>
    <row r="74" spans="1:3">
      <c t="s" r="A74" s="4">
        <v>1081</v>
      </c>
      <c t="n" r="B74" s="8">
        <v>11786</v>
      </c>
      <c t="n" r="C74" s="6">
        <v>11488</v>
      </c>
    </row>
    <row r="75" spans="1:3">
      <c t="s" r="A75" s="4">
        <v>1085</v>
      </c>
      <c t="s" r="B75" s="4">
        <v>1119</v>
      </c>
    </row>
    <row r="76" spans="1:3">
      <c t="s" r="A76" s="4">
        <v>1087</v>
      </c>
      <c t="s" r="B76" s="4">
        <v>1120</v>
      </c>
    </row>
    <row r="77" spans="1:3">
      <c t="s" r="A77" s="4">
        <v>1089</v>
      </c>
      <c t="s" r="B77" s="4">
        <v>1121</v>
      </c>
    </row>
    <row r="78" spans="1:3">
      <c t="s" r="A78" s="4">
        <v>1122</v>
      </c>
    </row>
    <row r="79" spans="1:3">
      <c t="s" r="A79" s="3">
        <v>1079</v>
      </c>
    </row>
    <row r="80" spans="1:3">
      <c t="s" r="A80" s="4">
        <v>1083</v>
      </c>
      <c t="s" r="B80" s="4">
        <v>1123</v>
      </c>
    </row>
    <row r="81" spans="1:3">
      <c t="s" r="A81" s="4">
        <v>1080</v>
      </c>
      <c t="n" r="B81" s="8">
        <v>56000</v>
      </c>
    </row>
    <row r="82" spans="1:3">
      <c t="s" r="A82" s="4">
        <v>1081</v>
      </c>
      <c t="n" r="B82" s="8">
        <v>29782</v>
      </c>
      <c t="n" r="C82" s="6">
        <v>28904</v>
      </c>
    </row>
    <row r="83" spans="1:3">
      <c t="s" r="A83" s="4">
        <v>1085</v>
      </c>
      <c t="s" r="B83" s="4">
        <v>1124</v>
      </c>
    </row>
    <row r="84" spans="1:3">
      <c t="s" r="A84" s="4">
        <v>1087</v>
      </c>
      <c t="s" r="B84" s="4">
        <v>1125</v>
      </c>
    </row>
    <row r="85" spans="1:3">
      <c t="s" r="A85" s="4">
        <v>1089</v>
      </c>
      <c t="s" r="B85" s="4">
        <v>1126</v>
      </c>
    </row>
    <row r="86" spans="1:3">
      <c t="s" r="A86" s="4">
        <v>1127</v>
      </c>
    </row>
    <row r="87" spans="1:3">
      <c t="s" r="A87" s="3">
        <v>1079</v>
      </c>
    </row>
    <row r="88" spans="1:3">
      <c t="s" r="A88" s="4">
        <v>1083</v>
      </c>
      <c t="s" r="B88" s="4">
        <v>1128</v>
      </c>
    </row>
    <row r="89" spans="1:3">
      <c t="s" r="A89" s="4">
        <v>1080</v>
      </c>
      <c t="n" r="B89" s="8">
        <v>10000</v>
      </c>
    </row>
    <row r="90" spans="1:3">
      <c t="s" r="A90" s="4">
        <v>1081</v>
      </c>
      <c t="n" r="B90" s="8">
        <v>5532</v>
      </c>
      <c t="n" r="C90" s="8">
        <v>5426</v>
      </c>
    </row>
    <row r="91" spans="1:3">
      <c t="s" r="A91" s="4">
        <v>1085</v>
      </c>
      <c t="s" r="B91" s="4">
        <v>1129</v>
      </c>
    </row>
    <row r="92" spans="1:3">
      <c t="s" r="A92" s="4">
        <v>1087</v>
      </c>
      <c t="s" r="B92" s="4">
        <v>1130</v>
      </c>
    </row>
    <row r="93" spans="1:3">
      <c t="s" r="A93" s="4">
        <v>1089</v>
      </c>
      <c t="s" r="B93" s="4">
        <v>113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32</v>
      </c>
      <c t="s" r="B1" s="2">
        <v>2</v>
      </c>
      <c t="s" r="C1" s="2">
        <v>32</v>
      </c>
    </row>
    <row r="2" spans="1:3">
      <c t="s" r="A2" s="3">
        <v>1079</v>
      </c>
    </row>
    <row r="3" spans="1:3">
      <c t="s" r="A3" s="4">
        <v>1133</v>
      </c>
      <c t="n" r="B3" s="8">
        <v>0</v>
      </c>
    </row>
    <row r="4" spans="1:3">
      <c t="s" r="A4" s="4">
        <v>1134</v>
      </c>
      <c t="n" r="B4" s="6">
        <v>0</v>
      </c>
    </row>
    <row r="5" spans="1:3">
      <c t="s" r="A5" s="4">
        <v>1135</v>
      </c>
      <c t="n" r="B5" s="6">
        <v>0</v>
      </c>
    </row>
    <row r="6" spans="1:3">
      <c t="s" r="A6" s="4">
        <v>1136</v>
      </c>
      <c t="n" r="B6" s="6">
        <v>0</v>
      </c>
    </row>
    <row r="7" spans="1:3">
      <c t="s" r="A7" s="4">
        <v>1137</v>
      </c>
      <c t="n" r="B7" s="6">
        <v>0</v>
      </c>
    </row>
    <row r="8" spans="1:3">
      <c t="s" r="A8" s="4">
        <v>977</v>
      </c>
      <c t="n" r="B8" s="6">
        <v>85777</v>
      </c>
    </row>
    <row r="9" spans="1:3">
      <c t="s" r="A9" s="4">
        <v>159</v>
      </c>
      <c t="n" r="B9" s="6">
        <v>85777</v>
      </c>
      <c t="n" r="C9" s="8">
        <v>139681</v>
      </c>
    </row>
    <row r="10" spans="1:3">
      <c t="s" r="A10" s="4">
        <v>1138</v>
      </c>
    </row>
    <row r="11" spans="1:3">
      <c t="s" r="A11" s="3">
        <v>1079</v>
      </c>
    </row>
    <row r="12" spans="1:3">
      <c t="s" r="A12" s="4">
        <v>1133</v>
      </c>
      <c t="n" r="B12" s="6">
        <v>0</v>
      </c>
    </row>
    <row r="13" spans="1:3">
      <c t="s" r="A13" s="4">
        <v>1134</v>
      </c>
      <c t="n" r="B13" s="6">
        <v>0</v>
      </c>
    </row>
    <row r="14" spans="1:3">
      <c t="s" r="A14" s="4">
        <v>1135</v>
      </c>
      <c t="n" r="B14" s="6">
        <v>0</v>
      </c>
    </row>
    <row r="15" spans="1:3">
      <c t="s" r="A15" s="4">
        <v>1136</v>
      </c>
      <c t="n" r="B15" s="6">
        <v>0</v>
      </c>
    </row>
    <row r="16" spans="1:3">
      <c t="s" r="A16" s="4">
        <v>1137</v>
      </c>
      <c t="n" r="B16" s="6">
        <v>0</v>
      </c>
    </row>
    <row r="17" spans="1:3">
      <c t="s" r="A17" s="4">
        <v>977</v>
      </c>
      <c t="n" r="B17" s="6">
        <v>0</v>
      </c>
    </row>
    <row r="18" spans="1:3">
      <c t="s" r="A18" s="4">
        <v>159</v>
      </c>
      <c t="n" r="B18" s="6">
        <v>0</v>
      </c>
    </row>
    <row r="19" spans="1:3">
      <c t="s" r="A19" s="4">
        <v>1139</v>
      </c>
    </row>
    <row r="20" spans="1:3">
      <c t="s" r="A20" s="3">
        <v>1079</v>
      </c>
    </row>
    <row r="21" spans="1:3">
      <c t="s" r="A21" s="4">
        <v>1133</v>
      </c>
      <c t="n" r="B21" s="6">
        <v>0</v>
      </c>
    </row>
    <row r="22" spans="1:3">
      <c t="s" r="A22" s="4">
        <v>1134</v>
      </c>
      <c t="n" r="B22" s="6">
        <v>0</v>
      </c>
    </row>
    <row r="23" spans="1:3">
      <c t="s" r="A23" s="4">
        <v>1135</v>
      </c>
      <c t="n" r="B23" s="6">
        <v>0</v>
      </c>
    </row>
    <row r="24" spans="1:3">
      <c t="s" r="A24" s="4">
        <v>1136</v>
      </c>
      <c t="n" r="B24" s="6">
        <v>0</v>
      </c>
    </row>
    <row r="25" spans="1:3">
      <c t="s" r="A25" s="4">
        <v>1137</v>
      </c>
      <c t="n" r="B25" s="6">
        <v>0</v>
      </c>
    </row>
    <row r="26" spans="1:3">
      <c t="s" r="A26" s="4">
        <v>977</v>
      </c>
      <c t="n" r="B26" s="6">
        <v>85777</v>
      </c>
    </row>
    <row r="27" spans="1:3">
      <c t="s" r="A27" s="4">
        <v>159</v>
      </c>
      <c t="n" r="B27" s="8">
        <v>8577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21"/>
    <col customWidth="1" max="5" min="5" width="21"/>
    <col customWidth="1" max="6" min="6" width="21"/>
  </cols>
  <sheetData>
    <row r="1" spans="1:6">
      <c t="s" r="A1" s="1">
        <v>1140</v>
      </c>
      <c t="s" r="B1" s="2">
        <v>1141</v>
      </c>
      <c t="s" r="C1" s="2">
        <v>1142</v>
      </c>
      <c t="s" r="D1" s="2">
        <v>506</v>
      </c>
      <c t="s" r="E1" s="2">
        <v>486</v>
      </c>
      <c t="s" r="F1" s="2">
        <v>487</v>
      </c>
    </row>
    <row r="2" spans="1:6">
      <c t="s" r="A2" s="3">
        <v>1079</v>
      </c>
    </row>
    <row r="3" spans="1:6">
      <c t="s" r="A3" s="4">
        <v>129</v>
      </c>
      <c t="n" r="D3" s="8">
        <v>1438</v>
      </c>
      <c t="n" r="E3" s="8">
        <v>0</v>
      </c>
      <c t="n" r="F3" s="8">
        <v>-122</v>
      </c>
    </row>
    <row r="4" spans="1:6">
      <c t="s" r="A4" s="4">
        <v>1143</v>
      </c>
      <c t="s" r="C4" s="4">
        <v>1144</v>
      </c>
    </row>
    <row r="5" spans="1:6">
      <c t="s" r="A5" s="4">
        <v>1145</v>
      </c>
      <c t="n" r="D5" s="6">
        <v>85777</v>
      </c>
      <c t="n" r="E5" s="8">
        <v>139681</v>
      </c>
    </row>
    <row r="6" spans="1:6">
      <c t="s" r="A6" s="4">
        <v>1146</v>
      </c>
    </row>
    <row r="7" spans="1:6">
      <c t="s" r="A7" s="3">
        <v>1079</v>
      </c>
    </row>
    <row r="8" spans="1:6">
      <c t="s" r="A8" s="4">
        <v>1147</v>
      </c>
      <c t="n" r="D8" s="6">
        <v>52300</v>
      </c>
    </row>
    <row r="9" spans="1:6">
      <c t="s" r="A9" s="4">
        <v>129</v>
      </c>
      <c t="n" r="D9" s="8">
        <v>1600</v>
      </c>
    </row>
    <row r="10" spans="1:6">
      <c t="s" r="A10" s="4">
        <v>1148</v>
      </c>
      <c t="s" r="E10" s="4">
        <v>1149</v>
      </c>
    </row>
    <row r="11" spans="1:6">
      <c t="s" r="A11" s="4">
        <v>1150</v>
      </c>
    </row>
    <row r="12" spans="1:6">
      <c t="s" r="A12" s="3">
        <v>1079</v>
      </c>
    </row>
    <row r="13" spans="1:6">
      <c t="s" r="A13" s="4">
        <v>1151</v>
      </c>
      <c t="n" r="C13" s="6">
        <v>13</v>
      </c>
    </row>
    <row r="14" spans="1:6">
      <c t="s" r="A14" s="4">
        <v>1152</v>
      </c>
    </row>
    <row r="15" spans="1:6">
      <c t="s" r="A15" s="3">
        <v>1079</v>
      </c>
    </row>
    <row r="16" spans="1:6">
      <c t="s" r="A16" s="4">
        <v>1153</v>
      </c>
      <c t="n" r="E16" s="8">
        <v>61400</v>
      </c>
    </row>
    <row r="17" spans="1:6">
      <c t="s" r="A17" s="4">
        <v>556</v>
      </c>
    </row>
    <row r="18" spans="1:6">
      <c t="s" r="A18" s="3">
        <v>1079</v>
      </c>
    </row>
    <row r="19" spans="1:6">
      <c t="s" r="A19" s="4">
        <v>1154</v>
      </c>
      <c t="s" r="C19" s="4">
        <v>1155</v>
      </c>
    </row>
    <row r="20" spans="1:6">
      <c t="s" r="A20" s="4">
        <v>1156</v>
      </c>
    </row>
    <row r="21" spans="1:6">
      <c t="s" r="A21" s="3">
        <v>1079</v>
      </c>
    </row>
    <row r="22" spans="1:6">
      <c t="s" r="A22" s="4">
        <v>129</v>
      </c>
      <c t="n" r="B22" s="8">
        <v>100</v>
      </c>
    </row>
    <row r="23" spans="1:6">
      <c t="s" r="A23" s="4">
        <v>1157</v>
      </c>
      <c t="s" r="B23" s="4">
        <v>1158</v>
      </c>
    </row>
    <row r="24" spans="1:6">
      <c t="s" r="A24" s="4">
        <v>1145</v>
      </c>
      <c t="n" r="E24" s="8">
        <v>35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9</v>
      </c>
      <c t="s" r="B1" s="2">
        <v>1</v>
      </c>
    </row>
    <row r="2" spans="1:4">
      <c t="s" r="B2" s="2">
        <v>2</v>
      </c>
      <c t="s" r="C2" s="2">
        <v>32</v>
      </c>
      <c t="s" r="D2" s="2">
        <v>87</v>
      </c>
    </row>
    <row r="3" spans="1:4">
      <c t="s" r="A3" s="3">
        <v>1160</v>
      </c>
    </row>
    <row r="4" spans="1:4">
      <c t="s" r="A4" s="4">
        <v>1161</v>
      </c>
      <c t="s" r="B4" s="4">
        <v>1162</v>
      </c>
    </row>
    <row r="5" spans="1:4">
      <c t="s" r="A5" s="4">
        <v>1163</v>
      </c>
      <c t="s" r="B5" s="4">
        <v>1164</v>
      </c>
    </row>
    <row r="6" spans="1:4">
      <c t="s" r="A6" s="4">
        <v>1165</v>
      </c>
      <c t="s" r="B6" s="4">
        <v>1166</v>
      </c>
    </row>
    <row r="7" spans="1:4">
      <c t="s" r="A7" s="4">
        <v>1167</v>
      </c>
      <c t="n" r="B7" s="7">
        <v>0.2</v>
      </c>
      <c t="n" r="C7" s="7">
        <v>0.4</v>
      </c>
      <c t="n" r="D7" s="7">
        <v>0.4</v>
      </c>
    </row>
    <row r="8" spans="1:4">
      <c t="s" r="A8" s="4">
        <v>1168</v>
      </c>
      <c t="n" r="B8" s="11">
        <v>7.8</v>
      </c>
      <c t="n" r="C8" s="11">
        <v>6.7</v>
      </c>
    </row>
    <row r="9" spans="1:4">
      <c t="s" r="A9" s="4">
        <v>1169</v>
      </c>
      <c t="n" r="B9" s="11">
        <v>0.1</v>
      </c>
      <c t="n" r="C9" s="11">
        <v>-0.8</v>
      </c>
      <c t="n" r="D9" s="11">
        <v>0.4</v>
      </c>
    </row>
    <row r="10" spans="1:4">
      <c t="s" r="A10" s="4">
        <v>1170</v>
      </c>
      <c t="n" r="B10" s="6">
        <v>56</v>
      </c>
      <c t="n" r="C10" s="11">
        <v>55.2</v>
      </c>
    </row>
    <row r="11" spans="1:4">
      <c t="s" r="A11" s="4">
        <v>1171</v>
      </c>
      <c t="n" r="B11" s="6">
        <v>2</v>
      </c>
      <c t="n" r="C11" s="11">
        <v>1.6</v>
      </c>
      <c t="n" r="D11" s="7">
        <v>1.6</v>
      </c>
    </row>
    <row r="12" spans="1:4">
      <c t="s" r="A12" s="4">
        <v>1172</v>
      </c>
      <c t="n" r="B12" s="11">
        <v>0.4</v>
      </c>
    </row>
    <row r="13" spans="1:4">
      <c t="s" r="A13" s="4">
        <v>1173</v>
      </c>
      <c t="n" r="B13" s="6">
        <v>1</v>
      </c>
    </row>
    <row r="14" spans="1:4">
      <c t="s" r="A14" s="4">
        <v>1174</v>
      </c>
      <c t="n" r="B14" s="11">
        <v>1.4</v>
      </c>
    </row>
    <row r="15" spans="1:4">
      <c t="s" r="A15" s="4">
        <v>1175</v>
      </c>
    </row>
    <row r="16" spans="1:4">
      <c t="s" r="A16" s="3">
        <v>1160</v>
      </c>
    </row>
    <row r="17" spans="1:4">
      <c t="s" r="A17" s="4">
        <v>1168</v>
      </c>
      <c t="n" r="B17" s="7">
        <v>1.4</v>
      </c>
      <c t="n" r="C17" s="7">
        <v>0.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0"/>
    <col customWidth="1" max="5" min="5" width="20"/>
    <col customWidth="1" max="6" min="6" width="54"/>
    <col customWidth="1" max="7" min="7" width="37"/>
    <col customWidth="1" max="8" min="8" width="37"/>
  </cols>
  <sheetData>
    <row r="1" spans="1:8">
      <c t="s" r="A1" s="1">
        <v>1176</v>
      </c>
      <c t="s" r="B1" s="2">
        <v>1177</v>
      </c>
      <c t="s" r="C1" s="2">
        <v>1178</v>
      </c>
      <c t="s" r="D1" s="2">
        <v>1179</v>
      </c>
      <c t="s" r="E1" s="2">
        <v>1180</v>
      </c>
      <c t="s" r="F1" s="2">
        <v>1181</v>
      </c>
      <c t="s" r="G1" s="2">
        <v>1182</v>
      </c>
      <c t="s" r="H1" s="2">
        <v>1183</v>
      </c>
    </row>
    <row r="2" spans="1:8">
      <c t="s" r="A2" s="3">
        <v>1184</v>
      </c>
    </row>
    <row r="3" spans="1:8">
      <c t="s" r="A3" s="4">
        <v>1185</v>
      </c>
      <c t="n" r="F3" s="6">
        <v>2</v>
      </c>
    </row>
    <row r="4" spans="1:8">
      <c t="s" r="A4" s="4">
        <v>1186</v>
      </c>
      <c t="n" r="F4" s="8">
        <v>300</v>
      </c>
      <c t="n" r="G4" s="8">
        <v>1000</v>
      </c>
      <c t="n" r="H4" s="8">
        <v>2100</v>
      </c>
    </row>
    <row r="5" spans="1:8">
      <c t="s" r="A5" s="4">
        <v>1187</v>
      </c>
      <c t="n" r="F5" s="8">
        <v>0</v>
      </c>
      <c t="n" r="G5" s="8">
        <v>0</v>
      </c>
      <c t="n" r="H5" s="8">
        <v>18</v>
      </c>
    </row>
    <row r="6" spans="1:8">
      <c t="s" r="A6" s="4">
        <v>1188</v>
      </c>
      <c t="n" r="F6" s="8">
        <v>37100</v>
      </c>
    </row>
    <row r="7" spans="1:8">
      <c t="s" r="A7" s="4">
        <v>1189</v>
      </c>
      <c t="s" r="F7" s="4">
        <v>1190</v>
      </c>
    </row>
    <row r="8" spans="1:8">
      <c t="s" r="A8" s="4">
        <v>1191</v>
      </c>
      <c t="n" r="F8" s="6">
        <v>0</v>
      </c>
      <c t="n" r="G8" s="6">
        <v>0</v>
      </c>
      <c t="n" r="H8" s="6">
        <v>4000</v>
      </c>
    </row>
    <row r="9" spans="1:8">
      <c t="s" r="A9" s="4">
        <v>1192</v>
      </c>
      <c t="n" r="F9" s="8">
        <v>701</v>
      </c>
      <c t="n" r="G9" s="8">
        <v>2642</v>
      </c>
      <c t="n" r="H9" s="8">
        <v>5439</v>
      </c>
    </row>
    <row r="10" spans="1:8">
      <c t="s" r="A10" s="4">
        <v>1193</v>
      </c>
    </row>
    <row r="11" spans="1:8">
      <c t="s" r="A11" s="3">
        <v>1184</v>
      </c>
    </row>
    <row r="12" spans="1:8">
      <c t="s" r="A12" s="4">
        <v>1194</v>
      </c>
      <c t="s" r="F12" s="4">
        <v>1195</v>
      </c>
    </row>
    <row r="13" spans="1:8">
      <c t="s" r="A13" s="4">
        <v>516</v>
      </c>
    </row>
    <row r="14" spans="1:8">
      <c t="s" r="A14" s="3">
        <v>1184</v>
      </c>
    </row>
    <row r="15" spans="1:8">
      <c t="s" r="A15" s="4">
        <v>1196</v>
      </c>
      <c t="n" r="H15" s="6">
        <v>264000</v>
      </c>
    </row>
    <row r="16" spans="1:8">
      <c t="s" r="A16" s="4">
        <v>1187</v>
      </c>
      <c t="n" r="H16" s="8">
        <v>18</v>
      </c>
    </row>
    <row r="17" spans="1:8">
      <c t="s" r="A17" s="4">
        <v>1197</v>
      </c>
      <c t="s" r="H17" s="4">
        <v>1004</v>
      </c>
    </row>
    <row r="18" spans="1:8">
      <c t="s" r="A18" s="4">
        <v>1192</v>
      </c>
      <c t="n" r="F18" s="8">
        <v>288</v>
      </c>
      <c t="n" r="G18" s="6">
        <v>764</v>
      </c>
      <c t="n" r="H18" s="8">
        <v>571</v>
      </c>
    </row>
    <row r="19" spans="1:8">
      <c t="s" r="A19" s="4">
        <v>518</v>
      </c>
    </row>
    <row r="20" spans="1:8">
      <c t="s" r="A20" s="3">
        <v>1184</v>
      </c>
    </row>
    <row r="21" spans="1:8">
      <c t="s" r="A21" s="4">
        <v>1198</v>
      </c>
      <c t="n" r="B21" s="8">
        <v>32</v>
      </c>
      <c t="n" r="D21" s="8">
        <v>28</v>
      </c>
    </row>
    <row r="22" spans="1:8">
      <c t="s" r="A22" s="4">
        <v>1199</v>
      </c>
      <c t="n" r="B22" s="6">
        <v>405124</v>
      </c>
      <c t="n" r="D22" s="6">
        <v>405129</v>
      </c>
    </row>
    <row r="23" spans="1:8">
      <c t="s" r="A23" s="4">
        <v>1200</v>
      </c>
      <c t="n" r="B23" s="8">
        <v>3200</v>
      </c>
      <c t="n" r="F23" s="6">
        <v>2200</v>
      </c>
    </row>
    <row r="24" spans="1:8">
      <c t="s" r="A24" s="4">
        <v>1192</v>
      </c>
      <c t="n" r="F24" s="8">
        <v>413</v>
      </c>
      <c t="n" r="G24" s="8">
        <v>1878</v>
      </c>
      <c t="n" r="H24" s="8">
        <v>4868</v>
      </c>
    </row>
    <row r="25" spans="1:8">
      <c t="s" r="A25" s="4">
        <v>1201</v>
      </c>
    </row>
    <row r="26" spans="1:8">
      <c t="s" r="A26" s="3">
        <v>1184</v>
      </c>
    </row>
    <row r="27" spans="1:8">
      <c t="s" r="A27" s="4">
        <v>1198</v>
      </c>
      <c t="n" r="F27" s="8">
        <v>25</v>
      </c>
    </row>
    <row r="28" spans="1:8">
      <c t="s" r="A28" s="4">
        <v>1202</v>
      </c>
    </row>
    <row r="29" spans="1:8">
      <c t="s" r="A29" s="3">
        <v>1184</v>
      </c>
    </row>
    <row r="30" spans="1:8">
      <c t="s" r="A30" s="4">
        <v>1198</v>
      </c>
      <c t="n" r="F30" s="6">
        <v>28</v>
      </c>
    </row>
    <row r="31" spans="1:8">
      <c t="s" r="A31" s="4">
        <v>1203</v>
      </c>
    </row>
    <row r="32" spans="1:8">
      <c t="s" r="A32" s="3">
        <v>1184</v>
      </c>
    </row>
    <row r="33" spans="1:8">
      <c t="s" r="A33" s="4">
        <v>1198</v>
      </c>
      <c t="n" r="F33" s="8">
        <v>32</v>
      </c>
    </row>
    <row r="34" spans="1:8">
      <c t="s" r="A34" s="4">
        <v>1204</v>
      </c>
    </row>
    <row r="35" spans="1:8">
      <c t="s" r="A35" s="3">
        <v>1184</v>
      </c>
    </row>
    <row r="36" spans="1:8">
      <c t="s" r="A36" s="4">
        <v>1205</v>
      </c>
      <c t="s" r="F36" s="4">
        <v>1206</v>
      </c>
    </row>
    <row r="37" spans="1:8">
      <c t="s" r="A37" s="4">
        <v>1207</v>
      </c>
      <c t="s" r="F37" s="4">
        <v>1208</v>
      </c>
    </row>
    <row r="38" spans="1:8">
      <c t="s" r="A38" s="4">
        <v>1209</v>
      </c>
    </row>
    <row r="39" spans="1:8">
      <c t="s" r="A39" s="3">
        <v>1184</v>
      </c>
    </row>
    <row r="40" spans="1:8">
      <c t="s" r="A40" s="4">
        <v>1210</v>
      </c>
      <c t="n" r="F40" s="6">
        <v>2639000</v>
      </c>
    </row>
    <row r="41" spans="1:8">
      <c t="s" r="A41" s="4">
        <v>1211</v>
      </c>
    </row>
    <row r="42" spans="1:8">
      <c t="s" r="A42" s="3">
        <v>1184</v>
      </c>
    </row>
    <row r="43" spans="1:8">
      <c t="s" r="A43" s="4">
        <v>1191</v>
      </c>
      <c t="n" r="F43" s="6">
        <v>0</v>
      </c>
    </row>
    <row r="44" spans="1:8">
      <c t="s" r="A44" s="4">
        <v>1212</v>
      </c>
    </row>
    <row r="45" spans="1:8">
      <c t="s" r="A45" s="3">
        <v>1184</v>
      </c>
    </row>
    <row r="46" spans="1:8">
      <c t="s" r="A46" s="4">
        <v>1191</v>
      </c>
      <c t="n" r="F46" s="6">
        <v>10164</v>
      </c>
      <c t="n" r="G46" s="6">
        <v>11880</v>
      </c>
    </row>
    <row r="47" spans="1:8">
      <c t="s" r="A47" s="4">
        <v>1192</v>
      </c>
      <c t="n" r="C47" s="8">
        <v>300</v>
      </c>
    </row>
    <row r="48" spans="1:8">
      <c t="s" r="A48" s="4">
        <v>1213</v>
      </c>
    </row>
    <row r="49" spans="1:8">
      <c t="s" r="A49" s="3">
        <v>1184</v>
      </c>
    </row>
    <row r="50" spans="1:8">
      <c t="s" r="A50" s="4">
        <v>1196</v>
      </c>
      <c t="n" r="F50" s="6">
        <v>0</v>
      </c>
      <c t="n" r="G50" s="6">
        <v>0</v>
      </c>
    </row>
    <row r="51" spans="1:8">
      <c t="s" r="A51" s="4">
        <v>1214</v>
      </c>
    </row>
    <row r="52" spans="1:8">
      <c t="s" r="A52" s="3">
        <v>1184</v>
      </c>
    </row>
    <row r="53" spans="1:8">
      <c t="s" r="A53" s="4">
        <v>1215</v>
      </c>
      <c t="s" r="F53" s="4">
        <v>1166</v>
      </c>
    </row>
    <row r="54" spans="1:8">
      <c t="s" r="A54" s="4">
        <v>1216</v>
      </c>
      <c t="n" r="F54" s="6">
        <v>0</v>
      </c>
    </row>
    <row r="55" spans="1:8">
      <c t="s" r="A55" s="4">
        <v>1217</v>
      </c>
    </row>
    <row r="56" spans="1:8">
      <c t="s" r="A56" s="3">
        <v>1184</v>
      </c>
    </row>
    <row r="57" spans="1:8">
      <c t="s" r="A57" s="4">
        <v>1215</v>
      </c>
      <c t="s" r="F57" s="4">
        <v>1218</v>
      </c>
    </row>
    <row r="58" spans="1:8">
      <c t="s" r="A58" s="4">
        <v>1219</v>
      </c>
      <c t="s" r="F58" s="4">
        <v>1158</v>
      </c>
    </row>
    <row r="59" spans="1:8">
      <c t="s" r="A59" s="4">
        <v>1220</v>
      </c>
    </row>
    <row r="60" spans="1:8">
      <c t="s" r="A60" s="3">
        <v>1184</v>
      </c>
    </row>
    <row r="61" spans="1:8">
      <c t="s" r="A61" s="4">
        <v>1221</v>
      </c>
      <c t="s" r="F61" s="4">
        <v>958</v>
      </c>
    </row>
    <row r="62" spans="1:8">
      <c t="s" r="A62" s="4">
        <v>1222</v>
      </c>
    </row>
    <row r="63" spans="1:8">
      <c t="s" r="A63" s="3">
        <v>1184</v>
      </c>
    </row>
    <row r="64" spans="1:8">
      <c t="s" r="A64" s="4">
        <v>1221</v>
      </c>
      <c t="s" r="F64" s="4">
        <v>956</v>
      </c>
    </row>
    <row r="65" spans="1:8">
      <c t="s" r="A65" s="4">
        <v>1223</v>
      </c>
    </row>
    <row r="66" spans="1:8">
      <c t="s" r="A66" s="3">
        <v>1184</v>
      </c>
    </row>
    <row r="67" spans="1:8">
      <c t="s" r="A67" s="4">
        <v>1191</v>
      </c>
      <c t="n" r="E67" s="6">
        <v>4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24</v>
      </c>
      <c t="s" r="B1" s="2">
        <v>1</v>
      </c>
    </row>
    <row r="2" spans="1:4">
      <c t="s" r="B2" s="2">
        <v>2</v>
      </c>
      <c t="s" r="C2" s="2">
        <v>32</v>
      </c>
      <c t="s" r="D2" s="2">
        <v>87</v>
      </c>
    </row>
    <row r="3" spans="1:4">
      <c t="s" r="A3" s="3">
        <v>1184</v>
      </c>
    </row>
    <row r="4" spans="1:4">
      <c t="s" r="A4" s="4">
        <v>118</v>
      </c>
      <c t="n" r="B4" s="8">
        <v>701</v>
      </c>
      <c t="n" r="C4" s="8">
        <v>2642</v>
      </c>
      <c t="n" r="D4" s="8">
        <v>5439</v>
      </c>
    </row>
    <row r="5" spans="1:4">
      <c t="s" r="A5" s="4">
        <v>117</v>
      </c>
    </row>
    <row r="6" spans="1:4">
      <c t="s" r="A6" s="3">
        <v>1184</v>
      </c>
    </row>
    <row r="7" spans="1:4">
      <c t="s" r="A7" s="4">
        <v>118</v>
      </c>
      <c t="n" r="B7" s="6">
        <v>701</v>
      </c>
      <c t="n" r="C7" s="6">
        <v>2642</v>
      </c>
      <c t="n" r="D7" s="6">
        <v>5439</v>
      </c>
    </row>
    <row r="8" spans="1:4">
      <c t="s" r="A8" s="4">
        <v>1225</v>
      </c>
    </row>
    <row r="9" spans="1:4">
      <c t="s" r="A9" s="3">
        <v>1184</v>
      </c>
    </row>
    <row r="10" spans="1:4">
      <c t="s" r="A10" s="4">
        <v>118</v>
      </c>
      <c t="n" r="B10" s="6">
        <v>0</v>
      </c>
      <c t="n" r="C10" s="6">
        <v>0</v>
      </c>
      <c t="n" r="D10" s="6">
        <v>0</v>
      </c>
    </row>
    <row r="11" spans="1:4">
      <c t="s" r="A11" s="4">
        <v>516</v>
      </c>
    </row>
    <row r="12" spans="1:4">
      <c t="s" r="A12" s="3">
        <v>1184</v>
      </c>
    </row>
    <row r="13" spans="1:4">
      <c t="s" r="A13" s="4">
        <v>118</v>
      </c>
      <c t="n" r="B13" s="6">
        <v>288</v>
      </c>
      <c t="n" r="C13" s="6">
        <v>764</v>
      </c>
      <c t="n" r="D13" s="6">
        <v>571</v>
      </c>
    </row>
    <row r="14" spans="1:4">
      <c t="s" r="A14" s="4">
        <v>518</v>
      </c>
    </row>
    <row r="15" spans="1:4">
      <c t="s" r="A15" s="3">
        <v>1184</v>
      </c>
    </row>
    <row r="16" spans="1:4">
      <c t="s" r="A16" s="4">
        <v>118</v>
      </c>
      <c t="n" r="B16" s="8">
        <v>413</v>
      </c>
      <c t="n" r="C16" s="8">
        <v>1878</v>
      </c>
      <c t="n" r="D16" s="8">
        <v>486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t="s" r="A1" s="1">
        <v>1226</v>
      </c>
      <c t="s" r="B1" s="2">
        <v>1</v>
      </c>
    </row>
    <row r="2" spans="1:2">
      <c t="s" r="B2" s="2">
        <v>1227</v>
      </c>
    </row>
    <row r="3" spans="1:2">
      <c t="s" r="A3" s="3">
        <v>288</v>
      </c>
    </row>
    <row r="4" spans="1:2">
      <c t="s" r="A4" s="4">
        <v>1228</v>
      </c>
      <c t="s" r="B4" s="4">
        <v>566</v>
      </c>
    </row>
    <row r="5" spans="1:2">
      <c t="s" r="A5" s="4">
        <v>1229</v>
      </c>
      <c t="s" r="B5" s="4">
        <v>1230</v>
      </c>
    </row>
    <row r="6" spans="1:2">
      <c t="s" r="A6" s="4">
        <v>1231</v>
      </c>
      <c t="s" r="B6" s="4">
        <v>1232</v>
      </c>
    </row>
    <row r="7" spans="1:2">
      <c t="s" r="A7" s="4">
        <v>1233</v>
      </c>
      <c t="s" r="B7" s="4">
        <v>1234</v>
      </c>
    </row>
    <row r="8" spans="1:2">
      <c t="s" r="A8" s="4">
        <v>1235</v>
      </c>
      <c t="n" r="B8" s="9">
        <v>6.5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6</v>
      </c>
      <c t="s" r="B1" s="2">
        <v>1</v>
      </c>
    </row>
    <row r="2" spans="1:4">
      <c t="s" r="B2" s="2">
        <v>2</v>
      </c>
      <c t="s" r="C2" s="2">
        <v>32</v>
      </c>
      <c t="s" r="D2" s="2">
        <v>87</v>
      </c>
    </row>
    <row r="3" spans="1:4">
      <c t="s" r="A3" s="3">
        <v>1237</v>
      </c>
    </row>
    <row r="4" spans="1:4">
      <c t="s" r="A4" s="4">
        <v>1238</v>
      </c>
      <c t="n" r="B4" s="6">
        <v>3111</v>
      </c>
      <c t="n" r="C4" s="6">
        <v>3124</v>
      </c>
      <c t="n" r="D4" s="6">
        <v>2890</v>
      </c>
    </row>
    <row r="5" spans="1:4">
      <c t="s" r="A5" s="4">
        <v>1239</v>
      </c>
      <c t="n" r="B5" s="6">
        <v>0</v>
      </c>
      <c t="n" r="C5" s="6">
        <v>0</v>
      </c>
      <c t="n" r="D5" s="6">
        <v>264</v>
      </c>
    </row>
    <row r="6" spans="1:4">
      <c t="s" r="A6" s="4">
        <v>1240</v>
      </c>
      <c t="n" r="B6" s="6">
        <v>-34</v>
      </c>
      <c t="n" r="C6" s="6">
        <v>0</v>
      </c>
      <c t="n" r="D6" s="6">
        <v>0</v>
      </c>
    </row>
    <row r="7" spans="1:4">
      <c t="s" r="A7" s="4">
        <v>1241</v>
      </c>
      <c t="n" r="B7" s="6">
        <v>-2</v>
      </c>
      <c t="n" r="C7" s="6">
        <v>-13</v>
      </c>
      <c t="n" r="D7" s="6">
        <v>-30</v>
      </c>
    </row>
    <row r="8" spans="1:4">
      <c t="s" r="A8" s="4">
        <v>1242</v>
      </c>
      <c t="n" r="B8" s="6">
        <v>3075</v>
      </c>
      <c t="n" r="C8" s="6">
        <v>3111</v>
      </c>
      <c t="n" r="D8" s="6">
        <v>3124</v>
      </c>
    </row>
    <row r="9" spans="1:4">
      <c t="s" r="A9" s="3">
        <v>1243</v>
      </c>
    </row>
    <row r="10" spans="1:4">
      <c t="s" r="A10" s="4">
        <v>1244</v>
      </c>
      <c t="n" r="B10" s="9">
        <v>20.26</v>
      </c>
      <c t="n" r="C10" s="9">
        <v>20.5</v>
      </c>
      <c t="n" r="D10" s="9">
        <v>21.39</v>
      </c>
    </row>
    <row r="11" spans="1:4">
      <c t="s" r="A11" s="4">
        <v>1245</v>
      </c>
      <c t="n" r="B11" s="6">
        <v>0</v>
      </c>
      <c t="n" r="C11" s="6">
        <v>0</v>
      </c>
      <c t="n" r="D11" s="6">
        <v>18</v>
      </c>
    </row>
    <row r="12" spans="1:4">
      <c t="s" r="A12" s="4">
        <v>1246</v>
      </c>
      <c t="n" r="B12" s="6">
        <v>18</v>
      </c>
      <c t="n" r="C12" s="6">
        <v>0</v>
      </c>
      <c t="n" r="D12" s="6">
        <v>0</v>
      </c>
    </row>
    <row r="13" spans="1:4">
      <c t="s" r="A13" s="4">
        <v>1247</v>
      </c>
      <c t="n" r="B13" s="10">
        <v>351.04</v>
      </c>
      <c t="n" r="C13" s="10">
        <v>80.98999999999999</v>
      </c>
      <c t="n" r="D13" s="10">
        <v>83.28</v>
      </c>
    </row>
    <row r="14" spans="1:4">
      <c t="s" r="A14" s="4">
        <v>1248</v>
      </c>
      <c t="n" r="B14" s="9">
        <v>20.12</v>
      </c>
      <c t="n" r="C14" s="9">
        <v>20.26</v>
      </c>
      <c t="n" r="D14" s="9">
        <v>20.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0"/>
  </cols>
  <sheetData>
    <row r="1" spans="1:2">
      <c t="s" r="A1" s="1">
        <v>1249</v>
      </c>
      <c t="s" r="B1" s="2">
        <v>1</v>
      </c>
    </row>
    <row r="2" spans="1:2">
      <c t="s" r="B2" s="2">
        <v>1250</v>
      </c>
    </row>
    <row r="3" spans="1:2">
      <c t="s" r="A3" s="4">
        <v>1251</v>
      </c>
    </row>
    <row r="4" spans="1:2">
      <c t="s" r="A4" s="3">
        <v>1252</v>
      </c>
    </row>
    <row r="5" spans="1:2">
      <c t="s" r="A5" s="4">
        <v>1253</v>
      </c>
      <c t="n" r="B5" s="6">
        <v>202</v>
      </c>
    </row>
    <row r="6" spans="1:2">
      <c t="s" r="A6" s="4">
        <v>1254</v>
      </c>
      <c t="s" r="B6" s="4">
        <v>1255</v>
      </c>
    </row>
    <row r="7" spans="1:2">
      <c t="s" r="A7" s="4">
        <v>1256</v>
      </c>
      <c t="n" r="B7" s="8">
        <v>18</v>
      </c>
    </row>
    <row r="8" spans="1:2">
      <c t="s" r="A8" s="4">
        <v>1257</v>
      </c>
      <c t="n" r="B8" s="6">
        <v>202</v>
      </c>
    </row>
    <row r="9" spans="1:2">
      <c t="s" r="A9" s="4">
        <v>1258</v>
      </c>
      <c t="n" r="B9" s="8">
        <v>18</v>
      </c>
    </row>
    <row r="10" spans="1:2">
      <c t="s" r="A10" s="4">
        <v>1259</v>
      </c>
      <c t="n" r="B10" s="8">
        <v>18</v>
      </c>
    </row>
    <row r="11" spans="1:2">
      <c t="s" r="A11" s="4">
        <v>1260</v>
      </c>
    </row>
    <row r="12" spans="1:2">
      <c t="s" r="A12" s="3">
        <v>1252</v>
      </c>
    </row>
    <row r="13" spans="1:2">
      <c t="s" r="A13" s="4">
        <v>1253</v>
      </c>
      <c t="n" r="B13" s="6">
        <v>2864</v>
      </c>
    </row>
    <row r="14" spans="1:2">
      <c t="s" r="A14" s="4">
        <v>1254</v>
      </c>
      <c t="s" r="B14" s="4">
        <v>1261</v>
      </c>
    </row>
    <row r="15" spans="1:2">
      <c t="s" r="A15" s="4">
        <v>1256</v>
      </c>
      <c t="n" r="B15" s="8">
        <v>20</v>
      </c>
    </row>
    <row r="16" spans="1:2">
      <c t="s" r="A16" s="4">
        <v>1257</v>
      </c>
      <c t="n" r="B16" s="6">
        <v>2864</v>
      </c>
    </row>
    <row r="17" spans="1:2">
      <c t="s" r="A17" s="4">
        <v>1258</v>
      </c>
      <c t="n" r="B17" s="8">
        <v>20</v>
      </c>
    </row>
    <row r="18" spans="1:2">
      <c t="s" r="A18" s="4">
        <v>1259</v>
      </c>
      <c t="n" r="B18" s="8">
        <v>20</v>
      </c>
    </row>
    <row r="19" spans="1:2">
      <c t="s" r="A19" s="4">
        <v>1262</v>
      </c>
    </row>
    <row r="20" spans="1:2">
      <c t="s" r="A20" s="3">
        <v>1252</v>
      </c>
    </row>
    <row r="21" spans="1:2">
      <c t="s" r="A21" s="4">
        <v>1253</v>
      </c>
      <c t="n" r="B21" s="6">
        <v>9</v>
      </c>
    </row>
    <row r="22" spans="1:2">
      <c t="s" r="A22" s="4">
        <v>1254</v>
      </c>
      <c t="s" r="B22" s="4">
        <v>1263</v>
      </c>
    </row>
    <row r="23" spans="1:2">
      <c t="s" r="A23" s="4">
        <v>1256</v>
      </c>
      <c t="n" r="B23" s="9">
        <v>104.61</v>
      </c>
    </row>
    <row r="24" spans="1:2">
      <c t="s" r="A24" s="4">
        <v>1257</v>
      </c>
      <c t="n" r="B24" s="6">
        <v>9</v>
      </c>
    </row>
    <row r="25" spans="1:2">
      <c t="s" r="A25" s="4">
        <v>1258</v>
      </c>
      <c t="n" r="B25" s="9">
        <v>104.61</v>
      </c>
    </row>
    <row r="26" spans="1:2">
      <c t="s" r="A26" s="4">
        <v>1264</v>
      </c>
      <c t="n" r="B26" s="10">
        <v>28.44</v>
      </c>
    </row>
    <row r="27" spans="1:2">
      <c t="s" r="A27" s="4">
        <v>1265</v>
      </c>
      <c t="n" r="B27" s="8">
        <v>2026</v>
      </c>
    </row>
    <row r="28" spans="1:2">
      <c t="s" r="A28" s="4">
        <v>1193</v>
      </c>
    </row>
    <row r="29" spans="1:2">
      <c t="s" r="A29" s="3">
        <v>1252</v>
      </c>
    </row>
    <row r="30" spans="1:2">
      <c t="s" r="A30" s="4">
        <v>1253</v>
      </c>
      <c t="n" r="B30" s="6">
        <v>3075</v>
      </c>
    </row>
    <row r="31" spans="1:2">
      <c t="s" r="A31" s="4">
        <v>1254</v>
      </c>
      <c t="s" r="B31" s="4">
        <v>1195</v>
      </c>
    </row>
    <row r="32" spans="1:2">
      <c t="s" r="A32" s="4">
        <v>1256</v>
      </c>
      <c t="n" r="B32" s="9">
        <v>20.12</v>
      </c>
    </row>
    <row r="33" spans="1:2">
      <c t="s" r="A33" s="4">
        <v>1257</v>
      </c>
      <c t="n" r="B33" s="6">
        <v>3075</v>
      </c>
    </row>
    <row r="34" spans="1:2">
      <c t="s" r="A34" s="4">
        <v>1258</v>
      </c>
      <c t="n" r="B34" s="9">
        <v>20.12</v>
      </c>
    </row>
    <row r="35" spans="1:2">
      <c t="s" r="A35" s="4">
        <v>1264</v>
      </c>
      <c t="n" r="B35" s="6">
        <v>18</v>
      </c>
    </row>
    <row r="36" spans="1:2">
      <c t="s" r="A36" s="4">
        <v>1265</v>
      </c>
      <c t="n" r="B36" s="8">
        <v>202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66</v>
      </c>
      <c t="s" r="B1" s="2">
        <v>1</v>
      </c>
    </row>
    <row r="2" spans="1:4">
      <c t="s" r="B2" s="2">
        <v>2</v>
      </c>
      <c t="s" r="C2" s="2">
        <v>32</v>
      </c>
      <c t="s" r="D2" s="2">
        <v>87</v>
      </c>
    </row>
    <row r="3" spans="1:4">
      <c t="s" r="A3" s="3">
        <v>1267</v>
      </c>
    </row>
    <row r="4" spans="1:4">
      <c t="s" r="A4" s="4">
        <v>1268</v>
      </c>
      <c t="n" r="B4" s="6">
        <v>810</v>
      </c>
      <c t="n" r="C4" s="6">
        <v>1215</v>
      </c>
      <c t="n" r="D4" s="6">
        <v>1211</v>
      </c>
    </row>
    <row r="5" spans="1:4">
      <c t="s" r="A5" s="4">
        <v>1239</v>
      </c>
      <c t="n" r="B5" s="6">
        <v>0</v>
      </c>
      <c t="n" r="C5" s="6">
        <v>0</v>
      </c>
      <c t="n" r="D5" s="6">
        <v>4</v>
      </c>
    </row>
    <row r="6" spans="1:4">
      <c t="s" r="A6" s="4">
        <v>1269</v>
      </c>
      <c t="n" r="B6" s="6">
        <v>-426</v>
      </c>
      <c t="n" r="C6" s="6">
        <v>-405</v>
      </c>
      <c t="n" r="D6" s="6">
        <v>0</v>
      </c>
    </row>
    <row r="7" spans="1:4">
      <c t="s" r="A7" s="4">
        <v>1241</v>
      </c>
      <c t="n" r="B7" s="6">
        <v>-384</v>
      </c>
      <c t="n" r="C7" s="6">
        <v>0</v>
      </c>
      <c t="n" r="D7" s="6">
        <v>0</v>
      </c>
    </row>
    <row r="8" spans="1:4">
      <c t="s" r="A8" s="4">
        <v>1270</v>
      </c>
      <c t="n" r="B8" s="6">
        <v>0</v>
      </c>
      <c t="n" r="C8" s="6">
        <v>810</v>
      </c>
      <c t="n" r="D8" s="6">
        <v>1215</v>
      </c>
    </row>
    <row r="9" spans="1:4">
      <c t="s" r="A9" s="3">
        <v>1271</v>
      </c>
    </row>
    <row r="10" spans="1:4">
      <c t="s" r="A10" s="4">
        <v>1272</v>
      </c>
      <c t="n" r="B10" s="9">
        <v>13.89</v>
      </c>
      <c t="n" r="C10" s="9">
        <v>14.28</v>
      </c>
      <c t="n" r="D10" s="9">
        <v>14.27</v>
      </c>
    </row>
    <row r="11" spans="1:4">
      <c t="s" r="A11" s="4">
        <v>1273</v>
      </c>
      <c t="n" r="B11" s="6">
        <v>0</v>
      </c>
      <c t="n" r="C11" s="6">
        <v>0</v>
      </c>
      <c t="n" r="D11" s="6">
        <v>18</v>
      </c>
    </row>
    <row r="12" spans="1:4">
      <c t="s" r="A12" s="4">
        <v>1274</v>
      </c>
      <c t="n" r="B12" s="10">
        <v>13.89</v>
      </c>
      <c t="n" r="C12" s="10">
        <v>15.07</v>
      </c>
      <c t="n" r="D12" s="6">
        <v>0</v>
      </c>
    </row>
    <row r="13" spans="1:4">
      <c t="s" r="A13" s="4">
        <v>1275</v>
      </c>
      <c t="n" r="B13" s="6">
        <v>0</v>
      </c>
      <c t="n" r="C13" s="6">
        <v>0</v>
      </c>
      <c t="n" r="D13" s="6">
        <v>0</v>
      </c>
    </row>
    <row r="14" spans="1:4">
      <c t="s" r="A14" s="4">
        <v>1276</v>
      </c>
      <c t="n" r="B14" s="8">
        <v>0</v>
      </c>
      <c t="n" r="C14" s="9">
        <v>13.89</v>
      </c>
      <c t="n" r="D14" s="9">
        <v>14.2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2</vt:i4>
      </vt:variant>
    </vt:vector>
  </ns0:HeadingPairs>
  <ns0:TitlesOfParts>
    <vt:vector xmlns:vt="http://schemas.openxmlformats.org/officeDocument/2006/docPropsVTypes" baseType="lpstr" size="122">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Earnings Per Common Share</vt:lpstr>
      <vt:lpstr>Business Combinations and Acqui</vt:lpstr>
      <vt:lpstr>Investment Securities</vt:lpstr>
      <vt:lpstr>Loans</vt:lpstr>
      <vt:lpstr>Allowance for Loan and Lease Lo</vt:lpstr>
      <vt:lpstr>FDIC Indemnification Asset</vt:lpstr>
      <vt:lpstr>Premises and Equipment</vt:lpstr>
      <vt:lpstr>Goodwill and Intangible Assets</vt:lpstr>
      <vt:lpstr>Other Real Estate Owned</vt:lpstr>
      <vt:lpstr>Time Deposits</vt:lpstr>
      <vt:lpstr>Federal Home Loan Bank Advances</vt:lpstr>
      <vt:lpstr>Long-Term Borrowings</vt:lpstr>
      <vt:lpstr>Employee Benefit Plans</vt:lpstr>
      <vt:lpstr>Stock-Based Compensation</vt:lpstr>
      <vt:lpstr>Shareholders' Equity and Minimu</vt:lpstr>
      <vt:lpstr>Income Taxes</vt:lpstr>
      <vt:lpstr>Loan Commitments and Other Rela</vt:lpstr>
      <vt:lpstr>Fair Value</vt:lpstr>
      <vt:lpstr>Derivative Instruments and Hedg</vt:lpstr>
      <vt:lpstr>Condensed Financial Information</vt:lpstr>
      <vt:lpstr>Supplemental Financial Data</vt:lpstr>
      <vt:lpstr>Quarterly Financial Data (Unaud</vt:lpstr>
      <vt:lpstr>Summary of Significant Accoun32</vt:lpstr>
      <vt:lpstr>Summary of Significant Accoun33</vt:lpstr>
      <vt:lpstr>Earnings Per Common Share (Tabl</vt:lpstr>
      <vt:lpstr>Investment Securities (Tables)</vt:lpstr>
      <vt:lpstr>Loans (Tables)</vt:lpstr>
      <vt:lpstr>Allowance for Loan and Lease 37</vt:lpstr>
      <vt:lpstr>FDIC Indemnification Asset (Tab</vt:lpstr>
      <vt:lpstr>Premises and Equipment (Tables)</vt:lpstr>
      <vt:lpstr>Goodwill and Intangible Assets </vt:lpstr>
      <vt:lpstr>Other Real Estate Owned (Tables</vt:lpstr>
      <vt:lpstr>Time Deposits (Tables)</vt:lpstr>
      <vt:lpstr>Federal Home Loan Bank Advanc43</vt:lpstr>
      <vt:lpstr>Long-Term Borrowings (Tables)</vt:lpstr>
      <vt:lpstr>Stock-Based Compensation (Table</vt:lpstr>
      <vt:lpstr>Shareholders' Equity and Mini46</vt:lpstr>
      <vt:lpstr>Income Taxes (Tables)</vt:lpstr>
      <vt:lpstr>Loan Commitments and Other Re48</vt:lpstr>
      <vt:lpstr>Fair Value (Tables)</vt:lpstr>
      <vt:lpstr>Derivative Instruments and He50</vt:lpstr>
      <vt:lpstr>Condensed Financial Informati51</vt:lpstr>
      <vt:lpstr>Supplemental Financial Data (Ta</vt:lpstr>
      <vt:lpstr>Quarterly Financial Data (Una53</vt:lpstr>
      <vt:lpstr>Summary of Significant Accoun54</vt:lpstr>
      <vt:lpstr>Summary of Significant Accoun55</vt:lpstr>
      <vt:lpstr>Earnings Per Common Share - Com</vt:lpstr>
      <vt:lpstr>Earnings Per Common Share - Wei</vt:lpstr>
      <vt:lpstr>Business Combinations and Acq58</vt:lpstr>
      <vt:lpstr>Investment Securities - Amortiz</vt:lpstr>
      <vt:lpstr>Investment Securities - Estimat</vt:lpstr>
      <vt:lpstr>Investment Securities - Securit</vt:lpstr>
      <vt:lpstr>Investment Securities - Credit </vt:lpstr>
      <vt:lpstr>Investment Securities - Additio</vt:lpstr>
      <vt:lpstr>Loans - Major Classifications o</vt:lpstr>
      <vt:lpstr>Loans - Roll Forward of Accreta</vt:lpstr>
      <vt:lpstr>Loans - Major Categories of Loa</vt:lpstr>
      <vt:lpstr>Loans - Aging of the Recorded I</vt:lpstr>
      <vt:lpstr>Loans - Loans, Excluding Purcha</vt:lpstr>
      <vt:lpstr>Loans - Additional Information </vt:lpstr>
      <vt:lpstr>Allowance for Loan and Lease 70</vt:lpstr>
      <vt:lpstr>Allowance for Loan and Lease 71</vt:lpstr>
      <vt:lpstr>Allowance for Loan and Lease 72</vt:lpstr>
      <vt:lpstr>Allowance for Loan and Lease 73</vt:lpstr>
      <vt:lpstr>Allowance for Loan and Lease 74</vt:lpstr>
      <vt:lpstr>FDIC Indemnification Asset - Sc</vt:lpstr>
      <vt:lpstr>FDIC Indemnification Asset - Ad</vt:lpstr>
      <vt:lpstr>Premises and Equipment - Summar</vt:lpstr>
      <vt:lpstr>Premises and Equipment - Summ78</vt:lpstr>
      <vt:lpstr>Premises and Equipment - Additi</vt:lpstr>
      <vt:lpstr>Goodwill and Intangible Asset80</vt:lpstr>
      <vt:lpstr>Goodwill and Intangible Asset81</vt:lpstr>
      <vt:lpstr>Goodwill and Intangible Asset82</vt:lpstr>
      <vt:lpstr>Goodwill and Intangible Asset83</vt:lpstr>
      <vt:lpstr>Other Real Estate Owned - Addit</vt:lpstr>
      <vt:lpstr>Other Real Estate Owned - Other</vt:lpstr>
      <vt:lpstr>Time Deposits - Summary of Cont</vt:lpstr>
      <vt:lpstr>Federal Home Loan Bank Advanc87</vt:lpstr>
      <vt:lpstr>Federal Home Loan Bank Advanc88</vt:lpstr>
      <vt:lpstr>Long-Term Borrowings - Schedule</vt:lpstr>
      <vt:lpstr>Long-Term Borrowings - Summary </vt:lpstr>
      <vt:lpstr>Long-Term Borrowings - Schedu91</vt:lpstr>
      <vt:lpstr>Long-Term Borrowings - Addition</vt:lpstr>
      <vt:lpstr>Employee Benefit Plans - Additi</vt:lpstr>
      <vt:lpstr>Stock-Based Compensation - Addi</vt:lpstr>
      <vt:lpstr>Stock-Based Compensation - Summ</vt:lpstr>
      <vt:lpstr>Stock-Based Compensation - Su96</vt:lpstr>
      <vt:lpstr>Stock-Based Compensation - Su97</vt:lpstr>
      <vt:lpstr>Stock-Based Compensation - Su98</vt:lpstr>
      <vt:lpstr>Stock-Based Compensation - Su99</vt:lpstr>
      <vt:lpstr>Shareholders' Equity and Min100</vt:lpstr>
      <vt:lpstr>Shareholders' Equity and Min101</vt:lpstr>
      <vt:lpstr>Income Taxes - Income Tax Expen</vt:lpstr>
      <vt:lpstr>Income Taxes - Reconciliation o</vt:lpstr>
      <vt:lpstr>Income Taxes - Details of Net D</vt:lpstr>
      <vt:lpstr>Income Taxes - Additional Infor</vt:lpstr>
      <vt:lpstr>Loan Commitments and Other R106</vt:lpstr>
      <vt:lpstr>Loan Commitments and Other R107</vt:lpstr>
      <vt:lpstr>Fair Value - Assets and Liabili</vt:lpstr>
      <vt:lpstr>Fair Value - Additional Informa</vt:lpstr>
      <vt:lpstr>Fair Value - Fair Value Measure</vt:lpstr>
      <vt:lpstr>Fair Value - Quantitative Infor</vt:lpstr>
      <vt:lpstr>Fair Value - Assets and Liab112</vt:lpstr>
      <vt:lpstr>Fair Value - Quantitative In113</vt:lpstr>
      <vt:lpstr>Fair Value - Carrying Amounts a</vt:lpstr>
      <vt:lpstr>Derivative Instruments and H115</vt:lpstr>
      <vt:lpstr>Derivative Instruments and H116</vt:lpstr>
      <vt:lpstr>Derivative Instruments and H117</vt:lpstr>
      <vt:lpstr>Condensed Financial Informat118</vt:lpstr>
      <vt:lpstr>Condensed Financial Informat119</vt:lpstr>
      <vt:lpstr>Condensed Financial Informat120</vt:lpstr>
      <vt:lpstr>Supplemental Financial Data - C</vt:lpstr>
      <vt:lpstr>Quarterly Financial Data (Un1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19:51Z</dcterms:created>
  <dcterms:modified xmlns:dcterms="http://purl.org/dc/terms/" xmlns:xsi="http://www.w3.org/2001/XMLSchema-instance" xsi:type="dcterms:W3CDTF">2016-02-26T17:19:51Z</dcterms:modified>
  <dc:title xmlns:dc="http://purl.org/dc/elements/1.1/">Untitled</dc:title>
  <dc:description xmlns:dc="http://purl.org/dc/elements/1.1/"/>
  <dc:subject xmlns:dc="http://purl.org/dc/elements/1.1/"/>
  <cp:keywords/>
  <cp:category/>
</cp:coreProperties>
</file>